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Acquisition" sheetId="12" state="visible" r:id="rId12"/>
    <sheet xmlns:r="http://schemas.openxmlformats.org/officeDocument/2006/relationships" name="Marketable Securities" sheetId="13" state="visible" r:id="rId13"/>
    <sheet xmlns:r="http://schemas.openxmlformats.org/officeDocument/2006/relationships" name="Loans Receivable" sheetId="14" state="visible" r:id="rId14"/>
    <sheet xmlns:r="http://schemas.openxmlformats.org/officeDocument/2006/relationships" name="Goodwill and Other Intangible A" sheetId="15" state="visible" r:id="rId15"/>
    <sheet xmlns:r="http://schemas.openxmlformats.org/officeDocument/2006/relationships" name="Borrowed Funds" sheetId="16" state="visible" r:id="rId16"/>
    <sheet xmlns:r="http://schemas.openxmlformats.org/officeDocument/2006/relationships" name="Guarantees" sheetId="17" state="visible" r:id="rId17"/>
    <sheet xmlns:r="http://schemas.openxmlformats.org/officeDocument/2006/relationships" name="Earnings Per Share" sheetId="18" state="visible" r:id="rId18"/>
    <sheet xmlns:r="http://schemas.openxmlformats.org/officeDocument/2006/relationships" name="Pension and Other Post-Retireme" sheetId="19" state="visible" r:id="rId19"/>
    <sheet xmlns:r="http://schemas.openxmlformats.org/officeDocument/2006/relationships" name="Disclosures About Fair Value of" sheetId="20" state="visible" r:id="rId20"/>
    <sheet xmlns:r="http://schemas.openxmlformats.org/officeDocument/2006/relationships" name="Derivative Financial Instrument" sheetId="21" state="visible" r:id="rId21"/>
    <sheet xmlns:r="http://schemas.openxmlformats.org/officeDocument/2006/relationships" name="Legal Proceedings" sheetId="22" state="visible" r:id="rId22"/>
    <sheet xmlns:r="http://schemas.openxmlformats.org/officeDocument/2006/relationships" name="Changes in Accumulated Other Co" sheetId="23" state="visible" r:id="rId23"/>
    <sheet xmlns:r="http://schemas.openxmlformats.org/officeDocument/2006/relationships" name="Basis of Presentation and Inf_2" sheetId="24" state="visible" r:id="rId24"/>
    <sheet xmlns:r="http://schemas.openxmlformats.org/officeDocument/2006/relationships" name="Acquisition (Tables)" sheetId="25" state="visible" r:id="rId25"/>
    <sheet xmlns:r="http://schemas.openxmlformats.org/officeDocument/2006/relationships" name="Marketable Securities (Tables)" sheetId="26" state="visible" r:id="rId26"/>
    <sheet xmlns:r="http://schemas.openxmlformats.org/officeDocument/2006/relationships" name="Loans Receivable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Earnings Per Share (Tables)" sheetId="30" state="visible" r:id="rId30"/>
    <sheet xmlns:r="http://schemas.openxmlformats.org/officeDocument/2006/relationships" name="Pension and Other Post-Retire_2" sheetId="31" state="visible" r:id="rId31"/>
    <sheet xmlns:r="http://schemas.openxmlformats.org/officeDocument/2006/relationships" name="Disclosures About Fair Value _2" sheetId="32" state="visible" r:id="rId32"/>
    <sheet xmlns:r="http://schemas.openxmlformats.org/officeDocument/2006/relationships" name="Derivative Financial Instrume_2" sheetId="33" state="visible" r:id="rId33"/>
    <sheet xmlns:r="http://schemas.openxmlformats.org/officeDocument/2006/relationships" name="Changes in Accumulated Other _2" sheetId="34" state="visible" r:id="rId34"/>
    <sheet xmlns:r="http://schemas.openxmlformats.org/officeDocument/2006/relationships" name="Basis of Presentation and Inf_3" sheetId="35" state="visible" r:id="rId35"/>
    <sheet xmlns:r="http://schemas.openxmlformats.org/officeDocument/2006/relationships" name="Acquisition - Narrative (Detail" sheetId="36" state="visible" r:id="rId36"/>
    <sheet xmlns:r="http://schemas.openxmlformats.org/officeDocument/2006/relationships" name="Acquisition - Assets Acquired a" sheetId="37" state="visible" r:id="rId37"/>
    <sheet xmlns:r="http://schemas.openxmlformats.org/officeDocument/2006/relationships" name="Marketable Securities - Availab" sheetId="38" state="visible" r:id="rId38"/>
    <sheet xmlns:r="http://schemas.openxmlformats.org/officeDocument/2006/relationships" name="Marketable Securities - Held To" sheetId="39" state="visible" r:id="rId39"/>
    <sheet xmlns:r="http://schemas.openxmlformats.org/officeDocument/2006/relationships" name="Marketable Securities - Held _2" sheetId="40" state="visible" r:id="rId40"/>
    <sheet xmlns:r="http://schemas.openxmlformats.org/officeDocument/2006/relationships" name="Marketable Securities - Fair Va" sheetId="41" state="visible" r:id="rId41"/>
    <sheet xmlns:r="http://schemas.openxmlformats.org/officeDocument/2006/relationships" name="Marketable Securities - Credit " sheetId="42" state="visible" r:id="rId42"/>
    <sheet xmlns:r="http://schemas.openxmlformats.org/officeDocument/2006/relationships" name="Loans Receivable - Summary of O" sheetId="43" state="visible" r:id="rId43"/>
    <sheet xmlns:r="http://schemas.openxmlformats.org/officeDocument/2006/relationships" name="Loans Receivable - Changes in t" sheetId="44" state="visible" r:id="rId44"/>
    <sheet xmlns:r="http://schemas.openxmlformats.org/officeDocument/2006/relationships" name="Loans Receivable - Loan Portfol" sheetId="45" state="visible" r:id="rId45"/>
    <sheet xmlns:r="http://schemas.openxmlformats.org/officeDocument/2006/relationships" name="Loans Receivable - Composition " sheetId="46" state="visible" r:id="rId46"/>
    <sheet xmlns:r="http://schemas.openxmlformats.org/officeDocument/2006/relationships" name="Loans Receivable - Evaluation o" sheetId="47" state="visible" r:id="rId47"/>
    <sheet xmlns:r="http://schemas.openxmlformats.org/officeDocument/2006/relationships" name="Loans Receivable - Roll Forward" sheetId="48" state="visible" r:id="rId48"/>
    <sheet xmlns:r="http://schemas.openxmlformats.org/officeDocument/2006/relationships" name="Loans Receivable - Troubled Deb" sheetId="49" state="visible" r:id="rId49"/>
    <sheet xmlns:r="http://schemas.openxmlformats.org/officeDocument/2006/relationships" name="Loans Receivable - Troubled D_2" sheetId="50" state="visible" r:id="rId50"/>
    <sheet xmlns:r="http://schemas.openxmlformats.org/officeDocument/2006/relationships" name="Loans Receivable - Loan Delinqu" sheetId="51" state="visible" r:id="rId51"/>
    <sheet xmlns:r="http://schemas.openxmlformats.org/officeDocument/2006/relationships" name="Loans Receivable - Credit Quali" sheetId="52" state="visible" r:id="rId52"/>
    <sheet xmlns:r="http://schemas.openxmlformats.org/officeDocument/2006/relationships" name="Loans Receivable - Purchased Lo" sheetId="53" state="visible" r:id="rId53"/>
    <sheet xmlns:r="http://schemas.openxmlformats.org/officeDocument/2006/relationships" name="Loans Receivable - Outstanding " sheetId="54" state="visible" r:id="rId54"/>
    <sheet xmlns:r="http://schemas.openxmlformats.org/officeDocument/2006/relationships" name="Loans Receivable - Changes in_2" sheetId="55" state="visible" r:id="rId55"/>
    <sheet xmlns:r="http://schemas.openxmlformats.org/officeDocument/2006/relationships" name="Loans Receivable - Compositio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Borrowed Funds - Schedule of Bo" sheetId="59" state="visible" r:id="rId59"/>
    <sheet xmlns:r="http://schemas.openxmlformats.org/officeDocument/2006/relationships" name="Borrowed Funds - Narrative (Det" sheetId="60" state="visible" r:id="rId60"/>
    <sheet xmlns:r="http://schemas.openxmlformats.org/officeDocument/2006/relationships" name="Guarantees (Details)" sheetId="61" state="visible" r:id="rId61"/>
    <sheet xmlns:r="http://schemas.openxmlformats.org/officeDocument/2006/relationships" name="Earnings Per Share - Narrative " sheetId="62" state="visible" r:id="rId62"/>
    <sheet xmlns:r="http://schemas.openxmlformats.org/officeDocument/2006/relationships" name="Earnings Per Share - Computatio" sheetId="63" state="visible" r:id="rId63"/>
    <sheet xmlns:r="http://schemas.openxmlformats.org/officeDocument/2006/relationships" name="Pension and Other Post-Retire_3" sheetId="64" state="visible" r:id="rId64"/>
    <sheet xmlns:r="http://schemas.openxmlformats.org/officeDocument/2006/relationships" name="Disclosures About Fair Value _3" sheetId="65" state="visible" r:id="rId65"/>
    <sheet xmlns:r="http://schemas.openxmlformats.org/officeDocument/2006/relationships" name="Disclosures About Fair Value _4" sheetId="66" state="visible" r:id="rId66"/>
    <sheet xmlns:r="http://schemas.openxmlformats.org/officeDocument/2006/relationships" name="Disclosures About Fair Value _5" sheetId="67" state="visible" r:id="rId67"/>
    <sheet xmlns:r="http://schemas.openxmlformats.org/officeDocument/2006/relationships" name="Disclosures About Fair Value _6" sheetId="68" state="visible" r:id="rId68"/>
    <sheet xmlns:r="http://schemas.openxmlformats.org/officeDocument/2006/relationships" name="Disclosures About Fair Value _7"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Changes in Accumulated Other _3"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582</t>
        </is>
      </c>
    </row>
    <row r="9">
      <c r="A9" s="4" t="inlineStr">
        <is>
          <t>Entity Registrant Name</t>
        </is>
      </c>
      <c r="B9" s="4" t="inlineStr">
        <is>
          <t>NORTHWEST BANCSHARES, INC.</t>
        </is>
      </c>
    </row>
    <row r="10">
      <c r="A10" s="4" t="inlineStr">
        <is>
          <t>Entity Incorporation, State or Country Code</t>
        </is>
      </c>
      <c r="B10" s="4" t="inlineStr">
        <is>
          <t>MD</t>
        </is>
      </c>
    </row>
    <row r="11">
      <c r="A11" s="4" t="inlineStr">
        <is>
          <t>Entity Tax Identification Number</t>
        </is>
      </c>
      <c r="B11" s="4" t="inlineStr">
        <is>
          <t>27-0950358</t>
        </is>
      </c>
    </row>
    <row r="12">
      <c r="A12" s="4" t="inlineStr">
        <is>
          <t>Entity Address, Address Line One</t>
        </is>
      </c>
      <c r="B12" s="4" t="inlineStr">
        <is>
          <t>100 Liberty Street</t>
        </is>
      </c>
    </row>
    <row r="13">
      <c r="A13" s="4" t="inlineStr">
        <is>
          <t>Entity Address, City or Town</t>
        </is>
      </c>
      <c r="B13" s="4" t="inlineStr">
        <is>
          <t>Warren,</t>
        </is>
      </c>
    </row>
    <row r="14">
      <c r="A14" s="4" t="inlineStr">
        <is>
          <t>Entity Address, State or Province</t>
        </is>
      </c>
      <c r="B14" s="4" t="inlineStr">
        <is>
          <t>PA</t>
        </is>
      </c>
    </row>
    <row r="15">
      <c r="A15" s="4" t="inlineStr">
        <is>
          <t>Entity Address, Postal Zip Code</t>
        </is>
      </c>
      <c r="B15" s="4" t="inlineStr">
        <is>
          <t>16365</t>
        </is>
      </c>
    </row>
    <row r="16">
      <c r="A16" s="4" t="inlineStr">
        <is>
          <t>City Area Code</t>
        </is>
      </c>
      <c r="B16" s="4" t="inlineStr">
        <is>
          <t>814</t>
        </is>
      </c>
    </row>
    <row r="17">
      <c r="A17" s="4" t="inlineStr">
        <is>
          <t>Local Phone Number</t>
        </is>
      </c>
      <c r="B17" s="4" t="inlineStr">
        <is>
          <t>726-2140</t>
        </is>
      </c>
    </row>
    <row r="18">
      <c r="A18" s="4" t="inlineStr">
        <is>
          <t>Entity Shell Company</t>
        </is>
      </c>
      <c r="B18" s="4" t="inlineStr">
        <is>
          <t>false</t>
        </is>
      </c>
    </row>
    <row r="19">
      <c r="A19" s="4" t="inlineStr">
        <is>
          <t>Title of 12(b) Security</t>
        </is>
      </c>
      <c r="B19" s="4" t="inlineStr">
        <is>
          <t>Common Stock, 0.01 Par Value</t>
        </is>
      </c>
    </row>
    <row r="20">
      <c r="A20" s="4" t="inlineStr">
        <is>
          <t>Trading Symbol</t>
        </is>
      </c>
      <c r="B20" s="4" t="inlineStr">
        <is>
          <t>NW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Common Stock, Shares Outstanding (in shares)</t>
        </is>
      </c>
      <c r="C27" s="5" t="n">
        <v>127805581</v>
      </c>
    </row>
    <row r="28">
      <c r="A28" s="4" t="inlineStr">
        <is>
          <t>Entity Central Index Key</t>
        </is>
      </c>
      <c r="B28" s="4" t="inlineStr">
        <is>
          <t>000147126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Interest on deposits and borrowings, interest credited to deposit accounts</t>
        </is>
      </c>
      <c r="B4" s="6" t="n">
        <v>19039</v>
      </c>
      <c r="C4" s="6" t="n">
        <v>209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Informational Disclosures</t>
        </is>
      </c>
      <c r="B4" s="4" t="inlineStr">
        <is>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213 community-banking offices throughout Pennsylvania, Western New York, Eastern Ohio, and Indiana. The accompanying unaudited Consolidated Financial Statements include the accounts of the Company and its subsidiary, Northwest, and Northwest’s subsidiaries Northwest Capital Group, Inc., Allegheny Services, Inc., Great Northwest Corporation, The Bert Company (doing business as Northwest Insurance Services) and MutualFirst Investmen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19 updated, as required, for any new pronouncements or changes. Certain items previously reported have been reclassified to conform to the current year's reporting format. The results of operations for the quarter ended June 30, 2020 are not necessarily indicative of the results that may be expected for the year ending December 31, 2020, or any other period. Stock-Based Compensation On May 20, 2020, the Company awarded employees 556,476 stock options and directors 57,600 stock options with an exercise price of $9.71 and grant date fair value of $0.13 per stock option, and the Company awarded employees 261,091 restricted common shares and directors 21,600 restricted common shares with a grant date fair value of $9.71. Awarded stock options and common shares vest over a seven-year period with the first vesting occurring on the grant date. Stock-based compensation expense of $1.5 million and $2.5 million for the quarters ended June 30, 2020 and 2019, and $3.0 million and $3.7 million for the six months ended June 30, 2020 and 2019, respectively, was recognized in compensation expense relating to our stock benefit plans. At June 30, 2020, there was compensation expense of $2.7 million to be recognized for awarded but unvested stock options and $13.2 million for unvested restricted common share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20,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9, 2018, 2017 and 2016. 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 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 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We also adopted ASC 326 using the prospective transition approach for financial assets purchased with credit deterioration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doption of this standard resulted to changes in our Investment Securities, Loans Receivable and Allowance for Credit Loss and Provision for Credit Losses accounting policies as presented below. Refer to Note 1 to the Consolidated Financial Statements in our 2019 Annual Report on Form 10-K regarding additional significant accounting policies, including policies in effect prior to the adoption of the CECL standar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quarter ended June 30, 2020.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5 million and $1.5 million at June 30, 2020 and December 31, 2019,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8 million and $900,000 at June 30, 2020 and December 31, 2019,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36.9 million and $23.3 million at June 30, 2020 and December 31, 2019, respectively, and was reported in accrued interest receivable on the Consolidated Statements of Financial Pos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At June 30, 2020 and 2019, there were $34.1 million and no residential mortgage loans classified as held-for-sale, respectively. Acquired loans that are not considered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loan-level wherever possible, but it is sometimes measured at the portfolio level when there is no added benefit to being measured at the loan-level. We use a twelve month forecasting period and revert to historical average loss rates thereafter. Reversion to the mean takes place over a twelve month period. Historical average loss rates are calculated using historical data beginning in October 2009 through the current period. Mortgage and Home Equity Loans The allowance for credit losses within the mortgage and home equity loan classes is calculated at the loan-level using a proprietary statistical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proprietary statistical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losses within the consumer loan portfolio is calculated at the portfolio-level using a suite of proprietary statistical models developed internally with the assistance of an external third-party. This class of financing receivables is further divided into credit cards, unsecured lines of credit and other consumer loans. The allowance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loan-level using a proprietary statistical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proprietary statistical model.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loan-level using a proprietary statistical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the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proprietary statistical model.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 sheet credit exposures, we estimate expected credit losses over the contractual period in which we are exposed to credit risk via a contractual obligation to extend credit, unless that obligation is unconditionally cancellable. The liability for credit losses on off-balance 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9,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April 24, 2020, the Company completed the merger with MutualFirst Financial, Inc., the holding company for MutualBank (collectively referred to as "MutualBank"), for total consideration of $213.4 million. The transaction has expanded Northwest’s franchise by 36 offices in Indiana. The result of MutualBank's operations are included in the Consolidated Statements of Income from the date of acquisition. Under the terms of the merger agreement, each share of MutualBank's common stock was converted into 2.4 shares of the Company's common stock, or a total of 20,658,957 shares of common stock of the Company, valued at $213.4 million, based on the $10.33 per share closing price of the Company's stock on April 24, 2020 with cash in lieu of fractional shares paid at a rate of $10.71 per whole share of Northwest Bancshares, Inc. common stock. The following table shows the assets acquired and the liabilities assumed that were recorded at fair value on the date of acquisition (in thousands): Consideration paid: Northwest Bancshares, Inc. common stock issued $ 213,406 Total consideration paid 213,406 Recognized amounts of identifiable assets acquired and (liabilities assumed), at fair value (1) Cash and cash equivalents $ 261,712 Investment securities available-for-sale 126,854 Loans, net 1,508,141 Federal Home Loan Bank stock 13,115 Premises and equipment 19,094 Core deposit intangible 3,717 Other assets 113,396 Deposits (1,617,039) Borrowings (232,200) Junior subordinated debentures (6,804) Other liabilities (16,521) Total identifiable net assets $ 173,465 Goodwill $ 39,941 (1) Amounts are estimates and subject to adjustment. Actual amounts are not expected to differ materially from the amounts shown. We estimated the fair value of loans acquired from MutualBank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MutualBank’s allowance for credit losses associated with the loans we acquired as the loans were initially recorded at fair value. The fair value of loans acquired was $1.508 billion, net of a $14.7 million discount. The core deposit intangible asset recognized as part of the MutualBank merger is being amortized over its estimated useful life of seven years utilizing an accelerated method. The goodwill, which is not amortized for book purposes, was assigned to our Community Banking segment and is not deductible for tax purposes. The fair values of savings and transaction deposit accounts acquired from MutualBank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MutualBank merger were expensed as incurred and were $12.1 million during the six months ended June 30, 2020, which included technology and communications costs, professional services, marketing and advertising, and other noninteres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The following table shows the portfolio of marketable securities available-for-sale at June 30, 2020 (in thousands): Amortized Gross Gross Fair Debt issued by the U.S government and agencies: Due after ten years $ 10,000 112 — 10,112 Debt issued by government sponsored enterprises: Due in less than one year 35,751 228 — 35,979 Due in one year through five years 25,225 292 — 25,517 Due in five years through ten years 13,302 134 (93) 13,343 Municipal securities: Due in less than one year 3,634 5 — 3,639 Due in one year through five years 4,005 95 (3) 4,097 Due in five years through ten years 8,489 228 — 8,717 Due after ten years 96,640 2,785 (7) 99,418 Residential mortgage-backed securities: Fixed rate pass-through 324,026 5,782 (230) 329,578 Variable rate pass-through 17,190 585 (14) 17,761 Fixed rate agency CMOs 586,290 13,320 (788) 598,822 Variable rate agency CMOs 51,706 165 (62) 51,809 Total residential mortgage-backed securities 979,212 19,852 (1,094) 997,970 Total marketable securities available-for-sale $ 1,176,258 23,731 (1,197) 1,198,792 The following table shows the portfolio of marketable securities available-for-sale at December 31, 2019 (in thousands): Amortized Gross Gross Fair Debt issued by the U.S. government and agencies: Due in less than one year $ 14,951 40 — 14,991 Debt issued by government sponsored enterprises: Due in less than one year 50,777 345 — 51,122 Due in one year through five years 50,229 — (227) 50,002 Due after ten years 3,716 53 (109)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143,481 Variable rate pass-through 18,933 749 (4) 19,678 Fixed rate agency CMOs 452,256 3,518 (1,606) 454,168 Variable rate agency CMOs 55,743 207 (118) 55,832 Total residential mortgage-backed securities 669,353 6,415 (2,609) 673,159 Total marketable securities available-for-sale $ 815,495 7,351 (2,945) 819,901 The following table shows the portfolio of marketable securities held-to-maturity at June 30, 2020 (in thousands): Amortized Gross Gross Fair Residential mortgage-backed securities: Fixed rate pass-through $ 1,969 126 — 2,095 Variable rate pass-through 1,058 38 — 1,096 Fixed rate agency CMOs 12,784 658 — 13,442 Variable rate agency CMOs 604 8 — 612 Total residential mortgage-backed securities 16,415 830 — 17,245 Total marketable securities held-to-maturity $ 16,415 830 — 17,245 The following table shows the portfolio of marketable securities held-to-maturity at December 31, 2019 (in thousands): Amortized Gross Gross Fair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shows the contractual maturity of our marketable securities held-to-maturity at June 30, 2020 (in thousands): Amortized Fair Residential mortgage-backed securities: Due in one year through five years 10 10 Due after five years through ten years 1,390 1,465 Due after ten years 15,015 15,770 Total residential mortgage-backed securities 16,415 17,245 Total marketable securities held-to-maturity $ 16,415 17,245 The following table shows the fair value of and gross unrealized losses on available-for-sale marketable securities, for which an allowance for credit losses has not been recorded, aggregated by investment category and length of time that the individual securities have been in a continuous unrealized loss position at June 30, 2020 (in thousands): Less than 12 months 12 months or more Total Fair value Unrealized Fair value Unrealized Fair value Unrealized U.S. government sponsored enterprises $ — — 2,221 (93) 2,221 (93) Municipal securities 555 (10) — — 555 (10) Residential mortgage-backed securities - agency 180,715 (1,043) 6,722 (51) 187,437 (1,094) Total temporarily impaired securities $ 181,270 (1,053) 8,943 (144) 190,213 (1,197) The following table shows the fair value of and gross unrealized losses on marketable securities, aggregated by investment category and length of time that the individual securities have been in a continuous unrealized loss position at December 31, 2019 (in thousands): Less than 12 months 12 months or more Total Fair value Unrealized Fair value Unrealized Fair value Unrealized U.S. government sponsored enterprises $ — — 52,620 (336) 52,620 (336) Residential mortgage-backed securities - agency 173,112 (858) 109,324 (1,751) 282,436 (2,609) Total temporarily impaired securities $ 173,112 (858) 161,944 (2,087) 335,056 (2,945) The Company does not believe that the available-for-sale debt securities that were in an unrealized loss position as of June 30, 2020, which comprised of 111 individual securities, represents a credit loss impairment. All of these securities were issued by U.S. government agencies or U.S. government-sponsored agencies. There securities are either explicitly or implicitly guaranteed by the U.S. government, are highly rated by major rating agencies and have a long history of no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s held-to-maturity debt securities are issued by by U.S. government agencies or U.S. government-sponsored agencies. There securities are either explicitly or implicitly guaranteed by the U.S. government, are highly rated by major rating agencies and have a long history of no credit losses. Additionally, all held-to-maturity debt securities were in an unrealized gain position as of June 30, 2020. Therefore, the Company did not record an allowance for credit losses for these securities as of June 30, 2020. The following table presents the credit quality of our held-to-maturity securities, based on latest information available as of June 30, 2020.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June 30, 2020. AA+ Total Held-to-maturity securities: Residential mortgage-backed securities $ 16,415 16,415 Total marketable securities held-to-maturity $ 16,415 16,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Loans Receivable The following table shows a summary of our loans receivable at amortized cost basis at June 30, 2020 and December 31, 2019 (in thousands): June 30, 2020 December 31, 2019 Originated Acquired Total Originated Acquired Total Personal Banking: Residential mortgage loans (1) $ 2,840,430 382,325 3,222,755 2,785,189 82,938 2,868,127 Home equity loans 1,153,969 296,401 1,450,370 1,099,514 243,404 1,342,918 Vehicle loans 940,493 190,836 1,131,329 850,804 10,388 861,192 Consumer loans 266,557 120,233 386,790 238,343 25,597 263,940 Total Personal Banking 5,201,449 989,795 6,191,244 4,973,850 362,327 5,336,177 Commercial Banking: Commercial real estate loans 2,011,069 683,734 2,694,803 1,915,949 312,160 2,228,109 Commercial real estate loans - owner occupied 411,536 202,485 614,021 433,099 93,182 526,281 Commercial loans 1,140,714 218,005 1,358,719 664,159 53,948 718,107 Total Commercial Banking 3,563,319 1,104,224 4,667,543 3,013,207 459,290 3,472,497 Total loans receivable, gross 8,764,768 2,094,019 10,858,787 7,987,057 821,617 8,808,674 Allowance for credit losses (106,063) (34,523) (140,586) (51,439) (6,502) (57,941) Total loans receivable, net (2) $ 8,658,705 2,059,496 10,718,201 7,935,618 815,115 8,750,733 (1) Includes $34.1 million and $7.7 million of loans held-for-sale at June 30, 2020 and December 31, 2019, respectively. (2) Includes $30.9 million and $40.2 million of net unearned income, unamortized premiums and discounts and deferred fees and costs at June 30, 2020 and December 31, 2019, respectively. The following table provides information related to the allowance for credit losses by portfolio segment and by class of financing receivable for the quarter ended June 30, 2020 and includes the cumulative effect of adopting ASU 2016-13 (in thousands): Balance as of June 30, 2020 Current Charge-offs Recoveries Initial ACL on loans purchased with credit deterioration Balance as of March 31, 2020 Allowance for Credit Losses Personal Banking: Residential mortgage loans $ 11,708 (30) (38) 8 1,095 10,673 Home equity loans 9,363 (542) (173) 76 216 9,786 Vehicle loans 13,835 2,949 (1,763) 420 235 11,994 Consumer loans 2,506 (1,789) (1,428) 400 157 5,166 Total Personal Banking 37,412 588 (3,402) 904 1,703 37,619 Commercial Banking: Commercial real estate loans 72,833 37,969 (690) 454 5,720 29,380 Commercial real estate loans - owner occupied 14,827 5,482 — 8 963 8,374 Commercial loans 15,514 7,711 (10,349) 169 459 17,524 Total Commercial Banking 103,174 51,162 (11,039) 631 7,142 55,278 Total $ 140,586 51,750 (14,441) 1,535 8,845 92,897 Allowance for Credit Losses - Personal Banking: Home equity loans $ 38 4 — — — 34 Total Personal Banking 38 4 — — — 34 Commercial Banking: Commercial real estate loans 5,135 1,841 — — — 3,294 Commercial real estate loans - owner occupied 626 531 — — — 95 Commercial loans 4,384 3,103 — — — 1,281 Total Commercial Banking 10,145 5,475 — — — 4,670 Total off-balance sheet exposure $ 10,183 5,479 — — — 4,704 . The following table provides information related to the allowance for credit losses by portfolio segment and by class of financing receivable for the quarter ended June 30, 2019, prior to the adoption of ASU 2016-13 (in thousands): Balance as of June 30, 2019 Current Charge-offs Recoveries Balance as of March 31, 2019 Originated loans Personal Banking: Residential mortgage loans $ 3,909 185 (390) 109 4,005 Home equity loans 2,990 153 (249) 24 3,062 Consumer loans 10,766 1,137 (2,530) 624 11,535 Total Personal Banking 17,665 1,475 (3,169) 757 18,602 Commercial Banking: Commercial real estate loans 20,962 (508) (4,147) 147 25,470 Commercial loans 9,802 2,937 (874) 100 7,639 Total Commercial Banking 30,764 2,429 (5,021) 247 33,109 Total originated loans 48,429 3,904 (8,190) 1,004 51,711 Acquired loans Personal Banking: Residential mortgage loans 104 — (7) 19 92 Home equity loans 344 (16) (140) 101 399 Consumer loans 511 32 (36) 61 454 Total Personal Banking 959 16 (183) 181 945 Commercial Banking: Commercial real estate loans 2,571 23 (220) 301 2,467 Commercial loans 1,148 724 (213) 39 598 Total Commercial Banking 3,719 747 (433) 340 3,065 Total acquired loans 4,678 763 (616) 521 4,010 Total $ 53,107 4,667 (8,806) 1,525 55,721 The following table provides information related to the allowance for credit losses by portfolio segment and by class of financing receivable for the six months ended June 30, 2020 and includes the cumulative effect of adopting ASU 2016-13 (in thousands): Balance as of June 30, 2020 Current Charge-offs Recoveries Initial ACL on loans purchased with credit deterioration Cumulative effect of ASU 2016-13* Balance as of December 31, 2019 Allowance for Credit Losses Personal Banking: Residential mortgage loans $ 11,708 864 (381) 115 1,095 7,441 2,574 Home equity loans 9,363 353 (462) 281 216 5,786 3,189 Vehicle loans 13,835 8,308 (3,606) 764 235 842 7,292 Consumer loans 2,506 1,729 (3,073) 816 157 (2,424) 5,301 Total Personal Banking 37,412 11,254 (7,522) 1,976 1,703 11,645 18,356 Commercial Banking: Commercial real estate loans 72,833 49,238 (1,000) 744 5,720 2,288 15,843 Commercial real estate loans - owner occupied 14,827 6,847 (21) 15 963 1,278 5,745 Commercial loans 15,514 12,048 (11,164) 593 459 (4,419) 17,997 Total Commercial Banking 103,174 68,133 (12,185) 1,352 7,142 (853) 39,585 Total $ 140,586 79,387 (19,707) 3,328 8,845 10,792 57,941 Allowance for Credit Losses - Personal Banking: Home equity loans $ 38 8 — — — (293) 323 Consumer loans — — — — — (402) 402 Total Personal Banking 38 8 — — — (695) 725 Commercial Banking: Commercial real estate loans 5,135 3,124 — — — 1,934 77 Commercial real estate loans - owner occupied 626 535 — — — 88 3 Commercial loans 4,384 3,292 — — — 923 169 Total Commercial Banking 10,145 6,951 — — — 2,945 249 Total off-balance sheet exposure $ 10,183 6,959 — — — 2,250 974 * Includes the impact of the initial allowance on PCD loans of $517,000. During the six months ended June 30, 2020, we sold $50 million of loans that were classified as held-for-investment, for a gain of $1.3 million which is reported in gain on sale of loans on the Consolidated Statements of Income. No loans were sold during the three months ended June 30, 2020. The following table provides information related to the allowance for credit losses by portfolio segment and by class of financing receivable for the six months ended June 30, 2019, prior to the adoption of ASU 2016-13 (in thousands): Balance as of June 30, 2019 Current Charge-offs Recoveries Balance as of December 31, 2018 Originated loans Personal Banking: Residential mortgage loans $ 3,909 372 (739) 222 4,054 Home equity loans 2,990 117 (360) 49 3,184 Consumer loans 10,766 3,958 (5,517) 1,245 11,080 Total Personal Banking 17,665 4,447 (6,616) 1,516 18,318 Commercial Banking: Commercial real estate loans 20,962 (972) (4,716) 271 26,379 Commercial loans 9,802 3,811 (1,331) 268 7,054 Total Commercial Banking 30,764 2,839 (6,047) 539 33,433 Total originated loans 48,429 7,286 (12,663) 2,055 51,751 Acquired loans Personal Banking: Residential mortgage loans 104 8 (15) 28 83 Home equity loans 344 28 (182) 150 348 Consumer loans 511 68 (70) 94 419 Total Personal Banking 959 104 (267) 272 850 Commercial Banking: Commercial real estate loans 2,571 278 (255) 552 1,996 Commercial loans 1,148 3,466 (3,026) 91 617 Total Commercial Banking 3,719 3,744 (3,281) 643 2,613 Total acquired loans 4,678 3,848 (3,548) 915 3,463 Total $ 53,107 11,134 (16,211) 2,970 55,214 The following table provides information related to the loan portfolio by portfolio segment and by class of financing receivable at June 30, 2020 (in thousands): Total loans Allowance for Nonaccrual Loans 90 days past due and accruing TDRs Allowance Additional Personal Banking: Residential mortgage loans $ 3,222,755 11,708 16,856 28 8,411 980 — Home equity loans 1,450,370 9,363 8,748 48 2,121 612 26 Vehicle loans 1,131,329 13,835 6,134 — — — — Consumer loans 386,790 2,506 1,977 1 1 — — Total Personal Banking 6,191,244 37,412 33,715 77 10,533 1,592 26 Commercial Banking: Commercial real estate loans 2,694,803 72,833 43,884 — 12,763 1,141 71 Commercial real estate loans - owner occupied 614,021 14,827 19,057 — 6,650 603 285 Commercial loans 1,358,719 15,514 18,854 — 5,504 308 228 Total Commercial Banking 4,667,543 103,174 81,795 — 24,917 2,052 584 Total $ 10,858,787 140,586 115,510 77 35,450 3,644 610 (1) Includes $17.6 million of nonaccrual TDRs. The following table provides information related to the loan portfolio by portfolio segment and by class of financing receivable at December 31, 2019, prior to the adoption of ASU 2016-13 (in thousands): Total loans Allowance for Nonaccrual Loans 90 days past due and accruing TDRs Allowance Additional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 Following the adoption of CECL as of January 1, 2020, the definitions of impairment and related impaired loan disclosures were removed. Under CECL, we present the amortized cost of our loans on nonaccrual status including such loans with no allowance. The following table presents the amortized cost of our loans on nonaccrual status as of the beginning and end of the quarter ended June 30, 2020 (in thousands): Nonaccrual loans at January 1, 2020 Nonaccrual loans at June 30, 2020 with an allowance Nonaccrual loans with no allowance Loans 90 days past due and accruing Personal Banking: Residential mortgage loans $ 14,476 16,856 — 28 Home equity loans 6,745 8,748 — 48 Vehicle loans 3,147 6,059 75 — Consumer loans 1,079 1,957 20 1 Total Personal Banking 25,447 33,620 95 77 Commercial Banking: Commercial real estate loans 18,832 31,061 12,823 — Commercial real estate loans - owner occupied 16,032 14,359 4,698 — Commercial loans 8,559 14,266 4,588 — Total Commercial Banking 43,423 59,686 22,109 — Total $ 68,870 93,306 22,204 77 During the three and six months ended June 30, 2020, we recognized $171,000 and $388,000 of interest income on nonaccrual loans. The following table presents the amortized cost basis of collateral-dependent loans by class of loans as of June 30, 2020 (in thousands): Real estate Equipment Other Total Personal Banking: Residential mortgage loans $ 589 — — 589 Home equity loans 99 — — 99 Vehicle loans — — — — Total Personal Banking 688 — — 688 Commercial Banking: Commercial real estate loans 25,801 — 1,092 26,893 Commercial real estate loans - owner occupied 8,204 — 997 9,201 Commercial loans 5,326 2,983 4,290 12,599 Total Commercial Banking 39,331 2,983 6,379 48,693 Total $ 40,019 2,983 6,379 49,381 The following table provides information related to the composition of originated impaired loans by portfolio segment and by class of financing receivable at and for the year ended December 31, 2019, prior to the adoption of ASU 2016-13 (in thousands): Nonaccrual Nonaccrual Loans less TDRs less Total Average Interest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e following table provides a roll forward of troubled debt restructurings for the periods indicated (dollars in thousands): For the quarter ended June 30, 2020 2019 Number of Amount Number of Amount Beginning TDR balance: 171 $ 33,352 195 $ 32,812 New TDRs 1 67 2 306 Re-modified TDRs 2 3,436 — — Net paydowns — (1,194) — — Charge-offs: Residential mortgage loans — — — — Home equity loans — — — — Vehicle loans — — — — Commercial real estate loans — — — — Commercial real estate loans - owner occupied — — — — Commercial loans — — — — Paid-off loans: Residential mortgage loans — — 4 (180) Home equity loans 2 (3) 4 (75) Vehicle loans — — — — Commercial real estate loans — — 6 (1,594) Commercial real estate loans - owner occupied 1 (25) — — Commercial loans 2 (183) — — Ending TDR balance: 167 $ 35,450 183 $ 31,269 Accruing TDRs $ 17,888 $ 17,894 Non-accrual TDRs 17,562 13,375 For the six months ended June 30, 2020 2019 Number of Amount Number of Amount Beginning TDR balance: 176 $ 31,999 195 $ 33,608 New TDRs 3 84 2 306 Re-modified TDRs 3 5,487 — — Net paydowns — (1,509) — (786) Charge-offs: Residential mortgage loans — — — — Home equity loans 1 (10) — — Vehicle loans — — — — Commercial real estate loans — — — — Commercial real estate loans - owner occupied — — — — Commercial loans — — — — Paid-off loans: Residential mortgage loans 2 (330) 4 (180) Home equity loans 2 (3) 4 (75) Vehicle loans — — — — Commercial real estate loans 1 (26) 6 (1,604) Commercial real estate loans - owner occupied 1 (25) — — Commercial loans 5 (217) — — Ending TDR balance: 167 $ 35,450 183 $ 31,269 Accruing TDRs $ 17,888 $ 17,894 Non-accrual TDRs 17,562 13,375 The following tables provide information related to TDRs (including re-modified TDRs) by portfolio segment and by class of financing receivable during the periods indicated (in thousands): For the quarter ended June 30, 2020 For the six months ended June 30, 2020 Number of contracts Recorded Current Current Number of Recorded Current Current Personal Banking: Residential mortgage loans — $ — — — — $ — — — Home equity loans 1 67 67 12 2 86 84 15 Vehicle loans — — — — — — — — Consumer loans — — — — — — — — Total Personal Banking 1 67 67 12 2 86 84 15 Commercial Banking: Commercial real estate loans 1 454 454 58 1 454 454 58 Commercial real estate loans - owner occupied — — — — 2 2,077 2,051 131 Commercial loans 1 2,500 2,982 — 1 2,500 2,982 — Total Commercial Banking 2 2,954 3,436 58 4 5,031 5,487 189 Total 3 $ 3,021 3,503 70 6 $ 5,117 5,571 204 For the quarter ended June 30, 2019 For the six months ended June 30, 2019 Number of contracts Recorded Current Current Number of Recorded Current Current Personal Banking: Residential mortgage loans — $ — — — — $ — — — Home equity loans — — — — — — — — Vehicle loans — — — — — — — — Consumer loans — — — — — — — — Total Personal Banking — — — — — — — — Commercial Banking: Commercial real estate loans 1 300 297 32 1 300 297 32 Commercial real estate loans - owner occupied — — — — — — — — Commercial loans 1 10 9 1 1 10 9 1 Total Commercial Banking 2 310 306 33 2 310 306 33 Total 2 $ 310 306 33 2 $ 310 306 33 The following table provides information as of June 30, 2020 for TDRs (including re-modified TDRs) by type of modification, by portfolio segment and class of financing receivable for modifications during the quarter ended June 30, 2020 (in thousands): Type of modification Number of contracts Rate Payment Maturity date Other Total Personal Banking: Residential mortgage loans — $ — — — — — Home equity loans 1 67 — — — 67 Vehicle loans — — — — — — Consumer loans — — — — — — Total Personal Banking 1 67 — — — 67 Commercial Banking: Commercial real estate loans 1 — 454 — — 454 Commercial real estate loans - owner occupied — — — — — — Commercial loans 1 — — — 2,982 2,982 Total Commercial Banking 2 — 454 — 2,982 3,436 Total 3 $ 67 454 — 2,982 3,503 The following table provides information as of June 30, 2019 for TDRs (including re-modified TDRs) by type of modification, by portfolio segment and class of financing receivable for modifications during the quarter ended June 30, 2019 (in thousands): Type of modification Number of contracts Rate Payment Maturity date Other Total Personal Banking: Residential mortgage loans — $ — — — — — Home equity loans — — — — — — Vehicle loans — — — — — — Consumer loans — — — — — — Total Personal Banking — — — — — — Commercial Banking: Commercial real estate loans 1 — 297 — — 297 Commercial real estate loans - owner occupied — — — — — — Commercial loans 1 — — 9 — 9 Total Commercial Banking 2 — 297 9 — 306 Total 2 $ — 297 9 — 306 The following table provides information as of June 30, 2020 for TDRs (including re-modified TDRs) by type of modification, by portfolio segment and class of financing receivable for modifications during the six months ended June 30, 2020 (in thousands): Type of modification Number of contracts Rate Payment Maturity date Other Total Personal Banking: Residential mortgage loans — $ — — — — — Home equity loans 2 67 — 17 — 84 Vehicle loans — — — — — — Consumer loans — — — — — — Total Personal Banking 2 67 — 17 — 84 Commercial Banking: Commercial real estate loans 1 — 454 — — 454 Commercial real estate loans - owner occupied 2 — — 2,051 — 2,051 Commercial loans 1 — — — 2,982 2,982 Total Commercial Banking 4 — 454 2,051 2,982 5,487 Total 6 $ 67 454 2,068 2,982 5,571 The following table provides information as of June 30, 2019 for TDRs (including re-modified TDRs) by type of modification, by portfolio segment and class of financing receivable for modifications during the six months ended June 30, 2019 (in thousands): Type of modification Number of contracts Rate Payment Maturity date Other Total Personal Banking: Residential mortgage loans — $ — — — — — Home equity loans — — — — — — Vehicle loans — — — — — — Consumer loans — — — — — — Total Personal Banking — — — — — — Commercial Banking: Commercial real estate loans 1 — 297 — — 297 Commercial real estate loans - owner occupied — — — — — — Commercial loans 1 — — 9 — 9 Total Commercial Banking 2 — 297 9 — 306 Total 2 $ — 297 9 — 306 No TDR's modified within the previous 12 months of June 30, 2019 or June 30, 2020 subsequently defaulted. The following table provides information related to the amortized cost basis of loan payment delinquencies at June 30, 2020 (in thousands): 30-59 days 60-89 days 90 days or Total Current Total loans 90 days or Personal Banking: Residential mortgage loans $ 629 5,364 15,369 21,362 3,201,393 3,222,755 28 Home equity loans 4,569 2,326 7,060 13,955 1,436,415 1,450,370 48 Vehicle loans 5,883 2,405 5,002 13,290 1,118,039 1,131,329 — Consumer loans 1,316 511 1,894 3,721 383,069 386,790 1 Total Personal Banking 12,397 10,606 29,325 52,328 6,138,916 6,191,244 77 Commercial Banking: Commercial real estate loans 8,503 3,878 20,240 32,621 2,662,182 2,694,803 — Commercial real estate loans - owner occupied 5,674 35 9,489 15,198 598,823 614,021 — Commercial loans 1,242 1,151 11,535 13,928 1,344,791 1,358,719 — Total Commercial Banking 15,419 5,064 41,264 61,747 4,605,796 4,667,543 — Total loans $ 27,816 15,670 70,589 114,075 10,744,712 10,858,787 77 The following table provides information related to loan payment delinquencies at December 31, 2019 (in thousands): 30-59 days 60-89 days 90 days or Total Current Total loans 90 days or Originated loans Personal Banking: Residential mortgage loans $ 20,447 5,572 11,080 37,099 2,748,090 2,785,189 — Home equity loans 5,119 2,096 4,573 11,788 1,088,136 1,100,023 — Consumer loans 8,969 3,198 3,467 15,634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PCD loans, or homogenous retail loans that are greater than 180 days past due from the requirement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Based on the most recent analysis performed, the amortized cost basis by risk category of loans by class of loans by origination year is as follows as of June 30, 2020 (in thousands): Year to date 2019 2018 2017 2016 Prior Revolving loans Revolving loans converted to term loans Total loans Personal Banking: Residential mortgage loans Pass $ 389,927 496,649 290,797 303,853 251,934 1,463,144 — — 3,196,304 Substandard — — 500 1,144 569 24,238 — — 26,451 Total residential mortgage loans 389,927 496,649 291,297 304,997 252,503 1,487,382 — — 3,222,755 Home equity loans Pass 141,263 228,044 114,221 104,349 96,068 264,196 449,857 40,341 1,438,339 Substandard — 88 452 412 929 5,341 2,312 2,497 12,031 Total home equity loans 141,263 228,132 114,673 104,761 96,997 269,537 452,169 42,838 1,450,370 Vehicle loans Pass 235,399 437,372 278,420 94,174 45,254 33,270 — — 1,123,889 Substandard 89 2,163 2,181 1,518 791 698 — — 7,440 Total vehicle loans 235,488 439,535 280,601 95,692 46,045 33,968 — — 1,131,329 Consumer loans Pass 77,468 104,217 44,524 22,924 10,836 13,890 107,540 2,841 384,240 Substandard 69 428 189 138 51 658 954 63 2,550 Total consumer loans 77,537 104,645 44,713 23,062 10,887 14,548 108,494 2,904 386,790 Total Personal Banking 844,215 1,268,961 731,284 528,512 406,432 1,805,435 560,663 45,742 6,191,244 Business Banking: Commercial real estate loans Pass 209,744 465,195 364,344 327,183 228,607 863,480 47,365 11,020 2,516,938 Special Mention 715 3,732 8,990 4,665 15,382 10,942 1,419 148 45,993 Substandard — 566 13,696 42,191 6,363 61,829 2,600 3,535 130,780 Doubtful — — — — — 1,092 — — 1,092 Loss — — — — — — — — — Total commercial real estate loans 210,459 469,493 387,030 374,039 250,352 937,343 51,384 14,703 2,694,803 Commercial real estate loans - owner occupied Pass 9,607 85,954 115,787 87,400 60,967 139,173 11,879 7,279 518,046 Special Mention — 5,838 7,912 1,584 32 8,073 3,323 — 26,762 Substandard — 2,932 4,530 15,035 12,962 29,110 1,339 3,305 69,213 Doubtful — — — — — — — — — Loss — — — — — — — — — Total commercial real estate loans - owner occupied 9,607 94,724 128,229 104,019 73,961 176,356 16,541 10,584 614,021 Commercial loans Pass 589,317 115,857 69,220 64,767 57,683 64,311 282,185 26,939 1,270,279 Special Mention 104 1,855 2,121 1,352 6,737 684 27,964 641 41,458 Substandard 1,063 331 2,382 1,213 1,384 3,699 22,091 10,529 42,692 Doubtful — — — 267 — — 4,023 — 4,290 Loss — — — — — — — — — Total commercial loans 590,484 118,043 73,723 67,599 65,804 68,694 336,263 38,109 1,358,719 Total Business Banking 810,550 682,260 588,982 545,657 390,117 1,182,393 404,188 63,396 4,667,543 Total loans $ 1,654,765 1,951,221 1,320,266 1,074,169 796,549 2,987,828 964,851 109,138 10,858,787 For the six months ended June 30, 2020, $10.0 million of revolving loans were converted to term loans. The following table sets forth information about credit quality indicators as of December 31, 2019, prior to the adoption of ASU 2016-13 (in thousands): Pass Special Substandard Doubtful Loss Total loans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ovides information for intangible assets subject to amortization at the dates indicated (in thousands): June 30, 2020 December 31, 2019 Amortizable intangible assets: Core deposit intangibles - gross $ 71,183 71,183 Acquisitions 3,717 — Less: accumulated amortization (53,892) (50,934) Core deposit intangibles - net 21,008 20,249 Customer and Contract intangible assets - gross 12,775 12,775 Less: accumulated amortization (10,402) (9,948) Customer and Contract intangible assets - net 2,373 2,827 Total intangible assets - net $ 23,381 23,076 The following table shows the actual aggregate amortization expense for the quarters ended June 30, 2020 and 2019, as well as the estimated aggregate amortization expense, based upon current levels of intangible assets, for the current fiscal year and each of the five succeeding fiscal years (in thousands): For the quarter ended June 30, 2020 $ 1,760 For the quarter ended June 30, 2019 1,760 For the six months ended June 30, 2020 3,411 For the six months ended June 30, 2019 3,207 For the year ending December 31, 2020 6,856 For the year ending December 31, 2021 5,899 For the year ending December 31, 2022 4,684 For the year ending December 31, 2023 3,592 For the year ending December 31, 2024 2,692 For the year ending December 31, 2025 1,819 The following table provides information for the changes in the carrying amount of goodwill (in thousands): Total Balance at December 31, 2018 $ 307,420 Goodwill acquired 38,683 Balance at December 31, 2019 346,103 Goodwill acquired 39,941 Balance at June 30, 2020 $ 386,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0</t>
        </is>
      </c>
    </row>
    <row r="3">
      <c r="A3" s="3" t="inlineStr">
        <is>
          <t>Debt Disclosure [Abstract]</t>
        </is>
      </c>
    </row>
    <row r="4">
      <c r="A4" s="4" t="inlineStr">
        <is>
          <t>Borrowed Funds</t>
        </is>
      </c>
      <c r="B4" s="4" t="inlineStr">
        <is>
          <t>Borrowed Funds (a) Borrowings June 30, 2020 Amount Average rate Term notes payable to the Federal Home Loan Bank (FHLB): Payable to FHLB of Pittsburgh $ 100,000 0.48 % Payable to the FHLB of Indianapolis acquired from MutualFirst 200,481 1.65 % Total term notes payable to the FHLB 300,481 Collateralized borrowings, due within one year 139,598 0.29 % Total borrowed funds $ 440,079 Borrowings from the FHLB of Pittsburgh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The revolving line of credit has no balance as of June 30, 2020 and $153.6 million at December 31, 2019. At June 30, 2020 and December 31, 2019, collateralized borrowings due within one year were $139.6 million and $92.7 million, respectively. These borrowings are collateralized by cash or various securities held in safekeeping by the FHLB. (b) Trust Preferred Securities Prior to our merger with MutualBank, the Company had five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and Union National Capital Trust II ("UNCT II"); a Delaware statutory business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with a stated maturity of December 30, 2035 and a floating rate of interest, which is reset quarterly, equal to three-month LIBOR plus 1.38%. Northwest Bancorp Statutory Trust IV issued 50,000 cumulative trust preferred securities in a private transaction to a pooled investment vehicle on December 15, 2005 (liquidation value of $1,000 per preferred security or $50,000,000) with a stated maturity of December 15, 2035 and a floating rate of interest, which is reset quarterly, equal to three-month LIBOR plus 1.38%. LNB Trust II has 7,875 cumulative trust preferred securities outstanding (liquidation value of $1,000 per preferred security or $7,875,000) with a stated maturity of June 15, 2037 and a floating rate of interest, which resets quarterly, equal to three-month LIBOR plus 1.48%. UNCT I has 8,000 cumulative trust preferred securities outstanding (liquidation value of $1,000 per preferred security or $8,000,000) with a stated maturity of January 23, 2034 and a floating interest rate, which resets quarterly, equal to three-month LIBOR plus 2.85%. UNCT II has 3,000 cumulative trust preferred securities outstanding (liquidation value of $1,000 per preferred security or $3,000,000) with a stated maturity of November 23, 2034 and a floating interest rate, which resets quarterly, equal to three-month LIBOR plus 2.00%.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The rate in effect at June 30, 2020 was 1.69%. Northwest Bancorp Statutory Trust IV holds $51,547,000 of the Company’s junior subordinated debentures due December 15, 2035 with a floating rate of interest, reset quarterly, of three-month LIBOR plus 1.38%. The rate in effect at June 30, 2020 was 1.69%. LNB Trust II holds $8,119,000 of the Company's junior subordinated debentures due June 15, 2037, with a floating rate of interest, reset quarterly, of three-month LIBOR plus 1.48%. The rate in effect at June 30, 2020 was 1.79%. UNCT I holds $8,248,000 of junior subordinated debentures due January 23, 2034 with a floating rate of interest, reset quarterly, of three-month LIBOR plus 2.85%. The rate effect at June 30, 2020 was 3.61%. UNCT II holds $3,093,000 of junior subordinated debentures due November 23, 2034 with a floating rate of interest, reset quarterly, of three-month LIBOR plus 2.00%. The rate effect at June 30, 2020 was 2.36%. These subordinated debentures are the sole assets of the Trusts. As a result of the merger with MutualBank, we acquired two additional statutory business trusts: MFBC Statutory Trust I and Universal Preferred Trust; both are Delaware statutory trusts. At June 30, 2020, MFBC Statutory Trust I had 5,000 cumulative trust preferred securities outstanding (liquidation value of $1,000 per preferred security or $5,000,000) with a stated maturity of September 15, 2035. These securities carry a floating interest rate, which is reset quarterly, equal to three-month LIBOR plus 1.70%. The rate in effect at June 30, 2020 was 2.01%. At June 30, 2020, Universal Preferred Trust had 5,000 cumulative trust preferred securities outstanding (liquidation value of $1,000 per preferred security or $5,000,000) with a stated maturity of October 7, 2035 . These securities carry a floating interest rate, which is reset quarterly, equal to three-month LIBOR plus 1.69%. The rate in effect at June 30, 2020 was 2.91%. The Trusts have invested the proceeds of the offerings in junior subordinated deferrable interest debentures held by the Company. The structure of these debentures mirrors the structure of the trust preferred securities. MFBC Statutory Trust I holds $5,155,000 of junior subordinated debentures and Universal Preferred Trust holds $5,155,000 of junior subordinated debentures. These subordinated debentures are the sole assets of the Trusts. As the shareholders of the trust preferred securities are the primary beneficiaries of the Trusts, the Trusts are not consolidated in our financial statemen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June 30, 2020, the maximum potential amount of future payments we could be required to make under these non-recourse standby letters of credit was $42.1 million, of which $37.7 million is fully collateralized. At June 30, 2020, we had a liability which represents deferred income of $435,000 related to the standby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During the quarter ended June 30, 2020, 4,896,026 stock options were not included in the computation of diluted earnings per share because the stock options’ exercise price was more than the average market price of the common shares of $10.30. All stock options outstanding during the quarter ended June 30, 2019 were included in the computation of diluted earnings per share because the stock options’ exercise price was less than the average market price of the common shares of $17.16. For the six months ended June 30, 2020, 2,852,903 stock options were not included in the computation of diluted earnings per share because the stock options’ exercise price was more than the average market price of the common shares of $12.46. All stock options outstanding during the six months ended June 30, 2019 were included in the computation of diluted earnings per share because the stock options’ exercise price was less than the average market price of the common shares of $17.45. The following table sets forth the computation of basic and diluted EPS (in thousands, except share data and per share amounts): Quarter ended June 30, Six months ended June 30, 2020 2019 2020 2019 Net income/(loss) available to common shareholders $ (6,200) 26,383 1,739 51,427 Weighted average common shares outstanding 121,480,563 105,233,635 113,672,131 104,173,601 Dilutive potential shares due to effect of stock options — 1,024,580 102,208 1,208,669 Total weighted average common shares and dilutive potential shares $ 121,480,563 106,258,215 113,774,339 105,382,270 Basic earnings/(loss) per share $ (0.05) 0.25 0.02 0.49 Diluted earnings/(loss) per share $ (0.05) 0.25 0.02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June 30, Pension benefits Other post-retirement benefits 2020 2019 2020 2019 Service cost $ 2,098 1,274 — — Interest cost 1,714 1,851 6 13 Expected return on plan assets (3,091) (2,759) — — Amortization of prior service cost (581) (580) — — Amortization of the net loss 924 873 4 17 Net periodic cost $ 1,064 659 10 30 Six months ended June 30, Pension benefits Other post-retirement benefits 2020 2019 2020 2019 Service cost $ 4,196 2,549 — — Interest cost 3,427 3,703 13 26 Expected return on plan assets (6,182) (5,519) — — Amortization of prior service cost (1,161) (1,161) — — Amortization of the net loss 1,848 1,746 9 34 Net periodic cost $ 2,128 1,318 22 60 We anticipate making a contribution to our defined benefit pension plan of $2.0 million to $4.0 million during the year ending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Assets</t>
        </is>
      </c>
    </row>
    <row r="3">
      <c r="A3" s="4" t="inlineStr">
        <is>
          <t>Cash and cash equivalents</t>
        </is>
      </c>
      <c r="B3" s="6" t="n">
        <v>837227</v>
      </c>
      <c r="C3" s="6" t="n">
        <v>60846</v>
      </c>
    </row>
    <row r="4">
      <c r="A4" s="4" t="inlineStr">
        <is>
          <t>Marketable securities available-for-sale (amortized cost of $1,176,258 and $815,495, respectively)</t>
        </is>
      </c>
      <c r="B4" s="5" t="n">
        <v>1198792</v>
      </c>
      <c r="C4" s="5" t="n">
        <v>819901</v>
      </c>
    </row>
    <row r="5">
      <c r="A5" s="4" t="inlineStr">
        <is>
          <t>Marketable securities held-to-maturity (fair value of $17,245 and $18,223, respectively)</t>
        </is>
      </c>
      <c r="B5" s="5" t="n">
        <v>16415</v>
      </c>
      <c r="C5" s="5" t="n">
        <v>18036</v>
      </c>
    </row>
    <row r="6">
      <c r="A6" s="4" t="inlineStr">
        <is>
          <t>Total cash and cash equivalents and marketable securities</t>
        </is>
      </c>
      <c r="B6" s="5" t="n">
        <v>2052434</v>
      </c>
      <c r="C6" s="5" t="n">
        <v>898783</v>
      </c>
    </row>
    <row r="7">
      <c r="A7" s="4" t="inlineStr">
        <is>
          <t>Loans held-for-sale</t>
        </is>
      </c>
      <c r="B7" s="5" t="n">
        <v>34118</v>
      </c>
      <c r="C7" s="5" t="n">
        <v>7709</v>
      </c>
    </row>
    <row r="8">
      <c r="A8" s="4" t="inlineStr">
        <is>
          <t>Loans held for investment</t>
        </is>
      </c>
      <c r="B8" s="5" t="n">
        <v>10824669</v>
      </c>
      <c r="C8" s="5" t="n">
        <v>8800965</v>
      </c>
    </row>
    <row r="9">
      <c r="A9" s="4" t="inlineStr">
        <is>
          <t>Allowance for credit losses</t>
        </is>
      </c>
      <c r="B9" s="5" t="n">
        <v>-140586</v>
      </c>
      <c r="C9" s="5" t="n">
        <v>-57941</v>
      </c>
    </row>
    <row r="10">
      <c r="A10" s="4" t="inlineStr">
        <is>
          <t>Loans receivable, net</t>
        </is>
      </c>
      <c r="B10" s="5" t="n">
        <v>10718201</v>
      </c>
      <c r="C10" s="5" t="n">
        <v>8750733</v>
      </c>
    </row>
    <row r="11">
      <c r="A11" s="4" t="inlineStr">
        <is>
          <t>Federal Home Loan Bank stock, at cost</t>
        </is>
      </c>
      <c r="B11" s="5" t="n">
        <v>25542</v>
      </c>
      <c r="C11" s="5" t="n">
        <v>14740</v>
      </c>
    </row>
    <row r="12">
      <c r="A12" s="4" t="inlineStr">
        <is>
          <t>Accrued interest receivable</t>
        </is>
      </c>
      <c r="B12" s="5" t="n">
        <v>40510</v>
      </c>
      <c r="C12" s="5" t="n">
        <v>25755</v>
      </c>
    </row>
    <row r="13">
      <c r="A13" s="4" t="inlineStr">
        <is>
          <t>Real estate owned, net</t>
        </is>
      </c>
      <c r="B13" s="5" t="n">
        <v>1897</v>
      </c>
      <c r="C13" s="5" t="n">
        <v>950</v>
      </c>
    </row>
    <row r="14">
      <c r="A14" s="4" t="inlineStr">
        <is>
          <t>Premises and equipment, net</t>
        </is>
      </c>
      <c r="B14" s="5" t="n">
        <v>166966</v>
      </c>
      <c r="C14" s="5" t="n">
        <v>147409</v>
      </c>
    </row>
    <row r="15">
      <c r="A15" s="4" t="inlineStr">
        <is>
          <t>Bank-owned life insurance</t>
        </is>
      </c>
      <c r="B15" s="5" t="n">
        <v>251897</v>
      </c>
      <c r="C15" s="5" t="n">
        <v>189091</v>
      </c>
    </row>
    <row r="16">
      <c r="A16" s="4" t="inlineStr">
        <is>
          <t>Goodwill</t>
        </is>
      </c>
      <c r="B16" s="5" t="n">
        <v>386044</v>
      </c>
      <c r="C16" s="5" t="n">
        <v>346103</v>
      </c>
    </row>
    <row r="17">
      <c r="A17" s="4" t="inlineStr">
        <is>
          <t>Other intangible assets, net</t>
        </is>
      </c>
      <c r="B17" s="5" t="n">
        <v>23381</v>
      </c>
      <c r="C17" s="5" t="n">
        <v>23076</v>
      </c>
    </row>
    <row r="18">
      <c r="A18" s="4" t="inlineStr">
        <is>
          <t>Other assets</t>
        </is>
      </c>
      <c r="B18" s="5" t="n">
        <v>178212</v>
      </c>
      <c r="C18" s="5" t="n">
        <v>97268</v>
      </c>
    </row>
    <row r="19">
      <c r="A19" s="4" t="inlineStr">
        <is>
          <t>Total assets</t>
        </is>
      </c>
      <c r="B19" s="5" t="n">
        <v>13845084</v>
      </c>
      <c r="C19" s="5" t="n">
        <v>10493908</v>
      </c>
    </row>
    <row r="20">
      <c r="A20" s="3" t="inlineStr">
        <is>
          <t>Liabilities:</t>
        </is>
      </c>
    </row>
    <row r="21">
      <c r="A21" s="4" t="inlineStr">
        <is>
          <t>Noninterest-bearing demand deposits</t>
        </is>
      </c>
      <c r="B21" s="5" t="n">
        <v>2686487</v>
      </c>
      <c r="C21" s="5" t="n">
        <v>1609653</v>
      </c>
    </row>
    <row r="22">
      <c r="A22" s="4" t="inlineStr">
        <is>
          <t>Interest-bearing demand deposits</t>
        </is>
      </c>
      <c r="B22" s="5" t="n">
        <v>2632310</v>
      </c>
      <c r="C22" s="5" t="n">
        <v>1944108</v>
      </c>
    </row>
    <row r="23">
      <c r="A23" s="4" t="inlineStr">
        <is>
          <t>Money market deposit accounts</t>
        </is>
      </c>
      <c r="B23" s="5" t="n">
        <v>2327286</v>
      </c>
      <c r="C23" s="5" t="n">
        <v>1863998</v>
      </c>
    </row>
    <row r="24">
      <c r="A24" s="4" t="inlineStr">
        <is>
          <t>Savings deposits</t>
        </is>
      </c>
      <c r="B24" s="5" t="n">
        <v>1993761</v>
      </c>
      <c r="C24" s="5" t="n">
        <v>1604838</v>
      </c>
    </row>
    <row r="25">
      <c r="A25" s="4" t="inlineStr">
        <is>
          <t>Time deposits</t>
        </is>
      </c>
      <c r="B25" s="5" t="n">
        <v>1823097</v>
      </c>
      <c r="C25" s="5" t="n">
        <v>1569410</v>
      </c>
    </row>
    <row r="26">
      <c r="A26" s="4" t="inlineStr">
        <is>
          <t>Total deposits</t>
        </is>
      </c>
      <c r="B26" s="5" t="n">
        <v>11462941</v>
      </c>
      <c r="C26" s="5" t="n">
        <v>8592007</v>
      </c>
    </row>
    <row r="27">
      <c r="A27" s="4" t="inlineStr">
        <is>
          <t>Borrowed funds</t>
        </is>
      </c>
      <c r="B27" s="5" t="n">
        <v>440079</v>
      </c>
      <c r="C27" s="5" t="n">
        <v>246336</v>
      </c>
    </row>
    <row r="28">
      <c r="A28" s="4" t="inlineStr">
        <is>
          <t>Junior subordinated debentures</t>
        </is>
      </c>
      <c r="B28" s="5" t="n">
        <v>128630</v>
      </c>
      <c r="C28" s="5" t="n">
        <v>121800</v>
      </c>
    </row>
    <row r="29">
      <c r="A29" s="4" t="inlineStr">
        <is>
          <t>Advances by borrowers for taxes and insurance</t>
        </is>
      </c>
      <c r="B29" s="5" t="n">
        <v>58559</v>
      </c>
      <c r="C29" s="5" t="n">
        <v>44556</v>
      </c>
    </row>
    <row r="30">
      <c r="A30" s="4" t="inlineStr">
        <is>
          <t>Accrued interest payable</t>
        </is>
      </c>
      <c r="B30" s="5" t="n">
        <v>1389</v>
      </c>
      <c r="C30" s="5" t="n">
        <v>1142</v>
      </c>
    </row>
    <row r="31">
      <c r="A31" s="4" t="inlineStr">
        <is>
          <t>Other liabilities</t>
        </is>
      </c>
      <c r="B31" s="5" t="n">
        <v>222637</v>
      </c>
      <c r="C31" s="5" t="n">
        <v>134782</v>
      </c>
    </row>
    <row r="32">
      <c r="A32" s="4" t="inlineStr">
        <is>
          <t>Total liabilities</t>
        </is>
      </c>
      <c r="B32" s="5" t="n">
        <v>12314235</v>
      </c>
      <c r="C32" s="5" t="n">
        <v>9140623</v>
      </c>
    </row>
    <row r="33">
      <c r="A33" s="3" t="inlineStr">
        <is>
          <t>Shareholders’ equity:</t>
        </is>
      </c>
    </row>
    <row r="34">
      <c r="A34" s="4" t="inlineStr">
        <is>
          <t>Preferred stock, $0.01 par value: 50,000,000 authorized, no shares issued</t>
        </is>
      </c>
      <c r="B34" s="5" t="n">
        <v>0</v>
      </c>
      <c r="C34" s="5" t="n">
        <v>0</v>
      </c>
    </row>
    <row r="35">
      <c r="A35" s="4" t="inlineStr">
        <is>
          <t>Common stock, $0.01 par value: 500,000,000 shares authorized, 127,838,400 and 106,859,088 shares issued and outstanding, respectively</t>
        </is>
      </c>
      <c r="B35" s="5" t="n">
        <v>1278</v>
      </c>
      <c r="C35" s="5" t="n">
        <v>1069</v>
      </c>
    </row>
    <row r="36">
      <c r="A36" s="4" t="inlineStr">
        <is>
          <t>Additional paid-in capital</t>
        </is>
      </c>
      <c r="B36" s="5" t="n">
        <v>1023083</v>
      </c>
      <c r="C36" s="5" t="n">
        <v>805750</v>
      </c>
    </row>
    <row r="37">
      <c r="A37" s="4" t="inlineStr">
        <is>
          <t>Retained earnings</t>
        </is>
      </c>
      <c r="B37" s="5" t="n">
        <v>530928</v>
      </c>
      <c r="C37" s="5" t="n">
        <v>583407</v>
      </c>
    </row>
    <row r="38">
      <c r="A38" s="4" t="inlineStr">
        <is>
          <t>Accumulated other comprehensive loss</t>
        </is>
      </c>
      <c r="B38" s="5" t="n">
        <v>-24440</v>
      </c>
      <c r="C38" s="5" t="n">
        <v>-36941</v>
      </c>
    </row>
    <row r="39">
      <c r="A39" s="4" t="inlineStr">
        <is>
          <t>Total shareholders’ equity</t>
        </is>
      </c>
      <c r="B39" s="5" t="n">
        <v>1530849</v>
      </c>
      <c r="C39" s="5" t="n">
        <v>1353285</v>
      </c>
    </row>
    <row r="40">
      <c r="A40" s="4" t="inlineStr">
        <is>
          <t>Total liabilities and shareholders’ equity</t>
        </is>
      </c>
      <c r="B40" s="6" t="n">
        <v>13845084</v>
      </c>
      <c r="C40" s="6" t="n">
        <v>1049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0</t>
        </is>
      </c>
    </row>
    <row r="3">
      <c r="A3" s="3" t="inlineStr">
        <is>
          <t>Fair Value Disclosures [Abstract]</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Loans Held for Investment The fair value of loans held for investment is estimated using a discounted cash flow analysis that utilizes interest rates currently being offered for similar loans adjusted for liquidity and credit risk. FHLB Stock Due to the restrictions placed on transferability of FHLB stock, it is not practical to determine the fair value. The fair value presented, therefore, is equal to the carrying amoun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June 30, 2020 and December 31, 2019, there was no significant unrealized appreciation or depreciation on these financial instruments. The following table sets forth the carrying amount and estimated fair value of our financial instruments included in the Consolidated Statement of Financial Condition at June 30, 2020 (in thousands): Carrying Estimated Level 1 Level 2 Level 3 Financial assets: Cash and cash equivalents $ 837,227 837,227 837,227 — — Securities available-for-sale 1,198,792 1,198,792 — 1,198,792 — Securities held-to-maturity 16,415 17,245 — 17,245 — Loans receivable, net 10,684,083 10,660,879 — — 10,660,879 Residential mortgage loans held-for-sale 34,118 34,118 — — 34,118 Accrued interest receivable 40,510 40,510 40,510 — — Interest rate lock commitments 7,416 7,416 — — 7,416 Forward commitments 1,495 1,495 — 1,495 — Interest rate swaps not designated as hedging instruments 63,781 63,781 — 63,781 — FHLB stock 25,542 25,542 — — — Total financial assets $ 12,909,379 12,887,005 877,737 1,281,313 10,702,413 Financial liabilities: Savings and checking deposits $ 9,639,844 9,639,844 9,639,844 — — Time deposits 1,823,097 1,854,824 — — 1,854,824 Borrowed funds 440,079 442,215 442,215 — — Junior subordinated debentures 128,630 129,233 — — 129,233 Interest rate swaps designated as hedging instruments 1,330 1,330 — 1,330 — Interest rate swaps not designated as hedging instruments 64,119 64,119 — 64,119 — Risk participation agreements 286 286 — 286 — Accrued interest payable 1,389 1,389 1,389 — — Total financial liabilities $ 12,098,774 12,133,240 10,083,448 65,735 1,984,057 The following table sets forth the carrying amount and estimated fair value of our financial instruments included in the Consolidated Statement of Financial Condition at December 31, 2019 (in thousands): Carrying Estimated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Fair value estimates are made at a point-in-time, based on relevant market data and information about the instrument. The methods and assumptions detailed above were used in estimating the fair value of financial instruments at both June 30, 2020 and December 31, 2019. The following table represents assets and liabilities measured at fair value on a recurring basis at June 30, 2020 (in thousands): Level 1 Level 2 Level 3 Total assets Debt securities: U.S. government and agencies $ — 10,112 — 10,112 Government sponsored enterprises — 74,839 — 74,839 States and political subdivisions — 115,871 — 115,871 Total debt securities — 200,822 — 200,822 Residential mortgage-backed securities: GNMA — 28,299 — 28,299 FNMA — 170,469 — 170,469 FHLMC — 151,280 — 151,280 Non-agency — 482 — 482 Collateralized mortgage obligations: GNMA — 259,032 — 259,032 FNMA — 273,747 — 273,747 FHLMC — 131,906 — 131,906 SBA — — — Non-agency — — — — Total mortgage-backed securities — 1,015,215 — 1,015,215 Interest rate lock commitments — — 7,416 7,416 Forward commitments — 1,495 — 1,495 Interest rate swaps not designated as hedging instruments — 63,781 — 63,781 Total assets $ — 1,281,313 7,416 1,288,729 Interest rate swaps designated as hedging instruments $ — 1,330 — 1,330 Interest rate swaps not designated as hedging instruments — 64,119 — 64,119 Risk participation agreements — 286 — 286 Foreign exchange swaps — — — — Total liabilities $ — 65,735 — 65,735 The following table represents assets and liabilities measured at fair value on a recurring basis at December 31, 2019 (in thousands): Level 1 Level 2 Level 3 Total assets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Risk participation agreements — 39 — 39 Total liabilities $ — 20,991 — 20,991 The following table presents the changes in Level 3 assets and liabilities measured at fair value on a recurring basis (in thousands): For the quarter ended June 30, For the six months ended June 30, 2020 2019 2020 2019 Beginning balance $ 507 — 559 — Total gains or losses: Included in net income — — — — Included in other comprehensive income — — — — Interest rate lock commitments: Purchases 6,909 — 6,857 — Sales — — — — Transfers from Level 3 — — — — Transfers into Level 3 — — — — Ending balance $ 7,416 — 7,416 — Certain assets and liabilities are measured at fair value on a nonrecurring basis after initial recognition such as loans individually assessed, mortgage servicing rights and real estate owned. The following table represents the fair market measurement for only those nonrecurring assets that had a fair market value below the carrying amount as of June 30, 2020 (in thousands): Level 1 Level 2 Level 3 Total assets Loans individually assessed $ — — 57,661 57,661 Real estate owned, net — — 1,897 1,897 Total assets $ — — 59,558 59,558 The following table represents the fair market measurement for only those nonrecurring assets that had a fair market value below the carrying amount as of December 31, 2019 (in thousands): Level 1 Level 2 Level 3 Total assets Loans individually assessed $ — — 46,238 46,238 Real estate owned, net — — 950 950 Total assets $ — — 47,188 47,188 Individually Assessed Loans - A loan is considered to be individually assessed as described in Note 1 as part of the adoption of ASU 2016-13 . We classify loans individually assess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June 30, 2020 (in thousands): Fair value Valuation Significant Range Loans individually assessed $ 57,661 Appraisal value (1) Estimated cost to sell 10.0% Discounted cash flow Discount rate 12.75% to 19.8% (16.25%) Real estate owned, net $ 1,897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March 2020, the Company entered into four separate pay-fixed interest rate swaps in order to synthetically convert short-term three month FHLB advances to fixed-rate term funding with an aggregate value of $100 million with maturities ranging from three Derivatives and Hedging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June 30, 2020 Derivatives designated as hedging instruments: Interest rate swap agreements $ — — 100,000 1,330 Derivatives not designated as hedging instruments: Interest rate swap agreements 524,384 63,781 524,384 64,119 Interest rate lock commitments 226,672 7,416 — — Forward commitments 32,623 1,495 — — Risk participation agreements — — 77,532 286 Total Derivatives $ 783,679 72,692 701,916 65,735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he following table presents income or expense recognized on derivatives for the periods indicated (in thousands): For the quarter ended June 30, For the six months ended June 30, 2020 2019 2020 2019 Hedging derivatives: Decrease in interest expense $ (90) — (102) — Non-hedging swap derivatives: Decrease in other income (345) — (522) — Increase in mortgage banking income 8,247 — 8,248 — The following table presents the key characteristics of the Company's interest rate derivative transactions designated as cash flow hedges of interest rate risk as of June 30, 2020 (in thousands): Notional amount Effective rate Estimated increase/(decrease) to interest expense in the next twelve months Maturity date Remaining term Interest rate products: Issued March 16, 2020 $ 30,000 0.32 % 103 3/17/2025 57 Issued March 20, 2020 25,000 0.26 % 67 3/20/2023 33 Issued March 20, 2020 25,000 0.29 % 75 3/20/2024 45 Issued March 26, 2020 20,000 0.29 % 58 9/26/2024 51 Total $ 100,000 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0</t>
        </is>
      </c>
    </row>
    <row r="3">
      <c r="A3" s="3" t="inlineStr">
        <is>
          <t>Commitments and Contingencies Disclosure [Abstract]</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June 30, 2020,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Loss)</t>
        </is>
      </c>
      <c r="B1" s="2" t="inlineStr">
        <is>
          <t>6 Months Ended</t>
        </is>
      </c>
    </row>
    <row r="2">
      <c r="B2" s="2" t="inlineStr">
        <is>
          <t>Jun. 30, 2020</t>
        </is>
      </c>
    </row>
    <row r="3">
      <c r="A3" s="3" t="inlineStr">
        <is>
          <t>Equity [Abstract]</t>
        </is>
      </c>
    </row>
    <row r="4">
      <c r="A4" s="4" t="inlineStr">
        <is>
          <t>Changes in Accumulated Other Comprehensive Income</t>
        </is>
      </c>
      <c r="B4" s="4" t="inlineStr">
        <is>
          <t>Changes in Accumulated Other Comprehensive Income/(Loss) The following tables show the changes in accumulated other comprehensive income/(loss) by component for the periods indicated (in thousands): For the quarter ended June 30, 2020 Unrealized Change in Change in Total Balance as of March 31, 2020 $ 11,341 (409) (39,839) (28,907) Other comprehensive income/(loss) before reclassification adjustments (1) (2) 4,790 (537) — 4,253 Amounts reclassified from accumulated other comprehensive income (3) (4) (35) — 249 214 Net other comprehensive income/(loss) 4,755 (537) 249 4,467 Balance as of June 30, 2020 $ 16,096 (946) (39,590) (24,440) For the quarter ended June 30, 2019 Unrealized Change in Change in Total Balance as of March 31, 2019 $ (2,380) — (32,655) (35,035) Other comprehensive income before reclassification adjustments (5) 5,608 — — 5,608 Amounts reclassified from accumulated other comprehensive income (6) (7) (1) — 209 208 Net other comprehensive income 5,607 — 209 5,816 Balance as of June 30, 2019 $ 3,227 — (32,446) (29,219) (1) Consists of unrealized holding loss, net of tax of $1,902. (2) Change in fair value of interest rate swaps, net of tax $(47). (3) Consists of realized gains on securities (gain on sales of investments, net) of $48, net of tax (income tax expense) of $(13). (4) Consists of amortization of prior service cost (compensation and employee benefits) of $580 and amortization of net actuarial loss (compensation and employee benefits) of $(928), net of tax (income tax expense) of $99. (5) Consists of unrealized holding loss, net of tax $2,243. (6) Consists of realized gains on securities (gain on sales of investments, net) of $2, net of tax (income tax expense) of $(1). (7) Consists of amortization of prior service cost (compensation and employee benefits) of $580 and amortization of net actuarial loss (compensation and employee benefits) of $(871), net of tax (income tax expense) of $82. For the six months ended June 30, 2020 Unrealized Change in Change in Total Balance as of December 31, 2019 $ 3,147 — (40,088) (36,941) Other comprehensive income/(loss) before reclassification adjustments (1) (2) 12,947 (946) — 12,001 Amounts reclassified from accumulated other comprehensive income (3) (4) 2 — 498 500 Net other comprehensive income/(loss) 12,949 (946) 498 12,501 Balance as of June 30, 2020 $ 16,096 (946) (39,590) (24,440) For the six months ended June 30, 2019 Unrealized Change in Change in Total Balance as of December 31, 2018 $ (6,832) — (32,864) (39,696) Other comprehensive income before reclassification adjustments (5) 10,061 — — 10,061 Amounts reclassified from accumulated other comprehensive income (6) (7) (2) — 418 416 Net other comprehensive income 10,059 — 418 10,477 Balance as of June 30, 2019 $ 3,227 — (32,446) (29,219) (1) Consists of unrealized holding loss, net of tax of $5,179. (2) Change in fair value of interest rate swaps, net of tax $(209). (3) Consists of realized gains on securities (gain on sales of investments, net) of $(3), net of tax (income tax expense) of $1. (4) Consists of amortization of prior service cost (compensation and employee benefits) of $1,161 and amortization of net actuarial loss (compensation and employee benefits) of $(1,857), net of tax (income tax expense) of $198. (5) Consists of unrealized holding loss, net of tax $4,024. (6) Consists of realized gains on securities (gain on sales of investments, net) of $3, net of tax (income tax expense) of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213 community-banking offices throughout Pennsylvania, Western New York, Eastern Ohio, and Indiana. The accompanying unaudited Consolidated Financial Statements include the accounts of the Company and its subsidiary, Northwest, and Northwest’s subsidiaries Northwest Capital Group, Inc., Allegheny Services, Inc., Great Northwest Corporation, The Bert Company (doing business as Northwest Insurance Services) and MutualFirst Investmen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19 updated, as required, for any new pronouncements or changes. </t>
        </is>
      </c>
    </row>
    <row r="5">
      <c r="A5" s="4" t="inlineStr">
        <is>
          <t>Income Taxes - Uncertain Tax Positions</t>
        </is>
      </c>
      <c r="B5"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20,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9, 2018, 2017 and 2016.</t>
        </is>
      </c>
    </row>
    <row r="6">
      <c r="A6" s="4" t="inlineStr">
        <is>
          <t>Recently Adopted Accounting Standards</t>
        </is>
      </c>
      <c r="B6" s="4" t="inlineStr">
        <is>
          <t>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 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 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We also adopted ASC 326 using the prospective transition approach for financial assets purchased with credit deterioration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doption of this standard resulted to changes in our Investment Securities, Loans Receivable and Allowance for Credit Loss and Provision for Credit Losses accounting policies as presented below. Refer to Note 1 to the Consolidated Financial Statements in our 2019 Annual Report on Form 10-K regarding additional significant accounting policies, including policies in effect prior to the adoption of the CECL standar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quarter ended June 30, 2020.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5 million and $1.5 million at June 30, 2020 and December 31, 2019,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8 million and $900,000 at June 30, 2020 and December 31, 2019,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36.9 million and $23.3 million at June 30, 2020 and December 31, 2019, respectively, and was reported in accrued interest receivable on the Consolidated Statements of Financial Pos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At June 30, 2020 and 2019, there were $34.1 million and no residential mortgage loans classified as held-for-sale, respectively. Acquired loans that are not considered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loan-level wherever possible, but it is sometimes measured at the portfolio level when there is no added benefit to being measured at the loan-level. We use a twelve month forecasting period and revert to historical average loss rates thereafter. Reversion to the mean takes place over a twelve month period. Historical average loss rates are calculated using historical data beginning in October 2009 through the current period. Mortgage and Home Equity Loans The allowance for credit losses within the mortgage and home equity loan classes is calculated at the loan-level using a proprietary statistical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proprietary statistical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losses within the consumer loan portfolio is calculated at the portfolio-level using a suite of proprietary statistical models developed internally with the assistance of an external third-party. This class of financing receivables is further divided into credit cards, unsecured lines of credit and other consumer loans. The allowance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loan-level using a proprietary statistical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proprietary statistical model.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loan-level using a proprietary statistical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the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proprietary statistical model.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 sheet credit exposures, we estimate expected credit losses over the contractual period in which we are exposed to credit risk via a contractual obligation to extend credit, unless that obligation is unconditionally cancellable. The liability for credit losses on off-balance 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9,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following table shows the assets acquired and the liabilities assumed that were recorded at fair value on the date of acquisition (in thousands): Consideration paid: Northwest Bancshares, Inc. common stock issued $ 213,406 Total consideration paid 213,406 Recognized amounts of identifiable assets acquired and (liabilities assumed), at fair value (1) Cash and cash equivalents $ 261,712 Investment securities available-for-sale 126,854 Loans, net 1,508,141 Federal Home Loan Bank stock 13,115 Premises and equipment 19,094 Core deposit intangible 3,717 Other assets 113,396 Deposits (1,617,039) Borrowings (232,200) Junior subordinated debentures (6,804) Other liabilities (16,521) Total identifiable net assets $ 173,465 Goodwill $ 39,941 (1) Amounts are estimates and subject to adjustment. Actual amounts are not expected to differ materially from the amounts sh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the portfolio of investment securities available-for-sale</t>
        </is>
      </c>
      <c r="B4" s="4" t="inlineStr">
        <is>
          <t xml:space="preserve">The following table shows the portfolio of marketable securities available-for-sale at June 30, 2020 (in thousands): Amortized Gross Gross Fair Debt issued by the U.S government and agencies: Due after ten years $ 10,000 112 — 10,112 Debt issued by government sponsored enterprises: Due in less than one year 35,751 228 — 35,979 Due in one year through five years 25,225 292 — 25,517 Due in five years through ten years 13,302 134 (93) 13,343 Municipal securities: Due in less than one year 3,634 5 — 3,639 Due in one year through five years 4,005 95 (3) 4,097 Due in five years through ten years 8,489 228 — 8,717 Due after ten years 96,640 2,785 (7) 99,418 Residential mortgage-backed securities: Fixed rate pass-through 324,026 5,782 (230) 329,578 Variable rate pass-through 17,190 585 (14) 17,761 Fixed rate agency CMOs 586,290 13,320 (788) 598,822 Variable rate agency CMOs 51,706 165 (62) 51,809 Total residential mortgage-backed securities 979,212 19,852 (1,094) 997,970 Total marketable securities available-for-sale $ 1,176,258 23,731 (1,197) 1,198,792 The following table shows the portfolio of marketable securities available-for-sale at December 31, 2019 (in thousands): Amortized Gross Gross Fair Debt issued by the U.S. government and agencies: Due in less than one year $ 14,951 40 — 14,991 Debt issued by government sponsored enterprises: Due in less than one year 50,777 345 — 51,122 Due in one year through five years 50,229 — (227) 50,002 Due after ten years 3,716 53 (109)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143,481 Variable rate pass-through 18,933 749 (4) 19,678 Fixed rate agency CMOs 452,256 3,518 (1,606) 454,168 Variable rate agency CMOs 55,743 207 (118) 55,832 Total residential mortgage-backed securities 669,353 6,415 (2,609) 673,159 Total marketable securities available-for-sale $ 815,495 7,351 (2,945) 819,901 </t>
        </is>
      </c>
    </row>
    <row r="5">
      <c r="A5" s="4" t="inlineStr">
        <is>
          <t>Schedule of the portfolio of investment securities held-to-maturity</t>
        </is>
      </c>
      <c r="B5" s="4" t="inlineStr">
        <is>
          <t xml:space="preserve">The following table shows the portfolio of marketable securities held-to-maturity at June 30, 2020 (in thousands): Amortized Gross Gross Fair Residential mortgage-backed securities: Fixed rate pass-through $ 1,969 126 — 2,095 Variable rate pass-through 1,058 38 — 1,096 Fixed rate agency CMOs 12,784 658 — 13,442 Variable rate agency CMOs 604 8 — 612 Total residential mortgage-backed securities 16,415 830 — 17,245 Total marketable securities held-to-maturity $ 16,415 830 — 17,245 The following table shows the portfolio of marketable securities held-to-maturity at December 31, 2019 (in thousands): Amortized Gross Gross Fair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shows the contractual maturity of our marketable securities held-to-maturity at June 30, 2020 (in thousands): Amortized Fair Residential mortgage-backed securities: Due in one year through five years 10 10 Due after five years through ten years 1,390 1,465 Due after ten years 15,015 15,770 Total residential mortgage-backed securities 16,415 17,245 Total marketable securities held-to-maturity $ 16,415 17,245 </t>
        </is>
      </c>
    </row>
    <row r="6">
      <c r="A6" s="4" t="inlineStr">
        <is>
          <t>Schedule of the fair value and gross unrealized losses on investment securities, aggregated by investment category and length of time individual securities have been in a continuous unrealized loss position</t>
        </is>
      </c>
      <c r="B6" s="4" t="inlineStr">
        <is>
          <t xml:space="preserve">The following table shows the fair value of and gross unrealized losses on available-for-sale marketable securities, for which an allowance for credit losses has not been recorded, aggregated by investment category and length of time that the individual securities have been in a continuous unrealized loss position at June 30, 2020 (in thousands): Less than 12 months 12 months or more Total Fair value Unrealized Fair value Unrealized Fair value Unrealized U.S. government sponsored enterprises $ — — 2,221 (93) 2,221 (93) Municipal securities 555 (10) — — 555 (10) Residential mortgage-backed securities - agency 180,715 (1,043) 6,722 (51) 187,437 (1,094) Total temporarily impaired securities $ 181,270 (1,053) 8,943 (144) 190,213 (1,197) The following table shows the fair value of and gross unrealized losses on marketable securities, aggregated by investment category and length of time that the individual securities have been in a continuous unrealized loss position at December 31, 2019 (in thousands): Less than 12 months 12 months or more Total Fair value Unrealized Fair value Unrealized Fair value Unrealized U.S. government sponsored enterprises $ — — 52,620 (336) 52,620 (336) Residential mortgage-backed securities - agency 173,112 (858) 109,324 (1,751) 282,436 (2,609) Total temporarily impaired securities $ 173,112 (858) 161,944 (2,087) 335,056 (2,945) </t>
        </is>
      </c>
    </row>
    <row r="7">
      <c r="A7" s="4" t="inlineStr">
        <is>
          <t>Schedule of credit quality of held-to-maturity securities</t>
        </is>
      </c>
      <c r="B7" s="4" t="inlineStr">
        <is>
          <t xml:space="preserve">The following table presents the credit quality of our held-to-maturity securities, based on latest information available as of June 30, 2020.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June 30, 2020. AA+ Total Held-to-maturity securities: Residential mortgage-backed securities $ 16,415 16,415 Total marketable securities held-to-maturity $ 16,415 16,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Summary of loans receivable</t>
        </is>
      </c>
      <c r="B4" s="4" t="inlineStr">
        <is>
          <t>The following table shows a summary of our loans receivable at amortized cost basis at June 30, 2020 and December 31, 2019 (in thousands): June 30, 2020 December 31, 2019 Originated Acquired Total Originated Acquired Total Personal Banking: Residential mortgage loans (1) $ 2,840,430 382,325 3,222,755 2,785,189 82,938 2,868,127 Home equity loans 1,153,969 296,401 1,450,370 1,099,514 243,404 1,342,918 Vehicle loans 940,493 190,836 1,131,329 850,804 10,388 861,192 Consumer loans 266,557 120,233 386,790 238,343 25,597 263,940 Total Personal Banking 5,201,449 989,795 6,191,244 4,973,850 362,327 5,336,177 Commercial Banking: Commercial real estate loans 2,011,069 683,734 2,694,803 1,915,949 312,160 2,228,109 Commercial real estate loans - owner occupied 411,536 202,485 614,021 433,099 93,182 526,281 Commercial loans 1,140,714 218,005 1,358,719 664,159 53,948 718,107 Total Commercial Banking 3,563,319 1,104,224 4,667,543 3,013,207 459,290 3,472,497 Total loans receivable, gross 8,764,768 2,094,019 10,858,787 7,987,057 821,617 8,808,674 Allowance for credit losses (106,063) (34,523) (140,586) (51,439) (6,502) (57,941) Total loans receivable, net (2) $ 8,658,705 2,059,496 10,718,201 7,935,618 815,115 8,750,733 (1) Includes $34.1 million and $7.7 million of loans held-for-sale at June 30, 2020 and December 31, 2019, respectively. (2) Includes $30.9 million and $40.2 million of net unearned income, unamortized premiums and discounts and deferred fees and costs at June 30, 2020 and December 31, 2019,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June 30, 2020 and includes the cumulative effect of adopting ASU 2016-13 (in thousands): Balance as of June 30, 2020 Current Charge-offs Recoveries Initial ACL on loans purchased with credit deterioration Balance as of March 31, 2020 Allowance for Credit Losses Personal Banking: Residential mortgage loans $ 11,708 (30) (38) 8 1,095 10,673 Home equity loans 9,363 (542) (173) 76 216 9,786 Vehicle loans 13,835 2,949 (1,763) 420 235 11,994 Consumer loans 2,506 (1,789) (1,428) 400 157 5,166 Total Personal Banking 37,412 588 (3,402) 904 1,703 37,619 Commercial Banking: Commercial real estate loans 72,833 37,969 (690) 454 5,720 29,380 Commercial real estate loans - owner occupied 14,827 5,482 — 8 963 8,374 Commercial loans 15,514 7,711 (10,349) 169 459 17,524 Total Commercial Banking 103,174 51,162 (11,039) 631 7,142 55,278 Total $ 140,586 51,750 (14,441) 1,535 8,845 92,897 Allowance for Credit Losses - Personal Banking: Home equity loans $ 38 4 — — — 34 Total Personal Banking 38 4 — — — 34 Commercial Banking: Commercial real estate loans 5,135 1,841 — — — 3,294 Commercial real estate loans - owner occupied 626 531 — — — 95 Commercial loans 4,384 3,103 — — — 1,281 Total Commercial Banking 10,145 5,475 — — — 4,670 Total off-balance sheet exposure $ 10,183 5,479 — — — 4,704 . The following table provides information related to the allowance for credit losses by portfolio segment and by class of financing receivable for the quarter ended June 30, 2019, prior to the adoption of ASU 2016-13 (in thousands): Balance as of June 30, 2019 Current Charge-offs Recoveries Balance as of March 31, 2019 Originated loans Personal Banking: Residential mortgage loans $ 3,909 185 (390) 109 4,005 Home equity loans 2,990 153 (249) 24 3,062 Consumer loans 10,766 1,137 (2,530) 624 11,535 Total Personal Banking 17,665 1,475 (3,169) 757 18,602 Commercial Banking: Commercial real estate loans 20,962 (508) (4,147) 147 25,470 Commercial loans 9,802 2,937 (874) 100 7,639 Total Commercial Banking 30,764 2,429 (5,021) 247 33,109 Total originated loans 48,429 3,904 (8,190) 1,004 51,711 Acquired loans Personal Banking: Residential mortgage loans 104 — (7) 19 92 Home equity loans 344 (16) (140) 101 399 Consumer loans 511 32 (36) 61 454 Total Personal Banking 959 16 (183) 181 945 Commercial Banking: Commercial real estate loans 2,571 23 (220) 301 2,467 Commercial loans 1,148 724 (213) 39 598 Total Commercial Banking 3,719 747 (433) 340 3,065 Total acquired loans 4,678 763 (616) 521 4,010 Total $ 53,107 4,667 (8,806) 1,525 55,721 The following table provides information related to the allowance for credit losses by portfolio segment and by class of financing receivable for the six months ended June 30, 2020 and includes the cumulative effect of adopting ASU 2016-13 (in thousands): Balance as of June 30, 2020 Current Charge-offs Recoveries Initial ACL on loans purchased with credit deterioration Cumulative effect of ASU 2016-13* Balance as of December 31, 2019 Allowance for Credit Losses Personal Banking: Residential mortgage loans $ 11,708 864 (381) 115 1,095 7,441 2,574 Home equity loans 9,363 353 (462) 281 216 5,786 3,189 Vehicle loans 13,835 8,308 (3,606) 764 235 842 7,292 Consumer loans 2,506 1,729 (3,073) 816 157 (2,424) 5,301 Total Personal Banking 37,412 11,254 (7,522) 1,976 1,703 11,645 18,356 Commercial Banking: Commercial real estate loans 72,833 49,238 (1,000) 744 5,720 2,288 15,843 Commercial real estate loans - owner occupied 14,827 6,847 (21) 15 963 1,278 5,745 Commercial loans 15,514 12,048 (11,164) 593 459 (4,419) 17,997 Total Commercial Banking 103,174 68,133 (12,185) 1,352 7,142 (853) 39,585 Total $ 140,586 79,387 (19,707) 3,328 8,845 10,792 57,941 Allowance for Credit Losses - Personal Banking: Home equity loans $ 38 8 — — — (293) 323 Consumer loans — — — — — (402) 402 Total Personal Banking 38 8 — — — (695) 725 Commercial Banking: Commercial real estate loans 5,135 3,124 — — — 1,934 77 Commercial real estate loans - owner occupied 626 535 — — — 88 3 Commercial loans 4,384 3,292 — — — 923 169 Total Commercial Banking 10,145 6,951 — — — 2,945 249 Total off-balance sheet exposure $ 10,183 6,959 — — — 2,250 974 * Includes the impact of the initial allowance on PCD loans of $517,000. During the six months ended June 30, 2020, we sold $50 million of loans that were classified as held-for-investment, for a gain of $1.3 million which is reported in gain on sale of loans on the Consolidated Statements of Income. No loans were sold during the three months ended June 30, 2020. The following table provides information related to the allowance for credit losses by portfolio segment and by class of financing receivable for the six months ended June 30, 2019, prior to the adoption of ASU 2016-13 (in thousands): Balance as of June 30, 2019 Current Charge-offs Recoveries Balance as of December 31, 2018 Originated loans Personal Banking: Residential mortgage loans $ 3,909 372 (739) 222 4,054 Home equity loans 2,990 117 (360) 49 3,184 Consumer loans 10,766 3,958 (5,517) 1,245 11,080 Total Personal Banking 17,665 4,447 (6,616) 1,516 18,318 Commercial Banking: Commercial real estate loans 20,962 (972) (4,716) 271 26,379 Commercial loans 9,802 3,811 (1,331) 268 7,054 Total Commercial Banking 30,764 2,839 (6,047) 539 33,433 Total originated loans 48,429 7,286 (12,663) 2,055 51,751 Acquired loans Personal Banking: Residential mortgage loans 104 8 (15) 28 83 Home equity loans 344 28 (182) 150 348 Consumer loans 511 68 (70) 94 419 Total Personal Banking 959 104 (267) 272 850 Commercial Banking: Commercial real estate loans 2,571 278 (255) 552 1,996 Commercial loans 1,148 3,466 (3,026) 91 617 Total Commercial Banking 3,719 3,744 (3,281) 643 2,613 Total acquired loans 4,678 3,848 (3,548) 915 3,463 Total $ 53,107 11,134 (16,211) 2,970 55,214 </t>
        </is>
      </c>
    </row>
    <row r="6">
      <c r="A6" s="4" t="inlineStr">
        <is>
          <t>Schedule of the composition of impaired loans by portfolio segment and by class of financing receivable</t>
        </is>
      </c>
      <c r="B6" s="4" t="inlineStr">
        <is>
          <t xml:space="preserve">The following table presents the amortized cost of our loans on nonaccrual status as of the beginning and end of the quarter ended June 30, 2020 (in thousands): Nonaccrual loans at January 1, 2020 Nonaccrual loans at June 30, 2020 with an allowance Nonaccrual loans with no allowance Loans 90 days past due and accruing Personal Banking: Residential mortgage loans $ 14,476 16,856 — 28 Home equity loans 6,745 8,748 — 48 Vehicle loans 3,147 6,059 75 — Consumer loans 1,079 1,957 20 1 Total Personal Banking 25,447 33,620 95 77 Commercial Banking: Commercial real estate loans 18,832 31,061 12,823 — Commercial real estate loans - owner occupied 16,032 14,359 4,698 — Commercial loans 8,559 14,266 4,588 — Total Commercial Banking 43,423 59,686 22,109 — Total $ 68,870 93,306 22,204 77 During the three and six months ended June 30, 2020, we recognized $171,000 and $388,000 of interest income on nonaccrual loans. The following table presents the amortized cost basis of collateral-dependent loans by class of loans as of June 30, 2020 (in thousands): Real estate Equipment Other Total Personal Banking: Residential mortgage loans $ 589 — — 589 Home equity loans 99 — — 99 Vehicle loans — — — — Total Personal Banking 688 — — 688 Commercial Banking: Commercial real estate loans 25,801 — 1,092 26,893 Commercial real estate loans - owner occupied 8,204 — 997 9,201 Commercial loans 5,326 2,983 4,290 12,599 Total Commercial Banking 39,331 2,983 6,379 48,693 Total $ 40,019 2,983 6,379 49,381 The following table provides information related to the composition of originated impaired loans by portfolio segment and by class of financing receivable at and for the year ended December 31, 2019, prior to the adoption of ASU 2016-13 (in thousands): Nonaccrual Nonaccrual Loans less TDRs less Total Average Interest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Carrying Outstanding Related Average Interest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loans $ 4,975 7,187 40 5,332 551 </t>
        </is>
      </c>
    </row>
    <row r="7">
      <c r="A7" s="4" t="inlineStr">
        <is>
          <t>Schedule of loan portfolio by portfolio segment and by class of financing receivable</t>
        </is>
      </c>
      <c r="B7" s="4" t="inlineStr">
        <is>
          <t>The following table provides information related to the loan portfolio by portfolio segment and by class of financing receivable at June 30, 2020 (in thousands): Total loans Allowance for Nonaccrual Loans 90 days past due and accruing TDRs Allowance Additional Personal Banking: Residential mortgage loans $ 3,222,755 11,708 16,856 28 8,411 980 — Home equity loans 1,450,370 9,363 8,748 48 2,121 612 26 Vehicle loans 1,131,329 13,835 6,134 — — — — Consumer loans 386,790 2,506 1,977 1 1 — — Total Personal Banking 6,191,244 37,412 33,715 77 10,533 1,592 26 Commercial Banking: Commercial real estate loans 2,694,803 72,833 43,884 — 12,763 1,141 71 Commercial real estate loans - owner occupied 614,021 14,827 19,057 — 6,650 603 285 Commercial loans 1,358,719 15,514 18,854 — 5,504 308 228 Total Commercial Banking 4,667,543 103,174 81,795 — 24,917 2,052 584 Total $ 10,858,787 140,586 115,510 77 35,450 3,644 610 (1) Includes $17.6 million of nonaccrual TDRs. The following table provides information related to the loan portfolio by portfolio segment and by class of financing receivable at December 31, 2019, prior to the adoption of ASU 2016-13 (in thousands): Total loans Allowance for Nonaccrual Loans 90 days past due and accruing TDRs Allowance Additional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t>
        </is>
      </c>
    </row>
    <row r="8">
      <c r="A8" s="4" t="inlineStr">
        <is>
          <t>Schedule of the evaluation of impaired loans by portfolio segment and by class of financing receivable</t>
        </is>
      </c>
      <c r="B8" s="4" t="inlineStr">
        <is>
          <t xml:space="preserve">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t>
        </is>
      </c>
    </row>
    <row r="9">
      <c r="A9" s="4" t="inlineStr">
        <is>
          <t>Schedule of troubled debt restructurings (including re-modified TDRs) by portfolio segment and by class of financing receivable</t>
        </is>
      </c>
      <c r="B9" s="4" t="inlineStr">
        <is>
          <t xml:space="preserve">The following table provides a roll forward of troubled debt restructurings for the periods indicated (dollars in thousands): For the quarter ended June 30, 2020 2019 Number of Amount Number of Amount Beginning TDR balance: 171 $ 33,352 195 $ 32,812 New TDRs 1 67 2 306 Re-modified TDRs 2 3,436 — — Net paydowns — (1,194) — — Charge-offs: Residential mortgage loans — — — — Home equity loans — — — — Vehicle loans — — — — Commercial real estate loans — — — — Commercial real estate loans - owner occupied — — — — Commercial loans — — — — Paid-off loans: Residential mortgage loans — — 4 (180) Home equity loans 2 (3) 4 (75) Vehicle loans — — — — Commercial real estate loans — — 6 (1,594) Commercial real estate loans - owner occupied 1 (25) — — Commercial loans 2 (183) — — Ending TDR balance: 167 $ 35,450 183 $ 31,269 Accruing TDRs $ 17,888 $ 17,894 Non-accrual TDRs 17,562 13,375 For the six months ended June 30, 2020 2019 Number of Amount Number of Amount Beginning TDR balance: 176 $ 31,999 195 $ 33,608 New TDRs 3 84 2 306 Re-modified TDRs 3 5,487 — — Net paydowns — (1,509) — (786) Charge-offs: Residential mortgage loans — — — — Home equity loans 1 (10) — — Vehicle loans — — — — Commercial real estate loans — — — — Commercial real estate loans - owner occupied — — — — Commercial loans — — — — Paid-off loans: Residential mortgage loans 2 (330) 4 (180) Home equity loans 2 (3) 4 (75) Vehicle loans — — — — Commercial real estate loans 1 (26) 6 (1,604) Commercial real estate loans - owner occupied 1 (25) — — Commercial loans 5 (217) — — Ending TDR balance: 167 $ 35,450 183 $ 31,269 Accruing TDRs $ 17,888 $ 17,894 Non-accrual TDRs 17,562 13,375 The following tables provide information related to TDRs (including re-modified TDRs) by portfolio segment and by class of financing receivable during the periods indicated (in thousands): For the quarter ended June 30, 2020 For the six months ended June 30, 2020 Number of contracts Recorded Current Current Number of Recorded Current Current Personal Banking: Residential mortgage loans — $ — — — — $ — — — Home equity loans 1 67 67 12 2 86 84 15 Vehicle loans — — — — — — — — Consumer loans — — — — — — — — Total Personal Banking 1 67 67 12 2 86 84 15 Commercial Banking: Commercial real estate loans 1 454 454 58 1 454 454 58 Commercial real estate loans - owner occupied — — — — 2 2,077 2,051 131 Commercial loans 1 2,500 2,982 — 1 2,500 2,982 — Total Commercial Banking 2 2,954 3,436 58 4 5,031 5,487 189 Total 3 $ 3,021 3,503 70 6 $ 5,117 5,571 204 For the quarter ended June 30, 2019 For the six months ended June 30, 2019 Number of contracts Recorded Current Current Number of Recorded Current Current Personal Banking: Residential mortgage loans — $ — — — — $ — — — Home equity loans — — — — — — — — Vehicle loans — — — — — — — — Consumer loans — — — — — — — — Total Personal Banking — — — — — — — — Commercial Banking: Commercial real estate loans 1 300 297 32 1 300 297 32 Commercial real estate loans - owner occupied — — — — — — — — Commercial loans 1 10 9 1 1 10 9 1 Total Commercial Banking 2 310 306 33 2 310 306 33 Total 2 $ 310 306 33 2 $ 310 306 33 The following table provides information as of June 30, 2020 for TDRs (including re-modified TDRs) by type of modification, by portfolio segment and class of financing receivable for modifications during the quarter ended June 30, 2020 (in thousands): Type of modification Number of contracts Rate Payment Maturity date Other Total Personal Banking: Residential mortgage loans — $ — — — — — Home equity loans 1 67 — — — 67 Vehicle loans — — — — — — Consumer loans — — — — — — Total Personal Banking 1 67 — — — 67 Commercial Banking: Commercial real estate loans 1 — 454 — — 454 Commercial real estate loans - owner occupied — — — — — — Commercial loans 1 — — — 2,982 2,982 Total Commercial Banking 2 — 454 — 2,982 3,436 Total 3 $ 67 454 — 2,982 3,503 The following table provides information as of June 30, 2019 for TDRs (including re-modified TDRs) by type of modification, by portfolio segment and class of financing receivable for modifications during the quarter ended June 30, 2019 (in thousands): Type of modification Number of contracts Rate Payment Maturity date Other Total Personal Banking: Residential mortgage loans — $ — — — — — Home equity loans — — — — — — Vehicle loans — — — — — — Consumer loans — — — — — — Total Personal Banking — — — — — — Commercial Banking: Commercial real estate loans 1 — 297 — — 297 Commercial real estate loans - owner occupied — — — — — — Commercial loans 1 — — 9 — 9 Total Commercial Banking 2 — 297 9 — 306 Total 2 $ — 297 9 — 306 The following table provides information as of June 30, 2020 for TDRs (including re-modified TDRs) by type of modification, by portfolio segment and class of financing receivable for modifications during the six months ended June 30, 2020 (in thousands): Type of modification Number of contracts Rate Payment Maturity date Other Total Personal Banking: Residential mortgage loans — $ — — — — — Home equity loans 2 67 — 17 — 84 Vehicle loans — — — — — — Consumer loans — — — — — — Total Personal Banking 2 67 — 17 — 84 Commercial Banking: Commercial real estate loans 1 — 454 — — 454 Commercial real estate loans - owner occupied 2 — — 2,051 — 2,051 Commercial loans 1 — — — 2,982 2,982 Total Commercial Banking 4 — 454 2,051 2,982 5,487 Total 6 $ 67 454 2,068 2,982 5,571 The following table provides information as of June 30, 2019 for TDRs (including re-modified TDRs) by type of modification, by portfolio segment and class of financing receivable for modifications during the six months ended June 30, 2019 (in thousands): Type of modification Number of contracts Rate Payment Maturity date Other Total Personal Banking: Residential mortgage loans — $ — — — — — Home equity loans — — — — — — Vehicle loans — — — — — — Consumer loans — — — — — — Total Personal Banking — — — — — — Commercial Banking: Commercial real estate loans 1 — 297 — — 297 Commercial real estate loans - owner occupied — — — — — — Commercial loans 1 — — 9 — 9 Total Commercial Banking 2 — 297 9 — 306 Total 2 $ — 297 9 — 306 </t>
        </is>
      </c>
    </row>
    <row r="10">
      <c r="A10" s="4" t="inlineStr">
        <is>
          <t>Schedule of loan delinquencies</t>
        </is>
      </c>
      <c r="B10" s="4" t="inlineStr">
        <is>
          <t>The following table provides information related to the amortized cost basis of loan payment delinquencies at June 30, 2020 (in thousands): 30-59 days 60-89 days 90 days or Total Current Total loans 90 days or Personal Banking: Residential mortgage loans $ 629 5,364 15,369 21,362 3,201,393 3,222,755 28 Home equity loans 4,569 2,326 7,060 13,955 1,436,415 1,450,370 48 Vehicle loans 5,883 2,405 5,002 13,290 1,118,039 1,131,329 — Consumer loans 1,316 511 1,894 3,721 383,069 386,790 1 Total Personal Banking 12,397 10,606 29,325 52,328 6,138,916 6,191,244 77 Commercial Banking: Commercial real estate loans 8,503 3,878 20,240 32,621 2,662,182 2,694,803 — Commercial real estate loans - owner occupied 5,674 35 9,489 15,198 598,823 614,021 — Commercial loans 1,242 1,151 11,535 13,928 1,344,791 1,358,719 — Total Commercial Banking 15,419 5,064 41,264 61,747 4,605,796 4,667,543 — Total loans $ 27,816 15,670 70,589 114,075 10,744,712 10,858,787 77 The following table provides information related to loan payment delinquencies at December 31, 2019 (in thousands): 30-59 days 60-89 days 90 days or Total Current Total loans 90 days or Originated loans Personal Banking: Residential mortgage loans $ 20,447 5,572 11,080 37,099 2,748,090 2,785,189 — Home equity loans 5,119 2,096 4,573 11,788 1,088,136 1,100,023 — Consumer loans 8,969 3,198 3,467 15,634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is>
      </c>
    </row>
    <row r="11">
      <c r="A11" s="4" t="inlineStr">
        <is>
          <t>Schedule of credit quality indicators</t>
        </is>
      </c>
      <c r="B11" s="4" t="inlineStr">
        <is>
          <t xml:space="preserve">as of June 30, 2020 (in thousands): Year to date 2019 2018 2017 2016 Prior Revolving loans Revolving loans converted to term loans Total loans Personal Banking: Residential mortgage loans Pass $ 389,927 496,649 290,797 303,853 251,934 1,463,144 — — 3,196,304 Substandard — — 500 1,144 569 24,238 — — 26,451 Total residential mortgage loans 389,927 496,649 291,297 304,997 252,503 1,487,382 — — 3,222,755 Home equity loans Pass 141,263 228,044 114,221 104,349 96,068 264,196 449,857 40,341 1,438,339 Substandard — 88 452 412 929 5,341 2,312 2,497 12,031 Total home equity loans 141,263 228,132 114,673 104,761 96,997 269,537 452,169 42,838 1,450,370 Vehicle loans Pass 235,399 437,372 278,420 94,174 45,254 33,270 — — 1,123,889 Substandard 89 2,163 2,181 1,518 791 698 — — 7,440 Total vehicle loans 235,488 439,535 280,601 95,692 46,045 33,968 — — 1,131,329 Consumer loans Pass 77,468 104,217 44,524 22,924 10,836 13,890 107,540 2,841 384,240 Substandard 69 428 189 138 51 658 954 63 2,550 Total consumer loans 77,537 104,645 44,713 23,062 10,887 14,548 108,494 2,904 386,790 Total Personal Banking 844,215 1,268,961 731,284 528,512 406,432 1,805,435 560,663 45,742 6,191,244 Business Banking: Commercial real estate loans Pass 209,744 465,195 364,344 327,183 228,607 863,480 47,365 11,020 2,516,938 Special Mention 715 3,732 8,990 4,665 15,382 10,942 1,419 148 45,993 Substandard — 566 13,696 42,191 6,363 61,829 2,600 3,535 130,780 Doubtful — — — — — 1,092 — — 1,092 Loss — — — — — — — — — Total commercial real estate loans 210,459 469,493 387,030 374,039 250,352 937,343 51,384 14,703 2,694,803 Commercial real estate loans - owner occupied Pass 9,607 85,954 115,787 87,400 60,967 139,173 11,879 7,279 518,046 Special Mention — 5,838 7,912 1,584 32 8,073 3,323 — 26,762 Substandard — 2,932 4,530 15,035 12,962 29,110 1,339 3,305 69,213 Doubtful — — — — — — — — — Loss — — — — — — — — — Total commercial real estate loans - owner occupied 9,607 94,724 128,229 104,019 73,961 176,356 16,541 10,584 614,021 Commercial loans Pass 589,317 115,857 69,220 64,767 57,683 64,311 282,185 26,939 1,270,279 Special Mention 104 1,855 2,121 1,352 6,737 684 27,964 641 41,458 Substandard 1,063 331 2,382 1,213 1,384 3,699 22,091 10,529 42,692 Doubtful — — — 267 — — 4,023 — 4,290 Loss — — — — — — — — — Total commercial loans 590,484 118,043 73,723 67,599 65,804 68,694 336,263 38,109 1,358,719 Total Business Banking 810,550 682,260 588,982 545,657 390,117 1,182,393 404,188 63,396 4,667,543 Total loans $ 1,654,765 1,951,221 1,320,266 1,074,169 796,549 2,987,828 964,851 109,138 10,858,787 For the six months ended June 30, 2020, $10.0 million of revolving loans were converted to term loans. The following table sets forth information about credit quality indicators as of December 31, 2019, prior to the adoption of ASU 2016-13 (in thousands): Pass Special Substandard Doubtful Loss Total loans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 — 8,808,674 </t>
        </is>
      </c>
    </row>
    <row r="12">
      <c r="A12" s="4" t="inlineStr">
        <is>
          <t>Schedule of loan</t>
        </is>
      </c>
      <c r="B12" s="4" t="inlineStr">
        <is>
          <t xml:space="preserve">The carrying amount of these loans is as follows (in thousands): Total Purchase price of loans at acquisition $ 244,546 Allowance for credit losses at acquisition 8,845 Non-credit discount/(premium) at acquisition (4,154) Par value of acquired loans at acquisition $ 239,855 </t>
        </is>
      </c>
    </row>
    <row r="13">
      <c r="A13" s="4" t="inlineStr">
        <is>
          <t>Schedule of information related to the outstanding principal balance and related carrying value of acquired loans</t>
        </is>
      </c>
      <c r="B13" s="4" t="inlineStr">
        <is>
          <t xml:space="preserve">The following table provides information related to the outstanding principal balance and related carrying value of acquired loans for the dates indicated (in thousands): December 31, 2019 Acquired loans evaluated individually for future credit losses: Outstanding principal balance $ 7,187 Carrying value 4,975 Acquired loans evaluated collectively for future credit losses: Outstanding principal balance 826,412 Carrying value 816,642 Total acquired loans: Outstanding principal balance 833,599 Carrying value 821,617 </t>
        </is>
      </c>
    </row>
    <row r="14">
      <c r="A14" s="4" t="inlineStr">
        <is>
          <t>Schedule of the changes in the accretable discount</t>
        </is>
      </c>
      <c r="B14" s="4" t="inlineStr">
        <is>
          <t xml:space="preserve">The following table provides information related to the changes in the accretable discount, which includes income recognized from contractual cash flows for the dates indicated prior to the adoption of ASU 2016-13 (in thousands): Total Balance at December 31, 2018 $ 755 Accretion (551) Net reclassification from nonaccretable yield 966 Balance at December 31, 2019 $ 1,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subject to amortization</t>
        </is>
      </c>
      <c r="B4" s="4" t="inlineStr">
        <is>
          <t xml:space="preserve">The following table provides information for intangible assets subject to amortization at the dates indicated (in thousands): June 30, 2020 December 31, 2019 Amortizable intangible assets: Core deposit intangibles - gross $ 71,183 71,183 Acquisitions 3,717 — Less: accumulated amortization (53,892) (50,934) Core deposit intangibles - net 21,008 20,249 Customer and Contract intangible assets - gross 12,775 12,775 Less: accumulated amortization (10,402) (9,948) Customer and Contract intangible assets - net 2,373 2,827 Total intangible assets - net $ 23,381 23,076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June 30, 2020 and 2019, as well as the estimated aggregate amortization expense, based upon current levels of intangible assets, for the current fiscal year and each of the five succeeding fiscal years (in thousands): For the quarter ended June 30, 2020 $ 1,760 For the quarter ended June 30, 2019 1,760 For the six months ended June 30, 2020 3,411 For the six months ended June 30, 2019 3,207 For the year ending December 31, 2020 6,856 For the year ending December 31, 2021 5,899 For the year ending December 31, 2022 4,684 For the year ending December 31, 2023 3,592 For the year ending December 31, 2024 2,692 For the year ending December 31, 2025 1,819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18 $ 307,420 Goodwill acquired 38,683 Balance at December 31, 2019 346,103 Goodwill acquired 39,941 Balance at June 30, 2020 $ 386,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6 Months Ended</t>
        </is>
      </c>
    </row>
    <row r="2">
      <c r="B2" s="2" t="inlineStr">
        <is>
          <t>Jun. 30, 2020</t>
        </is>
      </c>
    </row>
    <row r="3">
      <c r="A3" s="3" t="inlineStr">
        <is>
          <t>Debt Disclosure [Abstract]</t>
        </is>
      </c>
    </row>
    <row r="4">
      <c r="A4" s="4" t="inlineStr">
        <is>
          <t>Schedule of Borrowed Funds</t>
        </is>
      </c>
      <c r="B4" s="4" t="inlineStr">
        <is>
          <t xml:space="preserve">Borrowings June 30, 2020 Amount Average rate Term notes payable to the Federal Home Loan Bank (FHLB): Payable to FHLB of Pittsburgh $ 100,000 0.48 % Payable to the FHLB of Indianapolis acquired from MutualFirst 200,481 1.65 % Total term notes payable to the FHLB 300,481 Collateralized borrowings, due within one year 139,598 0.29 % Total borrowed funds $ 440,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0</t>
        </is>
      </c>
      <c r="C1" s="2" t="inlineStr">
        <is>
          <t>Dec. 31, 2019</t>
        </is>
      </c>
    </row>
    <row r="2">
      <c r="A2" s="3" t="inlineStr">
        <is>
          <t>Statement of Financial Position [Abstract]</t>
        </is>
      </c>
    </row>
    <row r="3">
      <c r="A3" s="4" t="inlineStr">
        <is>
          <t>Marketable securities available-for-sale, amortized cost</t>
        </is>
      </c>
      <c r="B3" s="6" t="n">
        <v>1176258</v>
      </c>
      <c r="C3" s="6" t="n">
        <v>815495</v>
      </c>
    </row>
    <row r="4">
      <c r="A4" s="4" t="inlineStr">
        <is>
          <t>Marketable securities held-to-maturity, fair value</t>
        </is>
      </c>
      <c r="B4" s="6" t="n">
        <v>17245</v>
      </c>
      <c r="C4" s="6" t="n">
        <v>1822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838400</v>
      </c>
      <c r="C10" s="5" t="n">
        <v>127838400</v>
      </c>
    </row>
    <row r="11">
      <c r="A11" s="4" t="inlineStr">
        <is>
          <t>Common stock, shares outstanding (in shares)</t>
        </is>
      </c>
      <c r="B11" s="5" t="n">
        <v>127838400</v>
      </c>
      <c r="C11" s="5" t="n">
        <v>10685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sets forth the computation of basic and diluted EPS (in thousands, except share data and per share amounts): Quarter ended June 30, Six months ended June 30, 2020 2019 2020 2019 Net income/(loss) available to common shareholders $ (6,200) 26,383 1,739 51,427 Weighted average common shares outstanding 121,480,563 105,233,635 113,672,131 104,173,601 Dilutive potential shares due to effect of stock options — 1,024,580 102,208 1,208,669 Total weighted average common shares and dilutive potential shares $ 121,480,563 106,258,215 113,774,339 105,382,270 Basic earnings/(loss) per share $ (0.05) 0.25 0.02 0.49 Diluted earnings/(loss) per share $ (0.05) 0.25 0.02 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June 30, Pension benefits Other post-retirement benefits 2020 2019 2020 2019 Service cost $ 2,098 1,274 — — Interest cost 1,714 1,851 6 13 Expected return on plan assets (3,091) (2,759) — — Amortization of prior service cost (581) (580) — — Amortization of the net loss 924 873 4 17 Net periodic cost $ 1,064 659 10 30 Six months ended June 30, Pension benefits Other post-retirement benefits 2020 2019 2020 2019 Service cost $ 4,196 2,549 — — Interest cost 3,427 3,703 13 26 Expected return on plan assets (6,182) (5,519) — — Amortization of prior service cost (1,161) (1,161) — — Amortization of the net loss 1,848 1,746 9 34 Net periodic cost $ 2,128 1,318 22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0</t>
        </is>
      </c>
    </row>
    <row r="3">
      <c r="A3" s="3" t="inlineStr">
        <is>
          <t>Fair Value Disclosures [Abstract]</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June 30, 2020 (in thousands): Carrying Estimated Level 1 Level 2 Level 3 Financial assets: Cash and cash equivalents $ 837,227 837,227 837,227 — — Securities available-for-sale 1,198,792 1,198,792 — 1,198,792 — Securities held-to-maturity 16,415 17,245 — 17,245 — Loans receivable, net 10,684,083 10,660,879 — — 10,660,879 Residential mortgage loans held-for-sale 34,118 34,118 — — 34,118 Accrued interest receivable 40,510 40,510 40,510 — — Interest rate lock commitments 7,416 7,416 — — 7,416 Forward commitments 1,495 1,495 — 1,495 — Interest rate swaps not designated as hedging instruments 63,781 63,781 — 63,781 — FHLB stock 25,542 25,542 — — — Total financial assets $ 12,909,379 12,887,005 877,737 1,281,313 10,702,413 Financial liabilities: Savings and checking deposits $ 9,639,844 9,639,844 9,639,844 — — Time deposits 1,823,097 1,854,824 — — 1,854,824 Borrowed funds 440,079 442,215 442,215 — — Junior subordinated debentures 128,630 129,233 — — 129,233 Interest rate swaps designated as hedging instruments 1,330 1,330 — 1,330 — Interest rate swaps not designated as hedging instruments 64,119 64,119 — 64,119 — Risk participation agreements 286 286 — 286 — Accrued interest payable 1,389 1,389 1,389 — — Total financial liabilities $ 12,098,774 12,133,240 10,083,448 65,735 1,984,057 The following table sets forth the carrying amount and estimated fair value of our financial instruments included in the Consolidated Statement of Financial Condition at December 31, 2019 (in thousands): Carrying Estimated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t>
        </is>
      </c>
    </row>
    <row r="5">
      <c r="A5" s="4" t="inlineStr">
        <is>
          <t>Schedule of assets and liabilities measured at fair value on a recurring basis</t>
        </is>
      </c>
      <c r="B5" s="4" t="inlineStr">
        <is>
          <t xml:space="preserve">The following table represents assets and liabilities measured at fair value on a recurring basis at June 30, 2020 (in thousands): Level 1 Level 2 Level 3 Total assets Debt securities: U.S. government and agencies $ — 10,112 — 10,112 Government sponsored enterprises — 74,839 — 74,839 States and political subdivisions — 115,871 — 115,871 Total debt securities — 200,822 — 200,822 Residential mortgage-backed securities: GNMA — 28,299 — 28,299 FNMA — 170,469 — 170,469 FHLMC — 151,280 — 151,280 Non-agency — 482 — 482 Collateralized mortgage obligations: GNMA — 259,032 — 259,032 FNMA — 273,747 — 273,747 FHLMC — 131,906 — 131,906 SBA — — — Non-agency — — — — Total mortgage-backed securities — 1,015,215 — 1,015,215 Interest rate lock commitments — — 7,416 7,416 Forward commitments — 1,495 — 1,495 Interest rate swaps not designated as hedging instruments — 63,781 — 63,781 Total assets $ — 1,281,313 7,416 1,288,729 Interest rate swaps designated as hedging instruments $ — 1,330 — 1,330 Interest rate swaps not designated as hedging instruments — 64,119 — 64,119 Risk participation agreements — 286 — 286 Foreign exchange swaps — — — — Total liabilities $ — 65,735 — 65,735 The following table represents assets and liabilities measured at fair value on a recurring basis at December 31, 2019 (in thousands): Level 1 Level 2 Level 3 Total assets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Risk participation agreements — 39 — 39 Total liabilities $ — 20,991 — 20,991 </t>
        </is>
      </c>
    </row>
    <row r="6">
      <c r="A6" s="4" t="inlineStr">
        <is>
          <t>Schedule of Fair Value, Assets Measured on Recurring Basis, Unobservable Input Reconciliation</t>
        </is>
      </c>
      <c r="B6" s="4" t="inlineStr">
        <is>
          <t xml:space="preserve">The following table presents the changes in Level 3 assets and liabilities measured at fair value on a recurring basis (in thousands): For the quarter ended June 30, For the six months ended June 30, 2020 2019 2020 2019 Beginning balance $ 507 — 559 — Total gains or losses: Included in net income — — — — Included in other comprehensive income — — — — Interest rate lock commitments: Purchases 6,909 — 6,857 — Sales — — — — Transfers from Level 3 — — — — Transfers into Level 3 — — — — Ending balance $ 7,416 — 7,416 —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June 30, 2020 (in thousands): Level 1 Level 2 Level 3 Total assets Loans individually assessed $ — — 57,661 57,661 Real estate owned, net — — 1,897 1,897 Total assets $ — — 59,558 59,558 The following table represents the fair market measurement for only those nonrecurring assets that had a fair market value below the carrying amount as of December 31, 2019 (in thousands): Level 1 Level 2 Level 3 Total assets Loans individually assessed $ — — 46,238 46,238 Real estate owned, net — — 950 950 Total assets $ — — 47,188 47,188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June 30, 2020 (in thousands): Fair value Valuation Significant Range Loans individually assessed $ 57,661 Appraisal value (1) Estimated cost to sell 10.0% Discounted cash flow Discount rate 12.75% to 19.8% (16.25%) Real estate owned, net $ 1,897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s not designated as hedging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June 30, 2020 Derivatives designated as hedging instruments: Interest rate swap agreements $ — — 100,000 1,330 Derivatives not designated as hedging instruments: Interest rate swap agreements 524,384 63,781 524,384 64,119 Interest rate lock commitments 226,672 7,416 — — Forward commitments 32,623 1,495 — — Risk participation agreements — — 77,532 286 Total Derivatives $ 783,679 72,692 701,916 65,735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
        </is>
      </c>
    </row>
    <row r="5">
      <c r="A5" s="4" t="inlineStr">
        <is>
          <t>Schedule of derivative instruments gain (loss)</t>
        </is>
      </c>
      <c r="B5" s="4" t="inlineStr">
        <is>
          <t xml:space="preserve">The following table presents income or expense recognized on derivatives for the periods indicated (in thousands): For the quarter ended June 30, For the six months ended June 30, 2020 2019 2020 2019 Hedging derivatives: Decrease in interest expense $ (90) — (102) — Non-hedging swap derivatives: Decrease in other income (345) — (522) — Increase in mortgage banking income 8,247 — 8,248 — </t>
        </is>
      </c>
    </row>
    <row r="6">
      <c r="A6" s="4" t="inlineStr">
        <is>
          <t>Schedule of key characteristics of interest rate derivative transactions</t>
        </is>
      </c>
      <c r="B6" s="4" t="inlineStr">
        <is>
          <t xml:space="preserve">The following table presents the key characteristics of the Company's interest rate derivative transactions designated as cash flow hedges of interest rate risk as of June 30, 2020 (in thousands): Notional amount Effective rate Estimated increase/(decrease) to interest expense in the next twelve months Maturity date Remaining term Interest rate products: Issued March 16, 2020 $ 30,000 0.32 % 103 3/17/2025 57 Issued March 20, 2020 25,000 0.26 % 67 3/20/2023 33 Issued March 20, 2020 25,000 0.29 % 75 3/20/2024 45 Issued March 26, 2020 20,000 0.29 % 58 9/26/2024 51 Total $ 100,000 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Loss) (Tables)</t>
        </is>
      </c>
      <c r="B1" s="2" t="inlineStr">
        <is>
          <t>6 Months Ended</t>
        </is>
      </c>
    </row>
    <row r="2">
      <c r="B2" s="2" t="inlineStr">
        <is>
          <t>Jun. 30, 2020</t>
        </is>
      </c>
    </row>
    <row r="3">
      <c r="A3" s="3" t="inlineStr">
        <is>
          <t>Equity [Abstract]</t>
        </is>
      </c>
    </row>
    <row r="4">
      <c r="A4" s="4" t="inlineStr">
        <is>
          <t>Schedule of changes in accumulated other comprehensive income by component</t>
        </is>
      </c>
      <c r="B4" s="4" t="inlineStr">
        <is>
          <t>The following tables show the changes in accumulated other comprehensive income/(loss) by component for the periods indicated (in thousands): For the quarter ended June 30, 2020 Unrealized Change in Change in Total Balance as of March 31, 2020 $ 11,341 (409) (39,839) (28,907) Other comprehensive income/(loss) before reclassification adjustments (1) (2) 4,790 (537) — 4,253 Amounts reclassified from accumulated other comprehensive income (3) (4) (35) — 249 214 Net other comprehensive income/(loss) 4,755 (537) 249 4,467 Balance as of June 30, 2020 $ 16,096 (946) (39,590) (24,440) For the quarter ended June 30, 2019 Unrealized Change in Change in Total Balance as of March 31, 2019 $ (2,380) — (32,655) (35,035) Other comprehensive income before reclassification adjustments (5) 5,608 — — 5,608 Amounts reclassified from accumulated other comprehensive income (6) (7) (1) — 209 208 Net other comprehensive income 5,607 — 209 5,816 Balance as of June 30, 2019 $ 3,227 — (32,446) (29,219) (1) Consists of unrealized holding loss, net of tax of $1,902. (2) Change in fair value of interest rate swaps, net of tax $(47). (3) Consists of realized gains on securities (gain on sales of investments, net) of $48, net of tax (income tax expense) of $(13). (4) Consists of amortization of prior service cost (compensation and employee benefits) of $580 and amortization of net actuarial loss (compensation and employee benefits) of $(928), net of tax (income tax expense) of $99. (5) Consists of unrealized holding loss, net of tax $2,243. (6) Consists of realized gains on securities (gain on sales of investments, net) of $2, net of tax (income tax expense) of $(1). (7) Consists of amortization of prior service cost (compensation and employee benefits) of $580 and amortization of net actuarial loss (compensation and employee benefits) of $(871), net of tax (income tax expense) of $82. For the six months ended June 30, 2020 Unrealized Change in Change in Total Balance as of December 31, 2019 $ 3,147 — (40,088) (36,941) Other comprehensive income/(loss) before reclassification adjustments (1) (2) 12,947 (946) — 12,001 Amounts reclassified from accumulated other comprehensive income (3) (4) 2 — 498 500 Net other comprehensive income/(loss) 12,949 (946) 498 12,501 Balance as of June 30, 2020 $ 16,096 (946) (39,590) (24,440) For the six months ended June 30, 2019 Unrealized Change in Change in Total Balance as of December 31, 2018 $ (6,832) — (32,864) (39,696) Other comprehensive income before reclassification adjustments (5) 10,061 — — 10,061 Amounts reclassified from accumulated other comprehensive income (6) (7) (2) — 418 416 Net other comprehensive income 10,059 — 418 10,477 Balance as of June 30, 2019 $ 3,227 — (32,446) (29,219) (1) Consists of unrealized holding loss, net of tax of $5,179. (2) Change in fair value of interest rate swaps, net of tax $(209). (3) Consists of realized gains on securities (gain on sales of investments, net) of $(3), net of tax (income tax expense) of $1. (4) Consists of amortization of prior service cost (compensation and employee benefits) of $1,161 and amortization of net actuarial loss (compensation and employee benefits) of $(1,857), net of tax (income tax expense) of $198. (5) Consists of unrealized holding loss, net of tax $4,024. (6) Consists of realized gains on securities (gain on sales of investments, net) of $3, net of tax (income tax expense) of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9" customWidth="1" min="2" max="2"/>
    <col width="46" customWidth="1" min="3" max="3"/>
    <col width="25" customWidth="1" min="4" max="4"/>
    <col width="21" customWidth="1" min="5" max="5"/>
    <col width="46" customWidth="1" min="6" max="6"/>
    <col width="21" customWidth="1" min="7" max="7"/>
    <col width="46" customWidth="1" min="8" max="8"/>
    <col width="46" customWidth="1" min="9" max="9"/>
    <col width="21" customWidth="1" min="10" max="10"/>
    <col width="21" customWidth="1" min="11" max="11"/>
  </cols>
  <sheetData>
    <row r="1">
      <c r="A1" s="1" t="inlineStr">
        <is>
          <t>Basis of Presentation and Informational Disclosures (Details)</t>
        </is>
      </c>
      <c r="B1" s="2" t="inlineStr">
        <is>
          <t>May 20, 2020$ / sharesshares</t>
        </is>
      </c>
      <c r="C1" s="2" t="inlineStr">
        <is>
          <t>Jan. 01, 2020USD ($)</t>
        </is>
      </c>
      <c r="D1" s="2" t="inlineStr">
        <is>
          <t>Jun. 30, 2020USD ($)bank</t>
        </is>
      </c>
      <c r="E1" s="2" t="inlineStr">
        <is>
          <t>Jun. 30, 2019USD ($)</t>
        </is>
      </c>
      <c r="F1" s="2" t="inlineStr">
        <is>
          <t>Jun. 30, 2020USD ($)bank</t>
        </is>
      </c>
      <c r="G1" s="2" t="inlineStr">
        <is>
          <t>Jun. 30, 2019USD ($)</t>
        </is>
      </c>
      <c r="H1" s="2" t="inlineStr">
        <is>
          <t>Dec. 31, 2019USD ($)</t>
        </is>
      </c>
      <c r="I1" s="2" t="inlineStr">
        <is>
          <t>Dec. 31, 2018USD ($)</t>
        </is>
      </c>
      <c r="J1" s="2" t="inlineStr">
        <is>
          <t>Mar. 31, 2020USD ($)</t>
        </is>
      </c>
      <c r="K1" s="2" t="inlineStr">
        <is>
          <t>Mar. 31, 2019USD ($)</t>
        </is>
      </c>
    </row>
    <row r="2">
      <c r="A2" s="3" t="inlineStr">
        <is>
          <t>Stock Related Compensation</t>
        </is>
      </c>
    </row>
    <row r="3">
      <c r="A3" s="4" t="inlineStr">
        <is>
          <t>Number of banking locations | bank</t>
        </is>
      </c>
      <c r="D3" s="5" t="n">
        <v>213</v>
      </c>
      <c r="F3" s="5" t="n">
        <v>213</v>
      </c>
    </row>
    <row r="4">
      <c r="A4" s="4" t="inlineStr">
        <is>
          <t>Options exercise price (in dollars per share) | $ / shares</t>
        </is>
      </c>
      <c r="B4" s="7" t="n">
        <v>9.710000000000001</v>
      </c>
    </row>
    <row r="5">
      <c r="A5" s="4" t="inlineStr">
        <is>
          <t>Options weighted average grant date fair value (in dollars per share) | $ / shares</t>
        </is>
      </c>
      <c r="B5" s="7" t="n">
        <v>0.13</v>
      </c>
    </row>
    <row r="6">
      <c r="A6" s="4" t="inlineStr">
        <is>
          <t>Stock-based compensation expense</t>
        </is>
      </c>
      <c r="D6" s="6" t="n">
        <v>1500000</v>
      </c>
      <c r="E6" s="6" t="n">
        <v>2500000</v>
      </c>
      <c r="F6" s="6" t="n">
        <v>3000000</v>
      </c>
      <c r="G6" s="6" t="n">
        <v>3700000</v>
      </c>
    </row>
    <row r="7">
      <c r="A7" s="4" t="inlineStr">
        <is>
          <t>Unrecognized tax benefits liability</t>
        </is>
      </c>
      <c r="D7" s="5" t="n">
        <v>0</v>
      </c>
      <c r="F7" s="6" t="n">
        <v>0</v>
      </c>
    </row>
    <row r="8">
      <c r="A8" s="4" t="inlineStr">
        <is>
          <t>Accounting Standards Update [Extensible List]</t>
        </is>
      </c>
      <c r="C8" s="4" t="inlineStr">
        <is>
          <t>us-gaap:AccountingStandardsUpdate201613Member</t>
        </is>
      </c>
      <c r="F8" s="4" t="inlineStr">
        <is>
          <t>us-gaap:AccountingStandardsUpdate201613Member</t>
        </is>
      </c>
      <c r="H8" s="4" t="inlineStr">
        <is>
          <t>us-gaap:AccountingStandardsUpdate201613Member</t>
        </is>
      </c>
      <c r="I8" s="4" t="inlineStr">
        <is>
          <t>us-gaap:AccountingStandardsUpdate201602Member</t>
        </is>
      </c>
    </row>
    <row r="9">
      <c r="A9" s="4" t="inlineStr">
        <is>
          <t>Allowance for loan losses</t>
        </is>
      </c>
      <c r="D9" s="5" t="n">
        <v>140586000</v>
      </c>
      <c r="E9" s="5" t="n">
        <v>53107000</v>
      </c>
      <c r="F9" s="6" t="n">
        <v>140586000</v>
      </c>
      <c r="G9" s="5" t="n">
        <v>53107000</v>
      </c>
      <c r="H9" s="6" t="n">
        <v>57941000</v>
      </c>
      <c r="I9" s="6" t="n">
        <v>55214000</v>
      </c>
      <c r="J9" s="6" t="n">
        <v>92897000</v>
      </c>
      <c r="K9" s="6" t="n">
        <v>55721000</v>
      </c>
    </row>
    <row r="10">
      <c r="A10" s="4" t="inlineStr">
        <is>
          <t>Retained earnings</t>
        </is>
      </c>
      <c r="D10" s="5" t="n">
        <v>530928000</v>
      </c>
      <c r="F10" s="5" t="n">
        <v>530928000</v>
      </c>
      <c r="H10" s="5" t="n">
        <v>583407000</v>
      </c>
    </row>
    <row r="11">
      <c r="A11" s="4" t="inlineStr">
        <is>
          <t>Accrued interest receivable on held-to-maturity debt securities</t>
        </is>
      </c>
      <c r="D11" s="5" t="n">
        <v>1500000</v>
      </c>
      <c r="F11" s="5" t="n">
        <v>1500000</v>
      </c>
      <c r="H11" s="5" t="n">
        <v>1500000</v>
      </c>
    </row>
    <row r="12">
      <c r="A12" s="4" t="inlineStr">
        <is>
          <t>Accrued interest receivable on available-for-sale debt securities</t>
        </is>
      </c>
      <c r="D12" s="5" t="n">
        <v>1800000</v>
      </c>
      <c r="F12" s="5" t="n">
        <v>1800000</v>
      </c>
      <c r="H12" s="5" t="n">
        <v>900000</v>
      </c>
    </row>
    <row r="13">
      <c r="A13" s="4" t="inlineStr">
        <is>
          <t>Accrued Interest receivable on loans</t>
        </is>
      </c>
      <c r="D13" s="5" t="n">
        <v>36900000</v>
      </c>
      <c r="F13" s="5" t="n">
        <v>36900000</v>
      </c>
      <c r="H13" s="5" t="n">
        <v>23300000</v>
      </c>
    </row>
    <row r="14">
      <c r="A14" s="4" t="inlineStr">
        <is>
          <t>Loans held-for-sale</t>
        </is>
      </c>
      <c r="D14" s="5" t="n">
        <v>34118000</v>
      </c>
      <c r="F14" s="5" t="n">
        <v>34118000</v>
      </c>
      <c r="H14" s="5" t="n">
        <v>7709000</v>
      </c>
    </row>
    <row r="15">
      <c r="A15" s="4" t="inlineStr">
        <is>
          <t>Cumulative Effect, Period of Adoption, Adjustment</t>
        </is>
      </c>
    </row>
    <row r="16">
      <c r="A16" s="3" t="inlineStr">
        <is>
          <t>Stock Related Compensation</t>
        </is>
      </c>
    </row>
    <row r="17">
      <c r="A17" s="4" t="inlineStr">
        <is>
          <t>Allowance for loan losses</t>
        </is>
      </c>
      <c r="C17" s="6" t="n">
        <v>10800000</v>
      </c>
      <c r="H17" s="5" t="n">
        <v>10792000</v>
      </c>
    </row>
    <row r="18">
      <c r="A18" s="4" t="inlineStr">
        <is>
          <t>Reserve for off-balance sheet exposures</t>
        </is>
      </c>
      <c r="C18" s="5" t="n">
        <v>2300000</v>
      </c>
    </row>
    <row r="19">
      <c r="A19" s="4" t="inlineStr">
        <is>
          <t>Deferred tax assets</t>
        </is>
      </c>
      <c r="C19" s="5" t="n">
        <v>2900000</v>
      </c>
    </row>
    <row r="20">
      <c r="A20" s="4" t="inlineStr">
        <is>
          <t>Retained earnings</t>
        </is>
      </c>
      <c r="C20" s="6" t="n">
        <v>9600000</v>
      </c>
    </row>
    <row r="21">
      <c r="A21" s="4" t="inlineStr">
        <is>
          <t>Deferral period</t>
        </is>
      </c>
      <c r="C21" s="4" t="inlineStr">
        <is>
          <t>2 years</t>
        </is>
      </c>
    </row>
    <row r="22">
      <c r="A22" s="4" t="inlineStr">
        <is>
          <t>Phase in of impact of adoption, percent</t>
        </is>
      </c>
      <c r="C22" s="4" t="inlineStr">
        <is>
          <t>25.00%</t>
        </is>
      </c>
    </row>
    <row r="23">
      <c r="A23" s="4" t="inlineStr">
        <is>
          <t>Employees</t>
        </is>
      </c>
    </row>
    <row r="24">
      <c r="A24" s="3" t="inlineStr">
        <is>
          <t>Stock Related Compensation</t>
        </is>
      </c>
    </row>
    <row r="25">
      <c r="A25" s="4" t="inlineStr">
        <is>
          <t>Options granted (in shares) | shares</t>
        </is>
      </c>
      <c r="B25" s="5" t="n">
        <v>556476</v>
      </c>
    </row>
    <row r="26">
      <c r="A26" s="4" t="inlineStr">
        <is>
          <t>Director</t>
        </is>
      </c>
    </row>
    <row r="27">
      <c r="A27" s="3" t="inlineStr">
        <is>
          <t>Stock Related Compensation</t>
        </is>
      </c>
    </row>
    <row r="28">
      <c r="A28" s="4" t="inlineStr">
        <is>
          <t>Options granted (in shares) | shares</t>
        </is>
      </c>
      <c r="B28" s="5" t="n">
        <v>57600</v>
      </c>
    </row>
    <row r="29">
      <c r="A29" s="4" t="inlineStr">
        <is>
          <t>Employee Stock Option</t>
        </is>
      </c>
    </row>
    <row r="30">
      <c r="A30" s="3" t="inlineStr">
        <is>
          <t>Stock Related Compensation</t>
        </is>
      </c>
    </row>
    <row r="31">
      <c r="A31" s="4" t="inlineStr">
        <is>
          <t>Award vesting period</t>
        </is>
      </c>
      <c r="B31" s="4" t="inlineStr">
        <is>
          <t>7 years</t>
        </is>
      </c>
    </row>
    <row r="32">
      <c r="A32" s="4" t="inlineStr">
        <is>
          <t>Compensation expense yet to be recognized</t>
        </is>
      </c>
      <c r="D32" s="5" t="n">
        <v>2700000</v>
      </c>
      <c r="F32" s="5" t="n">
        <v>2700000</v>
      </c>
    </row>
    <row r="33">
      <c r="A33" s="4" t="inlineStr">
        <is>
          <t>Common stock</t>
        </is>
      </c>
    </row>
    <row r="34">
      <c r="A34" s="3" t="inlineStr">
        <is>
          <t>Stock Related Compensation</t>
        </is>
      </c>
    </row>
    <row r="35">
      <c r="A35" s="4" t="inlineStr">
        <is>
          <t>Compensation expense yet to be recognized</t>
        </is>
      </c>
      <c r="D35" s="5" t="n">
        <v>13200000</v>
      </c>
      <c r="F35" s="5" t="n">
        <v>13200000</v>
      </c>
    </row>
    <row r="36">
      <c r="A36" s="4" t="inlineStr">
        <is>
          <t>Restricted Stock</t>
        </is>
      </c>
    </row>
    <row r="37">
      <c r="A37" s="3" t="inlineStr">
        <is>
          <t>Stock Related Compensation</t>
        </is>
      </c>
    </row>
    <row r="38">
      <c r="A38" s="4" t="inlineStr">
        <is>
          <t>Restricted common shares weighted average grant date fair value (in dollars per share) | $ / shares</t>
        </is>
      </c>
      <c r="B38" s="7" t="n">
        <v>9.710000000000001</v>
      </c>
    </row>
    <row r="39">
      <c r="A39" s="4" t="inlineStr">
        <is>
          <t>Restricted Stock | Employees</t>
        </is>
      </c>
    </row>
    <row r="40">
      <c r="A40" s="3" t="inlineStr">
        <is>
          <t>Stock Related Compensation</t>
        </is>
      </c>
    </row>
    <row r="41">
      <c r="A41" s="4" t="inlineStr">
        <is>
          <t>Restricted common shares granted (in shares) | shares</t>
        </is>
      </c>
      <c r="B41" s="5" t="n">
        <v>261091</v>
      </c>
    </row>
    <row r="42">
      <c r="A42" s="4" t="inlineStr">
        <is>
          <t>Restricted Stock | Director</t>
        </is>
      </c>
    </row>
    <row r="43">
      <c r="A43" s="3" t="inlineStr">
        <is>
          <t>Stock Related Compensation</t>
        </is>
      </c>
    </row>
    <row r="44">
      <c r="A44" s="4" t="inlineStr">
        <is>
          <t>Restricted common shares granted (in shares) | shares</t>
        </is>
      </c>
      <c r="B44" s="5" t="n">
        <v>21600</v>
      </c>
    </row>
    <row r="45">
      <c r="A45" s="4" t="inlineStr">
        <is>
          <t>Acquired</t>
        </is>
      </c>
    </row>
    <row r="46">
      <c r="A46" s="3" t="inlineStr">
        <is>
          <t>Stock Related Compensation</t>
        </is>
      </c>
    </row>
    <row r="47">
      <c r="A47" s="4" t="inlineStr">
        <is>
          <t>Allowance for loan losses</t>
        </is>
      </c>
      <c r="D47" s="5" t="n">
        <v>34523000</v>
      </c>
      <c r="E47" s="5" t="n">
        <v>4678000</v>
      </c>
      <c r="F47" s="5" t="n">
        <v>34523000</v>
      </c>
      <c r="G47" s="5" t="n">
        <v>4678000</v>
      </c>
      <c r="H47" s="5" t="n">
        <v>6502000</v>
      </c>
      <c r="I47" s="5" t="n">
        <v>3463000</v>
      </c>
      <c r="K47" s="5" t="n">
        <v>4010000</v>
      </c>
    </row>
    <row r="48">
      <c r="A48" s="4" t="inlineStr">
        <is>
          <t>Acquired | Cumulative Effect, Period of Adoption, Adjustment</t>
        </is>
      </c>
    </row>
    <row r="49">
      <c r="A49" s="3" t="inlineStr">
        <is>
          <t>Stock Related Compensation</t>
        </is>
      </c>
    </row>
    <row r="50">
      <c r="A50" s="4" t="inlineStr">
        <is>
          <t>Allowance for loan losses</t>
        </is>
      </c>
      <c r="C50" s="6" t="n">
        <v>517000</v>
      </c>
    </row>
    <row r="51">
      <c r="A51" s="4" t="inlineStr">
        <is>
          <t>Personal Banking</t>
        </is>
      </c>
    </row>
    <row r="52">
      <c r="A52" s="3" t="inlineStr">
        <is>
          <t>Stock Related Compensation</t>
        </is>
      </c>
    </row>
    <row r="53">
      <c r="A53" s="4" t="inlineStr">
        <is>
          <t>Allowance for loan losses</t>
        </is>
      </c>
      <c r="D53" s="5" t="n">
        <v>37412000</v>
      </c>
      <c r="F53" s="5" t="n">
        <v>37412000</v>
      </c>
      <c r="H53" s="5" t="n">
        <v>18356000</v>
      </c>
      <c r="J53" s="5" t="n">
        <v>37619000</v>
      </c>
    </row>
    <row r="54">
      <c r="A54" s="4" t="inlineStr">
        <is>
          <t>Personal Banking | Cumulative Effect, Period of Adoption, Adjustment</t>
        </is>
      </c>
    </row>
    <row r="55">
      <c r="A55" s="3" t="inlineStr">
        <is>
          <t>Stock Related Compensation</t>
        </is>
      </c>
    </row>
    <row r="56">
      <c r="A56" s="4" t="inlineStr">
        <is>
          <t>Allowance for loan losses</t>
        </is>
      </c>
      <c r="H56" s="5" t="n">
        <v>11645000</v>
      </c>
    </row>
    <row r="57">
      <c r="A57" s="4" t="inlineStr">
        <is>
          <t>Personal Banking | Acquired</t>
        </is>
      </c>
    </row>
    <row r="58">
      <c r="A58" s="3" t="inlineStr">
        <is>
          <t>Stock Related Compensation</t>
        </is>
      </c>
    </row>
    <row r="59">
      <c r="A59" s="4" t="inlineStr">
        <is>
          <t>Allowance for loan losses</t>
        </is>
      </c>
      <c r="E59" s="5" t="n">
        <v>959000</v>
      </c>
      <c r="G59" s="5" t="n">
        <v>959000</v>
      </c>
      <c r="I59" s="5" t="n">
        <v>850000</v>
      </c>
      <c r="K59" s="5" t="n">
        <v>945000</v>
      </c>
    </row>
    <row r="60">
      <c r="A60" s="4" t="inlineStr">
        <is>
          <t>Residential Mortgage loans | Personal Banking</t>
        </is>
      </c>
    </row>
    <row r="61">
      <c r="A61" s="3" t="inlineStr">
        <is>
          <t>Stock Related Compensation</t>
        </is>
      </c>
    </row>
    <row r="62">
      <c r="A62" s="4" t="inlineStr">
        <is>
          <t>Allowance for loan losses</t>
        </is>
      </c>
      <c r="D62" s="6" t="n">
        <v>11708000</v>
      </c>
      <c r="F62" s="6" t="n">
        <v>11708000</v>
      </c>
      <c r="H62" s="5" t="n">
        <v>2574000</v>
      </c>
      <c r="J62" s="6" t="n">
        <v>10673000</v>
      </c>
    </row>
    <row r="63">
      <c r="A63" s="4" t="inlineStr">
        <is>
          <t>Loans held-for-sale</t>
        </is>
      </c>
      <c r="E63" s="5" t="n">
        <v>0</v>
      </c>
      <c r="G63" s="5" t="n">
        <v>0</v>
      </c>
      <c r="H63" s="5" t="n">
        <v>7700000</v>
      </c>
    </row>
    <row r="64">
      <c r="A64" s="4" t="inlineStr">
        <is>
          <t>Residential Mortgage loans | Personal Banking | Cumulative Effect, Period of Adoption, Adjustment</t>
        </is>
      </c>
    </row>
    <row r="65">
      <c r="A65" s="3" t="inlineStr">
        <is>
          <t>Stock Related Compensation</t>
        </is>
      </c>
    </row>
    <row r="66">
      <c r="A66" s="4" t="inlineStr">
        <is>
          <t>Allowance for loan losses</t>
        </is>
      </c>
      <c r="H66" s="6" t="n">
        <v>7441000</v>
      </c>
    </row>
    <row r="67">
      <c r="A67" s="4" t="inlineStr">
        <is>
          <t>Residential Mortgage loans | Personal Banking | Acquired</t>
        </is>
      </c>
    </row>
    <row r="68">
      <c r="A68" s="3" t="inlineStr">
        <is>
          <t>Stock Related Compensation</t>
        </is>
      </c>
    </row>
    <row r="69">
      <c r="A69" s="4" t="inlineStr">
        <is>
          <t>Allowance for loan losses</t>
        </is>
      </c>
      <c r="E69" s="6" t="n">
        <v>104000</v>
      </c>
      <c r="G69" s="6" t="n">
        <v>104000</v>
      </c>
      <c r="I69" s="6" t="n">
        <v>83000</v>
      </c>
      <c r="K69" s="6" t="n">
        <v>92000</v>
      </c>
    </row>
    <row r="70">
      <c r="A70" s="4" t="inlineStr">
        <is>
          <t>January 1, 2022 | Cumulative Effect, Period of Adoption, Adjustment</t>
        </is>
      </c>
    </row>
    <row r="71">
      <c r="A71" s="3" t="inlineStr">
        <is>
          <t>Stock Related Compensation</t>
        </is>
      </c>
    </row>
    <row r="72">
      <c r="A72" s="4" t="inlineStr">
        <is>
          <t>Phase in of impact of adoption, percent</t>
        </is>
      </c>
      <c r="C72" s="4" t="inlineStr">
        <is>
          <t>25.00%</t>
        </is>
      </c>
    </row>
    <row r="73">
      <c r="A73" s="4" t="inlineStr">
        <is>
          <t>Each Subsequent Year Beginning January 1, 2023 | Cumulative Effect, Period of Adoption, Adjustment</t>
        </is>
      </c>
    </row>
    <row r="74">
      <c r="A74" s="3" t="inlineStr">
        <is>
          <t>Stock Related Compensation</t>
        </is>
      </c>
    </row>
    <row r="75">
      <c r="A75" s="4" t="inlineStr">
        <is>
          <t>Phase in of impact of adoption, percent</t>
        </is>
      </c>
      <c r="C75" s="4" t="inlineStr">
        <is>
          <t>2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Acquisition - Narrative (Details) $ / shares in Units, $ in Thousands</t>
        </is>
      </c>
      <c r="B1" s="2" t="inlineStr">
        <is>
          <t>Apr. 24, 2020USD ($)office$ / sharesshares</t>
        </is>
      </c>
      <c r="C1" s="2" t="inlineStr">
        <is>
          <t>Jun. 30, 2020USD ($)</t>
        </is>
      </c>
      <c r="D1" s="2" t="inlineStr">
        <is>
          <t>Jun. 30, 2019USD ($)</t>
        </is>
      </c>
      <c r="E1" s="2" t="inlineStr">
        <is>
          <t>Jun. 30, 2020USD ($)</t>
        </is>
      </c>
      <c r="F1" s="2" t="inlineStr">
        <is>
          <t>Jun. 30, 2019USD ($)</t>
        </is>
      </c>
    </row>
    <row r="2">
      <c r="A2" s="3" t="inlineStr">
        <is>
          <t>Acquisition</t>
        </is>
      </c>
    </row>
    <row r="3">
      <c r="A3" s="4" t="inlineStr">
        <is>
          <t>Fair value of loans acquired, discount</t>
        </is>
      </c>
      <c r="B3" s="6" t="n">
        <v>14700</v>
      </c>
    </row>
    <row r="4">
      <c r="A4" s="4" t="inlineStr">
        <is>
          <t>Restructuring/acquisition expense</t>
        </is>
      </c>
      <c r="C4" s="6" t="n">
        <v>9679</v>
      </c>
      <c r="D4" s="6" t="n">
        <v>1105</v>
      </c>
      <c r="E4" s="6" t="n">
        <v>12137</v>
      </c>
      <c r="F4" s="6" t="n">
        <v>3031</v>
      </c>
    </row>
    <row r="5">
      <c r="A5" s="4" t="inlineStr">
        <is>
          <t>Mutual First Financial, Inc.</t>
        </is>
      </c>
    </row>
    <row r="6">
      <c r="A6" s="3" t="inlineStr">
        <is>
          <t>Acquisition</t>
        </is>
      </c>
    </row>
    <row r="7">
      <c r="A7" s="4" t="inlineStr">
        <is>
          <t>Total consideration</t>
        </is>
      </c>
      <c r="B7" s="6" t="n">
        <v>213406</v>
      </c>
    </row>
    <row r="8">
      <c r="A8" s="4" t="inlineStr">
        <is>
          <t>Number of offices acquired | office</t>
        </is>
      </c>
      <c r="B8" s="5" t="n">
        <v>36</v>
      </c>
    </row>
    <row r="9">
      <c r="A9" s="4" t="inlineStr">
        <is>
          <t>Number of shares from converting each share (in shares) | shares</t>
        </is>
      </c>
      <c r="B9" s="8" t="n">
        <v>2.4</v>
      </c>
    </row>
    <row r="10">
      <c r="A10" s="4" t="inlineStr">
        <is>
          <t>Stock issued for acquisition (in shares) | shares</t>
        </is>
      </c>
      <c r="B10" s="5" t="n">
        <v>20658957</v>
      </c>
    </row>
    <row r="11">
      <c r="A11" s="4" t="inlineStr">
        <is>
          <t>Value of stock issued for purchase</t>
        </is>
      </c>
      <c r="B11" s="6" t="n">
        <v>213406</v>
      </c>
    </row>
    <row r="12">
      <c r="A12" s="4" t="inlineStr">
        <is>
          <t>Closing price of company's stock issued for purchase (in dollars per share) | $ / shares</t>
        </is>
      </c>
      <c r="B12" s="7" t="n">
        <v>10.33</v>
      </c>
    </row>
    <row r="13">
      <c r="A13" s="4" t="inlineStr">
        <is>
          <t>Cash in lieu of fractional shares, share price (in dollars per share) | $ / shares</t>
        </is>
      </c>
      <c r="B13" s="7" t="n">
        <v>10.71</v>
      </c>
    </row>
    <row r="14">
      <c r="A14" s="4" t="inlineStr">
        <is>
          <t>Fair value of loans acquired, net</t>
        </is>
      </c>
      <c r="B14" s="6" t="n">
        <v>1508141</v>
      </c>
    </row>
    <row r="15">
      <c r="A15" s="4" t="inlineStr">
        <is>
          <t>Restructuring/acquisition expense</t>
        </is>
      </c>
      <c r="E15" s="6" t="n">
        <v>12100</v>
      </c>
    </row>
    <row r="16">
      <c r="A16" s="4" t="inlineStr">
        <is>
          <t>Core Deposits | Mutual First Financial, Inc.</t>
        </is>
      </c>
    </row>
    <row r="17">
      <c r="A17" s="3" t="inlineStr">
        <is>
          <t>Acquisition</t>
        </is>
      </c>
    </row>
    <row r="18">
      <c r="A18" s="4" t="inlineStr">
        <is>
          <t>Acquired finite-lived intangible assets weighted average useful life</t>
        </is>
      </c>
      <c r="B18"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Apr. 24, 2020</t>
        </is>
      </c>
      <c r="C1" s="2" t="inlineStr">
        <is>
          <t>Jun. 30, 2020</t>
        </is>
      </c>
      <c r="D1" s="2" t="inlineStr">
        <is>
          <t>Dec. 31, 2019</t>
        </is>
      </c>
      <c r="E1" s="2" t="inlineStr">
        <is>
          <t>Dec. 31, 2018</t>
        </is>
      </c>
    </row>
    <row r="2">
      <c r="A2" s="3" t="inlineStr">
        <is>
          <t>Recognized amounts of identifiable assets acquired and (liabilities assumed), at fair value</t>
        </is>
      </c>
    </row>
    <row r="3">
      <c r="A3" s="4" t="inlineStr">
        <is>
          <t>Goodwill</t>
        </is>
      </c>
      <c r="C3" s="6" t="n">
        <v>386044</v>
      </c>
      <c r="D3" s="6" t="n">
        <v>346103</v>
      </c>
      <c r="E3" s="6" t="n">
        <v>307420</v>
      </c>
    </row>
    <row r="4">
      <c r="A4" s="4" t="inlineStr">
        <is>
          <t>Mutual First Financial, Inc.</t>
        </is>
      </c>
    </row>
    <row r="5">
      <c r="A5" s="3" t="inlineStr">
        <is>
          <t>Consideration paid:</t>
        </is>
      </c>
    </row>
    <row r="6">
      <c r="A6" s="4" t="inlineStr">
        <is>
          <t>Northwest Bancshares, Inc. common stock issued</t>
        </is>
      </c>
      <c r="B6" s="6" t="n">
        <v>213406</v>
      </c>
    </row>
    <row r="7">
      <c r="A7" s="4" t="inlineStr">
        <is>
          <t>Total consideration</t>
        </is>
      </c>
      <c r="B7" s="5" t="n">
        <v>213406</v>
      </c>
    </row>
    <row r="8">
      <c r="A8" s="3" t="inlineStr">
        <is>
          <t>Recognized amounts of identifiable assets acquired and (liabilities assumed), at fair value</t>
        </is>
      </c>
    </row>
    <row r="9">
      <c r="A9" s="4" t="inlineStr">
        <is>
          <t>Cash and cash equivalents</t>
        </is>
      </c>
      <c r="B9" s="5" t="n">
        <v>261712</v>
      </c>
    </row>
    <row r="10">
      <c r="A10" s="4" t="inlineStr">
        <is>
          <t>Investment securities available-for-sale</t>
        </is>
      </c>
      <c r="B10" s="5" t="n">
        <v>126854</v>
      </c>
    </row>
    <row r="11">
      <c r="A11" s="4" t="inlineStr">
        <is>
          <t>Loans, net</t>
        </is>
      </c>
      <c r="B11" s="5" t="n">
        <v>1508141</v>
      </c>
    </row>
    <row r="12">
      <c r="A12" s="4" t="inlineStr">
        <is>
          <t>Federal Home Loan Bank stock</t>
        </is>
      </c>
      <c r="B12" s="5" t="n">
        <v>13115</v>
      </c>
    </row>
    <row r="13">
      <c r="A13" s="4" t="inlineStr">
        <is>
          <t>Premises and equipment</t>
        </is>
      </c>
      <c r="B13" s="5" t="n">
        <v>19094</v>
      </c>
    </row>
    <row r="14">
      <c r="A14" s="4" t="inlineStr">
        <is>
          <t>Core deposit intangible</t>
        </is>
      </c>
      <c r="B14" s="5" t="n">
        <v>3717</v>
      </c>
    </row>
    <row r="15">
      <c r="A15" s="4" t="inlineStr">
        <is>
          <t>Other assets</t>
        </is>
      </c>
      <c r="B15" s="5" t="n">
        <v>113396</v>
      </c>
    </row>
    <row r="16">
      <c r="A16" s="4" t="inlineStr">
        <is>
          <t>Deposits</t>
        </is>
      </c>
      <c r="B16" s="5" t="n">
        <v>-1617039</v>
      </c>
    </row>
    <row r="17">
      <c r="A17" s="4" t="inlineStr">
        <is>
          <t>Borrowings</t>
        </is>
      </c>
      <c r="B17" s="5" t="n">
        <v>-232200</v>
      </c>
    </row>
    <row r="18">
      <c r="A18" s="4" t="inlineStr">
        <is>
          <t>Junior subordinated debentures</t>
        </is>
      </c>
      <c r="B18" s="5" t="n">
        <v>-6804</v>
      </c>
    </row>
    <row r="19">
      <c r="A19" s="4" t="inlineStr">
        <is>
          <t>Other liabilities</t>
        </is>
      </c>
      <c r="B19" s="5" t="n">
        <v>-16521</v>
      </c>
    </row>
    <row r="20">
      <c r="A20" s="4" t="inlineStr">
        <is>
          <t>Total identifiable net assets</t>
        </is>
      </c>
      <c r="B20" s="5" t="n">
        <v>173465</v>
      </c>
    </row>
    <row r="21">
      <c r="A21" s="4" t="inlineStr">
        <is>
          <t>Goodwill</t>
        </is>
      </c>
      <c r="B21" s="6" t="n">
        <v>399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Jun. 30, 2020</t>
        </is>
      </c>
      <c r="C1" s="2" t="inlineStr">
        <is>
          <t>Dec. 31, 2019</t>
        </is>
      </c>
    </row>
    <row r="2">
      <c r="A2" s="3" t="inlineStr">
        <is>
          <t>Amortized cost</t>
        </is>
      </c>
    </row>
    <row r="3">
      <c r="A3" s="4" t="inlineStr">
        <is>
          <t>Residential mortgage-backed securities</t>
        </is>
      </c>
      <c r="B3" s="6" t="n">
        <v>1176258</v>
      </c>
      <c r="C3" s="6" t="n">
        <v>815495</v>
      </c>
    </row>
    <row r="4">
      <c r="A4" s="3" t="inlineStr">
        <is>
          <t>Gross unrealized holding gains</t>
        </is>
      </c>
    </row>
    <row r="5">
      <c r="A5" s="4" t="inlineStr">
        <is>
          <t>Residential mortgage-backed securities, gross unrealized holding gains</t>
        </is>
      </c>
      <c r="B5" s="5" t="n">
        <v>23731</v>
      </c>
      <c r="C5" s="5" t="n">
        <v>7351</v>
      </c>
    </row>
    <row r="6">
      <c r="A6" s="3" t="inlineStr">
        <is>
          <t>Gross unrealized holding losses</t>
        </is>
      </c>
    </row>
    <row r="7">
      <c r="A7" s="4" t="inlineStr">
        <is>
          <t>Residential mortgage-backed securities, gross unrealized holding losses</t>
        </is>
      </c>
      <c r="B7" s="5" t="n">
        <v>-1197</v>
      </c>
      <c r="C7" s="5" t="n">
        <v>-2945</v>
      </c>
    </row>
    <row r="8">
      <c r="A8" s="3" t="inlineStr">
        <is>
          <t>Fair value</t>
        </is>
      </c>
    </row>
    <row r="9">
      <c r="A9" s="4" t="inlineStr">
        <is>
          <t>Securities available-for-sale</t>
        </is>
      </c>
      <c r="B9" s="5" t="n">
        <v>1198792</v>
      </c>
      <c r="C9" s="5" t="n">
        <v>819901</v>
      </c>
    </row>
    <row r="10">
      <c r="A10" s="4" t="inlineStr">
        <is>
          <t>U.S. government and agencies</t>
        </is>
      </c>
    </row>
    <row r="11">
      <c r="A11" s="3" t="inlineStr">
        <is>
          <t>Amortized cost</t>
        </is>
      </c>
    </row>
    <row r="12">
      <c r="A12" s="4" t="inlineStr">
        <is>
          <t>Due in less than one year</t>
        </is>
      </c>
      <c r="C12" s="5" t="n">
        <v>14951</v>
      </c>
    </row>
    <row r="13">
      <c r="A13" s="4" t="inlineStr">
        <is>
          <t>Due after ten years</t>
        </is>
      </c>
      <c r="B13" s="5" t="n">
        <v>10000</v>
      </c>
    </row>
    <row r="14">
      <c r="A14" s="3" t="inlineStr">
        <is>
          <t>Gross unrealized holding gains</t>
        </is>
      </c>
    </row>
    <row r="15">
      <c r="A15" s="4" t="inlineStr">
        <is>
          <t>Due in less than one year</t>
        </is>
      </c>
      <c r="C15" s="5" t="n">
        <v>40</v>
      </c>
    </row>
    <row r="16">
      <c r="A16" s="4" t="inlineStr">
        <is>
          <t>Due after ten years</t>
        </is>
      </c>
      <c r="B16" s="5" t="n">
        <v>112</v>
      </c>
    </row>
    <row r="17">
      <c r="A17" s="3" t="inlineStr">
        <is>
          <t>Gross unrealized holding losses</t>
        </is>
      </c>
    </row>
    <row r="18">
      <c r="A18" s="4" t="inlineStr">
        <is>
          <t>Due in less than one year</t>
        </is>
      </c>
      <c r="C18" s="5" t="n">
        <v>0</v>
      </c>
    </row>
    <row r="19">
      <c r="A19" s="4" t="inlineStr">
        <is>
          <t>Due after ten years</t>
        </is>
      </c>
      <c r="B19" s="5" t="n">
        <v>0</v>
      </c>
    </row>
    <row r="20">
      <c r="A20" s="3" t="inlineStr">
        <is>
          <t>Fair value</t>
        </is>
      </c>
    </row>
    <row r="21">
      <c r="A21" s="4" t="inlineStr">
        <is>
          <t>Due in less than one year</t>
        </is>
      </c>
      <c r="C21" s="5" t="n">
        <v>14991</v>
      </c>
    </row>
    <row r="22">
      <c r="A22" s="4" t="inlineStr">
        <is>
          <t>Due after ten years</t>
        </is>
      </c>
      <c r="B22" s="5" t="n">
        <v>10112</v>
      </c>
    </row>
    <row r="23">
      <c r="A23" s="4" t="inlineStr">
        <is>
          <t>Debt issued by government sponsored enterprises:</t>
        </is>
      </c>
    </row>
    <row r="24">
      <c r="A24" s="3" t="inlineStr">
        <is>
          <t>Amortized cost</t>
        </is>
      </c>
    </row>
    <row r="25">
      <c r="A25" s="4" t="inlineStr">
        <is>
          <t>Due in less than one year</t>
        </is>
      </c>
      <c r="B25" s="5" t="n">
        <v>35751</v>
      </c>
      <c r="C25" s="5" t="n">
        <v>50777</v>
      </c>
    </row>
    <row r="26">
      <c r="A26" s="4" t="inlineStr">
        <is>
          <t>Due in one year through five years</t>
        </is>
      </c>
      <c r="B26" s="5" t="n">
        <v>25225</v>
      </c>
      <c r="C26" s="5" t="n">
        <v>50229</v>
      </c>
    </row>
    <row r="27">
      <c r="A27" s="4" t="inlineStr">
        <is>
          <t>Due in five years through ten years</t>
        </is>
      </c>
      <c r="B27" s="5" t="n">
        <v>13302</v>
      </c>
    </row>
    <row r="28">
      <c r="A28" s="4" t="inlineStr">
        <is>
          <t>Due after ten years</t>
        </is>
      </c>
      <c r="C28" s="5" t="n">
        <v>3716</v>
      </c>
    </row>
    <row r="29">
      <c r="A29" s="3" t="inlineStr">
        <is>
          <t>Gross unrealized holding gains</t>
        </is>
      </c>
    </row>
    <row r="30">
      <c r="A30" s="4" t="inlineStr">
        <is>
          <t>Due in less than one year</t>
        </is>
      </c>
      <c r="B30" s="5" t="n">
        <v>228</v>
      </c>
      <c r="C30" s="5" t="n">
        <v>345</v>
      </c>
    </row>
    <row r="31">
      <c r="A31" s="4" t="inlineStr">
        <is>
          <t>Due in one year through five years</t>
        </is>
      </c>
      <c r="B31" s="5" t="n">
        <v>292</v>
      </c>
      <c r="C31" s="5" t="n">
        <v>0</v>
      </c>
    </row>
    <row r="32">
      <c r="A32" s="4" t="inlineStr">
        <is>
          <t>Due in five years through ten years</t>
        </is>
      </c>
      <c r="B32" s="5" t="n">
        <v>134</v>
      </c>
    </row>
    <row r="33">
      <c r="A33" s="4" t="inlineStr">
        <is>
          <t>Due after ten years</t>
        </is>
      </c>
      <c r="C33" s="5" t="n">
        <v>53</v>
      </c>
    </row>
    <row r="34">
      <c r="A34" s="3" t="inlineStr">
        <is>
          <t>Gross unrealized holding losses</t>
        </is>
      </c>
    </row>
    <row r="35">
      <c r="A35" s="4" t="inlineStr">
        <is>
          <t>Due in less than one year</t>
        </is>
      </c>
      <c r="B35" s="5" t="n">
        <v>0</v>
      </c>
      <c r="C35" s="5" t="n">
        <v>0</v>
      </c>
    </row>
    <row r="36">
      <c r="A36" s="4" t="inlineStr">
        <is>
          <t>Due in one year through five years</t>
        </is>
      </c>
      <c r="B36" s="5" t="n">
        <v>0</v>
      </c>
      <c r="C36" s="5" t="n">
        <v>-227</v>
      </c>
    </row>
    <row r="37">
      <c r="A37" s="4" t="inlineStr">
        <is>
          <t>Due in five years through ten years</t>
        </is>
      </c>
      <c r="B37" s="5" t="n">
        <v>-93</v>
      </c>
    </row>
    <row r="38">
      <c r="A38" s="4" t="inlineStr">
        <is>
          <t>Due after ten years</t>
        </is>
      </c>
      <c r="C38" s="5" t="n">
        <v>-109</v>
      </c>
    </row>
    <row r="39">
      <c r="A39" s="3" t="inlineStr">
        <is>
          <t>Fair value</t>
        </is>
      </c>
    </row>
    <row r="40">
      <c r="A40" s="4" t="inlineStr">
        <is>
          <t>Due in less than one year</t>
        </is>
      </c>
      <c r="B40" s="5" t="n">
        <v>35979</v>
      </c>
      <c r="C40" s="5" t="n">
        <v>51122</v>
      </c>
    </row>
    <row r="41">
      <c r="A41" s="4" t="inlineStr">
        <is>
          <t>Due in one year through five years</t>
        </is>
      </c>
      <c r="B41" s="5" t="n">
        <v>25517</v>
      </c>
      <c r="C41" s="5" t="n">
        <v>50002</v>
      </c>
    </row>
    <row r="42">
      <c r="A42" s="4" t="inlineStr">
        <is>
          <t>Due in five years through ten years</t>
        </is>
      </c>
      <c r="B42" s="5" t="n">
        <v>13343</v>
      </c>
    </row>
    <row r="43">
      <c r="A43" s="4" t="inlineStr">
        <is>
          <t>Due after ten years</t>
        </is>
      </c>
      <c r="C43" s="5" t="n">
        <v>3660</v>
      </c>
    </row>
    <row r="44">
      <c r="A44" s="4" t="inlineStr">
        <is>
          <t>Municipal securities:</t>
        </is>
      </c>
    </row>
    <row r="45">
      <c r="A45" s="3" t="inlineStr">
        <is>
          <t>Amortized cost</t>
        </is>
      </c>
    </row>
    <row r="46">
      <c r="A46" s="4" t="inlineStr">
        <is>
          <t>Due in less than one year</t>
        </is>
      </c>
      <c r="B46" s="5" t="n">
        <v>3634</v>
      </c>
      <c r="C46" s="5" t="n">
        <v>809</v>
      </c>
    </row>
    <row r="47">
      <c r="A47" s="4" t="inlineStr">
        <is>
          <t>Due in one year through five years</t>
        </is>
      </c>
      <c r="B47" s="5" t="n">
        <v>4005</v>
      </c>
      <c r="C47" s="5" t="n">
        <v>2891</v>
      </c>
    </row>
    <row r="48">
      <c r="A48" s="4" t="inlineStr">
        <is>
          <t>Due in five years through ten years</t>
        </is>
      </c>
      <c r="B48" s="5" t="n">
        <v>8489</v>
      </c>
      <c r="C48" s="5" t="n">
        <v>10155</v>
      </c>
    </row>
    <row r="49">
      <c r="A49" s="4" t="inlineStr">
        <is>
          <t>Due after ten years</t>
        </is>
      </c>
      <c r="B49" s="5" t="n">
        <v>96640</v>
      </c>
      <c r="C49" s="5" t="n">
        <v>11695</v>
      </c>
    </row>
    <row r="50">
      <c r="A50" s="3" t="inlineStr">
        <is>
          <t>Gross unrealized holding gains</t>
        </is>
      </c>
    </row>
    <row r="51">
      <c r="A51" s="4" t="inlineStr">
        <is>
          <t>Due in less than one year</t>
        </is>
      </c>
      <c r="B51" s="5" t="n">
        <v>5</v>
      </c>
      <c r="C51" s="5" t="n">
        <v>4</v>
      </c>
    </row>
    <row r="52">
      <c r="A52" s="4" t="inlineStr">
        <is>
          <t>Due in one year through five years</t>
        </is>
      </c>
      <c r="B52" s="5" t="n">
        <v>95</v>
      </c>
      <c r="C52" s="5" t="n">
        <v>79</v>
      </c>
    </row>
    <row r="53">
      <c r="A53" s="4" t="inlineStr">
        <is>
          <t>Due in five years through ten years</t>
        </is>
      </c>
      <c r="B53" s="5" t="n">
        <v>228</v>
      </c>
      <c r="C53" s="5" t="n">
        <v>148</v>
      </c>
    </row>
    <row r="54">
      <c r="A54" s="4" t="inlineStr">
        <is>
          <t>Due after ten years</t>
        </is>
      </c>
      <c r="B54" s="5" t="n">
        <v>2785</v>
      </c>
      <c r="C54" s="5" t="n">
        <v>267</v>
      </c>
    </row>
    <row r="55">
      <c r="A55" s="3" t="inlineStr">
        <is>
          <t>Gross unrealized holding losses</t>
        </is>
      </c>
    </row>
    <row r="56">
      <c r="A56" s="4" t="inlineStr">
        <is>
          <t>Due in less than one year</t>
        </is>
      </c>
      <c r="B56" s="5" t="n">
        <v>0</v>
      </c>
      <c r="C56" s="5" t="n">
        <v>0</v>
      </c>
    </row>
    <row r="57">
      <c r="A57" s="4" t="inlineStr">
        <is>
          <t>Due in one year through five years</t>
        </is>
      </c>
      <c r="B57" s="5" t="n">
        <v>-3</v>
      </c>
      <c r="C57" s="5" t="n">
        <v>0</v>
      </c>
    </row>
    <row r="58">
      <c r="A58" s="4" t="inlineStr">
        <is>
          <t>Due in five years through ten years</t>
        </is>
      </c>
      <c r="B58" s="5" t="n">
        <v>0</v>
      </c>
      <c r="C58" s="5" t="n">
        <v>0</v>
      </c>
    </row>
    <row r="59">
      <c r="A59" s="4" t="inlineStr">
        <is>
          <t>Due after ten years</t>
        </is>
      </c>
      <c r="B59" s="5" t="n">
        <v>-7</v>
      </c>
      <c r="C59" s="5" t="n">
        <v>0</v>
      </c>
    </row>
    <row r="60">
      <c r="A60" s="3" t="inlineStr">
        <is>
          <t>Fair value</t>
        </is>
      </c>
    </row>
    <row r="61">
      <c r="A61" s="4" t="inlineStr">
        <is>
          <t>Due in less than one year</t>
        </is>
      </c>
      <c r="B61" s="5" t="n">
        <v>3639</v>
      </c>
      <c r="C61" s="5" t="n">
        <v>813</v>
      </c>
    </row>
    <row r="62">
      <c r="A62" s="4" t="inlineStr">
        <is>
          <t>Due in one year through five years</t>
        </is>
      </c>
      <c r="B62" s="5" t="n">
        <v>4097</v>
      </c>
      <c r="C62" s="5" t="n">
        <v>2970</v>
      </c>
    </row>
    <row r="63">
      <c r="A63" s="4" t="inlineStr">
        <is>
          <t>Due in five years through ten years</t>
        </is>
      </c>
      <c r="B63" s="5" t="n">
        <v>8717</v>
      </c>
      <c r="C63" s="5" t="n">
        <v>10303</v>
      </c>
    </row>
    <row r="64">
      <c r="A64" s="4" t="inlineStr">
        <is>
          <t>Due after ten years</t>
        </is>
      </c>
      <c r="B64" s="5" t="n">
        <v>99418</v>
      </c>
      <c r="C64" s="5" t="n">
        <v>11962</v>
      </c>
    </row>
    <row r="65">
      <c r="A65" s="4" t="inlineStr">
        <is>
          <t>Corporate debt issues:</t>
        </is>
      </c>
    </row>
    <row r="66">
      <c r="A66" s="3" t="inlineStr">
        <is>
          <t>Amortized cost</t>
        </is>
      </c>
    </row>
    <row r="67">
      <c r="A67" s="4" t="inlineStr">
        <is>
          <t>Due in five years through ten years</t>
        </is>
      </c>
      <c r="C67" s="5" t="n">
        <v>919</v>
      </c>
    </row>
    <row r="68">
      <c r="A68" s="3" t="inlineStr">
        <is>
          <t>Gross unrealized holding gains</t>
        </is>
      </c>
    </row>
    <row r="69">
      <c r="A69" s="4" t="inlineStr">
        <is>
          <t>Due in five years through ten years</t>
        </is>
      </c>
      <c r="C69" s="5" t="n">
        <v>0</v>
      </c>
    </row>
    <row r="70">
      <c r="A70" s="3" t="inlineStr">
        <is>
          <t>Gross unrealized holding losses</t>
        </is>
      </c>
    </row>
    <row r="71">
      <c r="A71" s="4" t="inlineStr">
        <is>
          <t>Due in five years through ten years</t>
        </is>
      </c>
      <c r="C71" s="5" t="n">
        <v>0</v>
      </c>
    </row>
    <row r="72">
      <c r="A72" s="3" t="inlineStr">
        <is>
          <t>Fair value</t>
        </is>
      </c>
    </row>
    <row r="73">
      <c r="A73" s="4" t="inlineStr">
        <is>
          <t>Due in five years through ten years</t>
        </is>
      </c>
      <c r="C73" s="5" t="n">
        <v>919</v>
      </c>
    </row>
    <row r="74">
      <c r="A74" s="4" t="inlineStr">
        <is>
          <t>Residential mortgage-backed securities</t>
        </is>
      </c>
    </row>
    <row r="75">
      <c r="A75" s="3" t="inlineStr">
        <is>
          <t>Amortized cost</t>
        </is>
      </c>
    </row>
    <row r="76">
      <c r="A76" s="4" t="inlineStr">
        <is>
          <t>Residential mortgage-backed securities</t>
        </is>
      </c>
      <c r="B76" s="5" t="n">
        <v>979212</v>
      </c>
      <c r="C76" s="5" t="n">
        <v>669353</v>
      </c>
    </row>
    <row r="77">
      <c r="A77" s="3" t="inlineStr">
        <is>
          <t>Gross unrealized holding gains</t>
        </is>
      </c>
    </row>
    <row r="78">
      <c r="A78" s="4" t="inlineStr">
        <is>
          <t>Residential mortgage-backed securities, gross unrealized holding gains</t>
        </is>
      </c>
      <c r="B78" s="5" t="n">
        <v>19852</v>
      </c>
      <c r="C78" s="5" t="n">
        <v>6415</v>
      </c>
    </row>
    <row r="79">
      <c r="A79" s="3" t="inlineStr">
        <is>
          <t>Gross unrealized holding losses</t>
        </is>
      </c>
    </row>
    <row r="80">
      <c r="A80" s="4" t="inlineStr">
        <is>
          <t>Residential mortgage-backed securities, gross unrealized holding losses</t>
        </is>
      </c>
      <c r="B80" s="5" t="n">
        <v>-1094</v>
      </c>
      <c r="C80" s="5" t="n">
        <v>-2609</v>
      </c>
    </row>
    <row r="81">
      <c r="A81" s="3" t="inlineStr">
        <is>
          <t>Fair value</t>
        </is>
      </c>
    </row>
    <row r="82">
      <c r="A82" s="4" t="inlineStr">
        <is>
          <t>Securities available-for-sale</t>
        </is>
      </c>
      <c r="B82" s="5" t="n">
        <v>997970</v>
      </c>
      <c r="C82" s="5" t="n">
        <v>673159</v>
      </c>
    </row>
    <row r="83">
      <c r="A83" s="4" t="inlineStr">
        <is>
          <t>Fixed rate | Pass-through</t>
        </is>
      </c>
    </row>
    <row r="84">
      <c r="A84" s="3" t="inlineStr">
        <is>
          <t>Amortized cost</t>
        </is>
      </c>
    </row>
    <row r="85">
      <c r="A85" s="4" t="inlineStr">
        <is>
          <t>Residential mortgage-backed securities</t>
        </is>
      </c>
      <c r="B85" s="5" t="n">
        <v>324026</v>
      </c>
      <c r="C85" s="5" t="n">
        <v>142421</v>
      </c>
    </row>
    <row r="86">
      <c r="A86" s="3" t="inlineStr">
        <is>
          <t>Gross unrealized holding gains</t>
        </is>
      </c>
    </row>
    <row r="87">
      <c r="A87" s="4" t="inlineStr">
        <is>
          <t>Residential mortgage-backed securities, gross unrealized holding gains</t>
        </is>
      </c>
      <c r="B87" s="5" t="n">
        <v>5782</v>
      </c>
      <c r="C87" s="5" t="n">
        <v>1941</v>
      </c>
    </row>
    <row r="88">
      <c r="A88" s="3" t="inlineStr">
        <is>
          <t>Gross unrealized holding losses</t>
        </is>
      </c>
    </row>
    <row r="89">
      <c r="A89" s="4" t="inlineStr">
        <is>
          <t>Residential mortgage-backed securities, gross unrealized holding losses</t>
        </is>
      </c>
      <c r="B89" s="5" t="n">
        <v>-230</v>
      </c>
      <c r="C89" s="5" t="n">
        <v>-881</v>
      </c>
    </row>
    <row r="90">
      <c r="A90" s="3" t="inlineStr">
        <is>
          <t>Fair value</t>
        </is>
      </c>
    </row>
    <row r="91">
      <c r="A91" s="4" t="inlineStr">
        <is>
          <t>Securities available-for-sale</t>
        </is>
      </c>
      <c r="B91" s="5" t="n">
        <v>329578</v>
      </c>
      <c r="C91" s="5" t="n">
        <v>143481</v>
      </c>
    </row>
    <row r="92">
      <c r="A92" s="4" t="inlineStr">
        <is>
          <t>Fixed rate | Agency CMOs</t>
        </is>
      </c>
    </row>
    <row r="93">
      <c r="A93" s="3" t="inlineStr">
        <is>
          <t>Amortized cost</t>
        </is>
      </c>
    </row>
    <row r="94">
      <c r="A94" s="4" t="inlineStr">
        <is>
          <t>Residential mortgage-backed securities</t>
        </is>
      </c>
      <c r="B94" s="5" t="n">
        <v>586290</v>
      </c>
      <c r="C94" s="5" t="n">
        <v>452256</v>
      </c>
    </row>
    <row r="95">
      <c r="A95" s="3" t="inlineStr">
        <is>
          <t>Gross unrealized holding gains</t>
        </is>
      </c>
    </row>
    <row r="96">
      <c r="A96" s="4" t="inlineStr">
        <is>
          <t>Residential mortgage-backed securities, gross unrealized holding gains</t>
        </is>
      </c>
      <c r="B96" s="5" t="n">
        <v>13320</v>
      </c>
      <c r="C96" s="5" t="n">
        <v>3518</v>
      </c>
    </row>
    <row r="97">
      <c r="A97" s="3" t="inlineStr">
        <is>
          <t>Gross unrealized holding losses</t>
        </is>
      </c>
    </row>
    <row r="98">
      <c r="A98" s="4" t="inlineStr">
        <is>
          <t>Residential mortgage-backed securities, gross unrealized holding losses</t>
        </is>
      </c>
      <c r="B98" s="5" t="n">
        <v>-788</v>
      </c>
      <c r="C98" s="5" t="n">
        <v>-1606</v>
      </c>
    </row>
    <row r="99">
      <c r="A99" s="3" t="inlineStr">
        <is>
          <t>Fair value</t>
        </is>
      </c>
    </row>
    <row r="100">
      <c r="A100" s="4" t="inlineStr">
        <is>
          <t>Securities available-for-sale</t>
        </is>
      </c>
      <c r="B100" s="5" t="n">
        <v>598822</v>
      </c>
      <c r="C100" s="5" t="n">
        <v>454168</v>
      </c>
    </row>
    <row r="101">
      <c r="A101" s="4" t="inlineStr">
        <is>
          <t>Variable rate | Pass-through</t>
        </is>
      </c>
    </row>
    <row r="102">
      <c r="A102" s="3" t="inlineStr">
        <is>
          <t>Amortized cost</t>
        </is>
      </c>
    </row>
    <row r="103">
      <c r="A103" s="4" t="inlineStr">
        <is>
          <t>Residential mortgage-backed securities</t>
        </is>
      </c>
      <c r="B103" s="5" t="n">
        <v>17190</v>
      </c>
      <c r="C103" s="5" t="n">
        <v>18933</v>
      </c>
    </row>
    <row r="104">
      <c r="A104" s="3" t="inlineStr">
        <is>
          <t>Gross unrealized holding gains</t>
        </is>
      </c>
    </row>
    <row r="105">
      <c r="A105" s="4" t="inlineStr">
        <is>
          <t>Residential mortgage-backed securities, gross unrealized holding gains</t>
        </is>
      </c>
      <c r="B105" s="5" t="n">
        <v>585</v>
      </c>
      <c r="C105" s="5" t="n">
        <v>749</v>
      </c>
    </row>
    <row r="106">
      <c r="A106" s="3" t="inlineStr">
        <is>
          <t>Gross unrealized holding losses</t>
        </is>
      </c>
    </row>
    <row r="107">
      <c r="A107" s="4" t="inlineStr">
        <is>
          <t>Residential mortgage-backed securities, gross unrealized holding losses</t>
        </is>
      </c>
      <c r="B107" s="5" t="n">
        <v>-14</v>
      </c>
      <c r="C107" s="5" t="n">
        <v>-4</v>
      </c>
    </row>
    <row r="108">
      <c r="A108" s="3" t="inlineStr">
        <is>
          <t>Fair value</t>
        </is>
      </c>
    </row>
    <row r="109">
      <c r="A109" s="4" t="inlineStr">
        <is>
          <t>Securities available-for-sale</t>
        </is>
      </c>
      <c r="B109" s="5" t="n">
        <v>17761</v>
      </c>
      <c r="C109" s="5" t="n">
        <v>19678</v>
      </c>
    </row>
    <row r="110">
      <c r="A110" s="4" t="inlineStr">
        <is>
          <t>Variable rate | Agency CMOs</t>
        </is>
      </c>
    </row>
    <row r="111">
      <c r="A111" s="3" t="inlineStr">
        <is>
          <t>Amortized cost</t>
        </is>
      </c>
    </row>
    <row r="112">
      <c r="A112" s="4" t="inlineStr">
        <is>
          <t>Residential mortgage-backed securities</t>
        </is>
      </c>
      <c r="B112" s="5" t="n">
        <v>51706</v>
      </c>
      <c r="C112" s="5" t="n">
        <v>55743</v>
      </c>
    </row>
    <row r="113">
      <c r="A113" s="3" t="inlineStr">
        <is>
          <t>Gross unrealized holding gains</t>
        </is>
      </c>
    </row>
    <row r="114">
      <c r="A114" s="4" t="inlineStr">
        <is>
          <t>Residential mortgage-backed securities, gross unrealized holding gains</t>
        </is>
      </c>
      <c r="B114" s="5" t="n">
        <v>165</v>
      </c>
      <c r="C114" s="5" t="n">
        <v>207</v>
      </c>
    </row>
    <row r="115">
      <c r="A115" s="3" t="inlineStr">
        <is>
          <t>Gross unrealized holding losses</t>
        </is>
      </c>
    </row>
    <row r="116">
      <c r="A116" s="4" t="inlineStr">
        <is>
          <t>Residential mortgage-backed securities, gross unrealized holding losses</t>
        </is>
      </c>
      <c r="B116" s="5" t="n">
        <v>-62</v>
      </c>
      <c r="C116" s="5" t="n">
        <v>-118</v>
      </c>
    </row>
    <row r="117">
      <c r="A117" s="3" t="inlineStr">
        <is>
          <t>Fair value</t>
        </is>
      </c>
    </row>
    <row r="118">
      <c r="A118" s="4" t="inlineStr">
        <is>
          <t>Securities available-for-sale</t>
        </is>
      </c>
      <c r="B118" s="6" t="n">
        <v>51809</v>
      </c>
      <c r="C118" s="6" t="n">
        <v>55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Jun. 30, 2020</t>
        </is>
      </c>
      <c r="C1" s="2" t="inlineStr">
        <is>
          <t>Dec. 31, 2019</t>
        </is>
      </c>
    </row>
    <row r="2">
      <c r="A2" s="3" t="inlineStr">
        <is>
          <t>Amortized cost</t>
        </is>
      </c>
    </row>
    <row r="3">
      <c r="A3" s="4" t="inlineStr">
        <is>
          <t>Marketable securities held-to-maturity, amortized cost</t>
        </is>
      </c>
      <c r="B3" s="6" t="n">
        <v>16415</v>
      </c>
      <c r="C3" s="6" t="n">
        <v>18036</v>
      </c>
    </row>
    <row r="4">
      <c r="A4" s="3" t="inlineStr">
        <is>
          <t>Gross unrealized holding gains</t>
        </is>
      </c>
    </row>
    <row r="5">
      <c r="A5" s="4" t="inlineStr">
        <is>
          <t>Marketable securities held-to-maturity, gross unrealized holding gains</t>
        </is>
      </c>
      <c r="B5" s="5" t="n">
        <v>830</v>
      </c>
      <c r="C5" s="5" t="n">
        <v>187</v>
      </c>
    </row>
    <row r="6">
      <c r="A6" s="3" t="inlineStr">
        <is>
          <t>Gross unrealized holding losses</t>
        </is>
      </c>
    </row>
    <row r="7">
      <c r="A7" s="4" t="inlineStr">
        <is>
          <t>Marketable securities held-to-maturity, gross unrealized holding losses</t>
        </is>
      </c>
      <c r="B7" s="5" t="n">
        <v>0</v>
      </c>
      <c r="C7" s="5" t="n">
        <v>0</v>
      </c>
    </row>
    <row r="8">
      <c r="A8" s="3" t="inlineStr">
        <is>
          <t>Fair value</t>
        </is>
      </c>
    </row>
    <row r="9">
      <c r="A9" s="4" t="inlineStr">
        <is>
          <t>Marketable securities held-to-maturity, fair value</t>
        </is>
      </c>
      <c r="B9" s="5" t="n">
        <v>17245</v>
      </c>
      <c r="C9" s="5" t="n">
        <v>18223</v>
      </c>
    </row>
    <row r="10">
      <c r="A10" s="4" t="inlineStr">
        <is>
          <t>Residential mortgage-backed securities</t>
        </is>
      </c>
    </row>
    <row r="11">
      <c r="A11" s="3" t="inlineStr">
        <is>
          <t>Amortized cost</t>
        </is>
      </c>
    </row>
    <row r="12">
      <c r="A12" s="4" t="inlineStr">
        <is>
          <t>Marketable securities held-to-maturity, amortized cost</t>
        </is>
      </c>
      <c r="B12" s="5" t="n">
        <v>16415</v>
      </c>
      <c r="C12" s="5" t="n">
        <v>18036</v>
      </c>
    </row>
    <row r="13">
      <c r="A13" s="3" t="inlineStr">
        <is>
          <t>Gross unrealized holding gains</t>
        </is>
      </c>
    </row>
    <row r="14">
      <c r="A14" s="4" t="inlineStr">
        <is>
          <t>Marketable securities held-to-maturity, gross unrealized holding gains</t>
        </is>
      </c>
      <c r="B14" s="5" t="n">
        <v>830</v>
      </c>
      <c r="C14" s="5" t="n">
        <v>187</v>
      </c>
    </row>
    <row r="15">
      <c r="A15" s="3" t="inlineStr">
        <is>
          <t>Gross unrealized holding losses</t>
        </is>
      </c>
    </row>
    <row r="16">
      <c r="A16" s="4" t="inlineStr">
        <is>
          <t>Marketable securities held-to-maturity, gross unrealized holding losses</t>
        </is>
      </c>
      <c r="B16" s="5" t="n">
        <v>0</v>
      </c>
      <c r="C16" s="5" t="n">
        <v>0</v>
      </c>
    </row>
    <row r="17">
      <c r="A17" s="3" t="inlineStr">
        <is>
          <t>Fair value</t>
        </is>
      </c>
    </row>
    <row r="18">
      <c r="A18" s="4" t="inlineStr">
        <is>
          <t>Marketable securities held-to-maturity, fair value</t>
        </is>
      </c>
      <c r="B18" s="5" t="n">
        <v>17245</v>
      </c>
      <c r="C18" s="5" t="n">
        <v>18223</v>
      </c>
    </row>
    <row r="19">
      <c r="A19" s="4" t="inlineStr">
        <is>
          <t>Fixed rate | Pass-through</t>
        </is>
      </c>
    </row>
    <row r="20">
      <c r="A20" s="3" t="inlineStr">
        <is>
          <t>Amortized cost</t>
        </is>
      </c>
    </row>
    <row r="21">
      <c r="A21" s="4" t="inlineStr">
        <is>
          <t>Marketable securities held-to-maturity, amortized cost</t>
        </is>
      </c>
      <c r="B21" s="5" t="n">
        <v>1969</v>
      </c>
      <c r="C21" s="5" t="n">
        <v>2197</v>
      </c>
    </row>
    <row r="22">
      <c r="A22" s="3" t="inlineStr">
        <is>
          <t>Gross unrealized holding gains</t>
        </is>
      </c>
    </row>
    <row r="23">
      <c r="A23" s="4" t="inlineStr">
        <is>
          <t>Marketable securities held-to-maturity, gross unrealized holding gains</t>
        </is>
      </c>
      <c r="B23" s="5" t="n">
        <v>126</v>
      </c>
      <c r="C23" s="5" t="n">
        <v>83</v>
      </c>
    </row>
    <row r="24">
      <c r="A24" s="3" t="inlineStr">
        <is>
          <t>Gross unrealized holding losses</t>
        </is>
      </c>
    </row>
    <row r="25">
      <c r="A25" s="4" t="inlineStr">
        <is>
          <t>Marketable securities held-to-maturity, gross unrealized holding losses</t>
        </is>
      </c>
      <c r="B25" s="5" t="n">
        <v>0</v>
      </c>
      <c r="C25" s="5" t="n">
        <v>0</v>
      </c>
    </row>
    <row r="26">
      <c r="A26" s="3" t="inlineStr">
        <is>
          <t>Fair value</t>
        </is>
      </c>
    </row>
    <row r="27">
      <c r="A27" s="4" t="inlineStr">
        <is>
          <t>Marketable securities held-to-maturity, fair value</t>
        </is>
      </c>
      <c r="B27" s="5" t="n">
        <v>2095</v>
      </c>
      <c r="C27" s="5" t="n">
        <v>2280</v>
      </c>
    </row>
    <row r="28">
      <c r="A28" s="4" t="inlineStr">
        <is>
          <t>Fixed rate | Agency CMOs</t>
        </is>
      </c>
    </row>
    <row r="29">
      <c r="A29" s="3" t="inlineStr">
        <is>
          <t>Amortized cost</t>
        </is>
      </c>
    </row>
    <row r="30">
      <c r="A30" s="4" t="inlineStr">
        <is>
          <t>Marketable securities held-to-maturity, amortized cost</t>
        </is>
      </c>
      <c r="B30" s="5" t="n">
        <v>12784</v>
      </c>
      <c r="C30" s="5" t="n">
        <v>14016</v>
      </c>
    </row>
    <row r="31">
      <c r="A31" s="3" t="inlineStr">
        <is>
          <t>Gross unrealized holding gains</t>
        </is>
      </c>
    </row>
    <row r="32">
      <c r="A32" s="4" t="inlineStr">
        <is>
          <t>Marketable securities held-to-maturity, gross unrealized holding gains</t>
        </is>
      </c>
      <c r="B32" s="5" t="n">
        <v>658</v>
      </c>
      <c r="C32" s="5" t="n">
        <v>68</v>
      </c>
    </row>
    <row r="33">
      <c r="A33" s="3" t="inlineStr">
        <is>
          <t>Gross unrealized holding losses</t>
        </is>
      </c>
    </row>
    <row r="34">
      <c r="A34" s="4" t="inlineStr">
        <is>
          <t>Marketable securities held-to-maturity, gross unrealized holding losses</t>
        </is>
      </c>
      <c r="B34" s="5" t="n">
        <v>0</v>
      </c>
      <c r="C34" s="5" t="n">
        <v>0</v>
      </c>
    </row>
    <row r="35">
      <c r="A35" s="3" t="inlineStr">
        <is>
          <t>Fair value</t>
        </is>
      </c>
    </row>
    <row r="36">
      <c r="A36" s="4" t="inlineStr">
        <is>
          <t>Marketable securities held-to-maturity, fair value</t>
        </is>
      </c>
      <c r="B36" s="5" t="n">
        <v>13442</v>
      </c>
      <c r="C36" s="5" t="n">
        <v>14084</v>
      </c>
    </row>
    <row r="37">
      <c r="A37" s="4" t="inlineStr">
        <is>
          <t>Variable rate | Pass-through</t>
        </is>
      </c>
    </row>
    <row r="38">
      <c r="A38" s="3" t="inlineStr">
        <is>
          <t>Amortized cost</t>
        </is>
      </c>
    </row>
    <row r="39">
      <c r="A39" s="4" t="inlineStr">
        <is>
          <t>Marketable securities held-to-maturity, amortized cost</t>
        </is>
      </c>
      <c r="B39" s="5" t="n">
        <v>1058</v>
      </c>
      <c r="C39" s="5" t="n">
        <v>1210</v>
      </c>
    </row>
    <row r="40">
      <c r="A40" s="3" t="inlineStr">
        <is>
          <t>Gross unrealized holding gains</t>
        </is>
      </c>
    </row>
    <row r="41">
      <c r="A41" s="4" t="inlineStr">
        <is>
          <t>Marketable securities held-to-maturity, gross unrealized holding gains</t>
        </is>
      </c>
      <c r="B41" s="5" t="n">
        <v>38</v>
      </c>
      <c r="C41" s="5" t="n">
        <v>28</v>
      </c>
    </row>
    <row r="42">
      <c r="A42" s="3" t="inlineStr">
        <is>
          <t>Gross unrealized holding losses</t>
        </is>
      </c>
    </row>
    <row r="43">
      <c r="A43" s="4" t="inlineStr">
        <is>
          <t>Marketable securities held-to-maturity, gross unrealized holding losses</t>
        </is>
      </c>
      <c r="B43" s="5" t="n">
        <v>0</v>
      </c>
      <c r="C43" s="5" t="n">
        <v>0</v>
      </c>
    </row>
    <row r="44">
      <c r="A44" s="3" t="inlineStr">
        <is>
          <t>Fair value</t>
        </is>
      </c>
    </row>
    <row r="45">
      <c r="A45" s="4" t="inlineStr">
        <is>
          <t>Marketable securities held-to-maturity, fair value</t>
        </is>
      </c>
      <c r="B45" s="5" t="n">
        <v>1096</v>
      </c>
      <c r="C45" s="5" t="n">
        <v>1238</v>
      </c>
    </row>
    <row r="46">
      <c r="A46" s="4" t="inlineStr">
        <is>
          <t>Variable rate | Agency CMOs</t>
        </is>
      </c>
    </row>
    <row r="47">
      <c r="A47" s="3" t="inlineStr">
        <is>
          <t>Amortized cost</t>
        </is>
      </c>
    </row>
    <row r="48">
      <c r="A48" s="4" t="inlineStr">
        <is>
          <t>Marketable securities held-to-maturity, amortized cost</t>
        </is>
      </c>
      <c r="B48" s="5" t="n">
        <v>604</v>
      </c>
      <c r="C48" s="5" t="n">
        <v>613</v>
      </c>
    </row>
    <row r="49">
      <c r="A49" s="3" t="inlineStr">
        <is>
          <t>Gross unrealized holding gains</t>
        </is>
      </c>
    </row>
    <row r="50">
      <c r="A50" s="4" t="inlineStr">
        <is>
          <t>Marketable securities held-to-maturity, gross unrealized holding gains</t>
        </is>
      </c>
      <c r="B50" s="5" t="n">
        <v>8</v>
      </c>
      <c r="C50" s="5" t="n">
        <v>8</v>
      </c>
    </row>
    <row r="51">
      <c r="A51" s="3" t="inlineStr">
        <is>
          <t>Gross unrealized holding losses</t>
        </is>
      </c>
    </row>
    <row r="52">
      <c r="A52" s="4" t="inlineStr">
        <is>
          <t>Marketable securities held-to-maturity, gross unrealized holding losses</t>
        </is>
      </c>
      <c r="B52" s="5" t="n">
        <v>0</v>
      </c>
      <c r="C52" s="5" t="n">
        <v>0</v>
      </c>
    </row>
    <row r="53">
      <c r="A53" s="3" t="inlineStr">
        <is>
          <t>Fair value</t>
        </is>
      </c>
    </row>
    <row r="54">
      <c r="A54" s="4" t="inlineStr">
        <is>
          <t>Marketable securities held-to-maturity, fair value</t>
        </is>
      </c>
      <c r="B54" s="6" t="n">
        <v>612</v>
      </c>
      <c r="C54" s="6" t="n">
        <v>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receivable</t>
        </is>
      </c>
      <c r="B4" s="6" t="n">
        <v>103012</v>
      </c>
      <c r="C4" s="6" t="n">
        <v>100917</v>
      </c>
      <c r="D4" s="6" t="n">
        <v>197985</v>
      </c>
      <c r="E4" s="6" t="n">
        <v>195852</v>
      </c>
    </row>
    <row r="5">
      <c r="A5" s="4" t="inlineStr">
        <is>
          <t>Mortgage-backed securities</t>
        </is>
      </c>
      <c r="B5" s="5" t="n">
        <v>4038</v>
      </c>
      <c r="C5" s="5" t="n">
        <v>4280</v>
      </c>
      <c r="D5" s="5" t="n">
        <v>8213</v>
      </c>
      <c r="E5" s="5" t="n">
        <v>8245</v>
      </c>
    </row>
    <row r="6">
      <c r="A6" s="4" t="inlineStr">
        <is>
          <t>Taxable investment securities</t>
        </is>
      </c>
      <c r="B6" s="5" t="n">
        <v>439</v>
      </c>
      <c r="C6" s="5" t="n">
        <v>898</v>
      </c>
      <c r="D6" s="5" t="n">
        <v>1087</v>
      </c>
      <c r="E6" s="5" t="n">
        <v>1834</v>
      </c>
    </row>
    <row r="7">
      <c r="A7" s="4" t="inlineStr">
        <is>
          <t>Tax-free investment securities</t>
        </is>
      </c>
      <c r="B7" s="5" t="n">
        <v>564</v>
      </c>
      <c r="C7" s="5" t="n">
        <v>237</v>
      </c>
      <c r="D7" s="5" t="n">
        <v>749</v>
      </c>
      <c r="E7" s="5" t="n">
        <v>419</v>
      </c>
    </row>
    <row r="8">
      <c r="A8" s="4" t="inlineStr">
        <is>
          <t>Federal Home Loan Bank stock dividends</t>
        </is>
      </c>
      <c r="B8" s="5" t="n">
        <v>309</v>
      </c>
      <c r="C8" s="5" t="n">
        <v>316</v>
      </c>
      <c r="D8" s="5" t="n">
        <v>571</v>
      </c>
      <c r="E8" s="5" t="n">
        <v>487</v>
      </c>
    </row>
    <row r="9">
      <c r="A9" s="4" t="inlineStr">
        <is>
          <t>Interest-earning deposits</t>
        </is>
      </c>
      <c r="B9" s="5" t="n">
        <v>185</v>
      </c>
      <c r="C9" s="5" t="n">
        <v>159</v>
      </c>
      <c r="D9" s="5" t="n">
        <v>320</v>
      </c>
      <c r="E9" s="5" t="n">
        <v>259</v>
      </c>
    </row>
    <row r="10">
      <c r="A10" s="4" t="inlineStr">
        <is>
          <t>Total interest income</t>
        </is>
      </c>
      <c r="B10" s="5" t="n">
        <v>108547</v>
      </c>
      <c r="C10" s="5" t="n">
        <v>106807</v>
      </c>
      <c r="D10" s="5" t="n">
        <v>208925</v>
      </c>
      <c r="E10" s="5" t="n">
        <v>207096</v>
      </c>
    </row>
    <row r="11">
      <c r="A11" s="3" t="inlineStr">
        <is>
          <t>Interest expense:</t>
        </is>
      </c>
    </row>
    <row r="12">
      <c r="A12" s="4" t="inlineStr">
        <is>
          <t>Deposits</t>
        </is>
      </c>
      <c r="B12" s="5" t="n">
        <v>9336</v>
      </c>
      <c r="C12" s="5" t="n">
        <v>12484</v>
      </c>
      <c r="D12" s="5" t="n">
        <v>20739</v>
      </c>
      <c r="E12" s="5" t="n">
        <v>22629</v>
      </c>
    </row>
    <row r="13">
      <c r="A13" s="4" t="inlineStr">
        <is>
          <t>Borrowed funds</t>
        </is>
      </c>
      <c r="B13" s="5" t="n">
        <v>1133</v>
      </c>
      <c r="C13" s="5" t="n">
        <v>1720</v>
      </c>
      <c r="D13" s="5" t="n">
        <v>2880</v>
      </c>
      <c r="E13" s="5" t="n">
        <v>3882</v>
      </c>
    </row>
    <row r="14">
      <c r="A14" s="4" t="inlineStr">
        <is>
          <t>Total interest expense</t>
        </is>
      </c>
      <c r="B14" s="5" t="n">
        <v>10469</v>
      </c>
      <c r="C14" s="5" t="n">
        <v>14204</v>
      </c>
      <c r="D14" s="5" t="n">
        <v>23619</v>
      </c>
      <c r="E14" s="5" t="n">
        <v>26511</v>
      </c>
    </row>
    <row r="15">
      <c r="A15" s="4" t="inlineStr">
        <is>
          <t>Net interest income</t>
        </is>
      </c>
      <c r="B15" s="5" t="n">
        <v>98078</v>
      </c>
      <c r="C15" s="5" t="n">
        <v>92603</v>
      </c>
      <c r="D15" s="5" t="n">
        <v>185306</v>
      </c>
      <c r="E15" s="5" t="n">
        <v>180585</v>
      </c>
    </row>
    <row r="16">
      <c r="A16" s="4" t="inlineStr">
        <is>
          <t>Provision for credit losses</t>
        </is>
      </c>
      <c r="B16" s="5" t="n">
        <v>51750</v>
      </c>
      <c r="C16" s="5" t="n">
        <v>4667</v>
      </c>
      <c r="D16" s="5" t="n">
        <v>79387</v>
      </c>
      <c r="E16" s="5" t="n">
        <v>11134</v>
      </c>
    </row>
    <row r="17">
      <c r="A17" s="4" t="inlineStr">
        <is>
          <t>Net interest income after provision for credit losses</t>
        </is>
      </c>
      <c r="B17" s="5" t="n">
        <v>46328</v>
      </c>
      <c r="C17" s="5" t="n">
        <v>87936</v>
      </c>
      <c r="D17" s="5" t="n">
        <v>105919</v>
      </c>
      <c r="E17" s="5" t="n">
        <v>169451</v>
      </c>
    </row>
    <row r="18">
      <c r="A18" s="3" t="inlineStr">
        <is>
          <t>Noninterest income:</t>
        </is>
      </c>
    </row>
    <row r="19">
      <c r="A19" s="4" t="inlineStr">
        <is>
          <t>Gain on sale of loans</t>
        </is>
      </c>
      <c r="B19" s="5" t="n">
        <v>0</v>
      </c>
      <c r="C19" s="5" t="n">
        <v>0</v>
      </c>
      <c r="D19" s="5" t="n">
        <v>1302</v>
      </c>
      <c r="E19" s="5" t="n">
        <v>0</v>
      </c>
    </row>
    <row r="20">
      <c r="A20" s="4" t="inlineStr">
        <is>
          <t>Gain/(loss) on sale of investments</t>
        </is>
      </c>
      <c r="B20" s="5" t="n">
        <v>-8</v>
      </c>
      <c r="C20" s="5" t="n">
        <v>29</v>
      </c>
      <c r="D20" s="5" t="n">
        <v>173</v>
      </c>
      <c r="E20" s="5" t="n">
        <v>23</v>
      </c>
    </row>
    <row r="21">
      <c r="A21" s="4" t="inlineStr">
        <is>
          <t>Service charges and fees</t>
        </is>
      </c>
      <c r="B21" s="5" t="n">
        <v>13069</v>
      </c>
      <c r="C21" s="5" t="n">
        <v>13339</v>
      </c>
      <c r="D21" s="5" t="n">
        <v>28185</v>
      </c>
      <c r="E21" s="5" t="n">
        <v>25382</v>
      </c>
    </row>
    <row r="22">
      <c r="A22" s="4" t="inlineStr">
        <is>
          <t>Trust and other financial services income</t>
        </is>
      </c>
      <c r="B22" s="5" t="n">
        <v>4823</v>
      </c>
      <c r="C22" s="5" t="n">
        <v>4444</v>
      </c>
      <c r="D22" s="5" t="n">
        <v>9824</v>
      </c>
      <c r="E22" s="5" t="n">
        <v>8639</v>
      </c>
    </row>
    <row r="23">
      <c r="A23" s="4" t="inlineStr">
        <is>
          <t>Insurance commission income</t>
        </is>
      </c>
      <c r="B23" s="5" t="n">
        <v>2395</v>
      </c>
      <c r="C23" s="5" t="n">
        <v>2145</v>
      </c>
      <c r="D23" s="5" t="n">
        <v>4767</v>
      </c>
      <c r="E23" s="5" t="n">
        <v>4323</v>
      </c>
    </row>
    <row r="24">
      <c r="A24" s="4" t="inlineStr">
        <is>
          <t>Gain/(loss) on real estate owned, net</t>
        </is>
      </c>
      <c r="B24" s="5" t="n">
        <v>-97</v>
      </c>
      <c r="C24" s="5" t="n">
        <v>91</v>
      </c>
      <c r="D24" s="5" t="n">
        <v>-188</v>
      </c>
      <c r="E24" s="5" t="n">
        <v>88</v>
      </c>
    </row>
    <row r="25">
      <c r="A25" s="4" t="inlineStr">
        <is>
          <t>Income from bank-owned life insurance</t>
        </is>
      </c>
      <c r="B25" s="5" t="n">
        <v>1248</v>
      </c>
      <c r="C25" s="5" t="n">
        <v>1197</v>
      </c>
      <c r="D25" s="5" t="n">
        <v>2284</v>
      </c>
      <c r="E25" s="5" t="n">
        <v>2202</v>
      </c>
    </row>
    <row r="26">
      <c r="A26" s="4" t="inlineStr">
        <is>
          <t>Mortgage banking income</t>
        </is>
      </c>
      <c r="B26" s="5" t="n">
        <v>12022</v>
      </c>
      <c r="C26" s="5" t="n">
        <v>188</v>
      </c>
      <c r="D26" s="5" t="n">
        <v>13216</v>
      </c>
      <c r="E26" s="5" t="n">
        <v>404</v>
      </c>
    </row>
    <row r="27">
      <c r="A27" s="4" t="inlineStr">
        <is>
          <t>Other operating income</t>
        </is>
      </c>
      <c r="B27" s="5" t="n">
        <v>2044</v>
      </c>
      <c r="C27" s="5" t="n">
        <v>1930</v>
      </c>
      <c r="D27" s="5" t="n">
        <v>3909</v>
      </c>
      <c r="E27" s="5" t="n">
        <v>3964</v>
      </c>
    </row>
    <row r="28">
      <c r="A28" s="4" t="inlineStr">
        <is>
          <t>Total noninterest income</t>
        </is>
      </c>
      <c r="B28" s="5" t="n">
        <v>35496</v>
      </c>
      <c r="C28" s="5" t="n">
        <v>23363</v>
      </c>
      <c r="D28" s="5" t="n">
        <v>63472</v>
      </c>
      <c r="E28" s="5" t="n">
        <v>45025</v>
      </c>
    </row>
    <row r="29">
      <c r="A29" s="3" t="inlineStr">
        <is>
          <t>Noninterest expense:</t>
        </is>
      </c>
    </row>
    <row r="30">
      <c r="A30" s="4" t="inlineStr">
        <is>
          <t>Compensation and employee benefits</t>
        </is>
      </c>
      <c r="B30" s="5" t="n">
        <v>40049</v>
      </c>
      <c r="C30" s="5" t="n">
        <v>42008</v>
      </c>
      <c r="D30" s="5" t="n">
        <v>82795</v>
      </c>
      <c r="E30" s="5" t="n">
        <v>80196</v>
      </c>
    </row>
    <row r="31">
      <c r="A31" s="4" t="inlineStr">
        <is>
          <t>Premises and occupancy costs</t>
        </is>
      </c>
      <c r="B31" s="5" t="n">
        <v>7195</v>
      </c>
      <c r="C31" s="5" t="n">
        <v>7387</v>
      </c>
      <c r="D31" s="5" t="n">
        <v>14666</v>
      </c>
      <c r="E31" s="5" t="n">
        <v>14605</v>
      </c>
    </row>
    <row r="32">
      <c r="A32" s="4" t="inlineStr">
        <is>
          <t>Office operations</t>
        </is>
      </c>
      <c r="B32" s="5" t="n">
        <v>3711</v>
      </c>
      <c r="C32" s="5" t="n">
        <v>3708</v>
      </c>
      <c r="D32" s="5" t="n">
        <v>7093</v>
      </c>
      <c r="E32" s="5" t="n">
        <v>6839</v>
      </c>
    </row>
    <row r="33">
      <c r="A33" s="4" t="inlineStr">
        <is>
          <t>Collections expense</t>
        </is>
      </c>
      <c r="B33" s="5" t="n">
        <v>644</v>
      </c>
      <c r="C33" s="5" t="n">
        <v>939</v>
      </c>
      <c r="D33" s="5" t="n">
        <v>1118</v>
      </c>
      <c r="E33" s="5" t="n">
        <v>1247</v>
      </c>
    </row>
    <row r="34">
      <c r="A34" s="4" t="inlineStr">
        <is>
          <t>Processing expenses</t>
        </is>
      </c>
      <c r="B34" s="5" t="n">
        <v>11680</v>
      </c>
      <c r="C34" s="5" t="n">
        <v>10634</v>
      </c>
      <c r="D34" s="5" t="n">
        <v>22822</v>
      </c>
      <c r="E34" s="5" t="n">
        <v>21068</v>
      </c>
    </row>
    <row r="35">
      <c r="A35" s="4" t="inlineStr">
        <is>
          <t>Marketing expenses</t>
        </is>
      </c>
      <c r="B35" s="5" t="n">
        <v>2047</v>
      </c>
      <c r="C35" s="5" t="n">
        <v>2729</v>
      </c>
      <c r="D35" s="5" t="n">
        <v>3554</v>
      </c>
      <c r="E35" s="5" t="n">
        <v>4615</v>
      </c>
    </row>
    <row r="36">
      <c r="A36" s="4" t="inlineStr">
        <is>
          <t>Federal deposit insurance premiums</t>
        </is>
      </c>
      <c r="B36" s="5" t="n">
        <v>1618</v>
      </c>
      <c r="C36" s="5" t="n">
        <v>681</v>
      </c>
      <c r="D36" s="5" t="n">
        <v>1618</v>
      </c>
      <c r="E36" s="5" t="n">
        <v>1387</v>
      </c>
    </row>
    <row r="37">
      <c r="A37" s="4" t="inlineStr">
        <is>
          <t>Professional services</t>
        </is>
      </c>
      <c r="B37" s="5" t="n">
        <v>2825</v>
      </c>
      <c r="C37" s="5" t="n">
        <v>3198</v>
      </c>
      <c r="D37" s="5" t="n">
        <v>5637</v>
      </c>
      <c r="E37" s="5" t="n">
        <v>5722</v>
      </c>
    </row>
    <row r="38">
      <c r="A38" s="4" t="inlineStr">
        <is>
          <t>Amortization of intangible assets</t>
        </is>
      </c>
      <c r="B38" s="5" t="n">
        <v>1760</v>
      </c>
      <c r="C38" s="5" t="n">
        <v>1760</v>
      </c>
      <c r="D38" s="5" t="n">
        <v>3411</v>
      </c>
      <c r="E38" s="5" t="n">
        <v>3207</v>
      </c>
    </row>
    <row r="39">
      <c r="A39" s="4" t="inlineStr">
        <is>
          <t>Real estate owned expense</t>
        </is>
      </c>
      <c r="B39" s="5" t="n">
        <v>89</v>
      </c>
      <c r="C39" s="5" t="n">
        <v>128</v>
      </c>
      <c r="D39" s="5" t="n">
        <v>184</v>
      </c>
      <c r="E39" s="5" t="n">
        <v>287</v>
      </c>
    </row>
    <row r="40">
      <c r="A40" s="4" t="inlineStr">
        <is>
          <t>Restructuring/acquisition expense</t>
        </is>
      </c>
      <c r="B40" s="5" t="n">
        <v>9679</v>
      </c>
      <c r="C40" s="5" t="n">
        <v>1105</v>
      </c>
      <c r="D40" s="5" t="n">
        <v>12137</v>
      </c>
      <c r="E40" s="5" t="n">
        <v>3031</v>
      </c>
    </row>
    <row r="41">
      <c r="A41" s="4" t="inlineStr">
        <is>
          <t>Other expenses</t>
        </is>
      </c>
      <c r="B41" s="5" t="n">
        <v>7866</v>
      </c>
      <c r="C41" s="5" t="n">
        <v>3235</v>
      </c>
      <c r="D41" s="5" t="n">
        <v>12739</v>
      </c>
      <c r="E41" s="5" t="n">
        <v>6732</v>
      </c>
    </row>
    <row r="42">
      <c r="A42" s="4" t="inlineStr">
        <is>
          <t>Total noninterest expense</t>
        </is>
      </c>
      <c r="B42" s="5" t="n">
        <v>89163</v>
      </c>
      <c r="C42" s="5" t="n">
        <v>77512</v>
      </c>
      <c r="D42" s="5" t="n">
        <v>167774</v>
      </c>
      <c r="E42" s="5" t="n">
        <v>148936</v>
      </c>
    </row>
    <row r="43">
      <c r="A43" s="4" t="inlineStr">
        <is>
          <t>Income/(loss) before income taxes</t>
        </is>
      </c>
      <c r="B43" s="5" t="n">
        <v>-7339</v>
      </c>
      <c r="C43" s="5" t="n">
        <v>33787</v>
      </c>
      <c r="D43" s="5" t="n">
        <v>1617</v>
      </c>
      <c r="E43" s="5" t="n">
        <v>65540</v>
      </c>
    </row>
    <row r="44">
      <c r="A44" s="4" t="inlineStr">
        <is>
          <t>Federal and state income taxes expense/(benefit)</t>
        </is>
      </c>
      <c r="B44" s="5" t="n">
        <v>-1139</v>
      </c>
      <c r="C44" s="5" t="n">
        <v>7404</v>
      </c>
      <c r="D44" s="5" t="n">
        <v>-122</v>
      </c>
      <c r="E44" s="5" t="n">
        <v>14113</v>
      </c>
    </row>
    <row r="45">
      <c r="A45" s="4" t="inlineStr">
        <is>
          <t>Net income/(loss)</t>
        </is>
      </c>
      <c r="B45" s="6" t="n">
        <v>-6200</v>
      </c>
      <c r="C45" s="6" t="n">
        <v>26383</v>
      </c>
      <c r="D45" s="6" t="n">
        <v>1739</v>
      </c>
      <c r="E45" s="6" t="n">
        <v>51427</v>
      </c>
    </row>
    <row r="46">
      <c r="A46" s="4" t="inlineStr">
        <is>
          <t>Basic earnings/(loss) (in dollars per share)</t>
        </is>
      </c>
      <c r="B46" s="7" t="n">
        <v>-0.05</v>
      </c>
      <c r="C46" s="7" t="n">
        <v>0.25</v>
      </c>
      <c r="D46" s="7" t="n">
        <v>0.02</v>
      </c>
      <c r="E46" s="7" t="n">
        <v>0.49</v>
      </c>
    </row>
    <row r="47">
      <c r="A47" s="4" t="inlineStr">
        <is>
          <t>Diluted earnings/(loss) (in dollars per share)</t>
        </is>
      </c>
      <c r="B47" s="7" t="n">
        <v>-0.05</v>
      </c>
      <c r="C47" s="7" t="n">
        <v>0.25</v>
      </c>
      <c r="D47" s="7" t="n">
        <v>0.02</v>
      </c>
      <c r="E47" s="7"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Held To Maturity, by Contractual Maturity (Details) $ in Thousands</t>
        </is>
      </c>
      <c r="B1" s="2" t="inlineStr">
        <is>
          <t>Jun. 30, 2020USD ($)</t>
        </is>
      </c>
    </row>
    <row r="2">
      <c r="A2" s="3" t="inlineStr">
        <is>
          <t>Amortized cost</t>
        </is>
      </c>
    </row>
    <row r="3">
      <c r="A3" s="4" t="inlineStr">
        <is>
          <t>Total marketable securities held-to-maturity</t>
        </is>
      </c>
      <c r="B3" s="6" t="n">
        <v>16415</v>
      </c>
    </row>
    <row r="4">
      <c r="A4" s="3" t="inlineStr">
        <is>
          <t>Fair value</t>
        </is>
      </c>
    </row>
    <row r="5">
      <c r="A5" s="4" t="inlineStr">
        <is>
          <t>Total marketable securities held-to-maturity</t>
        </is>
      </c>
      <c r="B5" s="5" t="n">
        <v>17245</v>
      </c>
    </row>
    <row r="6">
      <c r="A6" s="4" t="inlineStr">
        <is>
          <t>Residential mortgage-backed securities</t>
        </is>
      </c>
    </row>
    <row r="7">
      <c r="A7" s="3" t="inlineStr">
        <is>
          <t>Amortized cost</t>
        </is>
      </c>
    </row>
    <row r="8">
      <c r="A8" s="4" t="inlineStr">
        <is>
          <t>Due in one year through five years</t>
        </is>
      </c>
      <c r="B8" s="5" t="n">
        <v>10</v>
      </c>
    </row>
    <row r="9">
      <c r="A9" s="4" t="inlineStr">
        <is>
          <t>Due after five years through ten years</t>
        </is>
      </c>
      <c r="B9" s="5" t="n">
        <v>1390</v>
      </c>
    </row>
    <row r="10">
      <c r="A10" s="4" t="inlineStr">
        <is>
          <t>Due after ten years</t>
        </is>
      </c>
      <c r="B10" s="5" t="n">
        <v>15015</v>
      </c>
    </row>
    <row r="11">
      <c r="A11" s="4" t="inlineStr">
        <is>
          <t>Total marketable securities held-to-maturity</t>
        </is>
      </c>
      <c r="B11" s="5" t="n">
        <v>16415</v>
      </c>
    </row>
    <row r="12">
      <c r="A12" s="3" t="inlineStr">
        <is>
          <t>Fair value</t>
        </is>
      </c>
    </row>
    <row r="13">
      <c r="A13" s="4" t="inlineStr">
        <is>
          <t>Due in one year through five years</t>
        </is>
      </c>
      <c r="B13" s="5" t="n">
        <v>10</v>
      </c>
    </row>
    <row r="14">
      <c r="A14" s="4" t="inlineStr">
        <is>
          <t>Due after five years through ten years</t>
        </is>
      </c>
      <c r="B14" s="5" t="n">
        <v>1465</v>
      </c>
    </row>
    <row r="15">
      <c r="A15" s="4" t="inlineStr">
        <is>
          <t>Due after ten years</t>
        </is>
      </c>
      <c r="B15" s="5" t="n">
        <v>15770</v>
      </c>
    </row>
    <row r="16">
      <c r="A16" s="4" t="inlineStr">
        <is>
          <t>Total marketable securities held-to-maturity</t>
        </is>
      </c>
      <c r="B16" s="6" t="n">
        <v>17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Fair Value of and Gross Unrealized Losses on Investment Securities (Details) $ in Thousands</t>
        </is>
      </c>
      <c r="B1" s="2" t="inlineStr">
        <is>
          <t>Jun. 30, 2020USD ($)security</t>
        </is>
      </c>
      <c r="C1" s="2" t="inlineStr">
        <is>
          <t>Dec. 31, 2019USD ($)</t>
        </is>
      </c>
    </row>
    <row r="2">
      <c r="A2" s="3" t="inlineStr">
        <is>
          <t>Marketable securities</t>
        </is>
      </c>
    </row>
    <row r="3">
      <c r="A3" s="4" t="inlineStr">
        <is>
          <t>Less than 12 months - Fair value</t>
        </is>
      </c>
      <c r="B3" s="6" t="n">
        <v>181270</v>
      </c>
      <c r="C3" s="6" t="n">
        <v>173112</v>
      </c>
    </row>
    <row r="4">
      <c r="A4" s="4" t="inlineStr">
        <is>
          <t>Less than 12 months - Unrealized loss</t>
        </is>
      </c>
      <c r="B4" s="5" t="n">
        <v>-1053</v>
      </c>
      <c r="C4" s="5" t="n">
        <v>-858</v>
      </c>
    </row>
    <row r="5">
      <c r="A5" s="4" t="inlineStr">
        <is>
          <t>12 months or more - Fair value</t>
        </is>
      </c>
      <c r="B5" s="5" t="n">
        <v>8943</v>
      </c>
      <c r="C5" s="5" t="n">
        <v>161944</v>
      </c>
    </row>
    <row r="6">
      <c r="A6" s="4" t="inlineStr">
        <is>
          <t>12 months or more - Unrealized loss</t>
        </is>
      </c>
      <c r="B6" s="5" t="n">
        <v>-144</v>
      </c>
      <c r="C6" s="5" t="n">
        <v>-2087</v>
      </c>
    </row>
    <row r="7">
      <c r="A7" s="4" t="inlineStr">
        <is>
          <t>Total - Fair value</t>
        </is>
      </c>
      <c r="B7" s="5" t="n">
        <v>190213</v>
      </c>
      <c r="C7" s="5" t="n">
        <v>335056</v>
      </c>
    </row>
    <row r="8">
      <c r="A8" s="4" t="inlineStr">
        <is>
          <t>Total - Unrealized loss</t>
        </is>
      </c>
      <c r="B8" s="6" t="n">
        <v>-1197</v>
      </c>
      <c r="C8" s="5" t="n">
        <v>-2945</v>
      </c>
    </row>
    <row r="9">
      <c r="A9" s="4" t="inlineStr">
        <is>
          <t>Number of available-for-sale debt securities in unrealized loss position | security</t>
        </is>
      </c>
      <c r="B9" s="5" t="n">
        <v>111</v>
      </c>
    </row>
    <row r="10">
      <c r="A10" s="4" t="inlineStr">
        <is>
          <t>U.S. government and agencies</t>
        </is>
      </c>
    </row>
    <row r="11">
      <c r="A11" s="3" t="inlineStr">
        <is>
          <t>Marketable securities</t>
        </is>
      </c>
    </row>
    <row r="12">
      <c r="A12" s="4" t="inlineStr">
        <is>
          <t>Less than 12 months - Fair value</t>
        </is>
      </c>
      <c r="B12" s="6" t="n">
        <v>0</v>
      </c>
      <c r="C12" s="5" t="n">
        <v>0</v>
      </c>
    </row>
    <row r="13">
      <c r="A13" s="4" t="inlineStr">
        <is>
          <t>Less than 12 months - Unrealized loss</t>
        </is>
      </c>
      <c r="B13" s="5" t="n">
        <v>0</v>
      </c>
      <c r="C13" s="5" t="n">
        <v>0</v>
      </c>
    </row>
    <row r="14">
      <c r="A14" s="4" t="inlineStr">
        <is>
          <t>12 months or more - Fair value</t>
        </is>
      </c>
      <c r="B14" s="5" t="n">
        <v>2221</v>
      </c>
      <c r="C14" s="5" t="n">
        <v>52620</v>
      </c>
    </row>
    <row r="15">
      <c r="A15" s="4" t="inlineStr">
        <is>
          <t>12 months or more - Unrealized loss</t>
        </is>
      </c>
      <c r="B15" s="5" t="n">
        <v>-93</v>
      </c>
      <c r="C15" s="5" t="n">
        <v>-336</v>
      </c>
    </row>
    <row r="16">
      <c r="A16" s="4" t="inlineStr">
        <is>
          <t>Total - Fair value</t>
        </is>
      </c>
      <c r="B16" s="5" t="n">
        <v>2221</v>
      </c>
      <c r="C16" s="5" t="n">
        <v>52620</v>
      </c>
    </row>
    <row r="17">
      <c r="A17" s="4" t="inlineStr">
        <is>
          <t>Total - Unrealized loss</t>
        </is>
      </c>
      <c r="B17" s="5" t="n">
        <v>-93</v>
      </c>
      <c r="C17" s="5" t="n">
        <v>-336</v>
      </c>
    </row>
    <row r="18">
      <c r="A18" s="4" t="inlineStr">
        <is>
          <t>Municipal securities:</t>
        </is>
      </c>
    </row>
    <row r="19">
      <c r="A19" s="3" t="inlineStr">
        <is>
          <t>Marketable securities</t>
        </is>
      </c>
    </row>
    <row r="20">
      <c r="A20" s="4" t="inlineStr">
        <is>
          <t>Less than 12 months - Fair value</t>
        </is>
      </c>
      <c r="B20" s="5" t="n">
        <v>555</v>
      </c>
    </row>
    <row r="21">
      <c r="A21" s="4" t="inlineStr">
        <is>
          <t>Less than 12 months - Unrealized loss</t>
        </is>
      </c>
      <c r="B21" s="5" t="n">
        <v>-10</v>
      </c>
    </row>
    <row r="22">
      <c r="A22" s="4" t="inlineStr">
        <is>
          <t>12 months or more - Fair value</t>
        </is>
      </c>
      <c r="B22" s="5" t="n">
        <v>0</v>
      </c>
    </row>
    <row r="23">
      <c r="A23" s="4" t="inlineStr">
        <is>
          <t>12 months or more - Unrealized loss</t>
        </is>
      </c>
      <c r="B23" s="5" t="n">
        <v>0</v>
      </c>
    </row>
    <row r="24">
      <c r="A24" s="4" t="inlineStr">
        <is>
          <t>Total - Fair value</t>
        </is>
      </c>
      <c r="B24" s="5" t="n">
        <v>555</v>
      </c>
    </row>
    <row r="25">
      <c r="A25" s="4" t="inlineStr">
        <is>
          <t>Total - Unrealized loss</t>
        </is>
      </c>
      <c r="B25" s="5" t="n">
        <v>-10</v>
      </c>
    </row>
    <row r="26">
      <c r="A26" s="4" t="inlineStr">
        <is>
          <t>Residential mortgage-backed securities | Agency CMOs</t>
        </is>
      </c>
    </row>
    <row r="27">
      <c r="A27" s="3" t="inlineStr">
        <is>
          <t>Marketable securities</t>
        </is>
      </c>
    </row>
    <row r="28">
      <c r="A28" s="4" t="inlineStr">
        <is>
          <t>Less than 12 months - Fair value</t>
        </is>
      </c>
      <c r="B28" s="5" t="n">
        <v>180715</v>
      </c>
      <c r="C28" s="5" t="n">
        <v>173112</v>
      </c>
    </row>
    <row r="29">
      <c r="A29" s="4" t="inlineStr">
        <is>
          <t>Less than 12 months - Unrealized loss</t>
        </is>
      </c>
      <c r="B29" s="5" t="n">
        <v>-1043</v>
      </c>
      <c r="C29" s="5" t="n">
        <v>-858</v>
      </c>
    </row>
    <row r="30">
      <c r="A30" s="4" t="inlineStr">
        <is>
          <t>12 months or more - Fair value</t>
        </is>
      </c>
      <c r="B30" s="5" t="n">
        <v>6722</v>
      </c>
      <c r="C30" s="5" t="n">
        <v>109324</v>
      </c>
    </row>
    <row r="31">
      <c r="A31" s="4" t="inlineStr">
        <is>
          <t>12 months or more - Unrealized loss</t>
        </is>
      </c>
      <c r="B31" s="5" t="n">
        <v>-51</v>
      </c>
      <c r="C31" s="5" t="n">
        <v>-1751</v>
      </c>
    </row>
    <row r="32">
      <c r="A32" s="4" t="inlineStr">
        <is>
          <t>Total - Fair value</t>
        </is>
      </c>
      <c r="B32" s="5" t="n">
        <v>187437</v>
      </c>
      <c r="C32" s="5" t="n">
        <v>282436</v>
      </c>
    </row>
    <row r="33">
      <c r="A33" s="4" t="inlineStr">
        <is>
          <t>Total - Unrealized loss</t>
        </is>
      </c>
      <c r="B33" s="6" t="n">
        <v>-1094</v>
      </c>
      <c r="C33" s="6" t="n">
        <v>-2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redit Quality of Held To Maturity Securities (Details) - USD ($) $ in Thousands</t>
        </is>
      </c>
      <c r="B1" s="2" t="inlineStr">
        <is>
          <t>Jun. 30, 2020</t>
        </is>
      </c>
      <c r="C1" s="2" t="inlineStr">
        <is>
          <t>Dec. 31, 2019</t>
        </is>
      </c>
    </row>
    <row r="2">
      <c r="A2" s="3" t="inlineStr">
        <is>
          <t>Debt Securities, Held-to-maturity, Credit Quality Indicator [Line Items]</t>
        </is>
      </c>
    </row>
    <row r="3">
      <c r="A3" s="4" t="inlineStr">
        <is>
          <t>Held-to-maturity securities:</t>
        </is>
      </c>
      <c r="B3" s="6" t="n">
        <v>16415</v>
      </c>
      <c r="C3" s="6" t="n">
        <v>18036</v>
      </c>
    </row>
    <row r="4">
      <c r="A4" s="4" t="inlineStr">
        <is>
          <t>Residential mortgage-backed securities</t>
        </is>
      </c>
    </row>
    <row r="5">
      <c r="A5" s="3" t="inlineStr">
        <is>
          <t>Debt Securities, Held-to-maturity, Credit Quality Indicator [Line Items]</t>
        </is>
      </c>
    </row>
    <row r="6">
      <c r="A6" s="4" t="inlineStr">
        <is>
          <t>Held-to-maturity securities:</t>
        </is>
      </c>
      <c r="B6" s="5" t="n">
        <v>16415</v>
      </c>
    </row>
    <row r="7">
      <c r="A7" s="4" t="inlineStr">
        <is>
          <t>AA Plus</t>
        </is>
      </c>
    </row>
    <row r="8">
      <c r="A8" s="3" t="inlineStr">
        <is>
          <t>Debt Securities, Held-to-maturity, Credit Quality Indicator [Line Items]</t>
        </is>
      </c>
    </row>
    <row r="9">
      <c r="A9" s="4" t="inlineStr">
        <is>
          <t>Held-to-maturity securities:</t>
        </is>
      </c>
      <c r="B9" s="5" t="n">
        <v>16415</v>
      </c>
    </row>
    <row r="10">
      <c r="A10" s="4" t="inlineStr">
        <is>
          <t>AA Plus | Residential mortgage-backed securities</t>
        </is>
      </c>
    </row>
    <row r="11">
      <c r="A11" s="3" t="inlineStr">
        <is>
          <t>Debt Securities, Held-to-maturity, Credit Quality Indicator [Line Items]</t>
        </is>
      </c>
    </row>
    <row r="12">
      <c r="A12" s="4" t="inlineStr">
        <is>
          <t>Held-to-maturity securities:</t>
        </is>
      </c>
      <c r="B12" s="6" t="n">
        <v>16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Loans Receivable - Summary of Originated and Acquired Loans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Total loans receivable, gross</t>
        </is>
      </c>
      <c r="B3" s="6" t="n">
        <v>10858787000</v>
      </c>
      <c r="D3" s="6" t="n">
        <v>8808674000</v>
      </c>
    </row>
    <row r="4">
      <c r="A4" s="4" t="inlineStr">
        <is>
          <t>Allowance for credit losses</t>
        </is>
      </c>
      <c r="B4" s="5" t="n">
        <v>-140586000</v>
      </c>
      <c r="C4" s="6" t="n">
        <v>-92897000</v>
      </c>
      <c r="D4" s="5" t="n">
        <v>-57941000</v>
      </c>
      <c r="E4" s="6" t="n">
        <v>-53107000</v>
      </c>
      <c r="F4" s="6" t="n">
        <v>-55721000</v>
      </c>
      <c r="G4" s="6" t="n">
        <v>-55214000</v>
      </c>
    </row>
    <row r="5">
      <c r="A5" s="4" t="inlineStr">
        <is>
          <t>Total loans receivable, net</t>
        </is>
      </c>
      <c r="B5" s="5" t="n">
        <v>10718201000</v>
      </c>
      <c r="D5" s="5" t="n">
        <v>8750733000</v>
      </c>
    </row>
    <row r="6">
      <c r="A6" s="4" t="inlineStr">
        <is>
          <t>Loans held-for-sale</t>
        </is>
      </c>
      <c r="B6" s="5" t="n">
        <v>34118000</v>
      </c>
      <c r="D6" s="5" t="n">
        <v>7709000</v>
      </c>
    </row>
    <row r="7">
      <c r="A7" s="4" t="inlineStr">
        <is>
          <t>Unearned income, unamortized premiums and discounts and deferred fees and costs</t>
        </is>
      </c>
      <c r="B7" s="5" t="n">
        <v>30900000</v>
      </c>
      <c r="D7" s="5" t="n">
        <v>40200000</v>
      </c>
    </row>
    <row r="8">
      <c r="A8" s="4" t="inlineStr">
        <is>
          <t>Personal Banking</t>
        </is>
      </c>
    </row>
    <row r="9">
      <c r="A9" s="3" t="inlineStr">
        <is>
          <t>Accounts, Notes, Loans and Financing Receivable [Line Items]</t>
        </is>
      </c>
    </row>
    <row r="10">
      <c r="A10" s="4" t="inlineStr">
        <is>
          <t>Total loans receivable, gross</t>
        </is>
      </c>
      <c r="B10" s="5" t="n">
        <v>6191244000</v>
      </c>
      <c r="D10" s="5" t="n">
        <v>5336177000</v>
      </c>
    </row>
    <row r="11">
      <c r="A11" s="4" t="inlineStr">
        <is>
          <t>Allowance for credit losses</t>
        </is>
      </c>
      <c r="B11" s="5" t="n">
        <v>-37412000</v>
      </c>
      <c r="C11" s="5" t="n">
        <v>-37619000</v>
      </c>
      <c r="D11" s="5" t="n">
        <v>-18356000</v>
      </c>
    </row>
    <row r="12">
      <c r="A12" s="4" t="inlineStr">
        <is>
          <t>Personal Banking | Residential Mortgage loans</t>
        </is>
      </c>
    </row>
    <row r="13">
      <c r="A13" s="3" t="inlineStr">
        <is>
          <t>Accounts, Notes, Loans and Financing Receivable [Line Items]</t>
        </is>
      </c>
    </row>
    <row r="14">
      <c r="A14" s="4" t="inlineStr">
        <is>
          <t>Total loans receivable, gross</t>
        </is>
      </c>
      <c r="B14" s="5" t="n">
        <v>3222755000</v>
      </c>
      <c r="D14" s="5" t="n">
        <v>2868127000</v>
      </c>
    </row>
    <row r="15">
      <c r="A15" s="4" t="inlineStr">
        <is>
          <t>Allowance for credit losses</t>
        </is>
      </c>
      <c r="B15" s="5" t="n">
        <v>-11708000</v>
      </c>
      <c r="C15" s="5" t="n">
        <v>-10673000</v>
      </c>
      <c r="D15" s="5" t="n">
        <v>-2574000</v>
      </c>
    </row>
    <row r="16">
      <c r="A16" s="4" t="inlineStr">
        <is>
          <t>Loans held-for-sale</t>
        </is>
      </c>
      <c r="D16" s="5" t="n">
        <v>7700000</v>
      </c>
      <c r="E16" s="5" t="n">
        <v>0</v>
      </c>
    </row>
    <row r="17">
      <c r="A17" s="4" t="inlineStr">
        <is>
          <t>Personal Banking | Home equity loans</t>
        </is>
      </c>
    </row>
    <row r="18">
      <c r="A18" s="3" t="inlineStr">
        <is>
          <t>Accounts, Notes, Loans and Financing Receivable [Line Items]</t>
        </is>
      </c>
    </row>
    <row r="19">
      <c r="A19" s="4" t="inlineStr">
        <is>
          <t>Total loans receivable, gross</t>
        </is>
      </c>
      <c r="B19" s="5" t="n">
        <v>1450370000</v>
      </c>
      <c r="D19" s="5" t="n">
        <v>1342918000</v>
      </c>
    </row>
    <row r="20">
      <c r="A20" s="4" t="inlineStr">
        <is>
          <t>Allowance for credit losses</t>
        </is>
      </c>
      <c r="B20" s="5" t="n">
        <v>-9363000</v>
      </c>
      <c r="C20" s="5" t="n">
        <v>-9786000</v>
      </c>
      <c r="D20" s="5" t="n">
        <v>-3189000</v>
      </c>
    </row>
    <row r="21">
      <c r="A21" s="4" t="inlineStr">
        <is>
          <t>Personal Banking | Vehicle loans</t>
        </is>
      </c>
    </row>
    <row r="22">
      <c r="A22" s="3" t="inlineStr">
        <is>
          <t>Accounts, Notes, Loans and Financing Receivable [Line Items]</t>
        </is>
      </c>
    </row>
    <row r="23">
      <c r="A23" s="4" t="inlineStr">
        <is>
          <t>Total loans receivable, gross</t>
        </is>
      </c>
      <c r="B23" s="5" t="n">
        <v>1131329000</v>
      </c>
      <c r="D23" s="5" t="n">
        <v>861192000</v>
      </c>
    </row>
    <row r="24">
      <c r="A24" s="4" t="inlineStr">
        <is>
          <t>Allowance for credit losses</t>
        </is>
      </c>
      <c r="B24" s="5" t="n">
        <v>-13835000</v>
      </c>
      <c r="C24" s="5" t="n">
        <v>-11994000</v>
      </c>
      <c r="D24" s="5" t="n">
        <v>-7292000</v>
      </c>
    </row>
    <row r="25">
      <c r="A25" s="4" t="inlineStr">
        <is>
          <t>Personal Banking | Consumer loans</t>
        </is>
      </c>
    </row>
    <row r="26">
      <c r="A26" s="3" t="inlineStr">
        <is>
          <t>Accounts, Notes, Loans and Financing Receivable [Line Items]</t>
        </is>
      </c>
    </row>
    <row r="27">
      <c r="A27" s="4" t="inlineStr">
        <is>
          <t>Total loans receivable, gross</t>
        </is>
      </c>
      <c r="B27" s="5" t="n">
        <v>386790000</v>
      </c>
      <c r="D27" s="5" t="n">
        <v>263940000</v>
      </c>
    </row>
    <row r="28">
      <c r="A28" s="4" t="inlineStr">
        <is>
          <t>Allowance for credit losses</t>
        </is>
      </c>
      <c r="B28" s="5" t="n">
        <v>-2506000</v>
      </c>
      <c r="C28" s="5" t="n">
        <v>-5166000</v>
      </c>
      <c r="D28" s="5" t="n">
        <v>-5301000</v>
      </c>
    </row>
    <row r="29">
      <c r="A29" s="4" t="inlineStr">
        <is>
          <t>Commercial Banking</t>
        </is>
      </c>
    </row>
    <row r="30">
      <c r="A30" s="3" t="inlineStr">
        <is>
          <t>Accounts, Notes, Loans and Financing Receivable [Line Items]</t>
        </is>
      </c>
    </row>
    <row r="31">
      <c r="A31" s="4" t="inlineStr">
        <is>
          <t>Total loans receivable, gross</t>
        </is>
      </c>
      <c r="B31" s="5" t="n">
        <v>4667543000</v>
      </c>
      <c r="D31" s="5" t="n">
        <v>3472497000</v>
      </c>
    </row>
    <row r="32">
      <c r="A32" s="4" t="inlineStr">
        <is>
          <t>Allowance for credit losses</t>
        </is>
      </c>
      <c r="B32" s="5" t="n">
        <v>-103174000</v>
      </c>
      <c r="C32" s="5" t="n">
        <v>-55278000</v>
      </c>
      <c r="D32" s="5" t="n">
        <v>-39585000</v>
      </c>
    </row>
    <row r="33">
      <c r="A33" s="4" t="inlineStr">
        <is>
          <t>Commercial Banking | Commercial real estate loans</t>
        </is>
      </c>
    </row>
    <row r="34">
      <c r="A34" s="3" t="inlineStr">
        <is>
          <t>Accounts, Notes, Loans and Financing Receivable [Line Items]</t>
        </is>
      </c>
    </row>
    <row r="35">
      <c r="A35" s="4" t="inlineStr">
        <is>
          <t>Total loans receivable, gross</t>
        </is>
      </c>
      <c r="B35" s="5" t="n">
        <v>2694803000</v>
      </c>
      <c r="D35" s="5" t="n">
        <v>2228109000</v>
      </c>
    </row>
    <row r="36">
      <c r="A36" s="4" t="inlineStr">
        <is>
          <t>Allowance for credit losses</t>
        </is>
      </c>
      <c r="B36" s="5" t="n">
        <v>-72833000</v>
      </c>
      <c r="C36" s="5" t="n">
        <v>-29380000</v>
      </c>
      <c r="D36" s="5" t="n">
        <v>-15843000</v>
      </c>
    </row>
    <row r="37">
      <c r="A37" s="4" t="inlineStr">
        <is>
          <t>Commercial Banking | Commercial real estate loans - owner occupied</t>
        </is>
      </c>
    </row>
    <row r="38">
      <c r="A38" s="3" t="inlineStr">
        <is>
          <t>Accounts, Notes, Loans and Financing Receivable [Line Items]</t>
        </is>
      </c>
    </row>
    <row r="39">
      <c r="A39" s="4" t="inlineStr">
        <is>
          <t>Total loans receivable, gross</t>
        </is>
      </c>
      <c r="B39" s="5" t="n">
        <v>614021000</v>
      </c>
      <c r="D39" s="5" t="n">
        <v>526281000</v>
      </c>
    </row>
    <row r="40">
      <c r="A40" s="4" t="inlineStr">
        <is>
          <t>Allowance for credit losses</t>
        </is>
      </c>
      <c r="B40" s="5" t="n">
        <v>-14827000</v>
      </c>
      <c r="C40" s="5" t="n">
        <v>-8374000</v>
      </c>
      <c r="D40" s="5" t="n">
        <v>-5745000</v>
      </c>
    </row>
    <row r="41">
      <c r="A41" s="4" t="inlineStr">
        <is>
          <t>Commercial Banking | Commercial loans</t>
        </is>
      </c>
    </row>
    <row r="42">
      <c r="A42" s="3" t="inlineStr">
        <is>
          <t>Accounts, Notes, Loans and Financing Receivable [Line Items]</t>
        </is>
      </c>
    </row>
    <row r="43">
      <c r="A43" s="4" t="inlineStr">
        <is>
          <t>Total loans receivable, gross</t>
        </is>
      </c>
      <c r="B43" s="5" t="n">
        <v>1358719000</v>
      </c>
      <c r="D43" s="5" t="n">
        <v>718107000</v>
      </c>
    </row>
    <row r="44">
      <c r="A44" s="4" t="inlineStr">
        <is>
          <t>Allowance for credit losses</t>
        </is>
      </c>
      <c r="B44" s="5" t="n">
        <v>-15514000</v>
      </c>
      <c r="C44" s="6" t="n">
        <v>-17524000</v>
      </c>
      <c r="D44" s="5" t="n">
        <v>-17997000</v>
      </c>
    </row>
    <row r="45">
      <c r="A45" s="4" t="inlineStr">
        <is>
          <t>Originated</t>
        </is>
      </c>
    </row>
    <row r="46">
      <c r="A46" s="3" t="inlineStr">
        <is>
          <t>Accounts, Notes, Loans and Financing Receivable [Line Items]</t>
        </is>
      </c>
    </row>
    <row r="47">
      <c r="A47" s="4" t="inlineStr">
        <is>
          <t>Total loans receivable, gross</t>
        </is>
      </c>
      <c r="B47" s="5" t="n">
        <v>8764768000</v>
      </c>
      <c r="D47" s="5" t="n">
        <v>7987057000</v>
      </c>
    </row>
    <row r="48">
      <c r="A48" s="4" t="inlineStr">
        <is>
          <t>Allowance for credit losses</t>
        </is>
      </c>
      <c r="B48" s="5" t="n">
        <v>-106063000</v>
      </c>
      <c r="D48" s="5" t="n">
        <v>-51439000</v>
      </c>
      <c r="E48" s="5" t="n">
        <v>-48429000</v>
      </c>
      <c r="F48" s="5" t="n">
        <v>-51711000</v>
      </c>
      <c r="G48" s="5" t="n">
        <v>-51751000</v>
      </c>
    </row>
    <row r="49">
      <c r="A49" s="4" t="inlineStr">
        <is>
          <t>Total loans receivable, net</t>
        </is>
      </c>
      <c r="B49" s="5" t="n">
        <v>8658705000</v>
      </c>
      <c r="D49" s="5" t="n">
        <v>7935618000</v>
      </c>
    </row>
    <row r="50">
      <c r="A50" s="4" t="inlineStr">
        <is>
          <t>Originated | Personal Banking</t>
        </is>
      </c>
    </row>
    <row r="51">
      <c r="A51" s="3" t="inlineStr">
        <is>
          <t>Accounts, Notes, Loans and Financing Receivable [Line Items]</t>
        </is>
      </c>
    </row>
    <row r="52">
      <c r="A52" s="4" t="inlineStr">
        <is>
          <t>Total loans receivable, gross</t>
        </is>
      </c>
      <c r="B52" s="5" t="n">
        <v>5201449000</v>
      </c>
      <c r="D52" s="5" t="n">
        <v>4973850000</v>
      </c>
    </row>
    <row r="53">
      <c r="A53" s="4" t="inlineStr">
        <is>
          <t>Allowance for credit losses</t>
        </is>
      </c>
      <c r="E53" s="5" t="n">
        <v>-17665000</v>
      </c>
      <c r="F53" s="5" t="n">
        <v>-18602000</v>
      </c>
      <c r="G53" s="5" t="n">
        <v>-18318000</v>
      </c>
    </row>
    <row r="54">
      <c r="A54" s="4" t="inlineStr">
        <is>
          <t>Originated | Personal Banking | Residential Mortgage loans</t>
        </is>
      </c>
    </row>
    <row r="55">
      <c r="A55" s="3" t="inlineStr">
        <is>
          <t>Accounts, Notes, Loans and Financing Receivable [Line Items]</t>
        </is>
      </c>
    </row>
    <row r="56">
      <c r="A56" s="4" t="inlineStr">
        <is>
          <t>Total loans receivable, gross</t>
        </is>
      </c>
      <c r="B56" s="5" t="n">
        <v>2840430000</v>
      </c>
      <c r="D56" s="5" t="n">
        <v>2785189000</v>
      </c>
    </row>
    <row r="57">
      <c r="A57" s="4" t="inlineStr">
        <is>
          <t>Allowance for credit losses</t>
        </is>
      </c>
      <c r="E57" s="5" t="n">
        <v>-3909000</v>
      </c>
      <c r="F57" s="5" t="n">
        <v>-4005000</v>
      </c>
      <c r="G57" s="5" t="n">
        <v>-4054000</v>
      </c>
    </row>
    <row r="58">
      <c r="A58" s="4" t="inlineStr">
        <is>
          <t>Originated | Personal Banking | Home equity loans</t>
        </is>
      </c>
    </row>
    <row r="59">
      <c r="A59" s="3" t="inlineStr">
        <is>
          <t>Accounts, Notes, Loans and Financing Receivable [Line Items]</t>
        </is>
      </c>
    </row>
    <row r="60">
      <c r="A60" s="4" t="inlineStr">
        <is>
          <t>Total loans receivable, gross</t>
        </is>
      </c>
      <c r="B60" s="5" t="n">
        <v>1153969000</v>
      </c>
      <c r="D60" s="5" t="n">
        <v>1099514000</v>
      </c>
    </row>
    <row r="61">
      <c r="A61" s="4" t="inlineStr">
        <is>
          <t>Allowance for credit losses</t>
        </is>
      </c>
      <c r="E61" s="5" t="n">
        <v>-2990000</v>
      </c>
      <c r="F61" s="5" t="n">
        <v>-3062000</v>
      </c>
      <c r="G61" s="5" t="n">
        <v>-3184000</v>
      </c>
    </row>
    <row r="62">
      <c r="A62" s="4" t="inlineStr">
        <is>
          <t>Originated | Personal Banking | Vehicle loans</t>
        </is>
      </c>
    </row>
    <row r="63">
      <c r="A63" s="3" t="inlineStr">
        <is>
          <t>Accounts, Notes, Loans and Financing Receivable [Line Items]</t>
        </is>
      </c>
    </row>
    <row r="64">
      <c r="A64" s="4" t="inlineStr">
        <is>
          <t>Total loans receivable, gross</t>
        </is>
      </c>
      <c r="B64" s="5" t="n">
        <v>940493000</v>
      </c>
      <c r="D64" s="5" t="n">
        <v>850804000</v>
      </c>
    </row>
    <row r="65">
      <c r="A65" s="4" t="inlineStr">
        <is>
          <t>Originated | Personal Banking | Consumer loans</t>
        </is>
      </c>
    </row>
    <row r="66">
      <c r="A66" s="3" t="inlineStr">
        <is>
          <t>Accounts, Notes, Loans and Financing Receivable [Line Items]</t>
        </is>
      </c>
    </row>
    <row r="67">
      <c r="A67" s="4" t="inlineStr">
        <is>
          <t>Total loans receivable, gross</t>
        </is>
      </c>
      <c r="B67" s="5" t="n">
        <v>266557000</v>
      </c>
      <c r="D67" s="5" t="n">
        <v>238343000</v>
      </c>
    </row>
    <row r="68">
      <c r="A68" s="4" t="inlineStr">
        <is>
          <t>Allowance for credit losses</t>
        </is>
      </c>
      <c r="E68" s="5" t="n">
        <v>-10766000</v>
      </c>
      <c r="F68" s="5" t="n">
        <v>-11535000</v>
      </c>
      <c r="G68" s="5" t="n">
        <v>-11080000</v>
      </c>
    </row>
    <row r="69">
      <c r="A69" s="4" t="inlineStr">
        <is>
          <t>Originated | Commercial Banking</t>
        </is>
      </c>
    </row>
    <row r="70">
      <c r="A70" s="3" t="inlineStr">
        <is>
          <t>Accounts, Notes, Loans and Financing Receivable [Line Items]</t>
        </is>
      </c>
    </row>
    <row r="71">
      <c r="A71" s="4" t="inlineStr">
        <is>
          <t>Total loans receivable, gross</t>
        </is>
      </c>
      <c r="B71" s="5" t="n">
        <v>3563319000</v>
      </c>
      <c r="D71" s="5" t="n">
        <v>3013207000</v>
      </c>
    </row>
    <row r="72">
      <c r="A72" s="4" t="inlineStr">
        <is>
          <t>Allowance for credit losses</t>
        </is>
      </c>
      <c r="E72" s="5" t="n">
        <v>-30764000</v>
      </c>
      <c r="F72" s="5" t="n">
        <v>-33109000</v>
      </c>
      <c r="G72" s="5" t="n">
        <v>-33433000</v>
      </c>
    </row>
    <row r="73">
      <c r="A73" s="4" t="inlineStr">
        <is>
          <t>Originated | Commercial Banking | Commercial real estate loans</t>
        </is>
      </c>
    </row>
    <row r="74">
      <c r="A74" s="3" t="inlineStr">
        <is>
          <t>Accounts, Notes, Loans and Financing Receivable [Line Items]</t>
        </is>
      </c>
    </row>
    <row r="75">
      <c r="A75" s="4" t="inlineStr">
        <is>
          <t>Total loans receivable, gross</t>
        </is>
      </c>
      <c r="B75" s="5" t="n">
        <v>2011069000</v>
      </c>
      <c r="D75" s="5" t="n">
        <v>1915949000</v>
      </c>
    </row>
    <row r="76">
      <c r="A76" s="4" t="inlineStr">
        <is>
          <t>Allowance for credit losses</t>
        </is>
      </c>
      <c r="E76" s="5" t="n">
        <v>-20962000</v>
      </c>
      <c r="F76" s="5" t="n">
        <v>-25470000</v>
      </c>
      <c r="G76" s="5" t="n">
        <v>-26379000</v>
      </c>
    </row>
    <row r="77">
      <c r="A77" s="4" t="inlineStr">
        <is>
          <t>Originated | Commercial Banking | Commercial real estate loans - owner occupied</t>
        </is>
      </c>
    </row>
    <row r="78">
      <c r="A78" s="3" t="inlineStr">
        <is>
          <t>Accounts, Notes, Loans and Financing Receivable [Line Items]</t>
        </is>
      </c>
    </row>
    <row r="79">
      <c r="A79" s="4" t="inlineStr">
        <is>
          <t>Total loans receivable, gross</t>
        </is>
      </c>
      <c r="B79" s="5" t="n">
        <v>411536000</v>
      </c>
      <c r="D79" s="5" t="n">
        <v>433099000</v>
      </c>
    </row>
    <row r="80">
      <c r="A80" s="4" t="inlineStr">
        <is>
          <t>Originated | Commercial Banking | Commercial loans</t>
        </is>
      </c>
    </row>
    <row r="81">
      <c r="A81" s="3" t="inlineStr">
        <is>
          <t>Accounts, Notes, Loans and Financing Receivable [Line Items]</t>
        </is>
      </c>
    </row>
    <row r="82">
      <c r="A82" s="4" t="inlineStr">
        <is>
          <t>Total loans receivable, gross</t>
        </is>
      </c>
      <c r="B82" s="5" t="n">
        <v>1140714000</v>
      </c>
      <c r="D82" s="5" t="n">
        <v>664159000</v>
      </c>
    </row>
    <row r="83">
      <c r="A83" s="4" t="inlineStr">
        <is>
          <t>Allowance for credit losses</t>
        </is>
      </c>
      <c r="E83" s="5" t="n">
        <v>-9802000</v>
      </c>
      <c r="F83" s="5" t="n">
        <v>-7639000</v>
      </c>
      <c r="G83" s="5" t="n">
        <v>-7054000</v>
      </c>
    </row>
    <row r="84">
      <c r="A84" s="4" t="inlineStr">
        <is>
          <t>Acquired</t>
        </is>
      </c>
    </row>
    <row r="85">
      <c r="A85" s="3" t="inlineStr">
        <is>
          <t>Accounts, Notes, Loans and Financing Receivable [Line Items]</t>
        </is>
      </c>
    </row>
    <row r="86">
      <c r="A86" s="4" t="inlineStr">
        <is>
          <t>Total loans receivable, gross</t>
        </is>
      </c>
      <c r="B86" s="5" t="n">
        <v>2094019000</v>
      </c>
      <c r="D86" s="5" t="n">
        <v>821617000</v>
      </c>
    </row>
    <row r="87">
      <c r="A87" s="4" t="inlineStr">
        <is>
          <t>Allowance for credit losses</t>
        </is>
      </c>
      <c r="B87" s="5" t="n">
        <v>-34523000</v>
      </c>
      <c r="D87" s="5" t="n">
        <v>-6502000</v>
      </c>
      <c r="E87" s="5" t="n">
        <v>-4678000</v>
      </c>
      <c r="F87" s="5" t="n">
        <v>-4010000</v>
      </c>
      <c r="G87" s="5" t="n">
        <v>-3463000</v>
      </c>
    </row>
    <row r="88">
      <c r="A88" s="4" t="inlineStr">
        <is>
          <t>Total loans receivable, net</t>
        </is>
      </c>
      <c r="B88" s="5" t="n">
        <v>2059496000</v>
      </c>
      <c r="D88" s="5" t="n">
        <v>815115000</v>
      </c>
    </row>
    <row r="89">
      <c r="A89" s="4" t="inlineStr">
        <is>
          <t>Acquired | Personal Banking</t>
        </is>
      </c>
    </row>
    <row r="90">
      <c r="A90" s="3" t="inlineStr">
        <is>
          <t>Accounts, Notes, Loans and Financing Receivable [Line Items]</t>
        </is>
      </c>
    </row>
    <row r="91">
      <c r="A91" s="4" t="inlineStr">
        <is>
          <t>Total loans receivable, gross</t>
        </is>
      </c>
      <c r="B91" s="5" t="n">
        <v>989795000</v>
      </c>
      <c r="D91" s="5" t="n">
        <v>362327000</v>
      </c>
    </row>
    <row r="92">
      <c r="A92" s="4" t="inlineStr">
        <is>
          <t>Allowance for credit losses</t>
        </is>
      </c>
      <c r="E92" s="5" t="n">
        <v>-959000</v>
      </c>
      <c r="F92" s="5" t="n">
        <v>-945000</v>
      </c>
      <c r="G92" s="5" t="n">
        <v>-850000</v>
      </c>
    </row>
    <row r="93">
      <c r="A93" s="4" t="inlineStr">
        <is>
          <t>Acquired | Personal Banking | Residential Mortgage loans</t>
        </is>
      </c>
    </row>
    <row r="94">
      <c r="A94" s="3" t="inlineStr">
        <is>
          <t>Accounts, Notes, Loans and Financing Receivable [Line Items]</t>
        </is>
      </c>
    </row>
    <row r="95">
      <c r="A95" s="4" t="inlineStr">
        <is>
          <t>Total loans receivable, gross</t>
        </is>
      </c>
      <c r="B95" s="5" t="n">
        <v>382325000</v>
      </c>
      <c r="D95" s="5" t="n">
        <v>82938000</v>
      </c>
    </row>
    <row r="96">
      <c r="A96" s="4" t="inlineStr">
        <is>
          <t>Allowance for credit losses</t>
        </is>
      </c>
      <c r="E96" s="5" t="n">
        <v>-104000</v>
      </c>
      <c r="F96" s="5" t="n">
        <v>-92000</v>
      </c>
      <c r="G96" s="5" t="n">
        <v>-83000</v>
      </c>
    </row>
    <row r="97">
      <c r="A97" s="4" t="inlineStr">
        <is>
          <t>Acquired | Personal Banking | Home equity loans</t>
        </is>
      </c>
    </row>
    <row r="98">
      <c r="A98" s="3" t="inlineStr">
        <is>
          <t>Accounts, Notes, Loans and Financing Receivable [Line Items]</t>
        </is>
      </c>
    </row>
    <row r="99">
      <c r="A99" s="4" t="inlineStr">
        <is>
          <t>Total loans receivable, gross</t>
        </is>
      </c>
      <c r="B99" s="5" t="n">
        <v>296401000</v>
      </c>
      <c r="D99" s="5" t="n">
        <v>243404000</v>
      </c>
    </row>
    <row r="100">
      <c r="A100" s="4" t="inlineStr">
        <is>
          <t>Allowance for credit losses</t>
        </is>
      </c>
      <c r="E100" s="5" t="n">
        <v>-344000</v>
      </c>
      <c r="F100" s="5" t="n">
        <v>-399000</v>
      </c>
      <c r="G100" s="5" t="n">
        <v>-348000</v>
      </c>
    </row>
    <row r="101">
      <c r="A101" s="4" t="inlineStr">
        <is>
          <t>Acquired | Personal Banking | Vehicle loans</t>
        </is>
      </c>
    </row>
    <row r="102">
      <c r="A102" s="3" t="inlineStr">
        <is>
          <t>Accounts, Notes, Loans and Financing Receivable [Line Items]</t>
        </is>
      </c>
    </row>
    <row r="103">
      <c r="A103" s="4" t="inlineStr">
        <is>
          <t>Total loans receivable, gross</t>
        </is>
      </c>
      <c r="B103" s="5" t="n">
        <v>190836000</v>
      </c>
      <c r="D103" s="5" t="n">
        <v>10388000</v>
      </c>
    </row>
    <row r="104">
      <c r="A104" s="4" t="inlineStr">
        <is>
          <t>Acquired | Personal Banking | Consumer loans</t>
        </is>
      </c>
    </row>
    <row r="105">
      <c r="A105" s="3" t="inlineStr">
        <is>
          <t>Accounts, Notes, Loans and Financing Receivable [Line Items]</t>
        </is>
      </c>
    </row>
    <row r="106">
      <c r="A106" s="4" t="inlineStr">
        <is>
          <t>Total loans receivable, gross</t>
        </is>
      </c>
      <c r="B106" s="5" t="n">
        <v>120233000</v>
      </c>
      <c r="D106" s="5" t="n">
        <v>25597000</v>
      </c>
    </row>
    <row r="107">
      <c r="A107" s="4" t="inlineStr">
        <is>
          <t>Allowance for credit losses</t>
        </is>
      </c>
      <c r="E107" s="5" t="n">
        <v>-511000</v>
      </c>
      <c r="F107" s="5" t="n">
        <v>-454000</v>
      </c>
      <c r="G107" s="5" t="n">
        <v>-419000</v>
      </c>
    </row>
    <row r="108">
      <c r="A108" s="4" t="inlineStr">
        <is>
          <t>Acquired | Commercial Banking</t>
        </is>
      </c>
    </row>
    <row r="109">
      <c r="A109" s="3" t="inlineStr">
        <is>
          <t>Accounts, Notes, Loans and Financing Receivable [Line Items]</t>
        </is>
      </c>
    </row>
    <row r="110">
      <c r="A110" s="4" t="inlineStr">
        <is>
          <t>Total loans receivable, gross</t>
        </is>
      </c>
      <c r="B110" s="5" t="n">
        <v>1104224000</v>
      </c>
      <c r="D110" s="5" t="n">
        <v>459290000</v>
      </c>
    </row>
    <row r="111">
      <c r="A111" s="4" t="inlineStr">
        <is>
          <t>Allowance for credit losses</t>
        </is>
      </c>
      <c r="E111" s="5" t="n">
        <v>-3719000</v>
      </c>
      <c r="F111" s="5" t="n">
        <v>-3065000</v>
      </c>
      <c r="G111" s="5" t="n">
        <v>-2613000</v>
      </c>
    </row>
    <row r="112">
      <c r="A112" s="4" t="inlineStr">
        <is>
          <t>Acquired | Commercial Banking | Commercial real estate loans</t>
        </is>
      </c>
    </row>
    <row r="113">
      <c r="A113" s="3" t="inlineStr">
        <is>
          <t>Accounts, Notes, Loans and Financing Receivable [Line Items]</t>
        </is>
      </c>
    </row>
    <row r="114">
      <c r="A114" s="4" t="inlineStr">
        <is>
          <t>Total loans receivable, gross</t>
        </is>
      </c>
      <c r="B114" s="5" t="n">
        <v>683734000</v>
      </c>
      <c r="D114" s="5" t="n">
        <v>312160000</v>
      </c>
    </row>
    <row r="115">
      <c r="A115" s="4" t="inlineStr">
        <is>
          <t>Allowance for credit losses</t>
        </is>
      </c>
      <c r="E115" s="5" t="n">
        <v>-2571000</v>
      </c>
      <c r="F115" s="5" t="n">
        <v>-2467000</v>
      </c>
      <c r="G115" s="5" t="n">
        <v>-1996000</v>
      </c>
    </row>
    <row r="116">
      <c r="A116" s="4" t="inlineStr">
        <is>
          <t>Acquired | Commercial Banking | Commercial real estate loans - owner occupied</t>
        </is>
      </c>
    </row>
    <row r="117">
      <c r="A117" s="3" t="inlineStr">
        <is>
          <t>Accounts, Notes, Loans and Financing Receivable [Line Items]</t>
        </is>
      </c>
    </row>
    <row r="118">
      <c r="A118" s="4" t="inlineStr">
        <is>
          <t>Total loans receivable, gross</t>
        </is>
      </c>
      <c r="B118" s="5" t="n">
        <v>202485000</v>
      </c>
      <c r="D118" s="5" t="n">
        <v>93182000</v>
      </c>
    </row>
    <row r="119">
      <c r="A119" s="4" t="inlineStr">
        <is>
          <t>Acquired | Commercial Banking | Commercial loans</t>
        </is>
      </c>
    </row>
    <row r="120">
      <c r="A120" s="3" t="inlineStr">
        <is>
          <t>Accounts, Notes, Loans and Financing Receivable [Line Items]</t>
        </is>
      </c>
    </row>
    <row r="121">
      <c r="A121" s="4" t="inlineStr">
        <is>
          <t>Total loans receivable, gross</t>
        </is>
      </c>
      <c r="B121" s="6" t="n">
        <v>218005000</v>
      </c>
      <c r="D121" s="6" t="n">
        <v>53948000</v>
      </c>
    </row>
    <row r="122">
      <c r="A122" s="4" t="inlineStr">
        <is>
          <t>Allowance for credit losses</t>
        </is>
      </c>
      <c r="E122" s="6" t="n">
        <v>-1148000</v>
      </c>
      <c r="F122" s="6" t="n">
        <v>-598000</v>
      </c>
      <c r="G122" s="6" t="n">
        <v>-6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46" customWidth="1" min="5" max="5"/>
    <col width="14" customWidth="1" min="6" max="6"/>
    <col width="46" customWidth="1" min="7" max="7"/>
    <col width="46" customWidth="1" min="8" max="8"/>
  </cols>
  <sheetData>
    <row r="1">
      <c r="A1" s="1" t="inlineStr">
        <is>
          <t>Loans Receivable - Changes in the Allowance for Losses on Loans Receivable (Details) - USD ($)</t>
        </is>
      </c>
      <c r="B1" s="2" t="inlineStr">
        <is>
          <t>Jan. 01, 2020</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Allowance for loan losses</t>
        </is>
      </c>
    </row>
    <row r="3">
      <c r="A3" s="4" t="inlineStr">
        <is>
          <t>Accounting Standards Update [Extensible List]</t>
        </is>
      </c>
      <c r="B3" s="4" t="inlineStr">
        <is>
          <t>us-gaap:AccountingStandardsUpdate201613Member</t>
        </is>
      </c>
      <c r="E3" s="4" t="inlineStr">
        <is>
          <t>us-gaap:AccountingStandardsUpdate201613Member</t>
        </is>
      </c>
      <c r="G3" s="4" t="inlineStr">
        <is>
          <t>us-gaap:AccountingStandardsUpdate201613Member</t>
        </is>
      </c>
      <c r="H3" s="4" t="inlineStr">
        <is>
          <t>us-gaap:AccountingStandardsUpdate201602Member</t>
        </is>
      </c>
    </row>
    <row r="4">
      <c r="A4" s="3" t="inlineStr">
        <is>
          <t>Changes in allowance for losses on allocated loans receivable</t>
        </is>
      </c>
    </row>
    <row r="5">
      <c r="A5" s="4" t="inlineStr">
        <is>
          <t>Beginning balance</t>
        </is>
      </c>
      <c r="B5" s="6" t="n">
        <v>57941000</v>
      </c>
      <c r="C5" s="6" t="n">
        <v>92897000</v>
      </c>
      <c r="D5" s="6" t="n">
        <v>55721000</v>
      </c>
      <c r="E5" s="6" t="n">
        <v>57941000</v>
      </c>
      <c r="F5" s="6" t="n">
        <v>55214000</v>
      </c>
      <c r="G5" s="6" t="n">
        <v>55214000</v>
      </c>
    </row>
    <row r="6">
      <c r="A6" s="4" t="inlineStr">
        <is>
          <t>Current period provision</t>
        </is>
      </c>
      <c r="C6" s="5" t="n">
        <v>51750000</v>
      </c>
      <c r="D6" s="5" t="n">
        <v>4667000</v>
      </c>
      <c r="E6" s="5" t="n">
        <v>79387000</v>
      </c>
      <c r="F6" s="5" t="n">
        <v>11134000</v>
      </c>
    </row>
    <row r="7">
      <c r="A7" s="4" t="inlineStr">
        <is>
          <t>Charge-offs</t>
        </is>
      </c>
      <c r="C7" s="5" t="n">
        <v>-14441000</v>
      </c>
      <c r="D7" s="5" t="n">
        <v>-8806000</v>
      </c>
      <c r="E7" s="5" t="n">
        <v>-19707000</v>
      </c>
      <c r="F7" s="5" t="n">
        <v>-16211000</v>
      </c>
    </row>
    <row r="8">
      <c r="A8" s="4" t="inlineStr">
        <is>
          <t>Recoveries</t>
        </is>
      </c>
      <c r="C8" s="5" t="n">
        <v>1535000</v>
      </c>
      <c r="D8" s="5" t="n">
        <v>1525000</v>
      </c>
      <c r="E8" s="5" t="n">
        <v>3328000</v>
      </c>
      <c r="F8" s="5" t="n">
        <v>2970000</v>
      </c>
    </row>
    <row r="9">
      <c r="A9" s="4" t="inlineStr">
        <is>
          <t>Initial ACL on loans purchased with credit deterioration</t>
        </is>
      </c>
      <c r="C9" s="5" t="n">
        <v>8845000</v>
      </c>
      <c r="E9" s="5" t="n">
        <v>8845000</v>
      </c>
    </row>
    <row r="10">
      <c r="A10" s="4" t="inlineStr">
        <is>
          <t>Ending balance</t>
        </is>
      </c>
      <c r="C10" s="5" t="n">
        <v>140586000</v>
      </c>
      <c r="D10" s="5" t="n">
        <v>53107000</v>
      </c>
      <c r="E10" s="5" t="n">
        <v>140586000</v>
      </c>
      <c r="F10" s="5" t="n">
        <v>53107000</v>
      </c>
      <c r="G10" s="5" t="n">
        <v>57941000</v>
      </c>
      <c r="H10" s="6" t="n">
        <v>55214000</v>
      </c>
    </row>
    <row r="11">
      <c r="A11" s="4" t="inlineStr">
        <is>
          <t>Loans classified as held-for-investment sold</t>
        </is>
      </c>
      <c r="C11" s="5" t="n">
        <v>0</v>
      </c>
      <c r="E11" s="5" t="n">
        <v>50000000</v>
      </c>
    </row>
    <row r="12">
      <c r="A12" s="4" t="inlineStr">
        <is>
          <t>Gain on sale of loans</t>
        </is>
      </c>
      <c r="C12" s="5" t="n">
        <v>0</v>
      </c>
      <c r="D12" s="5" t="n">
        <v>0</v>
      </c>
      <c r="E12" s="5" t="n">
        <v>1302000</v>
      </c>
      <c r="F12" s="5" t="n">
        <v>0</v>
      </c>
    </row>
    <row r="13">
      <c r="A13" s="4" t="inlineStr">
        <is>
          <t>Cumulative Effect, Period of Adoption, Adjustment</t>
        </is>
      </c>
    </row>
    <row r="14">
      <c r="A14" s="3" t="inlineStr">
        <is>
          <t>Changes in allowance for losses on allocated loans receivable</t>
        </is>
      </c>
    </row>
    <row r="15">
      <c r="A15" s="4" t="inlineStr">
        <is>
          <t>Beginning balance</t>
        </is>
      </c>
      <c r="B15" s="5" t="n">
        <v>10792000</v>
      </c>
      <c r="E15" s="5" t="n">
        <v>10792000</v>
      </c>
    </row>
    <row r="16">
      <c r="A16" s="4" t="inlineStr">
        <is>
          <t>Initial ACL on loans purchased with credit deterioration</t>
        </is>
      </c>
      <c r="E16" s="5" t="n">
        <v>517000</v>
      </c>
    </row>
    <row r="17">
      <c r="A17" s="4" t="inlineStr">
        <is>
          <t>Ending balance</t>
        </is>
      </c>
      <c r="B17" s="5" t="n">
        <v>10800000</v>
      </c>
      <c r="G17" s="5" t="n">
        <v>10792000</v>
      </c>
    </row>
    <row r="18">
      <c r="A18" s="4" t="inlineStr">
        <is>
          <t>Personal Banking</t>
        </is>
      </c>
    </row>
    <row r="19">
      <c r="A19" s="3" t="inlineStr">
        <is>
          <t>Changes in allowance for losses on allocated loans receivable</t>
        </is>
      </c>
    </row>
    <row r="20">
      <c r="A20" s="4" t="inlineStr">
        <is>
          <t>Beginning balance</t>
        </is>
      </c>
      <c r="B20" s="5" t="n">
        <v>18356000</v>
      </c>
      <c r="C20" s="5" t="n">
        <v>37619000</v>
      </c>
      <c r="E20" s="5" t="n">
        <v>18356000</v>
      </c>
    </row>
    <row r="21">
      <c r="A21" s="4" t="inlineStr">
        <is>
          <t>Current period provision</t>
        </is>
      </c>
      <c r="C21" s="5" t="n">
        <v>588000</v>
      </c>
      <c r="E21" s="5" t="n">
        <v>11254000</v>
      </c>
    </row>
    <row r="22">
      <c r="A22" s="4" t="inlineStr">
        <is>
          <t>Charge-offs</t>
        </is>
      </c>
      <c r="C22" s="5" t="n">
        <v>-3402000</v>
      </c>
      <c r="E22" s="5" t="n">
        <v>-7522000</v>
      </c>
    </row>
    <row r="23">
      <c r="A23" s="4" t="inlineStr">
        <is>
          <t>Recoveries</t>
        </is>
      </c>
      <c r="C23" s="5" t="n">
        <v>904000</v>
      </c>
      <c r="E23" s="5" t="n">
        <v>1976000</v>
      </c>
    </row>
    <row r="24">
      <c r="A24" s="4" t="inlineStr">
        <is>
          <t>Initial ACL on loans purchased with credit deterioration</t>
        </is>
      </c>
      <c r="C24" s="5" t="n">
        <v>1703000</v>
      </c>
      <c r="E24" s="5" t="n">
        <v>1703000</v>
      </c>
    </row>
    <row r="25">
      <c r="A25" s="4" t="inlineStr">
        <is>
          <t>Ending balance</t>
        </is>
      </c>
      <c r="C25" s="5" t="n">
        <v>37412000</v>
      </c>
      <c r="E25" s="5" t="n">
        <v>37412000</v>
      </c>
      <c r="G25" s="5" t="n">
        <v>18356000</v>
      </c>
    </row>
    <row r="26">
      <c r="A26" s="4" t="inlineStr">
        <is>
          <t>Personal Banking | Cumulative Effect, Period of Adoption, Adjustment</t>
        </is>
      </c>
    </row>
    <row r="27">
      <c r="A27" s="3" t="inlineStr">
        <is>
          <t>Changes in allowance for losses on allocated loans receivable</t>
        </is>
      </c>
    </row>
    <row r="28">
      <c r="A28" s="4" t="inlineStr">
        <is>
          <t>Beginning balance</t>
        </is>
      </c>
      <c r="B28" s="5" t="n">
        <v>11645000</v>
      </c>
      <c r="E28" s="5" t="n">
        <v>11645000</v>
      </c>
    </row>
    <row r="29">
      <c r="A29" s="4" t="inlineStr">
        <is>
          <t>Ending balance</t>
        </is>
      </c>
      <c r="G29" s="5" t="n">
        <v>11645000</v>
      </c>
    </row>
    <row r="30">
      <c r="A30" s="4" t="inlineStr">
        <is>
          <t>Personal Banking | Residential mortgage loans</t>
        </is>
      </c>
    </row>
    <row r="31">
      <c r="A31" s="3" t="inlineStr">
        <is>
          <t>Changes in allowance for losses on allocated loans receivable</t>
        </is>
      </c>
    </row>
    <row r="32">
      <c r="A32" s="4" t="inlineStr">
        <is>
          <t>Beginning balance</t>
        </is>
      </c>
      <c r="B32" s="5" t="n">
        <v>2574000</v>
      </c>
      <c r="C32" s="5" t="n">
        <v>10673000</v>
      </c>
      <c r="E32" s="5" t="n">
        <v>2574000</v>
      </c>
    </row>
    <row r="33">
      <c r="A33" s="4" t="inlineStr">
        <is>
          <t>Current period provision</t>
        </is>
      </c>
      <c r="C33" s="5" t="n">
        <v>-30000</v>
      </c>
      <c r="E33" s="5" t="n">
        <v>864000</v>
      </c>
    </row>
    <row r="34">
      <c r="A34" s="4" t="inlineStr">
        <is>
          <t>Charge-offs</t>
        </is>
      </c>
      <c r="C34" s="5" t="n">
        <v>-38000</v>
      </c>
      <c r="E34" s="5" t="n">
        <v>-381000</v>
      </c>
    </row>
    <row r="35">
      <c r="A35" s="4" t="inlineStr">
        <is>
          <t>Recoveries</t>
        </is>
      </c>
      <c r="C35" s="5" t="n">
        <v>8000</v>
      </c>
      <c r="E35" s="5" t="n">
        <v>115000</v>
      </c>
    </row>
    <row r="36">
      <c r="A36" s="4" t="inlineStr">
        <is>
          <t>Initial ACL on loans purchased with credit deterioration</t>
        </is>
      </c>
      <c r="C36" s="5" t="n">
        <v>1095000</v>
      </c>
      <c r="E36" s="5" t="n">
        <v>1095000</v>
      </c>
    </row>
    <row r="37">
      <c r="A37" s="4" t="inlineStr">
        <is>
          <t>Ending balance</t>
        </is>
      </c>
      <c r="C37" s="5" t="n">
        <v>11708000</v>
      </c>
      <c r="E37" s="5" t="n">
        <v>11708000</v>
      </c>
      <c r="G37" s="5" t="n">
        <v>2574000</v>
      </c>
    </row>
    <row r="38">
      <c r="A38" s="4" t="inlineStr">
        <is>
          <t>Personal Banking | Residential mortgage loans | Cumulative Effect, Period of Adoption, Adjustment</t>
        </is>
      </c>
    </row>
    <row r="39">
      <c r="A39" s="3" t="inlineStr">
        <is>
          <t>Changes in allowance for losses on allocated loans receivable</t>
        </is>
      </c>
    </row>
    <row r="40">
      <c r="A40" s="4" t="inlineStr">
        <is>
          <t>Beginning balance</t>
        </is>
      </c>
      <c r="B40" s="5" t="n">
        <v>7441000</v>
      </c>
      <c r="E40" s="5" t="n">
        <v>7441000</v>
      </c>
    </row>
    <row r="41">
      <c r="A41" s="4" t="inlineStr">
        <is>
          <t>Ending balance</t>
        </is>
      </c>
      <c r="G41" s="5" t="n">
        <v>7441000</v>
      </c>
    </row>
    <row r="42">
      <c r="A42" s="4" t="inlineStr">
        <is>
          <t>Personal Banking | Home equity loans</t>
        </is>
      </c>
    </row>
    <row r="43">
      <c r="A43" s="3" t="inlineStr">
        <is>
          <t>Changes in allowance for losses on allocated loans receivable</t>
        </is>
      </c>
    </row>
    <row r="44">
      <c r="A44" s="4" t="inlineStr">
        <is>
          <t>Beginning balance</t>
        </is>
      </c>
      <c r="B44" s="5" t="n">
        <v>3189000</v>
      </c>
      <c r="C44" s="5" t="n">
        <v>9786000</v>
      </c>
      <c r="E44" s="5" t="n">
        <v>3189000</v>
      </c>
    </row>
    <row r="45">
      <c r="A45" s="4" t="inlineStr">
        <is>
          <t>Current period provision</t>
        </is>
      </c>
      <c r="C45" s="5" t="n">
        <v>-542000</v>
      </c>
      <c r="E45" s="5" t="n">
        <v>353000</v>
      </c>
    </row>
    <row r="46">
      <c r="A46" s="4" t="inlineStr">
        <is>
          <t>Charge-offs</t>
        </is>
      </c>
      <c r="C46" s="5" t="n">
        <v>-173000</v>
      </c>
      <c r="E46" s="5" t="n">
        <v>-462000</v>
      </c>
    </row>
    <row r="47">
      <c r="A47" s="4" t="inlineStr">
        <is>
          <t>Recoveries</t>
        </is>
      </c>
      <c r="C47" s="5" t="n">
        <v>76000</v>
      </c>
      <c r="E47" s="5" t="n">
        <v>281000</v>
      </c>
    </row>
    <row r="48">
      <c r="A48" s="4" t="inlineStr">
        <is>
          <t>Initial ACL on loans purchased with credit deterioration</t>
        </is>
      </c>
      <c r="C48" s="5" t="n">
        <v>216000</v>
      </c>
      <c r="E48" s="5" t="n">
        <v>216000</v>
      </c>
    </row>
    <row r="49">
      <c r="A49" s="4" t="inlineStr">
        <is>
          <t>Ending balance</t>
        </is>
      </c>
      <c r="C49" s="5" t="n">
        <v>9363000</v>
      </c>
      <c r="E49" s="5" t="n">
        <v>9363000</v>
      </c>
      <c r="G49" s="5" t="n">
        <v>3189000</v>
      </c>
    </row>
    <row r="50">
      <c r="A50" s="4" t="inlineStr">
        <is>
          <t>Personal Banking | Home equity loans | Cumulative Effect, Period of Adoption, Adjustment</t>
        </is>
      </c>
    </row>
    <row r="51">
      <c r="A51" s="3" t="inlineStr">
        <is>
          <t>Changes in allowance for losses on allocated loans receivable</t>
        </is>
      </c>
    </row>
    <row r="52">
      <c r="A52" s="4" t="inlineStr">
        <is>
          <t>Beginning balance</t>
        </is>
      </c>
      <c r="B52" s="5" t="n">
        <v>5786000</v>
      </c>
      <c r="E52" s="5" t="n">
        <v>5786000</v>
      </c>
    </row>
    <row r="53">
      <c r="A53" s="4" t="inlineStr">
        <is>
          <t>Ending balance</t>
        </is>
      </c>
      <c r="G53" s="5" t="n">
        <v>5786000</v>
      </c>
    </row>
    <row r="54">
      <c r="A54" s="4" t="inlineStr">
        <is>
          <t>Personal Banking | Vehicle loans</t>
        </is>
      </c>
    </row>
    <row r="55">
      <c r="A55" s="3" t="inlineStr">
        <is>
          <t>Changes in allowance for losses on allocated loans receivable</t>
        </is>
      </c>
    </row>
    <row r="56">
      <c r="A56" s="4" t="inlineStr">
        <is>
          <t>Beginning balance</t>
        </is>
      </c>
      <c r="B56" s="5" t="n">
        <v>7292000</v>
      </c>
      <c r="C56" s="5" t="n">
        <v>11994000</v>
      </c>
      <c r="E56" s="5" t="n">
        <v>7292000</v>
      </c>
    </row>
    <row r="57">
      <c r="A57" s="4" t="inlineStr">
        <is>
          <t>Current period provision</t>
        </is>
      </c>
      <c r="C57" s="5" t="n">
        <v>2949000</v>
      </c>
      <c r="E57" s="5" t="n">
        <v>8308000</v>
      </c>
    </row>
    <row r="58">
      <c r="A58" s="4" t="inlineStr">
        <is>
          <t>Charge-offs</t>
        </is>
      </c>
      <c r="C58" s="5" t="n">
        <v>-1763000</v>
      </c>
      <c r="E58" s="5" t="n">
        <v>-3606000</v>
      </c>
    </row>
    <row r="59">
      <c r="A59" s="4" t="inlineStr">
        <is>
          <t>Recoveries</t>
        </is>
      </c>
      <c r="C59" s="5" t="n">
        <v>420000</v>
      </c>
      <c r="E59" s="5" t="n">
        <v>764000</v>
      </c>
    </row>
    <row r="60">
      <c r="A60" s="4" t="inlineStr">
        <is>
          <t>Initial ACL on loans purchased with credit deterioration</t>
        </is>
      </c>
      <c r="C60" s="5" t="n">
        <v>235000</v>
      </c>
      <c r="E60" s="5" t="n">
        <v>235000</v>
      </c>
    </row>
    <row r="61">
      <c r="A61" s="4" t="inlineStr">
        <is>
          <t>Ending balance</t>
        </is>
      </c>
      <c r="C61" s="5" t="n">
        <v>13835000</v>
      </c>
      <c r="E61" s="5" t="n">
        <v>13835000</v>
      </c>
      <c r="G61" s="5" t="n">
        <v>7292000</v>
      </c>
    </row>
    <row r="62">
      <c r="A62" s="4" t="inlineStr">
        <is>
          <t>Personal Banking | Vehicle loans | Cumulative Effect, Period of Adoption, Adjustment</t>
        </is>
      </c>
    </row>
    <row r="63">
      <c r="A63" s="3" t="inlineStr">
        <is>
          <t>Changes in allowance for losses on allocated loans receivable</t>
        </is>
      </c>
    </row>
    <row r="64">
      <c r="A64" s="4" t="inlineStr">
        <is>
          <t>Beginning balance</t>
        </is>
      </c>
      <c r="B64" s="5" t="n">
        <v>842000</v>
      </c>
      <c r="E64" s="5" t="n">
        <v>842000</v>
      </c>
    </row>
    <row r="65">
      <c r="A65" s="4" t="inlineStr">
        <is>
          <t>Ending balance</t>
        </is>
      </c>
      <c r="G65" s="5" t="n">
        <v>842000</v>
      </c>
    </row>
    <row r="66">
      <c r="A66" s="4" t="inlineStr">
        <is>
          <t>Personal Banking | Consumer loans</t>
        </is>
      </c>
    </row>
    <row r="67">
      <c r="A67" s="3" t="inlineStr">
        <is>
          <t>Changes in allowance for losses on allocated loans receivable</t>
        </is>
      </c>
    </row>
    <row r="68">
      <c r="A68" s="4" t="inlineStr">
        <is>
          <t>Beginning balance</t>
        </is>
      </c>
      <c r="B68" s="5" t="n">
        <v>5301000</v>
      </c>
      <c r="C68" s="5" t="n">
        <v>5166000</v>
      </c>
      <c r="E68" s="5" t="n">
        <v>5301000</v>
      </c>
    </row>
    <row r="69">
      <c r="A69" s="4" t="inlineStr">
        <is>
          <t>Current period provision</t>
        </is>
      </c>
      <c r="C69" s="5" t="n">
        <v>-1789000</v>
      </c>
      <c r="E69" s="5" t="n">
        <v>1729000</v>
      </c>
    </row>
    <row r="70">
      <c r="A70" s="4" t="inlineStr">
        <is>
          <t>Charge-offs</t>
        </is>
      </c>
      <c r="C70" s="5" t="n">
        <v>-1428000</v>
      </c>
      <c r="E70" s="5" t="n">
        <v>-3073000</v>
      </c>
    </row>
    <row r="71">
      <c r="A71" s="4" t="inlineStr">
        <is>
          <t>Recoveries</t>
        </is>
      </c>
      <c r="C71" s="5" t="n">
        <v>400000</v>
      </c>
      <c r="E71" s="5" t="n">
        <v>816000</v>
      </c>
    </row>
    <row r="72">
      <c r="A72" s="4" t="inlineStr">
        <is>
          <t>Initial ACL on loans purchased with credit deterioration</t>
        </is>
      </c>
      <c r="C72" s="5" t="n">
        <v>157000</v>
      </c>
      <c r="E72" s="5" t="n">
        <v>157000</v>
      </c>
    </row>
    <row r="73">
      <c r="A73" s="4" t="inlineStr">
        <is>
          <t>Ending balance</t>
        </is>
      </c>
      <c r="C73" s="5" t="n">
        <v>2506000</v>
      </c>
      <c r="E73" s="5" t="n">
        <v>2506000</v>
      </c>
      <c r="G73" s="5" t="n">
        <v>5301000</v>
      </c>
    </row>
    <row r="74">
      <c r="A74" s="4" t="inlineStr">
        <is>
          <t>Personal Banking | Consumer loans | Cumulative Effect, Period of Adoption, Adjustment</t>
        </is>
      </c>
    </row>
    <row r="75">
      <c r="A75" s="3" t="inlineStr">
        <is>
          <t>Changes in allowance for losses on allocated loans receivable</t>
        </is>
      </c>
    </row>
    <row r="76">
      <c r="A76" s="4" t="inlineStr">
        <is>
          <t>Beginning balance</t>
        </is>
      </c>
      <c r="B76" s="5" t="n">
        <v>-2424000</v>
      </c>
      <c r="E76" s="5" t="n">
        <v>-2424000</v>
      </c>
    </row>
    <row r="77">
      <c r="A77" s="4" t="inlineStr">
        <is>
          <t>Ending balance</t>
        </is>
      </c>
      <c r="G77" s="5" t="n">
        <v>-2424000</v>
      </c>
    </row>
    <row r="78">
      <c r="A78" s="4" t="inlineStr">
        <is>
          <t>Commercial Banking</t>
        </is>
      </c>
    </row>
    <row r="79">
      <c r="A79" s="3" t="inlineStr">
        <is>
          <t>Changes in allowance for losses on allocated loans receivable</t>
        </is>
      </c>
    </row>
    <row r="80">
      <c r="A80" s="4" t="inlineStr">
        <is>
          <t>Beginning balance</t>
        </is>
      </c>
      <c r="B80" s="5" t="n">
        <v>39585000</v>
      </c>
      <c r="C80" s="5" t="n">
        <v>55278000</v>
      </c>
      <c r="E80" s="5" t="n">
        <v>39585000</v>
      </c>
    </row>
    <row r="81">
      <c r="A81" s="4" t="inlineStr">
        <is>
          <t>Current period provision</t>
        </is>
      </c>
      <c r="C81" s="5" t="n">
        <v>51162000</v>
      </c>
      <c r="E81" s="5" t="n">
        <v>68133000</v>
      </c>
    </row>
    <row r="82">
      <c r="A82" s="4" t="inlineStr">
        <is>
          <t>Charge-offs</t>
        </is>
      </c>
      <c r="C82" s="5" t="n">
        <v>-11039000</v>
      </c>
      <c r="E82" s="5" t="n">
        <v>-12185000</v>
      </c>
    </row>
    <row r="83">
      <c r="A83" s="4" t="inlineStr">
        <is>
          <t>Recoveries</t>
        </is>
      </c>
      <c r="C83" s="5" t="n">
        <v>631000</v>
      </c>
      <c r="E83" s="5" t="n">
        <v>1352000</v>
      </c>
    </row>
    <row r="84">
      <c r="A84" s="4" t="inlineStr">
        <is>
          <t>Initial ACL on loans purchased with credit deterioration</t>
        </is>
      </c>
      <c r="C84" s="5" t="n">
        <v>7142000</v>
      </c>
      <c r="E84" s="5" t="n">
        <v>7142000</v>
      </c>
    </row>
    <row r="85">
      <c r="A85" s="4" t="inlineStr">
        <is>
          <t>Ending balance</t>
        </is>
      </c>
      <c r="C85" s="5" t="n">
        <v>103174000</v>
      </c>
      <c r="E85" s="5" t="n">
        <v>103174000</v>
      </c>
      <c r="G85" s="5" t="n">
        <v>39585000</v>
      </c>
    </row>
    <row r="86">
      <c r="A86" s="4" t="inlineStr">
        <is>
          <t>Commercial Banking | Cumulative Effect, Period of Adoption, Adjustment</t>
        </is>
      </c>
    </row>
    <row r="87">
      <c r="A87" s="3" t="inlineStr">
        <is>
          <t>Changes in allowance for losses on allocated loans receivable</t>
        </is>
      </c>
    </row>
    <row r="88">
      <c r="A88" s="4" t="inlineStr">
        <is>
          <t>Beginning balance</t>
        </is>
      </c>
      <c r="B88" s="5" t="n">
        <v>-853000</v>
      </c>
      <c r="E88" s="5" t="n">
        <v>-853000</v>
      </c>
    </row>
    <row r="89">
      <c r="A89" s="4" t="inlineStr">
        <is>
          <t>Ending balance</t>
        </is>
      </c>
      <c r="G89" s="5" t="n">
        <v>-853000</v>
      </c>
    </row>
    <row r="90">
      <c r="A90" s="4" t="inlineStr">
        <is>
          <t>Commercial Banking | Commercial real estate loans</t>
        </is>
      </c>
    </row>
    <row r="91">
      <c r="A91" s="3" t="inlineStr">
        <is>
          <t>Changes in allowance for losses on allocated loans receivable</t>
        </is>
      </c>
    </row>
    <row r="92">
      <c r="A92" s="4" t="inlineStr">
        <is>
          <t>Beginning balance</t>
        </is>
      </c>
      <c r="B92" s="5" t="n">
        <v>15843000</v>
      </c>
      <c r="C92" s="5" t="n">
        <v>29380000</v>
      </c>
      <c r="E92" s="5" t="n">
        <v>15843000</v>
      </c>
    </row>
    <row r="93">
      <c r="A93" s="4" t="inlineStr">
        <is>
          <t>Current period provision</t>
        </is>
      </c>
      <c r="C93" s="5" t="n">
        <v>37969000</v>
      </c>
      <c r="E93" s="5" t="n">
        <v>49238000</v>
      </c>
    </row>
    <row r="94">
      <c r="A94" s="4" t="inlineStr">
        <is>
          <t>Charge-offs</t>
        </is>
      </c>
      <c r="C94" s="5" t="n">
        <v>-690000</v>
      </c>
      <c r="E94" s="5" t="n">
        <v>-1000000</v>
      </c>
    </row>
    <row r="95">
      <c r="A95" s="4" t="inlineStr">
        <is>
          <t>Recoveries</t>
        </is>
      </c>
      <c r="C95" s="5" t="n">
        <v>454000</v>
      </c>
      <c r="E95" s="5" t="n">
        <v>744000</v>
      </c>
    </row>
    <row r="96">
      <c r="A96" s="4" t="inlineStr">
        <is>
          <t>Initial ACL on loans purchased with credit deterioration</t>
        </is>
      </c>
      <c r="C96" s="5" t="n">
        <v>5720000</v>
      </c>
      <c r="E96" s="5" t="n">
        <v>5720000</v>
      </c>
    </row>
    <row r="97">
      <c r="A97" s="4" t="inlineStr">
        <is>
          <t>Ending balance</t>
        </is>
      </c>
      <c r="C97" s="5" t="n">
        <v>72833000</v>
      </c>
      <c r="E97" s="5" t="n">
        <v>72833000</v>
      </c>
      <c r="G97" s="5" t="n">
        <v>15843000</v>
      </c>
    </row>
    <row r="98">
      <c r="A98" s="4" t="inlineStr">
        <is>
          <t>Commercial Banking | Commercial real estate loans | Cumulative Effect, Period of Adoption, Adjustment</t>
        </is>
      </c>
    </row>
    <row r="99">
      <c r="A99" s="3" t="inlineStr">
        <is>
          <t>Changes in allowance for losses on allocated loans receivable</t>
        </is>
      </c>
    </row>
    <row r="100">
      <c r="A100" s="4" t="inlineStr">
        <is>
          <t>Beginning balance</t>
        </is>
      </c>
      <c r="B100" s="5" t="n">
        <v>2288000</v>
      </c>
      <c r="E100" s="5" t="n">
        <v>2288000</v>
      </c>
    </row>
    <row r="101">
      <c r="A101" s="4" t="inlineStr">
        <is>
          <t>Ending balance</t>
        </is>
      </c>
      <c r="G101" s="5" t="n">
        <v>2288000</v>
      </c>
    </row>
    <row r="102">
      <c r="A102" s="4" t="inlineStr">
        <is>
          <t>Commercial Banking | Commercial real estate loans - owner occupied</t>
        </is>
      </c>
    </row>
    <row r="103">
      <c r="A103" s="3" t="inlineStr">
        <is>
          <t>Changes in allowance for losses on allocated loans receivable</t>
        </is>
      </c>
    </row>
    <row r="104">
      <c r="A104" s="4" t="inlineStr">
        <is>
          <t>Beginning balance</t>
        </is>
      </c>
      <c r="B104" s="5" t="n">
        <v>5745000</v>
      </c>
      <c r="C104" s="5" t="n">
        <v>8374000</v>
      </c>
      <c r="E104" s="5" t="n">
        <v>5745000</v>
      </c>
    </row>
    <row r="105">
      <c r="A105" s="4" t="inlineStr">
        <is>
          <t>Current period provision</t>
        </is>
      </c>
      <c r="C105" s="5" t="n">
        <v>5482000</v>
      </c>
      <c r="E105" s="5" t="n">
        <v>6847000</v>
      </c>
    </row>
    <row r="106">
      <c r="A106" s="4" t="inlineStr">
        <is>
          <t>Charge-offs</t>
        </is>
      </c>
      <c r="C106" s="5" t="n">
        <v>0</v>
      </c>
      <c r="E106" s="5" t="n">
        <v>-21000</v>
      </c>
    </row>
    <row r="107">
      <c r="A107" s="4" t="inlineStr">
        <is>
          <t>Recoveries</t>
        </is>
      </c>
      <c r="C107" s="5" t="n">
        <v>8000</v>
      </c>
      <c r="E107" s="5" t="n">
        <v>15000</v>
      </c>
    </row>
    <row r="108">
      <c r="A108" s="4" t="inlineStr">
        <is>
          <t>Initial ACL on loans purchased with credit deterioration</t>
        </is>
      </c>
      <c r="C108" s="5" t="n">
        <v>963000</v>
      </c>
      <c r="E108" s="5" t="n">
        <v>963000</v>
      </c>
    </row>
    <row r="109">
      <c r="A109" s="4" t="inlineStr">
        <is>
          <t>Ending balance</t>
        </is>
      </c>
      <c r="C109" s="5" t="n">
        <v>14827000</v>
      </c>
      <c r="E109" s="5" t="n">
        <v>14827000</v>
      </c>
      <c r="G109" s="5" t="n">
        <v>5745000</v>
      </c>
    </row>
    <row r="110">
      <c r="A110" s="4" t="inlineStr">
        <is>
          <t>Commercial Banking | Commercial real estate loans - owner occupied | Cumulative Effect, Period of Adoption, Adjustment</t>
        </is>
      </c>
    </row>
    <row r="111">
      <c r="A111" s="3" t="inlineStr">
        <is>
          <t>Changes in allowance for losses on allocated loans receivable</t>
        </is>
      </c>
    </row>
    <row r="112">
      <c r="A112" s="4" t="inlineStr">
        <is>
          <t>Beginning balance</t>
        </is>
      </c>
      <c r="B112" s="5" t="n">
        <v>1278000</v>
      </c>
      <c r="E112" s="5" t="n">
        <v>1278000</v>
      </c>
    </row>
    <row r="113">
      <c r="A113" s="4" t="inlineStr">
        <is>
          <t>Ending balance</t>
        </is>
      </c>
      <c r="G113" s="5" t="n">
        <v>1278000</v>
      </c>
    </row>
    <row r="114">
      <c r="A114" s="4" t="inlineStr">
        <is>
          <t>Commercial Banking | Commercial loans</t>
        </is>
      </c>
    </row>
    <row r="115">
      <c r="A115" s="3" t="inlineStr">
        <is>
          <t>Changes in allowance for losses on allocated loans receivable</t>
        </is>
      </c>
    </row>
    <row r="116">
      <c r="A116" s="4" t="inlineStr">
        <is>
          <t>Beginning balance</t>
        </is>
      </c>
      <c r="B116" s="5" t="n">
        <v>17997000</v>
      </c>
      <c r="C116" s="5" t="n">
        <v>17524000</v>
      </c>
      <c r="E116" s="5" t="n">
        <v>17997000</v>
      </c>
    </row>
    <row r="117">
      <c r="A117" s="4" t="inlineStr">
        <is>
          <t>Current period provision</t>
        </is>
      </c>
      <c r="C117" s="5" t="n">
        <v>7711000</v>
      </c>
      <c r="E117" s="5" t="n">
        <v>12048000</v>
      </c>
    </row>
    <row r="118">
      <c r="A118" s="4" t="inlineStr">
        <is>
          <t>Charge-offs</t>
        </is>
      </c>
      <c r="C118" s="5" t="n">
        <v>-10349000</v>
      </c>
      <c r="E118" s="5" t="n">
        <v>-11164000</v>
      </c>
    </row>
    <row r="119">
      <c r="A119" s="4" t="inlineStr">
        <is>
          <t>Recoveries</t>
        </is>
      </c>
      <c r="C119" s="5" t="n">
        <v>169000</v>
      </c>
      <c r="E119" s="5" t="n">
        <v>593000</v>
      </c>
    </row>
    <row r="120">
      <c r="A120" s="4" t="inlineStr">
        <is>
          <t>Initial ACL on loans purchased with credit deterioration</t>
        </is>
      </c>
      <c r="C120" s="5" t="n">
        <v>459000</v>
      </c>
      <c r="E120" s="5" t="n">
        <v>459000</v>
      </c>
    </row>
    <row r="121">
      <c r="A121" s="4" t="inlineStr">
        <is>
          <t>Ending balance</t>
        </is>
      </c>
      <c r="C121" s="5" t="n">
        <v>15514000</v>
      </c>
      <c r="E121" s="5" t="n">
        <v>15514000</v>
      </c>
      <c r="G121" s="5" t="n">
        <v>17997000</v>
      </c>
    </row>
    <row r="122">
      <c r="A122" s="4" t="inlineStr">
        <is>
          <t>Commercial Banking | Commercial loans | Cumulative Effect, Period of Adoption, Adjustment</t>
        </is>
      </c>
    </row>
    <row r="123">
      <c r="A123" s="3" t="inlineStr">
        <is>
          <t>Changes in allowance for losses on allocated loans receivable</t>
        </is>
      </c>
    </row>
    <row r="124">
      <c r="A124" s="4" t="inlineStr">
        <is>
          <t>Beginning balance</t>
        </is>
      </c>
      <c r="B124" s="5" t="n">
        <v>-4419000</v>
      </c>
      <c r="E124" s="5" t="n">
        <v>-4419000</v>
      </c>
    </row>
    <row r="125">
      <c r="A125" s="4" t="inlineStr">
        <is>
          <t>Ending balance</t>
        </is>
      </c>
      <c r="G125" s="5" t="n">
        <v>-4419000</v>
      </c>
    </row>
    <row r="126">
      <c r="A126" s="4" t="inlineStr">
        <is>
          <t>Off-Balance Sheet Exposure</t>
        </is>
      </c>
    </row>
    <row r="127">
      <c r="A127" s="3" t="inlineStr">
        <is>
          <t>Changes in allowance for losses on allocated loans receivable</t>
        </is>
      </c>
    </row>
    <row r="128">
      <c r="A128" s="4" t="inlineStr">
        <is>
          <t>Beginning balance</t>
        </is>
      </c>
      <c r="B128" s="5" t="n">
        <v>974000</v>
      </c>
      <c r="C128" s="5" t="n">
        <v>4704000</v>
      </c>
      <c r="E128" s="5" t="n">
        <v>974000</v>
      </c>
    </row>
    <row r="129">
      <c r="A129" s="4" t="inlineStr">
        <is>
          <t>Current period provision</t>
        </is>
      </c>
      <c r="C129" s="5" t="n">
        <v>5479000</v>
      </c>
      <c r="E129" s="5" t="n">
        <v>6959000</v>
      </c>
    </row>
    <row r="130">
      <c r="A130" s="4" t="inlineStr">
        <is>
          <t>Charge-offs</t>
        </is>
      </c>
      <c r="C130" s="5" t="n">
        <v>0</v>
      </c>
      <c r="E130" s="5" t="n">
        <v>0</v>
      </c>
    </row>
    <row r="131">
      <c r="A131" s="4" t="inlineStr">
        <is>
          <t>Recoveries</t>
        </is>
      </c>
      <c r="C131" s="5" t="n">
        <v>0</v>
      </c>
      <c r="E131" s="5" t="n">
        <v>0</v>
      </c>
    </row>
    <row r="132">
      <c r="A132" s="4" t="inlineStr">
        <is>
          <t>Initial ACL on loans purchased with credit deterioration</t>
        </is>
      </c>
      <c r="C132" s="5" t="n">
        <v>0</v>
      </c>
      <c r="E132" s="5" t="n">
        <v>0</v>
      </c>
    </row>
    <row r="133">
      <c r="A133" s="4" t="inlineStr">
        <is>
          <t>Ending balance</t>
        </is>
      </c>
      <c r="C133" s="5" t="n">
        <v>10183000</v>
      </c>
      <c r="E133" s="5" t="n">
        <v>10183000</v>
      </c>
      <c r="G133" s="5" t="n">
        <v>974000</v>
      </c>
    </row>
    <row r="134">
      <c r="A134" s="4" t="inlineStr">
        <is>
          <t>Off-Balance Sheet Exposure | Cumulative Effect, Period of Adoption, Adjustment</t>
        </is>
      </c>
    </row>
    <row r="135">
      <c r="A135" s="3" t="inlineStr">
        <is>
          <t>Changes in allowance for losses on allocated loans receivable</t>
        </is>
      </c>
    </row>
    <row r="136">
      <c r="A136" s="4" t="inlineStr">
        <is>
          <t>Beginning balance</t>
        </is>
      </c>
      <c r="B136" s="5" t="n">
        <v>2250000</v>
      </c>
      <c r="E136" s="5" t="n">
        <v>2250000</v>
      </c>
    </row>
    <row r="137">
      <c r="A137" s="4" t="inlineStr">
        <is>
          <t>Ending balance</t>
        </is>
      </c>
      <c r="G137" s="5" t="n">
        <v>2250000</v>
      </c>
    </row>
    <row r="138">
      <c r="A138" s="4" t="inlineStr">
        <is>
          <t>Off-Balance Sheet Exposure | Personal Banking</t>
        </is>
      </c>
    </row>
    <row r="139">
      <c r="A139" s="3" t="inlineStr">
        <is>
          <t>Changes in allowance for losses on allocated loans receivable</t>
        </is>
      </c>
    </row>
    <row r="140">
      <c r="A140" s="4" t="inlineStr">
        <is>
          <t>Beginning balance</t>
        </is>
      </c>
      <c r="B140" s="5" t="n">
        <v>725000</v>
      </c>
      <c r="C140" s="5" t="n">
        <v>34000</v>
      </c>
      <c r="E140" s="5" t="n">
        <v>725000</v>
      </c>
    </row>
    <row r="141">
      <c r="A141" s="4" t="inlineStr">
        <is>
          <t>Current period provision</t>
        </is>
      </c>
      <c r="C141" s="5" t="n">
        <v>4000</v>
      </c>
      <c r="E141" s="5" t="n">
        <v>8000</v>
      </c>
    </row>
    <row r="142">
      <c r="A142" s="4" t="inlineStr">
        <is>
          <t>Charge-offs</t>
        </is>
      </c>
      <c r="C142" s="5" t="n">
        <v>0</v>
      </c>
      <c r="E142" s="5" t="n">
        <v>0</v>
      </c>
    </row>
    <row r="143">
      <c r="A143" s="4" t="inlineStr">
        <is>
          <t>Recoveries</t>
        </is>
      </c>
      <c r="C143" s="5" t="n">
        <v>0</v>
      </c>
      <c r="E143" s="5" t="n">
        <v>0</v>
      </c>
    </row>
    <row r="144">
      <c r="A144" s="4" t="inlineStr">
        <is>
          <t>Initial ACL on loans purchased with credit deterioration</t>
        </is>
      </c>
      <c r="C144" s="5" t="n">
        <v>0</v>
      </c>
      <c r="E144" s="5" t="n">
        <v>0</v>
      </c>
    </row>
    <row r="145">
      <c r="A145" s="4" t="inlineStr">
        <is>
          <t>Ending balance</t>
        </is>
      </c>
      <c r="C145" s="5" t="n">
        <v>38000</v>
      </c>
      <c r="E145" s="5" t="n">
        <v>38000</v>
      </c>
      <c r="G145" s="5" t="n">
        <v>725000</v>
      </c>
    </row>
    <row r="146">
      <c r="A146" s="4" t="inlineStr">
        <is>
          <t>Off-Balance Sheet Exposure | Personal Banking | Cumulative Effect, Period of Adoption, Adjustment</t>
        </is>
      </c>
    </row>
    <row r="147">
      <c r="A147" s="3" t="inlineStr">
        <is>
          <t>Changes in allowance for losses on allocated loans receivable</t>
        </is>
      </c>
    </row>
    <row r="148">
      <c r="A148" s="4" t="inlineStr">
        <is>
          <t>Beginning balance</t>
        </is>
      </c>
      <c r="B148" s="5" t="n">
        <v>-695000</v>
      </c>
      <c r="E148" s="5" t="n">
        <v>-695000</v>
      </c>
    </row>
    <row r="149">
      <c r="A149" s="4" t="inlineStr">
        <is>
          <t>Ending balance</t>
        </is>
      </c>
      <c r="G149" s="5" t="n">
        <v>-695000</v>
      </c>
    </row>
    <row r="150">
      <c r="A150" s="4" t="inlineStr">
        <is>
          <t>Off-Balance Sheet Exposure | Personal Banking | Home equity loans</t>
        </is>
      </c>
    </row>
    <row r="151">
      <c r="A151" s="3" t="inlineStr">
        <is>
          <t>Changes in allowance for losses on allocated loans receivable</t>
        </is>
      </c>
    </row>
    <row r="152">
      <c r="A152" s="4" t="inlineStr">
        <is>
          <t>Beginning balance</t>
        </is>
      </c>
      <c r="B152" s="5" t="n">
        <v>323000</v>
      </c>
      <c r="C152" s="5" t="n">
        <v>34000</v>
      </c>
      <c r="E152" s="5" t="n">
        <v>323000</v>
      </c>
    </row>
    <row r="153">
      <c r="A153" s="4" t="inlineStr">
        <is>
          <t>Current period provision</t>
        </is>
      </c>
      <c r="C153" s="5" t="n">
        <v>4000</v>
      </c>
      <c r="E153" s="5" t="n">
        <v>8000</v>
      </c>
    </row>
    <row r="154">
      <c r="A154" s="4" t="inlineStr">
        <is>
          <t>Charge-offs</t>
        </is>
      </c>
      <c r="C154" s="5" t="n">
        <v>0</v>
      </c>
      <c r="E154" s="5" t="n">
        <v>0</v>
      </c>
    </row>
    <row r="155">
      <c r="A155" s="4" t="inlineStr">
        <is>
          <t>Recoveries</t>
        </is>
      </c>
      <c r="C155" s="5" t="n">
        <v>0</v>
      </c>
      <c r="E155" s="5" t="n">
        <v>0</v>
      </c>
    </row>
    <row r="156">
      <c r="A156" s="4" t="inlineStr">
        <is>
          <t>Initial ACL on loans purchased with credit deterioration</t>
        </is>
      </c>
      <c r="C156" s="5" t="n">
        <v>0</v>
      </c>
      <c r="E156" s="5" t="n">
        <v>0</v>
      </c>
    </row>
    <row r="157">
      <c r="A157" s="4" t="inlineStr">
        <is>
          <t>Ending balance</t>
        </is>
      </c>
      <c r="C157" s="5" t="n">
        <v>38000</v>
      </c>
      <c r="E157" s="5" t="n">
        <v>38000</v>
      </c>
      <c r="G157" s="5" t="n">
        <v>323000</v>
      </c>
    </row>
    <row r="158">
      <c r="A158" s="4" t="inlineStr">
        <is>
          <t>Off-Balance Sheet Exposure | Personal Banking | Home equity loans | Cumulative Effect, Period of Adoption, Adjustment</t>
        </is>
      </c>
    </row>
    <row r="159">
      <c r="A159" s="3" t="inlineStr">
        <is>
          <t>Changes in allowance for losses on allocated loans receivable</t>
        </is>
      </c>
    </row>
    <row r="160">
      <c r="A160" s="4" t="inlineStr">
        <is>
          <t>Beginning balance</t>
        </is>
      </c>
      <c r="B160" s="5" t="n">
        <v>-293000</v>
      </c>
      <c r="E160" s="5" t="n">
        <v>-293000</v>
      </c>
    </row>
    <row r="161">
      <c r="A161" s="4" t="inlineStr">
        <is>
          <t>Ending balance</t>
        </is>
      </c>
      <c r="G161" s="5" t="n">
        <v>-293000</v>
      </c>
    </row>
    <row r="162">
      <c r="A162" s="4" t="inlineStr">
        <is>
          <t>Off-Balance Sheet Exposure | Personal Banking | Consumer loans</t>
        </is>
      </c>
    </row>
    <row r="163">
      <c r="A163" s="3" t="inlineStr">
        <is>
          <t>Changes in allowance for losses on allocated loans receivable</t>
        </is>
      </c>
    </row>
    <row r="164">
      <c r="A164" s="4" t="inlineStr">
        <is>
          <t>Beginning balance</t>
        </is>
      </c>
      <c r="B164" s="5" t="n">
        <v>402000</v>
      </c>
      <c r="E164" s="5" t="n">
        <v>402000</v>
      </c>
    </row>
    <row r="165">
      <c r="A165" s="4" t="inlineStr">
        <is>
          <t>Current period provision</t>
        </is>
      </c>
      <c r="E165" s="5" t="n">
        <v>0</v>
      </c>
    </row>
    <row r="166">
      <c r="A166" s="4" t="inlineStr">
        <is>
          <t>Charge-offs</t>
        </is>
      </c>
      <c r="E166" s="5" t="n">
        <v>0</v>
      </c>
    </row>
    <row r="167">
      <c r="A167" s="4" t="inlineStr">
        <is>
          <t>Recoveries</t>
        </is>
      </c>
      <c r="E167" s="5" t="n">
        <v>0</v>
      </c>
    </row>
    <row r="168">
      <c r="A168" s="4" t="inlineStr">
        <is>
          <t>Initial ACL on loans purchased with credit deterioration</t>
        </is>
      </c>
      <c r="E168" s="5" t="n">
        <v>0</v>
      </c>
    </row>
    <row r="169">
      <c r="A169" s="4" t="inlineStr">
        <is>
          <t>Ending balance</t>
        </is>
      </c>
      <c r="C169" s="5" t="n">
        <v>0</v>
      </c>
      <c r="E169" s="5" t="n">
        <v>0</v>
      </c>
      <c r="G169" s="5" t="n">
        <v>402000</v>
      </c>
    </row>
    <row r="170">
      <c r="A170" s="4" t="inlineStr">
        <is>
          <t>Off-Balance Sheet Exposure | Personal Banking | Consumer loans | Cumulative Effect, Period of Adoption, Adjustment</t>
        </is>
      </c>
    </row>
    <row r="171">
      <c r="A171" s="3" t="inlineStr">
        <is>
          <t>Changes in allowance for losses on allocated loans receivable</t>
        </is>
      </c>
    </row>
    <row r="172">
      <c r="A172" s="4" t="inlineStr">
        <is>
          <t>Beginning balance</t>
        </is>
      </c>
      <c r="B172" s="5" t="n">
        <v>-402000</v>
      </c>
      <c r="E172" s="5" t="n">
        <v>-402000</v>
      </c>
    </row>
    <row r="173">
      <c r="A173" s="4" t="inlineStr">
        <is>
          <t>Ending balance</t>
        </is>
      </c>
      <c r="G173" s="5" t="n">
        <v>-402000</v>
      </c>
    </row>
    <row r="174">
      <c r="A174" s="4" t="inlineStr">
        <is>
          <t>Off-Balance Sheet Exposure | Commercial Banking</t>
        </is>
      </c>
    </row>
    <row r="175">
      <c r="A175" s="3" t="inlineStr">
        <is>
          <t>Changes in allowance for losses on allocated loans receivable</t>
        </is>
      </c>
    </row>
    <row r="176">
      <c r="A176" s="4" t="inlineStr">
        <is>
          <t>Beginning balance</t>
        </is>
      </c>
      <c r="B176" s="5" t="n">
        <v>249000</v>
      </c>
      <c r="C176" s="5" t="n">
        <v>4670000</v>
      </c>
      <c r="E176" s="5" t="n">
        <v>249000</v>
      </c>
    </row>
    <row r="177">
      <c r="A177" s="4" t="inlineStr">
        <is>
          <t>Current period provision</t>
        </is>
      </c>
      <c r="C177" s="5" t="n">
        <v>5475000</v>
      </c>
      <c r="E177" s="5" t="n">
        <v>6951000</v>
      </c>
    </row>
    <row r="178">
      <c r="A178" s="4" t="inlineStr">
        <is>
          <t>Charge-offs</t>
        </is>
      </c>
      <c r="C178" s="5" t="n">
        <v>0</v>
      </c>
      <c r="E178" s="5" t="n">
        <v>0</v>
      </c>
    </row>
    <row r="179">
      <c r="A179" s="4" t="inlineStr">
        <is>
          <t>Recoveries</t>
        </is>
      </c>
      <c r="C179" s="5" t="n">
        <v>0</v>
      </c>
      <c r="E179" s="5" t="n">
        <v>0</v>
      </c>
    </row>
    <row r="180">
      <c r="A180" s="4" t="inlineStr">
        <is>
          <t>Initial ACL on loans purchased with credit deterioration</t>
        </is>
      </c>
      <c r="C180" s="5" t="n">
        <v>0</v>
      </c>
      <c r="E180" s="5" t="n">
        <v>0</v>
      </c>
    </row>
    <row r="181">
      <c r="A181" s="4" t="inlineStr">
        <is>
          <t>Ending balance</t>
        </is>
      </c>
      <c r="C181" s="5" t="n">
        <v>10145000</v>
      </c>
      <c r="E181" s="5" t="n">
        <v>10145000</v>
      </c>
      <c r="G181" s="5" t="n">
        <v>249000</v>
      </c>
    </row>
    <row r="182">
      <c r="A182" s="4" t="inlineStr">
        <is>
          <t>Off-Balance Sheet Exposure | Commercial Banking | Cumulative Effect, Period of Adoption, Adjustment</t>
        </is>
      </c>
    </row>
    <row r="183">
      <c r="A183" s="3" t="inlineStr">
        <is>
          <t>Changes in allowance for losses on allocated loans receivable</t>
        </is>
      </c>
    </row>
    <row r="184">
      <c r="A184" s="4" t="inlineStr">
        <is>
          <t>Beginning balance</t>
        </is>
      </c>
      <c r="B184" s="5" t="n">
        <v>2945000</v>
      </c>
      <c r="E184" s="5" t="n">
        <v>2945000</v>
      </c>
    </row>
    <row r="185">
      <c r="A185" s="4" t="inlineStr">
        <is>
          <t>Ending balance</t>
        </is>
      </c>
      <c r="G185" s="5" t="n">
        <v>2945000</v>
      </c>
    </row>
    <row r="186">
      <c r="A186" s="4" t="inlineStr">
        <is>
          <t>Off-Balance Sheet Exposure | Commercial Banking | Commercial real estate loans</t>
        </is>
      </c>
    </row>
    <row r="187">
      <c r="A187" s="3" t="inlineStr">
        <is>
          <t>Changes in allowance for losses on allocated loans receivable</t>
        </is>
      </c>
    </row>
    <row r="188">
      <c r="A188" s="4" t="inlineStr">
        <is>
          <t>Beginning balance</t>
        </is>
      </c>
      <c r="B188" s="5" t="n">
        <v>77000</v>
      </c>
      <c r="C188" s="5" t="n">
        <v>3294000</v>
      </c>
      <c r="E188" s="5" t="n">
        <v>77000</v>
      </c>
    </row>
    <row r="189">
      <c r="A189" s="4" t="inlineStr">
        <is>
          <t>Current period provision</t>
        </is>
      </c>
      <c r="C189" s="5" t="n">
        <v>1841000</v>
      </c>
      <c r="E189" s="5" t="n">
        <v>3124000</v>
      </c>
    </row>
    <row r="190">
      <c r="A190" s="4" t="inlineStr">
        <is>
          <t>Charge-offs</t>
        </is>
      </c>
      <c r="C190" s="5" t="n">
        <v>0</v>
      </c>
      <c r="E190" s="5" t="n">
        <v>0</v>
      </c>
    </row>
    <row r="191">
      <c r="A191" s="4" t="inlineStr">
        <is>
          <t>Recoveries</t>
        </is>
      </c>
      <c r="C191" s="5" t="n">
        <v>0</v>
      </c>
      <c r="E191" s="5" t="n">
        <v>0</v>
      </c>
    </row>
    <row r="192">
      <c r="A192" s="4" t="inlineStr">
        <is>
          <t>Initial ACL on loans purchased with credit deterioration</t>
        </is>
      </c>
      <c r="C192" s="5" t="n">
        <v>0</v>
      </c>
      <c r="E192" s="5" t="n">
        <v>0</v>
      </c>
    </row>
    <row r="193">
      <c r="A193" s="4" t="inlineStr">
        <is>
          <t>Ending balance</t>
        </is>
      </c>
      <c r="C193" s="5" t="n">
        <v>5135000</v>
      </c>
      <c r="E193" s="5" t="n">
        <v>5135000</v>
      </c>
      <c r="G193" s="5" t="n">
        <v>77000</v>
      </c>
    </row>
    <row r="194">
      <c r="A194" s="4" t="inlineStr">
        <is>
          <t>Off-Balance Sheet Exposure | Commercial Banking | Commercial real estate loans | Cumulative Effect, Period of Adoption, Adjustment</t>
        </is>
      </c>
    </row>
    <row r="195">
      <c r="A195" s="3" t="inlineStr">
        <is>
          <t>Changes in allowance for losses on allocated loans receivable</t>
        </is>
      </c>
    </row>
    <row r="196">
      <c r="A196" s="4" t="inlineStr">
        <is>
          <t>Beginning balance</t>
        </is>
      </c>
      <c r="B196" s="5" t="n">
        <v>1934000</v>
      </c>
      <c r="E196" s="5" t="n">
        <v>1934000</v>
      </c>
    </row>
    <row r="197">
      <c r="A197" s="4" t="inlineStr">
        <is>
          <t>Ending balance</t>
        </is>
      </c>
      <c r="G197" s="5" t="n">
        <v>1934000</v>
      </c>
    </row>
    <row r="198">
      <c r="A198" s="4" t="inlineStr">
        <is>
          <t>Off-Balance Sheet Exposure | Commercial Banking | Commercial real estate loans - owner occupied</t>
        </is>
      </c>
    </row>
    <row r="199">
      <c r="A199" s="3" t="inlineStr">
        <is>
          <t>Changes in allowance for losses on allocated loans receivable</t>
        </is>
      </c>
    </row>
    <row r="200">
      <c r="A200" s="4" t="inlineStr">
        <is>
          <t>Beginning balance</t>
        </is>
      </c>
      <c r="B200" s="5" t="n">
        <v>3000</v>
      </c>
      <c r="C200" s="5" t="n">
        <v>95000</v>
      </c>
      <c r="E200" s="5" t="n">
        <v>3000</v>
      </c>
    </row>
    <row r="201">
      <c r="A201" s="4" t="inlineStr">
        <is>
          <t>Current period provision</t>
        </is>
      </c>
      <c r="C201" s="5" t="n">
        <v>531000</v>
      </c>
      <c r="E201" s="5" t="n">
        <v>535000</v>
      </c>
    </row>
    <row r="202">
      <c r="A202" s="4" t="inlineStr">
        <is>
          <t>Charge-offs</t>
        </is>
      </c>
      <c r="C202" s="5" t="n">
        <v>0</v>
      </c>
      <c r="E202" s="5" t="n">
        <v>0</v>
      </c>
    </row>
    <row r="203">
      <c r="A203" s="4" t="inlineStr">
        <is>
          <t>Recoveries</t>
        </is>
      </c>
      <c r="C203" s="5" t="n">
        <v>0</v>
      </c>
      <c r="E203" s="5" t="n">
        <v>0</v>
      </c>
    </row>
    <row r="204">
      <c r="A204" s="4" t="inlineStr">
        <is>
          <t>Initial ACL on loans purchased with credit deterioration</t>
        </is>
      </c>
      <c r="C204" s="5" t="n">
        <v>0</v>
      </c>
      <c r="E204" s="5" t="n">
        <v>0</v>
      </c>
    </row>
    <row r="205">
      <c r="A205" s="4" t="inlineStr">
        <is>
          <t>Ending balance</t>
        </is>
      </c>
      <c r="C205" s="5" t="n">
        <v>626000</v>
      </c>
      <c r="E205" s="5" t="n">
        <v>626000</v>
      </c>
      <c r="G205" s="5" t="n">
        <v>3000</v>
      </c>
    </row>
    <row r="206">
      <c r="A206" s="4" t="inlineStr">
        <is>
          <t>Off-Balance Sheet Exposure | Commercial Banking | Commercial real estate loans - owner occupied | Cumulative Effect, Period of Adoption, Adjustment</t>
        </is>
      </c>
    </row>
    <row r="207">
      <c r="A207" s="3" t="inlineStr">
        <is>
          <t>Changes in allowance for losses on allocated loans receivable</t>
        </is>
      </c>
    </row>
    <row r="208">
      <c r="A208" s="4" t="inlineStr">
        <is>
          <t>Beginning balance</t>
        </is>
      </c>
      <c r="B208" s="5" t="n">
        <v>88000</v>
      </c>
      <c r="E208" s="5" t="n">
        <v>88000</v>
      </c>
    </row>
    <row r="209">
      <c r="A209" s="4" t="inlineStr">
        <is>
          <t>Ending balance</t>
        </is>
      </c>
      <c r="G209" s="5" t="n">
        <v>88000</v>
      </c>
    </row>
    <row r="210">
      <c r="A210" s="4" t="inlineStr">
        <is>
          <t>Off-Balance Sheet Exposure | Commercial Banking | Commercial loans</t>
        </is>
      </c>
    </row>
    <row r="211">
      <c r="A211" s="3" t="inlineStr">
        <is>
          <t>Changes in allowance for losses on allocated loans receivable</t>
        </is>
      </c>
    </row>
    <row r="212">
      <c r="A212" s="4" t="inlineStr">
        <is>
          <t>Beginning balance</t>
        </is>
      </c>
      <c r="B212" s="5" t="n">
        <v>169000</v>
      </c>
      <c r="C212" s="5" t="n">
        <v>1281000</v>
      </c>
      <c r="E212" s="5" t="n">
        <v>169000</v>
      </c>
    </row>
    <row r="213">
      <c r="A213" s="4" t="inlineStr">
        <is>
          <t>Current period provision</t>
        </is>
      </c>
      <c r="C213" s="5" t="n">
        <v>3103000</v>
      </c>
      <c r="E213" s="5" t="n">
        <v>3292000</v>
      </c>
    </row>
    <row r="214">
      <c r="A214" s="4" t="inlineStr">
        <is>
          <t>Charge-offs</t>
        </is>
      </c>
      <c r="C214" s="5" t="n">
        <v>0</v>
      </c>
      <c r="E214" s="5" t="n">
        <v>0</v>
      </c>
    </row>
    <row r="215">
      <c r="A215" s="4" t="inlineStr">
        <is>
          <t>Recoveries</t>
        </is>
      </c>
      <c r="C215" s="5" t="n">
        <v>0</v>
      </c>
      <c r="E215" s="5" t="n">
        <v>0</v>
      </c>
    </row>
    <row r="216">
      <c r="A216" s="4" t="inlineStr">
        <is>
          <t>Initial ACL on loans purchased with credit deterioration</t>
        </is>
      </c>
      <c r="C216" s="5" t="n">
        <v>0</v>
      </c>
      <c r="E216" s="5" t="n">
        <v>0</v>
      </c>
    </row>
    <row r="217">
      <c r="A217" s="4" t="inlineStr">
        <is>
          <t>Ending balance</t>
        </is>
      </c>
      <c r="C217" s="5" t="n">
        <v>4384000</v>
      </c>
      <c r="E217" s="5" t="n">
        <v>4384000</v>
      </c>
      <c r="G217" s="5" t="n">
        <v>169000</v>
      </c>
    </row>
    <row r="218">
      <c r="A218" s="4" t="inlineStr">
        <is>
          <t>Off-Balance Sheet Exposure | Commercial Banking | Commercial loans | Cumulative Effect, Period of Adoption, Adjustment</t>
        </is>
      </c>
    </row>
    <row r="219">
      <c r="A219" s="3" t="inlineStr">
        <is>
          <t>Changes in allowance for losses on allocated loans receivable</t>
        </is>
      </c>
    </row>
    <row r="220">
      <c r="A220" s="4" t="inlineStr">
        <is>
          <t>Beginning balance</t>
        </is>
      </c>
      <c r="B220" s="5" t="n">
        <v>923000</v>
      </c>
      <c r="E220" s="5" t="n">
        <v>923000</v>
      </c>
    </row>
    <row r="221">
      <c r="A221" s="4" t="inlineStr">
        <is>
          <t>Ending balance</t>
        </is>
      </c>
      <c r="G221" s="5" t="n">
        <v>923000</v>
      </c>
    </row>
    <row r="222">
      <c r="A222" s="4" t="inlineStr">
        <is>
          <t>Originated</t>
        </is>
      </c>
    </row>
    <row r="223">
      <c r="A223" s="3" t="inlineStr">
        <is>
          <t>Changes in allowance for losses on allocated loans receivable</t>
        </is>
      </c>
    </row>
    <row r="224">
      <c r="A224" s="4" t="inlineStr">
        <is>
          <t>Beginning balance</t>
        </is>
      </c>
      <c r="B224" s="5" t="n">
        <v>51439000</v>
      </c>
      <c r="D224" s="5" t="n">
        <v>51711000</v>
      </c>
      <c r="E224" s="5" t="n">
        <v>51439000</v>
      </c>
      <c r="F224" s="5" t="n">
        <v>51751000</v>
      </c>
      <c r="G224" s="5" t="n">
        <v>51751000</v>
      </c>
    </row>
    <row r="225">
      <c r="A225" s="4" t="inlineStr">
        <is>
          <t>Current period provision</t>
        </is>
      </c>
      <c r="D225" s="5" t="n">
        <v>3904000</v>
      </c>
      <c r="F225" s="5" t="n">
        <v>7286000</v>
      </c>
    </row>
    <row r="226">
      <c r="A226" s="4" t="inlineStr">
        <is>
          <t>Charge-offs</t>
        </is>
      </c>
      <c r="D226" s="5" t="n">
        <v>-8190000</v>
      </c>
      <c r="F226" s="5" t="n">
        <v>-12663000</v>
      </c>
    </row>
    <row r="227">
      <c r="A227" s="4" t="inlineStr">
        <is>
          <t>Recoveries</t>
        </is>
      </c>
      <c r="D227" s="5" t="n">
        <v>1004000</v>
      </c>
      <c r="F227" s="5" t="n">
        <v>2055000</v>
      </c>
    </row>
    <row r="228">
      <c r="A228" s="4" t="inlineStr">
        <is>
          <t>Ending balance</t>
        </is>
      </c>
      <c r="C228" s="5" t="n">
        <v>106063000</v>
      </c>
      <c r="D228" s="5" t="n">
        <v>48429000</v>
      </c>
      <c r="E228" s="5" t="n">
        <v>106063000</v>
      </c>
      <c r="F228" s="5" t="n">
        <v>48429000</v>
      </c>
      <c r="G228" s="5" t="n">
        <v>51439000</v>
      </c>
      <c r="H228" s="5" t="n">
        <v>51751000</v>
      </c>
    </row>
    <row r="229">
      <c r="A229" s="4" t="inlineStr">
        <is>
          <t>Originated | Personal Banking</t>
        </is>
      </c>
    </row>
    <row r="230">
      <c r="A230" s="3" t="inlineStr">
        <is>
          <t>Changes in allowance for losses on allocated loans receivable</t>
        </is>
      </c>
    </row>
    <row r="231">
      <c r="A231" s="4" t="inlineStr">
        <is>
          <t>Beginning balance</t>
        </is>
      </c>
      <c r="D231" s="5" t="n">
        <v>18602000</v>
      </c>
      <c r="F231" s="5" t="n">
        <v>18318000</v>
      </c>
      <c r="G231" s="5" t="n">
        <v>18318000</v>
      </c>
    </row>
    <row r="232">
      <c r="A232" s="4" t="inlineStr">
        <is>
          <t>Current period provision</t>
        </is>
      </c>
      <c r="D232" s="5" t="n">
        <v>1475000</v>
      </c>
      <c r="F232" s="5" t="n">
        <v>4447000</v>
      </c>
    </row>
    <row r="233">
      <c r="A233" s="4" t="inlineStr">
        <is>
          <t>Charge-offs</t>
        </is>
      </c>
      <c r="D233" s="5" t="n">
        <v>-3169000</v>
      </c>
      <c r="F233" s="5" t="n">
        <v>-6616000</v>
      </c>
    </row>
    <row r="234">
      <c r="A234" s="4" t="inlineStr">
        <is>
          <t>Recoveries</t>
        </is>
      </c>
      <c r="D234" s="5" t="n">
        <v>757000</v>
      </c>
      <c r="F234" s="5" t="n">
        <v>1516000</v>
      </c>
    </row>
    <row r="235">
      <c r="A235" s="4" t="inlineStr">
        <is>
          <t>Ending balance</t>
        </is>
      </c>
      <c r="D235" s="5" t="n">
        <v>17665000</v>
      </c>
      <c r="F235" s="5" t="n">
        <v>17665000</v>
      </c>
      <c r="H235" s="5" t="n">
        <v>18318000</v>
      </c>
    </row>
    <row r="236">
      <c r="A236" s="4" t="inlineStr">
        <is>
          <t>Originated | Personal Banking | Residential mortgage loans</t>
        </is>
      </c>
    </row>
    <row r="237">
      <c r="A237" s="3" t="inlineStr">
        <is>
          <t>Changes in allowance for losses on allocated loans receivable</t>
        </is>
      </c>
    </row>
    <row r="238">
      <c r="A238" s="4" t="inlineStr">
        <is>
          <t>Beginning balance</t>
        </is>
      </c>
      <c r="D238" s="5" t="n">
        <v>4005000</v>
      </c>
      <c r="F238" s="5" t="n">
        <v>4054000</v>
      </c>
      <c r="G238" s="5" t="n">
        <v>4054000</v>
      </c>
    </row>
    <row r="239">
      <c r="A239" s="4" t="inlineStr">
        <is>
          <t>Current period provision</t>
        </is>
      </c>
      <c r="D239" s="5" t="n">
        <v>185000</v>
      </c>
      <c r="F239" s="5" t="n">
        <v>372000</v>
      </c>
    </row>
    <row r="240">
      <c r="A240" s="4" t="inlineStr">
        <is>
          <t>Charge-offs</t>
        </is>
      </c>
      <c r="D240" s="5" t="n">
        <v>-390000</v>
      </c>
      <c r="F240" s="5" t="n">
        <v>-739000</v>
      </c>
    </row>
    <row r="241">
      <c r="A241" s="4" t="inlineStr">
        <is>
          <t>Recoveries</t>
        </is>
      </c>
      <c r="D241" s="5" t="n">
        <v>109000</v>
      </c>
      <c r="F241" s="5" t="n">
        <v>222000</v>
      </c>
    </row>
    <row r="242">
      <c r="A242" s="4" t="inlineStr">
        <is>
          <t>Ending balance</t>
        </is>
      </c>
      <c r="D242" s="5" t="n">
        <v>3909000</v>
      </c>
      <c r="F242" s="5" t="n">
        <v>3909000</v>
      </c>
      <c r="H242" s="5" t="n">
        <v>4054000</v>
      </c>
    </row>
    <row r="243">
      <c r="A243" s="4" t="inlineStr">
        <is>
          <t>Originated | Personal Banking | Home equity loans</t>
        </is>
      </c>
    </row>
    <row r="244">
      <c r="A244" s="3" t="inlineStr">
        <is>
          <t>Changes in allowance for losses on allocated loans receivable</t>
        </is>
      </c>
    </row>
    <row r="245">
      <c r="A245" s="4" t="inlineStr">
        <is>
          <t>Beginning balance</t>
        </is>
      </c>
      <c r="D245" s="5" t="n">
        <v>3062000</v>
      </c>
      <c r="F245" s="5" t="n">
        <v>3184000</v>
      </c>
      <c r="G245" s="5" t="n">
        <v>3184000</v>
      </c>
    </row>
    <row r="246">
      <c r="A246" s="4" t="inlineStr">
        <is>
          <t>Current period provision</t>
        </is>
      </c>
      <c r="D246" s="5" t="n">
        <v>153000</v>
      </c>
      <c r="F246" s="5" t="n">
        <v>117000</v>
      </c>
    </row>
    <row r="247">
      <c r="A247" s="4" t="inlineStr">
        <is>
          <t>Charge-offs</t>
        </is>
      </c>
      <c r="D247" s="5" t="n">
        <v>-249000</v>
      </c>
      <c r="F247" s="5" t="n">
        <v>-360000</v>
      </c>
    </row>
    <row r="248">
      <c r="A248" s="4" t="inlineStr">
        <is>
          <t>Recoveries</t>
        </is>
      </c>
      <c r="D248" s="5" t="n">
        <v>24000</v>
      </c>
      <c r="F248" s="5" t="n">
        <v>49000</v>
      </c>
    </row>
    <row r="249">
      <c r="A249" s="4" t="inlineStr">
        <is>
          <t>Ending balance</t>
        </is>
      </c>
      <c r="D249" s="5" t="n">
        <v>2990000</v>
      </c>
      <c r="F249" s="5" t="n">
        <v>2990000</v>
      </c>
      <c r="H249" s="5" t="n">
        <v>3184000</v>
      </c>
    </row>
    <row r="250">
      <c r="A250" s="4" t="inlineStr">
        <is>
          <t>Originated | Personal Banking | Consumer loans</t>
        </is>
      </c>
    </row>
    <row r="251">
      <c r="A251" s="3" t="inlineStr">
        <is>
          <t>Changes in allowance for losses on allocated loans receivable</t>
        </is>
      </c>
    </row>
    <row r="252">
      <c r="A252" s="4" t="inlineStr">
        <is>
          <t>Beginning balance</t>
        </is>
      </c>
      <c r="D252" s="5" t="n">
        <v>11535000</v>
      </c>
      <c r="F252" s="5" t="n">
        <v>11080000</v>
      </c>
      <c r="G252" s="5" t="n">
        <v>11080000</v>
      </c>
    </row>
    <row r="253">
      <c r="A253" s="4" t="inlineStr">
        <is>
          <t>Current period provision</t>
        </is>
      </c>
      <c r="D253" s="5" t="n">
        <v>1137000</v>
      </c>
      <c r="F253" s="5" t="n">
        <v>3958000</v>
      </c>
    </row>
    <row r="254">
      <c r="A254" s="4" t="inlineStr">
        <is>
          <t>Charge-offs</t>
        </is>
      </c>
      <c r="D254" s="5" t="n">
        <v>-2530000</v>
      </c>
      <c r="F254" s="5" t="n">
        <v>-5517000</v>
      </c>
    </row>
    <row r="255">
      <c r="A255" s="4" t="inlineStr">
        <is>
          <t>Recoveries</t>
        </is>
      </c>
      <c r="D255" s="5" t="n">
        <v>624000</v>
      </c>
      <c r="F255" s="5" t="n">
        <v>1245000</v>
      </c>
    </row>
    <row r="256">
      <c r="A256" s="4" t="inlineStr">
        <is>
          <t>Ending balance</t>
        </is>
      </c>
      <c r="D256" s="5" t="n">
        <v>10766000</v>
      </c>
      <c r="F256" s="5" t="n">
        <v>10766000</v>
      </c>
      <c r="H256" s="5" t="n">
        <v>11080000</v>
      </c>
    </row>
    <row r="257">
      <c r="A257" s="4" t="inlineStr">
        <is>
          <t>Originated | Commercial Banking</t>
        </is>
      </c>
    </row>
    <row r="258">
      <c r="A258" s="3" t="inlineStr">
        <is>
          <t>Changes in allowance for losses on allocated loans receivable</t>
        </is>
      </c>
    </row>
    <row r="259">
      <c r="A259" s="4" t="inlineStr">
        <is>
          <t>Beginning balance</t>
        </is>
      </c>
      <c r="D259" s="5" t="n">
        <v>33109000</v>
      </c>
      <c r="F259" s="5" t="n">
        <v>33433000</v>
      </c>
      <c r="G259" s="5" t="n">
        <v>33433000</v>
      </c>
    </row>
    <row r="260">
      <c r="A260" s="4" t="inlineStr">
        <is>
          <t>Current period provision</t>
        </is>
      </c>
      <c r="D260" s="5" t="n">
        <v>2429000</v>
      </c>
      <c r="F260" s="5" t="n">
        <v>2839000</v>
      </c>
    </row>
    <row r="261">
      <c r="A261" s="4" t="inlineStr">
        <is>
          <t>Charge-offs</t>
        </is>
      </c>
      <c r="D261" s="5" t="n">
        <v>-5021000</v>
      </c>
      <c r="F261" s="5" t="n">
        <v>-6047000</v>
      </c>
    </row>
    <row r="262">
      <c r="A262" s="4" t="inlineStr">
        <is>
          <t>Recoveries</t>
        </is>
      </c>
      <c r="D262" s="5" t="n">
        <v>247000</v>
      </c>
      <c r="F262" s="5" t="n">
        <v>539000</v>
      </c>
    </row>
    <row r="263">
      <c r="A263" s="4" t="inlineStr">
        <is>
          <t>Ending balance</t>
        </is>
      </c>
      <c r="D263" s="5" t="n">
        <v>30764000</v>
      </c>
      <c r="F263" s="5" t="n">
        <v>30764000</v>
      </c>
      <c r="H263" s="5" t="n">
        <v>33433000</v>
      </c>
    </row>
    <row r="264">
      <c r="A264" s="4" t="inlineStr">
        <is>
          <t>Originated | Commercial Banking | Commercial real estate loans</t>
        </is>
      </c>
    </row>
    <row r="265">
      <c r="A265" s="3" t="inlineStr">
        <is>
          <t>Changes in allowance for losses on allocated loans receivable</t>
        </is>
      </c>
    </row>
    <row r="266">
      <c r="A266" s="4" t="inlineStr">
        <is>
          <t>Beginning balance</t>
        </is>
      </c>
      <c r="D266" s="5" t="n">
        <v>25470000</v>
      </c>
      <c r="F266" s="5" t="n">
        <v>26379000</v>
      </c>
      <c r="G266" s="5" t="n">
        <v>26379000</v>
      </c>
    </row>
    <row r="267">
      <c r="A267" s="4" t="inlineStr">
        <is>
          <t>Current period provision</t>
        </is>
      </c>
      <c r="D267" s="5" t="n">
        <v>-508000</v>
      </c>
      <c r="F267" s="5" t="n">
        <v>-972000</v>
      </c>
    </row>
    <row r="268">
      <c r="A268" s="4" t="inlineStr">
        <is>
          <t>Charge-offs</t>
        </is>
      </c>
      <c r="D268" s="5" t="n">
        <v>-4147000</v>
      </c>
      <c r="F268" s="5" t="n">
        <v>-4716000</v>
      </c>
    </row>
    <row r="269">
      <c r="A269" s="4" t="inlineStr">
        <is>
          <t>Recoveries</t>
        </is>
      </c>
      <c r="D269" s="5" t="n">
        <v>147000</v>
      </c>
      <c r="F269" s="5" t="n">
        <v>271000</v>
      </c>
    </row>
    <row r="270">
      <c r="A270" s="4" t="inlineStr">
        <is>
          <t>Ending balance</t>
        </is>
      </c>
      <c r="D270" s="5" t="n">
        <v>20962000</v>
      </c>
      <c r="F270" s="5" t="n">
        <v>20962000</v>
      </c>
      <c r="H270" s="5" t="n">
        <v>26379000</v>
      </c>
    </row>
    <row r="271">
      <c r="A271" s="4" t="inlineStr">
        <is>
          <t>Originated | Commercial Banking | Commercial loans</t>
        </is>
      </c>
    </row>
    <row r="272">
      <c r="A272" s="3" t="inlineStr">
        <is>
          <t>Changes in allowance for losses on allocated loans receivable</t>
        </is>
      </c>
    </row>
    <row r="273">
      <c r="A273" s="4" t="inlineStr">
        <is>
          <t>Beginning balance</t>
        </is>
      </c>
      <c r="D273" s="5" t="n">
        <v>7639000</v>
      </c>
      <c r="F273" s="5" t="n">
        <v>7054000</v>
      </c>
      <c r="G273" s="5" t="n">
        <v>7054000</v>
      </c>
    </row>
    <row r="274">
      <c r="A274" s="4" t="inlineStr">
        <is>
          <t>Current period provision</t>
        </is>
      </c>
      <c r="D274" s="5" t="n">
        <v>2937000</v>
      </c>
      <c r="F274" s="5" t="n">
        <v>3811000</v>
      </c>
    </row>
    <row r="275">
      <c r="A275" s="4" t="inlineStr">
        <is>
          <t>Charge-offs</t>
        </is>
      </c>
      <c r="D275" s="5" t="n">
        <v>-874000</v>
      </c>
      <c r="F275" s="5" t="n">
        <v>-1331000</v>
      </c>
    </row>
    <row r="276">
      <c r="A276" s="4" t="inlineStr">
        <is>
          <t>Recoveries</t>
        </is>
      </c>
      <c r="D276" s="5" t="n">
        <v>100000</v>
      </c>
      <c r="F276" s="5" t="n">
        <v>268000</v>
      </c>
    </row>
    <row r="277">
      <c r="A277" s="4" t="inlineStr">
        <is>
          <t>Ending balance</t>
        </is>
      </c>
      <c r="D277" s="5" t="n">
        <v>9802000</v>
      </c>
      <c r="F277" s="5" t="n">
        <v>9802000</v>
      </c>
      <c r="H277" s="5" t="n">
        <v>7054000</v>
      </c>
    </row>
    <row r="278">
      <c r="A278" s="4" t="inlineStr">
        <is>
          <t>Acquired</t>
        </is>
      </c>
    </row>
    <row r="279">
      <c r="A279" s="3" t="inlineStr">
        <is>
          <t>Changes in allowance for losses on allocated loans receivable</t>
        </is>
      </c>
    </row>
    <row r="280">
      <c r="A280" s="4" t="inlineStr">
        <is>
          <t>Beginning balance</t>
        </is>
      </c>
      <c r="B280" s="5" t="n">
        <v>6502000</v>
      </c>
      <c r="D280" s="5" t="n">
        <v>4010000</v>
      </c>
      <c r="E280" s="5" t="n">
        <v>6502000</v>
      </c>
      <c r="F280" s="5" t="n">
        <v>3463000</v>
      </c>
      <c r="G280" s="5" t="n">
        <v>3463000</v>
      </c>
    </row>
    <row r="281">
      <c r="A281" s="4" t="inlineStr">
        <is>
          <t>Current period provision</t>
        </is>
      </c>
      <c r="D281" s="5" t="n">
        <v>763000</v>
      </c>
      <c r="F281" s="5" t="n">
        <v>3848000</v>
      </c>
    </row>
    <row r="282">
      <c r="A282" s="4" t="inlineStr">
        <is>
          <t>Charge-offs</t>
        </is>
      </c>
      <c r="D282" s="5" t="n">
        <v>-616000</v>
      </c>
      <c r="F282" s="5" t="n">
        <v>-3548000</v>
      </c>
    </row>
    <row r="283">
      <c r="A283" s="4" t="inlineStr">
        <is>
          <t>Recoveries</t>
        </is>
      </c>
      <c r="D283" s="5" t="n">
        <v>521000</v>
      </c>
      <c r="F283" s="5" t="n">
        <v>915000</v>
      </c>
    </row>
    <row r="284">
      <c r="A284" s="4" t="inlineStr">
        <is>
          <t>Ending balance</t>
        </is>
      </c>
      <c r="C284" s="6" t="n">
        <v>34523000</v>
      </c>
      <c r="D284" s="5" t="n">
        <v>4678000</v>
      </c>
      <c r="E284" s="6" t="n">
        <v>34523000</v>
      </c>
      <c r="F284" s="5" t="n">
        <v>4678000</v>
      </c>
      <c r="G284" s="5" t="n">
        <v>6502000</v>
      </c>
      <c r="H284" s="5" t="n">
        <v>3463000</v>
      </c>
    </row>
    <row r="285">
      <c r="A285" s="4" t="inlineStr">
        <is>
          <t>Acquired | Cumulative Effect, Period of Adoption, Adjustment</t>
        </is>
      </c>
    </row>
    <row r="286">
      <c r="A286" s="3" t="inlineStr">
        <is>
          <t>Changes in allowance for losses on allocated loans receivable</t>
        </is>
      </c>
    </row>
    <row r="287">
      <c r="A287" s="4" t="inlineStr">
        <is>
          <t>Ending balance</t>
        </is>
      </c>
      <c r="B287" s="6" t="n">
        <v>517000</v>
      </c>
    </row>
    <row r="288">
      <c r="A288" s="4" t="inlineStr">
        <is>
          <t>Acquired | Personal Banking</t>
        </is>
      </c>
    </row>
    <row r="289">
      <c r="A289" s="3" t="inlineStr">
        <is>
          <t>Changes in allowance for losses on allocated loans receivable</t>
        </is>
      </c>
    </row>
    <row r="290">
      <c r="A290" s="4" t="inlineStr">
        <is>
          <t>Beginning balance</t>
        </is>
      </c>
      <c r="D290" s="5" t="n">
        <v>945000</v>
      </c>
      <c r="F290" s="5" t="n">
        <v>850000</v>
      </c>
      <c r="G290" s="5" t="n">
        <v>850000</v>
      </c>
    </row>
    <row r="291">
      <c r="A291" s="4" t="inlineStr">
        <is>
          <t>Current period provision</t>
        </is>
      </c>
      <c r="D291" s="5" t="n">
        <v>16000</v>
      </c>
      <c r="F291" s="5" t="n">
        <v>104000</v>
      </c>
    </row>
    <row r="292">
      <c r="A292" s="4" t="inlineStr">
        <is>
          <t>Charge-offs</t>
        </is>
      </c>
      <c r="D292" s="5" t="n">
        <v>-183000</v>
      </c>
      <c r="F292" s="5" t="n">
        <v>-267000</v>
      </c>
    </row>
    <row r="293">
      <c r="A293" s="4" t="inlineStr">
        <is>
          <t>Recoveries</t>
        </is>
      </c>
      <c r="D293" s="5" t="n">
        <v>181000</v>
      </c>
      <c r="F293" s="5" t="n">
        <v>272000</v>
      </c>
    </row>
    <row r="294">
      <c r="A294" s="4" t="inlineStr">
        <is>
          <t>Ending balance</t>
        </is>
      </c>
      <c r="D294" s="5" t="n">
        <v>959000</v>
      </c>
      <c r="F294" s="5" t="n">
        <v>959000</v>
      </c>
      <c r="H294" s="5" t="n">
        <v>850000</v>
      </c>
    </row>
    <row r="295">
      <c r="A295" s="4" t="inlineStr">
        <is>
          <t>Acquired | Personal Banking | Residential mortgage loans</t>
        </is>
      </c>
    </row>
    <row r="296">
      <c r="A296" s="3" t="inlineStr">
        <is>
          <t>Changes in allowance for losses on allocated loans receivable</t>
        </is>
      </c>
    </row>
    <row r="297">
      <c r="A297" s="4" t="inlineStr">
        <is>
          <t>Beginning balance</t>
        </is>
      </c>
      <c r="D297" s="5" t="n">
        <v>92000</v>
      </c>
      <c r="F297" s="5" t="n">
        <v>83000</v>
      </c>
      <c r="G297" s="5" t="n">
        <v>83000</v>
      </c>
    </row>
    <row r="298">
      <c r="A298" s="4" t="inlineStr">
        <is>
          <t>Current period provision</t>
        </is>
      </c>
      <c r="D298" s="5" t="n">
        <v>0</v>
      </c>
      <c r="F298" s="5" t="n">
        <v>8000</v>
      </c>
    </row>
    <row r="299">
      <c r="A299" s="4" t="inlineStr">
        <is>
          <t>Charge-offs</t>
        </is>
      </c>
      <c r="D299" s="5" t="n">
        <v>-7000</v>
      </c>
      <c r="F299" s="5" t="n">
        <v>-15000</v>
      </c>
    </row>
    <row r="300">
      <c r="A300" s="4" t="inlineStr">
        <is>
          <t>Recoveries</t>
        </is>
      </c>
      <c r="D300" s="5" t="n">
        <v>19000</v>
      </c>
      <c r="F300" s="5" t="n">
        <v>28000</v>
      </c>
    </row>
    <row r="301">
      <c r="A301" s="4" t="inlineStr">
        <is>
          <t>Ending balance</t>
        </is>
      </c>
      <c r="D301" s="5" t="n">
        <v>104000</v>
      </c>
      <c r="F301" s="5" t="n">
        <v>104000</v>
      </c>
      <c r="H301" s="5" t="n">
        <v>83000</v>
      </c>
    </row>
    <row r="302">
      <c r="A302" s="4" t="inlineStr">
        <is>
          <t>Acquired | Personal Banking | Home equity loans</t>
        </is>
      </c>
    </row>
    <row r="303">
      <c r="A303" s="3" t="inlineStr">
        <is>
          <t>Changes in allowance for losses on allocated loans receivable</t>
        </is>
      </c>
    </row>
    <row r="304">
      <c r="A304" s="4" t="inlineStr">
        <is>
          <t>Beginning balance</t>
        </is>
      </c>
      <c r="D304" s="5" t="n">
        <v>399000</v>
      </c>
      <c r="F304" s="5" t="n">
        <v>348000</v>
      </c>
      <c r="G304" s="5" t="n">
        <v>348000</v>
      </c>
    </row>
    <row r="305">
      <c r="A305" s="4" t="inlineStr">
        <is>
          <t>Current period provision</t>
        </is>
      </c>
      <c r="D305" s="5" t="n">
        <v>-16000</v>
      </c>
      <c r="F305" s="5" t="n">
        <v>28000</v>
      </c>
    </row>
    <row r="306">
      <c r="A306" s="4" t="inlineStr">
        <is>
          <t>Charge-offs</t>
        </is>
      </c>
      <c r="D306" s="5" t="n">
        <v>-140000</v>
      </c>
      <c r="F306" s="5" t="n">
        <v>-182000</v>
      </c>
    </row>
    <row r="307">
      <c r="A307" s="4" t="inlineStr">
        <is>
          <t>Recoveries</t>
        </is>
      </c>
      <c r="D307" s="5" t="n">
        <v>101000</v>
      </c>
      <c r="F307" s="5" t="n">
        <v>150000</v>
      </c>
    </row>
    <row r="308">
      <c r="A308" s="4" t="inlineStr">
        <is>
          <t>Ending balance</t>
        </is>
      </c>
      <c r="D308" s="5" t="n">
        <v>344000</v>
      </c>
      <c r="F308" s="5" t="n">
        <v>344000</v>
      </c>
      <c r="H308" s="5" t="n">
        <v>348000</v>
      </c>
    </row>
    <row r="309">
      <c r="A309" s="4" t="inlineStr">
        <is>
          <t>Acquired | Personal Banking | Consumer loans</t>
        </is>
      </c>
    </row>
    <row r="310">
      <c r="A310" s="3" t="inlineStr">
        <is>
          <t>Changes in allowance for losses on allocated loans receivable</t>
        </is>
      </c>
    </row>
    <row r="311">
      <c r="A311" s="4" t="inlineStr">
        <is>
          <t>Beginning balance</t>
        </is>
      </c>
      <c r="D311" s="5" t="n">
        <v>454000</v>
      </c>
      <c r="F311" s="5" t="n">
        <v>419000</v>
      </c>
      <c r="G311" s="5" t="n">
        <v>419000</v>
      </c>
    </row>
    <row r="312">
      <c r="A312" s="4" t="inlineStr">
        <is>
          <t>Current period provision</t>
        </is>
      </c>
      <c r="D312" s="5" t="n">
        <v>32000</v>
      </c>
      <c r="F312" s="5" t="n">
        <v>68000</v>
      </c>
    </row>
    <row r="313">
      <c r="A313" s="4" t="inlineStr">
        <is>
          <t>Charge-offs</t>
        </is>
      </c>
      <c r="D313" s="5" t="n">
        <v>-36000</v>
      </c>
      <c r="F313" s="5" t="n">
        <v>-70000</v>
      </c>
    </row>
    <row r="314">
      <c r="A314" s="4" t="inlineStr">
        <is>
          <t>Recoveries</t>
        </is>
      </c>
      <c r="D314" s="5" t="n">
        <v>61000</v>
      </c>
      <c r="F314" s="5" t="n">
        <v>94000</v>
      </c>
    </row>
    <row r="315">
      <c r="A315" s="4" t="inlineStr">
        <is>
          <t>Ending balance</t>
        </is>
      </c>
      <c r="D315" s="5" t="n">
        <v>511000</v>
      </c>
      <c r="F315" s="5" t="n">
        <v>511000</v>
      </c>
      <c r="H315" s="5" t="n">
        <v>419000</v>
      </c>
    </row>
    <row r="316">
      <c r="A316" s="4" t="inlineStr">
        <is>
          <t>Acquired | Commercial Banking</t>
        </is>
      </c>
    </row>
    <row r="317">
      <c r="A317" s="3" t="inlineStr">
        <is>
          <t>Changes in allowance for losses on allocated loans receivable</t>
        </is>
      </c>
    </row>
    <row r="318">
      <c r="A318" s="4" t="inlineStr">
        <is>
          <t>Beginning balance</t>
        </is>
      </c>
      <c r="D318" s="5" t="n">
        <v>3065000</v>
      </c>
      <c r="F318" s="5" t="n">
        <v>2613000</v>
      </c>
      <c r="G318" s="5" t="n">
        <v>2613000</v>
      </c>
    </row>
    <row r="319">
      <c r="A319" s="4" t="inlineStr">
        <is>
          <t>Current period provision</t>
        </is>
      </c>
      <c r="D319" s="5" t="n">
        <v>747000</v>
      </c>
      <c r="F319" s="5" t="n">
        <v>3744000</v>
      </c>
    </row>
    <row r="320">
      <c r="A320" s="4" t="inlineStr">
        <is>
          <t>Charge-offs</t>
        </is>
      </c>
      <c r="D320" s="5" t="n">
        <v>-433000</v>
      </c>
      <c r="F320" s="5" t="n">
        <v>-3281000</v>
      </c>
    </row>
    <row r="321">
      <c r="A321" s="4" t="inlineStr">
        <is>
          <t>Recoveries</t>
        </is>
      </c>
      <c r="D321" s="5" t="n">
        <v>340000</v>
      </c>
      <c r="F321" s="5" t="n">
        <v>643000</v>
      </c>
    </row>
    <row r="322">
      <c r="A322" s="4" t="inlineStr">
        <is>
          <t>Ending balance</t>
        </is>
      </c>
      <c r="D322" s="5" t="n">
        <v>3719000</v>
      </c>
      <c r="F322" s="5" t="n">
        <v>3719000</v>
      </c>
      <c r="H322" s="5" t="n">
        <v>2613000</v>
      </c>
    </row>
    <row r="323">
      <c r="A323" s="4" t="inlineStr">
        <is>
          <t>Acquired | Commercial Banking | Commercial real estate loans</t>
        </is>
      </c>
    </row>
    <row r="324">
      <c r="A324" s="3" t="inlineStr">
        <is>
          <t>Changes in allowance for losses on allocated loans receivable</t>
        </is>
      </c>
    </row>
    <row r="325">
      <c r="A325" s="4" t="inlineStr">
        <is>
          <t>Beginning balance</t>
        </is>
      </c>
      <c r="D325" s="5" t="n">
        <v>2467000</v>
      </c>
      <c r="F325" s="5" t="n">
        <v>1996000</v>
      </c>
      <c r="G325" s="5" t="n">
        <v>1996000</v>
      </c>
    </row>
    <row r="326">
      <c r="A326" s="4" t="inlineStr">
        <is>
          <t>Current period provision</t>
        </is>
      </c>
      <c r="D326" s="5" t="n">
        <v>23000</v>
      </c>
      <c r="F326" s="5" t="n">
        <v>278000</v>
      </c>
    </row>
    <row r="327">
      <c r="A327" s="4" t="inlineStr">
        <is>
          <t>Charge-offs</t>
        </is>
      </c>
      <c r="D327" s="5" t="n">
        <v>-220000</v>
      </c>
      <c r="F327" s="5" t="n">
        <v>-255000</v>
      </c>
    </row>
    <row r="328">
      <c r="A328" s="4" t="inlineStr">
        <is>
          <t>Recoveries</t>
        </is>
      </c>
      <c r="D328" s="5" t="n">
        <v>301000</v>
      </c>
      <c r="F328" s="5" t="n">
        <v>552000</v>
      </c>
    </row>
    <row r="329">
      <c r="A329" s="4" t="inlineStr">
        <is>
          <t>Ending balance</t>
        </is>
      </c>
      <c r="D329" s="5" t="n">
        <v>2571000</v>
      </c>
      <c r="F329" s="5" t="n">
        <v>2571000</v>
      </c>
      <c r="H329" s="5" t="n">
        <v>1996000</v>
      </c>
    </row>
    <row r="330">
      <c r="A330" s="4" t="inlineStr">
        <is>
          <t>Acquired | Commercial Banking | Commercial loans</t>
        </is>
      </c>
    </row>
    <row r="331">
      <c r="A331" s="3" t="inlineStr">
        <is>
          <t>Changes in allowance for losses on allocated loans receivable</t>
        </is>
      </c>
    </row>
    <row r="332">
      <c r="A332" s="4" t="inlineStr">
        <is>
          <t>Beginning balance</t>
        </is>
      </c>
      <c r="D332" s="5" t="n">
        <v>598000</v>
      </c>
      <c r="F332" s="5" t="n">
        <v>617000</v>
      </c>
      <c r="G332" s="6" t="n">
        <v>617000</v>
      </c>
    </row>
    <row r="333">
      <c r="A333" s="4" t="inlineStr">
        <is>
          <t>Current period provision</t>
        </is>
      </c>
      <c r="D333" s="5" t="n">
        <v>724000</v>
      </c>
      <c r="F333" s="5" t="n">
        <v>3466000</v>
      </c>
    </row>
    <row r="334">
      <c r="A334" s="4" t="inlineStr">
        <is>
          <t>Charge-offs</t>
        </is>
      </c>
      <c r="D334" s="5" t="n">
        <v>-213000</v>
      </c>
      <c r="F334" s="5" t="n">
        <v>-3026000</v>
      </c>
    </row>
    <row r="335">
      <c r="A335" s="4" t="inlineStr">
        <is>
          <t>Recoveries</t>
        </is>
      </c>
      <c r="D335" s="5" t="n">
        <v>39000</v>
      </c>
      <c r="F335" s="5" t="n">
        <v>91000</v>
      </c>
    </row>
    <row r="336">
      <c r="A336" s="4" t="inlineStr">
        <is>
          <t>Ending balance</t>
        </is>
      </c>
      <c r="D336" s="6" t="n">
        <v>1148000</v>
      </c>
      <c r="F336" s="6" t="n">
        <v>1148000</v>
      </c>
      <c r="H336" s="6" t="n">
        <v>6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Jun. 30, 2020</t>
        </is>
      </c>
      <c r="C1" s="2" t="inlineStr">
        <is>
          <t>Jan. 01, 2020</t>
        </is>
      </c>
      <c r="D1" s="2" t="inlineStr">
        <is>
          <t>Dec. 31, 2019</t>
        </is>
      </c>
      <c r="E1" s="2" t="inlineStr">
        <is>
          <t>Jun. 30, 2019</t>
        </is>
      </c>
    </row>
    <row r="2">
      <c r="A2" s="3" t="inlineStr">
        <is>
          <t>Accounts, Notes, Loans and Financing Receivable [Line Items]</t>
        </is>
      </c>
    </row>
    <row r="3">
      <c r="A3" s="4" t="inlineStr">
        <is>
          <t>Total loans receivable</t>
        </is>
      </c>
      <c r="B3" s="6" t="n">
        <v>10858787</v>
      </c>
      <c r="D3" s="6" t="n">
        <v>8808674</v>
      </c>
    </row>
    <row r="4">
      <c r="A4" s="4" t="inlineStr">
        <is>
          <t>Allowance for credit losses</t>
        </is>
      </c>
      <c r="D4" s="5" t="n">
        <v>57941</v>
      </c>
    </row>
    <row r="5">
      <c r="A5" s="4" t="inlineStr">
        <is>
          <t>Nonaccrual loans</t>
        </is>
      </c>
      <c r="B5" s="5" t="n">
        <v>115510</v>
      </c>
    </row>
    <row r="6">
      <c r="A6" s="4" t="inlineStr">
        <is>
          <t>Nonaccrual loans</t>
        </is>
      </c>
      <c r="B6" s="5" t="n">
        <v>93306</v>
      </c>
      <c r="C6" s="6" t="n">
        <v>68870</v>
      </c>
      <c r="D6" s="5" t="n">
        <v>68870</v>
      </c>
    </row>
    <row r="7">
      <c r="A7" s="4" t="inlineStr">
        <is>
          <t>Loans 90 days past due and accruing</t>
        </is>
      </c>
      <c r="B7" s="5" t="n">
        <v>77</v>
      </c>
      <c r="D7" s="5" t="n">
        <v>32</v>
      </c>
    </row>
    <row r="8">
      <c r="A8" s="4" t="inlineStr">
        <is>
          <t>TDRs</t>
        </is>
      </c>
      <c r="B8" s="5" t="n">
        <v>35450</v>
      </c>
      <c r="D8" s="5" t="n">
        <v>31999</v>
      </c>
    </row>
    <row r="9">
      <c r="A9" s="4" t="inlineStr">
        <is>
          <t>Allowance related to TDRs</t>
        </is>
      </c>
      <c r="B9" s="5" t="n">
        <v>3644</v>
      </c>
      <c r="D9" s="5" t="n">
        <v>3002</v>
      </c>
    </row>
    <row r="10">
      <c r="A10" s="4" t="inlineStr">
        <is>
          <t>Additional commitments to customers with loans classified as TDRs</t>
        </is>
      </c>
      <c r="B10" s="5" t="n">
        <v>610</v>
      </c>
      <c r="D10" s="5" t="n">
        <v>566</v>
      </c>
    </row>
    <row r="11">
      <c r="A11" s="4" t="inlineStr">
        <is>
          <t>Nonaccrual TDRs</t>
        </is>
      </c>
      <c r="B11" s="5" t="n">
        <v>17562</v>
      </c>
      <c r="D11" s="5" t="n">
        <v>9000</v>
      </c>
      <c r="E11" s="6" t="n">
        <v>13375</v>
      </c>
    </row>
    <row r="12">
      <c r="A12" s="4" t="inlineStr">
        <is>
          <t>Personal Banking</t>
        </is>
      </c>
    </row>
    <row r="13">
      <c r="A13" s="3" t="inlineStr">
        <is>
          <t>Accounts, Notes, Loans and Financing Receivable [Line Items]</t>
        </is>
      </c>
    </row>
    <row r="14">
      <c r="A14" s="4" t="inlineStr">
        <is>
          <t>Total loans receivable</t>
        </is>
      </c>
      <c r="B14" s="5" t="n">
        <v>6191244</v>
      </c>
      <c r="D14" s="5" t="n">
        <v>5336177</v>
      </c>
    </row>
    <row r="15">
      <c r="A15" s="4" t="inlineStr">
        <is>
          <t>Allowance for credit losses</t>
        </is>
      </c>
      <c r="B15" s="5" t="n">
        <v>37412</v>
      </c>
      <c r="D15" s="5" t="n">
        <v>18356</v>
      </c>
    </row>
    <row r="16">
      <c r="A16" s="4" t="inlineStr">
        <is>
          <t>Nonaccrual loans</t>
        </is>
      </c>
      <c r="B16" s="5" t="n">
        <v>33715</v>
      </c>
    </row>
    <row r="17">
      <c r="A17" s="4" t="inlineStr">
        <is>
          <t>Nonaccrual loans</t>
        </is>
      </c>
      <c r="B17" s="5" t="n">
        <v>33620</v>
      </c>
      <c r="C17" s="5" t="n">
        <v>25447</v>
      </c>
      <c r="D17" s="5" t="n">
        <v>25447</v>
      </c>
    </row>
    <row r="18">
      <c r="A18" s="4" t="inlineStr">
        <is>
          <t>Loans 90 days past due and accruing</t>
        </is>
      </c>
      <c r="B18" s="5" t="n">
        <v>77</v>
      </c>
      <c r="D18" s="5" t="n">
        <v>32</v>
      </c>
    </row>
    <row r="19">
      <c r="A19" s="4" t="inlineStr">
        <is>
          <t>TDRs</t>
        </is>
      </c>
      <c r="B19" s="5" t="n">
        <v>10533</v>
      </c>
      <c r="D19" s="5" t="n">
        <v>9523</v>
      </c>
    </row>
    <row r="20">
      <c r="A20" s="4" t="inlineStr">
        <is>
          <t>Allowance related to TDRs</t>
        </is>
      </c>
      <c r="B20" s="5" t="n">
        <v>1592</v>
      </c>
      <c r="D20" s="5" t="n">
        <v>953</v>
      </c>
    </row>
    <row r="21">
      <c r="A21" s="4" t="inlineStr">
        <is>
          <t>Additional commitments to customers with loans classified as TDRs</t>
        </is>
      </c>
      <c r="B21" s="5" t="n">
        <v>26</v>
      </c>
      <c r="D21" s="5" t="n">
        <v>26</v>
      </c>
    </row>
    <row r="22">
      <c r="A22" s="4" t="inlineStr">
        <is>
          <t>Personal Banking | Residential mortgage loans</t>
        </is>
      </c>
    </row>
    <row r="23">
      <c r="A23" s="3" t="inlineStr">
        <is>
          <t>Accounts, Notes, Loans and Financing Receivable [Line Items]</t>
        </is>
      </c>
    </row>
    <row r="24">
      <c r="A24" s="4" t="inlineStr">
        <is>
          <t>Total loans receivable</t>
        </is>
      </c>
      <c r="B24" s="5" t="n">
        <v>3222755</v>
      </c>
      <c r="D24" s="5" t="n">
        <v>2868127</v>
      </c>
    </row>
    <row r="25">
      <c r="A25" s="4" t="inlineStr">
        <is>
          <t>Allowance for credit losses</t>
        </is>
      </c>
      <c r="B25" s="5" t="n">
        <v>11708</v>
      </c>
      <c r="D25" s="5" t="n">
        <v>2574</v>
      </c>
    </row>
    <row r="26">
      <c r="A26" s="4" t="inlineStr">
        <is>
          <t>Nonaccrual loans</t>
        </is>
      </c>
      <c r="B26" s="5" t="n">
        <v>16856</v>
      </c>
    </row>
    <row r="27">
      <c r="A27" s="4" t="inlineStr">
        <is>
          <t>Nonaccrual loans</t>
        </is>
      </c>
      <c r="B27" s="5" t="n">
        <v>16856</v>
      </c>
      <c r="C27" s="5" t="n">
        <v>14476</v>
      </c>
      <c r="D27" s="5" t="n">
        <v>14476</v>
      </c>
    </row>
    <row r="28">
      <c r="A28" s="4" t="inlineStr">
        <is>
          <t>Loans 90 days past due and accruing</t>
        </is>
      </c>
      <c r="B28" s="5" t="n">
        <v>28</v>
      </c>
      <c r="D28" s="5" t="n">
        <v>0</v>
      </c>
    </row>
    <row r="29">
      <c r="A29" s="4" t="inlineStr">
        <is>
          <t>TDRs</t>
        </is>
      </c>
      <c r="B29" s="5" t="n">
        <v>8411</v>
      </c>
      <c r="D29" s="5" t="n">
        <v>7550</v>
      </c>
    </row>
    <row r="30">
      <c r="A30" s="4" t="inlineStr">
        <is>
          <t>Allowance related to TDRs</t>
        </is>
      </c>
      <c r="B30" s="5" t="n">
        <v>980</v>
      </c>
      <c r="D30" s="5" t="n">
        <v>560</v>
      </c>
    </row>
    <row r="31">
      <c r="A31" s="4" t="inlineStr">
        <is>
          <t>Additional commitments to customers with loans classified as TDRs</t>
        </is>
      </c>
      <c r="B31" s="5" t="n">
        <v>0</v>
      </c>
      <c r="D31" s="5" t="n">
        <v>0</v>
      </c>
    </row>
    <row r="32">
      <c r="A32" s="4" t="inlineStr">
        <is>
          <t>Personal Banking | Home equity loans</t>
        </is>
      </c>
    </row>
    <row r="33">
      <c r="A33" s="3" t="inlineStr">
        <is>
          <t>Accounts, Notes, Loans and Financing Receivable [Line Items]</t>
        </is>
      </c>
    </row>
    <row r="34">
      <c r="A34" s="4" t="inlineStr">
        <is>
          <t>Total loans receivable</t>
        </is>
      </c>
      <c r="B34" s="5" t="n">
        <v>1450370</v>
      </c>
      <c r="D34" s="5" t="n">
        <v>1342918</v>
      </c>
    </row>
    <row r="35">
      <c r="A35" s="4" t="inlineStr">
        <is>
          <t>Allowance for credit losses</t>
        </is>
      </c>
      <c r="B35" s="5" t="n">
        <v>9363</v>
      </c>
      <c r="D35" s="5" t="n">
        <v>3189</v>
      </c>
    </row>
    <row r="36">
      <c r="A36" s="4" t="inlineStr">
        <is>
          <t>Nonaccrual loans</t>
        </is>
      </c>
      <c r="B36" s="5" t="n">
        <v>8748</v>
      </c>
    </row>
    <row r="37">
      <c r="A37" s="4" t="inlineStr">
        <is>
          <t>Nonaccrual loans</t>
        </is>
      </c>
      <c r="B37" s="5" t="n">
        <v>8748</v>
      </c>
      <c r="C37" s="5" t="n">
        <v>6745</v>
      </c>
      <c r="D37" s="5" t="n">
        <v>6745</v>
      </c>
    </row>
    <row r="38">
      <c r="A38" s="4" t="inlineStr">
        <is>
          <t>Loans 90 days past due and accruing</t>
        </is>
      </c>
      <c r="B38" s="5" t="n">
        <v>48</v>
      </c>
      <c r="D38" s="5" t="n">
        <v>32</v>
      </c>
    </row>
    <row r="39">
      <c r="A39" s="4" t="inlineStr">
        <is>
          <t>TDRs</t>
        </is>
      </c>
      <c r="B39" s="5" t="n">
        <v>2121</v>
      </c>
      <c r="D39" s="5" t="n">
        <v>1973</v>
      </c>
    </row>
    <row r="40">
      <c r="A40" s="4" t="inlineStr">
        <is>
          <t>Allowance related to TDRs</t>
        </is>
      </c>
      <c r="B40" s="5" t="n">
        <v>612</v>
      </c>
      <c r="D40" s="5" t="n">
        <v>393</v>
      </c>
    </row>
    <row r="41">
      <c r="A41" s="4" t="inlineStr">
        <is>
          <t>Additional commitments to customers with loans classified as TDRs</t>
        </is>
      </c>
      <c r="B41" s="5" t="n">
        <v>26</v>
      </c>
      <c r="D41" s="5" t="n">
        <v>26</v>
      </c>
    </row>
    <row r="42">
      <c r="A42" s="4" t="inlineStr">
        <is>
          <t>Personal Banking | Consumer finance loans</t>
        </is>
      </c>
    </row>
    <row r="43">
      <c r="A43" s="3" t="inlineStr">
        <is>
          <t>Accounts, Notes, Loans and Financing Receivable [Line Items]</t>
        </is>
      </c>
    </row>
    <row r="44">
      <c r="A44" s="4" t="inlineStr">
        <is>
          <t>Total loans receivable</t>
        </is>
      </c>
      <c r="B44" s="5" t="n">
        <v>1131329</v>
      </c>
    </row>
    <row r="45">
      <c r="A45" s="4" t="inlineStr">
        <is>
          <t>Allowance for credit losses</t>
        </is>
      </c>
      <c r="B45" s="5" t="n">
        <v>13835</v>
      </c>
    </row>
    <row r="46">
      <c r="A46" s="4" t="inlineStr">
        <is>
          <t>Nonaccrual loans</t>
        </is>
      </c>
      <c r="B46" s="5" t="n">
        <v>6134</v>
      </c>
    </row>
    <row r="47">
      <c r="A47" s="4" t="inlineStr">
        <is>
          <t>Loans 90 days past due and accruing</t>
        </is>
      </c>
      <c r="B47" s="5" t="n">
        <v>0</v>
      </c>
    </row>
    <row r="48">
      <c r="A48" s="4" t="inlineStr">
        <is>
          <t>TDRs</t>
        </is>
      </c>
      <c r="B48" s="5" t="n">
        <v>0</v>
      </c>
    </row>
    <row r="49">
      <c r="A49" s="4" t="inlineStr">
        <is>
          <t>Allowance related to TDRs</t>
        </is>
      </c>
      <c r="B49" s="5" t="n">
        <v>0</v>
      </c>
    </row>
    <row r="50">
      <c r="A50" s="4" t="inlineStr">
        <is>
          <t>Additional commitments to customers with loans classified as TDRs</t>
        </is>
      </c>
      <c r="B50" s="5" t="n">
        <v>0</v>
      </c>
    </row>
    <row r="51">
      <c r="A51" s="4" t="inlineStr">
        <is>
          <t>Personal Banking | Consumer loans</t>
        </is>
      </c>
    </row>
    <row r="52">
      <c r="A52" s="3" t="inlineStr">
        <is>
          <t>Accounts, Notes, Loans and Financing Receivable [Line Items]</t>
        </is>
      </c>
    </row>
    <row r="53">
      <c r="A53" s="4" t="inlineStr">
        <is>
          <t>Total loans receivable</t>
        </is>
      </c>
      <c r="B53" s="5" t="n">
        <v>386790</v>
      </c>
      <c r="D53" s="5" t="n">
        <v>1125132</v>
      </c>
    </row>
    <row r="54">
      <c r="A54" s="4" t="inlineStr">
        <is>
          <t>Allowance for credit losses</t>
        </is>
      </c>
      <c r="B54" s="5" t="n">
        <v>2506</v>
      </c>
      <c r="D54" s="5" t="n">
        <v>12593</v>
      </c>
    </row>
    <row r="55">
      <c r="A55" s="4" t="inlineStr">
        <is>
          <t>Nonaccrual loans</t>
        </is>
      </c>
      <c r="B55" s="5" t="n">
        <v>1977</v>
      </c>
    </row>
    <row r="56">
      <c r="A56" s="4" t="inlineStr">
        <is>
          <t>Nonaccrual loans</t>
        </is>
      </c>
      <c r="B56" s="5" t="n">
        <v>1957</v>
      </c>
      <c r="C56" s="5" t="n">
        <v>1079</v>
      </c>
      <c r="D56" s="5" t="n">
        <v>4226</v>
      </c>
    </row>
    <row r="57">
      <c r="A57" s="4" t="inlineStr">
        <is>
          <t>Loans 90 days past due and accruing</t>
        </is>
      </c>
      <c r="B57" s="5" t="n">
        <v>1</v>
      </c>
      <c r="D57" s="5" t="n">
        <v>0</v>
      </c>
    </row>
    <row r="58">
      <c r="A58" s="4" t="inlineStr">
        <is>
          <t>TDRs</t>
        </is>
      </c>
      <c r="B58" s="5" t="n">
        <v>1</v>
      </c>
      <c r="D58" s="5" t="n">
        <v>0</v>
      </c>
    </row>
    <row r="59">
      <c r="A59" s="4" t="inlineStr">
        <is>
          <t>Allowance related to TDRs</t>
        </is>
      </c>
      <c r="B59" s="5" t="n">
        <v>0</v>
      </c>
      <c r="D59" s="5" t="n">
        <v>0</v>
      </c>
    </row>
    <row r="60">
      <c r="A60" s="4" t="inlineStr">
        <is>
          <t>Additional commitments to customers with loans classified as TDRs</t>
        </is>
      </c>
      <c r="B60" s="5" t="n">
        <v>0</v>
      </c>
      <c r="D60" s="5" t="n">
        <v>0</v>
      </c>
    </row>
    <row r="61">
      <c r="A61" s="4" t="inlineStr">
        <is>
          <t>Commercial Banking</t>
        </is>
      </c>
    </row>
    <row r="62">
      <c r="A62" s="3" t="inlineStr">
        <is>
          <t>Accounts, Notes, Loans and Financing Receivable [Line Items]</t>
        </is>
      </c>
    </row>
    <row r="63">
      <c r="A63" s="4" t="inlineStr">
        <is>
          <t>Total loans receivable</t>
        </is>
      </c>
      <c r="B63" s="5" t="n">
        <v>4667543</v>
      </c>
      <c r="D63" s="5" t="n">
        <v>3472497</v>
      </c>
    </row>
    <row r="64">
      <c r="A64" s="4" t="inlineStr">
        <is>
          <t>Allowance for credit losses</t>
        </is>
      </c>
      <c r="B64" s="5" t="n">
        <v>103174</v>
      </c>
      <c r="D64" s="5" t="n">
        <v>39585</v>
      </c>
    </row>
    <row r="65">
      <c r="A65" s="4" t="inlineStr">
        <is>
          <t>Nonaccrual loans</t>
        </is>
      </c>
      <c r="B65" s="5" t="n">
        <v>81795</v>
      </c>
    </row>
    <row r="66">
      <c r="A66" s="4" t="inlineStr">
        <is>
          <t>Nonaccrual loans</t>
        </is>
      </c>
      <c r="B66" s="5" t="n">
        <v>59686</v>
      </c>
      <c r="C66" s="5" t="n">
        <v>43423</v>
      </c>
      <c r="D66" s="5" t="n">
        <v>43423</v>
      </c>
    </row>
    <row r="67">
      <c r="A67" s="4" t="inlineStr">
        <is>
          <t>Loans 90 days past due and accruing</t>
        </is>
      </c>
      <c r="B67" s="5" t="n">
        <v>0</v>
      </c>
      <c r="D67" s="5" t="n">
        <v>0</v>
      </c>
    </row>
    <row r="68">
      <c r="A68" s="4" t="inlineStr">
        <is>
          <t>TDRs</t>
        </is>
      </c>
      <c r="B68" s="5" t="n">
        <v>24917</v>
      </c>
      <c r="D68" s="5" t="n">
        <v>22476</v>
      </c>
    </row>
    <row r="69">
      <c r="A69" s="4" t="inlineStr">
        <is>
          <t>Allowance related to TDRs</t>
        </is>
      </c>
      <c r="B69" s="5" t="n">
        <v>2052</v>
      </c>
      <c r="D69" s="5" t="n">
        <v>2049</v>
      </c>
    </row>
    <row r="70">
      <c r="A70" s="4" t="inlineStr">
        <is>
          <t>Additional commitments to customers with loans classified as TDRs</t>
        </is>
      </c>
      <c r="B70" s="5" t="n">
        <v>584</v>
      </c>
      <c r="D70" s="5" t="n">
        <v>540</v>
      </c>
    </row>
    <row r="71">
      <c r="A71" s="4" t="inlineStr">
        <is>
          <t>Commercial Banking | Commercial real estate loans</t>
        </is>
      </c>
    </row>
    <row r="72">
      <c r="A72" s="3" t="inlineStr">
        <is>
          <t>Accounts, Notes, Loans and Financing Receivable [Line Items]</t>
        </is>
      </c>
    </row>
    <row r="73">
      <c r="A73" s="4" t="inlineStr">
        <is>
          <t>Total loans receivable</t>
        </is>
      </c>
      <c r="B73" s="5" t="n">
        <v>2694803</v>
      </c>
      <c r="D73" s="5" t="n">
        <v>2754390</v>
      </c>
    </row>
    <row r="74">
      <c r="A74" s="4" t="inlineStr">
        <is>
          <t>Allowance for credit losses</t>
        </is>
      </c>
      <c r="B74" s="5" t="n">
        <v>72833</v>
      </c>
      <c r="D74" s="5" t="n">
        <v>21588</v>
      </c>
    </row>
    <row r="75">
      <c r="A75" s="4" t="inlineStr">
        <is>
          <t>Nonaccrual loans</t>
        </is>
      </c>
      <c r="B75" s="5" t="n">
        <v>43884</v>
      </c>
    </row>
    <row r="76">
      <c r="A76" s="4" t="inlineStr">
        <is>
          <t>Nonaccrual loans</t>
        </is>
      </c>
      <c r="B76" s="5" t="n">
        <v>31061</v>
      </c>
      <c r="C76" s="5" t="n">
        <v>18832</v>
      </c>
      <c r="D76" s="5" t="n">
        <v>34864</v>
      </c>
    </row>
    <row r="77">
      <c r="A77" s="4" t="inlineStr">
        <is>
          <t>Loans 90 days past due and accruing</t>
        </is>
      </c>
      <c r="B77" s="5" t="n">
        <v>0</v>
      </c>
      <c r="D77" s="5" t="n">
        <v>0</v>
      </c>
    </row>
    <row r="78">
      <c r="A78" s="4" t="inlineStr">
        <is>
          <t>TDRs</t>
        </is>
      </c>
      <c r="B78" s="5" t="n">
        <v>12763</v>
      </c>
      <c r="D78" s="5" t="n">
        <v>19358</v>
      </c>
    </row>
    <row r="79">
      <c r="A79" s="4" t="inlineStr">
        <is>
          <t>Allowance related to TDRs</t>
        </is>
      </c>
      <c r="B79" s="5" t="n">
        <v>1141</v>
      </c>
      <c r="D79" s="5" t="n">
        <v>1384</v>
      </c>
    </row>
    <row r="80">
      <c r="A80" s="4" t="inlineStr">
        <is>
          <t>Additional commitments to customers with loans classified as TDRs</t>
        </is>
      </c>
      <c r="B80" s="5" t="n">
        <v>71</v>
      </c>
      <c r="D80" s="5" t="n">
        <v>476</v>
      </c>
    </row>
    <row r="81">
      <c r="A81" s="4" t="inlineStr">
        <is>
          <t>Commercial Banking | Commercial real estate loans - owner occupied</t>
        </is>
      </c>
    </row>
    <row r="82">
      <c r="A82" s="3" t="inlineStr">
        <is>
          <t>Accounts, Notes, Loans and Financing Receivable [Line Items]</t>
        </is>
      </c>
    </row>
    <row r="83">
      <c r="A83" s="4" t="inlineStr">
        <is>
          <t>Total loans receivable</t>
        </is>
      </c>
      <c r="B83" s="5" t="n">
        <v>614021</v>
      </c>
    </row>
    <row r="84">
      <c r="A84" s="4" t="inlineStr">
        <is>
          <t>Allowance for credit losses</t>
        </is>
      </c>
      <c r="B84" s="5" t="n">
        <v>14827</v>
      </c>
    </row>
    <row r="85">
      <c r="A85" s="4" t="inlineStr">
        <is>
          <t>Nonaccrual loans</t>
        </is>
      </c>
      <c r="B85" s="5" t="n">
        <v>19057</v>
      </c>
    </row>
    <row r="86">
      <c r="A86" s="4" t="inlineStr">
        <is>
          <t>Nonaccrual loans</t>
        </is>
      </c>
      <c r="B86" s="5" t="n">
        <v>14359</v>
      </c>
      <c r="C86" s="5" t="n">
        <v>16032</v>
      </c>
    </row>
    <row r="87">
      <c r="A87" s="4" t="inlineStr">
        <is>
          <t>Loans 90 days past due and accruing</t>
        </is>
      </c>
      <c r="B87" s="5" t="n">
        <v>0</v>
      </c>
    </row>
    <row r="88">
      <c r="A88" s="4" t="inlineStr">
        <is>
          <t>TDRs</t>
        </is>
      </c>
      <c r="B88" s="5" t="n">
        <v>6650</v>
      </c>
    </row>
    <row r="89">
      <c r="A89" s="4" t="inlineStr">
        <is>
          <t>Allowance related to TDRs</t>
        </is>
      </c>
      <c r="B89" s="5" t="n">
        <v>603</v>
      </c>
    </row>
    <row r="90">
      <c r="A90" s="4" t="inlineStr">
        <is>
          <t>Additional commitments to customers with loans classified as TDRs</t>
        </is>
      </c>
      <c r="B90" s="5" t="n">
        <v>285</v>
      </c>
    </row>
    <row r="91">
      <c r="A91" s="4" t="inlineStr">
        <is>
          <t>Commercial Banking | Commercial loans</t>
        </is>
      </c>
    </row>
    <row r="92">
      <c r="A92" s="3" t="inlineStr">
        <is>
          <t>Accounts, Notes, Loans and Financing Receivable [Line Items]</t>
        </is>
      </c>
    </row>
    <row r="93">
      <c r="A93" s="4" t="inlineStr">
        <is>
          <t>Total loans receivable</t>
        </is>
      </c>
      <c r="B93" s="5" t="n">
        <v>1358719</v>
      </c>
      <c r="D93" s="5" t="n">
        <v>718107</v>
      </c>
    </row>
    <row r="94">
      <c r="A94" s="4" t="inlineStr">
        <is>
          <t>Allowance for credit losses</t>
        </is>
      </c>
      <c r="B94" s="5" t="n">
        <v>15514</v>
      </c>
      <c r="D94" s="5" t="n">
        <v>17997</v>
      </c>
    </row>
    <row r="95">
      <c r="A95" s="4" t="inlineStr">
        <is>
          <t>Nonaccrual loans</t>
        </is>
      </c>
      <c r="B95" s="5" t="n">
        <v>18854</v>
      </c>
    </row>
    <row r="96">
      <c r="A96" s="4" t="inlineStr">
        <is>
          <t>Nonaccrual loans</t>
        </is>
      </c>
      <c r="B96" s="5" t="n">
        <v>14266</v>
      </c>
      <c r="C96" s="6" t="n">
        <v>8559</v>
      </c>
      <c r="D96" s="5" t="n">
        <v>8559</v>
      </c>
    </row>
    <row r="97">
      <c r="A97" s="4" t="inlineStr">
        <is>
          <t>Loans 90 days past due and accruing</t>
        </is>
      </c>
      <c r="B97" s="5" t="n">
        <v>0</v>
      </c>
      <c r="D97" s="5" t="n">
        <v>0</v>
      </c>
    </row>
    <row r="98">
      <c r="A98" s="4" t="inlineStr">
        <is>
          <t>TDRs</t>
        </is>
      </c>
      <c r="B98" s="5" t="n">
        <v>5504</v>
      </c>
      <c r="D98" s="5" t="n">
        <v>3118</v>
      </c>
    </row>
    <row r="99">
      <c r="A99" s="4" t="inlineStr">
        <is>
          <t>Allowance related to TDRs</t>
        </is>
      </c>
      <c r="B99" s="5" t="n">
        <v>308</v>
      </c>
      <c r="D99" s="5" t="n">
        <v>665</v>
      </c>
    </row>
    <row r="100">
      <c r="A100" s="4" t="inlineStr">
        <is>
          <t>Additional commitments to customers with loans classified as TDRs</t>
        </is>
      </c>
      <c r="B100" s="6" t="n">
        <v>228</v>
      </c>
      <c r="D100" s="6" t="n">
        <v>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Receivable - Composition of Impaired Loans by Portfolio Segment and Class of Financing Receivable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Jan. 01, 2020</t>
        </is>
      </c>
    </row>
    <row r="3">
      <c r="A3" s="3" t="inlineStr">
        <is>
          <t>Composition of impaired loans by portfolio segment and by class of financing receivable</t>
        </is>
      </c>
    </row>
    <row r="4">
      <c r="A4" s="4" t="inlineStr">
        <is>
          <t>Nonaccrual loans</t>
        </is>
      </c>
      <c r="B4" s="6" t="n">
        <v>93306000</v>
      </c>
      <c r="C4" s="6" t="n">
        <v>93306000</v>
      </c>
      <c r="D4" s="6" t="n">
        <v>68870000</v>
      </c>
      <c r="E4" s="6" t="n">
        <v>68870000</v>
      </c>
    </row>
    <row r="5">
      <c r="A5" s="4" t="inlineStr">
        <is>
          <t>Nonaccrual loans with no allowance</t>
        </is>
      </c>
      <c r="B5" s="5" t="n">
        <v>22204000</v>
      </c>
      <c r="C5" s="5" t="n">
        <v>22204000</v>
      </c>
    </row>
    <row r="6">
      <c r="A6" s="4" t="inlineStr">
        <is>
          <t>Loans 90 days past due and accruing</t>
        </is>
      </c>
      <c r="B6" s="5" t="n">
        <v>77000</v>
      </c>
      <c r="C6" s="5" t="n">
        <v>77000</v>
      </c>
      <c r="D6" s="5" t="n">
        <v>147000</v>
      </c>
    </row>
    <row r="7">
      <c r="A7" s="4" t="inlineStr">
        <is>
          <t>Amortized cost basis of collateral-dependent loans</t>
        </is>
      </c>
      <c r="B7" s="5" t="n">
        <v>49381000</v>
      </c>
      <c r="C7" s="5" t="n">
        <v>49381000</v>
      </c>
    </row>
    <row r="8">
      <c r="A8" s="4" t="inlineStr">
        <is>
          <t>Total impaired loans</t>
        </is>
      </c>
      <c r="D8" s="5" t="n">
        <v>105993000</v>
      </c>
    </row>
    <row r="9">
      <c r="A9" s="4" t="inlineStr">
        <is>
          <t>Average recorded investment in impaired loans</t>
        </is>
      </c>
      <c r="D9" s="5" t="n">
        <v>88643000</v>
      </c>
    </row>
    <row r="10">
      <c r="A10" s="4" t="inlineStr">
        <is>
          <t>Interest income recognized on impaired loans</t>
        </is>
      </c>
      <c r="B10" s="5" t="n">
        <v>171000</v>
      </c>
      <c r="C10" s="5" t="n">
        <v>388000</v>
      </c>
      <c r="D10" s="5" t="n">
        <v>3070000</v>
      </c>
    </row>
    <row r="11">
      <c r="A11" s="4" t="inlineStr">
        <is>
          <t>Personal Banking</t>
        </is>
      </c>
    </row>
    <row r="12">
      <c r="A12" s="3" t="inlineStr">
        <is>
          <t>Composition of impaired loans by portfolio segment and by class of financing receivable</t>
        </is>
      </c>
    </row>
    <row r="13">
      <c r="A13" s="4" t="inlineStr">
        <is>
          <t>Nonaccrual loans</t>
        </is>
      </c>
      <c r="B13" s="5" t="n">
        <v>33620000</v>
      </c>
      <c r="C13" s="5" t="n">
        <v>33620000</v>
      </c>
      <c r="D13" s="5" t="n">
        <v>25447000</v>
      </c>
      <c r="E13" s="5" t="n">
        <v>25447000</v>
      </c>
    </row>
    <row r="14">
      <c r="A14" s="4" t="inlineStr">
        <is>
          <t>Nonaccrual loans with no allowance</t>
        </is>
      </c>
      <c r="B14" s="5" t="n">
        <v>95000</v>
      </c>
      <c r="C14" s="5" t="n">
        <v>95000</v>
      </c>
    </row>
    <row r="15">
      <c r="A15" s="4" t="inlineStr">
        <is>
          <t>Loans 90 days past due and accruing</t>
        </is>
      </c>
      <c r="B15" s="5" t="n">
        <v>77000</v>
      </c>
      <c r="C15" s="5" t="n">
        <v>77000</v>
      </c>
    </row>
    <row r="16">
      <c r="A16" s="4" t="inlineStr">
        <is>
          <t>Amortized cost basis of collateral-dependent loans</t>
        </is>
      </c>
      <c r="B16" s="5" t="n">
        <v>688000</v>
      </c>
      <c r="C16" s="5" t="n">
        <v>688000</v>
      </c>
    </row>
    <row r="17">
      <c r="A17" s="4" t="inlineStr">
        <is>
          <t>Total impaired loans</t>
        </is>
      </c>
      <c r="D17" s="5" t="n">
        <v>33918000</v>
      </c>
    </row>
    <row r="18">
      <c r="A18" s="4" t="inlineStr">
        <is>
          <t>Average recorded investment in impaired loans</t>
        </is>
      </c>
      <c r="D18" s="5" t="n">
        <v>32180000</v>
      </c>
    </row>
    <row r="19">
      <c r="A19" s="4" t="inlineStr">
        <is>
          <t>Interest income recognized on impaired loans</t>
        </is>
      </c>
      <c r="D19" s="5" t="n">
        <v>1235000</v>
      </c>
    </row>
    <row r="20">
      <c r="A20" s="4" t="inlineStr">
        <is>
          <t>Personal Banking | Residential mortgage loans</t>
        </is>
      </c>
    </row>
    <row r="21">
      <c r="A21" s="3" t="inlineStr">
        <is>
          <t>Composition of impaired loans by portfolio segment and by class of financing receivable</t>
        </is>
      </c>
    </row>
    <row r="22">
      <c r="A22" s="4" t="inlineStr">
        <is>
          <t>Nonaccrual loans</t>
        </is>
      </c>
      <c r="B22" s="5" t="n">
        <v>16856000</v>
      </c>
      <c r="C22" s="5" t="n">
        <v>16856000</v>
      </c>
      <c r="D22" s="5" t="n">
        <v>14476000</v>
      </c>
      <c r="E22" s="5" t="n">
        <v>14476000</v>
      </c>
    </row>
    <row r="23">
      <c r="A23" s="4" t="inlineStr">
        <is>
          <t>Nonaccrual loans with no allowance</t>
        </is>
      </c>
      <c r="B23" s="5" t="n">
        <v>0</v>
      </c>
      <c r="C23" s="5" t="n">
        <v>0</v>
      </c>
    </row>
    <row r="24">
      <c r="A24" s="4" t="inlineStr">
        <is>
          <t>Loans 90 days past due and accruing</t>
        </is>
      </c>
      <c r="B24" s="5" t="n">
        <v>28000</v>
      </c>
      <c r="C24" s="5" t="n">
        <v>28000</v>
      </c>
    </row>
    <row r="25">
      <c r="A25" s="4" t="inlineStr">
        <is>
          <t>Amortized cost basis of collateral-dependent loans</t>
        </is>
      </c>
      <c r="B25" s="5" t="n">
        <v>589000</v>
      </c>
      <c r="C25" s="5" t="n">
        <v>589000</v>
      </c>
    </row>
    <row r="26">
      <c r="A26" s="4" t="inlineStr">
        <is>
          <t>Total impaired loans</t>
        </is>
      </c>
      <c r="D26" s="5" t="n">
        <v>21293000</v>
      </c>
    </row>
    <row r="27">
      <c r="A27" s="4" t="inlineStr">
        <is>
          <t>Average recorded investment in impaired loans</t>
        </is>
      </c>
      <c r="D27" s="5" t="n">
        <v>19767000</v>
      </c>
    </row>
    <row r="28">
      <c r="A28" s="4" t="inlineStr">
        <is>
          <t>Interest income recognized on impaired loans</t>
        </is>
      </c>
      <c r="D28" s="5" t="n">
        <v>688000</v>
      </c>
    </row>
    <row r="29">
      <c r="A29" s="4" t="inlineStr">
        <is>
          <t>Personal Banking | Home equity loans</t>
        </is>
      </c>
    </row>
    <row r="30">
      <c r="A30" s="3" t="inlineStr">
        <is>
          <t>Composition of impaired loans by portfolio segment and by class of financing receivable</t>
        </is>
      </c>
    </row>
    <row r="31">
      <c r="A31" s="4" t="inlineStr">
        <is>
          <t>Nonaccrual loans</t>
        </is>
      </c>
      <c r="B31" s="5" t="n">
        <v>8748000</v>
      </c>
      <c r="C31" s="5" t="n">
        <v>8748000</v>
      </c>
      <c r="D31" s="5" t="n">
        <v>6745000</v>
      </c>
      <c r="E31" s="5" t="n">
        <v>6745000</v>
      </c>
    </row>
    <row r="32">
      <c r="A32" s="4" t="inlineStr">
        <is>
          <t>Nonaccrual loans with no allowance</t>
        </is>
      </c>
      <c r="B32" s="5" t="n">
        <v>0</v>
      </c>
      <c r="C32" s="5" t="n">
        <v>0</v>
      </c>
    </row>
    <row r="33">
      <c r="A33" s="4" t="inlineStr">
        <is>
          <t>Loans 90 days past due and accruing</t>
        </is>
      </c>
      <c r="B33" s="5" t="n">
        <v>48000</v>
      </c>
      <c r="C33" s="5" t="n">
        <v>48000</v>
      </c>
    </row>
    <row r="34">
      <c r="A34" s="4" t="inlineStr">
        <is>
          <t>Amortized cost basis of collateral-dependent loans</t>
        </is>
      </c>
      <c r="B34" s="5" t="n">
        <v>99000</v>
      </c>
      <c r="C34" s="5" t="n">
        <v>99000</v>
      </c>
    </row>
    <row r="35">
      <c r="A35" s="4" t="inlineStr">
        <is>
          <t>Total impaired loans</t>
        </is>
      </c>
      <c r="D35" s="5" t="n">
        <v>8399000</v>
      </c>
    </row>
    <row r="36">
      <c r="A36" s="4" t="inlineStr">
        <is>
          <t>Average recorded investment in impaired loans</t>
        </is>
      </c>
      <c r="D36" s="5" t="n">
        <v>8571000</v>
      </c>
    </row>
    <row r="37">
      <c r="A37" s="4" t="inlineStr">
        <is>
          <t>Interest income recognized on impaired loans</t>
        </is>
      </c>
      <c r="D37" s="5" t="n">
        <v>368000</v>
      </c>
    </row>
    <row r="38">
      <c r="A38" s="4" t="inlineStr">
        <is>
          <t>Personal Banking | Vehicle loans</t>
        </is>
      </c>
    </row>
    <row r="39">
      <c r="A39" s="3" t="inlineStr">
        <is>
          <t>Composition of impaired loans by portfolio segment and by class of financing receivable</t>
        </is>
      </c>
    </row>
    <row r="40">
      <c r="A40" s="4" t="inlineStr">
        <is>
          <t>Nonaccrual loans</t>
        </is>
      </c>
      <c r="B40" s="5" t="n">
        <v>6059000</v>
      </c>
      <c r="C40" s="5" t="n">
        <v>6059000</v>
      </c>
      <c r="E40" s="5" t="n">
        <v>3147000</v>
      </c>
    </row>
    <row r="41">
      <c r="A41" s="4" t="inlineStr">
        <is>
          <t>Nonaccrual loans with no allowance</t>
        </is>
      </c>
      <c r="B41" s="5" t="n">
        <v>75000</v>
      </c>
      <c r="C41" s="5" t="n">
        <v>75000</v>
      </c>
    </row>
    <row r="42">
      <c r="A42" s="4" t="inlineStr">
        <is>
          <t>Loans 90 days past due and accruing</t>
        </is>
      </c>
      <c r="B42" s="5" t="n">
        <v>0</v>
      </c>
      <c r="C42" s="5" t="n">
        <v>0</v>
      </c>
    </row>
    <row r="43">
      <c r="A43" s="4" t="inlineStr">
        <is>
          <t>Amortized cost basis of collateral-dependent loans</t>
        </is>
      </c>
      <c r="B43" s="5" t="n">
        <v>0</v>
      </c>
      <c r="C43" s="5" t="n">
        <v>0</v>
      </c>
    </row>
    <row r="44">
      <c r="A44" s="4" t="inlineStr">
        <is>
          <t>Personal Banking | Consumer finance loans</t>
        </is>
      </c>
    </row>
    <row r="45">
      <c r="A45" s="3" t="inlineStr">
        <is>
          <t>Composition of impaired loans by portfolio segment and by class of financing receivable</t>
        </is>
      </c>
    </row>
    <row r="46">
      <c r="A46" s="4" t="inlineStr">
        <is>
          <t>Loans 90 days past due and accruing</t>
        </is>
      </c>
      <c r="B46" s="5" t="n">
        <v>0</v>
      </c>
      <c r="C46" s="5" t="n">
        <v>0</v>
      </c>
    </row>
    <row r="47">
      <c r="A47" s="4" t="inlineStr">
        <is>
          <t>Personal Banking | Consumer loans</t>
        </is>
      </c>
    </row>
    <row r="48">
      <c r="A48" s="3" t="inlineStr">
        <is>
          <t>Composition of impaired loans by portfolio segment and by class of financing receivable</t>
        </is>
      </c>
    </row>
    <row r="49">
      <c r="A49" s="4" t="inlineStr">
        <is>
          <t>Nonaccrual loans</t>
        </is>
      </c>
      <c r="B49" s="5" t="n">
        <v>1957000</v>
      </c>
      <c r="C49" s="5" t="n">
        <v>1957000</v>
      </c>
      <c r="D49" s="5" t="n">
        <v>4226000</v>
      </c>
      <c r="E49" s="5" t="n">
        <v>1079000</v>
      </c>
    </row>
    <row r="50">
      <c r="A50" s="4" t="inlineStr">
        <is>
          <t>Nonaccrual loans with no allowance</t>
        </is>
      </c>
      <c r="B50" s="5" t="n">
        <v>20000</v>
      </c>
      <c r="C50" s="5" t="n">
        <v>20000</v>
      </c>
    </row>
    <row r="51">
      <c r="A51" s="4" t="inlineStr">
        <is>
          <t>Loans 90 days past due and accruing</t>
        </is>
      </c>
      <c r="B51" s="5" t="n">
        <v>1000</v>
      </c>
      <c r="C51" s="5" t="n">
        <v>1000</v>
      </c>
    </row>
    <row r="52">
      <c r="A52" s="4" t="inlineStr">
        <is>
          <t>Total impaired loans</t>
        </is>
      </c>
      <c r="D52" s="5" t="n">
        <v>4226000</v>
      </c>
    </row>
    <row r="53">
      <c r="A53" s="4" t="inlineStr">
        <is>
          <t>Average recorded investment in impaired loans</t>
        </is>
      </c>
      <c r="D53" s="5" t="n">
        <v>3842000</v>
      </c>
    </row>
    <row r="54">
      <c r="A54" s="4" t="inlineStr">
        <is>
          <t>Interest income recognized on impaired loans</t>
        </is>
      </c>
      <c r="D54" s="5" t="n">
        <v>179000</v>
      </c>
    </row>
    <row r="55">
      <c r="A55" s="4" t="inlineStr">
        <is>
          <t>Commercial Banking</t>
        </is>
      </c>
    </row>
    <row r="56">
      <c r="A56" s="3" t="inlineStr">
        <is>
          <t>Composition of impaired loans by portfolio segment and by class of financing receivable</t>
        </is>
      </c>
    </row>
    <row r="57">
      <c r="A57" s="4" t="inlineStr">
        <is>
          <t>Nonaccrual loans</t>
        </is>
      </c>
      <c r="B57" s="5" t="n">
        <v>59686000</v>
      </c>
      <c r="C57" s="5" t="n">
        <v>59686000</v>
      </c>
      <c r="D57" s="5" t="n">
        <v>43423000</v>
      </c>
      <c r="E57" s="5" t="n">
        <v>43423000</v>
      </c>
    </row>
    <row r="58">
      <c r="A58" s="4" t="inlineStr">
        <is>
          <t>Nonaccrual loans with no allowance</t>
        </is>
      </c>
      <c r="B58" s="5" t="n">
        <v>22109000</v>
      </c>
      <c r="C58" s="5" t="n">
        <v>22109000</v>
      </c>
    </row>
    <row r="59">
      <c r="A59" s="4" t="inlineStr">
        <is>
          <t>Loans 90 days past due and accruing</t>
        </is>
      </c>
      <c r="B59" s="5" t="n">
        <v>0</v>
      </c>
      <c r="C59" s="5" t="n">
        <v>0</v>
      </c>
    </row>
    <row r="60">
      <c r="A60" s="4" t="inlineStr">
        <is>
          <t>Amortized cost basis of collateral-dependent loans</t>
        </is>
      </c>
      <c r="B60" s="5" t="n">
        <v>48693000</v>
      </c>
      <c r="C60" s="5" t="n">
        <v>48693000</v>
      </c>
    </row>
    <row r="61">
      <c r="A61" s="4" t="inlineStr">
        <is>
          <t>Total impaired loans</t>
        </is>
      </c>
      <c r="D61" s="5" t="n">
        <v>72075000</v>
      </c>
    </row>
    <row r="62">
      <c r="A62" s="4" t="inlineStr">
        <is>
          <t>Average recorded investment in impaired loans</t>
        </is>
      </c>
      <c r="D62" s="5" t="n">
        <v>56463000</v>
      </c>
    </row>
    <row r="63">
      <c r="A63" s="4" t="inlineStr">
        <is>
          <t>Interest income recognized on impaired loans</t>
        </is>
      </c>
      <c r="D63" s="5" t="n">
        <v>1835000</v>
      </c>
    </row>
    <row r="64">
      <c r="A64" s="4" t="inlineStr">
        <is>
          <t>Commercial Banking | Commercial real estate loans</t>
        </is>
      </c>
    </row>
    <row r="65">
      <c r="A65" s="3" t="inlineStr">
        <is>
          <t>Composition of impaired loans by portfolio segment and by class of financing receivable</t>
        </is>
      </c>
    </row>
    <row r="66">
      <c r="A66" s="4" t="inlineStr">
        <is>
          <t>Nonaccrual loans</t>
        </is>
      </c>
      <c r="B66" s="5" t="n">
        <v>31061000</v>
      </c>
      <c r="C66" s="5" t="n">
        <v>31061000</v>
      </c>
      <c r="D66" s="5" t="n">
        <v>34864000</v>
      </c>
      <c r="E66" s="5" t="n">
        <v>18832000</v>
      </c>
    </row>
    <row r="67">
      <c r="A67" s="4" t="inlineStr">
        <is>
          <t>Nonaccrual loans with no allowance</t>
        </is>
      </c>
      <c r="B67" s="5" t="n">
        <v>12823000</v>
      </c>
      <c r="C67" s="5" t="n">
        <v>12823000</v>
      </c>
    </row>
    <row r="68">
      <c r="A68" s="4" t="inlineStr">
        <is>
          <t>Loans 90 days past due and accruing</t>
        </is>
      </c>
      <c r="B68" s="5" t="n">
        <v>0</v>
      </c>
      <c r="C68" s="5" t="n">
        <v>0</v>
      </c>
    </row>
    <row r="69">
      <c r="A69" s="4" t="inlineStr">
        <is>
          <t>Amortized cost basis of collateral-dependent loans</t>
        </is>
      </c>
      <c r="B69" s="5" t="n">
        <v>26893000</v>
      </c>
      <c r="C69" s="5" t="n">
        <v>26893000</v>
      </c>
    </row>
    <row r="70">
      <c r="A70" s="4" t="inlineStr">
        <is>
          <t>Total impaired loans</t>
        </is>
      </c>
      <c r="D70" s="5" t="n">
        <v>46126000</v>
      </c>
    </row>
    <row r="71">
      <c r="A71" s="4" t="inlineStr">
        <is>
          <t>Average recorded investment in impaired loans</t>
        </is>
      </c>
      <c r="D71" s="5" t="n">
        <v>46284000</v>
      </c>
    </row>
    <row r="72">
      <c r="A72" s="4" t="inlineStr">
        <is>
          <t>Interest income recognized on impaired loans</t>
        </is>
      </c>
      <c r="D72" s="5" t="n">
        <v>1490000</v>
      </c>
    </row>
    <row r="73">
      <c r="A73" s="4" t="inlineStr">
        <is>
          <t>Commercial Banking | Commercial real estate loans - owner occupied</t>
        </is>
      </c>
    </row>
    <row r="74">
      <c r="A74" s="3" t="inlineStr">
        <is>
          <t>Composition of impaired loans by portfolio segment and by class of financing receivable</t>
        </is>
      </c>
    </row>
    <row r="75">
      <c r="A75" s="4" t="inlineStr">
        <is>
          <t>Nonaccrual loans</t>
        </is>
      </c>
      <c r="B75" s="5" t="n">
        <v>14359000</v>
      </c>
      <c r="C75" s="5" t="n">
        <v>14359000</v>
      </c>
      <c r="E75" s="5" t="n">
        <v>16032000</v>
      </c>
    </row>
    <row r="76">
      <c r="A76" s="4" t="inlineStr">
        <is>
          <t>Nonaccrual loans with no allowance</t>
        </is>
      </c>
      <c r="B76" s="5" t="n">
        <v>4698000</v>
      </c>
      <c r="C76" s="5" t="n">
        <v>4698000</v>
      </c>
    </row>
    <row r="77">
      <c r="A77" s="4" t="inlineStr">
        <is>
          <t>Loans 90 days past due and accruing</t>
        </is>
      </c>
      <c r="B77" s="5" t="n">
        <v>0</v>
      </c>
      <c r="C77" s="5" t="n">
        <v>0</v>
      </c>
    </row>
    <row r="78">
      <c r="A78" s="4" t="inlineStr">
        <is>
          <t>Amortized cost basis of collateral-dependent loans</t>
        </is>
      </c>
      <c r="B78" s="5" t="n">
        <v>9201000</v>
      </c>
      <c r="C78" s="5" t="n">
        <v>9201000</v>
      </c>
    </row>
    <row r="79">
      <c r="A79" s="4" t="inlineStr">
        <is>
          <t>Commercial Banking | Commercial loans</t>
        </is>
      </c>
    </row>
    <row r="80">
      <c r="A80" s="3" t="inlineStr">
        <is>
          <t>Composition of impaired loans by portfolio segment and by class of financing receivable</t>
        </is>
      </c>
    </row>
    <row r="81">
      <c r="A81" s="4" t="inlineStr">
        <is>
          <t>Nonaccrual loans</t>
        </is>
      </c>
      <c r="B81" s="5" t="n">
        <v>14266000</v>
      </c>
      <c r="C81" s="5" t="n">
        <v>14266000</v>
      </c>
      <c r="D81" s="5" t="n">
        <v>8559000</v>
      </c>
      <c r="E81" s="6" t="n">
        <v>8559000</v>
      </c>
    </row>
    <row r="82">
      <c r="A82" s="4" t="inlineStr">
        <is>
          <t>Nonaccrual loans with no allowance</t>
        </is>
      </c>
      <c r="B82" s="5" t="n">
        <v>4588000</v>
      </c>
      <c r="C82" s="5" t="n">
        <v>4588000</v>
      </c>
    </row>
    <row r="83">
      <c r="A83" s="4" t="inlineStr">
        <is>
          <t>Loans 90 days past due and accruing</t>
        </is>
      </c>
      <c r="B83" s="5" t="n">
        <v>0</v>
      </c>
      <c r="C83" s="5" t="n">
        <v>0</v>
      </c>
    </row>
    <row r="84">
      <c r="A84" s="4" t="inlineStr">
        <is>
          <t>Amortized cost basis of collateral-dependent loans</t>
        </is>
      </c>
      <c r="B84" s="5" t="n">
        <v>12599000</v>
      </c>
      <c r="C84" s="5" t="n">
        <v>12599000</v>
      </c>
    </row>
    <row r="85">
      <c r="A85" s="4" t="inlineStr">
        <is>
          <t>Total impaired loans</t>
        </is>
      </c>
      <c r="D85" s="5" t="n">
        <v>25949000</v>
      </c>
    </row>
    <row r="86">
      <c r="A86" s="4" t="inlineStr">
        <is>
          <t>Average recorded investment in impaired loans</t>
        </is>
      </c>
      <c r="D86" s="5" t="n">
        <v>10179000</v>
      </c>
    </row>
    <row r="87">
      <c r="A87" s="4" t="inlineStr">
        <is>
          <t>Interest income recognized on impaired loans</t>
        </is>
      </c>
      <c r="D87" s="5" t="n">
        <v>345000</v>
      </c>
    </row>
    <row r="88">
      <c r="A88" s="4" t="inlineStr">
        <is>
          <t>90 days or greater delinquent</t>
        </is>
      </c>
    </row>
    <row r="89">
      <c r="A89" s="3" t="inlineStr">
        <is>
          <t>Composition of impaired loans by portfolio segment and by class of financing receivable</t>
        </is>
      </c>
    </row>
    <row r="90">
      <c r="A90" s="4" t="inlineStr">
        <is>
          <t>Nonaccrual loans</t>
        </is>
      </c>
      <c r="D90" s="5" t="n">
        <v>51680000</v>
      </c>
    </row>
    <row r="91">
      <c r="A91" s="4" t="inlineStr">
        <is>
          <t>90 days or greater delinquent | Personal Banking</t>
        </is>
      </c>
    </row>
    <row r="92">
      <c r="A92" s="3" t="inlineStr">
        <is>
          <t>Composition of impaired loans by portfolio segment and by class of financing receivable</t>
        </is>
      </c>
    </row>
    <row r="93">
      <c r="A93" s="4" t="inlineStr">
        <is>
          <t>Nonaccrual loans</t>
        </is>
      </c>
      <c r="D93" s="5" t="n">
        <v>21927000</v>
      </c>
    </row>
    <row r="94">
      <c r="A94" s="4" t="inlineStr">
        <is>
          <t>90 days or greater delinquent | Personal Banking | Residential mortgage loans</t>
        </is>
      </c>
    </row>
    <row r="95">
      <c r="A95" s="3" t="inlineStr">
        <is>
          <t>Composition of impaired loans by portfolio segment and by class of financing receivable</t>
        </is>
      </c>
    </row>
    <row r="96">
      <c r="A96" s="4" t="inlineStr">
        <is>
          <t>Nonaccrual loans</t>
        </is>
      </c>
      <c r="D96" s="5" t="n">
        <v>12682000</v>
      </c>
    </row>
    <row r="97">
      <c r="A97" s="4" t="inlineStr">
        <is>
          <t>90 days or greater delinquent | Personal Banking | Home equity loans</t>
        </is>
      </c>
    </row>
    <row r="98">
      <c r="A98" s="3" t="inlineStr">
        <is>
          <t>Composition of impaired loans by portfolio segment and by class of financing receivable</t>
        </is>
      </c>
    </row>
    <row r="99">
      <c r="A99" s="4" t="inlineStr">
        <is>
          <t>Nonaccrual loans</t>
        </is>
      </c>
      <c r="D99" s="5" t="n">
        <v>5635000</v>
      </c>
    </row>
    <row r="100">
      <c r="A100" s="4" t="inlineStr">
        <is>
          <t>90 days or greater delinquent | Personal Banking | Consumer loans</t>
        </is>
      </c>
    </row>
    <row r="101">
      <c r="A101" s="3" t="inlineStr">
        <is>
          <t>Composition of impaired loans by portfolio segment and by class of financing receivable</t>
        </is>
      </c>
    </row>
    <row r="102">
      <c r="A102" s="4" t="inlineStr">
        <is>
          <t>Nonaccrual loans</t>
        </is>
      </c>
      <c r="D102" s="5" t="n">
        <v>3610000</v>
      </c>
    </row>
    <row r="103">
      <c r="A103" s="4" t="inlineStr">
        <is>
          <t>90 days or greater delinquent | Commercial Banking</t>
        </is>
      </c>
    </row>
    <row r="104">
      <c r="A104" s="3" t="inlineStr">
        <is>
          <t>Composition of impaired loans by portfolio segment and by class of financing receivable</t>
        </is>
      </c>
    </row>
    <row r="105">
      <c r="A105" s="4" t="inlineStr">
        <is>
          <t>Nonaccrual loans</t>
        </is>
      </c>
      <c r="D105" s="5" t="n">
        <v>29753000</v>
      </c>
    </row>
    <row r="106">
      <c r="A106" s="4" t="inlineStr">
        <is>
          <t>90 days or greater delinquent | Commercial Banking | Commercial real estate loans</t>
        </is>
      </c>
    </row>
    <row r="107">
      <c r="A107" s="3" t="inlineStr">
        <is>
          <t>Composition of impaired loans by portfolio segment and by class of financing receivable</t>
        </is>
      </c>
    </row>
    <row r="108">
      <c r="A108" s="4" t="inlineStr">
        <is>
          <t>Nonaccrual loans</t>
        </is>
      </c>
      <c r="D108" s="5" t="n">
        <v>25014000</v>
      </c>
    </row>
    <row r="109">
      <c r="A109" s="4" t="inlineStr">
        <is>
          <t>90 days or greater delinquent | Commercial Banking | Commercial loans</t>
        </is>
      </c>
    </row>
    <row r="110">
      <c r="A110" s="3" t="inlineStr">
        <is>
          <t>Composition of impaired loans by portfolio segment and by class of financing receivable</t>
        </is>
      </c>
    </row>
    <row r="111">
      <c r="A111" s="4" t="inlineStr">
        <is>
          <t>Nonaccrual loans</t>
        </is>
      </c>
      <c r="D111" s="5" t="n">
        <v>4739000</v>
      </c>
    </row>
    <row r="112">
      <c r="A112" s="4" t="inlineStr">
        <is>
          <t>Less than 90 days delinquent</t>
        </is>
      </c>
    </row>
    <row r="113">
      <c r="A113" s="3" t="inlineStr">
        <is>
          <t>Composition of impaired loans by portfolio segment and by class of financing receivable</t>
        </is>
      </c>
    </row>
    <row r="114">
      <c r="A114" s="4" t="inlineStr">
        <is>
          <t>Nonaccrual loans</t>
        </is>
      </c>
      <c r="D114" s="5" t="n">
        <v>17190000</v>
      </c>
    </row>
    <row r="115">
      <c r="A115" s="4" t="inlineStr">
        <is>
          <t>Loans less than 90 days delinquent reviewed for impairment</t>
        </is>
      </c>
      <c r="D115" s="5" t="n">
        <v>16849000</v>
      </c>
    </row>
    <row r="116">
      <c r="A116" s="4" t="inlineStr">
        <is>
          <t>TDRs less than 90 days delinquent not included elsewhere</t>
        </is>
      </c>
      <c r="D116" s="5" t="n">
        <v>20274000</v>
      </c>
    </row>
    <row r="117">
      <c r="A117" s="4" t="inlineStr">
        <is>
          <t>Less than 90 days delinquent | Personal Banking</t>
        </is>
      </c>
    </row>
    <row r="118">
      <c r="A118" s="3" t="inlineStr">
        <is>
          <t>Composition of impaired loans by portfolio segment and by class of financing receivable</t>
        </is>
      </c>
    </row>
    <row r="119">
      <c r="A119" s="4" t="inlineStr">
        <is>
          <t>Nonaccrual loans</t>
        </is>
      </c>
      <c r="D119" s="5" t="n">
        <v>3520000</v>
      </c>
    </row>
    <row r="120">
      <c r="A120" s="4" t="inlineStr">
        <is>
          <t>Loans less than 90 days delinquent reviewed for impairment</t>
        </is>
      </c>
      <c r="D120" s="5" t="n">
        <v>0</v>
      </c>
    </row>
    <row r="121">
      <c r="A121" s="4" t="inlineStr">
        <is>
          <t>TDRs less than 90 days delinquent not included elsewhere</t>
        </is>
      </c>
      <c r="D121" s="5" t="n">
        <v>8471000</v>
      </c>
    </row>
    <row r="122">
      <c r="A122" s="4" t="inlineStr">
        <is>
          <t>Less than 90 days delinquent | Personal Banking | Residential mortgage loans</t>
        </is>
      </c>
    </row>
    <row r="123">
      <c r="A123" s="3" t="inlineStr">
        <is>
          <t>Composition of impaired loans by portfolio segment and by class of financing receivable</t>
        </is>
      </c>
    </row>
    <row r="124">
      <c r="A124" s="4" t="inlineStr">
        <is>
          <t>Nonaccrual loans</t>
        </is>
      </c>
      <c r="D124" s="5" t="n">
        <v>1794000</v>
      </c>
    </row>
    <row r="125">
      <c r="A125" s="4" t="inlineStr">
        <is>
          <t>Loans less than 90 days delinquent reviewed for impairment</t>
        </is>
      </c>
      <c r="D125" s="5" t="n">
        <v>0</v>
      </c>
    </row>
    <row r="126">
      <c r="A126" s="4" t="inlineStr">
        <is>
          <t>TDRs less than 90 days delinquent not included elsewhere</t>
        </is>
      </c>
      <c r="D126" s="5" t="n">
        <v>6817000</v>
      </c>
    </row>
    <row r="127">
      <c r="A127" s="4" t="inlineStr">
        <is>
          <t>Less than 90 days delinquent | Personal Banking | Home equity loans</t>
        </is>
      </c>
    </row>
    <row r="128">
      <c r="A128" s="3" t="inlineStr">
        <is>
          <t>Composition of impaired loans by portfolio segment and by class of financing receivable</t>
        </is>
      </c>
    </row>
    <row r="129">
      <c r="A129" s="4" t="inlineStr">
        <is>
          <t>Nonaccrual loans</t>
        </is>
      </c>
      <c r="D129" s="5" t="n">
        <v>1110000</v>
      </c>
    </row>
    <row r="130">
      <c r="A130" s="4" t="inlineStr">
        <is>
          <t>Loans less than 90 days delinquent reviewed for impairment</t>
        </is>
      </c>
      <c r="D130" s="5" t="n">
        <v>0</v>
      </c>
    </row>
    <row r="131">
      <c r="A131" s="4" t="inlineStr">
        <is>
          <t>TDRs less than 90 days delinquent not included elsewhere</t>
        </is>
      </c>
      <c r="D131" s="5" t="n">
        <v>1654000</v>
      </c>
    </row>
    <row r="132">
      <c r="A132" s="4" t="inlineStr">
        <is>
          <t>Less than 90 days delinquent | Personal Banking | Consumer loans</t>
        </is>
      </c>
    </row>
    <row r="133">
      <c r="A133" s="3" t="inlineStr">
        <is>
          <t>Composition of impaired loans by portfolio segment and by class of financing receivable</t>
        </is>
      </c>
    </row>
    <row r="134">
      <c r="A134" s="4" t="inlineStr">
        <is>
          <t>Nonaccrual loans</t>
        </is>
      </c>
      <c r="D134" s="5" t="n">
        <v>616000</v>
      </c>
    </row>
    <row r="135">
      <c r="A135" s="4" t="inlineStr">
        <is>
          <t>Loans less than 90 days delinquent reviewed for impairment</t>
        </is>
      </c>
      <c r="D135" s="5" t="n">
        <v>0</v>
      </c>
    </row>
    <row r="136">
      <c r="A136" s="4" t="inlineStr">
        <is>
          <t>TDRs less than 90 days delinquent not included elsewhere</t>
        </is>
      </c>
      <c r="D136" s="5" t="n">
        <v>0</v>
      </c>
    </row>
    <row r="137">
      <c r="A137" s="4" t="inlineStr">
        <is>
          <t>Less than 90 days delinquent | Commercial Banking</t>
        </is>
      </c>
    </row>
    <row r="138">
      <c r="A138" s="3" t="inlineStr">
        <is>
          <t>Composition of impaired loans by portfolio segment and by class of financing receivable</t>
        </is>
      </c>
    </row>
    <row r="139">
      <c r="A139" s="4" t="inlineStr">
        <is>
          <t>Nonaccrual loans</t>
        </is>
      </c>
      <c r="D139" s="5" t="n">
        <v>13670000</v>
      </c>
    </row>
    <row r="140">
      <c r="A140" s="4" t="inlineStr">
        <is>
          <t>Loans less than 90 days delinquent reviewed for impairment</t>
        </is>
      </c>
      <c r="D140" s="5" t="n">
        <v>16849000</v>
      </c>
    </row>
    <row r="141">
      <c r="A141" s="4" t="inlineStr">
        <is>
          <t>TDRs less than 90 days delinquent not included elsewhere</t>
        </is>
      </c>
      <c r="D141" s="5" t="n">
        <v>11803000</v>
      </c>
    </row>
    <row r="142">
      <c r="A142" s="4" t="inlineStr">
        <is>
          <t>Less than 90 days delinquent | Commercial Banking | Commercial real estate loans</t>
        </is>
      </c>
    </row>
    <row r="143">
      <c r="A143" s="3" t="inlineStr">
        <is>
          <t>Composition of impaired loans by portfolio segment and by class of financing receivable</t>
        </is>
      </c>
    </row>
    <row r="144">
      <c r="A144" s="4" t="inlineStr">
        <is>
          <t>Nonaccrual loans</t>
        </is>
      </c>
      <c r="D144" s="5" t="n">
        <v>9850000</v>
      </c>
    </row>
    <row r="145">
      <c r="A145" s="4" t="inlineStr">
        <is>
          <t>Loans less than 90 days delinquent reviewed for impairment</t>
        </is>
      </c>
      <c r="D145" s="5" t="n">
        <v>933000</v>
      </c>
    </row>
    <row r="146">
      <c r="A146" s="4" t="inlineStr">
        <is>
          <t>TDRs less than 90 days delinquent not included elsewhere</t>
        </is>
      </c>
      <c r="D146" s="5" t="n">
        <v>10329000</v>
      </c>
    </row>
    <row r="147">
      <c r="A147" s="4" t="inlineStr">
        <is>
          <t>Less than 90 days delinquent | Commercial Banking | Commercial loans</t>
        </is>
      </c>
    </row>
    <row r="148">
      <c r="A148" s="3" t="inlineStr">
        <is>
          <t>Composition of impaired loans by portfolio segment and by class of financing receivable</t>
        </is>
      </c>
    </row>
    <row r="149">
      <c r="A149" s="4" t="inlineStr">
        <is>
          <t>Nonaccrual loans</t>
        </is>
      </c>
      <c r="D149" s="5" t="n">
        <v>3820000</v>
      </c>
    </row>
    <row r="150">
      <c r="A150" s="4" t="inlineStr">
        <is>
          <t>Loans less than 90 days delinquent reviewed for impairment</t>
        </is>
      </c>
      <c r="D150" s="5" t="n">
        <v>15916000</v>
      </c>
    </row>
    <row r="151">
      <c r="A151" s="4" t="inlineStr">
        <is>
          <t>TDRs less than 90 days delinquent not included elsewhere</t>
        </is>
      </c>
      <c r="D151" s="5" t="n">
        <v>1474000</v>
      </c>
    </row>
    <row r="152">
      <c r="A152" s="4" t="inlineStr">
        <is>
          <t>Real estate</t>
        </is>
      </c>
    </row>
    <row r="153">
      <c r="A153" s="3" t="inlineStr">
        <is>
          <t>Composition of impaired loans by portfolio segment and by class of financing receivable</t>
        </is>
      </c>
    </row>
    <row r="154">
      <c r="A154" s="4" t="inlineStr">
        <is>
          <t>Amortized cost basis of collateral-dependent loans</t>
        </is>
      </c>
      <c r="B154" s="5" t="n">
        <v>40019000</v>
      </c>
      <c r="C154" s="5" t="n">
        <v>40019000</v>
      </c>
    </row>
    <row r="155">
      <c r="A155" s="4" t="inlineStr">
        <is>
          <t>Real estate | Personal Banking</t>
        </is>
      </c>
    </row>
    <row r="156">
      <c r="A156" s="3" t="inlineStr">
        <is>
          <t>Composition of impaired loans by portfolio segment and by class of financing receivable</t>
        </is>
      </c>
    </row>
    <row r="157">
      <c r="A157" s="4" t="inlineStr">
        <is>
          <t>Amortized cost basis of collateral-dependent loans</t>
        </is>
      </c>
      <c r="B157" s="5" t="n">
        <v>688000</v>
      </c>
      <c r="C157" s="5" t="n">
        <v>688000</v>
      </c>
    </row>
    <row r="158">
      <c r="A158" s="4" t="inlineStr">
        <is>
          <t>Real estate | Personal Banking | Residential mortgage loans</t>
        </is>
      </c>
    </row>
    <row r="159">
      <c r="A159" s="3" t="inlineStr">
        <is>
          <t>Composition of impaired loans by portfolio segment and by class of financing receivable</t>
        </is>
      </c>
    </row>
    <row r="160">
      <c r="A160" s="4" t="inlineStr">
        <is>
          <t>Amortized cost basis of collateral-dependent loans</t>
        </is>
      </c>
      <c r="B160" s="5" t="n">
        <v>589000</v>
      </c>
      <c r="C160" s="5" t="n">
        <v>589000</v>
      </c>
    </row>
    <row r="161">
      <c r="A161" s="4" t="inlineStr">
        <is>
          <t>Real estate | Personal Banking | Home equity loans</t>
        </is>
      </c>
    </row>
    <row r="162">
      <c r="A162" s="3" t="inlineStr">
        <is>
          <t>Composition of impaired loans by portfolio segment and by class of financing receivable</t>
        </is>
      </c>
    </row>
    <row r="163">
      <c r="A163" s="4" t="inlineStr">
        <is>
          <t>Amortized cost basis of collateral-dependent loans</t>
        </is>
      </c>
      <c r="B163" s="5" t="n">
        <v>99000</v>
      </c>
      <c r="C163" s="5" t="n">
        <v>99000</v>
      </c>
    </row>
    <row r="164">
      <c r="A164" s="4" t="inlineStr">
        <is>
          <t>Real estate | Personal Banking | Vehicle loans</t>
        </is>
      </c>
    </row>
    <row r="165">
      <c r="A165" s="3" t="inlineStr">
        <is>
          <t>Composition of impaired loans by portfolio segment and by class of financing receivable</t>
        </is>
      </c>
    </row>
    <row r="166">
      <c r="A166" s="4" t="inlineStr">
        <is>
          <t>Amortized cost basis of collateral-dependent loans</t>
        </is>
      </c>
      <c r="B166" s="5" t="n">
        <v>0</v>
      </c>
      <c r="C166" s="5" t="n">
        <v>0</v>
      </c>
    </row>
    <row r="167">
      <c r="A167" s="4" t="inlineStr">
        <is>
          <t>Real estate | Commercial Banking</t>
        </is>
      </c>
    </row>
    <row r="168">
      <c r="A168" s="3" t="inlineStr">
        <is>
          <t>Composition of impaired loans by portfolio segment and by class of financing receivable</t>
        </is>
      </c>
    </row>
    <row r="169">
      <c r="A169" s="4" t="inlineStr">
        <is>
          <t>Amortized cost basis of collateral-dependent loans</t>
        </is>
      </c>
      <c r="B169" s="5" t="n">
        <v>39331000</v>
      </c>
      <c r="C169" s="5" t="n">
        <v>39331000</v>
      </c>
    </row>
    <row r="170">
      <c r="A170" s="4" t="inlineStr">
        <is>
          <t>Real estate | Commercial Banking | Commercial real estate loans</t>
        </is>
      </c>
    </row>
    <row r="171">
      <c r="A171" s="3" t="inlineStr">
        <is>
          <t>Composition of impaired loans by portfolio segment and by class of financing receivable</t>
        </is>
      </c>
    </row>
    <row r="172">
      <c r="A172" s="4" t="inlineStr">
        <is>
          <t>Amortized cost basis of collateral-dependent loans</t>
        </is>
      </c>
      <c r="B172" s="5" t="n">
        <v>25801000</v>
      </c>
      <c r="C172" s="5" t="n">
        <v>25801000</v>
      </c>
    </row>
    <row r="173">
      <c r="A173" s="4" t="inlineStr">
        <is>
          <t>Real estate | Commercial Banking | Commercial real estate loans - owner occupied</t>
        </is>
      </c>
    </row>
    <row r="174">
      <c r="A174" s="3" t="inlineStr">
        <is>
          <t>Composition of impaired loans by portfolio segment and by class of financing receivable</t>
        </is>
      </c>
    </row>
    <row r="175">
      <c r="A175" s="4" t="inlineStr">
        <is>
          <t>Amortized cost basis of collateral-dependent loans</t>
        </is>
      </c>
      <c r="B175" s="5" t="n">
        <v>8204000</v>
      </c>
      <c r="C175" s="5" t="n">
        <v>8204000</v>
      </c>
    </row>
    <row r="176">
      <c r="A176" s="4" t="inlineStr">
        <is>
          <t>Real estate | Commercial Banking | Commercial loans</t>
        </is>
      </c>
    </row>
    <row r="177">
      <c r="A177" s="3" t="inlineStr">
        <is>
          <t>Composition of impaired loans by portfolio segment and by class of financing receivable</t>
        </is>
      </c>
    </row>
    <row r="178">
      <c r="A178" s="4" t="inlineStr">
        <is>
          <t>Amortized cost basis of collateral-dependent loans</t>
        </is>
      </c>
      <c r="B178" s="5" t="n">
        <v>5326000</v>
      </c>
      <c r="C178" s="5" t="n">
        <v>5326000</v>
      </c>
    </row>
    <row r="179">
      <c r="A179" s="4" t="inlineStr">
        <is>
          <t>Equipment</t>
        </is>
      </c>
    </row>
    <row r="180">
      <c r="A180" s="3" t="inlineStr">
        <is>
          <t>Composition of impaired loans by portfolio segment and by class of financing receivable</t>
        </is>
      </c>
    </row>
    <row r="181">
      <c r="A181" s="4" t="inlineStr">
        <is>
          <t>Amortized cost basis of collateral-dependent loans</t>
        </is>
      </c>
      <c r="B181" s="5" t="n">
        <v>2983000</v>
      </c>
      <c r="C181" s="5" t="n">
        <v>2983000</v>
      </c>
    </row>
    <row r="182">
      <c r="A182" s="4" t="inlineStr">
        <is>
          <t>Equipment | Personal Banking</t>
        </is>
      </c>
    </row>
    <row r="183">
      <c r="A183" s="3" t="inlineStr">
        <is>
          <t>Composition of impaired loans by portfolio segment and by class of financing receivable</t>
        </is>
      </c>
    </row>
    <row r="184">
      <c r="A184" s="4" t="inlineStr">
        <is>
          <t>Amortized cost basis of collateral-dependent loans</t>
        </is>
      </c>
      <c r="B184" s="5" t="n">
        <v>0</v>
      </c>
      <c r="C184" s="5" t="n">
        <v>0</v>
      </c>
    </row>
    <row r="185">
      <c r="A185" s="4" t="inlineStr">
        <is>
          <t>Equipment | Personal Banking | Residential mortgage loans</t>
        </is>
      </c>
    </row>
    <row r="186">
      <c r="A186" s="3" t="inlineStr">
        <is>
          <t>Composition of impaired loans by portfolio segment and by class of financing receivable</t>
        </is>
      </c>
    </row>
    <row r="187">
      <c r="A187" s="4" t="inlineStr">
        <is>
          <t>Amortized cost basis of collateral-dependent loans</t>
        </is>
      </c>
      <c r="B187" s="5" t="n">
        <v>0</v>
      </c>
      <c r="C187" s="5" t="n">
        <v>0</v>
      </c>
    </row>
    <row r="188">
      <c r="A188" s="4" t="inlineStr">
        <is>
          <t>Equipment | Personal Banking | Home equity loans</t>
        </is>
      </c>
    </row>
    <row r="189">
      <c r="A189" s="3" t="inlineStr">
        <is>
          <t>Composition of impaired loans by portfolio segment and by class of financing receivable</t>
        </is>
      </c>
    </row>
    <row r="190">
      <c r="A190" s="4" t="inlineStr">
        <is>
          <t>Amortized cost basis of collateral-dependent loans</t>
        </is>
      </c>
      <c r="B190" s="5" t="n">
        <v>0</v>
      </c>
      <c r="C190" s="5" t="n">
        <v>0</v>
      </c>
    </row>
    <row r="191">
      <c r="A191" s="4" t="inlineStr">
        <is>
          <t>Equipment | Personal Banking | Vehicle loans</t>
        </is>
      </c>
    </row>
    <row r="192">
      <c r="A192" s="3" t="inlineStr">
        <is>
          <t>Composition of impaired loans by portfolio segment and by class of financing receivable</t>
        </is>
      </c>
    </row>
    <row r="193">
      <c r="A193" s="4" t="inlineStr">
        <is>
          <t>Amortized cost basis of collateral-dependent loans</t>
        </is>
      </c>
      <c r="B193" s="5" t="n">
        <v>0</v>
      </c>
      <c r="C193" s="5" t="n">
        <v>0</v>
      </c>
    </row>
    <row r="194">
      <c r="A194" s="4" t="inlineStr">
        <is>
          <t>Equipment | Commercial Banking</t>
        </is>
      </c>
    </row>
    <row r="195">
      <c r="A195" s="3" t="inlineStr">
        <is>
          <t>Composition of impaired loans by portfolio segment and by class of financing receivable</t>
        </is>
      </c>
    </row>
    <row r="196">
      <c r="A196" s="4" t="inlineStr">
        <is>
          <t>Amortized cost basis of collateral-dependent loans</t>
        </is>
      </c>
      <c r="B196" s="5" t="n">
        <v>2983000</v>
      </c>
      <c r="C196" s="5" t="n">
        <v>2983000</v>
      </c>
    </row>
    <row r="197">
      <c r="A197" s="4" t="inlineStr">
        <is>
          <t>Equipment | Commercial Banking | Commercial real estate loans</t>
        </is>
      </c>
    </row>
    <row r="198">
      <c r="A198" s="3" t="inlineStr">
        <is>
          <t>Composition of impaired loans by portfolio segment and by class of financing receivable</t>
        </is>
      </c>
    </row>
    <row r="199">
      <c r="A199" s="4" t="inlineStr">
        <is>
          <t>Amortized cost basis of collateral-dependent loans</t>
        </is>
      </c>
      <c r="B199" s="5" t="n">
        <v>0</v>
      </c>
      <c r="C199" s="5" t="n">
        <v>0</v>
      </c>
    </row>
    <row r="200">
      <c r="A200" s="4" t="inlineStr">
        <is>
          <t>Equipment | Commercial Banking | Commercial real estate loans - owner occupied</t>
        </is>
      </c>
    </row>
    <row r="201">
      <c r="A201" s="3" t="inlineStr">
        <is>
          <t>Composition of impaired loans by portfolio segment and by class of financing receivable</t>
        </is>
      </c>
    </row>
    <row r="202">
      <c r="A202" s="4" t="inlineStr">
        <is>
          <t>Amortized cost basis of collateral-dependent loans</t>
        </is>
      </c>
      <c r="B202" s="5" t="n">
        <v>0</v>
      </c>
      <c r="C202" s="5" t="n">
        <v>0</v>
      </c>
    </row>
    <row r="203">
      <c r="A203" s="4" t="inlineStr">
        <is>
          <t>Equipment | Commercial Banking | Commercial loans</t>
        </is>
      </c>
    </row>
    <row r="204">
      <c r="A204" s="3" t="inlineStr">
        <is>
          <t>Composition of impaired loans by portfolio segment and by class of financing receivable</t>
        </is>
      </c>
    </row>
    <row r="205">
      <c r="A205" s="4" t="inlineStr">
        <is>
          <t>Amortized cost basis of collateral-dependent loans</t>
        </is>
      </c>
      <c r="B205" s="5" t="n">
        <v>2983000</v>
      </c>
      <c r="C205" s="5" t="n">
        <v>2983000</v>
      </c>
    </row>
    <row r="206">
      <c r="A206" s="4" t="inlineStr">
        <is>
          <t>Other</t>
        </is>
      </c>
    </row>
    <row r="207">
      <c r="A207" s="3" t="inlineStr">
        <is>
          <t>Composition of impaired loans by portfolio segment and by class of financing receivable</t>
        </is>
      </c>
    </row>
    <row r="208">
      <c r="A208" s="4" t="inlineStr">
        <is>
          <t>Amortized cost basis of collateral-dependent loans</t>
        </is>
      </c>
      <c r="B208" s="5" t="n">
        <v>6379000</v>
      </c>
      <c r="C208" s="5" t="n">
        <v>6379000</v>
      </c>
    </row>
    <row r="209">
      <c r="A209" s="4" t="inlineStr">
        <is>
          <t>Other | Personal Banking</t>
        </is>
      </c>
    </row>
    <row r="210">
      <c r="A210" s="3" t="inlineStr">
        <is>
          <t>Composition of impaired loans by portfolio segment and by class of financing receivable</t>
        </is>
      </c>
    </row>
    <row r="211">
      <c r="A211" s="4" t="inlineStr">
        <is>
          <t>Amortized cost basis of collateral-dependent loans</t>
        </is>
      </c>
      <c r="B211" s="5" t="n">
        <v>0</v>
      </c>
      <c r="C211" s="5" t="n">
        <v>0</v>
      </c>
    </row>
    <row r="212">
      <c r="A212" s="4" t="inlineStr">
        <is>
          <t>Other | Personal Banking | Residential mortgage loans</t>
        </is>
      </c>
    </row>
    <row r="213">
      <c r="A213" s="3" t="inlineStr">
        <is>
          <t>Composition of impaired loans by portfolio segment and by class of financing receivable</t>
        </is>
      </c>
    </row>
    <row r="214">
      <c r="A214" s="4" t="inlineStr">
        <is>
          <t>Amortized cost basis of collateral-dependent loans</t>
        </is>
      </c>
      <c r="B214" s="5" t="n">
        <v>0</v>
      </c>
      <c r="C214" s="5" t="n">
        <v>0</v>
      </c>
    </row>
    <row r="215">
      <c r="A215" s="4" t="inlineStr">
        <is>
          <t>Other | Personal Banking | Home equity loans</t>
        </is>
      </c>
    </row>
    <row r="216">
      <c r="A216" s="3" t="inlineStr">
        <is>
          <t>Composition of impaired loans by portfolio segment and by class of financing receivable</t>
        </is>
      </c>
    </row>
    <row r="217">
      <c r="A217" s="4" t="inlineStr">
        <is>
          <t>Amortized cost basis of collateral-dependent loans</t>
        </is>
      </c>
      <c r="B217" s="5" t="n">
        <v>0</v>
      </c>
      <c r="C217" s="5" t="n">
        <v>0</v>
      </c>
    </row>
    <row r="218">
      <c r="A218" s="4" t="inlineStr">
        <is>
          <t>Other | Personal Banking | Vehicle loans</t>
        </is>
      </c>
    </row>
    <row r="219">
      <c r="A219" s="3" t="inlineStr">
        <is>
          <t>Composition of impaired loans by portfolio segment and by class of financing receivable</t>
        </is>
      </c>
    </row>
    <row r="220">
      <c r="A220" s="4" t="inlineStr">
        <is>
          <t>Amortized cost basis of collateral-dependent loans</t>
        </is>
      </c>
      <c r="B220" s="5" t="n">
        <v>0</v>
      </c>
      <c r="C220" s="5" t="n">
        <v>0</v>
      </c>
    </row>
    <row r="221">
      <c r="A221" s="4" t="inlineStr">
        <is>
          <t>Other | Commercial Banking</t>
        </is>
      </c>
    </row>
    <row r="222">
      <c r="A222" s="3" t="inlineStr">
        <is>
          <t>Composition of impaired loans by portfolio segment and by class of financing receivable</t>
        </is>
      </c>
    </row>
    <row r="223">
      <c r="A223" s="4" t="inlineStr">
        <is>
          <t>Amortized cost basis of collateral-dependent loans</t>
        </is>
      </c>
      <c r="B223" s="5" t="n">
        <v>6379000</v>
      </c>
      <c r="C223" s="5" t="n">
        <v>6379000</v>
      </c>
    </row>
    <row r="224">
      <c r="A224" s="4" t="inlineStr">
        <is>
          <t>Other | Commercial Banking | Commercial real estate loans</t>
        </is>
      </c>
    </row>
    <row r="225">
      <c r="A225" s="3" t="inlineStr">
        <is>
          <t>Composition of impaired loans by portfolio segment and by class of financing receivable</t>
        </is>
      </c>
    </row>
    <row r="226">
      <c r="A226" s="4" t="inlineStr">
        <is>
          <t>Amortized cost basis of collateral-dependent loans</t>
        </is>
      </c>
      <c r="B226" s="5" t="n">
        <v>1092000</v>
      </c>
      <c r="C226" s="5" t="n">
        <v>1092000</v>
      </c>
    </row>
    <row r="227">
      <c r="A227" s="4" t="inlineStr">
        <is>
          <t>Other | Commercial Banking | Commercial real estate loans - owner occupied</t>
        </is>
      </c>
    </row>
    <row r="228">
      <c r="A228" s="3" t="inlineStr">
        <is>
          <t>Composition of impaired loans by portfolio segment and by class of financing receivable</t>
        </is>
      </c>
    </row>
    <row r="229">
      <c r="A229" s="4" t="inlineStr">
        <is>
          <t>Amortized cost basis of collateral-dependent loans</t>
        </is>
      </c>
      <c r="B229" s="5" t="n">
        <v>997000</v>
      </c>
      <c r="C229" s="5" t="n">
        <v>997000</v>
      </c>
    </row>
    <row r="230">
      <c r="A230" s="4" t="inlineStr">
        <is>
          <t>Other | Commercial Banking | Commercial loans</t>
        </is>
      </c>
    </row>
    <row r="231">
      <c r="A231" s="3" t="inlineStr">
        <is>
          <t>Composition of impaired loans by portfolio segment and by class of financing receivable</t>
        </is>
      </c>
    </row>
    <row r="232">
      <c r="A232" s="4" t="inlineStr">
        <is>
          <t>Amortized cost basis of collateral-dependent loans</t>
        </is>
      </c>
      <c r="B232" s="6" t="n">
        <v>4290000</v>
      </c>
      <c r="C232" s="6" t="n">
        <v>4290000</v>
      </c>
    </row>
    <row r="233">
      <c r="A233" s="4" t="inlineStr">
        <is>
          <t>Acquired loans evaluated individually for future credit losses</t>
        </is>
      </c>
    </row>
    <row r="234">
      <c r="A234" s="3" t="inlineStr">
        <is>
          <t>Composition of impaired loans by portfolio segment and by class of financing receivable</t>
        </is>
      </c>
    </row>
    <row r="235">
      <c r="A235" s="4" t="inlineStr">
        <is>
          <t>Total impaired loans</t>
        </is>
      </c>
      <c r="D235" s="5" t="n">
        <v>4975000</v>
      </c>
    </row>
    <row r="236">
      <c r="A236" s="4" t="inlineStr">
        <is>
          <t>Average recorded investment in impaired loans</t>
        </is>
      </c>
      <c r="D236" s="5" t="n">
        <v>5332000</v>
      </c>
    </row>
    <row r="237">
      <c r="A237" s="4" t="inlineStr">
        <is>
          <t>Interest income recognized on impaired loans</t>
        </is>
      </c>
      <c r="D237" s="5" t="n">
        <v>551000</v>
      </c>
    </row>
    <row r="238">
      <c r="A238" s="4" t="inlineStr">
        <is>
          <t>Outstanding principal balance</t>
        </is>
      </c>
      <c r="D238" s="5" t="n">
        <v>7187000</v>
      </c>
    </row>
    <row r="239">
      <c r="A239" s="4" t="inlineStr">
        <is>
          <t>Related impairment reserve</t>
        </is>
      </c>
      <c r="D239" s="5" t="n">
        <v>40000</v>
      </c>
    </row>
    <row r="240">
      <c r="A240" s="4" t="inlineStr">
        <is>
          <t>Acquired loans evaluated individually for future credit losses | Personal Banking</t>
        </is>
      </c>
    </row>
    <row r="241">
      <c r="A241" s="3" t="inlineStr">
        <is>
          <t>Composition of impaired loans by portfolio segment and by class of financing receivable</t>
        </is>
      </c>
    </row>
    <row r="242">
      <c r="A242" s="4" t="inlineStr">
        <is>
          <t>Total impaired loans</t>
        </is>
      </c>
      <c r="D242" s="5" t="n">
        <v>1464000</v>
      </c>
    </row>
    <row r="243">
      <c r="A243" s="4" t="inlineStr">
        <is>
          <t>Average recorded investment in impaired loans</t>
        </is>
      </c>
      <c r="D243" s="5" t="n">
        <v>1745000</v>
      </c>
    </row>
    <row r="244">
      <c r="A244" s="4" t="inlineStr">
        <is>
          <t>Interest income recognized on impaired loans</t>
        </is>
      </c>
      <c r="D244" s="5" t="n">
        <v>273000</v>
      </c>
    </row>
    <row r="245">
      <c r="A245" s="4" t="inlineStr">
        <is>
          <t>Outstanding principal balance</t>
        </is>
      </c>
      <c r="D245" s="5" t="n">
        <v>2835000</v>
      </c>
    </row>
    <row r="246">
      <c r="A246" s="4" t="inlineStr">
        <is>
          <t>Related impairment reserve</t>
        </is>
      </c>
      <c r="D246" s="5" t="n">
        <v>33000</v>
      </c>
    </row>
    <row r="247">
      <c r="A247" s="4" t="inlineStr">
        <is>
          <t>Acquired loans evaluated individually for future credit losses | Personal Banking | Residential mortgage loans</t>
        </is>
      </c>
    </row>
    <row r="248">
      <c r="A248" s="3" t="inlineStr">
        <is>
          <t>Composition of impaired loans by portfolio segment and by class of financing receivable</t>
        </is>
      </c>
    </row>
    <row r="249">
      <c r="A249" s="4" t="inlineStr">
        <is>
          <t>Total impaired loans</t>
        </is>
      </c>
      <c r="D249" s="5" t="n">
        <v>742000</v>
      </c>
    </row>
    <row r="250">
      <c r="A250" s="4" t="inlineStr">
        <is>
          <t>Average recorded investment in impaired loans</t>
        </is>
      </c>
      <c r="D250" s="5" t="n">
        <v>866000</v>
      </c>
    </row>
    <row r="251">
      <c r="A251" s="4" t="inlineStr">
        <is>
          <t>Interest income recognized on impaired loans</t>
        </is>
      </c>
      <c r="D251" s="5" t="n">
        <v>147000</v>
      </c>
    </row>
    <row r="252">
      <c r="A252" s="4" t="inlineStr">
        <is>
          <t>Outstanding principal balance</t>
        </is>
      </c>
      <c r="D252" s="5" t="n">
        <v>1232000</v>
      </c>
    </row>
    <row r="253">
      <c r="A253" s="4" t="inlineStr">
        <is>
          <t>Related impairment reserve</t>
        </is>
      </c>
      <c r="D253" s="5" t="n">
        <v>7000</v>
      </c>
    </row>
    <row r="254">
      <c r="A254" s="4" t="inlineStr">
        <is>
          <t>Acquired loans evaluated individually for future credit losses | Personal Banking | Home equity loans</t>
        </is>
      </c>
    </row>
    <row r="255">
      <c r="A255" s="3" t="inlineStr">
        <is>
          <t>Composition of impaired loans by portfolio segment and by class of financing receivable</t>
        </is>
      </c>
    </row>
    <row r="256">
      <c r="A256" s="4" t="inlineStr">
        <is>
          <t>Total impaired loans</t>
        </is>
      </c>
      <c r="D256" s="5" t="n">
        <v>715000</v>
      </c>
    </row>
    <row r="257">
      <c r="A257" s="4" t="inlineStr">
        <is>
          <t>Average recorded investment in impaired loans</t>
        </is>
      </c>
      <c r="D257" s="5" t="n">
        <v>861000</v>
      </c>
    </row>
    <row r="258">
      <c r="A258" s="4" t="inlineStr">
        <is>
          <t>Interest income recognized on impaired loans</t>
        </is>
      </c>
      <c r="D258" s="5" t="n">
        <v>114000</v>
      </c>
    </row>
    <row r="259">
      <c r="A259" s="4" t="inlineStr">
        <is>
          <t>Outstanding principal balance</t>
        </is>
      </c>
      <c r="D259" s="5" t="n">
        <v>1569000</v>
      </c>
    </row>
    <row r="260">
      <c r="A260" s="4" t="inlineStr">
        <is>
          <t>Related impairment reserve</t>
        </is>
      </c>
      <c r="D260" s="5" t="n">
        <v>25000</v>
      </c>
    </row>
    <row r="261">
      <c r="A261" s="4" t="inlineStr">
        <is>
          <t>Acquired loans evaluated individually for future credit losses | Personal Banking | Consumer loans</t>
        </is>
      </c>
    </row>
    <row r="262">
      <c r="A262" s="3" t="inlineStr">
        <is>
          <t>Composition of impaired loans by portfolio segment and by class of financing receivable</t>
        </is>
      </c>
    </row>
    <row r="263">
      <c r="A263" s="4" t="inlineStr">
        <is>
          <t>Total impaired loans</t>
        </is>
      </c>
      <c r="D263" s="5" t="n">
        <v>7000</v>
      </c>
    </row>
    <row r="264">
      <c r="A264" s="4" t="inlineStr">
        <is>
          <t>Average recorded investment in impaired loans</t>
        </is>
      </c>
      <c r="D264" s="5" t="n">
        <v>18000</v>
      </c>
    </row>
    <row r="265">
      <c r="A265" s="4" t="inlineStr">
        <is>
          <t>Interest income recognized on impaired loans</t>
        </is>
      </c>
      <c r="D265" s="5" t="n">
        <v>12000</v>
      </c>
    </row>
    <row r="266">
      <c r="A266" s="4" t="inlineStr">
        <is>
          <t>Outstanding principal balance</t>
        </is>
      </c>
      <c r="D266" s="5" t="n">
        <v>34000</v>
      </c>
    </row>
    <row r="267">
      <c r="A267" s="4" t="inlineStr">
        <is>
          <t>Related impairment reserve</t>
        </is>
      </c>
      <c r="D267" s="5" t="n">
        <v>1000</v>
      </c>
    </row>
    <row r="268">
      <c r="A268" s="4" t="inlineStr">
        <is>
          <t>Acquired loans evaluated individually for future credit losses | Commercial Banking</t>
        </is>
      </c>
    </row>
    <row r="269">
      <c r="A269" s="3" t="inlineStr">
        <is>
          <t>Composition of impaired loans by portfolio segment and by class of financing receivable</t>
        </is>
      </c>
    </row>
    <row r="270">
      <c r="A270" s="4" t="inlineStr">
        <is>
          <t>Total impaired loans</t>
        </is>
      </c>
      <c r="D270" s="5" t="n">
        <v>3511000</v>
      </c>
    </row>
    <row r="271">
      <c r="A271" s="4" t="inlineStr">
        <is>
          <t>Average recorded investment in impaired loans</t>
        </is>
      </c>
      <c r="D271" s="5" t="n">
        <v>3587000</v>
      </c>
    </row>
    <row r="272">
      <c r="A272" s="4" t="inlineStr">
        <is>
          <t>Interest income recognized on impaired loans</t>
        </is>
      </c>
      <c r="D272" s="5" t="n">
        <v>278000</v>
      </c>
    </row>
    <row r="273">
      <c r="A273" s="4" t="inlineStr">
        <is>
          <t>Outstanding principal balance</t>
        </is>
      </c>
      <c r="D273" s="5" t="n">
        <v>4352000</v>
      </c>
    </row>
    <row r="274">
      <c r="A274" s="4" t="inlineStr">
        <is>
          <t>Related impairment reserve</t>
        </is>
      </c>
      <c r="D274" s="5" t="n">
        <v>7000</v>
      </c>
    </row>
    <row r="275">
      <c r="A275" s="4" t="inlineStr">
        <is>
          <t>Acquired loans evaluated individually for future credit losses | Commercial Banking | Commercial real estate loans</t>
        </is>
      </c>
    </row>
    <row r="276">
      <c r="A276" s="3" t="inlineStr">
        <is>
          <t>Composition of impaired loans by portfolio segment and by class of financing receivable</t>
        </is>
      </c>
    </row>
    <row r="277">
      <c r="A277" s="4" t="inlineStr">
        <is>
          <t>Total impaired loans</t>
        </is>
      </c>
      <c r="D277" s="5" t="n">
        <v>3433000</v>
      </c>
    </row>
    <row r="278">
      <c r="A278" s="4" t="inlineStr">
        <is>
          <t>Average recorded investment in impaired loans</t>
        </is>
      </c>
      <c r="D278" s="5" t="n">
        <v>3509000</v>
      </c>
    </row>
    <row r="279">
      <c r="A279" s="4" t="inlineStr">
        <is>
          <t>Interest income recognized on impaired loans</t>
        </is>
      </c>
      <c r="D279" s="5" t="n">
        <v>273000</v>
      </c>
    </row>
    <row r="280">
      <c r="A280" s="4" t="inlineStr">
        <is>
          <t>Outstanding principal balance</t>
        </is>
      </c>
      <c r="D280" s="5" t="n">
        <v>4268000</v>
      </c>
    </row>
    <row r="281">
      <c r="A281" s="4" t="inlineStr">
        <is>
          <t>Related impairment reserve</t>
        </is>
      </c>
      <c r="D281" s="5" t="n">
        <v>6000</v>
      </c>
    </row>
    <row r="282">
      <c r="A282" s="4" t="inlineStr">
        <is>
          <t>Acquired loans evaluated individually for future credit losses | Commercial Banking | Commercial loans</t>
        </is>
      </c>
    </row>
    <row r="283">
      <c r="A283" s="3" t="inlineStr">
        <is>
          <t>Composition of impaired loans by portfolio segment and by class of financing receivable</t>
        </is>
      </c>
    </row>
    <row r="284">
      <c r="A284" s="4" t="inlineStr">
        <is>
          <t>Total impaired loans</t>
        </is>
      </c>
      <c r="D284" s="5" t="n">
        <v>78000</v>
      </c>
    </row>
    <row r="285">
      <c r="A285" s="4" t="inlineStr">
        <is>
          <t>Average recorded investment in impaired loans</t>
        </is>
      </c>
      <c r="D285" s="5" t="n">
        <v>78000</v>
      </c>
    </row>
    <row r="286">
      <c r="A286" s="4" t="inlineStr">
        <is>
          <t>Interest income recognized on impaired loans</t>
        </is>
      </c>
      <c r="D286" s="5" t="n">
        <v>5000</v>
      </c>
    </row>
    <row r="287">
      <c r="A287" s="4" t="inlineStr">
        <is>
          <t>Outstanding principal balance</t>
        </is>
      </c>
      <c r="D287" s="5" t="n">
        <v>84000</v>
      </c>
    </row>
    <row r="288">
      <c r="A288" s="4" t="inlineStr">
        <is>
          <t>Related impairment reserve</t>
        </is>
      </c>
      <c r="D288" s="6" t="n">
        <v>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Receivable - Evaluation of Impaired Loans by Portfolio Segment and by Class of Financing Receivable (Details) $ in Thousands</t>
        </is>
      </c>
      <c r="B1" s="2" t="inlineStr">
        <is>
          <t>Dec. 31, 2019USD ($)</t>
        </is>
      </c>
    </row>
    <row r="2">
      <c r="A2" s="3" t="inlineStr">
        <is>
          <t>Evaluation of impaired loans by portfolio segment and by class of financing receivable</t>
        </is>
      </c>
    </row>
    <row r="3">
      <c r="A3" s="4" t="inlineStr">
        <is>
          <t>Loans collectively evaluated for impairment</t>
        </is>
      </c>
      <c r="B3" s="6" t="n">
        <v>8739372</v>
      </c>
    </row>
    <row r="4">
      <c r="A4" s="4" t="inlineStr">
        <is>
          <t>Loans individually evaluated for impairment</t>
        </is>
      </c>
      <c r="B4" s="5" t="n">
        <v>69302</v>
      </c>
    </row>
    <row r="5">
      <c r="A5" s="4" t="inlineStr">
        <is>
          <t>Loans individually evaluated for impairment for which there is a related impairment reserve</t>
        </is>
      </c>
      <c r="B5" s="5" t="n">
        <v>57999</v>
      </c>
    </row>
    <row r="6">
      <c r="A6" s="4" t="inlineStr">
        <is>
          <t>Related impairment reserve</t>
        </is>
      </c>
      <c r="B6" s="5" t="n">
        <v>11762</v>
      </c>
    </row>
    <row r="7">
      <c r="A7" s="4" t="inlineStr">
        <is>
          <t>Loans individually evaluated for impairment for which there is no related reserve</t>
        </is>
      </c>
      <c r="B7" s="5" t="n">
        <v>11303</v>
      </c>
    </row>
    <row r="8">
      <c r="A8" s="4" t="inlineStr">
        <is>
          <t>Personal Banking</t>
        </is>
      </c>
    </row>
    <row r="9">
      <c r="A9" s="3" t="inlineStr">
        <is>
          <t>Evaluation of impaired loans by portfolio segment and by class of financing receivable</t>
        </is>
      </c>
    </row>
    <row r="10">
      <c r="A10" s="4" t="inlineStr">
        <is>
          <t>Loans collectively evaluated for impairment</t>
        </is>
      </c>
      <c r="B10" s="5" t="n">
        <v>5326093</v>
      </c>
    </row>
    <row r="11">
      <c r="A11" s="4" t="inlineStr">
        <is>
          <t>Loans individually evaluated for impairment</t>
        </is>
      </c>
      <c r="B11" s="5" t="n">
        <v>10084</v>
      </c>
    </row>
    <row r="12">
      <c r="A12" s="4" t="inlineStr">
        <is>
          <t>Loans individually evaluated for impairment for which there is a related impairment reserve</t>
        </is>
      </c>
      <c r="B12" s="5" t="n">
        <v>10084</v>
      </c>
    </row>
    <row r="13">
      <c r="A13" s="4" t="inlineStr">
        <is>
          <t>Related impairment reserve</t>
        </is>
      </c>
      <c r="B13" s="5" t="n">
        <v>956</v>
      </c>
    </row>
    <row r="14">
      <c r="A14" s="4" t="inlineStr">
        <is>
          <t>Loans individually evaluated for impairment for which there is no related reserve</t>
        </is>
      </c>
      <c r="B14" s="5" t="n">
        <v>0</v>
      </c>
    </row>
    <row r="15">
      <c r="A15" s="4" t="inlineStr">
        <is>
          <t>Personal Banking | Residential mortgage loans</t>
        </is>
      </c>
    </row>
    <row r="16">
      <c r="A16" s="3" t="inlineStr">
        <is>
          <t>Evaluation of impaired loans by portfolio segment and by class of financing receivable</t>
        </is>
      </c>
    </row>
    <row r="17">
      <c r="A17" s="4" t="inlineStr">
        <is>
          <t>Loans collectively evaluated for impairment</t>
        </is>
      </c>
      <c r="B17" s="5" t="n">
        <v>2860026</v>
      </c>
    </row>
    <row r="18">
      <c r="A18" s="4" t="inlineStr">
        <is>
          <t>Loans individually evaluated for impairment</t>
        </is>
      </c>
      <c r="B18" s="5" t="n">
        <v>8101</v>
      </c>
    </row>
    <row r="19">
      <c r="A19" s="4" t="inlineStr">
        <is>
          <t>Loans individually evaluated for impairment for which there is a related impairment reserve</t>
        </is>
      </c>
      <c r="B19" s="5" t="n">
        <v>8101</v>
      </c>
    </row>
    <row r="20">
      <c r="A20" s="4" t="inlineStr">
        <is>
          <t>Related impairment reserve</t>
        </is>
      </c>
      <c r="B20" s="5" t="n">
        <v>560</v>
      </c>
    </row>
    <row r="21">
      <c r="A21" s="4" t="inlineStr">
        <is>
          <t>Loans individually evaluated for impairment for which there is no related reserve</t>
        </is>
      </c>
      <c r="B21" s="5" t="n">
        <v>0</v>
      </c>
    </row>
    <row r="22">
      <c r="A22" s="4" t="inlineStr">
        <is>
          <t>Personal Banking | Home equity loans</t>
        </is>
      </c>
    </row>
    <row r="23">
      <c r="A23" s="3" t="inlineStr">
        <is>
          <t>Evaluation of impaired loans by portfolio segment and by class of financing receivable</t>
        </is>
      </c>
    </row>
    <row r="24">
      <c r="A24" s="4" t="inlineStr">
        <is>
          <t>Loans collectively evaluated for impairment</t>
        </is>
      </c>
      <c r="B24" s="5" t="n">
        <v>1340944</v>
      </c>
    </row>
    <row r="25">
      <c r="A25" s="4" t="inlineStr">
        <is>
          <t>Loans individually evaluated for impairment</t>
        </is>
      </c>
      <c r="B25" s="5" t="n">
        <v>1974</v>
      </c>
    </row>
    <row r="26">
      <c r="A26" s="4" t="inlineStr">
        <is>
          <t>Loans individually evaluated for impairment for which there is a related impairment reserve</t>
        </is>
      </c>
      <c r="B26" s="5" t="n">
        <v>1974</v>
      </c>
    </row>
    <row r="27">
      <c r="A27" s="4" t="inlineStr">
        <is>
          <t>Related impairment reserve</t>
        </is>
      </c>
      <c r="B27" s="5" t="n">
        <v>393</v>
      </c>
    </row>
    <row r="28">
      <c r="A28" s="4" t="inlineStr">
        <is>
          <t>Loans individually evaluated for impairment for which there is no related reserve</t>
        </is>
      </c>
      <c r="B28" s="5" t="n">
        <v>0</v>
      </c>
    </row>
    <row r="29">
      <c r="A29" s="4" t="inlineStr">
        <is>
          <t>Personal Banking | Consumer loans</t>
        </is>
      </c>
    </row>
    <row r="30">
      <c r="A30" s="3" t="inlineStr">
        <is>
          <t>Evaluation of impaired loans by portfolio segment and by class of financing receivable</t>
        </is>
      </c>
    </row>
    <row r="31">
      <c r="A31" s="4" t="inlineStr">
        <is>
          <t>Loans collectively evaluated for impairment</t>
        </is>
      </c>
      <c r="B31" s="5" t="n">
        <v>1125123</v>
      </c>
    </row>
    <row r="32">
      <c r="A32" s="4" t="inlineStr">
        <is>
          <t>Loans individually evaluated for impairment</t>
        </is>
      </c>
      <c r="B32" s="5" t="n">
        <v>9</v>
      </c>
    </row>
    <row r="33">
      <c r="A33" s="4" t="inlineStr">
        <is>
          <t>Loans individually evaluated for impairment for which there is a related impairment reserve</t>
        </is>
      </c>
      <c r="B33" s="5" t="n">
        <v>9</v>
      </c>
    </row>
    <row r="34">
      <c r="A34" s="4" t="inlineStr">
        <is>
          <t>Related impairment reserve</t>
        </is>
      </c>
      <c r="B34" s="5" t="n">
        <v>3</v>
      </c>
    </row>
    <row r="35">
      <c r="A35" s="4" t="inlineStr">
        <is>
          <t>Loans individually evaluated for impairment for which there is no related reserve</t>
        </is>
      </c>
      <c r="B35" s="5" t="n">
        <v>0</v>
      </c>
    </row>
    <row r="36">
      <c r="A36" s="4" t="inlineStr">
        <is>
          <t>Commercial Banking</t>
        </is>
      </c>
    </row>
    <row r="37">
      <c r="A37" s="3" t="inlineStr">
        <is>
          <t>Evaluation of impaired loans by portfolio segment and by class of financing receivable</t>
        </is>
      </c>
    </row>
    <row r="38">
      <c r="A38" s="4" t="inlineStr">
        <is>
          <t>Loans collectively evaluated for impairment</t>
        </is>
      </c>
      <c r="B38" s="5" t="n">
        <v>3413279</v>
      </c>
    </row>
    <row r="39">
      <c r="A39" s="4" t="inlineStr">
        <is>
          <t>Loans individually evaluated for impairment</t>
        </is>
      </c>
      <c r="B39" s="5" t="n">
        <v>59218</v>
      </c>
    </row>
    <row r="40">
      <c r="A40" s="4" t="inlineStr">
        <is>
          <t>Loans individually evaluated for impairment for which there is a related impairment reserve</t>
        </is>
      </c>
      <c r="B40" s="5" t="n">
        <v>47915</v>
      </c>
    </row>
    <row r="41">
      <c r="A41" s="4" t="inlineStr">
        <is>
          <t>Related impairment reserve</t>
        </is>
      </c>
      <c r="B41" s="5" t="n">
        <v>10806</v>
      </c>
    </row>
    <row r="42">
      <c r="A42" s="4" t="inlineStr">
        <is>
          <t>Loans individually evaluated for impairment for which there is no related reserve</t>
        </is>
      </c>
      <c r="B42" s="5" t="n">
        <v>11303</v>
      </c>
    </row>
    <row r="43">
      <c r="A43" s="4" t="inlineStr">
        <is>
          <t>Commercial Banking | Commercial real estate loans</t>
        </is>
      </c>
    </row>
    <row r="44">
      <c r="A44" s="3" t="inlineStr">
        <is>
          <t>Evaluation of impaired loans by portfolio segment and by class of financing receivable</t>
        </is>
      </c>
    </row>
    <row r="45">
      <c r="A45" s="4" t="inlineStr">
        <is>
          <t>Loans collectively evaluated for impairment</t>
        </is>
      </c>
      <c r="B45" s="5" t="n">
        <v>2718855</v>
      </c>
    </row>
    <row r="46">
      <c r="A46" s="4" t="inlineStr">
        <is>
          <t>Loans individually evaluated for impairment</t>
        </is>
      </c>
      <c r="B46" s="5" t="n">
        <v>35535</v>
      </c>
    </row>
    <row r="47">
      <c r="A47" s="4" t="inlineStr">
        <is>
          <t>Loans individually evaluated for impairment for which there is a related impairment reserve</t>
        </is>
      </c>
      <c r="B47" s="5" t="n">
        <v>29578</v>
      </c>
    </row>
    <row r="48">
      <c r="A48" s="4" t="inlineStr">
        <is>
          <t>Related impairment reserve</t>
        </is>
      </c>
      <c r="B48" s="5" t="n">
        <v>2679</v>
      </c>
    </row>
    <row r="49">
      <c r="A49" s="4" t="inlineStr">
        <is>
          <t>Loans individually evaluated for impairment for which there is no related reserve</t>
        </is>
      </c>
      <c r="B49" s="5" t="n">
        <v>5957</v>
      </c>
    </row>
    <row r="50">
      <c r="A50" s="4" t="inlineStr">
        <is>
          <t>Commercial Banking | Commercial loans</t>
        </is>
      </c>
    </row>
    <row r="51">
      <c r="A51" s="3" t="inlineStr">
        <is>
          <t>Evaluation of impaired loans by portfolio segment and by class of financing receivable</t>
        </is>
      </c>
    </row>
    <row r="52">
      <c r="A52" s="4" t="inlineStr">
        <is>
          <t>Loans collectively evaluated for impairment</t>
        </is>
      </c>
      <c r="B52" s="5" t="n">
        <v>694424</v>
      </c>
    </row>
    <row r="53">
      <c r="A53" s="4" t="inlineStr">
        <is>
          <t>Loans individually evaluated for impairment</t>
        </is>
      </c>
      <c r="B53" s="5" t="n">
        <v>23683</v>
      </c>
    </row>
    <row r="54">
      <c r="A54" s="4" t="inlineStr">
        <is>
          <t>Loans individually evaluated for impairment for which there is a related impairment reserve</t>
        </is>
      </c>
      <c r="B54" s="5" t="n">
        <v>18337</v>
      </c>
    </row>
    <row r="55">
      <c r="A55" s="4" t="inlineStr">
        <is>
          <t>Related impairment reserve</t>
        </is>
      </c>
      <c r="B55" s="5" t="n">
        <v>8127</v>
      </c>
    </row>
    <row r="56">
      <c r="A56" s="4" t="inlineStr">
        <is>
          <t>Loans individually evaluated for impairment for which there is no related reserve</t>
        </is>
      </c>
      <c r="B56" s="6" t="n">
        <v>5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Receivable - Roll Forward of Troubled Debt Restructurings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t>
        </is>
      </c>
    </row>
    <row r="3">
      <c r="A3" s="3" t="inlineStr">
        <is>
          <t>Number of contracts</t>
        </is>
      </c>
    </row>
    <row r="4">
      <c r="A4" s="4" t="inlineStr">
        <is>
          <t>Beginning balance | contract</t>
        </is>
      </c>
      <c r="B4" s="5" t="n">
        <v>171</v>
      </c>
      <c r="C4" s="5" t="n">
        <v>195</v>
      </c>
      <c r="D4" s="5" t="n">
        <v>176</v>
      </c>
      <c r="E4" s="5" t="n">
        <v>195</v>
      </c>
    </row>
    <row r="5">
      <c r="A5" s="4" t="inlineStr">
        <is>
          <t>Number of contracts new TDRs | contract</t>
        </is>
      </c>
      <c r="B5" s="5" t="n">
        <v>1</v>
      </c>
      <c r="C5" s="5" t="n">
        <v>2</v>
      </c>
      <c r="D5" s="5" t="n">
        <v>3</v>
      </c>
      <c r="E5" s="5" t="n">
        <v>2</v>
      </c>
    </row>
    <row r="6">
      <c r="A6" s="4" t="inlineStr">
        <is>
          <t>Number of re-modified TDRs | contract</t>
        </is>
      </c>
      <c r="B6" s="5" t="n">
        <v>2</v>
      </c>
      <c r="C6" s="5" t="n">
        <v>0</v>
      </c>
      <c r="D6" s="5" t="n">
        <v>3</v>
      </c>
      <c r="E6" s="5" t="n">
        <v>0</v>
      </c>
    </row>
    <row r="7">
      <c r="A7" s="4" t="inlineStr">
        <is>
          <t>Number of contracts net paydowns | contract</t>
        </is>
      </c>
      <c r="B7" s="5" t="n">
        <v>0</v>
      </c>
      <c r="C7" s="5" t="n">
        <v>0</v>
      </c>
      <c r="D7" s="5" t="n">
        <v>0</v>
      </c>
      <c r="E7" s="5" t="n">
        <v>0</v>
      </c>
    </row>
    <row r="8">
      <c r="A8" s="4" t="inlineStr">
        <is>
          <t>Ending balance | contract</t>
        </is>
      </c>
      <c r="B8" s="5" t="n">
        <v>167</v>
      </c>
      <c r="C8" s="5" t="n">
        <v>183</v>
      </c>
      <c r="D8" s="5" t="n">
        <v>167</v>
      </c>
      <c r="E8" s="5" t="n">
        <v>183</v>
      </c>
    </row>
    <row r="9">
      <c r="A9" s="3" t="inlineStr">
        <is>
          <t>Amount</t>
        </is>
      </c>
    </row>
    <row r="10">
      <c r="A10" s="4" t="inlineStr">
        <is>
          <t>Beginning TDR balance</t>
        </is>
      </c>
      <c r="B10" s="6" t="n">
        <v>33352</v>
      </c>
      <c r="C10" s="6" t="n">
        <v>32812</v>
      </c>
      <c r="D10" s="6" t="n">
        <v>31999</v>
      </c>
      <c r="E10" s="6" t="n">
        <v>33608</v>
      </c>
    </row>
    <row r="11">
      <c r="A11" s="4" t="inlineStr">
        <is>
          <t>New TDRs</t>
        </is>
      </c>
      <c r="B11" s="5" t="n">
        <v>67</v>
      </c>
      <c r="C11" s="5" t="n">
        <v>306</v>
      </c>
      <c r="D11" s="5" t="n">
        <v>84</v>
      </c>
      <c r="E11" s="5" t="n">
        <v>306</v>
      </c>
    </row>
    <row r="12">
      <c r="A12" s="4" t="inlineStr">
        <is>
          <t>Re-modified TDRs</t>
        </is>
      </c>
      <c r="B12" s="5" t="n">
        <v>3436</v>
      </c>
      <c r="C12" s="5" t="n">
        <v>0</v>
      </c>
      <c r="D12" s="5" t="n">
        <v>5487</v>
      </c>
      <c r="E12" s="5" t="n">
        <v>0</v>
      </c>
    </row>
    <row r="13">
      <c r="A13" s="4" t="inlineStr">
        <is>
          <t>Net paydowns</t>
        </is>
      </c>
      <c r="B13" s="5" t="n">
        <v>-1194</v>
      </c>
      <c r="C13" s="5" t="n">
        <v>0</v>
      </c>
      <c r="D13" s="5" t="n">
        <v>-1509</v>
      </c>
      <c r="E13" s="5" t="n">
        <v>-786</v>
      </c>
    </row>
    <row r="14">
      <c r="A14" s="4" t="inlineStr">
        <is>
          <t>Ending TDR balance</t>
        </is>
      </c>
      <c r="B14" s="5" t="n">
        <v>35450</v>
      </c>
      <c r="C14" s="5" t="n">
        <v>31269</v>
      </c>
      <c r="D14" s="5" t="n">
        <v>35450</v>
      </c>
      <c r="E14" s="5" t="n">
        <v>31269</v>
      </c>
    </row>
    <row r="15">
      <c r="A15" s="4" t="inlineStr">
        <is>
          <t>Accruing TDRs</t>
        </is>
      </c>
      <c r="B15" s="5" t="n">
        <v>17888</v>
      </c>
      <c r="C15" s="5" t="n">
        <v>17894</v>
      </c>
      <c r="D15" s="5" t="n">
        <v>17888</v>
      </c>
      <c r="E15" s="5" t="n">
        <v>17894</v>
      </c>
    </row>
    <row r="16">
      <c r="A16" s="4" t="inlineStr">
        <is>
          <t>Non-accrual TDRs</t>
        </is>
      </c>
      <c r="B16" s="6" t="n">
        <v>17562</v>
      </c>
      <c r="C16" s="6" t="n">
        <v>13375</v>
      </c>
      <c r="D16" s="6" t="n">
        <v>17562</v>
      </c>
      <c r="E16" s="6" t="n">
        <v>13375</v>
      </c>
      <c r="F16" s="6" t="n">
        <v>9000</v>
      </c>
    </row>
    <row r="17">
      <c r="A17" s="4" t="inlineStr">
        <is>
          <t>Number of TDR contracts with subsequent default | contract</t>
        </is>
      </c>
      <c r="D17" s="5" t="n">
        <v>0</v>
      </c>
      <c r="E17" s="5" t="n">
        <v>0</v>
      </c>
    </row>
    <row r="18">
      <c r="A18" s="4" t="inlineStr">
        <is>
          <t>Residential mortgage loans</t>
        </is>
      </c>
    </row>
    <row r="19">
      <c r="A19" s="3" t="inlineStr">
        <is>
          <t>Number of contracts</t>
        </is>
      </c>
    </row>
    <row r="20">
      <c r="A20" s="4" t="inlineStr">
        <is>
          <t>Number of contracts charged off | contract</t>
        </is>
      </c>
      <c r="B20" s="5" t="n">
        <v>0</v>
      </c>
      <c r="C20" s="5" t="n">
        <v>0</v>
      </c>
      <c r="D20" s="5" t="n">
        <v>0</v>
      </c>
      <c r="E20" s="5" t="n">
        <v>0</v>
      </c>
    </row>
    <row r="21">
      <c r="A21" s="4" t="inlineStr">
        <is>
          <t>Number of contracts paid off | contract</t>
        </is>
      </c>
      <c r="B21" s="5" t="n">
        <v>0</v>
      </c>
      <c r="C21" s="5" t="n">
        <v>4</v>
      </c>
      <c r="D21" s="5" t="n">
        <v>2</v>
      </c>
      <c r="E21" s="5" t="n">
        <v>4</v>
      </c>
    </row>
    <row r="22">
      <c r="A22" s="3" t="inlineStr">
        <is>
          <t>Amount</t>
        </is>
      </c>
    </row>
    <row r="23">
      <c r="A23" s="4" t="inlineStr">
        <is>
          <t>Amount of contracts charged off</t>
        </is>
      </c>
      <c r="B23" s="6" t="n">
        <v>0</v>
      </c>
      <c r="C23" s="6" t="n">
        <v>0</v>
      </c>
      <c r="D23" s="6" t="n">
        <v>0</v>
      </c>
      <c r="E23" s="6" t="n">
        <v>0</v>
      </c>
    </row>
    <row r="24">
      <c r="A24" s="4" t="inlineStr">
        <is>
          <t>Amount of contracts paid off</t>
        </is>
      </c>
      <c r="B24" s="6" t="n">
        <v>0</v>
      </c>
      <c r="C24" s="6" t="n">
        <v>-180</v>
      </c>
      <c r="D24" s="6" t="n">
        <v>-330</v>
      </c>
      <c r="E24" s="6" t="n">
        <v>-180</v>
      </c>
    </row>
    <row r="25">
      <c r="A25" s="4" t="inlineStr">
        <is>
          <t>Home equity loans</t>
        </is>
      </c>
    </row>
    <row r="26">
      <c r="A26" s="3" t="inlineStr">
        <is>
          <t>Number of contracts</t>
        </is>
      </c>
    </row>
    <row r="27">
      <c r="A27" s="4" t="inlineStr">
        <is>
          <t>Number of contracts charged off | contract</t>
        </is>
      </c>
      <c r="B27" s="5" t="n">
        <v>0</v>
      </c>
      <c r="C27" s="5" t="n">
        <v>0</v>
      </c>
      <c r="D27" s="5" t="n">
        <v>1</v>
      </c>
      <c r="E27" s="5" t="n">
        <v>0</v>
      </c>
    </row>
    <row r="28">
      <c r="A28" s="4" t="inlineStr">
        <is>
          <t>Number of contracts paid off | contract</t>
        </is>
      </c>
      <c r="B28" s="5" t="n">
        <v>2</v>
      </c>
      <c r="C28" s="5" t="n">
        <v>4</v>
      </c>
      <c r="D28" s="5" t="n">
        <v>2</v>
      </c>
      <c r="E28" s="5" t="n">
        <v>4</v>
      </c>
    </row>
    <row r="29">
      <c r="A29" s="3" t="inlineStr">
        <is>
          <t>Amount</t>
        </is>
      </c>
    </row>
    <row r="30">
      <c r="A30" s="4" t="inlineStr">
        <is>
          <t>Amount of contracts charged off</t>
        </is>
      </c>
      <c r="B30" s="6" t="n">
        <v>0</v>
      </c>
      <c r="C30" s="6" t="n">
        <v>0</v>
      </c>
      <c r="D30" s="6" t="n">
        <v>-10</v>
      </c>
      <c r="E30" s="6" t="n">
        <v>0</v>
      </c>
    </row>
    <row r="31">
      <c r="A31" s="4" t="inlineStr">
        <is>
          <t>Amount of contracts paid off</t>
        </is>
      </c>
      <c r="B31" s="6" t="n">
        <v>-3</v>
      </c>
      <c r="C31" s="6" t="n">
        <v>-75</v>
      </c>
      <c r="D31" s="6" t="n">
        <v>-3</v>
      </c>
      <c r="E31" s="6" t="n">
        <v>-75</v>
      </c>
    </row>
    <row r="32">
      <c r="A32" s="4" t="inlineStr">
        <is>
          <t>Vehicle loans</t>
        </is>
      </c>
    </row>
    <row r="33">
      <c r="A33" s="3" t="inlineStr">
        <is>
          <t>Number of contracts</t>
        </is>
      </c>
    </row>
    <row r="34">
      <c r="A34" s="4" t="inlineStr">
        <is>
          <t>Number of contracts charged off | contract</t>
        </is>
      </c>
      <c r="B34" s="5" t="n">
        <v>0</v>
      </c>
      <c r="C34" s="5" t="n">
        <v>0</v>
      </c>
      <c r="D34" s="5" t="n">
        <v>0</v>
      </c>
      <c r="E34" s="5" t="n">
        <v>0</v>
      </c>
    </row>
    <row r="35">
      <c r="A35" s="4" t="inlineStr">
        <is>
          <t>Number of contracts paid off | contract</t>
        </is>
      </c>
      <c r="B35" s="5" t="n">
        <v>0</v>
      </c>
      <c r="C35" s="5" t="n">
        <v>0</v>
      </c>
      <c r="D35" s="5" t="n">
        <v>0</v>
      </c>
      <c r="E35" s="5" t="n">
        <v>0</v>
      </c>
    </row>
    <row r="36">
      <c r="A36" s="3" t="inlineStr">
        <is>
          <t>Amount</t>
        </is>
      </c>
    </row>
    <row r="37">
      <c r="A37" s="4" t="inlineStr">
        <is>
          <t>Amount of contracts charged off</t>
        </is>
      </c>
      <c r="B37" s="6" t="n">
        <v>0</v>
      </c>
      <c r="C37" s="6" t="n">
        <v>0</v>
      </c>
      <c r="D37" s="6" t="n">
        <v>0</v>
      </c>
      <c r="E37" s="6" t="n">
        <v>0</v>
      </c>
    </row>
    <row r="38">
      <c r="A38" s="4" t="inlineStr">
        <is>
          <t>Amount of contracts paid off</t>
        </is>
      </c>
      <c r="B38" s="6" t="n">
        <v>0</v>
      </c>
      <c r="C38" s="6" t="n">
        <v>0</v>
      </c>
      <c r="D38" s="6" t="n">
        <v>0</v>
      </c>
      <c r="E38" s="6" t="n">
        <v>0</v>
      </c>
    </row>
    <row r="39">
      <c r="A39" s="4" t="inlineStr">
        <is>
          <t>Commercial real estate loans</t>
        </is>
      </c>
    </row>
    <row r="40">
      <c r="A40" s="3" t="inlineStr">
        <is>
          <t>Number of contracts</t>
        </is>
      </c>
    </row>
    <row r="41">
      <c r="A41" s="4" t="inlineStr">
        <is>
          <t>Number of contracts charged off | contract</t>
        </is>
      </c>
      <c r="B41" s="5" t="n">
        <v>0</v>
      </c>
      <c r="C41" s="5" t="n">
        <v>0</v>
      </c>
      <c r="D41" s="5" t="n">
        <v>0</v>
      </c>
      <c r="E41" s="5" t="n">
        <v>0</v>
      </c>
    </row>
    <row r="42">
      <c r="A42" s="4" t="inlineStr">
        <is>
          <t>Number of contracts paid off | contract</t>
        </is>
      </c>
      <c r="B42" s="5" t="n">
        <v>0</v>
      </c>
      <c r="C42" s="5" t="n">
        <v>6</v>
      </c>
      <c r="D42" s="5" t="n">
        <v>1</v>
      </c>
      <c r="E42" s="5" t="n">
        <v>6</v>
      </c>
    </row>
    <row r="43">
      <c r="A43" s="3" t="inlineStr">
        <is>
          <t>Amount</t>
        </is>
      </c>
    </row>
    <row r="44">
      <c r="A44" s="4" t="inlineStr">
        <is>
          <t>Amount of contracts charged off</t>
        </is>
      </c>
      <c r="B44" s="6" t="n">
        <v>0</v>
      </c>
      <c r="C44" s="6" t="n">
        <v>0</v>
      </c>
      <c r="D44" s="6" t="n">
        <v>0</v>
      </c>
      <c r="E44" s="6" t="n">
        <v>0</v>
      </c>
    </row>
    <row r="45">
      <c r="A45" s="4" t="inlineStr">
        <is>
          <t>Amount of contracts paid off</t>
        </is>
      </c>
      <c r="B45" s="6" t="n">
        <v>0</v>
      </c>
      <c r="C45" s="6" t="n">
        <v>-1594</v>
      </c>
      <c r="D45" s="6" t="n">
        <v>-26</v>
      </c>
      <c r="E45" s="6" t="n">
        <v>-1604</v>
      </c>
    </row>
    <row r="46">
      <c r="A46" s="4" t="inlineStr">
        <is>
          <t>Commercial real estate loans - owner occupied</t>
        </is>
      </c>
    </row>
    <row r="47">
      <c r="A47" s="3" t="inlineStr">
        <is>
          <t>Number of contracts</t>
        </is>
      </c>
    </row>
    <row r="48">
      <c r="A48" s="4" t="inlineStr">
        <is>
          <t>Number of contracts charged off | contract</t>
        </is>
      </c>
      <c r="B48" s="5" t="n">
        <v>0</v>
      </c>
      <c r="C48" s="5" t="n">
        <v>0</v>
      </c>
      <c r="D48" s="5" t="n">
        <v>0</v>
      </c>
      <c r="E48" s="5" t="n">
        <v>0</v>
      </c>
    </row>
    <row r="49">
      <c r="A49" s="4" t="inlineStr">
        <is>
          <t>Number of contracts paid off | contract</t>
        </is>
      </c>
      <c r="B49" s="5" t="n">
        <v>1</v>
      </c>
      <c r="C49" s="5" t="n">
        <v>0</v>
      </c>
      <c r="D49" s="5" t="n">
        <v>1</v>
      </c>
      <c r="E49" s="5" t="n">
        <v>0</v>
      </c>
    </row>
    <row r="50">
      <c r="A50" s="3" t="inlineStr">
        <is>
          <t>Amount</t>
        </is>
      </c>
    </row>
    <row r="51">
      <c r="A51" s="4" t="inlineStr">
        <is>
          <t>Amount of contracts charged off</t>
        </is>
      </c>
      <c r="B51" s="6" t="n">
        <v>0</v>
      </c>
      <c r="C51" s="6" t="n">
        <v>0</v>
      </c>
      <c r="D51" s="6" t="n">
        <v>0</v>
      </c>
      <c r="E51" s="6" t="n">
        <v>0</v>
      </c>
    </row>
    <row r="52">
      <c r="A52" s="4" t="inlineStr">
        <is>
          <t>Amount of contracts paid off</t>
        </is>
      </c>
      <c r="B52" s="6" t="n">
        <v>-25</v>
      </c>
      <c r="C52" s="6" t="n">
        <v>0</v>
      </c>
      <c r="D52" s="6" t="n">
        <v>-25</v>
      </c>
      <c r="E52" s="6" t="n">
        <v>0</v>
      </c>
    </row>
    <row r="53">
      <c r="A53" s="4" t="inlineStr">
        <is>
          <t>Commercial loans</t>
        </is>
      </c>
    </row>
    <row r="54">
      <c r="A54" s="3" t="inlineStr">
        <is>
          <t>Number of contracts</t>
        </is>
      </c>
    </row>
    <row r="55">
      <c r="A55" s="4" t="inlineStr">
        <is>
          <t>Number of contracts charged off | contract</t>
        </is>
      </c>
      <c r="B55" s="5" t="n">
        <v>0</v>
      </c>
      <c r="C55" s="5" t="n">
        <v>0</v>
      </c>
      <c r="D55" s="5" t="n">
        <v>0</v>
      </c>
      <c r="E55" s="5" t="n">
        <v>0</v>
      </c>
    </row>
    <row r="56">
      <c r="A56" s="4" t="inlineStr">
        <is>
          <t>Number of contracts paid off | contract</t>
        </is>
      </c>
      <c r="B56" s="5" t="n">
        <v>2</v>
      </c>
      <c r="C56" s="5" t="n">
        <v>0</v>
      </c>
      <c r="D56" s="5" t="n">
        <v>5</v>
      </c>
      <c r="E56" s="5" t="n">
        <v>0</v>
      </c>
    </row>
    <row r="57">
      <c r="A57" s="3" t="inlineStr">
        <is>
          <t>Amount</t>
        </is>
      </c>
    </row>
    <row r="58">
      <c r="A58" s="4" t="inlineStr">
        <is>
          <t>Amount of contracts charged off</t>
        </is>
      </c>
      <c r="B58" s="6" t="n">
        <v>0</v>
      </c>
      <c r="C58" s="6" t="n">
        <v>0</v>
      </c>
      <c r="D58" s="6" t="n">
        <v>0</v>
      </c>
      <c r="E58" s="6" t="n">
        <v>0</v>
      </c>
    </row>
    <row r="59">
      <c r="A59" s="4" t="inlineStr">
        <is>
          <t>Amount of contracts paid off</t>
        </is>
      </c>
      <c r="B59" s="6" t="n">
        <v>-183</v>
      </c>
      <c r="C59" s="6" t="n">
        <v>0</v>
      </c>
      <c r="D59" s="6" t="n">
        <v>-217</v>
      </c>
      <c r="E5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 Troubled Debt Restructuring (Including Re-Modified TDRs) by Portfolio Segment and by Class of Financing Receivable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contracts | contract</t>
        </is>
      </c>
      <c r="B4" s="5" t="n">
        <v>3</v>
      </c>
      <c r="C4" s="5" t="n">
        <v>2000</v>
      </c>
      <c r="D4" s="5" t="n">
        <v>6</v>
      </c>
      <c r="E4" s="5" t="n">
        <v>2000</v>
      </c>
    </row>
    <row r="5">
      <c r="A5" s="4" t="inlineStr">
        <is>
          <t>Recorded investment at the time of modification</t>
        </is>
      </c>
      <c r="B5" s="6" t="n">
        <v>3021</v>
      </c>
      <c r="C5" s="6" t="n">
        <v>310</v>
      </c>
      <c r="D5" s="6" t="n">
        <v>5117</v>
      </c>
      <c r="E5" s="6" t="n">
        <v>310</v>
      </c>
    </row>
    <row r="6">
      <c r="A6" s="4" t="inlineStr">
        <is>
          <t>Current recorded investment</t>
        </is>
      </c>
      <c r="B6" s="5" t="n">
        <v>3503</v>
      </c>
      <c r="C6" s="5" t="n">
        <v>306</v>
      </c>
      <c r="D6" s="5" t="n">
        <v>5571</v>
      </c>
      <c r="E6" s="5" t="n">
        <v>306</v>
      </c>
    </row>
    <row r="7">
      <c r="A7" s="4" t="inlineStr">
        <is>
          <t>Current allowance</t>
        </is>
      </c>
      <c r="B7" s="6" t="n">
        <v>70</v>
      </c>
      <c r="C7" s="6" t="n">
        <v>33</v>
      </c>
      <c r="D7" s="6" t="n">
        <v>204</v>
      </c>
      <c r="E7" s="6" t="n">
        <v>33</v>
      </c>
    </row>
    <row r="8">
      <c r="A8" s="4" t="inlineStr">
        <is>
          <t>Number of TDR contracts with subsequent default | contract</t>
        </is>
      </c>
      <c r="D8" s="5" t="n">
        <v>0</v>
      </c>
      <c r="E8" s="5" t="n">
        <v>0</v>
      </c>
    </row>
    <row r="9">
      <c r="A9" s="4" t="inlineStr">
        <is>
          <t>Personal Banking</t>
        </is>
      </c>
    </row>
    <row r="10">
      <c r="A10" s="3" t="inlineStr">
        <is>
          <t>Financing Receivable, Troubled Debt Restructuring [Line Items]</t>
        </is>
      </c>
    </row>
    <row r="11">
      <c r="A11" s="4" t="inlineStr">
        <is>
          <t>Number of contracts | contract</t>
        </is>
      </c>
      <c r="B11" s="5" t="n">
        <v>1</v>
      </c>
      <c r="C11" s="5" t="n">
        <v>0</v>
      </c>
      <c r="D11" s="5" t="n">
        <v>2</v>
      </c>
      <c r="E11" s="5" t="n">
        <v>0</v>
      </c>
    </row>
    <row r="12">
      <c r="A12" s="4" t="inlineStr">
        <is>
          <t>Recorded investment at the time of modification</t>
        </is>
      </c>
      <c r="B12" s="6" t="n">
        <v>67</v>
      </c>
      <c r="C12" s="6" t="n">
        <v>0</v>
      </c>
      <c r="D12" s="6" t="n">
        <v>86</v>
      </c>
      <c r="E12" s="6" t="n">
        <v>0</v>
      </c>
    </row>
    <row r="13">
      <c r="A13" s="4" t="inlineStr">
        <is>
          <t>Current recorded investment</t>
        </is>
      </c>
      <c r="B13" s="5" t="n">
        <v>67</v>
      </c>
      <c r="C13" s="5" t="n">
        <v>0</v>
      </c>
      <c r="D13" s="5" t="n">
        <v>84</v>
      </c>
      <c r="E13" s="5" t="n">
        <v>0</v>
      </c>
    </row>
    <row r="14">
      <c r="A14" s="4" t="inlineStr">
        <is>
          <t>Current allowance</t>
        </is>
      </c>
      <c r="B14" s="6" t="n">
        <v>12</v>
      </c>
      <c r="C14" s="6" t="n">
        <v>0</v>
      </c>
      <c r="D14" s="6" t="n">
        <v>15</v>
      </c>
      <c r="E14" s="6" t="n">
        <v>0</v>
      </c>
    </row>
    <row r="15">
      <c r="A15" s="4" t="inlineStr">
        <is>
          <t>Personal Banking | Residential mortgage loans</t>
        </is>
      </c>
    </row>
    <row r="16">
      <c r="A16" s="3" t="inlineStr">
        <is>
          <t>Financing Receivable, Troubled Debt Restructuring [Line Items]</t>
        </is>
      </c>
    </row>
    <row r="17">
      <c r="A17" s="4" t="inlineStr">
        <is>
          <t>Number of contracts | contract</t>
        </is>
      </c>
      <c r="B17" s="5" t="n">
        <v>0</v>
      </c>
      <c r="C17" s="5" t="n">
        <v>0</v>
      </c>
      <c r="D17" s="5" t="n">
        <v>0</v>
      </c>
      <c r="E17" s="5" t="n">
        <v>0</v>
      </c>
    </row>
    <row r="18">
      <c r="A18" s="4" t="inlineStr">
        <is>
          <t>Recorded investment at the time of modification</t>
        </is>
      </c>
      <c r="B18" s="6" t="n">
        <v>0</v>
      </c>
      <c r="C18" s="6" t="n">
        <v>0</v>
      </c>
      <c r="D18" s="6" t="n">
        <v>0</v>
      </c>
      <c r="E18" s="6" t="n">
        <v>0</v>
      </c>
    </row>
    <row r="19">
      <c r="A19" s="4" t="inlineStr">
        <is>
          <t>Current recorded investment</t>
        </is>
      </c>
      <c r="B19" s="5" t="n">
        <v>0</v>
      </c>
      <c r="C19" s="5" t="n">
        <v>0</v>
      </c>
      <c r="D19" s="5" t="n">
        <v>0</v>
      </c>
      <c r="E19" s="5" t="n">
        <v>0</v>
      </c>
    </row>
    <row r="20">
      <c r="A20" s="4" t="inlineStr">
        <is>
          <t>Current allowance</t>
        </is>
      </c>
      <c r="B20" s="6" t="n">
        <v>0</v>
      </c>
      <c r="C20" s="6" t="n">
        <v>0</v>
      </c>
      <c r="D20" s="6" t="n">
        <v>0</v>
      </c>
      <c r="E20" s="6" t="n">
        <v>0</v>
      </c>
    </row>
    <row r="21">
      <c r="A21" s="4" t="inlineStr">
        <is>
          <t>Personal Banking | Home equity loans</t>
        </is>
      </c>
    </row>
    <row r="22">
      <c r="A22" s="3" t="inlineStr">
        <is>
          <t>Financing Receivable, Troubled Debt Restructuring [Line Items]</t>
        </is>
      </c>
    </row>
    <row r="23">
      <c r="A23" s="4" t="inlineStr">
        <is>
          <t>Number of contracts | contract</t>
        </is>
      </c>
      <c r="B23" s="5" t="n">
        <v>1</v>
      </c>
      <c r="C23" s="5" t="n">
        <v>0</v>
      </c>
      <c r="D23" s="5" t="n">
        <v>2</v>
      </c>
      <c r="E23" s="5" t="n">
        <v>0</v>
      </c>
    </row>
    <row r="24">
      <c r="A24" s="4" t="inlineStr">
        <is>
          <t>Recorded investment at the time of modification</t>
        </is>
      </c>
      <c r="B24" s="6" t="n">
        <v>67</v>
      </c>
      <c r="C24" s="6" t="n">
        <v>0</v>
      </c>
      <c r="D24" s="6" t="n">
        <v>86</v>
      </c>
      <c r="E24" s="6" t="n">
        <v>0</v>
      </c>
    </row>
    <row r="25">
      <c r="A25" s="4" t="inlineStr">
        <is>
          <t>Current recorded investment</t>
        </is>
      </c>
      <c r="B25" s="5" t="n">
        <v>67</v>
      </c>
      <c r="C25" s="5" t="n">
        <v>0</v>
      </c>
      <c r="D25" s="5" t="n">
        <v>84</v>
      </c>
      <c r="E25" s="5" t="n">
        <v>0</v>
      </c>
    </row>
    <row r="26">
      <c r="A26" s="4" t="inlineStr">
        <is>
          <t>Current allowance</t>
        </is>
      </c>
      <c r="B26" s="6" t="n">
        <v>12</v>
      </c>
      <c r="C26" s="6" t="n">
        <v>0</v>
      </c>
      <c r="D26" s="6" t="n">
        <v>15</v>
      </c>
      <c r="E26" s="6" t="n">
        <v>0</v>
      </c>
    </row>
    <row r="27">
      <c r="A27" s="4" t="inlineStr">
        <is>
          <t>Personal Banking | Vehicle loans</t>
        </is>
      </c>
    </row>
    <row r="28">
      <c r="A28" s="3" t="inlineStr">
        <is>
          <t>Financing Receivable, Troubled Debt Restructuring [Line Items]</t>
        </is>
      </c>
    </row>
    <row r="29">
      <c r="A29" s="4" t="inlineStr">
        <is>
          <t>Number of contracts | contract</t>
        </is>
      </c>
      <c r="B29" s="5" t="n">
        <v>0</v>
      </c>
      <c r="C29" s="5" t="n">
        <v>0</v>
      </c>
      <c r="D29" s="5" t="n">
        <v>0</v>
      </c>
      <c r="E29" s="5" t="n">
        <v>0</v>
      </c>
    </row>
    <row r="30">
      <c r="A30" s="4" t="inlineStr">
        <is>
          <t>Recorded investment at the time of modification</t>
        </is>
      </c>
      <c r="B30" s="6" t="n">
        <v>0</v>
      </c>
      <c r="C30" s="6" t="n">
        <v>0</v>
      </c>
      <c r="D30" s="6" t="n">
        <v>0</v>
      </c>
      <c r="E30" s="6" t="n">
        <v>0</v>
      </c>
    </row>
    <row r="31">
      <c r="A31" s="4" t="inlineStr">
        <is>
          <t>Current recorded investment</t>
        </is>
      </c>
      <c r="B31" s="5" t="n">
        <v>0</v>
      </c>
      <c r="C31" s="5" t="n">
        <v>0</v>
      </c>
      <c r="D31" s="5" t="n">
        <v>0</v>
      </c>
      <c r="E31" s="5" t="n">
        <v>0</v>
      </c>
    </row>
    <row r="32">
      <c r="A32" s="4" t="inlineStr">
        <is>
          <t>Current allowance</t>
        </is>
      </c>
      <c r="B32" s="6" t="n">
        <v>0</v>
      </c>
      <c r="C32" s="6" t="n">
        <v>0</v>
      </c>
      <c r="D32" s="6" t="n">
        <v>0</v>
      </c>
      <c r="E32" s="6" t="n">
        <v>0</v>
      </c>
    </row>
    <row r="33">
      <c r="A33" s="4" t="inlineStr">
        <is>
          <t>Personal Banking | Consumer loans</t>
        </is>
      </c>
    </row>
    <row r="34">
      <c r="A34" s="3" t="inlineStr">
        <is>
          <t>Financing Receivable, Troubled Debt Restructuring [Line Items]</t>
        </is>
      </c>
    </row>
    <row r="35">
      <c r="A35" s="4" t="inlineStr">
        <is>
          <t>Number of contracts | contract</t>
        </is>
      </c>
      <c r="B35" s="5" t="n">
        <v>0</v>
      </c>
      <c r="C35" s="5" t="n">
        <v>0</v>
      </c>
      <c r="D35" s="5" t="n">
        <v>0</v>
      </c>
      <c r="E35" s="5" t="n">
        <v>0</v>
      </c>
    </row>
    <row r="36">
      <c r="A36" s="4" t="inlineStr">
        <is>
          <t>Recorded investment at the time of modification</t>
        </is>
      </c>
      <c r="B36" s="6" t="n">
        <v>0</v>
      </c>
      <c r="C36" s="6" t="n">
        <v>0</v>
      </c>
      <c r="D36" s="6" t="n">
        <v>0</v>
      </c>
      <c r="E36" s="6" t="n">
        <v>0</v>
      </c>
    </row>
    <row r="37">
      <c r="A37" s="4" t="inlineStr">
        <is>
          <t>Current recorded investment</t>
        </is>
      </c>
      <c r="B37" s="5" t="n">
        <v>0</v>
      </c>
      <c r="C37" s="5" t="n">
        <v>0</v>
      </c>
      <c r="D37" s="5" t="n">
        <v>0</v>
      </c>
      <c r="E37" s="5" t="n">
        <v>0</v>
      </c>
    </row>
    <row r="38">
      <c r="A38" s="4" t="inlineStr">
        <is>
          <t>Current allowance</t>
        </is>
      </c>
      <c r="B38" s="6" t="n">
        <v>0</v>
      </c>
      <c r="C38" s="6" t="n">
        <v>0</v>
      </c>
      <c r="D38" s="6" t="n">
        <v>0</v>
      </c>
      <c r="E38" s="6" t="n">
        <v>0</v>
      </c>
    </row>
    <row r="39">
      <c r="A39" s="4" t="inlineStr">
        <is>
          <t>Commercial Banking</t>
        </is>
      </c>
    </row>
    <row r="40">
      <c r="A40" s="3" t="inlineStr">
        <is>
          <t>Financing Receivable, Troubled Debt Restructuring [Line Items]</t>
        </is>
      </c>
    </row>
    <row r="41">
      <c r="A41" s="4" t="inlineStr">
        <is>
          <t>Number of contracts | contract</t>
        </is>
      </c>
      <c r="B41" s="5" t="n">
        <v>2</v>
      </c>
      <c r="C41" s="5" t="n">
        <v>2000</v>
      </c>
      <c r="D41" s="5" t="n">
        <v>4</v>
      </c>
      <c r="E41" s="5" t="n">
        <v>2000</v>
      </c>
    </row>
    <row r="42">
      <c r="A42" s="4" t="inlineStr">
        <is>
          <t>Recorded investment at the time of modification</t>
        </is>
      </c>
      <c r="B42" s="6" t="n">
        <v>2954</v>
      </c>
      <c r="C42" s="6" t="n">
        <v>310</v>
      </c>
      <c r="D42" s="6" t="n">
        <v>5031</v>
      </c>
      <c r="E42" s="6" t="n">
        <v>310</v>
      </c>
    </row>
    <row r="43">
      <c r="A43" s="4" t="inlineStr">
        <is>
          <t>Current recorded investment</t>
        </is>
      </c>
      <c r="B43" s="5" t="n">
        <v>3436</v>
      </c>
      <c r="C43" s="5" t="n">
        <v>306</v>
      </c>
      <c r="D43" s="5" t="n">
        <v>5487</v>
      </c>
      <c r="E43" s="5" t="n">
        <v>306</v>
      </c>
    </row>
    <row r="44">
      <c r="A44" s="4" t="inlineStr">
        <is>
          <t>Current allowance</t>
        </is>
      </c>
      <c r="B44" s="6" t="n">
        <v>58</v>
      </c>
      <c r="C44" s="6" t="n">
        <v>33</v>
      </c>
      <c r="D44" s="6" t="n">
        <v>189</v>
      </c>
      <c r="E44" s="6" t="n">
        <v>33</v>
      </c>
    </row>
    <row r="45">
      <c r="A45" s="4" t="inlineStr">
        <is>
          <t>Commercial Banking | Commercial real estate loans</t>
        </is>
      </c>
    </row>
    <row r="46">
      <c r="A46" s="3" t="inlineStr">
        <is>
          <t>Financing Receivable, Troubled Debt Restructuring [Line Items]</t>
        </is>
      </c>
    </row>
    <row r="47">
      <c r="A47" s="4" t="inlineStr">
        <is>
          <t>Number of contracts | contract</t>
        </is>
      </c>
      <c r="B47" s="5" t="n">
        <v>1</v>
      </c>
      <c r="C47" s="5" t="n">
        <v>1000</v>
      </c>
      <c r="D47" s="5" t="n">
        <v>1</v>
      </c>
      <c r="E47" s="5" t="n">
        <v>1000</v>
      </c>
    </row>
    <row r="48">
      <c r="A48" s="4" t="inlineStr">
        <is>
          <t>Recorded investment at the time of modification</t>
        </is>
      </c>
      <c r="B48" s="6" t="n">
        <v>454</v>
      </c>
      <c r="C48" s="6" t="n">
        <v>300</v>
      </c>
      <c r="D48" s="6" t="n">
        <v>454</v>
      </c>
      <c r="E48" s="6" t="n">
        <v>300</v>
      </c>
    </row>
    <row r="49">
      <c r="A49" s="4" t="inlineStr">
        <is>
          <t>Current recorded investment</t>
        </is>
      </c>
      <c r="B49" s="5" t="n">
        <v>454</v>
      </c>
      <c r="C49" s="5" t="n">
        <v>297</v>
      </c>
      <c r="D49" s="5" t="n">
        <v>454</v>
      </c>
      <c r="E49" s="5" t="n">
        <v>297</v>
      </c>
    </row>
    <row r="50">
      <c r="A50" s="4" t="inlineStr">
        <is>
          <t>Current allowance</t>
        </is>
      </c>
      <c r="B50" s="6" t="n">
        <v>58</v>
      </c>
      <c r="C50" s="6" t="n">
        <v>32</v>
      </c>
      <c r="D50" s="6" t="n">
        <v>58</v>
      </c>
      <c r="E50" s="6" t="n">
        <v>32</v>
      </c>
    </row>
    <row r="51">
      <c r="A51" s="4" t="inlineStr">
        <is>
          <t>Commercial Banking | Commercial real estate loans - owner occupied</t>
        </is>
      </c>
    </row>
    <row r="52">
      <c r="A52" s="3" t="inlineStr">
        <is>
          <t>Financing Receivable, Troubled Debt Restructuring [Line Items]</t>
        </is>
      </c>
    </row>
    <row r="53">
      <c r="A53" s="4" t="inlineStr">
        <is>
          <t>Number of contracts | contract</t>
        </is>
      </c>
      <c r="B53" s="5" t="n">
        <v>0</v>
      </c>
      <c r="C53" s="5" t="n">
        <v>0</v>
      </c>
      <c r="D53" s="5" t="n">
        <v>2</v>
      </c>
      <c r="E53" s="5" t="n">
        <v>0</v>
      </c>
    </row>
    <row r="54">
      <c r="A54" s="4" t="inlineStr">
        <is>
          <t>Recorded investment at the time of modification</t>
        </is>
      </c>
      <c r="B54" s="6" t="n">
        <v>0</v>
      </c>
      <c r="C54" s="6" t="n">
        <v>0</v>
      </c>
      <c r="D54" s="6" t="n">
        <v>2077</v>
      </c>
      <c r="E54" s="6" t="n">
        <v>0</v>
      </c>
    </row>
    <row r="55">
      <c r="A55" s="4" t="inlineStr">
        <is>
          <t>Current recorded investment</t>
        </is>
      </c>
      <c r="B55" s="5" t="n">
        <v>0</v>
      </c>
      <c r="C55" s="5" t="n">
        <v>0</v>
      </c>
      <c r="D55" s="5" t="n">
        <v>2051</v>
      </c>
      <c r="E55" s="5" t="n">
        <v>0</v>
      </c>
    </row>
    <row r="56">
      <c r="A56" s="4" t="inlineStr">
        <is>
          <t>Current allowance</t>
        </is>
      </c>
      <c r="B56" s="6" t="n">
        <v>0</v>
      </c>
      <c r="C56" s="6" t="n">
        <v>0</v>
      </c>
      <c r="D56" s="6" t="n">
        <v>131</v>
      </c>
      <c r="E56" s="6" t="n">
        <v>0</v>
      </c>
    </row>
    <row r="57">
      <c r="A57" s="4" t="inlineStr">
        <is>
          <t>Commercial Banking | Commercial loans</t>
        </is>
      </c>
    </row>
    <row r="58">
      <c r="A58" s="3" t="inlineStr">
        <is>
          <t>Financing Receivable, Troubled Debt Restructuring [Line Items]</t>
        </is>
      </c>
    </row>
    <row r="59">
      <c r="A59" s="4" t="inlineStr">
        <is>
          <t>Number of contracts | contract</t>
        </is>
      </c>
      <c r="B59" s="5" t="n">
        <v>1</v>
      </c>
      <c r="C59" s="5" t="n">
        <v>1000</v>
      </c>
      <c r="D59" s="5" t="n">
        <v>1</v>
      </c>
      <c r="E59" s="5" t="n">
        <v>1000</v>
      </c>
    </row>
    <row r="60">
      <c r="A60" s="4" t="inlineStr">
        <is>
          <t>Recorded investment at the time of modification</t>
        </is>
      </c>
      <c r="B60" s="6" t="n">
        <v>2500</v>
      </c>
      <c r="C60" s="6" t="n">
        <v>10</v>
      </c>
      <c r="D60" s="6" t="n">
        <v>2500</v>
      </c>
      <c r="E60" s="6" t="n">
        <v>10</v>
      </c>
    </row>
    <row r="61">
      <c r="A61" s="4" t="inlineStr">
        <is>
          <t>Current recorded investment</t>
        </is>
      </c>
      <c r="B61" s="5" t="n">
        <v>2982</v>
      </c>
      <c r="C61" s="5" t="n">
        <v>9</v>
      </c>
      <c r="D61" s="5" t="n">
        <v>2982</v>
      </c>
      <c r="E61" s="5" t="n">
        <v>9</v>
      </c>
    </row>
    <row r="62">
      <c r="A62" s="4" t="inlineStr">
        <is>
          <t>Current allowance</t>
        </is>
      </c>
      <c r="B62" s="6" t="n">
        <v>0</v>
      </c>
      <c r="C62" s="6" t="n">
        <v>1</v>
      </c>
      <c r="D62" s="6" t="n">
        <v>0</v>
      </c>
      <c r="E62"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200</v>
      </c>
      <c r="C4" s="6" t="n">
        <v>26383</v>
      </c>
      <c r="D4" s="6" t="n">
        <v>1739</v>
      </c>
      <c r="E4" s="6" t="n">
        <v>51427</v>
      </c>
    </row>
    <row r="5">
      <c r="A5" s="3" t="inlineStr">
        <is>
          <t>Net unrealized holding gains on marketable securities:</t>
        </is>
      </c>
    </row>
    <row r="6">
      <c r="A6" s="4" t="inlineStr">
        <is>
          <t>Unrealized holding gains net of tax of $(1,902), $(2,243), $(5,179), and $(4,024), respectively</t>
        </is>
      </c>
      <c r="B6" s="5" t="n">
        <v>4790</v>
      </c>
      <c r="C6" s="5" t="n">
        <v>5608</v>
      </c>
      <c r="D6" s="5" t="n">
        <v>12947</v>
      </c>
      <c r="E6" s="5" t="n">
        <v>10061</v>
      </c>
    </row>
    <row r="7">
      <c r="A7" s="4" t="inlineStr">
        <is>
          <t>Reclassification adjustment for (gains)/losses included in net income, net of tax of $13, $1, $(1), and $1 respectively</t>
        </is>
      </c>
      <c r="B7" s="5" t="n">
        <v>-35</v>
      </c>
      <c r="C7" s="5" t="n">
        <v>-1</v>
      </c>
      <c r="D7" s="5" t="n">
        <v>2</v>
      </c>
      <c r="E7" s="5" t="n">
        <v>-2</v>
      </c>
    </row>
    <row r="8">
      <c r="A8" s="4" t="inlineStr">
        <is>
          <t>Net unrealized holding gains on marketable securities</t>
        </is>
      </c>
      <c r="B8" s="5" t="n">
        <v>4755</v>
      </c>
      <c r="C8" s="5" t="n">
        <v>5607</v>
      </c>
      <c r="D8" s="5" t="n">
        <v>12949</v>
      </c>
      <c r="E8" s="5" t="n">
        <v>10059</v>
      </c>
    </row>
    <row r="9">
      <c r="A9" s="4" t="inlineStr">
        <is>
          <t>Change in fair value of interest rate swaps, net of tax of $47, $0, $209, and $0, respectively</t>
        </is>
      </c>
      <c r="B9" s="5" t="n">
        <v>-537</v>
      </c>
      <c r="C9" s="5" t="n">
        <v>0</v>
      </c>
      <c r="D9" s="5" t="n">
        <v>-946</v>
      </c>
      <c r="E9" s="5" t="n">
        <v>0</v>
      </c>
    </row>
    <row r="10">
      <c r="A10" s="3" t="inlineStr">
        <is>
          <t>Defined benefit plan:</t>
        </is>
      </c>
    </row>
    <row r="11">
      <c r="A11" s="4" t="inlineStr">
        <is>
          <t>Actuarial reclassification adjustments for prior period service costs and actuarial losses included in net income, net of tax of $(99), $(82), $(198), and $(164), respectively</t>
        </is>
      </c>
      <c r="B11" s="5" t="n">
        <v>249</v>
      </c>
      <c r="C11" s="5" t="n">
        <v>209</v>
      </c>
      <c r="D11" s="5" t="n">
        <v>498</v>
      </c>
      <c r="E11" s="5" t="n">
        <v>418</v>
      </c>
    </row>
    <row r="12">
      <c r="A12" s="4" t="inlineStr">
        <is>
          <t>Net other comprehensive income/(loss)</t>
        </is>
      </c>
      <c r="B12" s="5" t="n">
        <v>4467</v>
      </c>
      <c r="C12" s="5" t="n">
        <v>5816</v>
      </c>
      <c r="D12" s="5" t="n">
        <v>12501</v>
      </c>
      <c r="E12" s="5" t="n">
        <v>10477</v>
      </c>
    </row>
    <row r="13">
      <c r="A13" s="4" t="inlineStr">
        <is>
          <t>Total comprehensive income/(loss)</t>
        </is>
      </c>
      <c r="B13" s="6" t="n">
        <v>-1733</v>
      </c>
      <c r="C13" s="6" t="n">
        <v>32199</v>
      </c>
      <c r="D13" s="6" t="n">
        <v>14240</v>
      </c>
      <c r="E13" s="6" t="n">
        <v>619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 Troubled Debt Restructurings by Type of Modification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Troubled debt restructurings</t>
        </is>
      </c>
    </row>
    <row r="4">
      <c r="A4" s="4" t="inlineStr">
        <is>
          <t>Number of contracts | contract</t>
        </is>
      </c>
      <c r="B4" s="5" t="n">
        <v>3</v>
      </c>
      <c r="C4" s="5" t="n">
        <v>2000</v>
      </c>
      <c r="D4" s="5" t="n">
        <v>6</v>
      </c>
      <c r="E4" s="5" t="n">
        <v>2000</v>
      </c>
    </row>
    <row r="5">
      <c r="A5" s="4" t="inlineStr">
        <is>
          <t>Troubled debt restructurings</t>
        </is>
      </c>
      <c r="B5" s="6" t="n">
        <v>3503</v>
      </c>
      <c r="C5" s="6" t="n">
        <v>306</v>
      </c>
      <c r="D5" s="6" t="n">
        <v>5571</v>
      </c>
      <c r="E5" s="6" t="n">
        <v>306</v>
      </c>
    </row>
    <row r="6">
      <c r="A6" s="4" t="inlineStr">
        <is>
          <t>Number of TDR contracts with subsequent default | contract</t>
        </is>
      </c>
      <c r="D6" s="5" t="n">
        <v>0</v>
      </c>
      <c r="E6" s="5" t="n">
        <v>0</v>
      </c>
    </row>
    <row r="7">
      <c r="A7" s="4" t="inlineStr">
        <is>
          <t>Rate</t>
        </is>
      </c>
    </row>
    <row r="8">
      <c r="A8" s="3" t="inlineStr">
        <is>
          <t>Troubled debt restructurings</t>
        </is>
      </c>
    </row>
    <row r="9">
      <c r="A9" s="4" t="inlineStr">
        <is>
          <t>Troubled debt restructurings</t>
        </is>
      </c>
      <c r="B9" s="5" t="n">
        <v>67</v>
      </c>
      <c r="C9" s="5" t="n">
        <v>0</v>
      </c>
      <c r="D9" s="6" t="n">
        <v>67</v>
      </c>
      <c r="E9" s="6" t="n">
        <v>0</v>
      </c>
    </row>
    <row r="10">
      <c r="A10" s="4" t="inlineStr">
        <is>
          <t>Payment</t>
        </is>
      </c>
    </row>
    <row r="11">
      <c r="A11" s="3" t="inlineStr">
        <is>
          <t>Troubled debt restructurings</t>
        </is>
      </c>
    </row>
    <row r="12">
      <c r="A12" s="4" t="inlineStr">
        <is>
          <t>Troubled debt restructurings</t>
        </is>
      </c>
      <c r="B12" s="5" t="n">
        <v>454</v>
      </c>
      <c r="C12" s="5" t="n">
        <v>297</v>
      </c>
      <c r="D12" s="5" t="n">
        <v>454</v>
      </c>
      <c r="E12" s="5" t="n">
        <v>297</v>
      </c>
    </row>
    <row r="13">
      <c r="A13" s="4" t="inlineStr">
        <is>
          <t>Maturity date</t>
        </is>
      </c>
    </row>
    <row r="14">
      <c r="A14" s="3" t="inlineStr">
        <is>
          <t>Troubled debt restructurings</t>
        </is>
      </c>
    </row>
    <row r="15">
      <c r="A15" s="4" t="inlineStr">
        <is>
          <t>Troubled debt restructurings</t>
        </is>
      </c>
      <c r="B15" s="5" t="n">
        <v>0</v>
      </c>
      <c r="C15" s="5" t="n">
        <v>9</v>
      </c>
      <c r="D15" s="5" t="n">
        <v>2068</v>
      </c>
      <c r="E15" s="5" t="n">
        <v>9</v>
      </c>
    </row>
    <row r="16">
      <c r="A16" s="4" t="inlineStr">
        <is>
          <t>Other</t>
        </is>
      </c>
    </row>
    <row r="17">
      <c r="A17" s="3" t="inlineStr">
        <is>
          <t>Troubled debt restructurings</t>
        </is>
      </c>
    </row>
    <row r="18">
      <c r="A18" s="4" t="inlineStr">
        <is>
          <t>Troubled debt restructurings</t>
        </is>
      </c>
      <c r="B18" s="6" t="n">
        <v>2982</v>
      </c>
      <c r="C18" s="6" t="n">
        <v>0</v>
      </c>
      <c r="D18" s="6" t="n">
        <v>2982</v>
      </c>
      <c r="E18" s="6" t="n">
        <v>0</v>
      </c>
    </row>
    <row r="19">
      <c r="A19" s="4" t="inlineStr">
        <is>
          <t>Personal Banking</t>
        </is>
      </c>
    </row>
    <row r="20">
      <c r="A20" s="3" t="inlineStr">
        <is>
          <t>Troubled debt restructurings</t>
        </is>
      </c>
    </row>
    <row r="21">
      <c r="A21" s="4" t="inlineStr">
        <is>
          <t>Number of contracts | contract</t>
        </is>
      </c>
      <c r="B21" s="5" t="n">
        <v>1</v>
      </c>
      <c r="C21" s="5" t="n">
        <v>0</v>
      </c>
      <c r="D21" s="5" t="n">
        <v>2</v>
      </c>
      <c r="E21" s="5" t="n">
        <v>0</v>
      </c>
    </row>
    <row r="22">
      <c r="A22" s="4" t="inlineStr">
        <is>
          <t>Troubled debt restructurings</t>
        </is>
      </c>
      <c r="B22" s="6" t="n">
        <v>67</v>
      </c>
      <c r="C22" s="6" t="n">
        <v>0</v>
      </c>
      <c r="D22" s="6" t="n">
        <v>84</v>
      </c>
      <c r="E22" s="6" t="n">
        <v>0</v>
      </c>
    </row>
    <row r="23">
      <c r="A23" s="4" t="inlineStr">
        <is>
          <t>Personal Banking | Rate</t>
        </is>
      </c>
    </row>
    <row r="24">
      <c r="A24" s="3" t="inlineStr">
        <is>
          <t>Troubled debt restructurings</t>
        </is>
      </c>
    </row>
    <row r="25">
      <c r="A25" s="4" t="inlineStr">
        <is>
          <t>Troubled debt restructurings</t>
        </is>
      </c>
      <c r="B25" s="5" t="n">
        <v>67</v>
      </c>
      <c r="C25" s="5" t="n">
        <v>0</v>
      </c>
      <c r="D25" s="5" t="n">
        <v>67</v>
      </c>
      <c r="E25" s="5" t="n">
        <v>0</v>
      </c>
    </row>
    <row r="26">
      <c r="A26" s="4" t="inlineStr">
        <is>
          <t>Personal Banking | Payment</t>
        </is>
      </c>
    </row>
    <row r="27">
      <c r="A27" s="3" t="inlineStr">
        <is>
          <t>Troubled debt restructurings</t>
        </is>
      </c>
    </row>
    <row r="28">
      <c r="A28" s="4" t="inlineStr">
        <is>
          <t>Troubled debt restructurings</t>
        </is>
      </c>
      <c r="B28" s="5" t="n">
        <v>0</v>
      </c>
      <c r="C28" s="5" t="n">
        <v>0</v>
      </c>
      <c r="D28" s="5" t="n">
        <v>0</v>
      </c>
      <c r="E28" s="5" t="n">
        <v>0</v>
      </c>
    </row>
    <row r="29">
      <c r="A29" s="4" t="inlineStr">
        <is>
          <t>Personal Banking | Maturity date</t>
        </is>
      </c>
    </row>
    <row r="30">
      <c r="A30" s="3" t="inlineStr">
        <is>
          <t>Troubled debt restructurings</t>
        </is>
      </c>
    </row>
    <row r="31">
      <c r="A31" s="4" t="inlineStr">
        <is>
          <t>Troubled debt restructurings</t>
        </is>
      </c>
      <c r="B31" s="5" t="n">
        <v>0</v>
      </c>
      <c r="C31" s="5" t="n">
        <v>0</v>
      </c>
      <c r="D31" s="5" t="n">
        <v>17</v>
      </c>
      <c r="E31" s="5" t="n">
        <v>0</v>
      </c>
    </row>
    <row r="32">
      <c r="A32" s="4" t="inlineStr">
        <is>
          <t>Personal Banking | Other</t>
        </is>
      </c>
    </row>
    <row r="33">
      <c r="A33" s="3" t="inlineStr">
        <is>
          <t>Troubled debt restructurings</t>
        </is>
      </c>
    </row>
    <row r="34">
      <c r="A34" s="4" t="inlineStr">
        <is>
          <t>Troubled debt restructurings</t>
        </is>
      </c>
      <c r="B34" s="6" t="n">
        <v>0</v>
      </c>
      <c r="C34" s="6" t="n">
        <v>0</v>
      </c>
      <c r="D34" s="6" t="n">
        <v>0</v>
      </c>
      <c r="E34" s="6" t="n">
        <v>0</v>
      </c>
    </row>
    <row r="35">
      <c r="A35" s="4" t="inlineStr">
        <is>
          <t>Personal Banking | Residential mortgage loans</t>
        </is>
      </c>
    </row>
    <row r="36">
      <c r="A36" s="3" t="inlineStr">
        <is>
          <t>Troubled debt restructurings</t>
        </is>
      </c>
    </row>
    <row r="37">
      <c r="A37" s="4" t="inlineStr">
        <is>
          <t>Number of contracts | contract</t>
        </is>
      </c>
      <c r="B37" s="5" t="n">
        <v>0</v>
      </c>
      <c r="C37" s="5" t="n">
        <v>0</v>
      </c>
      <c r="D37" s="5" t="n">
        <v>0</v>
      </c>
      <c r="E37" s="5" t="n">
        <v>0</v>
      </c>
    </row>
    <row r="38">
      <c r="A38" s="4" t="inlineStr">
        <is>
          <t>Troubled debt restructurings</t>
        </is>
      </c>
      <c r="B38" s="6" t="n">
        <v>0</v>
      </c>
      <c r="C38" s="6" t="n">
        <v>0</v>
      </c>
      <c r="D38" s="6" t="n">
        <v>0</v>
      </c>
      <c r="E38" s="6" t="n">
        <v>0</v>
      </c>
    </row>
    <row r="39">
      <c r="A39" s="4" t="inlineStr">
        <is>
          <t>Personal Banking | Residential mortgage loans | Rate</t>
        </is>
      </c>
    </row>
    <row r="40">
      <c r="A40" s="3" t="inlineStr">
        <is>
          <t>Troubled debt restructurings</t>
        </is>
      </c>
    </row>
    <row r="41">
      <c r="A41" s="4" t="inlineStr">
        <is>
          <t>Troubled debt restructurings</t>
        </is>
      </c>
      <c r="B41" s="5" t="n">
        <v>0</v>
      </c>
      <c r="C41" s="5" t="n">
        <v>0</v>
      </c>
      <c r="D41" s="5" t="n">
        <v>0</v>
      </c>
      <c r="E41" s="5" t="n">
        <v>0</v>
      </c>
    </row>
    <row r="42">
      <c r="A42" s="4" t="inlineStr">
        <is>
          <t>Personal Banking | Residential mortgage loans | Payment</t>
        </is>
      </c>
    </row>
    <row r="43">
      <c r="A43" s="3" t="inlineStr">
        <is>
          <t>Troubled debt restructurings</t>
        </is>
      </c>
    </row>
    <row r="44">
      <c r="A44" s="4" t="inlineStr">
        <is>
          <t>Troubled debt restructurings</t>
        </is>
      </c>
      <c r="B44" s="5" t="n">
        <v>0</v>
      </c>
      <c r="C44" s="5" t="n">
        <v>0</v>
      </c>
      <c r="D44" s="5" t="n">
        <v>0</v>
      </c>
      <c r="E44" s="5" t="n">
        <v>0</v>
      </c>
    </row>
    <row r="45">
      <c r="A45" s="4" t="inlineStr">
        <is>
          <t>Personal Banking | Residential mortgage loans | Maturity date</t>
        </is>
      </c>
    </row>
    <row r="46">
      <c r="A46" s="3" t="inlineStr">
        <is>
          <t>Troubled debt restructurings</t>
        </is>
      </c>
    </row>
    <row r="47">
      <c r="A47" s="4" t="inlineStr">
        <is>
          <t>Troubled debt restructurings</t>
        </is>
      </c>
      <c r="B47" s="5" t="n">
        <v>0</v>
      </c>
      <c r="C47" s="5" t="n">
        <v>0</v>
      </c>
      <c r="D47" s="5" t="n">
        <v>0</v>
      </c>
      <c r="E47" s="5" t="n">
        <v>0</v>
      </c>
    </row>
    <row r="48">
      <c r="A48" s="4" t="inlineStr">
        <is>
          <t>Personal Banking | Residential mortgage loans | Other</t>
        </is>
      </c>
    </row>
    <row r="49">
      <c r="A49" s="3" t="inlineStr">
        <is>
          <t>Troubled debt restructurings</t>
        </is>
      </c>
    </row>
    <row r="50">
      <c r="A50" s="4" t="inlineStr">
        <is>
          <t>Troubled debt restructurings</t>
        </is>
      </c>
      <c r="B50" s="6" t="n">
        <v>0</v>
      </c>
      <c r="C50" s="6" t="n">
        <v>0</v>
      </c>
      <c r="D50" s="6" t="n">
        <v>0</v>
      </c>
      <c r="E50" s="6" t="n">
        <v>0</v>
      </c>
    </row>
    <row r="51">
      <c r="A51" s="4" t="inlineStr">
        <is>
          <t>Personal Banking | Home equity loans</t>
        </is>
      </c>
    </row>
    <row r="52">
      <c r="A52" s="3" t="inlineStr">
        <is>
          <t>Troubled debt restructurings</t>
        </is>
      </c>
    </row>
    <row r="53">
      <c r="A53" s="4" t="inlineStr">
        <is>
          <t>Number of contracts | contract</t>
        </is>
      </c>
      <c r="B53" s="5" t="n">
        <v>1</v>
      </c>
      <c r="C53" s="5" t="n">
        <v>0</v>
      </c>
      <c r="D53" s="5" t="n">
        <v>2</v>
      </c>
      <c r="E53" s="5" t="n">
        <v>0</v>
      </c>
    </row>
    <row r="54">
      <c r="A54" s="4" t="inlineStr">
        <is>
          <t>Troubled debt restructurings</t>
        </is>
      </c>
      <c r="B54" s="6" t="n">
        <v>67</v>
      </c>
      <c r="C54" s="6" t="n">
        <v>0</v>
      </c>
      <c r="D54" s="6" t="n">
        <v>84</v>
      </c>
      <c r="E54" s="6" t="n">
        <v>0</v>
      </c>
    </row>
    <row r="55">
      <c r="A55" s="4" t="inlineStr">
        <is>
          <t>Personal Banking | Home equity loans | Rate</t>
        </is>
      </c>
    </row>
    <row r="56">
      <c r="A56" s="3" t="inlineStr">
        <is>
          <t>Troubled debt restructurings</t>
        </is>
      </c>
    </row>
    <row r="57">
      <c r="A57" s="4" t="inlineStr">
        <is>
          <t>Troubled debt restructurings</t>
        </is>
      </c>
      <c r="B57" s="5" t="n">
        <v>67</v>
      </c>
      <c r="C57" s="5" t="n">
        <v>0</v>
      </c>
      <c r="D57" s="5" t="n">
        <v>67</v>
      </c>
      <c r="E57" s="5" t="n">
        <v>0</v>
      </c>
    </row>
    <row r="58">
      <c r="A58" s="4" t="inlineStr">
        <is>
          <t>Personal Banking | Home equity loans | Payment</t>
        </is>
      </c>
    </row>
    <row r="59">
      <c r="A59" s="3" t="inlineStr">
        <is>
          <t>Troubled debt restructurings</t>
        </is>
      </c>
    </row>
    <row r="60">
      <c r="A60" s="4" t="inlineStr">
        <is>
          <t>Troubled debt restructurings</t>
        </is>
      </c>
      <c r="B60" s="5" t="n">
        <v>0</v>
      </c>
      <c r="C60" s="5" t="n">
        <v>0</v>
      </c>
      <c r="D60" s="5" t="n">
        <v>0</v>
      </c>
      <c r="E60" s="5" t="n">
        <v>0</v>
      </c>
    </row>
    <row r="61">
      <c r="A61" s="4" t="inlineStr">
        <is>
          <t>Personal Banking | Home equity loans | Maturity date</t>
        </is>
      </c>
    </row>
    <row r="62">
      <c r="A62" s="3" t="inlineStr">
        <is>
          <t>Troubled debt restructurings</t>
        </is>
      </c>
    </row>
    <row r="63">
      <c r="A63" s="4" t="inlineStr">
        <is>
          <t>Troubled debt restructurings</t>
        </is>
      </c>
      <c r="B63" s="5" t="n">
        <v>0</v>
      </c>
      <c r="C63" s="5" t="n">
        <v>0</v>
      </c>
      <c r="D63" s="5" t="n">
        <v>17</v>
      </c>
      <c r="E63" s="5" t="n">
        <v>0</v>
      </c>
    </row>
    <row r="64">
      <c r="A64" s="4" t="inlineStr">
        <is>
          <t>Personal Banking | Home equity loans | Other</t>
        </is>
      </c>
    </row>
    <row r="65">
      <c r="A65" s="3" t="inlineStr">
        <is>
          <t>Troubled debt restructurings</t>
        </is>
      </c>
    </row>
    <row r="66">
      <c r="A66" s="4" t="inlineStr">
        <is>
          <t>Troubled debt restructurings</t>
        </is>
      </c>
      <c r="B66" s="6" t="n">
        <v>0</v>
      </c>
      <c r="C66" s="6" t="n">
        <v>0</v>
      </c>
      <c r="D66" s="6" t="n">
        <v>0</v>
      </c>
      <c r="E66" s="6" t="n">
        <v>0</v>
      </c>
    </row>
    <row r="67">
      <c r="A67" s="4" t="inlineStr">
        <is>
          <t>Personal Banking | Vehicle loans</t>
        </is>
      </c>
    </row>
    <row r="68">
      <c r="A68" s="3" t="inlineStr">
        <is>
          <t>Troubled debt restructurings</t>
        </is>
      </c>
    </row>
    <row r="69">
      <c r="A69" s="4" t="inlineStr">
        <is>
          <t>Number of contracts | contract</t>
        </is>
      </c>
      <c r="B69" s="5" t="n">
        <v>0</v>
      </c>
      <c r="C69" s="5" t="n">
        <v>0</v>
      </c>
      <c r="D69" s="5" t="n">
        <v>0</v>
      </c>
      <c r="E69" s="5" t="n">
        <v>0</v>
      </c>
    </row>
    <row r="70">
      <c r="A70" s="4" t="inlineStr">
        <is>
          <t>Troubled debt restructurings</t>
        </is>
      </c>
      <c r="B70" s="6" t="n">
        <v>0</v>
      </c>
      <c r="C70" s="6" t="n">
        <v>0</v>
      </c>
      <c r="D70" s="6" t="n">
        <v>0</v>
      </c>
      <c r="E70" s="6" t="n">
        <v>0</v>
      </c>
    </row>
    <row r="71">
      <c r="A71" s="4" t="inlineStr">
        <is>
          <t>Personal Banking | Vehicle loans | Rate</t>
        </is>
      </c>
    </row>
    <row r="72">
      <c r="A72" s="3" t="inlineStr">
        <is>
          <t>Troubled debt restructurings</t>
        </is>
      </c>
    </row>
    <row r="73">
      <c r="A73" s="4" t="inlineStr">
        <is>
          <t>Troubled debt restructurings</t>
        </is>
      </c>
      <c r="B73" s="5" t="n">
        <v>0</v>
      </c>
      <c r="C73" s="5" t="n">
        <v>0</v>
      </c>
      <c r="D73" s="5" t="n">
        <v>0</v>
      </c>
      <c r="E73" s="5" t="n">
        <v>0</v>
      </c>
    </row>
    <row r="74">
      <c r="A74" s="4" t="inlineStr">
        <is>
          <t>Personal Banking | Vehicle loans | Payment</t>
        </is>
      </c>
    </row>
    <row r="75">
      <c r="A75" s="3" t="inlineStr">
        <is>
          <t>Troubled debt restructurings</t>
        </is>
      </c>
    </row>
    <row r="76">
      <c r="A76" s="4" t="inlineStr">
        <is>
          <t>Troubled debt restructurings</t>
        </is>
      </c>
      <c r="B76" s="5" t="n">
        <v>0</v>
      </c>
      <c r="C76" s="5" t="n">
        <v>0</v>
      </c>
      <c r="D76" s="5" t="n">
        <v>0</v>
      </c>
      <c r="E76" s="5" t="n">
        <v>0</v>
      </c>
    </row>
    <row r="77">
      <c r="A77" s="4" t="inlineStr">
        <is>
          <t>Personal Banking | Vehicle loans | Maturity date</t>
        </is>
      </c>
    </row>
    <row r="78">
      <c r="A78" s="3" t="inlineStr">
        <is>
          <t>Troubled debt restructurings</t>
        </is>
      </c>
    </row>
    <row r="79">
      <c r="A79" s="4" t="inlineStr">
        <is>
          <t>Troubled debt restructurings</t>
        </is>
      </c>
      <c r="B79" s="5" t="n">
        <v>0</v>
      </c>
      <c r="C79" s="5" t="n">
        <v>0</v>
      </c>
      <c r="D79" s="5" t="n">
        <v>0</v>
      </c>
      <c r="E79" s="5" t="n">
        <v>0</v>
      </c>
    </row>
    <row r="80">
      <c r="A80" s="4" t="inlineStr">
        <is>
          <t>Personal Banking | Vehicle loans | Other</t>
        </is>
      </c>
    </row>
    <row r="81">
      <c r="A81" s="3" t="inlineStr">
        <is>
          <t>Troubled debt restructurings</t>
        </is>
      </c>
    </row>
    <row r="82">
      <c r="A82" s="4" t="inlineStr">
        <is>
          <t>Troubled debt restructurings</t>
        </is>
      </c>
      <c r="B82" s="6" t="n">
        <v>0</v>
      </c>
      <c r="C82" s="6" t="n">
        <v>0</v>
      </c>
      <c r="D82" s="6" t="n">
        <v>0</v>
      </c>
      <c r="E82" s="6" t="n">
        <v>0</v>
      </c>
    </row>
    <row r="83">
      <c r="A83" s="4" t="inlineStr">
        <is>
          <t>Personal Banking | Consumer loans</t>
        </is>
      </c>
    </row>
    <row r="84">
      <c r="A84" s="3" t="inlineStr">
        <is>
          <t>Troubled debt restructurings</t>
        </is>
      </c>
    </row>
    <row r="85">
      <c r="A85" s="4" t="inlineStr">
        <is>
          <t>Number of contracts | contract</t>
        </is>
      </c>
      <c r="B85" s="5" t="n">
        <v>0</v>
      </c>
      <c r="C85" s="5" t="n">
        <v>0</v>
      </c>
      <c r="D85" s="5" t="n">
        <v>0</v>
      </c>
      <c r="E85" s="5" t="n">
        <v>0</v>
      </c>
    </row>
    <row r="86">
      <c r="A86" s="4" t="inlineStr">
        <is>
          <t>Troubled debt restructurings</t>
        </is>
      </c>
      <c r="B86" s="6" t="n">
        <v>0</v>
      </c>
      <c r="C86" s="6" t="n">
        <v>0</v>
      </c>
      <c r="D86" s="6" t="n">
        <v>0</v>
      </c>
      <c r="E86" s="6" t="n">
        <v>0</v>
      </c>
    </row>
    <row r="87">
      <c r="A87" s="4" t="inlineStr">
        <is>
          <t>Personal Banking | Consumer loans | Rate</t>
        </is>
      </c>
    </row>
    <row r="88">
      <c r="A88" s="3" t="inlineStr">
        <is>
          <t>Troubled debt restructurings</t>
        </is>
      </c>
    </row>
    <row r="89">
      <c r="A89" s="4" t="inlineStr">
        <is>
          <t>Troubled debt restructurings</t>
        </is>
      </c>
      <c r="B89" s="5" t="n">
        <v>0</v>
      </c>
      <c r="C89" s="5" t="n">
        <v>0</v>
      </c>
      <c r="D89" s="5" t="n">
        <v>0</v>
      </c>
      <c r="E89" s="5" t="n">
        <v>0</v>
      </c>
    </row>
    <row r="90">
      <c r="A90" s="4" t="inlineStr">
        <is>
          <t>Personal Banking | Consumer loans | Payment</t>
        </is>
      </c>
    </row>
    <row r="91">
      <c r="A91" s="3" t="inlineStr">
        <is>
          <t>Troubled debt restructurings</t>
        </is>
      </c>
    </row>
    <row r="92">
      <c r="A92" s="4" t="inlineStr">
        <is>
          <t>Troubled debt restructurings</t>
        </is>
      </c>
      <c r="B92" s="5" t="n">
        <v>0</v>
      </c>
      <c r="C92" s="5" t="n">
        <v>0</v>
      </c>
      <c r="D92" s="5" t="n">
        <v>0</v>
      </c>
      <c r="E92" s="5" t="n">
        <v>0</v>
      </c>
    </row>
    <row r="93">
      <c r="A93" s="4" t="inlineStr">
        <is>
          <t>Personal Banking | Consumer loans | Maturity date</t>
        </is>
      </c>
    </row>
    <row r="94">
      <c r="A94" s="3" t="inlineStr">
        <is>
          <t>Troubled debt restructurings</t>
        </is>
      </c>
    </row>
    <row r="95">
      <c r="A95" s="4" t="inlineStr">
        <is>
          <t>Troubled debt restructurings</t>
        </is>
      </c>
      <c r="B95" s="5" t="n">
        <v>0</v>
      </c>
      <c r="C95" s="5" t="n">
        <v>0</v>
      </c>
      <c r="D95" s="5" t="n">
        <v>0</v>
      </c>
      <c r="E95" s="5" t="n">
        <v>0</v>
      </c>
    </row>
    <row r="96">
      <c r="A96" s="4" t="inlineStr">
        <is>
          <t>Personal Banking | Consumer loans | Other</t>
        </is>
      </c>
    </row>
    <row r="97">
      <c r="A97" s="3" t="inlineStr">
        <is>
          <t>Troubled debt restructurings</t>
        </is>
      </c>
    </row>
    <row r="98">
      <c r="A98" s="4" t="inlineStr">
        <is>
          <t>Troubled debt restructurings</t>
        </is>
      </c>
      <c r="B98" s="6" t="n">
        <v>0</v>
      </c>
      <c r="C98" s="6" t="n">
        <v>0</v>
      </c>
      <c r="D98" s="6" t="n">
        <v>0</v>
      </c>
      <c r="E98" s="6" t="n">
        <v>0</v>
      </c>
    </row>
    <row r="99">
      <c r="A99" s="4" t="inlineStr">
        <is>
          <t>Commercial Banking</t>
        </is>
      </c>
    </row>
    <row r="100">
      <c r="A100" s="3" t="inlineStr">
        <is>
          <t>Troubled debt restructurings</t>
        </is>
      </c>
    </row>
    <row r="101">
      <c r="A101" s="4" t="inlineStr">
        <is>
          <t>Number of contracts | contract</t>
        </is>
      </c>
      <c r="B101" s="5" t="n">
        <v>2</v>
      </c>
      <c r="C101" s="5" t="n">
        <v>2000</v>
      </c>
      <c r="D101" s="5" t="n">
        <v>4</v>
      </c>
      <c r="E101" s="5" t="n">
        <v>2000</v>
      </c>
    </row>
    <row r="102">
      <c r="A102" s="4" t="inlineStr">
        <is>
          <t>Troubled debt restructurings</t>
        </is>
      </c>
      <c r="B102" s="6" t="n">
        <v>3436</v>
      </c>
      <c r="C102" s="6" t="n">
        <v>306</v>
      </c>
      <c r="D102" s="6" t="n">
        <v>5487</v>
      </c>
      <c r="E102" s="6" t="n">
        <v>306</v>
      </c>
    </row>
    <row r="103">
      <c r="A103" s="4" t="inlineStr">
        <is>
          <t>Commercial Banking | Rate</t>
        </is>
      </c>
    </row>
    <row r="104">
      <c r="A104" s="3" t="inlineStr">
        <is>
          <t>Troubled debt restructurings</t>
        </is>
      </c>
    </row>
    <row r="105">
      <c r="A105" s="4" t="inlineStr">
        <is>
          <t>Troubled debt restructurings</t>
        </is>
      </c>
      <c r="B105" s="5" t="n">
        <v>0</v>
      </c>
      <c r="C105" s="5" t="n">
        <v>0</v>
      </c>
      <c r="D105" s="5" t="n">
        <v>0</v>
      </c>
      <c r="E105" s="5" t="n">
        <v>0</v>
      </c>
    </row>
    <row r="106">
      <c r="A106" s="4" t="inlineStr">
        <is>
          <t>Commercial Banking | Payment</t>
        </is>
      </c>
    </row>
    <row r="107">
      <c r="A107" s="3" t="inlineStr">
        <is>
          <t>Troubled debt restructurings</t>
        </is>
      </c>
    </row>
    <row r="108">
      <c r="A108" s="4" t="inlineStr">
        <is>
          <t>Troubled debt restructurings</t>
        </is>
      </c>
      <c r="B108" s="5" t="n">
        <v>454</v>
      </c>
      <c r="C108" s="5" t="n">
        <v>297</v>
      </c>
      <c r="D108" s="5" t="n">
        <v>454</v>
      </c>
      <c r="E108" s="5" t="n">
        <v>297</v>
      </c>
    </row>
    <row r="109">
      <c r="A109" s="4" t="inlineStr">
        <is>
          <t>Commercial Banking | Maturity date</t>
        </is>
      </c>
    </row>
    <row r="110">
      <c r="A110" s="3" t="inlineStr">
        <is>
          <t>Troubled debt restructurings</t>
        </is>
      </c>
    </row>
    <row r="111">
      <c r="A111" s="4" t="inlineStr">
        <is>
          <t>Troubled debt restructurings</t>
        </is>
      </c>
      <c r="B111" s="5" t="n">
        <v>0</v>
      </c>
      <c r="C111" s="5" t="n">
        <v>9</v>
      </c>
      <c r="D111" s="5" t="n">
        <v>2051</v>
      </c>
      <c r="E111" s="5" t="n">
        <v>9</v>
      </c>
    </row>
    <row r="112">
      <c r="A112" s="4" t="inlineStr">
        <is>
          <t>Commercial Banking | Other</t>
        </is>
      </c>
    </row>
    <row r="113">
      <c r="A113" s="3" t="inlineStr">
        <is>
          <t>Troubled debt restructurings</t>
        </is>
      </c>
    </row>
    <row r="114">
      <c r="A114" s="4" t="inlineStr">
        <is>
          <t>Troubled debt restructurings</t>
        </is>
      </c>
      <c r="B114" s="6" t="n">
        <v>2982</v>
      </c>
      <c r="C114" s="6" t="n">
        <v>0</v>
      </c>
      <c r="D114" s="6" t="n">
        <v>2982</v>
      </c>
      <c r="E114" s="6" t="n">
        <v>0</v>
      </c>
    </row>
    <row r="115">
      <c r="A115" s="4" t="inlineStr">
        <is>
          <t>Commercial Banking | Commercial real estate loans</t>
        </is>
      </c>
    </row>
    <row r="116">
      <c r="A116" s="3" t="inlineStr">
        <is>
          <t>Troubled debt restructurings</t>
        </is>
      </c>
    </row>
    <row r="117">
      <c r="A117" s="4" t="inlineStr">
        <is>
          <t>Number of contracts | contract</t>
        </is>
      </c>
      <c r="B117" s="5" t="n">
        <v>1</v>
      </c>
      <c r="C117" s="5" t="n">
        <v>1000</v>
      </c>
      <c r="D117" s="5" t="n">
        <v>1</v>
      </c>
      <c r="E117" s="5" t="n">
        <v>1000</v>
      </c>
    </row>
    <row r="118">
      <c r="A118" s="4" t="inlineStr">
        <is>
          <t>Troubled debt restructurings</t>
        </is>
      </c>
      <c r="B118" s="6" t="n">
        <v>454</v>
      </c>
      <c r="C118" s="6" t="n">
        <v>297</v>
      </c>
      <c r="D118" s="6" t="n">
        <v>454</v>
      </c>
      <c r="E118" s="6" t="n">
        <v>297</v>
      </c>
    </row>
    <row r="119">
      <c r="A119" s="4" t="inlineStr">
        <is>
          <t>Commercial Banking | Commercial real estate loans | Rate</t>
        </is>
      </c>
    </row>
    <row r="120">
      <c r="A120" s="3" t="inlineStr">
        <is>
          <t>Troubled debt restructurings</t>
        </is>
      </c>
    </row>
    <row r="121">
      <c r="A121" s="4" t="inlineStr">
        <is>
          <t>Troubled debt restructurings</t>
        </is>
      </c>
      <c r="B121" s="5" t="n">
        <v>0</v>
      </c>
      <c r="C121" s="5" t="n">
        <v>0</v>
      </c>
      <c r="D121" s="5" t="n">
        <v>0</v>
      </c>
      <c r="E121" s="5" t="n">
        <v>0</v>
      </c>
    </row>
    <row r="122">
      <c r="A122" s="4" t="inlineStr">
        <is>
          <t>Commercial Banking | Commercial real estate loans | Payment</t>
        </is>
      </c>
    </row>
    <row r="123">
      <c r="A123" s="3" t="inlineStr">
        <is>
          <t>Troubled debt restructurings</t>
        </is>
      </c>
    </row>
    <row r="124">
      <c r="A124" s="4" t="inlineStr">
        <is>
          <t>Troubled debt restructurings</t>
        </is>
      </c>
      <c r="B124" s="5" t="n">
        <v>454</v>
      </c>
      <c r="C124" s="5" t="n">
        <v>297</v>
      </c>
      <c r="D124" s="5" t="n">
        <v>454</v>
      </c>
      <c r="E124" s="5" t="n">
        <v>297</v>
      </c>
    </row>
    <row r="125">
      <c r="A125" s="4" t="inlineStr">
        <is>
          <t>Commercial Banking | Commercial real estate loans | Maturity date</t>
        </is>
      </c>
    </row>
    <row r="126">
      <c r="A126" s="3" t="inlineStr">
        <is>
          <t>Troubled debt restructurings</t>
        </is>
      </c>
    </row>
    <row r="127">
      <c r="A127" s="4" t="inlineStr">
        <is>
          <t>Troubled debt restructurings</t>
        </is>
      </c>
      <c r="B127" s="5" t="n">
        <v>0</v>
      </c>
      <c r="C127" s="5" t="n">
        <v>0</v>
      </c>
      <c r="D127" s="5" t="n">
        <v>0</v>
      </c>
      <c r="E127" s="5" t="n">
        <v>0</v>
      </c>
    </row>
    <row r="128">
      <c r="A128" s="4" t="inlineStr">
        <is>
          <t>Commercial Banking | Commercial real estate loans | Other</t>
        </is>
      </c>
    </row>
    <row r="129">
      <c r="A129" s="3" t="inlineStr">
        <is>
          <t>Troubled debt restructurings</t>
        </is>
      </c>
    </row>
    <row r="130">
      <c r="A130" s="4" t="inlineStr">
        <is>
          <t>Troubled debt restructurings</t>
        </is>
      </c>
      <c r="B130" s="6" t="n">
        <v>0</v>
      </c>
      <c r="C130" s="6" t="n">
        <v>0</v>
      </c>
      <c r="D130" s="6" t="n">
        <v>0</v>
      </c>
      <c r="E130" s="6" t="n">
        <v>0</v>
      </c>
    </row>
    <row r="131">
      <c r="A131" s="4" t="inlineStr">
        <is>
          <t>Commercial Banking | Commercial real estate loans - owner occupied</t>
        </is>
      </c>
    </row>
    <row r="132">
      <c r="A132" s="3" t="inlineStr">
        <is>
          <t>Troubled debt restructurings</t>
        </is>
      </c>
    </row>
    <row r="133">
      <c r="A133" s="4" t="inlineStr">
        <is>
          <t>Number of contracts | contract</t>
        </is>
      </c>
      <c r="B133" s="5" t="n">
        <v>0</v>
      </c>
      <c r="C133" s="5" t="n">
        <v>0</v>
      </c>
      <c r="D133" s="5" t="n">
        <v>2</v>
      </c>
      <c r="E133" s="5" t="n">
        <v>0</v>
      </c>
    </row>
    <row r="134">
      <c r="A134" s="4" t="inlineStr">
        <is>
          <t>Troubled debt restructurings</t>
        </is>
      </c>
      <c r="B134" s="6" t="n">
        <v>0</v>
      </c>
      <c r="C134" s="6" t="n">
        <v>0</v>
      </c>
      <c r="D134" s="6" t="n">
        <v>2051</v>
      </c>
      <c r="E134" s="6" t="n">
        <v>0</v>
      </c>
    </row>
    <row r="135">
      <c r="A135" s="4" t="inlineStr">
        <is>
          <t>Commercial Banking | Commercial real estate loans - owner occupied | Rate</t>
        </is>
      </c>
    </row>
    <row r="136">
      <c r="A136" s="3" t="inlineStr">
        <is>
          <t>Troubled debt restructurings</t>
        </is>
      </c>
    </row>
    <row r="137">
      <c r="A137" s="4" t="inlineStr">
        <is>
          <t>Troubled debt restructurings</t>
        </is>
      </c>
      <c r="B137" s="5" t="n">
        <v>0</v>
      </c>
      <c r="C137" s="5" t="n">
        <v>0</v>
      </c>
      <c r="D137" s="5" t="n">
        <v>0</v>
      </c>
      <c r="E137" s="5" t="n">
        <v>0</v>
      </c>
    </row>
    <row r="138">
      <c r="A138" s="4" t="inlineStr">
        <is>
          <t>Commercial Banking | Commercial real estate loans - owner occupied | Payment</t>
        </is>
      </c>
    </row>
    <row r="139">
      <c r="A139" s="3" t="inlineStr">
        <is>
          <t>Troubled debt restructurings</t>
        </is>
      </c>
    </row>
    <row r="140">
      <c r="A140" s="4" t="inlineStr">
        <is>
          <t>Troubled debt restructurings</t>
        </is>
      </c>
      <c r="B140" s="5" t="n">
        <v>0</v>
      </c>
      <c r="C140" s="5" t="n">
        <v>0</v>
      </c>
      <c r="D140" s="5" t="n">
        <v>0</v>
      </c>
      <c r="E140" s="5" t="n">
        <v>0</v>
      </c>
    </row>
    <row r="141">
      <c r="A141" s="4" t="inlineStr">
        <is>
          <t>Commercial Banking | Commercial real estate loans - owner occupied | Maturity date</t>
        </is>
      </c>
    </row>
    <row r="142">
      <c r="A142" s="3" t="inlineStr">
        <is>
          <t>Troubled debt restructurings</t>
        </is>
      </c>
    </row>
    <row r="143">
      <c r="A143" s="4" t="inlineStr">
        <is>
          <t>Troubled debt restructurings</t>
        </is>
      </c>
      <c r="B143" s="5" t="n">
        <v>0</v>
      </c>
      <c r="C143" s="5" t="n">
        <v>0</v>
      </c>
      <c r="D143" s="5" t="n">
        <v>2051</v>
      </c>
      <c r="E143" s="5" t="n">
        <v>0</v>
      </c>
    </row>
    <row r="144">
      <c r="A144" s="4" t="inlineStr">
        <is>
          <t>Commercial Banking | Commercial real estate loans - owner occupied | Other</t>
        </is>
      </c>
    </row>
    <row r="145">
      <c r="A145" s="3" t="inlineStr">
        <is>
          <t>Troubled debt restructurings</t>
        </is>
      </c>
    </row>
    <row r="146">
      <c r="A146" s="4" t="inlineStr">
        <is>
          <t>Troubled debt restructurings</t>
        </is>
      </c>
      <c r="B146" s="6" t="n">
        <v>0</v>
      </c>
      <c r="C146" s="6" t="n">
        <v>0</v>
      </c>
      <c r="D146" s="6" t="n">
        <v>0</v>
      </c>
      <c r="E146" s="6" t="n">
        <v>0</v>
      </c>
    </row>
    <row r="147">
      <c r="A147" s="4" t="inlineStr">
        <is>
          <t>Commercial Banking | Commercial loans</t>
        </is>
      </c>
    </row>
    <row r="148">
      <c r="A148" s="3" t="inlineStr">
        <is>
          <t>Troubled debt restructurings</t>
        </is>
      </c>
    </row>
    <row r="149">
      <c r="A149" s="4" t="inlineStr">
        <is>
          <t>Number of contracts | contract</t>
        </is>
      </c>
      <c r="B149" s="5" t="n">
        <v>1</v>
      </c>
      <c r="C149" s="5" t="n">
        <v>1000</v>
      </c>
      <c r="D149" s="5" t="n">
        <v>1</v>
      </c>
      <c r="E149" s="5" t="n">
        <v>1000</v>
      </c>
    </row>
    <row r="150">
      <c r="A150" s="4" t="inlineStr">
        <is>
          <t>Troubled debt restructurings</t>
        </is>
      </c>
      <c r="B150" s="6" t="n">
        <v>2982</v>
      </c>
      <c r="C150" s="6" t="n">
        <v>9</v>
      </c>
      <c r="D150" s="6" t="n">
        <v>2982</v>
      </c>
      <c r="E150" s="6" t="n">
        <v>9</v>
      </c>
    </row>
    <row r="151">
      <c r="A151" s="4" t="inlineStr">
        <is>
          <t>Commercial Banking | Commercial loans | Rate</t>
        </is>
      </c>
    </row>
    <row r="152">
      <c r="A152" s="3" t="inlineStr">
        <is>
          <t>Troubled debt restructurings</t>
        </is>
      </c>
    </row>
    <row r="153">
      <c r="A153" s="4" t="inlineStr">
        <is>
          <t>Troubled debt restructurings</t>
        </is>
      </c>
      <c r="B153" s="5" t="n">
        <v>0</v>
      </c>
      <c r="C153" s="5" t="n">
        <v>0</v>
      </c>
      <c r="D153" s="5" t="n">
        <v>0</v>
      </c>
      <c r="E153" s="5" t="n">
        <v>0</v>
      </c>
    </row>
    <row r="154">
      <c r="A154" s="4" t="inlineStr">
        <is>
          <t>Commercial Banking | Commercial loans | Payment</t>
        </is>
      </c>
    </row>
    <row r="155">
      <c r="A155" s="3" t="inlineStr">
        <is>
          <t>Troubled debt restructurings</t>
        </is>
      </c>
    </row>
    <row r="156">
      <c r="A156" s="4" t="inlineStr">
        <is>
          <t>Troubled debt restructurings</t>
        </is>
      </c>
      <c r="B156" s="5" t="n">
        <v>0</v>
      </c>
      <c r="C156" s="5" t="n">
        <v>0</v>
      </c>
      <c r="D156" s="5" t="n">
        <v>0</v>
      </c>
      <c r="E156" s="5" t="n">
        <v>0</v>
      </c>
    </row>
    <row r="157">
      <c r="A157" s="4" t="inlineStr">
        <is>
          <t>Commercial Banking | Commercial loans | Maturity date</t>
        </is>
      </c>
    </row>
    <row r="158">
      <c r="A158" s="3" t="inlineStr">
        <is>
          <t>Troubled debt restructurings</t>
        </is>
      </c>
    </row>
    <row r="159">
      <c r="A159" s="4" t="inlineStr">
        <is>
          <t>Troubled debt restructurings</t>
        </is>
      </c>
      <c r="B159" s="5" t="n">
        <v>0</v>
      </c>
      <c r="C159" s="5" t="n">
        <v>9</v>
      </c>
      <c r="D159" s="5" t="n">
        <v>0</v>
      </c>
      <c r="E159" s="5" t="n">
        <v>9</v>
      </c>
    </row>
    <row r="160">
      <c r="A160" s="4" t="inlineStr">
        <is>
          <t>Commercial Banking | Commercial loans | Other</t>
        </is>
      </c>
    </row>
    <row r="161">
      <c r="A161" s="3" t="inlineStr">
        <is>
          <t>Troubled debt restructurings</t>
        </is>
      </c>
    </row>
    <row r="162">
      <c r="A162" s="4" t="inlineStr">
        <is>
          <t>Troubled debt restructurings</t>
        </is>
      </c>
      <c r="B162" s="6" t="n">
        <v>2982</v>
      </c>
      <c r="C162" s="6" t="n">
        <v>0</v>
      </c>
      <c r="D162" s="6" t="n">
        <v>2982</v>
      </c>
      <c r="E16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Jun. 30, 2020</t>
        </is>
      </c>
      <c r="C1" s="2" t="inlineStr">
        <is>
          <t>Dec. 31, 2019</t>
        </is>
      </c>
    </row>
    <row r="2">
      <c r="A2" s="3" t="inlineStr">
        <is>
          <t>Loan payment delinquencies</t>
        </is>
      </c>
    </row>
    <row r="3">
      <c r="A3" s="4" t="inlineStr">
        <is>
          <t>Total delinquency</t>
        </is>
      </c>
      <c r="B3" s="6" t="n">
        <v>114075</v>
      </c>
      <c r="C3" s="6" t="n">
        <v>119401</v>
      </c>
    </row>
    <row r="4">
      <c r="A4" s="4" t="inlineStr">
        <is>
          <t>Current</t>
        </is>
      </c>
      <c r="B4" s="5" t="n">
        <v>10744712</v>
      </c>
      <c r="C4" s="5" t="n">
        <v>8689273</v>
      </c>
    </row>
    <row r="5">
      <c r="A5" s="4" t="inlineStr">
        <is>
          <t>Total loans receivable</t>
        </is>
      </c>
      <c r="B5" s="5" t="n">
        <v>10858787</v>
      </c>
      <c r="C5" s="5" t="n">
        <v>8808674</v>
      </c>
    </row>
    <row r="6">
      <c r="A6" s="4" t="inlineStr">
        <is>
          <t>90 days or greater delinquent and accruing</t>
        </is>
      </c>
      <c r="B6" s="5" t="n">
        <v>77</v>
      </c>
      <c r="C6" s="5" t="n">
        <v>147</v>
      </c>
    </row>
    <row r="7">
      <c r="A7" s="4" t="inlineStr">
        <is>
          <t>30-59 days delinquent</t>
        </is>
      </c>
    </row>
    <row r="8">
      <c r="A8" s="3" t="inlineStr">
        <is>
          <t>Loan payment delinquencies</t>
        </is>
      </c>
    </row>
    <row r="9">
      <c r="A9" s="4" t="inlineStr">
        <is>
          <t>Total delinquency</t>
        </is>
      </c>
      <c r="B9" s="5" t="n">
        <v>27816</v>
      </c>
      <c r="C9" s="5" t="n">
        <v>48081</v>
      </c>
    </row>
    <row r="10">
      <c r="A10" s="4" t="inlineStr">
        <is>
          <t>60-89 days delinquent</t>
        </is>
      </c>
    </row>
    <row r="11">
      <c r="A11" s="3" t="inlineStr">
        <is>
          <t>Loan payment delinquencies</t>
        </is>
      </c>
    </row>
    <row r="12">
      <c r="A12" s="4" t="inlineStr">
        <is>
          <t>Total delinquency</t>
        </is>
      </c>
      <c r="B12" s="5" t="n">
        <v>15670</v>
      </c>
      <c r="C12" s="5" t="n">
        <v>19493</v>
      </c>
    </row>
    <row r="13">
      <c r="A13" s="4" t="inlineStr">
        <is>
          <t>90 days or greater delinquent</t>
        </is>
      </c>
    </row>
    <row r="14">
      <c r="A14" s="3" t="inlineStr">
        <is>
          <t>Loan payment delinquencies</t>
        </is>
      </c>
    </row>
    <row r="15">
      <c r="A15" s="4" t="inlineStr">
        <is>
          <t>Total delinquency</t>
        </is>
      </c>
      <c r="B15" s="5" t="n">
        <v>70589</v>
      </c>
      <c r="C15" s="5" t="n">
        <v>51827</v>
      </c>
    </row>
    <row r="16">
      <c r="A16" s="4" t="inlineStr">
        <is>
          <t>Personal Banking</t>
        </is>
      </c>
    </row>
    <row r="17">
      <c r="A17" s="3" t="inlineStr">
        <is>
          <t>Loan payment delinquencies</t>
        </is>
      </c>
    </row>
    <row r="18">
      <c r="A18" s="4" t="inlineStr">
        <is>
          <t>Total delinquency</t>
        </is>
      </c>
      <c r="B18" s="5" t="n">
        <v>52328</v>
      </c>
    </row>
    <row r="19">
      <c r="A19" s="4" t="inlineStr">
        <is>
          <t>Current</t>
        </is>
      </c>
      <c r="B19" s="5" t="n">
        <v>6138916</v>
      </c>
    </row>
    <row r="20">
      <c r="A20" s="4" t="inlineStr">
        <is>
          <t>Total loans receivable</t>
        </is>
      </c>
      <c r="B20" s="5" t="n">
        <v>6191244</v>
      </c>
    </row>
    <row r="21">
      <c r="A21" s="4" t="inlineStr">
        <is>
          <t>90 days or greater delinquent and accruing</t>
        </is>
      </c>
      <c r="B21" s="5" t="n">
        <v>77</v>
      </c>
    </row>
    <row r="22">
      <c r="A22" s="4" t="inlineStr">
        <is>
          <t>Personal Banking | Residential mortgage loans</t>
        </is>
      </c>
    </row>
    <row r="23">
      <c r="A23" s="3" t="inlineStr">
        <is>
          <t>Loan payment delinquencies</t>
        </is>
      </c>
    </row>
    <row r="24">
      <c r="A24" s="4" t="inlineStr">
        <is>
          <t>Total delinquency</t>
        </is>
      </c>
      <c r="B24" s="5" t="n">
        <v>21362</v>
      </c>
    </row>
    <row r="25">
      <c r="A25" s="4" t="inlineStr">
        <is>
          <t>Current</t>
        </is>
      </c>
      <c r="B25" s="5" t="n">
        <v>3201393</v>
      </c>
    </row>
    <row r="26">
      <c r="A26" s="4" t="inlineStr">
        <is>
          <t>Total loans receivable</t>
        </is>
      </c>
      <c r="B26" s="5" t="n">
        <v>3222755</v>
      </c>
    </row>
    <row r="27">
      <c r="A27" s="4" t="inlineStr">
        <is>
          <t>90 days or greater delinquent and accruing</t>
        </is>
      </c>
      <c r="B27" s="5" t="n">
        <v>28</v>
      </c>
    </row>
    <row r="28">
      <c r="A28" s="4" t="inlineStr">
        <is>
          <t>Personal Banking | Home equity loans</t>
        </is>
      </c>
    </row>
    <row r="29">
      <c r="A29" s="3" t="inlineStr">
        <is>
          <t>Loan payment delinquencies</t>
        </is>
      </c>
    </row>
    <row r="30">
      <c r="A30" s="4" t="inlineStr">
        <is>
          <t>Total delinquency</t>
        </is>
      </c>
      <c r="B30" s="5" t="n">
        <v>13955</v>
      </c>
    </row>
    <row r="31">
      <c r="A31" s="4" t="inlineStr">
        <is>
          <t>Current</t>
        </is>
      </c>
      <c r="B31" s="5" t="n">
        <v>1436415</v>
      </c>
    </row>
    <row r="32">
      <c r="A32" s="4" t="inlineStr">
        <is>
          <t>Total loans receivable</t>
        </is>
      </c>
      <c r="B32" s="5" t="n">
        <v>1450370</v>
      </c>
    </row>
    <row r="33">
      <c r="A33" s="4" t="inlineStr">
        <is>
          <t>90 days or greater delinquent and accruing</t>
        </is>
      </c>
      <c r="B33" s="5" t="n">
        <v>48</v>
      </c>
    </row>
    <row r="34">
      <c r="A34" s="4" t="inlineStr">
        <is>
          <t>Personal Banking | Consumer finance loans</t>
        </is>
      </c>
    </row>
    <row r="35">
      <c r="A35" s="3" t="inlineStr">
        <is>
          <t>Loan payment delinquencies</t>
        </is>
      </c>
    </row>
    <row r="36">
      <c r="A36" s="4" t="inlineStr">
        <is>
          <t>Total delinquency</t>
        </is>
      </c>
      <c r="B36" s="5" t="n">
        <v>13290</v>
      </c>
    </row>
    <row r="37">
      <c r="A37" s="4" t="inlineStr">
        <is>
          <t>Current</t>
        </is>
      </c>
      <c r="B37" s="5" t="n">
        <v>1118039</v>
      </c>
    </row>
    <row r="38">
      <c r="A38" s="4" t="inlineStr">
        <is>
          <t>Total loans receivable</t>
        </is>
      </c>
      <c r="B38" s="5" t="n">
        <v>1131329</v>
      </c>
    </row>
    <row r="39">
      <c r="A39" s="4" t="inlineStr">
        <is>
          <t>90 days or greater delinquent and accruing</t>
        </is>
      </c>
      <c r="B39" s="5" t="n">
        <v>0</v>
      </c>
    </row>
    <row r="40">
      <c r="A40" s="4" t="inlineStr">
        <is>
          <t>Personal Banking | Consumer loans</t>
        </is>
      </c>
    </row>
    <row r="41">
      <c r="A41" s="3" t="inlineStr">
        <is>
          <t>Loan payment delinquencies</t>
        </is>
      </c>
    </row>
    <row r="42">
      <c r="A42" s="4" t="inlineStr">
        <is>
          <t>Total delinquency</t>
        </is>
      </c>
      <c r="B42" s="5" t="n">
        <v>3721</v>
      </c>
    </row>
    <row r="43">
      <c r="A43" s="4" t="inlineStr">
        <is>
          <t>Current</t>
        </is>
      </c>
      <c r="B43" s="5" t="n">
        <v>383069</v>
      </c>
    </row>
    <row r="44">
      <c r="A44" s="4" t="inlineStr">
        <is>
          <t>Total loans receivable</t>
        </is>
      </c>
      <c r="B44" s="5" t="n">
        <v>386790</v>
      </c>
    </row>
    <row r="45">
      <c r="A45" s="4" t="inlineStr">
        <is>
          <t>90 days or greater delinquent and accruing</t>
        </is>
      </c>
      <c r="B45" s="5" t="n">
        <v>1</v>
      </c>
    </row>
    <row r="46">
      <c r="A46" s="4" t="inlineStr">
        <is>
          <t>Personal Banking | 30-59 days delinquent</t>
        </is>
      </c>
    </row>
    <row r="47">
      <c r="A47" s="3" t="inlineStr">
        <is>
          <t>Loan payment delinquencies</t>
        </is>
      </c>
    </row>
    <row r="48">
      <c r="A48" s="4" t="inlineStr">
        <is>
          <t>Total delinquency</t>
        </is>
      </c>
      <c r="B48" s="5" t="n">
        <v>12397</v>
      </c>
    </row>
    <row r="49">
      <c r="A49" s="4" t="inlineStr">
        <is>
          <t>Personal Banking | 30-59 days delinquent | Residential mortgage loans</t>
        </is>
      </c>
    </row>
    <row r="50">
      <c r="A50" s="3" t="inlineStr">
        <is>
          <t>Loan payment delinquencies</t>
        </is>
      </c>
    </row>
    <row r="51">
      <c r="A51" s="4" t="inlineStr">
        <is>
          <t>Total delinquency</t>
        </is>
      </c>
      <c r="B51" s="5" t="n">
        <v>629</v>
      </c>
    </row>
    <row r="52">
      <c r="A52" s="4" t="inlineStr">
        <is>
          <t>Personal Banking | 30-59 days delinquent | Home equity loans</t>
        </is>
      </c>
    </row>
    <row r="53">
      <c r="A53" s="3" t="inlineStr">
        <is>
          <t>Loan payment delinquencies</t>
        </is>
      </c>
    </row>
    <row r="54">
      <c r="A54" s="4" t="inlineStr">
        <is>
          <t>Total delinquency</t>
        </is>
      </c>
      <c r="B54" s="5" t="n">
        <v>4569</v>
      </c>
    </row>
    <row r="55">
      <c r="A55" s="4" t="inlineStr">
        <is>
          <t>Personal Banking | 30-59 days delinquent | Consumer finance loans</t>
        </is>
      </c>
    </row>
    <row r="56">
      <c r="A56" s="3" t="inlineStr">
        <is>
          <t>Loan payment delinquencies</t>
        </is>
      </c>
    </row>
    <row r="57">
      <c r="A57" s="4" t="inlineStr">
        <is>
          <t>Total delinquency</t>
        </is>
      </c>
      <c r="B57" s="5" t="n">
        <v>5883</v>
      </c>
    </row>
    <row r="58">
      <c r="A58" s="4" t="inlineStr">
        <is>
          <t>Personal Banking | 30-59 days delinquent | Consumer loans</t>
        </is>
      </c>
    </row>
    <row r="59">
      <c r="A59" s="3" t="inlineStr">
        <is>
          <t>Loan payment delinquencies</t>
        </is>
      </c>
    </row>
    <row r="60">
      <c r="A60" s="4" t="inlineStr">
        <is>
          <t>Total delinquency</t>
        </is>
      </c>
      <c r="B60" s="5" t="n">
        <v>1316</v>
      </c>
    </row>
    <row r="61">
      <c r="A61" s="4" t="inlineStr">
        <is>
          <t>Personal Banking | 60-89 days delinquent</t>
        </is>
      </c>
    </row>
    <row r="62">
      <c r="A62" s="3" t="inlineStr">
        <is>
          <t>Loan payment delinquencies</t>
        </is>
      </c>
    </row>
    <row r="63">
      <c r="A63" s="4" t="inlineStr">
        <is>
          <t>Total delinquency</t>
        </is>
      </c>
      <c r="B63" s="5" t="n">
        <v>10606</v>
      </c>
    </row>
    <row r="64">
      <c r="A64" s="4" t="inlineStr">
        <is>
          <t>Personal Banking | 60-89 days delinquent | Residential mortgage loans</t>
        </is>
      </c>
    </row>
    <row r="65">
      <c r="A65" s="3" t="inlineStr">
        <is>
          <t>Loan payment delinquencies</t>
        </is>
      </c>
    </row>
    <row r="66">
      <c r="A66" s="4" t="inlineStr">
        <is>
          <t>Total delinquency</t>
        </is>
      </c>
      <c r="B66" s="5" t="n">
        <v>5364</v>
      </c>
    </row>
    <row r="67">
      <c r="A67" s="4" t="inlineStr">
        <is>
          <t>Personal Banking | 60-89 days delinquent | Home equity loans</t>
        </is>
      </c>
    </row>
    <row r="68">
      <c r="A68" s="3" t="inlineStr">
        <is>
          <t>Loan payment delinquencies</t>
        </is>
      </c>
    </row>
    <row r="69">
      <c r="A69" s="4" t="inlineStr">
        <is>
          <t>Total delinquency</t>
        </is>
      </c>
      <c r="B69" s="5" t="n">
        <v>2326</v>
      </c>
    </row>
    <row r="70">
      <c r="A70" s="4" t="inlineStr">
        <is>
          <t>Personal Banking | 60-89 days delinquent | Consumer finance loans</t>
        </is>
      </c>
    </row>
    <row r="71">
      <c r="A71" s="3" t="inlineStr">
        <is>
          <t>Loan payment delinquencies</t>
        </is>
      </c>
    </row>
    <row r="72">
      <c r="A72" s="4" t="inlineStr">
        <is>
          <t>Total delinquency</t>
        </is>
      </c>
      <c r="B72" s="5" t="n">
        <v>2405</v>
      </c>
    </row>
    <row r="73">
      <c r="A73" s="4" t="inlineStr">
        <is>
          <t>Personal Banking | 60-89 days delinquent | Consumer loans</t>
        </is>
      </c>
    </row>
    <row r="74">
      <c r="A74" s="3" t="inlineStr">
        <is>
          <t>Loan payment delinquencies</t>
        </is>
      </c>
    </row>
    <row r="75">
      <c r="A75" s="4" t="inlineStr">
        <is>
          <t>Total delinquency</t>
        </is>
      </c>
      <c r="B75" s="5" t="n">
        <v>511</v>
      </c>
    </row>
    <row r="76">
      <c r="A76" s="4" t="inlineStr">
        <is>
          <t>Personal Banking | 90 days or greater delinquent</t>
        </is>
      </c>
    </row>
    <row r="77">
      <c r="A77" s="3" t="inlineStr">
        <is>
          <t>Loan payment delinquencies</t>
        </is>
      </c>
    </row>
    <row r="78">
      <c r="A78" s="4" t="inlineStr">
        <is>
          <t>Total delinquency</t>
        </is>
      </c>
      <c r="B78" s="5" t="n">
        <v>29325</v>
      </c>
    </row>
    <row r="79">
      <c r="A79" s="4" t="inlineStr">
        <is>
          <t>Personal Banking | 90 days or greater delinquent | Residential mortgage loans</t>
        </is>
      </c>
    </row>
    <row r="80">
      <c r="A80" s="3" t="inlineStr">
        <is>
          <t>Loan payment delinquencies</t>
        </is>
      </c>
    </row>
    <row r="81">
      <c r="A81" s="4" t="inlineStr">
        <is>
          <t>Total delinquency</t>
        </is>
      </c>
      <c r="B81" s="5" t="n">
        <v>15369</v>
      </c>
    </row>
    <row r="82">
      <c r="A82" s="4" t="inlineStr">
        <is>
          <t>Personal Banking | 90 days or greater delinquent | Home equity loans</t>
        </is>
      </c>
    </row>
    <row r="83">
      <c r="A83" s="3" t="inlineStr">
        <is>
          <t>Loan payment delinquencies</t>
        </is>
      </c>
    </row>
    <row r="84">
      <c r="A84" s="4" t="inlineStr">
        <is>
          <t>Total delinquency</t>
        </is>
      </c>
      <c r="B84" s="5" t="n">
        <v>7060</v>
      </c>
    </row>
    <row r="85">
      <c r="A85" s="4" t="inlineStr">
        <is>
          <t>Personal Banking | 90 days or greater delinquent | Consumer finance loans</t>
        </is>
      </c>
    </row>
    <row r="86">
      <c r="A86" s="3" t="inlineStr">
        <is>
          <t>Loan payment delinquencies</t>
        </is>
      </c>
    </row>
    <row r="87">
      <c r="A87" s="4" t="inlineStr">
        <is>
          <t>Total delinquency</t>
        </is>
      </c>
      <c r="B87" s="5" t="n">
        <v>5002</v>
      </c>
    </row>
    <row r="88">
      <c r="A88" s="4" t="inlineStr">
        <is>
          <t>Personal Banking | 90 days or greater delinquent | Consumer loans</t>
        </is>
      </c>
    </row>
    <row r="89">
      <c r="A89" s="3" t="inlineStr">
        <is>
          <t>Loan payment delinquencies</t>
        </is>
      </c>
    </row>
    <row r="90">
      <c r="A90" s="4" t="inlineStr">
        <is>
          <t>Total delinquency</t>
        </is>
      </c>
      <c r="B90" s="5" t="n">
        <v>1894</v>
      </c>
    </row>
    <row r="91">
      <c r="A91" s="4" t="inlineStr">
        <is>
          <t>Commercial Banking</t>
        </is>
      </c>
    </row>
    <row r="92">
      <c r="A92" s="3" t="inlineStr">
        <is>
          <t>Loan payment delinquencies</t>
        </is>
      </c>
    </row>
    <row r="93">
      <c r="A93" s="4" t="inlineStr">
        <is>
          <t>Total delinquency</t>
        </is>
      </c>
      <c r="B93" s="5" t="n">
        <v>61747</v>
      </c>
    </row>
    <row r="94">
      <c r="A94" s="4" t="inlineStr">
        <is>
          <t>Current</t>
        </is>
      </c>
      <c r="B94" s="5" t="n">
        <v>4605796</v>
      </c>
    </row>
    <row r="95">
      <c r="A95" s="4" t="inlineStr">
        <is>
          <t>Total loans receivable</t>
        </is>
      </c>
      <c r="B95" s="5" t="n">
        <v>4667543</v>
      </c>
    </row>
    <row r="96">
      <c r="A96" s="4" t="inlineStr">
        <is>
          <t>90 days or greater delinquent and accruing</t>
        </is>
      </c>
      <c r="B96" s="5" t="n">
        <v>0</v>
      </c>
    </row>
    <row r="97">
      <c r="A97" s="4" t="inlineStr">
        <is>
          <t>Commercial Banking | Commercial real estate loans</t>
        </is>
      </c>
    </row>
    <row r="98">
      <c r="A98" s="3" t="inlineStr">
        <is>
          <t>Loan payment delinquencies</t>
        </is>
      </c>
    </row>
    <row r="99">
      <c r="A99" s="4" t="inlineStr">
        <is>
          <t>Total delinquency</t>
        </is>
      </c>
      <c r="B99" s="5" t="n">
        <v>32621</v>
      </c>
    </row>
    <row r="100">
      <c r="A100" s="4" t="inlineStr">
        <is>
          <t>Current</t>
        </is>
      </c>
      <c r="B100" s="5" t="n">
        <v>2662182</v>
      </c>
    </row>
    <row r="101">
      <c r="A101" s="4" t="inlineStr">
        <is>
          <t>Total loans receivable</t>
        </is>
      </c>
      <c r="B101" s="5" t="n">
        <v>2694803</v>
      </c>
    </row>
    <row r="102">
      <c r="A102" s="4" t="inlineStr">
        <is>
          <t>90 days or greater delinquent and accruing</t>
        </is>
      </c>
      <c r="B102" s="5" t="n">
        <v>0</v>
      </c>
    </row>
    <row r="103">
      <c r="A103" s="4" t="inlineStr">
        <is>
          <t>Commercial Banking | Commercial real estate loans - owner occupied</t>
        </is>
      </c>
    </row>
    <row r="104">
      <c r="A104" s="3" t="inlineStr">
        <is>
          <t>Loan payment delinquencies</t>
        </is>
      </c>
    </row>
    <row r="105">
      <c r="A105" s="4" t="inlineStr">
        <is>
          <t>Total delinquency</t>
        </is>
      </c>
      <c r="B105" s="5" t="n">
        <v>15198</v>
      </c>
    </row>
    <row r="106">
      <c r="A106" s="4" t="inlineStr">
        <is>
          <t>Current</t>
        </is>
      </c>
      <c r="B106" s="5" t="n">
        <v>598823</v>
      </c>
    </row>
    <row r="107">
      <c r="A107" s="4" t="inlineStr">
        <is>
          <t>Total loans receivable</t>
        </is>
      </c>
      <c r="B107" s="5" t="n">
        <v>614021</v>
      </c>
    </row>
    <row r="108">
      <c r="A108" s="4" t="inlineStr">
        <is>
          <t>90 days or greater delinquent and accruing</t>
        </is>
      </c>
      <c r="B108" s="5" t="n">
        <v>0</v>
      </c>
    </row>
    <row r="109">
      <c r="A109" s="4" t="inlineStr">
        <is>
          <t>Commercial Banking | Commercial loans</t>
        </is>
      </c>
    </row>
    <row r="110">
      <c r="A110" s="3" t="inlineStr">
        <is>
          <t>Loan payment delinquencies</t>
        </is>
      </c>
    </row>
    <row r="111">
      <c r="A111" s="4" t="inlineStr">
        <is>
          <t>Total delinquency</t>
        </is>
      </c>
      <c r="B111" s="5" t="n">
        <v>13928</v>
      </c>
    </row>
    <row r="112">
      <c r="A112" s="4" t="inlineStr">
        <is>
          <t>Current</t>
        </is>
      </c>
      <c r="B112" s="5" t="n">
        <v>1344791</v>
      </c>
    </row>
    <row r="113">
      <c r="A113" s="4" t="inlineStr">
        <is>
          <t>Total loans receivable</t>
        </is>
      </c>
      <c r="B113" s="5" t="n">
        <v>1358719</v>
      </c>
    </row>
    <row r="114">
      <c r="A114" s="4" t="inlineStr">
        <is>
          <t>90 days or greater delinquent and accruing</t>
        </is>
      </c>
      <c r="B114" s="5" t="n">
        <v>0</v>
      </c>
    </row>
    <row r="115">
      <c r="A115" s="4" t="inlineStr">
        <is>
          <t>Commercial Banking | 30-59 days delinquent</t>
        </is>
      </c>
    </row>
    <row r="116">
      <c r="A116" s="3" t="inlineStr">
        <is>
          <t>Loan payment delinquencies</t>
        </is>
      </c>
    </row>
    <row r="117">
      <c r="A117" s="4" t="inlineStr">
        <is>
          <t>Total delinquency</t>
        </is>
      </c>
      <c r="B117" s="5" t="n">
        <v>15419</v>
      </c>
    </row>
    <row r="118">
      <c r="A118" s="4" t="inlineStr">
        <is>
          <t>Commercial Banking | 30-59 days delinquent | Commercial real estate loans</t>
        </is>
      </c>
    </row>
    <row r="119">
      <c r="A119" s="3" t="inlineStr">
        <is>
          <t>Loan payment delinquencies</t>
        </is>
      </c>
    </row>
    <row r="120">
      <c r="A120" s="4" t="inlineStr">
        <is>
          <t>Total delinquency</t>
        </is>
      </c>
      <c r="B120" s="5" t="n">
        <v>8503</v>
      </c>
    </row>
    <row r="121">
      <c r="A121" s="4" t="inlineStr">
        <is>
          <t>Commercial Banking | 30-59 days delinquent | Commercial real estate loans - owner occupied</t>
        </is>
      </c>
    </row>
    <row r="122">
      <c r="A122" s="3" t="inlineStr">
        <is>
          <t>Loan payment delinquencies</t>
        </is>
      </c>
    </row>
    <row r="123">
      <c r="A123" s="4" t="inlineStr">
        <is>
          <t>Total delinquency</t>
        </is>
      </c>
      <c r="B123" s="5" t="n">
        <v>5674</v>
      </c>
    </row>
    <row r="124">
      <c r="A124" s="4" t="inlineStr">
        <is>
          <t>Commercial Banking | 30-59 days delinquent | Commercial loans</t>
        </is>
      </c>
    </row>
    <row r="125">
      <c r="A125" s="3" t="inlineStr">
        <is>
          <t>Loan payment delinquencies</t>
        </is>
      </c>
    </row>
    <row r="126">
      <c r="A126" s="4" t="inlineStr">
        <is>
          <t>Total delinquency</t>
        </is>
      </c>
      <c r="B126" s="5" t="n">
        <v>1242</v>
      </c>
    </row>
    <row r="127">
      <c r="A127" s="4" t="inlineStr">
        <is>
          <t>Commercial Banking | 60-89 days delinquent</t>
        </is>
      </c>
    </row>
    <row r="128">
      <c r="A128" s="3" t="inlineStr">
        <is>
          <t>Loan payment delinquencies</t>
        </is>
      </c>
    </row>
    <row r="129">
      <c r="A129" s="4" t="inlineStr">
        <is>
          <t>Total delinquency</t>
        </is>
      </c>
      <c r="B129" s="5" t="n">
        <v>5064</v>
      </c>
    </row>
    <row r="130">
      <c r="A130" s="4" t="inlineStr">
        <is>
          <t>Commercial Banking | 60-89 days delinquent | Commercial real estate loans</t>
        </is>
      </c>
    </row>
    <row r="131">
      <c r="A131" s="3" t="inlineStr">
        <is>
          <t>Loan payment delinquencies</t>
        </is>
      </c>
    </row>
    <row r="132">
      <c r="A132" s="4" t="inlineStr">
        <is>
          <t>Total delinquency</t>
        </is>
      </c>
      <c r="B132" s="5" t="n">
        <v>3878</v>
      </c>
    </row>
    <row r="133">
      <c r="A133" s="4" t="inlineStr">
        <is>
          <t>Commercial Banking | 60-89 days delinquent | Commercial real estate loans - owner occupied</t>
        </is>
      </c>
    </row>
    <row r="134">
      <c r="A134" s="3" t="inlineStr">
        <is>
          <t>Loan payment delinquencies</t>
        </is>
      </c>
    </row>
    <row r="135">
      <c r="A135" s="4" t="inlineStr">
        <is>
          <t>Total delinquency</t>
        </is>
      </c>
      <c r="B135" s="5" t="n">
        <v>35</v>
      </c>
    </row>
    <row r="136">
      <c r="A136" s="4" t="inlineStr">
        <is>
          <t>Commercial Banking | 60-89 days delinquent | Commercial loans</t>
        </is>
      </c>
    </row>
    <row r="137">
      <c r="A137" s="3" t="inlineStr">
        <is>
          <t>Loan payment delinquencies</t>
        </is>
      </c>
    </row>
    <row r="138">
      <c r="A138" s="4" t="inlineStr">
        <is>
          <t>Total delinquency</t>
        </is>
      </c>
      <c r="B138" s="5" t="n">
        <v>1151</v>
      </c>
    </row>
    <row r="139">
      <c r="A139" s="4" t="inlineStr">
        <is>
          <t>Commercial Banking | 90 days or greater delinquent</t>
        </is>
      </c>
    </row>
    <row r="140">
      <c r="A140" s="3" t="inlineStr">
        <is>
          <t>Loan payment delinquencies</t>
        </is>
      </c>
    </row>
    <row r="141">
      <c r="A141" s="4" t="inlineStr">
        <is>
          <t>Total delinquency</t>
        </is>
      </c>
      <c r="B141" s="5" t="n">
        <v>41264</v>
      </c>
    </row>
    <row r="142">
      <c r="A142" s="4" t="inlineStr">
        <is>
          <t>Commercial Banking | 90 days or greater delinquent | Commercial real estate loans</t>
        </is>
      </c>
    </row>
    <row r="143">
      <c r="A143" s="3" t="inlineStr">
        <is>
          <t>Loan payment delinquencies</t>
        </is>
      </c>
    </row>
    <row r="144">
      <c r="A144" s="4" t="inlineStr">
        <is>
          <t>Total delinquency</t>
        </is>
      </c>
      <c r="B144" s="5" t="n">
        <v>20240</v>
      </c>
    </row>
    <row r="145">
      <c r="A145" s="4" t="inlineStr">
        <is>
          <t>Commercial Banking | 90 days or greater delinquent | Commercial real estate loans - owner occupied</t>
        </is>
      </c>
    </row>
    <row r="146">
      <c r="A146" s="3" t="inlineStr">
        <is>
          <t>Loan payment delinquencies</t>
        </is>
      </c>
    </row>
    <row r="147">
      <c r="A147" s="4" t="inlineStr">
        <is>
          <t>Total delinquency</t>
        </is>
      </c>
      <c r="B147" s="5" t="n">
        <v>9489</v>
      </c>
    </row>
    <row r="148">
      <c r="A148" s="4" t="inlineStr">
        <is>
          <t>Commercial Banking | 90 days or greater delinquent | Commercial loans</t>
        </is>
      </c>
    </row>
    <row r="149">
      <c r="A149" s="3" t="inlineStr">
        <is>
          <t>Loan payment delinquencies</t>
        </is>
      </c>
    </row>
    <row r="150">
      <c r="A150" s="4" t="inlineStr">
        <is>
          <t>Total delinquency</t>
        </is>
      </c>
      <c r="B150" s="6" t="n">
        <v>11535</v>
      </c>
    </row>
    <row r="151">
      <c r="A151" s="4" t="inlineStr">
        <is>
          <t>Originated</t>
        </is>
      </c>
    </row>
    <row r="152">
      <c r="A152" s="3" t="inlineStr">
        <is>
          <t>Loan payment delinquencies</t>
        </is>
      </c>
    </row>
    <row r="153">
      <c r="A153" s="4" t="inlineStr">
        <is>
          <t>Total delinquency</t>
        </is>
      </c>
      <c r="C153" s="5" t="n">
        <v>101108</v>
      </c>
    </row>
    <row r="154">
      <c r="A154" s="4" t="inlineStr">
        <is>
          <t>Current</t>
        </is>
      </c>
      <c r="C154" s="5" t="n">
        <v>7885949</v>
      </c>
    </row>
    <row r="155">
      <c r="A155" s="4" t="inlineStr">
        <is>
          <t>Total loans receivable</t>
        </is>
      </c>
      <c r="C155" s="5" t="n">
        <v>7987057</v>
      </c>
    </row>
    <row r="156">
      <c r="A156" s="4" t="inlineStr">
        <is>
          <t>90 days or greater delinquent and accruing</t>
        </is>
      </c>
      <c r="C156" s="5" t="n">
        <v>0</v>
      </c>
    </row>
    <row r="157">
      <c r="A157" s="4" t="inlineStr">
        <is>
          <t>Originated | 30-59 days delinquent</t>
        </is>
      </c>
    </row>
    <row r="158">
      <c r="A158" s="3" t="inlineStr">
        <is>
          <t>Loan payment delinquencies</t>
        </is>
      </c>
    </row>
    <row r="159">
      <c r="A159" s="4" t="inlineStr">
        <is>
          <t>Total delinquency</t>
        </is>
      </c>
      <c r="C159" s="5" t="n">
        <v>41120</v>
      </c>
    </row>
    <row r="160">
      <c r="A160" s="4" t="inlineStr">
        <is>
          <t>Originated | 60-89 days delinquent</t>
        </is>
      </c>
    </row>
    <row r="161">
      <c r="A161" s="3" t="inlineStr">
        <is>
          <t>Loan payment delinquencies</t>
        </is>
      </c>
    </row>
    <row r="162">
      <c r="A162" s="4" t="inlineStr">
        <is>
          <t>Total delinquency</t>
        </is>
      </c>
      <c r="C162" s="5" t="n">
        <v>18613</v>
      </c>
    </row>
    <row r="163">
      <c r="A163" s="4" t="inlineStr">
        <is>
          <t>Originated | 90 days or greater delinquent</t>
        </is>
      </c>
    </row>
    <row r="164">
      <c r="A164" s="3" t="inlineStr">
        <is>
          <t>Loan payment delinquencies</t>
        </is>
      </c>
    </row>
    <row r="165">
      <c r="A165" s="4" t="inlineStr">
        <is>
          <t>Total delinquency</t>
        </is>
      </c>
      <c r="C165" s="5" t="n">
        <v>41375</v>
      </c>
    </row>
    <row r="166">
      <c r="A166" s="4" t="inlineStr">
        <is>
          <t>Originated | Personal Banking</t>
        </is>
      </c>
    </row>
    <row r="167">
      <c r="A167" s="3" t="inlineStr">
        <is>
          <t>Loan payment delinquencies</t>
        </is>
      </c>
    </row>
    <row r="168">
      <c r="A168" s="4" t="inlineStr">
        <is>
          <t>Total delinquency</t>
        </is>
      </c>
      <c r="C168" s="5" t="n">
        <v>64521</v>
      </c>
    </row>
    <row r="169">
      <c r="A169" s="4" t="inlineStr">
        <is>
          <t>Current</t>
        </is>
      </c>
      <c r="C169" s="5" t="n">
        <v>4909329</v>
      </c>
    </row>
    <row r="170">
      <c r="A170" s="4" t="inlineStr">
        <is>
          <t>Total loans receivable</t>
        </is>
      </c>
      <c r="C170" s="5" t="n">
        <v>4973850</v>
      </c>
    </row>
    <row r="171">
      <c r="A171" s="4" t="inlineStr">
        <is>
          <t>90 days or greater delinquent and accruing</t>
        </is>
      </c>
      <c r="C171" s="5" t="n">
        <v>0</v>
      </c>
    </row>
    <row r="172">
      <c r="A172" s="4" t="inlineStr">
        <is>
          <t>Originated | Personal Banking | Residential mortgage loans</t>
        </is>
      </c>
    </row>
    <row r="173">
      <c r="A173" s="3" t="inlineStr">
        <is>
          <t>Loan payment delinquencies</t>
        </is>
      </c>
    </row>
    <row r="174">
      <c r="A174" s="4" t="inlineStr">
        <is>
          <t>Total delinquency</t>
        </is>
      </c>
      <c r="C174" s="5" t="n">
        <v>37099</v>
      </c>
    </row>
    <row r="175">
      <c r="A175" s="4" t="inlineStr">
        <is>
          <t>Current</t>
        </is>
      </c>
      <c r="C175" s="5" t="n">
        <v>2748090</v>
      </c>
    </row>
    <row r="176">
      <c r="A176" s="4" t="inlineStr">
        <is>
          <t>Total loans receivable</t>
        </is>
      </c>
      <c r="C176" s="5" t="n">
        <v>2785189</v>
      </c>
    </row>
    <row r="177">
      <c r="A177" s="4" t="inlineStr">
        <is>
          <t>90 days or greater delinquent and accruing</t>
        </is>
      </c>
      <c r="C177" s="5" t="n">
        <v>0</v>
      </c>
    </row>
    <row r="178">
      <c r="A178" s="4" t="inlineStr">
        <is>
          <t>Originated | Personal Banking | Home equity loans</t>
        </is>
      </c>
    </row>
    <row r="179">
      <c r="A179" s="3" t="inlineStr">
        <is>
          <t>Loan payment delinquencies</t>
        </is>
      </c>
    </row>
    <row r="180">
      <c r="A180" s="4" t="inlineStr">
        <is>
          <t>Total delinquency</t>
        </is>
      </c>
      <c r="C180" s="5" t="n">
        <v>11788</v>
      </c>
    </row>
    <row r="181">
      <c r="A181" s="4" t="inlineStr">
        <is>
          <t>Current</t>
        </is>
      </c>
      <c r="C181" s="5" t="n">
        <v>1088136</v>
      </c>
    </row>
    <row r="182">
      <c r="A182" s="4" t="inlineStr">
        <is>
          <t>Total loans receivable</t>
        </is>
      </c>
      <c r="C182" s="5" t="n">
        <v>1100023</v>
      </c>
    </row>
    <row r="183">
      <c r="A183" s="4" t="inlineStr">
        <is>
          <t>90 days or greater delinquent and accruing</t>
        </is>
      </c>
      <c r="C183" s="5" t="n">
        <v>0</v>
      </c>
    </row>
    <row r="184">
      <c r="A184" s="4" t="inlineStr">
        <is>
          <t>Originated | Personal Banking | Consumer loans</t>
        </is>
      </c>
    </row>
    <row r="185">
      <c r="A185" s="3" t="inlineStr">
        <is>
          <t>Loan payment delinquencies</t>
        </is>
      </c>
    </row>
    <row r="186">
      <c r="A186" s="4" t="inlineStr">
        <is>
          <t>Total delinquency</t>
        </is>
      </c>
      <c r="C186" s="5" t="n">
        <v>15634</v>
      </c>
    </row>
    <row r="187">
      <c r="A187" s="4" t="inlineStr">
        <is>
          <t>Current</t>
        </is>
      </c>
      <c r="C187" s="5" t="n">
        <v>1073103</v>
      </c>
    </row>
    <row r="188">
      <c r="A188" s="4" t="inlineStr">
        <is>
          <t>Total loans receivable</t>
        </is>
      </c>
      <c r="C188" s="5" t="n">
        <v>1088638</v>
      </c>
    </row>
    <row r="189">
      <c r="A189" s="4" t="inlineStr">
        <is>
          <t>90 days or greater delinquent and accruing</t>
        </is>
      </c>
      <c r="C189" s="5" t="n">
        <v>0</v>
      </c>
    </row>
    <row r="190">
      <c r="A190" s="4" t="inlineStr">
        <is>
          <t>Originated | Personal Banking | 30-59 days delinquent</t>
        </is>
      </c>
    </row>
    <row r="191">
      <c r="A191" s="3" t="inlineStr">
        <is>
          <t>Loan payment delinquencies</t>
        </is>
      </c>
    </row>
    <row r="192">
      <c r="A192" s="4" t="inlineStr">
        <is>
          <t>Total delinquency</t>
        </is>
      </c>
      <c r="C192" s="5" t="n">
        <v>34535</v>
      </c>
    </row>
    <row r="193">
      <c r="A193" s="4" t="inlineStr">
        <is>
          <t>Originated | Personal Banking | 30-59 days delinquent | Residential mortgage loans</t>
        </is>
      </c>
    </row>
    <row r="194">
      <c r="A194" s="3" t="inlineStr">
        <is>
          <t>Loan payment delinquencies</t>
        </is>
      </c>
    </row>
    <row r="195">
      <c r="A195" s="4" t="inlineStr">
        <is>
          <t>Total delinquency</t>
        </is>
      </c>
      <c r="C195" s="5" t="n">
        <v>20447</v>
      </c>
    </row>
    <row r="196">
      <c r="A196" s="4" t="inlineStr">
        <is>
          <t>Originated | Personal Banking | 30-59 days delinquent | Home equity loans</t>
        </is>
      </c>
    </row>
    <row r="197">
      <c r="A197" s="3" t="inlineStr">
        <is>
          <t>Loan payment delinquencies</t>
        </is>
      </c>
    </row>
    <row r="198">
      <c r="A198" s="4" t="inlineStr">
        <is>
          <t>Total delinquency</t>
        </is>
      </c>
      <c r="C198" s="5" t="n">
        <v>5119</v>
      </c>
    </row>
    <row r="199">
      <c r="A199" s="4" t="inlineStr">
        <is>
          <t>Originated | Personal Banking | 30-59 days delinquent | Consumer loans</t>
        </is>
      </c>
    </row>
    <row r="200">
      <c r="A200" s="3" t="inlineStr">
        <is>
          <t>Loan payment delinquencies</t>
        </is>
      </c>
    </row>
    <row r="201">
      <c r="A201" s="4" t="inlineStr">
        <is>
          <t>Total delinquency</t>
        </is>
      </c>
      <c r="C201" s="5" t="n">
        <v>8969</v>
      </c>
    </row>
    <row r="202">
      <c r="A202" s="4" t="inlineStr">
        <is>
          <t>Originated | Personal Banking | 60-89 days delinquent</t>
        </is>
      </c>
    </row>
    <row r="203">
      <c r="A203" s="3" t="inlineStr">
        <is>
          <t>Loan payment delinquencies</t>
        </is>
      </c>
    </row>
    <row r="204">
      <c r="A204" s="4" t="inlineStr">
        <is>
          <t>Total delinquency</t>
        </is>
      </c>
      <c r="C204" s="5" t="n">
        <v>10866</v>
      </c>
    </row>
    <row r="205">
      <c r="A205" s="4" t="inlineStr">
        <is>
          <t>Originated | Personal Banking | 60-89 days delinquent | Residential mortgage loans</t>
        </is>
      </c>
    </row>
    <row r="206">
      <c r="A206" s="3" t="inlineStr">
        <is>
          <t>Loan payment delinquencies</t>
        </is>
      </c>
    </row>
    <row r="207">
      <c r="A207" s="4" t="inlineStr">
        <is>
          <t>Total delinquency</t>
        </is>
      </c>
      <c r="C207" s="5" t="n">
        <v>5572</v>
      </c>
    </row>
    <row r="208">
      <c r="A208" s="4" t="inlineStr">
        <is>
          <t>Originated | Personal Banking | 60-89 days delinquent | Home equity loans</t>
        </is>
      </c>
    </row>
    <row r="209">
      <c r="A209" s="3" t="inlineStr">
        <is>
          <t>Loan payment delinquencies</t>
        </is>
      </c>
    </row>
    <row r="210">
      <c r="A210" s="4" t="inlineStr">
        <is>
          <t>Total delinquency</t>
        </is>
      </c>
      <c r="C210" s="5" t="n">
        <v>2096</v>
      </c>
    </row>
    <row r="211">
      <c r="A211" s="4" t="inlineStr">
        <is>
          <t>Originated | Personal Banking | 60-89 days delinquent | Consumer loans</t>
        </is>
      </c>
    </row>
    <row r="212">
      <c r="A212" s="3" t="inlineStr">
        <is>
          <t>Loan payment delinquencies</t>
        </is>
      </c>
    </row>
    <row r="213">
      <c r="A213" s="4" t="inlineStr">
        <is>
          <t>Total delinquency</t>
        </is>
      </c>
      <c r="C213" s="5" t="n">
        <v>3198</v>
      </c>
    </row>
    <row r="214">
      <c r="A214" s="4" t="inlineStr">
        <is>
          <t>Originated | Personal Banking | 90 days or greater delinquent</t>
        </is>
      </c>
    </row>
    <row r="215">
      <c r="A215" s="3" t="inlineStr">
        <is>
          <t>Loan payment delinquencies</t>
        </is>
      </c>
    </row>
    <row r="216">
      <c r="A216" s="4" t="inlineStr">
        <is>
          <t>Total delinquency</t>
        </is>
      </c>
      <c r="C216" s="5" t="n">
        <v>19120</v>
      </c>
    </row>
    <row r="217">
      <c r="A217" s="4" t="inlineStr">
        <is>
          <t>Originated | Personal Banking | 90 days or greater delinquent | Residential mortgage loans</t>
        </is>
      </c>
    </row>
    <row r="218">
      <c r="A218" s="3" t="inlineStr">
        <is>
          <t>Loan payment delinquencies</t>
        </is>
      </c>
    </row>
    <row r="219">
      <c r="A219" s="4" t="inlineStr">
        <is>
          <t>Total delinquency</t>
        </is>
      </c>
      <c r="C219" s="5" t="n">
        <v>11080</v>
      </c>
    </row>
    <row r="220">
      <c r="A220" s="4" t="inlineStr">
        <is>
          <t>Originated | Personal Banking | 90 days or greater delinquent | Home equity loans</t>
        </is>
      </c>
    </row>
    <row r="221">
      <c r="A221" s="3" t="inlineStr">
        <is>
          <t>Loan payment delinquencies</t>
        </is>
      </c>
    </row>
    <row r="222">
      <c r="A222" s="4" t="inlineStr">
        <is>
          <t>Total delinquency</t>
        </is>
      </c>
      <c r="C222" s="5" t="n">
        <v>4573</v>
      </c>
    </row>
    <row r="223">
      <c r="A223" s="4" t="inlineStr">
        <is>
          <t>Originated | Personal Banking | 90 days or greater delinquent | Consumer loans</t>
        </is>
      </c>
    </row>
    <row r="224">
      <c r="A224" s="3" t="inlineStr">
        <is>
          <t>Loan payment delinquencies</t>
        </is>
      </c>
    </row>
    <row r="225">
      <c r="A225" s="4" t="inlineStr">
        <is>
          <t>Total delinquency</t>
        </is>
      </c>
      <c r="C225" s="5" t="n">
        <v>3467</v>
      </c>
    </row>
    <row r="226">
      <c r="A226" s="4" t="inlineStr">
        <is>
          <t>Originated | Commercial Banking</t>
        </is>
      </c>
    </row>
    <row r="227">
      <c r="A227" s="3" t="inlineStr">
        <is>
          <t>Loan payment delinquencies</t>
        </is>
      </c>
    </row>
    <row r="228">
      <c r="A228" s="4" t="inlineStr">
        <is>
          <t>Total delinquency</t>
        </is>
      </c>
      <c r="C228" s="5" t="n">
        <v>36587</v>
      </c>
    </row>
    <row r="229">
      <c r="A229" s="4" t="inlineStr">
        <is>
          <t>Current</t>
        </is>
      </c>
      <c r="C229" s="5" t="n">
        <v>2976620</v>
      </c>
    </row>
    <row r="230">
      <c r="A230" s="4" t="inlineStr">
        <is>
          <t>Total loans receivable</t>
        </is>
      </c>
      <c r="C230" s="5" t="n">
        <v>3013207</v>
      </c>
    </row>
    <row r="231">
      <c r="A231" s="4" t="inlineStr">
        <is>
          <t>90 days or greater delinquent and accruing</t>
        </is>
      </c>
      <c r="C231" s="5" t="n">
        <v>0</v>
      </c>
    </row>
    <row r="232">
      <c r="A232" s="4" t="inlineStr">
        <is>
          <t>Originated | Commercial Banking | Commercial real estate loans</t>
        </is>
      </c>
    </row>
    <row r="233">
      <c r="A233" s="3" t="inlineStr">
        <is>
          <t>Loan payment delinquencies</t>
        </is>
      </c>
    </row>
    <row r="234">
      <c r="A234" s="4" t="inlineStr">
        <is>
          <t>Total delinquency</t>
        </is>
      </c>
      <c r="C234" s="5" t="n">
        <v>24944</v>
      </c>
    </row>
    <row r="235">
      <c r="A235" s="4" t="inlineStr">
        <is>
          <t>Current</t>
        </is>
      </c>
      <c r="C235" s="5" t="n">
        <v>2324104</v>
      </c>
    </row>
    <row r="236">
      <c r="A236" s="4" t="inlineStr">
        <is>
          <t>Total loans receivable</t>
        </is>
      </c>
      <c r="C236" s="5" t="n">
        <v>2349048</v>
      </c>
    </row>
    <row r="237">
      <c r="A237" s="4" t="inlineStr">
        <is>
          <t>90 days or greater delinquent and accruing</t>
        </is>
      </c>
      <c r="C237" s="5" t="n">
        <v>0</v>
      </c>
    </row>
    <row r="238">
      <c r="A238" s="4" t="inlineStr">
        <is>
          <t>Originated | Commercial Banking | Commercial loans</t>
        </is>
      </c>
    </row>
    <row r="239">
      <c r="A239" s="3" t="inlineStr">
        <is>
          <t>Loan payment delinquencies</t>
        </is>
      </c>
    </row>
    <row r="240">
      <c r="A240" s="4" t="inlineStr">
        <is>
          <t>Total delinquency</t>
        </is>
      </c>
      <c r="C240" s="5" t="n">
        <v>11643</v>
      </c>
    </row>
    <row r="241">
      <c r="A241" s="4" t="inlineStr">
        <is>
          <t>Current</t>
        </is>
      </c>
      <c r="C241" s="5" t="n">
        <v>652516</v>
      </c>
    </row>
    <row r="242">
      <c r="A242" s="4" t="inlineStr">
        <is>
          <t>Total loans receivable</t>
        </is>
      </c>
      <c r="C242" s="5" t="n">
        <v>664159</v>
      </c>
    </row>
    <row r="243">
      <c r="A243" s="4" t="inlineStr">
        <is>
          <t>90 days or greater delinquent and accruing</t>
        </is>
      </c>
      <c r="C243" s="5" t="n">
        <v>0</v>
      </c>
    </row>
    <row r="244">
      <c r="A244" s="4" t="inlineStr">
        <is>
          <t>Originated | Commercial Banking | 30-59 days delinquent</t>
        </is>
      </c>
    </row>
    <row r="245">
      <c r="A245" s="3" t="inlineStr">
        <is>
          <t>Loan payment delinquencies</t>
        </is>
      </c>
    </row>
    <row r="246">
      <c r="A246" s="4" t="inlineStr">
        <is>
          <t>Total delinquency</t>
        </is>
      </c>
      <c r="C246" s="5" t="n">
        <v>6585</v>
      </c>
    </row>
    <row r="247">
      <c r="A247" s="4" t="inlineStr">
        <is>
          <t>Originated | Commercial Banking | 30-59 days delinquent | Commercial real estate loans</t>
        </is>
      </c>
    </row>
    <row r="248">
      <c r="A248" s="3" t="inlineStr">
        <is>
          <t>Loan payment delinquencies</t>
        </is>
      </c>
    </row>
    <row r="249">
      <c r="A249" s="4" t="inlineStr">
        <is>
          <t>Total delinquency</t>
        </is>
      </c>
      <c r="C249" s="5" t="n">
        <v>5598</v>
      </c>
    </row>
    <row r="250">
      <c r="A250" s="4" t="inlineStr">
        <is>
          <t>Originated | Commercial Banking | 30-59 days delinquent | Commercial loans</t>
        </is>
      </c>
    </row>
    <row r="251">
      <c r="A251" s="3" t="inlineStr">
        <is>
          <t>Loan payment delinquencies</t>
        </is>
      </c>
    </row>
    <row r="252">
      <c r="A252" s="4" t="inlineStr">
        <is>
          <t>Total delinquency</t>
        </is>
      </c>
      <c r="C252" s="5" t="n">
        <v>987</v>
      </c>
    </row>
    <row r="253">
      <c r="A253" s="4" t="inlineStr">
        <is>
          <t>Originated | Commercial Banking | 60-89 days delinquent</t>
        </is>
      </c>
    </row>
    <row r="254">
      <c r="A254" s="3" t="inlineStr">
        <is>
          <t>Loan payment delinquencies</t>
        </is>
      </c>
    </row>
    <row r="255">
      <c r="A255" s="4" t="inlineStr">
        <is>
          <t>Total delinquency</t>
        </is>
      </c>
      <c r="C255" s="5" t="n">
        <v>7747</v>
      </c>
    </row>
    <row r="256">
      <c r="A256" s="4" t="inlineStr">
        <is>
          <t>Originated | Commercial Banking | 60-89 days delinquent | Commercial real estate loans</t>
        </is>
      </c>
    </row>
    <row r="257">
      <c r="A257" s="3" t="inlineStr">
        <is>
          <t>Loan payment delinquencies</t>
        </is>
      </c>
    </row>
    <row r="258">
      <c r="A258" s="4" t="inlineStr">
        <is>
          <t>Total delinquency</t>
        </is>
      </c>
      <c r="C258" s="5" t="n">
        <v>1387</v>
      </c>
    </row>
    <row r="259">
      <c r="A259" s="4" t="inlineStr">
        <is>
          <t>Originated | Commercial Banking | 60-89 days delinquent | Commercial loans</t>
        </is>
      </c>
    </row>
    <row r="260">
      <c r="A260" s="3" t="inlineStr">
        <is>
          <t>Loan payment delinquencies</t>
        </is>
      </c>
    </row>
    <row r="261">
      <c r="A261" s="4" t="inlineStr">
        <is>
          <t>Total delinquency</t>
        </is>
      </c>
      <c r="C261" s="5" t="n">
        <v>6360</v>
      </c>
    </row>
    <row r="262">
      <c r="A262" s="4" t="inlineStr">
        <is>
          <t>Originated | Commercial Banking | 90 days or greater delinquent</t>
        </is>
      </c>
    </row>
    <row r="263">
      <c r="A263" s="3" t="inlineStr">
        <is>
          <t>Loan payment delinquencies</t>
        </is>
      </c>
    </row>
    <row r="264">
      <c r="A264" s="4" t="inlineStr">
        <is>
          <t>Total delinquency</t>
        </is>
      </c>
      <c r="C264" s="5" t="n">
        <v>22255</v>
      </c>
    </row>
    <row r="265">
      <c r="A265" s="4" t="inlineStr">
        <is>
          <t>Originated | Commercial Banking | 90 days or greater delinquent | Commercial real estate loans</t>
        </is>
      </c>
    </row>
    <row r="266">
      <c r="A266" s="3" t="inlineStr">
        <is>
          <t>Loan payment delinquencies</t>
        </is>
      </c>
    </row>
    <row r="267">
      <c r="A267" s="4" t="inlineStr">
        <is>
          <t>Total delinquency</t>
        </is>
      </c>
      <c r="C267" s="5" t="n">
        <v>17959</v>
      </c>
    </row>
    <row r="268">
      <c r="A268" s="4" t="inlineStr">
        <is>
          <t>Originated | Commercial Banking | 90 days or greater delinquent | Commercial loans</t>
        </is>
      </c>
    </row>
    <row r="269">
      <c r="A269" s="3" t="inlineStr">
        <is>
          <t>Loan payment delinquencies</t>
        </is>
      </c>
    </row>
    <row r="270">
      <c r="A270" s="4" t="inlineStr">
        <is>
          <t>Total delinquency</t>
        </is>
      </c>
      <c r="C270" s="5" t="n">
        <v>4296</v>
      </c>
    </row>
    <row r="271">
      <c r="A271" s="4" t="inlineStr">
        <is>
          <t>Acquired</t>
        </is>
      </c>
    </row>
    <row r="272">
      <c r="A272" s="3" t="inlineStr">
        <is>
          <t>Loan payment delinquencies</t>
        </is>
      </c>
    </row>
    <row r="273">
      <c r="A273" s="4" t="inlineStr">
        <is>
          <t>Total delinquency</t>
        </is>
      </c>
      <c r="C273" s="5" t="n">
        <v>18293</v>
      </c>
    </row>
    <row r="274">
      <c r="A274" s="4" t="inlineStr">
        <is>
          <t>Current</t>
        </is>
      </c>
      <c r="C274" s="5" t="n">
        <v>803324</v>
      </c>
    </row>
    <row r="275">
      <c r="A275" s="4" t="inlineStr">
        <is>
          <t>Total loans receivable</t>
        </is>
      </c>
      <c r="C275" s="5" t="n">
        <v>821617</v>
      </c>
    </row>
    <row r="276">
      <c r="A276" s="4" t="inlineStr">
        <is>
          <t>90 days or greater delinquent and accruing</t>
        </is>
      </c>
      <c r="C276" s="5" t="n">
        <v>147</v>
      </c>
    </row>
    <row r="277">
      <c r="A277" s="4" t="inlineStr">
        <is>
          <t>Acquired | 30-59 days delinquent</t>
        </is>
      </c>
    </row>
    <row r="278">
      <c r="A278" s="3" t="inlineStr">
        <is>
          <t>Loan payment delinquencies</t>
        </is>
      </c>
    </row>
    <row r="279">
      <c r="A279" s="4" t="inlineStr">
        <is>
          <t>Total delinquency</t>
        </is>
      </c>
      <c r="C279" s="5" t="n">
        <v>6961</v>
      </c>
    </row>
    <row r="280">
      <c r="A280" s="4" t="inlineStr">
        <is>
          <t>Acquired | 60-89 days delinquent</t>
        </is>
      </c>
    </row>
    <row r="281">
      <c r="A281" s="3" t="inlineStr">
        <is>
          <t>Loan payment delinquencies</t>
        </is>
      </c>
    </row>
    <row r="282">
      <c r="A282" s="4" t="inlineStr">
        <is>
          <t>Total delinquency</t>
        </is>
      </c>
      <c r="C282" s="5" t="n">
        <v>880</v>
      </c>
    </row>
    <row r="283">
      <c r="A283" s="4" t="inlineStr">
        <is>
          <t>Acquired | 90 days or greater delinquent</t>
        </is>
      </c>
    </row>
    <row r="284">
      <c r="A284" s="3" t="inlineStr">
        <is>
          <t>Loan payment delinquencies</t>
        </is>
      </c>
    </row>
    <row r="285">
      <c r="A285" s="4" t="inlineStr">
        <is>
          <t>Total delinquency</t>
        </is>
      </c>
      <c r="C285" s="5" t="n">
        <v>10452</v>
      </c>
    </row>
    <row r="286">
      <c r="A286" s="4" t="inlineStr">
        <is>
          <t>Acquired | Personal Banking</t>
        </is>
      </c>
    </row>
    <row r="287">
      <c r="A287" s="3" t="inlineStr">
        <is>
          <t>Loan payment delinquencies</t>
        </is>
      </c>
    </row>
    <row r="288">
      <c r="A288" s="4" t="inlineStr">
        <is>
          <t>Total delinquency</t>
        </is>
      </c>
      <c r="C288" s="5" t="n">
        <v>7926</v>
      </c>
    </row>
    <row r="289">
      <c r="A289" s="4" t="inlineStr">
        <is>
          <t>Current</t>
        </is>
      </c>
      <c r="C289" s="5" t="n">
        <v>354401</v>
      </c>
    </row>
    <row r="290">
      <c r="A290" s="4" t="inlineStr">
        <is>
          <t>Total loans receivable</t>
        </is>
      </c>
      <c r="C290" s="5" t="n">
        <v>362327</v>
      </c>
    </row>
    <row r="291">
      <c r="A291" s="4" t="inlineStr">
        <is>
          <t>90 days or greater delinquent and accruing</t>
        </is>
      </c>
      <c r="C291" s="5" t="n">
        <v>147</v>
      </c>
    </row>
    <row r="292">
      <c r="A292" s="4" t="inlineStr">
        <is>
          <t>Acquired | Personal Banking | Residential mortgage loans</t>
        </is>
      </c>
    </row>
    <row r="293">
      <c r="A293" s="3" t="inlineStr">
        <is>
          <t>Loan payment delinquencies</t>
        </is>
      </c>
    </row>
    <row r="294">
      <c r="A294" s="4" t="inlineStr">
        <is>
          <t>Total delinquency</t>
        </is>
      </c>
      <c r="C294" s="5" t="n">
        <v>4665</v>
      </c>
    </row>
    <row r="295">
      <c r="A295" s="4" t="inlineStr">
        <is>
          <t>Current</t>
        </is>
      </c>
      <c r="C295" s="5" t="n">
        <v>78273</v>
      </c>
    </row>
    <row r="296">
      <c r="A296" s="4" t="inlineStr">
        <is>
          <t>Total loans receivable</t>
        </is>
      </c>
      <c r="C296" s="5" t="n">
        <v>82938</v>
      </c>
    </row>
    <row r="297">
      <c r="A297" s="4" t="inlineStr">
        <is>
          <t>90 days or greater delinquent and accruing</t>
        </is>
      </c>
      <c r="C297" s="5" t="n">
        <v>93</v>
      </c>
    </row>
    <row r="298">
      <c r="A298" s="4" t="inlineStr">
        <is>
          <t>Acquired | Personal Banking | Home equity loans</t>
        </is>
      </c>
    </row>
    <row r="299">
      <c r="A299" s="3" t="inlineStr">
        <is>
          <t>Loan payment delinquencies</t>
        </is>
      </c>
    </row>
    <row r="300">
      <c r="A300" s="4" t="inlineStr">
        <is>
          <t>Total delinquency</t>
        </is>
      </c>
      <c r="C300" s="5" t="n">
        <v>2774</v>
      </c>
    </row>
    <row r="301">
      <c r="A301" s="4" t="inlineStr">
        <is>
          <t>Current</t>
        </is>
      </c>
      <c r="C301" s="5" t="n">
        <v>240630</v>
      </c>
    </row>
    <row r="302">
      <c r="A302" s="4" t="inlineStr">
        <is>
          <t>Total loans receivable</t>
        </is>
      </c>
      <c r="C302" s="5" t="n">
        <v>243404</v>
      </c>
    </row>
    <row r="303">
      <c r="A303" s="4" t="inlineStr">
        <is>
          <t>90 days or greater delinquent and accruing</t>
        </is>
      </c>
      <c r="C303" s="5" t="n">
        <v>53</v>
      </c>
    </row>
    <row r="304">
      <c r="A304" s="4" t="inlineStr">
        <is>
          <t>Acquired | Personal Banking | Consumer loans</t>
        </is>
      </c>
    </row>
    <row r="305">
      <c r="A305" s="3" t="inlineStr">
        <is>
          <t>Loan payment delinquencies</t>
        </is>
      </c>
    </row>
    <row r="306">
      <c r="A306" s="4" t="inlineStr">
        <is>
          <t>Total delinquency</t>
        </is>
      </c>
      <c r="C306" s="5" t="n">
        <v>487</v>
      </c>
    </row>
    <row r="307">
      <c r="A307" s="4" t="inlineStr">
        <is>
          <t>Current</t>
        </is>
      </c>
      <c r="C307" s="5" t="n">
        <v>35498</v>
      </c>
    </row>
    <row r="308">
      <c r="A308" s="4" t="inlineStr">
        <is>
          <t>Total loans receivable</t>
        </is>
      </c>
      <c r="C308" s="5" t="n">
        <v>35985</v>
      </c>
    </row>
    <row r="309">
      <c r="A309" s="4" t="inlineStr">
        <is>
          <t>90 days or greater delinquent and accruing</t>
        </is>
      </c>
      <c r="C309" s="5" t="n">
        <v>1</v>
      </c>
    </row>
    <row r="310">
      <c r="A310" s="4" t="inlineStr">
        <is>
          <t>Acquired | Personal Banking | 30-59 days delinquent</t>
        </is>
      </c>
    </row>
    <row r="311">
      <c r="A311" s="3" t="inlineStr">
        <is>
          <t>Loan payment delinquencies</t>
        </is>
      </c>
    </row>
    <row r="312">
      <c r="A312" s="4" t="inlineStr">
        <is>
          <t>Total delinquency</t>
        </is>
      </c>
      <c r="C312" s="5" t="n">
        <v>4438</v>
      </c>
    </row>
    <row r="313">
      <c r="A313" s="4" t="inlineStr">
        <is>
          <t>Acquired | Personal Banking | 30-59 days delinquent | Residential mortgage loans</t>
        </is>
      </c>
    </row>
    <row r="314">
      <c r="A314" s="3" t="inlineStr">
        <is>
          <t>Loan payment delinquencies</t>
        </is>
      </c>
    </row>
    <row r="315">
      <c r="A315" s="4" t="inlineStr">
        <is>
          <t>Total delinquency</t>
        </is>
      </c>
      <c r="C315" s="5" t="n">
        <v>2849</v>
      </c>
    </row>
    <row r="316">
      <c r="A316" s="4" t="inlineStr">
        <is>
          <t>Acquired | Personal Banking | 30-59 days delinquent | Home equity loans</t>
        </is>
      </c>
    </row>
    <row r="317">
      <c r="A317" s="3" t="inlineStr">
        <is>
          <t>Loan payment delinquencies</t>
        </is>
      </c>
    </row>
    <row r="318">
      <c r="A318" s="4" t="inlineStr">
        <is>
          <t>Total delinquency</t>
        </is>
      </c>
      <c r="C318" s="5" t="n">
        <v>1350</v>
      </c>
    </row>
    <row r="319">
      <c r="A319" s="4" t="inlineStr">
        <is>
          <t>Acquired | Personal Banking | 30-59 days delinquent | Consumer loans</t>
        </is>
      </c>
    </row>
    <row r="320">
      <c r="A320" s="3" t="inlineStr">
        <is>
          <t>Loan payment delinquencies</t>
        </is>
      </c>
    </row>
    <row r="321">
      <c r="A321" s="4" t="inlineStr">
        <is>
          <t>Total delinquency</t>
        </is>
      </c>
      <c r="C321" s="5" t="n">
        <v>239</v>
      </c>
    </row>
    <row r="322">
      <c r="A322" s="4" t="inlineStr">
        <is>
          <t>Acquired | Personal Banking | 60-89 days delinquent</t>
        </is>
      </c>
    </row>
    <row r="323">
      <c r="A323" s="3" t="inlineStr">
        <is>
          <t>Loan payment delinquencies</t>
        </is>
      </c>
    </row>
    <row r="324">
      <c r="A324" s="4" t="inlineStr">
        <is>
          <t>Total delinquency</t>
        </is>
      </c>
      <c r="C324" s="5" t="n">
        <v>534</v>
      </c>
    </row>
    <row r="325">
      <c r="A325" s="4" t="inlineStr">
        <is>
          <t>Acquired | Personal Banking | 60-89 days delinquent | Residential mortgage loans</t>
        </is>
      </c>
    </row>
    <row r="326">
      <c r="A326" s="3" t="inlineStr">
        <is>
          <t>Loan payment delinquencies</t>
        </is>
      </c>
    </row>
    <row r="327">
      <c r="A327" s="4" t="inlineStr">
        <is>
          <t>Total delinquency</t>
        </is>
      </c>
      <c r="C327" s="5" t="n">
        <v>121</v>
      </c>
    </row>
    <row r="328">
      <c r="A328" s="4" t="inlineStr">
        <is>
          <t>Acquired | Personal Banking | 60-89 days delinquent | Home equity loans</t>
        </is>
      </c>
    </row>
    <row r="329">
      <c r="A329" s="3" t="inlineStr">
        <is>
          <t>Loan payment delinquencies</t>
        </is>
      </c>
    </row>
    <row r="330">
      <c r="A330" s="4" t="inlineStr">
        <is>
          <t>Total delinquency</t>
        </is>
      </c>
      <c r="C330" s="5" t="n">
        <v>309</v>
      </c>
    </row>
    <row r="331">
      <c r="A331" s="4" t="inlineStr">
        <is>
          <t>Acquired | Personal Banking | 60-89 days delinquent | Consumer loans</t>
        </is>
      </c>
    </row>
    <row r="332">
      <c r="A332" s="3" t="inlineStr">
        <is>
          <t>Loan payment delinquencies</t>
        </is>
      </c>
    </row>
    <row r="333">
      <c r="A333" s="4" t="inlineStr">
        <is>
          <t>Total delinquency</t>
        </is>
      </c>
      <c r="C333" s="5" t="n">
        <v>104</v>
      </c>
    </row>
    <row r="334">
      <c r="A334" s="4" t="inlineStr">
        <is>
          <t>Acquired | Personal Banking | 90 days or greater delinquent</t>
        </is>
      </c>
    </row>
    <row r="335">
      <c r="A335" s="3" t="inlineStr">
        <is>
          <t>Loan payment delinquencies</t>
        </is>
      </c>
    </row>
    <row r="336">
      <c r="A336" s="4" t="inlineStr">
        <is>
          <t>Total delinquency</t>
        </is>
      </c>
      <c r="C336" s="5" t="n">
        <v>2954</v>
      </c>
    </row>
    <row r="337">
      <c r="A337" s="4" t="inlineStr">
        <is>
          <t>Acquired | Personal Banking | 90 days or greater delinquent | Residential mortgage loans</t>
        </is>
      </c>
    </row>
    <row r="338">
      <c r="A338" s="3" t="inlineStr">
        <is>
          <t>Loan payment delinquencies</t>
        </is>
      </c>
    </row>
    <row r="339">
      <c r="A339" s="4" t="inlineStr">
        <is>
          <t>Total delinquency</t>
        </is>
      </c>
      <c r="C339" s="5" t="n">
        <v>1695</v>
      </c>
    </row>
    <row r="340">
      <c r="A340" s="4" t="inlineStr">
        <is>
          <t>Acquired | Personal Banking | 90 days or greater delinquent | Home equity loans</t>
        </is>
      </c>
    </row>
    <row r="341">
      <c r="A341" s="3" t="inlineStr">
        <is>
          <t>Loan payment delinquencies</t>
        </is>
      </c>
    </row>
    <row r="342">
      <c r="A342" s="4" t="inlineStr">
        <is>
          <t>Total delinquency</t>
        </is>
      </c>
      <c r="C342" s="5" t="n">
        <v>1115</v>
      </c>
    </row>
    <row r="343">
      <c r="A343" s="4" t="inlineStr">
        <is>
          <t>Acquired | Personal Banking | 90 days or greater delinquent | Consumer loans</t>
        </is>
      </c>
    </row>
    <row r="344">
      <c r="A344" s="3" t="inlineStr">
        <is>
          <t>Loan payment delinquencies</t>
        </is>
      </c>
    </row>
    <row r="345">
      <c r="A345" s="4" t="inlineStr">
        <is>
          <t>Total delinquency</t>
        </is>
      </c>
      <c r="C345" s="5" t="n">
        <v>144</v>
      </c>
    </row>
    <row r="346">
      <c r="A346" s="4" t="inlineStr">
        <is>
          <t>Acquired | Commercial Banking</t>
        </is>
      </c>
    </row>
    <row r="347">
      <c r="A347" s="3" t="inlineStr">
        <is>
          <t>Loan payment delinquencies</t>
        </is>
      </c>
    </row>
    <row r="348">
      <c r="A348" s="4" t="inlineStr">
        <is>
          <t>Total delinquency</t>
        </is>
      </c>
      <c r="C348" s="5" t="n">
        <v>10367</v>
      </c>
    </row>
    <row r="349">
      <c r="A349" s="4" t="inlineStr">
        <is>
          <t>Current</t>
        </is>
      </c>
      <c r="C349" s="5" t="n">
        <v>448923</v>
      </c>
    </row>
    <row r="350">
      <c r="A350" s="4" t="inlineStr">
        <is>
          <t>Total loans receivable</t>
        </is>
      </c>
      <c r="C350" s="5" t="n">
        <v>459290</v>
      </c>
    </row>
    <row r="351">
      <c r="A351" s="4" t="inlineStr">
        <is>
          <t>90 days or greater delinquent and accruing</t>
        </is>
      </c>
      <c r="C351" s="5" t="n">
        <v>0</v>
      </c>
    </row>
    <row r="352">
      <c r="A352" s="4" t="inlineStr">
        <is>
          <t>Acquired | Commercial Banking | Commercial real estate loans</t>
        </is>
      </c>
    </row>
    <row r="353">
      <c r="A353" s="3" t="inlineStr">
        <is>
          <t>Loan payment delinquencies</t>
        </is>
      </c>
    </row>
    <row r="354">
      <c r="A354" s="4" t="inlineStr">
        <is>
          <t>Total delinquency</t>
        </is>
      </c>
      <c r="C354" s="5" t="n">
        <v>9681</v>
      </c>
    </row>
    <row r="355">
      <c r="A355" s="4" t="inlineStr">
        <is>
          <t>Current</t>
        </is>
      </c>
      <c r="C355" s="5" t="n">
        <v>395661</v>
      </c>
    </row>
    <row r="356">
      <c r="A356" s="4" t="inlineStr">
        <is>
          <t>Total loans receivable</t>
        </is>
      </c>
      <c r="C356" s="5" t="n">
        <v>405342</v>
      </c>
    </row>
    <row r="357">
      <c r="A357" s="4" t="inlineStr">
        <is>
          <t>90 days or greater delinquent and accruing</t>
        </is>
      </c>
      <c r="C357" s="5" t="n">
        <v>0</v>
      </c>
    </row>
    <row r="358">
      <c r="A358" s="4" t="inlineStr">
        <is>
          <t>Acquired | Commercial Banking | Commercial loans</t>
        </is>
      </c>
    </row>
    <row r="359">
      <c r="A359" s="3" t="inlineStr">
        <is>
          <t>Loan payment delinquencies</t>
        </is>
      </c>
    </row>
    <row r="360">
      <c r="A360" s="4" t="inlineStr">
        <is>
          <t>Total delinquency</t>
        </is>
      </c>
      <c r="C360" s="5" t="n">
        <v>686</v>
      </c>
    </row>
    <row r="361">
      <c r="A361" s="4" t="inlineStr">
        <is>
          <t>Current</t>
        </is>
      </c>
      <c r="C361" s="5" t="n">
        <v>53262</v>
      </c>
    </row>
    <row r="362">
      <c r="A362" s="4" t="inlineStr">
        <is>
          <t>Total loans receivable</t>
        </is>
      </c>
      <c r="C362" s="5" t="n">
        <v>53948</v>
      </c>
    </row>
    <row r="363">
      <c r="A363" s="4" t="inlineStr">
        <is>
          <t>90 days or greater delinquent and accruing</t>
        </is>
      </c>
      <c r="C363" s="5" t="n">
        <v>0</v>
      </c>
    </row>
    <row r="364">
      <c r="A364" s="4" t="inlineStr">
        <is>
          <t>Acquired | Commercial Banking | 30-59 days delinquent</t>
        </is>
      </c>
    </row>
    <row r="365">
      <c r="A365" s="3" t="inlineStr">
        <is>
          <t>Loan payment delinquencies</t>
        </is>
      </c>
    </row>
    <row r="366">
      <c r="A366" s="4" t="inlineStr">
        <is>
          <t>Total delinquency</t>
        </is>
      </c>
      <c r="C366" s="5" t="n">
        <v>2523</v>
      </c>
    </row>
    <row r="367">
      <c r="A367" s="4" t="inlineStr">
        <is>
          <t>Acquired | Commercial Banking | 30-59 days delinquent | Commercial real estate loans</t>
        </is>
      </c>
    </row>
    <row r="368">
      <c r="A368" s="3" t="inlineStr">
        <is>
          <t>Loan payment delinquencies</t>
        </is>
      </c>
    </row>
    <row r="369">
      <c r="A369" s="4" t="inlineStr">
        <is>
          <t>Total delinquency</t>
        </is>
      </c>
      <c r="C369" s="5" t="n">
        <v>2323</v>
      </c>
    </row>
    <row r="370">
      <c r="A370" s="4" t="inlineStr">
        <is>
          <t>Acquired | Commercial Banking | 30-59 days delinquent | Commercial loans</t>
        </is>
      </c>
    </row>
    <row r="371">
      <c r="A371" s="3" t="inlineStr">
        <is>
          <t>Loan payment delinquencies</t>
        </is>
      </c>
    </row>
    <row r="372">
      <c r="A372" s="4" t="inlineStr">
        <is>
          <t>Total delinquency</t>
        </is>
      </c>
      <c r="C372" s="5" t="n">
        <v>200</v>
      </c>
    </row>
    <row r="373">
      <c r="A373" s="4" t="inlineStr">
        <is>
          <t>Acquired | Commercial Banking | 60-89 days delinquent</t>
        </is>
      </c>
    </row>
    <row r="374">
      <c r="A374" s="3" t="inlineStr">
        <is>
          <t>Loan payment delinquencies</t>
        </is>
      </c>
    </row>
    <row r="375">
      <c r="A375" s="4" t="inlineStr">
        <is>
          <t>Total delinquency</t>
        </is>
      </c>
      <c r="C375" s="5" t="n">
        <v>346</v>
      </c>
    </row>
    <row r="376">
      <c r="A376" s="4" t="inlineStr">
        <is>
          <t>Acquired | Commercial Banking | 60-89 days delinquent | Commercial real estate loans</t>
        </is>
      </c>
    </row>
    <row r="377">
      <c r="A377" s="3" t="inlineStr">
        <is>
          <t>Loan payment delinquencies</t>
        </is>
      </c>
    </row>
    <row r="378">
      <c r="A378" s="4" t="inlineStr">
        <is>
          <t>Total delinquency</t>
        </is>
      </c>
      <c r="C378" s="5" t="n">
        <v>303</v>
      </c>
    </row>
    <row r="379">
      <c r="A379" s="4" t="inlineStr">
        <is>
          <t>Acquired | Commercial Banking | 60-89 days delinquent | Commercial loans</t>
        </is>
      </c>
    </row>
    <row r="380">
      <c r="A380" s="3" t="inlineStr">
        <is>
          <t>Loan payment delinquencies</t>
        </is>
      </c>
    </row>
    <row r="381">
      <c r="A381" s="4" t="inlineStr">
        <is>
          <t>Total delinquency</t>
        </is>
      </c>
      <c r="C381" s="5" t="n">
        <v>43</v>
      </c>
    </row>
    <row r="382">
      <c r="A382" s="4" t="inlineStr">
        <is>
          <t>Acquired | Commercial Banking | 90 days or greater delinquent</t>
        </is>
      </c>
    </row>
    <row r="383">
      <c r="A383" s="3" t="inlineStr">
        <is>
          <t>Loan payment delinquencies</t>
        </is>
      </c>
    </row>
    <row r="384">
      <c r="A384" s="4" t="inlineStr">
        <is>
          <t>Total delinquency</t>
        </is>
      </c>
      <c r="C384" s="5" t="n">
        <v>7498</v>
      </c>
    </row>
    <row r="385">
      <c r="A385" s="4" t="inlineStr">
        <is>
          <t>Acquired | Commercial Banking | 90 days or greater delinquent | Commercial real estate loans</t>
        </is>
      </c>
    </row>
    <row r="386">
      <c r="A386" s="3" t="inlineStr">
        <is>
          <t>Loan payment delinquencies</t>
        </is>
      </c>
    </row>
    <row r="387">
      <c r="A387" s="4" t="inlineStr">
        <is>
          <t>Total delinquency</t>
        </is>
      </c>
      <c r="C387" s="5" t="n">
        <v>7055</v>
      </c>
    </row>
    <row r="388">
      <c r="A388" s="4" t="inlineStr">
        <is>
          <t>Acquired | Commercial Banking | 90 days or greater delinquent | Commercial loans</t>
        </is>
      </c>
    </row>
    <row r="389">
      <c r="A389" s="3" t="inlineStr">
        <is>
          <t>Loan payment delinquencies</t>
        </is>
      </c>
    </row>
    <row r="390">
      <c r="A390" s="4" t="inlineStr">
        <is>
          <t>Total delinquency</t>
        </is>
      </c>
      <c r="C390" s="6" t="n">
        <v>4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Credit Quality Indicators (Details) - USD ($) $ in Thousands</t>
        </is>
      </c>
      <c r="B1" s="2" t="inlineStr">
        <is>
          <t>6 Months Ended</t>
        </is>
      </c>
    </row>
    <row r="2">
      <c r="B2" s="2" t="inlineStr">
        <is>
          <t>Jun. 30, 2020</t>
        </is>
      </c>
      <c r="C2" s="2" t="inlineStr">
        <is>
          <t>Dec. 31, 2019</t>
        </is>
      </c>
    </row>
    <row r="3">
      <c r="A3" s="3" t="inlineStr">
        <is>
          <t>Credit quality indicators</t>
        </is>
      </c>
    </row>
    <row r="4">
      <c r="A4" s="4" t="inlineStr">
        <is>
          <t>Total loans receivable</t>
        </is>
      </c>
      <c r="B4" s="6" t="n">
        <v>10858787</v>
      </c>
      <c r="C4" s="6" t="n">
        <v>8808674</v>
      </c>
    </row>
    <row r="5">
      <c r="A5" s="4" t="inlineStr">
        <is>
          <t>Year to date June 30, 2020</t>
        </is>
      </c>
      <c r="B5" s="5" t="n">
        <v>1654765</v>
      </c>
    </row>
    <row r="6">
      <c r="A6" s="4" t="inlineStr">
        <is>
          <t>2019</t>
        </is>
      </c>
      <c r="B6" s="5" t="n">
        <v>1951221</v>
      </c>
    </row>
    <row r="7">
      <c r="A7" s="4" t="inlineStr">
        <is>
          <t>2018</t>
        </is>
      </c>
      <c r="B7" s="5" t="n">
        <v>1320266</v>
      </c>
    </row>
    <row r="8">
      <c r="A8" s="4" t="inlineStr">
        <is>
          <t>2017</t>
        </is>
      </c>
      <c r="B8" s="5" t="n">
        <v>1074169</v>
      </c>
    </row>
    <row r="9">
      <c r="A9" s="4" t="inlineStr">
        <is>
          <t>2016</t>
        </is>
      </c>
      <c r="B9" s="5" t="n">
        <v>796549</v>
      </c>
    </row>
    <row r="10">
      <c r="A10" s="4" t="inlineStr">
        <is>
          <t>Prior</t>
        </is>
      </c>
      <c r="B10" s="5" t="n">
        <v>2987828</v>
      </c>
    </row>
    <row r="11">
      <c r="A11" s="4" t="inlineStr">
        <is>
          <t>Revolving loans</t>
        </is>
      </c>
      <c r="B11" s="5" t="n">
        <v>964851</v>
      </c>
    </row>
    <row r="12">
      <c r="A12" s="4" t="inlineStr">
        <is>
          <t>Revolving loans converted to term loans</t>
        </is>
      </c>
      <c r="B12" s="5" t="n">
        <v>109138</v>
      </c>
    </row>
    <row r="13">
      <c r="A13" s="4" t="inlineStr">
        <is>
          <t>Total loans receivable, gross</t>
        </is>
      </c>
      <c r="B13" s="5" t="n">
        <v>10858787</v>
      </c>
      <c r="C13" s="5" t="n">
        <v>8808674</v>
      </c>
    </row>
    <row r="14">
      <c r="A14" s="4" t="inlineStr">
        <is>
          <t>Revolving loans converted to term loans during the period</t>
        </is>
      </c>
      <c r="B14" s="5" t="n">
        <v>10000</v>
      </c>
    </row>
    <row r="15">
      <c r="A15" s="4" t="inlineStr">
        <is>
          <t>Personal Banking</t>
        </is>
      </c>
    </row>
    <row r="16">
      <c r="A16" s="3" t="inlineStr">
        <is>
          <t>Credit quality indicators</t>
        </is>
      </c>
    </row>
    <row r="17">
      <c r="A17" s="4" t="inlineStr">
        <is>
          <t>Total loans receivable</t>
        </is>
      </c>
      <c r="B17" s="5" t="n">
        <v>6191244</v>
      </c>
      <c r="C17" s="5" t="n">
        <v>5336177</v>
      </c>
    </row>
    <row r="18">
      <c r="A18" s="4" t="inlineStr">
        <is>
          <t>Year to date June 30, 2020</t>
        </is>
      </c>
      <c r="B18" s="5" t="n">
        <v>844215</v>
      </c>
    </row>
    <row r="19">
      <c r="A19" s="4" t="inlineStr">
        <is>
          <t>2019</t>
        </is>
      </c>
      <c r="B19" s="5" t="n">
        <v>1268961</v>
      </c>
    </row>
    <row r="20">
      <c r="A20" s="4" t="inlineStr">
        <is>
          <t>2018</t>
        </is>
      </c>
      <c r="B20" s="5" t="n">
        <v>731284</v>
      </c>
    </row>
    <row r="21">
      <c r="A21" s="4" t="inlineStr">
        <is>
          <t>2017</t>
        </is>
      </c>
      <c r="B21" s="5" t="n">
        <v>528512</v>
      </c>
    </row>
    <row r="22">
      <c r="A22" s="4" t="inlineStr">
        <is>
          <t>2016</t>
        </is>
      </c>
      <c r="B22" s="5" t="n">
        <v>406432</v>
      </c>
    </row>
    <row r="23">
      <c r="A23" s="4" t="inlineStr">
        <is>
          <t>Prior</t>
        </is>
      </c>
      <c r="B23" s="5" t="n">
        <v>1805435</v>
      </c>
    </row>
    <row r="24">
      <c r="A24" s="4" t="inlineStr">
        <is>
          <t>Revolving loans</t>
        </is>
      </c>
      <c r="B24" s="5" t="n">
        <v>560663</v>
      </c>
    </row>
    <row r="25">
      <c r="A25" s="4" t="inlineStr">
        <is>
          <t>Revolving loans converted to term loans</t>
        </is>
      </c>
      <c r="B25" s="5" t="n">
        <v>45742</v>
      </c>
    </row>
    <row r="26">
      <c r="A26" s="4" t="inlineStr">
        <is>
          <t>Total loans receivable, gross</t>
        </is>
      </c>
      <c r="B26" s="5" t="n">
        <v>6191244</v>
      </c>
      <c r="C26" s="5" t="n">
        <v>5336177</v>
      </c>
    </row>
    <row r="27">
      <c r="A27" s="4" t="inlineStr">
        <is>
          <t>Personal Banking | Residential mortgage loans</t>
        </is>
      </c>
    </row>
    <row r="28">
      <c r="A28" s="3" t="inlineStr">
        <is>
          <t>Credit quality indicators</t>
        </is>
      </c>
    </row>
    <row r="29">
      <c r="A29" s="4" t="inlineStr">
        <is>
          <t>Total loans receivable</t>
        </is>
      </c>
      <c r="B29" s="5" t="n">
        <v>3222755</v>
      </c>
      <c r="C29" s="5" t="n">
        <v>2868127</v>
      </c>
    </row>
    <row r="30">
      <c r="A30" s="4" t="inlineStr">
        <is>
          <t>Total loans receivable, gross</t>
        </is>
      </c>
      <c r="B30" s="5" t="n">
        <v>3222755</v>
      </c>
      <c r="C30" s="5" t="n">
        <v>2868127</v>
      </c>
    </row>
    <row r="31">
      <c r="A31" s="4" t="inlineStr">
        <is>
          <t>Personal Banking | Residential mortgage loans | Pass</t>
        </is>
      </c>
    </row>
    <row r="32">
      <c r="A32" s="3" t="inlineStr">
        <is>
          <t>Credit quality indicators</t>
        </is>
      </c>
    </row>
    <row r="33">
      <c r="A33" s="4" t="inlineStr">
        <is>
          <t>Total loans receivable, gross</t>
        </is>
      </c>
      <c r="B33" s="5" t="n">
        <v>3196304</v>
      </c>
    </row>
    <row r="34">
      <c r="A34" s="4" t="inlineStr">
        <is>
          <t>Personal Banking | Residential mortgage loans | Substandard</t>
        </is>
      </c>
    </row>
    <row r="35">
      <c r="A35" s="3" t="inlineStr">
        <is>
          <t>Credit quality indicators</t>
        </is>
      </c>
    </row>
    <row r="36">
      <c r="A36" s="4" t="inlineStr">
        <is>
          <t>Total loans receivable, gross</t>
        </is>
      </c>
      <c r="B36" s="5" t="n">
        <v>26451</v>
      </c>
    </row>
    <row r="37">
      <c r="A37" s="4" t="inlineStr">
        <is>
          <t>Personal Banking | Home equity loans</t>
        </is>
      </c>
    </row>
    <row r="38">
      <c r="A38" s="3" t="inlineStr">
        <is>
          <t>Credit quality indicators</t>
        </is>
      </c>
    </row>
    <row r="39">
      <c r="A39" s="4" t="inlineStr">
        <is>
          <t>Total loans receivable</t>
        </is>
      </c>
      <c r="B39" s="5" t="n">
        <v>1450370</v>
      </c>
      <c r="C39" s="5" t="n">
        <v>1342918</v>
      </c>
    </row>
    <row r="40">
      <c r="A40" s="4" t="inlineStr">
        <is>
          <t>Total loans receivable, gross</t>
        </is>
      </c>
      <c r="B40" s="5" t="n">
        <v>1450370</v>
      </c>
      <c r="C40" s="5" t="n">
        <v>1342918</v>
      </c>
    </row>
    <row r="41">
      <c r="A41" s="4" t="inlineStr">
        <is>
          <t>Personal Banking | Home equity loans | Pass</t>
        </is>
      </c>
    </row>
    <row r="42">
      <c r="A42" s="3" t="inlineStr">
        <is>
          <t>Credit quality indicators</t>
        </is>
      </c>
    </row>
    <row r="43">
      <c r="A43" s="4" t="inlineStr">
        <is>
          <t>Year to date June 30, 2020</t>
        </is>
      </c>
      <c r="B43" s="5" t="n">
        <v>141263</v>
      </c>
    </row>
    <row r="44">
      <c r="A44" s="4" t="inlineStr">
        <is>
          <t>2019</t>
        </is>
      </c>
      <c r="B44" s="5" t="n">
        <v>228044</v>
      </c>
    </row>
    <row r="45">
      <c r="A45" s="4" t="inlineStr">
        <is>
          <t>2018</t>
        </is>
      </c>
      <c r="B45" s="5" t="n">
        <v>114221</v>
      </c>
    </row>
    <row r="46">
      <c r="A46" s="4" t="inlineStr">
        <is>
          <t>2017</t>
        </is>
      </c>
      <c r="B46" s="5" t="n">
        <v>104349</v>
      </c>
    </row>
    <row r="47">
      <c r="A47" s="4" t="inlineStr">
        <is>
          <t>2016</t>
        </is>
      </c>
      <c r="B47" s="5" t="n">
        <v>96068</v>
      </c>
    </row>
    <row r="48">
      <c r="A48" s="4" t="inlineStr">
        <is>
          <t>Prior</t>
        </is>
      </c>
      <c r="B48" s="5" t="n">
        <v>264196</v>
      </c>
    </row>
    <row r="49">
      <c r="A49" s="4" t="inlineStr">
        <is>
          <t>Revolving loans</t>
        </is>
      </c>
      <c r="B49" s="5" t="n">
        <v>449857</v>
      </c>
    </row>
    <row r="50">
      <c r="A50" s="4" t="inlineStr">
        <is>
          <t>Revolving loans converted to term loans</t>
        </is>
      </c>
      <c r="B50" s="5" t="n">
        <v>40341</v>
      </c>
    </row>
    <row r="51">
      <c r="A51" s="4" t="inlineStr">
        <is>
          <t>Total loans receivable, gross</t>
        </is>
      </c>
      <c r="B51" s="5" t="n">
        <v>1438339</v>
      </c>
    </row>
    <row r="52">
      <c r="A52" s="4" t="inlineStr">
        <is>
          <t>Personal Banking | Home equity loans | Substandard</t>
        </is>
      </c>
    </row>
    <row r="53">
      <c r="A53" s="3" t="inlineStr">
        <is>
          <t>Credit quality indicators</t>
        </is>
      </c>
    </row>
    <row r="54">
      <c r="A54" s="4" t="inlineStr">
        <is>
          <t>Year to date June 30, 2020</t>
        </is>
      </c>
      <c r="B54" s="5" t="n">
        <v>0</v>
      </c>
    </row>
    <row r="55">
      <c r="A55" s="4" t="inlineStr">
        <is>
          <t>2019</t>
        </is>
      </c>
      <c r="B55" s="5" t="n">
        <v>88</v>
      </c>
    </row>
    <row r="56">
      <c r="A56" s="4" t="inlineStr">
        <is>
          <t>2018</t>
        </is>
      </c>
      <c r="B56" s="5" t="n">
        <v>452</v>
      </c>
    </row>
    <row r="57">
      <c r="A57" s="4" t="inlineStr">
        <is>
          <t>2017</t>
        </is>
      </c>
      <c r="B57" s="5" t="n">
        <v>412</v>
      </c>
    </row>
    <row r="58">
      <c r="A58" s="4" t="inlineStr">
        <is>
          <t>2016</t>
        </is>
      </c>
      <c r="B58" s="5" t="n">
        <v>929</v>
      </c>
    </row>
    <row r="59">
      <c r="A59" s="4" t="inlineStr">
        <is>
          <t>Prior</t>
        </is>
      </c>
      <c r="B59" s="5" t="n">
        <v>5341</v>
      </c>
    </row>
    <row r="60">
      <c r="A60" s="4" t="inlineStr">
        <is>
          <t>Revolving loans</t>
        </is>
      </c>
      <c r="B60" s="5" t="n">
        <v>2312</v>
      </c>
    </row>
    <row r="61">
      <c r="A61" s="4" t="inlineStr">
        <is>
          <t>Revolving loans converted to term loans</t>
        </is>
      </c>
      <c r="B61" s="5" t="n">
        <v>2497</v>
      </c>
    </row>
    <row r="62">
      <c r="A62" s="4" t="inlineStr">
        <is>
          <t>Total loans receivable, gross</t>
        </is>
      </c>
      <c r="B62" s="5" t="n">
        <v>12031</v>
      </c>
    </row>
    <row r="63">
      <c r="A63" s="4" t="inlineStr">
        <is>
          <t>Personal Banking | Vehicle loans</t>
        </is>
      </c>
    </row>
    <row r="64">
      <c r="A64" s="3" t="inlineStr">
        <is>
          <t>Credit quality indicators</t>
        </is>
      </c>
    </row>
    <row r="65">
      <c r="A65" s="4" t="inlineStr">
        <is>
          <t>Total loans receivable, gross</t>
        </is>
      </c>
      <c r="B65" s="5" t="n">
        <v>1131329</v>
      </c>
      <c r="C65" s="5" t="n">
        <v>861192</v>
      </c>
    </row>
    <row r="66">
      <c r="A66" s="4" t="inlineStr">
        <is>
          <t>Personal Banking | Vehicle loans | Pass</t>
        </is>
      </c>
    </row>
    <row r="67">
      <c r="A67" s="3" t="inlineStr">
        <is>
          <t>Credit quality indicators</t>
        </is>
      </c>
    </row>
    <row r="68">
      <c r="A68" s="4" t="inlineStr">
        <is>
          <t>Year to date June 30, 2020</t>
        </is>
      </c>
      <c r="B68" s="5" t="n">
        <v>235399</v>
      </c>
    </row>
    <row r="69">
      <c r="A69" s="4" t="inlineStr">
        <is>
          <t>2019</t>
        </is>
      </c>
      <c r="B69" s="5" t="n">
        <v>437372</v>
      </c>
    </row>
    <row r="70">
      <c r="A70" s="4" t="inlineStr">
        <is>
          <t>2018</t>
        </is>
      </c>
      <c r="B70" s="5" t="n">
        <v>278420</v>
      </c>
    </row>
    <row r="71">
      <c r="A71" s="4" t="inlineStr">
        <is>
          <t>2017</t>
        </is>
      </c>
      <c r="B71" s="5" t="n">
        <v>94174</v>
      </c>
    </row>
    <row r="72">
      <c r="A72" s="4" t="inlineStr">
        <is>
          <t>2016</t>
        </is>
      </c>
      <c r="B72" s="5" t="n">
        <v>45254</v>
      </c>
    </row>
    <row r="73">
      <c r="A73" s="4" t="inlineStr">
        <is>
          <t>Prior</t>
        </is>
      </c>
      <c r="B73" s="5" t="n">
        <v>33270</v>
      </c>
    </row>
    <row r="74">
      <c r="A74" s="4" t="inlineStr">
        <is>
          <t>Revolving loans</t>
        </is>
      </c>
      <c r="B74" s="5" t="n">
        <v>0</v>
      </c>
    </row>
    <row r="75">
      <c r="A75" s="4" t="inlineStr">
        <is>
          <t>Revolving loans converted to term loans</t>
        </is>
      </c>
      <c r="B75" s="5" t="n">
        <v>0</v>
      </c>
    </row>
    <row r="76">
      <c r="A76" s="4" t="inlineStr">
        <is>
          <t>Total loans receivable, gross</t>
        </is>
      </c>
      <c r="B76" s="5" t="n">
        <v>1123889</v>
      </c>
    </row>
    <row r="77">
      <c r="A77" s="4" t="inlineStr">
        <is>
          <t>Personal Banking | Vehicle loans | Substandard</t>
        </is>
      </c>
    </row>
    <row r="78">
      <c r="A78" s="3" t="inlineStr">
        <is>
          <t>Credit quality indicators</t>
        </is>
      </c>
    </row>
    <row r="79">
      <c r="A79" s="4" t="inlineStr">
        <is>
          <t>Year to date June 30, 2020</t>
        </is>
      </c>
      <c r="B79" s="5" t="n">
        <v>89</v>
      </c>
    </row>
    <row r="80">
      <c r="A80" s="4" t="inlineStr">
        <is>
          <t>2019</t>
        </is>
      </c>
      <c r="B80" s="5" t="n">
        <v>2163</v>
      </c>
    </row>
    <row r="81">
      <c r="A81" s="4" t="inlineStr">
        <is>
          <t>2018</t>
        </is>
      </c>
      <c r="B81" s="5" t="n">
        <v>2181</v>
      </c>
    </row>
    <row r="82">
      <c r="A82" s="4" t="inlineStr">
        <is>
          <t>2017</t>
        </is>
      </c>
      <c r="B82" s="5" t="n">
        <v>1518</v>
      </c>
    </row>
    <row r="83">
      <c r="A83" s="4" t="inlineStr">
        <is>
          <t>2016</t>
        </is>
      </c>
      <c r="B83" s="5" t="n">
        <v>791</v>
      </c>
    </row>
    <row r="84">
      <c r="A84" s="4" t="inlineStr">
        <is>
          <t>Prior</t>
        </is>
      </c>
      <c r="B84" s="5" t="n">
        <v>698</v>
      </c>
    </row>
    <row r="85">
      <c r="A85" s="4" t="inlineStr">
        <is>
          <t>Revolving loans</t>
        </is>
      </c>
      <c r="B85" s="5" t="n">
        <v>0</v>
      </c>
    </row>
    <row r="86">
      <c r="A86" s="4" t="inlineStr">
        <is>
          <t>Revolving loans converted to term loans</t>
        </is>
      </c>
      <c r="B86" s="5" t="n">
        <v>0</v>
      </c>
    </row>
    <row r="87">
      <c r="A87" s="4" t="inlineStr">
        <is>
          <t>Total loans receivable, gross</t>
        </is>
      </c>
      <c r="B87" s="5" t="n">
        <v>7440</v>
      </c>
    </row>
    <row r="88">
      <c r="A88" s="4" t="inlineStr">
        <is>
          <t>Personal Banking | Consumer loans</t>
        </is>
      </c>
    </row>
    <row r="89">
      <c r="A89" s="3" t="inlineStr">
        <is>
          <t>Credit quality indicators</t>
        </is>
      </c>
    </row>
    <row r="90">
      <c r="A90" s="4" t="inlineStr">
        <is>
          <t>Total loans receivable</t>
        </is>
      </c>
      <c r="B90" s="5" t="n">
        <v>386790</v>
      </c>
      <c r="C90" s="5" t="n">
        <v>1125132</v>
      </c>
    </row>
    <row r="91">
      <c r="A91" s="4" t="inlineStr">
        <is>
          <t>Year to date June 30, 2020</t>
        </is>
      </c>
      <c r="B91" s="5" t="n">
        <v>77537</v>
      </c>
    </row>
    <row r="92">
      <c r="A92" s="4" t="inlineStr">
        <is>
          <t>2019</t>
        </is>
      </c>
      <c r="B92" s="5" t="n">
        <v>104645</v>
      </c>
    </row>
    <row r="93">
      <c r="A93" s="4" t="inlineStr">
        <is>
          <t>2018</t>
        </is>
      </c>
      <c r="B93" s="5" t="n">
        <v>44713</v>
      </c>
    </row>
    <row r="94">
      <c r="A94" s="4" t="inlineStr">
        <is>
          <t>2017</t>
        </is>
      </c>
      <c r="B94" s="5" t="n">
        <v>23062</v>
      </c>
    </row>
    <row r="95">
      <c r="A95" s="4" t="inlineStr">
        <is>
          <t>2016</t>
        </is>
      </c>
      <c r="B95" s="5" t="n">
        <v>10887</v>
      </c>
    </row>
    <row r="96">
      <c r="A96" s="4" t="inlineStr">
        <is>
          <t>Prior</t>
        </is>
      </c>
      <c r="B96" s="5" t="n">
        <v>14548</v>
      </c>
    </row>
    <row r="97">
      <c r="A97" s="4" t="inlineStr">
        <is>
          <t>Revolving loans</t>
        </is>
      </c>
      <c r="B97" s="5" t="n">
        <v>108494</v>
      </c>
    </row>
    <row r="98">
      <c r="A98" s="4" t="inlineStr">
        <is>
          <t>Revolving loans converted to term loans</t>
        </is>
      </c>
      <c r="B98" s="5" t="n">
        <v>2904</v>
      </c>
    </row>
    <row r="99">
      <c r="A99" s="4" t="inlineStr">
        <is>
          <t>Total loans receivable, gross</t>
        </is>
      </c>
      <c r="B99" s="5" t="n">
        <v>386790</v>
      </c>
      <c r="C99" s="5" t="n">
        <v>263940</v>
      </c>
    </row>
    <row r="100">
      <c r="A100" s="4" t="inlineStr">
        <is>
          <t>Personal Banking | Consumer loans | Pass</t>
        </is>
      </c>
    </row>
    <row r="101">
      <c r="A101" s="3" t="inlineStr">
        <is>
          <t>Credit quality indicators</t>
        </is>
      </c>
    </row>
    <row r="102">
      <c r="A102" s="4" t="inlineStr">
        <is>
          <t>Total loans receivable, gross</t>
        </is>
      </c>
      <c r="B102" s="5" t="n">
        <v>384240</v>
      </c>
    </row>
    <row r="103">
      <c r="A103" s="4" t="inlineStr">
        <is>
          <t>Personal Banking | Consumer loans | Substandard</t>
        </is>
      </c>
    </row>
    <row r="104">
      <c r="A104" s="3" t="inlineStr">
        <is>
          <t>Credit quality indicators</t>
        </is>
      </c>
    </row>
    <row r="105">
      <c r="A105" s="4" t="inlineStr">
        <is>
          <t>Year to date June 30, 2020</t>
        </is>
      </c>
      <c r="B105" s="5" t="n">
        <v>69</v>
      </c>
    </row>
    <row r="106">
      <c r="A106" s="4" t="inlineStr">
        <is>
          <t>2019</t>
        </is>
      </c>
      <c r="B106" s="5" t="n">
        <v>428</v>
      </c>
    </row>
    <row r="107">
      <c r="A107" s="4" t="inlineStr">
        <is>
          <t>2018</t>
        </is>
      </c>
      <c r="B107" s="5" t="n">
        <v>189</v>
      </c>
    </row>
    <row r="108">
      <c r="A108" s="4" t="inlineStr">
        <is>
          <t>2017</t>
        </is>
      </c>
      <c r="B108" s="5" t="n">
        <v>138</v>
      </c>
    </row>
    <row r="109">
      <c r="A109" s="4" t="inlineStr">
        <is>
          <t>2016</t>
        </is>
      </c>
      <c r="B109" s="5" t="n">
        <v>51</v>
      </c>
    </row>
    <row r="110">
      <c r="A110" s="4" t="inlineStr">
        <is>
          <t>Prior</t>
        </is>
      </c>
      <c r="B110" s="5" t="n">
        <v>658</v>
      </c>
    </row>
    <row r="111">
      <c r="A111" s="4" t="inlineStr">
        <is>
          <t>Revolving loans</t>
        </is>
      </c>
      <c r="B111" s="5" t="n">
        <v>954</v>
      </c>
    </row>
    <row r="112">
      <c r="A112" s="4" t="inlineStr">
        <is>
          <t>Revolving loans converted to term loans</t>
        </is>
      </c>
      <c r="B112" s="5" t="n">
        <v>63</v>
      </c>
    </row>
    <row r="113">
      <c r="A113" s="4" t="inlineStr">
        <is>
          <t>Total loans receivable, gross</t>
        </is>
      </c>
      <c r="B113" s="5" t="n">
        <v>2550</v>
      </c>
    </row>
    <row r="114">
      <c r="A114" s="4" t="inlineStr">
        <is>
          <t>Commercial Banking</t>
        </is>
      </c>
    </row>
    <row r="115">
      <c r="A115" s="3" t="inlineStr">
        <is>
          <t>Credit quality indicators</t>
        </is>
      </c>
    </row>
    <row r="116">
      <c r="A116" s="4" t="inlineStr">
        <is>
          <t>Total loans receivable</t>
        </is>
      </c>
      <c r="B116" s="5" t="n">
        <v>4667543</v>
      </c>
      <c r="C116" s="5" t="n">
        <v>3472497</v>
      </c>
    </row>
    <row r="117">
      <c r="A117" s="4" t="inlineStr">
        <is>
          <t>Year to date June 30, 2020</t>
        </is>
      </c>
      <c r="B117" s="5" t="n">
        <v>810550</v>
      </c>
    </row>
    <row r="118">
      <c r="A118" s="4" t="inlineStr">
        <is>
          <t>2019</t>
        </is>
      </c>
      <c r="B118" s="5" t="n">
        <v>682260</v>
      </c>
    </row>
    <row r="119">
      <c r="A119" s="4" t="inlineStr">
        <is>
          <t>2018</t>
        </is>
      </c>
      <c r="B119" s="5" t="n">
        <v>588982</v>
      </c>
    </row>
    <row r="120">
      <c r="A120" s="4" t="inlineStr">
        <is>
          <t>2017</t>
        </is>
      </c>
      <c r="B120" s="5" t="n">
        <v>545657</v>
      </c>
    </row>
    <row r="121">
      <c r="A121" s="4" t="inlineStr">
        <is>
          <t>2016</t>
        </is>
      </c>
      <c r="B121" s="5" t="n">
        <v>390117</v>
      </c>
    </row>
    <row r="122">
      <c r="A122" s="4" t="inlineStr">
        <is>
          <t>Prior</t>
        </is>
      </c>
      <c r="B122" s="5" t="n">
        <v>1182393</v>
      </c>
    </row>
    <row r="123">
      <c r="A123" s="4" t="inlineStr">
        <is>
          <t>Revolving loans</t>
        </is>
      </c>
      <c r="B123" s="5" t="n">
        <v>404188</v>
      </c>
    </row>
    <row r="124">
      <c r="A124" s="4" t="inlineStr">
        <is>
          <t>Revolving loans converted to term loans</t>
        </is>
      </c>
      <c r="B124" s="5" t="n">
        <v>63396</v>
      </c>
    </row>
    <row r="125">
      <c r="A125" s="4" t="inlineStr">
        <is>
          <t>Total loans receivable, gross</t>
        </is>
      </c>
      <c r="B125" s="5" t="n">
        <v>4667543</v>
      </c>
      <c r="C125" s="5" t="n">
        <v>3472497</v>
      </c>
    </row>
    <row r="126">
      <c r="A126" s="4" t="inlineStr">
        <is>
          <t>Commercial Banking | Commercial real estate loans</t>
        </is>
      </c>
    </row>
    <row r="127">
      <c r="A127" s="3" t="inlineStr">
        <is>
          <t>Credit quality indicators</t>
        </is>
      </c>
    </row>
    <row r="128">
      <c r="A128" s="4" t="inlineStr">
        <is>
          <t>Total loans receivable</t>
        </is>
      </c>
      <c r="B128" s="5" t="n">
        <v>2694803</v>
      </c>
      <c r="C128" s="5" t="n">
        <v>2754390</v>
      </c>
    </row>
    <row r="129">
      <c r="A129" s="4" t="inlineStr">
        <is>
          <t>Total loans receivable, gross</t>
        </is>
      </c>
      <c r="B129" s="5" t="n">
        <v>2694803</v>
      </c>
      <c r="C129" s="5" t="n">
        <v>2228109</v>
      </c>
    </row>
    <row r="130">
      <c r="A130" s="4" t="inlineStr">
        <is>
          <t>Commercial Banking | Commercial real estate loans | Pass</t>
        </is>
      </c>
    </row>
    <row r="131">
      <c r="A131" s="3" t="inlineStr">
        <is>
          <t>Credit quality indicators</t>
        </is>
      </c>
    </row>
    <row r="132">
      <c r="A132" s="4" t="inlineStr">
        <is>
          <t>Total loans receivable, gross</t>
        </is>
      </c>
      <c r="B132" s="5" t="n">
        <v>2516938</v>
      </c>
    </row>
    <row r="133">
      <c r="A133" s="4" t="inlineStr">
        <is>
          <t>Commercial Banking | Commercial real estate loans | Special mention</t>
        </is>
      </c>
    </row>
    <row r="134">
      <c r="A134" s="3" t="inlineStr">
        <is>
          <t>Credit quality indicators</t>
        </is>
      </c>
    </row>
    <row r="135">
      <c r="A135" s="4" t="inlineStr">
        <is>
          <t>Year to date June 30, 2020</t>
        </is>
      </c>
      <c r="B135" s="5" t="n">
        <v>715</v>
      </c>
    </row>
    <row r="136">
      <c r="A136" s="4" t="inlineStr">
        <is>
          <t>2019</t>
        </is>
      </c>
      <c r="B136" s="5" t="n">
        <v>3732</v>
      </c>
    </row>
    <row r="137">
      <c r="A137" s="4" t="inlineStr">
        <is>
          <t>2018</t>
        </is>
      </c>
      <c r="B137" s="5" t="n">
        <v>8990</v>
      </c>
    </row>
    <row r="138">
      <c r="A138" s="4" t="inlineStr">
        <is>
          <t>2017</t>
        </is>
      </c>
      <c r="B138" s="5" t="n">
        <v>4665</v>
      </c>
    </row>
    <row r="139">
      <c r="A139" s="4" t="inlineStr">
        <is>
          <t>2016</t>
        </is>
      </c>
      <c r="B139" s="5" t="n">
        <v>15382</v>
      </c>
    </row>
    <row r="140">
      <c r="A140" s="4" t="inlineStr">
        <is>
          <t>Prior</t>
        </is>
      </c>
      <c r="B140" s="5" t="n">
        <v>10942</v>
      </c>
    </row>
    <row r="141">
      <c r="A141" s="4" t="inlineStr">
        <is>
          <t>Revolving loans</t>
        </is>
      </c>
      <c r="B141" s="5" t="n">
        <v>1419</v>
      </c>
    </row>
    <row r="142">
      <c r="A142" s="4" t="inlineStr">
        <is>
          <t>Revolving loans converted to term loans</t>
        </is>
      </c>
      <c r="B142" s="5" t="n">
        <v>148</v>
      </c>
    </row>
    <row r="143">
      <c r="A143" s="4" t="inlineStr">
        <is>
          <t>Total loans receivable, gross</t>
        </is>
      </c>
      <c r="B143" s="5" t="n">
        <v>45993</v>
      </c>
    </row>
    <row r="144">
      <c r="A144" s="4" t="inlineStr">
        <is>
          <t>Commercial Banking | Commercial real estate loans | Substandard</t>
        </is>
      </c>
    </row>
    <row r="145">
      <c r="A145" s="3" t="inlineStr">
        <is>
          <t>Credit quality indicators</t>
        </is>
      </c>
    </row>
    <row r="146">
      <c r="A146" s="4" t="inlineStr">
        <is>
          <t>Year to date June 30, 2020</t>
        </is>
      </c>
      <c r="B146" s="5" t="n">
        <v>0</v>
      </c>
    </row>
    <row r="147">
      <c r="A147" s="4" t="inlineStr">
        <is>
          <t>2019</t>
        </is>
      </c>
      <c r="B147" s="5" t="n">
        <v>566</v>
      </c>
    </row>
    <row r="148">
      <c r="A148" s="4" t="inlineStr">
        <is>
          <t>2018</t>
        </is>
      </c>
      <c r="B148" s="5" t="n">
        <v>13696</v>
      </c>
    </row>
    <row r="149">
      <c r="A149" s="4" t="inlineStr">
        <is>
          <t>2017</t>
        </is>
      </c>
      <c r="B149" s="5" t="n">
        <v>42191</v>
      </c>
    </row>
    <row r="150">
      <c r="A150" s="4" t="inlineStr">
        <is>
          <t>2016</t>
        </is>
      </c>
      <c r="B150" s="5" t="n">
        <v>6363</v>
      </c>
    </row>
    <row r="151">
      <c r="A151" s="4" t="inlineStr">
        <is>
          <t>Prior</t>
        </is>
      </c>
      <c r="B151" s="5" t="n">
        <v>61829</v>
      </c>
    </row>
    <row r="152">
      <c r="A152" s="4" t="inlineStr">
        <is>
          <t>Revolving loans</t>
        </is>
      </c>
      <c r="B152" s="5" t="n">
        <v>2600</v>
      </c>
    </row>
    <row r="153">
      <c r="A153" s="4" t="inlineStr">
        <is>
          <t>Revolving loans converted to term loans</t>
        </is>
      </c>
      <c r="B153" s="5" t="n">
        <v>3535</v>
      </c>
    </row>
    <row r="154">
      <c r="A154" s="4" t="inlineStr">
        <is>
          <t>Total loans receivable, gross</t>
        </is>
      </c>
      <c r="B154" s="5" t="n">
        <v>130780</v>
      </c>
    </row>
    <row r="155">
      <c r="A155" s="4" t="inlineStr">
        <is>
          <t>Commercial Banking | Commercial real estate loans | Doubtful</t>
        </is>
      </c>
    </row>
    <row r="156">
      <c r="A156" s="3" t="inlineStr">
        <is>
          <t>Credit quality indicators</t>
        </is>
      </c>
    </row>
    <row r="157">
      <c r="A157" s="4" t="inlineStr">
        <is>
          <t>Total loans receivable, gross</t>
        </is>
      </c>
      <c r="B157" s="5" t="n">
        <v>1092</v>
      </c>
    </row>
    <row r="158">
      <c r="A158" s="4" t="inlineStr">
        <is>
          <t>Commercial Banking | Commercial real estate loans | Loss</t>
        </is>
      </c>
    </row>
    <row r="159">
      <c r="A159" s="3" t="inlineStr">
        <is>
          <t>Credit quality indicators</t>
        </is>
      </c>
    </row>
    <row r="160">
      <c r="A160" s="4" t="inlineStr">
        <is>
          <t>Total loans receivable, gross</t>
        </is>
      </c>
      <c r="B160" s="5" t="n">
        <v>0</v>
      </c>
    </row>
    <row r="161">
      <c r="A161" s="4" t="inlineStr">
        <is>
          <t>Commercial Banking | Commercial real estate loans - owner occupied</t>
        </is>
      </c>
    </row>
    <row r="162">
      <c r="A162" s="3" t="inlineStr">
        <is>
          <t>Credit quality indicators</t>
        </is>
      </c>
    </row>
    <row r="163">
      <c r="A163" s="4" t="inlineStr">
        <is>
          <t>Total loans receivable</t>
        </is>
      </c>
      <c r="B163" s="5" t="n">
        <v>614021</v>
      </c>
    </row>
    <row r="164">
      <c r="A164" s="4" t="inlineStr">
        <is>
          <t>Year to date June 30, 2020</t>
        </is>
      </c>
      <c r="B164" s="5" t="n">
        <v>9607</v>
      </c>
    </row>
    <row r="165">
      <c r="A165" s="4" t="inlineStr">
        <is>
          <t>2019</t>
        </is>
      </c>
      <c r="B165" s="5" t="n">
        <v>94724</v>
      </c>
    </row>
    <row r="166">
      <c r="A166" s="4" t="inlineStr">
        <is>
          <t>2018</t>
        </is>
      </c>
      <c r="B166" s="5" t="n">
        <v>128229</v>
      </c>
    </row>
    <row r="167">
      <c r="A167" s="4" t="inlineStr">
        <is>
          <t>2017</t>
        </is>
      </c>
      <c r="B167" s="5" t="n">
        <v>104019</v>
      </c>
    </row>
    <row r="168">
      <c r="A168" s="4" t="inlineStr">
        <is>
          <t>2016</t>
        </is>
      </c>
      <c r="B168" s="5" t="n">
        <v>73961</v>
      </c>
    </row>
    <row r="169">
      <c r="A169" s="4" t="inlineStr">
        <is>
          <t>Prior</t>
        </is>
      </c>
      <c r="B169" s="5" t="n">
        <v>176356</v>
      </c>
    </row>
    <row r="170">
      <c r="A170" s="4" t="inlineStr">
        <is>
          <t>Revolving loans</t>
        </is>
      </c>
      <c r="B170" s="5" t="n">
        <v>16541</v>
      </c>
    </row>
    <row r="171">
      <c r="A171" s="4" t="inlineStr">
        <is>
          <t>Revolving loans converted to term loans</t>
        </is>
      </c>
      <c r="B171" s="5" t="n">
        <v>10584</v>
      </c>
    </row>
    <row r="172">
      <c r="A172" s="4" t="inlineStr">
        <is>
          <t>Total loans receivable, gross</t>
        </is>
      </c>
      <c r="B172" s="5" t="n">
        <v>614021</v>
      </c>
      <c r="C172" s="5" t="n">
        <v>526281</v>
      </c>
    </row>
    <row r="173">
      <c r="A173" s="4" t="inlineStr">
        <is>
          <t>Commercial Banking | Commercial real estate loans - owner occupied | Pass</t>
        </is>
      </c>
    </row>
    <row r="174">
      <c r="A174" s="3" t="inlineStr">
        <is>
          <t>Credit quality indicators</t>
        </is>
      </c>
    </row>
    <row r="175">
      <c r="A175" s="4" t="inlineStr">
        <is>
          <t>Year to date June 30, 2020</t>
        </is>
      </c>
      <c r="B175" s="5" t="n">
        <v>9607</v>
      </c>
    </row>
    <row r="176">
      <c r="A176" s="4" t="inlineStr">
        <is>
          <t>2019</t>
        </is>
      </c>
      <c r="B176" s="5" t="n">
        <v>85954</v>
      </c>
    </row>
    <row r="177">
      <c r="A177" s="4" t="inlineStr">
        <is>
          <t>2018</t>
        </is>
      </c>
      <c r="B177" s="5" t="n">
        <v>115787</v>
      </c>
    </row>
    <row r="178">
      <c r="A178" s="4" t="inlineStr">
        <is>
          <t>2017</t>
        </is>
      </c>
      <c r="B178" s="5" t="n">
        <v>87400</v>
      </c>
    </row>
    <row r="179">
      <c r="A179" s="4" t="inlineStr">
        <is>
          <t>2016</t>
        </is>
      </c>
      <c r="B179" s="5" t="n">
        <v>60967</v>
      </c>
    </row>
    <row r="180">
      <c r="A180" s="4" t="inlineStr">
        <is>
          <t>Prior</t>
        </is>
      </c>
      <c r="B180" s="5" t="n">
        <v>139173</v>
      </c>
    </row>
    <row r="181">
      <c r="A181" s="4" t="inlineStr">
        <is>
          <t>Revolving loans</t>
        </is>
      </c>
      <c r="B181" s="5" t="n">
        <v>11879</v>
      </c>
    </row>
    <row r="182">
      <c r="A182" s="4" t="inlineStr">
        <is>
          <t>Revolving loans converted to term loans</t>
        </is>
      </c>
      <c r="B182" s="5" t="n">
        <v>7279</v>
      </c>
    </row>
    <row r="183">
      <c r="A183" s="4" t="inlineStr">
        <is>
          <t>Total loans receivable, gross</t>
        </is>
      </c>
      <c r="B183" s="5" t="n">
        <v>518046</v>
      </c>
    </row>
    <row r="184">
      <c r="A184" s="4" t="inlineStr">
        <is>
          <t>Commercial Banking | Commercial real estate loans - owner occupied | Special mention</t>
        </is>
      </c>
    </row>
    <row r="185">
      <c r="A185" s="3" t="inlineStr">
        <is>
          <t>Credit quality indicators</t>
        </is>
      </c>
    </row>
    <row r="186">
      <c r="A186" s="4" t="inlineStr">
        <is>
          <t>Year to date June 30, 2020</t>
        </is>
      </c>
      <c r="B186" s="5" t="n">
        <v>0</v>
      </c>
    </row>
    <row r="187">
      <c r="A187" s="4" t="inlineStr">
        <is>
          <t>2019</t>
        </is>
      </c>
      <c r="B187" s="5" t="n">
        <v>5838</v>
      </c>
    </row>
    <row r="188">
      <c r="A188" s="4" t="inlineStr">
        <is>
          <t>2018</t>
        </is>
      </c>
      <c r="B188" s="5" t="n">
        <v>7912</v>
      </c>
    </row>
    <row r="189">
      <c r="A189" s="4" t="inlineStr">
        <is>
          <t>2017</t>
        </is>
      </c>
      <c r="B189" s="5" t="n">
        <v>1584</v>
      </c>
    </row>
    <row r="190">
      <c r="A190" s="4" t="inlineStr">
        <is>
          <t>2016</t>
        </is>
      </c>
      <c r="B190" s="5" t="n">
        <v>32</v>
      </c>
    </row>
    <row r="191">
      <c r="A191" s="4" t="inlineStr">
        <is>
          <t>Prior</t>
        </is>
      </c>
      <c r="B191" s="5" t="n">
        <v>8073</v>
      </c>
    </row>
    <row r="192">
      <c r="A192" s="4" t="inlineStr">
        <is>
          <t>Revolving loans</t>
        </is>
      </c>
      <c r="B192" s="5" t="n">
        <v>3323</v>
      </c>
    </row>
    <row r="193">
      <c r="A193" s="4" t="inlineStr">
        <is>
          <t>Revolving loans converted to term loans</t>
        </is>
      </c>
      <c r="B193" s="5" t="n">
        <v>0</v>
      </c>
    </row>
    <row r="194">
      <c r="A194" s="4" t="inlineStr">
        <is>
          <t>Total loans receivable, gross</t>
        </is>
      </c>
      <c r="B194" s="5" t="n">
        <v>26762</v>
      </c>
    </row>
    <row r="195">
      <c r="A195" s="4" t="inlineStr">
        <is>
          <t>Commercial Banking | Commercial real estate loans - owner occupied | Substandard</t>
        </is>
      </c>
    </row>
    <row r="196">
      <c r="A196" s="3" t="inlineStr">
        <is>
          <t>Credit quality indicators</t>
        </is>
      </c>
    </row>
    <row r="197">
      <c r="A197" s="4" t="inlineStr">
        <is>
          <t>Year to date June 30, 2020</t>
        </is>
      </c>
      <c r="B197" s="5" t="n">
        <v>0</v>
      </c>
    </row>
    <row r="198">
      <c r="A198" s="4" t="inlineStr">
        <is>
          <t>2019</t>
        </is>
      </c>
      <c r="B198" s="5" t="n">
        <v>2932</v>
      </c>
    </row>
    <row r="199">
      <c r="A199" s="4" t="inlineStr">
        <is>
          <t>2018</t>
        </is>
      </c>
      <c r="B199" s="5" t="n">
        <v>4530</v>
      </c>
    </row>
    <row r="200">
      <c r="A200" s="4" t="inlineStr">
        <is>
          <t>2017</t>
        </is>
      </c>
      <c r="B200" s="5" t="n">
        <v>15035</v>
      </c>
    </row>
    <row r="201">
      <c r="A201" s="4" t="inlineStr">
        <is>
          <t>2016</t>
        </is>
      </c>
      <c r="B201" s="5" t="n">
        <v>12962</v>
      </c>
    </row>
    <row r="202">
      <c r="A202" s="4" t="inlineStr">
        <is>
          <t>Prior</t>
        </is>
      </c>
      <c r="B202" s="5" t="n">
        <v>29110</v>
      </c>
    </row>
    <row r="203">
      <c r="A203" s="4" t="inlineStr">
        <is>
          <t>Revolving loans</t>
        </is>
      </c>
      <c r="B203" s="5" t="n">
        <v>1339</v>
      </c>
    </row>
    <row r="204">
      <c r="A204" s="4" t="inlineStr">
        <is>
          <t>Revolving loans converted to term loans</t>
        </is>
      </c>
      <c r="B204" s="5" t="n">
        <v>3305</v>
      </c>
    </row>
    <row r="205">
      <c r="A205" s="4" t="inlineStr">
        <is>
          <t>Total loans receivable, gross</t>
        </is>
      </c>
      <c r="B205" s="5" t="n">
        <v>69213</v>
      </c>
    </row>
    <row r="206">
      <c r="A206" s="4" t="inlineStr">
        <is>
          <t>Commercial Banking | Commercial real estate loans - owner occupied | Doubtful</t>
        </is>
      </c>
    </row>
    <row r="207">
      <c r="A207" s="3" t="inlineStr">
        <is>
          <t>Credit quality indicators</t>
        </is>
      </c>
    </row>
    <row r="208">
      <c r="A208" s="4" t="inlineStr">
        <is>
          <t>Year to date June 30, 2020</t>
        </is>
      </c>
      <c r="B208" s="5" t="n">
        <v>0</v>
      </c>
    </row>
    <row r="209">
      <c r="A209" s="4" t="inlineStr">
        <is>
          <t>2019</t>
        </is>
      </c>
      <c r="B209" s="5" t="n">
        <v>0</v>
      </c>
    </row>
    <row r="210">
      <c r="A210" s="4" t="inlineStr">
        <is>
          <t>2018</t>
        </is>
      </c>
      <c r="B210" s="5" t="n">
        <v>0</v>
      </c>
    </row>
    <row r="211">
      <c r="A211" s="4" t="inlineStr">
        <is>
          <t>2017</t>
        </is>
      </c>
      <c r="B211" s="5" t="n">
        <v>0</v>
      </c>
    </row>
    <row r="212">
      <c r="A212" s="4" t="inlineStr">
        <is>
          <t>2016</t>
        </is>
      </c>
      <c r="B212" s="5" t="n">
        <v>0</v>
      </c>
    </row>
    <row r="213">
      <c r="A213" s="4" t="inlineStr">
        <is>
          <t>Prior</t>
        </is>
      </c>
      <c r="B213" s="5" t="n">
        <v>0</v>
      </c>
    </row>
    <row r="214">
      <c r="A214" s="4" t="inlineStr">
        <is>
          <t>Revolving loans</t>
        </is>
      </c>
      <c r="B214" s="5" t="n">
        <v>0</v>
      </c>
    </row>
    <row r="215">
      <c r="A215" s="4" t="inlineStr">
        <is>
          <t>Revolving loans converted to term loans</t>
        </is>
      </c>
      <c r="B215" s="5" t="n">
        <v>0</v>
      </c>
    </row>
    <row r="216">
      <c r="A216" s="4" t="inlineStr">
        <is>
          <t>Total loans receivable, gross</t>
        </is>
      </c>
      <c r="B216" s="5" t="n">
        <v>0</v>
      </c>
    </row>
    <row r="217">
      <c r="A217" s="4" t="inlineStr">
        <is>
          <t>Commercial Banking | Commercial real estate loans - owner occupied | Loss</t>
        </is>
      </c>
    </row>
    <row r="218">
      <c r="A218" s="3" t="inlineStr">
        <is>
          <t>Credit quality indicators</t>
        </is>
      </c>
    </row>
    <row r="219">
      <c r="A219" s="4" t="inlineStr">
        <is>
          <t>Year to date June 30, 2020</t>
        </is>
      </c>
      <c r="B219" s="5" t="n">
        <v>0</v>
      </c>
    </row>
    <row r="220">
      <c r="A220" s="4" t="inlineStr">
        <is>
          <t>2019</t>
        </is>
      </c>
      <c r="B220" s="5" t="n">
        <v>0</v>
      </c>
    </row>
    <row r="221">
      <c r="A221" s="4" t="inlineStr">
        <is>
          <t>2018</t>
        </is>
      </c>
      <c r="B221" s="5" t="n">
        <v>0</v>
      </c>
    </row>
    <row r="222">
      <c r="A222" s="4" t="inlineStr">
        <is>
          <t>2017</t>
        </is>
      </c>
      <c r="B222" s="5" t="n">
        <v>0</v>
      </c>
    </row>
    <row r="223">
      <c r="A223" s="4" t="inlineStr">
        <is>
          <t>2016</t>
        </is>
      </c>
      <c r="B223" s="5" t="n">
        <v>0</v>
      </c>
    </row>
    <row r="224">
      <c r="A224" s="4" t="inlineStr">
        <is>
          <t>Prior</t>
        </is>
      </c>
      <c r="B224" s="5" t="n">
        <v>0</v>
      </c>
    </row>
    <row r="225">
      <c r="A225" s="4" t="inlineStr">
        <is>
          <t>Revolving loans</t>
        </is>
      </c>
      <c r="B225" s="5" t="n">
        <v>0</v>
      </c>
    </row>
    <row r="226">
      <c r="A226" s="4" t="inlineStr">
        <is>
          <t>Revolving loans converted to term loans</t>
        </is>
      </c>
      <c r="B226" s="5" t="n">
        <v>0</v>
      </c>
    </row>
    <row r="227">
      <c r="A227" s="4" t="inlineStr">
        <is>
          <t>Total loans receivable, gross</t>
        </is>
      </c>
      <c r="B227" s="5" t="n">
        <v>0</v>
      </c>
    </row>
    <row r="228">
      <c r="A228" s="4" t="inlineStr">
        <is>
          <t>Commercial Banking | Commercial loans</t>
        </is>
      </c>
    </row>
    <row r="229">
      <c r="A229" s="3" t="inlineStr">
        <is>
          <t>Credit quality indicators</t>
        </is>
      </c>
    </row>
    <row r="230">
      <c r="A230" s="4" t="inlineStr">
        <is>
          <t>Total loans receivable</t>
        </is>
      </c>
      <c r="B230" s="5" t="n">
        <v>1358719</v>
      </c>
      <c r="C230" s="5" t="n">
        <v>718107</v>
      </c>
    </row>
    <row r="231">
      <c r="A231" s="4" t="inlineStr">
        <is>
          <t>Year to date June 30, 2020</t>
        </is>
      </c>
      <c r="B231" s="5" t="n">
        <v>590484</v>
      </c>
    </row>
    <row r="232">
      <c r="A232" s="4" t="inlineStr">
        <is>
          <t>2019</t>
        </is>
      </c>
      <c r="B232" s="5" t="n">
        <v>118043</v>
      </c>
    </row>
    <row r="233">
      <c r="A233" s="4" t="inlineStr">
        <is>
          <t>2018</t>
        </is>
      </c>
      <c r="B233" s="5" t="n">
        <v>73723</v>
      </c>
    </row>
    <row r="234">
      <c r="A234" s="4" t="inlineStr">
        <is>
          <t>2017</t>
        </is>
      </c>
      <c r="B234" s="5" t="n">
        <v>67599</v>
      </c>
    </row>
    <row r="235">
      <c r="A235" s="4" t="inlineStr">
        <is>
          <t>2016</t>
        </is>
      </c>
      <c r="B235" s="5" t="n">
        <v>65804</v>
      </c>
    </row>
    <row r="236">
      <c r="A236" s="4" t="inlineStr">
        <is>
          <t>Prior</t>
        </is>
      </c>
      <c r="B236" s="5" t="n">
        <v>68694</v>
      </c>
    </row>
    <row r="237">
      <c r="A237" s="4" t="inlineStr">
        <is>
          <t>Revolving loans</t>
        </is>
      </c>
      <c r="B237" s="5" t="n">
        <v>336263</v>
      </c>
    </row>
    <row r="238">
      <c r="A238" s="4" t="inlineStr">
        <is>
          <t>Revolving loans converted to term loans</t>
        </is>
      </c>
      <c r="B238" s="5" t="n">
        <v>38109</v>
      </c>
    </row>
    <row r="239">
      <c r="A239" s="4" t="inlineStr">
        <is>
          <t>Total loans receivable, gross</t>
        </is>
      </c>
      <c r="B239" s="5" t="n">
        <v>1358719</v>
      </c>
      <c r="C239" s="5" t="n">
        <v>718107</v>
      </c>
    </row>
    <row r="240">
      <c r="A240" s="4" t="inlineStr">
        <is>
          <t>Commercial Banking | Commercial loans | Pass</t>
        </is>
      </c>
    </row>
    <row r="241">
      <c r="A241" s="3" t="inlineStr">
        <is>
          <t>Credit quality indicators</t>
        </is>
      </c>
    </row>
    <row r="242">
      <c r="A242" s="4" t="inlineStr">
        <is>
          <t>Year to date June 30, 2020</t>
        </is>
      </c>
      <c r="B242" s="5" t="n">
        <v>589317</v>
      </c>
    </row>
    <row r="243">
      <c r="A243" s="4" t="inlineStr">
        <is>
          <t>2019</t>
        </is>
      </c>
      <c r="B243" s="5" t="n">
        <v>115857</v>
      </c>
    </row>
    <row r="244">
      <c r="A244" s="4" t="inlineStr">
        <is>
          <t>2018</t>
        </is>
      </c>
      <c r="B244" s="5" t="n">
        <v>69220</v>
      </c>
    </row>
    <row r="245">
      <c r="A245" s="4" t="inlineStr">
        <is>
          <t>2017</t>
        </is>
      </c>
      <c r="B245" s="5" t="n">
        <v>64767</v>
      </c>
    </row>
    <row r="246">
      <c r="A246" s="4" t="inlineStr">
        <is>
          <t>2016</t>
        </is>
      </c>
      <c r="B246" s="5" t="n">
        <v>57683</v>
      </c>
    </row>
    <row r="247">
      <c r="A247" s="4" t="inlineStr">
        <is>
          <t>Prior</t>
        </is>
      </c>
      <c r="B247" s="5" t="n">
        <v>64311</v>
      </c>
    </row>
    <row r="248">
      <c r="A248" s="4" t="inlineStr">
        <is>
          <t>Revolving loans</t>
        </is>
      </c>
      <c r="B248" s="5" t="n">
        <v>282185</v>
      </c>
    </row>
    <row r="249">
      <c r="A249" s="4" t="inlineStr">
        <is>
          <t>Revolving loans converted to term loans</t>
        </is>
      </c>
      <c r="B249" s="5" t="n">
        <v>26939</v>
      </c>
    </row>
    <row r="250">
      <c r="A250" s="4" t="inlineStr">
        <is>
          <t>Total loans receivable, gross</t>
        </is>
      </c>
      <c r="B250" s="5" t="n">
        <v>1270279</v>
      </c>
    </row>
    <row r="251">
      <c r="A251" s="4" t="inlineStr">
        <is>
          <t>Commercial Banking | Commercial loans | Special mention</t>
        </is>
      </c>
    </row>
    <row r="252">
      <c r="A252" s="3" t="inlineStr">
        <is>
          <t>Credit quality indicators</t>
        </is>
      </c>
    </row>
    <row r="253">
      <c r="A253" s="4" t="inlineStr">
        <is>
          <t>Year to date June 30, 2020</t>
        </is>
      </c>
      <c r="B253" s="5" t="n">
        <v>104</v>
      </c>
    </row>
    <row r="254">
      <c r="A254" s="4" t="inlineStr">
        <is>
          <t>2019</t>
        </is>
      </c>
      <c r="B254" s="5" t="n">
        <v>1855</v>
      </c>
    </row>
    <row r="255">
      <c r="A255" s="4" t="inlineStr">
        <is>
          <t>2018</t>
        </is>
      </c>
      <c r="B255" s="5" t="n">
        <v>2121</v>
      </c>
    </row>
    <row r="256">
      <c r="A256" s="4" t="inlineStr">
        <is>
          <t>2017</t>
        </is>
      </c>
      <c r="B256" s="5" t="n">
        <v>1352</v>
      </c>
    </row>
    <row r="257">
      <c r="A257" s="4" t="inlineStr">
        <is>
          <t>2016</t>
        </is>
      </c>
      <c r="B257" s="5" t="n">
        <v>6737</v>
      </c>
    </row>
    <row r="258">
      <c r="A258" s="4" t="inlineStr">
        <is>
          <t>Prior</t>
        </is>
      </c>
      <c r="B258" s="5" t="n">
        <v>684</v>
      </c>
    </row>
    <row r="259">
      <c r="A259" s="4" t="inlineStr">
        <is>
          <t>Revolving loans</t>
        </is>
      </c>
      <c r="B259" s="5" t="n">
        <v>27964</v>
      </c>
    </row>
    <row r="260">
      <c r="A260" s="4" t="inlineStr">
        <is>
          <t>Revolving loans converted to term loans</t>
        </is>
      </c>
      <c r="B260" s="5" t="n">
        <v>641</v>
      </c>
    </row>
    <row r="261">
      <c r="A261" s="4" t="inlineStr">
        <is>
          <t>Total loans receivable, gross</t>
        </is>
      </c>
      <c r="B261" s="5" t="n">
        <v>41458</v>
      </c>
    </row>
    <row r="262">
      <c r="A262" s="4" t="inlineStr">
        <is>
          <t>Commercial Banking | Commercial loans | Substandard</t>
        </is>
      </c>
    </row>
    <row r="263">
      <c r="A263" s="3" t="inlineStr">
        <is>
          <t>Credit quality indicators</t>
        </is>
      </c>
    </row>
    <row r="264">
      <c r="A264" s="4" t="inlineStr">
        <is>
          <t>Year to date June 30, 2020</t>
        </is>
      </c>
      <c r="B264" s="5" t="n">
        <v>1063</v>
      </c>
    </row>
    <row r="265">
      <c r="A265" s="4" t="inlineStr">
        <is>
          <t>2019</t>
        </is>
      </c>
      <c r="B265" s="5" t="n">
        <v>331</v>
      </c>
    </row>
    <row r="266">
      <c r="A266" s="4" t="inlineStr">
        <is>
          <t>2018</t>
        </is>
      </c>
      <c r="B266" s="5" t="n">
        <v>2382</v>
      </c>
    </row>
    <row r="267">
      <c r="A267" s="4" t="inlineStr">
        <is>
          <t>2017</t>
        </is>
      </c>
      <c r="B267" s="5" t="n">
        <v>1213</v>
      </c>
    </row>
    <row r="268">
      <c r="A268" s="4" t="inlineStr">
        <is>
          <t>2016</t>
        </is>
      </c>
      <c r="B268" s="5" t="n">
        <v>1384</v>
      </c>
    </row>
    <row r="269">
      <c r="A269" s="4" t="inlineStr">
        <is>
          <t>Prior</t>
        </is>
      </c>
      <c r="B269" s="5" t="n">
        <v>3699</v>
      </c>
    </row>
    <row r="270">
      <c r="A270" s="4" t="inlineStr">
        <is>
          <t>Revolving loans</t>
        </is>
      </c>
      <c r="B270" s="5" t="n">
        <v>22091</v>
      </c>
    </row>
    <row r="271">
      <c r="A271" s="4" t="inlineStr">
        <is>
          <t>Revolving loans converted to term loans</t>
        </is>
      </c>
      <c r="B271" s="5" t="n">
        <v>10529</v>
      </c>
    </row>
    <row r="272">
      <c r="A272" s="4" t="inlineStr">
        <is>
          <t>Total loans receivable, gross</t>
        </is>
      </c>
      <c r="B272" s="5" t="n">
        <v>42692</v>
      </c>
    </row>
    <row r="273">
      <c r="A273" s="4" t="inlineStr">
        <is>
          <t>Commercial Banking | Commercial loans | Doubtful</t>
        </is>
      </c>
    </row>
    <row r="274">
      <c r="A274" s="3" t="inlineStr">
        <is>
          <t>Credit quality indicators</t>
        </is>
      </c>
    </row>
    <row r="275">
      <c r="A275" s="4" t="inlineStr">
        <is>
          <t>Year to date June 30, 2020</t>
        </is>
      </c>
      <c r="B275" s="5" t="n">
        <v>0</v>
      </c>
    </row>
    <row r="276">
      <c r="A276" s="4" t="inlineStr">
        <is>
          <t>2019</t>
        </is>
      </c>
      <c r="B276" s="5" t="n">
        <v>0</v>
      </c>
    </row>
    <row r="277">
      <c r="A277" s="4" t="inlineStr">
        <is>
          <t>2018</t>
        </is>
      </c>
      <c r="B277" s="5" t="n">
        <v>0</v>
      </c>
    </row>
    <row r="278">
      <c r="A278" s="4" t="inlineStr">
        <is>
          <t>2017</t>
        </is>
      </c>
      <c r="B278" s="5" t="n">
        <v>267</v>
      </c>
    </row>
    <row r="279">
      <c r="A279" s="4" t="inlineStr">
        <is>
          <t>2016</t>
        </is>
      </c>
      <c r="B279" s="5" t="n">
        <v>0</v>
      </c>
    </row>
    <row r="280">
      <c r="A280" s="4" t="inlineStr">
        <is>
          <t>Prior</t>
        </is>
      </c>
      <c r="B280" s="5" t="n">
        <v>0</v>
      </c>
    </row>
    <row r="281">
      <c r="A281" s="4" t="inlineStr">
        <is>
          <t>Revolving loans</t>
        </is>
      </c>
      <c r="B281" s="5" t="n">
        <v>4023</v>
      </c>
    </row>
    <row r="282">
      <c r="A282" s="4" t="inlineStr">
        <is>
          <t>Revolving loans converted to term loans</t>
        </is>
      </c>
      <c r="B282" s="5" t="n">
        <v>0</v>
      </c>
    </row>
    <row r="283">
      <c r="A283" s="4" t="inlineStr">
        <is>
          <t>Total loans receivable, gross</t>
        </is>
      </c>
      <c r="B283" s="5" t="n">
        <v>4290</v>
      </c>
    </row>
    <row r="284">
      <c r="A284" s="4" t="inlineStr">
        <is>
          <t>Commercial Banking | Commercial loans | Loss</t>
        </is>
      </c>
    </row>
    <row r="285">
      <c r="A285" s="3" t="inlineStr">
        <is>
          <t>Credit quality indicators</t>
        </is>
      </c>
    </row>
    <row r="286">
      <c r="A286" s="4" t="inlineStr">
        <is>
          <t>Year to date June 30, 2020</t>
        </is>
      </c>
      <c r="B286" s="5" t="n">
        <v>0</v>
      </c>
    </row>
    <row r="287">
      <c r="A287" s="4" t="inlineStr">
        <is>
          <t>2019</t>
        </is>
      </c>
      <c r="B287" s="5" t="n">
        <v>0</v>
      </c>
    </row>
    <row r="288">
      <c r="A288" s="4" t="inlineStr">
        <is>
          <t>2018</t>
        </is>
      </c>
      <c r="B288" s="5" t="n">
        <v>0</v>
      </c>
    </row>
    <row r="289">
      <c r="A289" s="4" t="inlineStr">
        <is>
          <t>2017</t>
        </is>
      </c>
      <c r="B289" s="5" t="n">
        <v>0</v>
      </c>
    </row>
    <row r="290">
      <c r="A290" s="4" t="inlineStr">
        <is>
          <t>2016</t>
        </is>
      </c>
      <c r="B290" s="5" t="n">
        <v>0</v>
      </c>
    </row>
    <row r="291">
      <c r="A291" s="4" t="inlineStr">
        <is>
          <t>Prior</t>
        </is>
      </c>
      <c r="B291" s="5" t="n">
        <v>0</v>
      </c>
    </row>
    <row r="292">
      <c r="A292" s="4" t="inlineStr">
        <is>
          <t>Revolving loans</t>
        </is>
      </c>
      <c r="B292" s="5" t="n">
        <v>0</v>
      </c>
    </row>
    <row r="293">
      <c r="A293" s="4" t="inlineStr">
        <is>
          <t>Revolving loans converted to term loans</t>
        </is>
      </c>
      <c r="B293" s="5" t="n">
        <v>0</v>
      </c>
    </row>
    <row r="294">
      <c r="A294" s="4" t="inlineStr">
        <is>
          <t>Total loans receivable, gross</t>
        </is>
      </c>
      <c r="B294" s="5" t="n">
        <v>0</v>
      </c>
    </row>
    <row r="295">
      <c r="A295" s="4" t="inlineStr">
        <is>
          <t>Originated</t>
        </is>
      </c>
    </row>
    <row r="296">
      <c r="A296" s="3" t="inlineStr">
        <is>
          <t>Credit quality indicators</t>
        </is>
      </c>
    </row>
    <row r="297">
      <c r="A297" s="4" t="inlineStr">
        <is>
          <t>Total loans receivable, gross</t>
        </is>
      </c>
      <c r="B297" s="5" t="n">
        <v>8764768</v>
      </c>
      <c r="C297" s="5" t="n">
        <v>7987057</v>
      </c>
    </row>
    <row r="298">
      <c r="A298" s="4" t="inlineStr">
        <is>
          <t>Originated | Personal Banking</t>
        </is>
      </c>
    </row>
    <row r="299">
      <c r="A299" s="3" t="inlineStr">
        <is>
          <t>Credit quality indicators</t>
        </is>
      </c>
    </row>
    <row r="300">
      <c r="A300" s="4" t="inlineStr">
        <is>
          <t>Total loans receivable, gross</t>
        </is>
      </c>
      <c r="B300" s="5" t="n">
        <v>5201449</v>
      </c>
      <c r="C300" s="5" t="n">
        <v>4973850</v>
      </c>
    </row>
    <row r="301">
      <c r="A301" s="4" t="inlineStr">
        <is>
          <t>Originated | Personal Banking | Residential mortgage loans</t>
        </is>
      </c>
    </row>
    <row r="302">
      <c r="A302" s="3" t="inlineStr">
        <is>
          <t>Credit quality indicators</t>
        </is>
      </c>
    </row>
    <row r="303">
      <c r="A303" s="4" t="inlineStr">
        <is>
          <t>Year to date June 30, 2020</t>
        </is>
      </c>
      <c r="B303" s="5" t="n">
        <v>389927</v>
      </c>
    </row>
    <row r="304">
      <c r="A304" s="4" t="inlineStr">
        <is>
          <t>2019</t>
        </is>
      </c>
      <c r="B304" s="5" t="n">
        <v>496649</v>
      </c>
    </row>
    <row r="305">
      <c r="A305" s="4" t="inlineStr">
        <is>
          <t>2018</t>
        </is>
      </c>
      <c r="B305" s="5" t="n">
        <v>291297</v>
      </c>
    </row>
    <row r="306">
      <c r="A306" s="4" t="inlineStr">
        <is>
          <t>2017</t>
        </is>
      </c>
      <c r="B306" s="5" t="n">
        <v>304997</v>
      </c>
    </row>
    <row r="307">
      <c r="A307" s="4" t="inlineStr">
        <is>
          <t>2016</t>
        </is>
      </c>
      <c r="B307" s="5" t="n">
        <v>252503</v>
      </c>
    </row>
    <row r="308">
      <c r="A308" s="4" t="inlineStr">
        <is>
          <t>Prior</t>
        </is>
      </c>
      <c r="B308" s="5" t="n">
        <v>1487382</v>
      </c>
    </row>
    <row r="309">
      <c r="A309" s="4" t="inlineStr">
        <is>
          <t>Revolving loans</t>
        </is>
      </c>
      <c r="B309" s="5" t="n">
        <v>0</v>
      </c>
    </row>
    <row r="310">
      <c r="A310" s="4" t="inlineStr">
        <is>
          <t>Revolving loans converted to term loans</t>
        </is>
      </c>
      <c r="B310" s="5" t="n">
        <v>0</v>
      </c>
    </row>
    <row r="311">
      <c r="A311" s="4" t="inlineStr">
        <is>
          <t>Total loans receivable, gross</t>
        </is>
      </c>
      <c r="B311" s="5" t="n">
        <v>2840430</v>
      </c>
      <c r="C311" s="5" t="n">
        <v>2785189</v>
      </c>
    </row>
    <row r="312">
      <c r="A312" s="4" t="inlineStr">
        <is>
          <t>Originated | Personal Banking | Residential mortgage loans | Pass</t>
        </is>
      </c>
    </row>
    <row r="313">
      <c r="A313" s="3" t="inlineStr">
        <is>
          <t>Credit quality indicators</t>
        </is>
      </c>
    </row>
    <row r="314">
      <c r="A314" s="4" t="inlineStr">
        <is>
          <t>Year to date June 30, 2020</t>
        </is>
      </c>
      <c r="B314" s="5" t="n">
        <v>389927</v>
      </c>
    </row>
    <row r="315">
      <c r="A315" s="4" t="inlineStr">
        <is>
          <t>2019</t>
        </is>
      </c>
      <c r="B315" s="5" t="n">
        <v>496649</v>
      </c>
    </row>
    <row r="316">
      <c r="A316" s="4" t="inlineStr">
        <is>
          <t>2018</t>
        </is>
      </c>
      <c r="B316" s="5" t="n">
        <v>290797</v>
      </c>
    </row>
    <row r="317">
      <c r="A317" s="4" t="inlineStr">
        <is>
          <t>2017</t>
        </is>
      </c>
      <c r="B317" s="5" t="n">
        <v>303853</v>
      </c>
    </row>
    <row r="318">
      <c r="A318" s="4" t="inlineStr">
        <is>
          <t>2016</t>
        </is>
      </c>
      <c r="B318" s="5" t="n">
        <v>251934</v>
      </c>
    </row>
    <row r="319">
      <c r="A319" s="4" t="inlineStr">
        <is>
          <t>Prior</t>
        </is>
      </c>
      <c r="B319" s="5" t="n">
        <v>1463144</v>
      </c>
    </row>
    <row r="320">
      <c r="A320" s="4" t="inlineStr">
        <is>
          <t>Revolving loans</t>
        </is>
      </c>
      <c r="B320" s="5" t="n">
        <v>0</v>
      </c>
    </row>
    <row r="321">
      <c r="A321" s="4" t="inlineStr">
        <is>
          <t>Revolving loans converted to term loans</t>
        </is>
      </c>
      <c r="B321" s="5" t="n">
        <v>0</v>
      </c>
    </row>
    <row r="322">
      <c r="A322" s="4" t="inlineStr">
        <is>
          <t>Originated | Personal Banking | Residential mortgage loans | Substandard</t>
        </is>
      </c>
    </row>
    <row r="323">
      <c r="A323" s="3" t="inlineStr">
        <is>
          <t>Credit quality indicators</t>
        </is>
      </c>
    </row>
    <row r="324">
      <c r="A324" s="4" t="inlineStr">
        <is>
          <t>Year to date June 30, 2020</t>
        </is>
      </c>
      <c r="B324" s="5" t="n">
        <v>0</v>
      </c>
    </row>
    <row r="325">
      <c r="A325" s="4" t="inlineStr">
        <is>
          <t>2019</t>
        </is>
      </c>
      <c r="B325" s="5" t="n">
        <v>0</v>
      </c>
    </row>
    <row r="326">
      <c r="A326" s="4" t="inlineStr">
        <is>
          <t>2018</t>
        </is>
      </c>
      <c r="B326" s="5" t="n">
        <v>500</v>
      </c>
    </row>
    <row r="327">
      <c r="A327" s="4" t="inlineStr">
        <is>
          <t>2017</t>
        </is>
      </c>
      <c r="B327" s="5" t="n">
        <v>1144</v>
      </c>
    </row>
    <row r="328">
      <c r="A328" s="4" t="inlineStr">
        <is>
          <t>2016</t>
        </is>
      </c>
      <c r="B328" s="5" t="n">
        <v>569</v>
      </c>
    </row>
    <row r="329">
      <c r="A329" s="4" t="inlineStr">
        <is>
          <t>Prior</t>
        </is>
      </c>
      <c r="B329" s="5" t="n">
        <v>24238</v>
      </c>
    </row>
    <row r="330">
      <c r="A330" s="4" t="inlineStr">
        <is>
          <t>Revolving loans</t>
        </is>
      </c>
      <c r="B330" s="5" t="n">
        <v>0</v>
      </c>
    </row>
    <row r="331">
      <c r="A331" s="4" t="inlineStr">
        <is>
          <t>Revolving loans converted to term loans</t>
        </is>
      </c>
      <c r="B331" s="5" t="n">
        <v>0</v>
      </c>
    </row>
    <row r="332">
      <c r="A332" s="4" t="inlineStr">
        <is>
          <t>Originated | Personal Banking | Home equity loans</t>
        </is>
      </c>
    </row>
    <row r="333">
      <c r="A333" s="3" t="inlineStr">
        <is>
          <t>Credit quality indicators</t>
        </is>
      </c>
    </row>
    <row r="334">
      <c r="A334" s="4" t="inlineStr">
        <is>
          <t>Year to date June 30, 2020</t>
        </is>
      </c>
      <c r="B334" s="5" t="n">
        <v>141263</v>
      </c>
    </row>
    <row r="335">
      <c r="A335" s="4" t="inlineStr">
        <is>
          <t>2019</t>
        </is>
      </c>
      <c r="B335" s="5" t="n">
        <v>228132</v>
      </c>
    </row>
    <row r="336">
      <c r="A336" s="4" t="inlineStr">
        <is>
          <t>2018</t>
        </is>
      </c>
      <c r="B336" s="5" t="n">
        <v>114673</v>
      </c>
    </row>
    <row r="337">
      <c r="A337" s="4" t="inlineStr">
        <is>
          <t>2017</t>
        </is>
      </c>
      <c r="B337" s="5" t="n">
        <v>104761</v>
      </c>
    </row>
    <row r="338">
      <c r="A338" s="4" t="inlineStr">
        <is>
          <t>2016</t>
        </is>
      </c>
      <c r="B338" s="5" t="n">
        <v>96997</v>
      </c>
    </row>
    <row r="339">
      <c r="A339" s="4" t="inlineStr">
        <is>
          <t>Prior</t>
        </is>
      </c>
      <c r="B339" s="5" t="n">
        <v>269537</v>
      </c>
    </row>
    <row r="340">
      <c r="A340" s="4" t="inlineStr">
        <is>
          <t>Revolving loans</t>
        </is>
      </c>
      <c r="B340" s="5" t="n">
        <v>452169</v>
      </c>
    </row>
    <row r="341">
      <c r="A341" s="4" t="inlineStr">
        <is>
          <t>Revolving loans converted to term loans</t>
        </is>
      </c>
      <c r="B341" s="5" t="n">
        <v>42838</v>
      </c>
    </row>
    <row r="342">
      <c r="A342" s="4" t="inlineStr">
        <is>
          <t>Total loans receivable, gross</t>
        </is>
      </c>
      <c r="B342" s="5" t="n">
        <v>1153969</v>
      </c>
      <c r="C342" s="5" t="n">
        <v>1099514</v>
      </c>
    </row>
    <row r="343">
      <c r="A343" s="4" t="inlineStr">
        <is>
          <t>Originated | Personal Banking | Vehicle loans</t>
        </is>
      </c>
    </row>
    <row r="344">
      <c r="A344" s="3" t="inlineStr">
        <is>
          <t>Credit quality indicators</t>
        </is>
      </c>
    </row>
    <row r="345">
      <c r="A345" s="4" t="inlineStr">
        <is>
          <t>Year to date June 30, 2020</t>
        </is>
      </c>
      <c r="B345" s="5" t="n">
        <v>235488</v>
      </c>
    </row>
    <row r="346">
      <c r="A346" s="4" t="inlineStr">
        <is>
          <t>2019</t>
        </is>
      </c>
      <c r="B346" s="5" t="n">
        <v>439535</v>
      </c>
    </row>
    <row r="347">
      <c r="A347" s="4" t="inlineStr">
        <is>
          <t>2018</t>
        </is>
      </c>
      <c r="B347" s="5" t="n">
        <v>280601</v>
      </c>
    </row>
    <row r="348">
      <c r="A348" s="4" t="inlineStr">
        <is>
          <t>2017</t>
        </is>
      </c>
      <c r="B348" s="5" t="n">
        <v>95692</v>
      </c>
    </row>
    <row r="349">
      <c r="A349" s="4" t="inlineStr">
        <is>
          <t>2016</t>
        </is>
      </c>
      <c r="B349" s="5" t="n">
        <v>46045</v>
      </c>
    </row>
    <row r="350">
      <c r="A350" s="4" t="inlineStr">
        <is>
          <t>Prior</t>
        </is>
      </c>
      <c r="B350" s="5" t="n">
        <v>33968</v>
      </c>
    </row>
    <row r="351">
      <c r="A351" s="4" t="inlineStr">
        <is>
          <t>Revolving loans</t>
        </is>
      </c>
      <c r="B351" s="5" t="n">
        <v>0</v>
      </c>
    </row>
    <row r="352">
      <c r="A352" s="4" t="inlineStr">
        <is>
          <t>Revolving loans converted to term loans</t>
        </is>
      </c>
      <c r="B352" s="5" t="n">
        <v>0</v>
      </c>
    </row>
    <row r="353">
      <c r="A353" s="4" t="inlineStr">
        <is>
          <t>Total loans receivable, gross</t>
        </is>
      </c>
      <c r="B353" s="5" t="n">
        <v>940493</v>
      </c>
      <c r="C353" s="5" t="n">
        <v>850804</v>
      </c>
    </row>
    <row r="354">
      <c r="A354" s="4" t="inlineStr">
        <is>
          <t>Originated | Personal Banking | Consumer loans</t>
        </is>
      </c>
    </row>
    <row r="355">
      <c r="A355" s="3" t="inlineStr">
        <is>
          <t>Credit quality indicators</t>
        </is>
      </c>
    </row>
    <row r="356">
      <c r="A356" s="4" t="inlineStr">
        <is>
          <t>Total loans receivable, gross</t>
        </is>
      </c>
      <c r="B356" s="5" t="n">
        <v>266557</v>
      </c>
      <c r="C356" s="5" t="n">
        <v>238343</v>
      </c>
    </row>
    <row r="357">
      <c r="A357" s="4" t="inlineStr">
        <is>
          <t>Originated | Personal Banking | Consumer loans | Pass</t>
        </is>
      </c>
    </row>
    <row r="358">
      <c r="A358" s="3" t="inlineStr">
        <is>
          <t>Credit quality indicators</t>
        </is>
      </c>
    </row>
    <row r="359">
      <c r="A359" s="4" t="inlineStr">
        <is>
          <t>Year to date June 30, 2020</t>
        </is>
      </c>
      <c r="B359" s="5" t="n">
        <v>77468</v>
      </c>
    </row>
    <row r="360">
      <c r="A360" s="4" t="inlineStr">
        <is>
          <t>2019</t>
        </is>
      </c>
      <c r="B360" s="5" t="n">
        <v>104217</v>
      </c>
    </row>
    <row r="361">
      <c r="A361" s="4" t="inlineStr">
        <is>
          <t>2018</t>
        </is>
      </c>
      <c r="B361" s="5" t="n">
        <v>44524</v>
      </c>
    </row>
    <row r="362">
      <c r="A362" s="4" t="inlineStr">
        <is>
          <t>2017</t>
        </is>
      </c>
      <c r="B362" s="5" t="n">
        <v>22924</v>
      </c>
    </row>
    <row r="363">
      <c r="A363" s="4" t="inlineStr">
        <is>
          <t>2016</t>
        </is>
      </c>
      <c r="B363" s="5" t="n">
        <v>10836</v>
      </c>
    </row>
    <row r="364">
      <c r="A364" s="4" t="inlineStr">
        <is>
          <t>Prior</t>
        </is>
      </c>
      <c r="B364" s="5" t="n">
        <v>13890</v>
      </c>
    </row>
    <row r="365">
      <c r="A365" s="4" t="inlineStr">
        <is>
          <t>Revolving loans</t>
        </is>
      </c>
      <c r="B365" s="5" t="n">
        <v>107540</v>
      </c>
    </row>
    <row r="366">
      <c r="A366" s="4" t="inlineStr">
        <is>
          <t>Revolving loans converted to term loans</t>
        </is>
      </c>
      <c r="B366" s="5" t="n">
        <v>2841</v>
      </c>
    </row>
    <row r="367">
      <c r="A367" s="4" t="inlineStr">
        <is>
          <t>Originated | Commercial Banking</t>
        </is>
      </c>
    </row>
    <row r="368">
      <c r="A368" s="3" t="inlineStr">
        <is>
          <t>Credit quality indicators</t>
        </is>
      </c>
    </row>
    <row r="369">
      <c r="A369" s="4" t="inlineStr">
        <is>
          <t>Total loans receivable, gross</t>
        </is>
      </c>
      <c r="B369" s="5" t="n">
        <v>3563319</v>
      </c>
      <c r="C369" s="5" t="n">
        <v>3013207</v>
      </c>
    </row>
    <row r="370">
      <c r="A370" s="4" t="inlineStr">
        <is>
          <t>Originated | Commercial Banking | Commercial real estate loans</t>
        </is>
      </c>
    </row>
    <row r="371">
      <c r="A371" s="3" t="inlineStr">
        <is>
          <t>Credit quality indicators</t>
        </is>
      </c>
    </row>
    <row r="372">
      <c r="A372" s="4" t="inlineStr">
        <is>
          <t>Total loans receivable, gross</t>
        </is>
      </c>
      <c r="B372" s="5" t="n">
        <v>2011069</v>
      </c>
      <c r="C372" s="5" t="n">
        <v>1915949</v>
      </c>
    </row>
    <row r="373">
      <c r="A373" s="4" t="inlineStr">
        <is>
          <t>Originated | Commercial Banking | Commercial real estate loans - owner occupied</t>
        </is>
      </c>
    </row>
    <row r="374">
      <c r="A374" s="3" t="inlineStr">
        <is>
          <t>Credit quality indicators</t>
        </is>
      </c>
    </row>
    <row r="375">
      <c r="A375" s="4" t="inlineStr">
        <is>
          <t>Total loans receivable, gross</t>
        </is>
      </c>
      <c r="B375" s="5" t="n">
        <v>411536</v>
      </c>
      <c r="C375" s="5" t="n">
        <v>433099</v>
      </c>
    </row>
    <row r="376">
      <c r="A376" s="4" t="inlineStr">
        <is>
          <t>Originated | Commercial Banking | Commercial loans</t>
        </is>
      </c>
    </row>
    <row r="377">
      <c r="A377" s="3" t="inlineStr">
        <is>
          <t>Credit quality indicators</t>
        </is>
      </c>
    </row>
    <row r="378">
      <c r="A378" s="4" t="inlineStr">
        <is>
          <t>Total loans receivable, gross</t>
        </is>
      </c>
      <c r="B378" s="5" t="n">
        <v>1140714</v>
      </c>
      <c r="C378" s="5" t="n">
        <v>664159</v>
      </c>
    </row>
    <row r="379">
      <c r="A379" s="4" t="inlineStr">
        <is>
          <t>Acquired</t>
        </is>
      </c>
    </row>
    <row r="380">
      <c r="A380" s="3" t="inlineStr">
        <is>
          <t>Credit quality indicators</t>
        </is>
      </c>
    </row>
    <row r="381">
      <c r="A381" s="4" t="inlineStr">
        <is>
          <t>Total loans receivable, gross</t>
        </is>
      </c>
      <c r="B381" s="5" t="n">
        <v>2094019</v>
      </c>
      <c r="C381" s="5" t="n">
        <v>821617</v>
      </c>
    </row>
    <row r="382">
      <c r="A382" s="4" t="inlineStr">
        <is>
          <t>Acquired | Personal Banking</t>
        </is>
      </c>
    </row>
    <row r="383">
      <c r="A383" s="3" t="inlineStr">
        <is>
          <t>Credit quality indicators</t>
        </is>
      </c>
    </row>
    <row r="384">
      <c r="A384" s="4" t="inlineStr">
        <is>
          <t>Total loans receivable, gross</t>
        </is>
      </c>
      <c r="B384" s="5" t="n">
        <v>989795</v>
      </c>
      <c r="C384" s="5" t="n">
        <v>362327</v>
      </c>
    </row>
    <row r="385">
      <c r="A385" s="4" t="inlineStr">
        <is>
          <t>Acquired | Personal Banking | Residential mortgage loans</t>
        </is>
      </c>
    </row>
    <row r="386">
      <c r="A386" s="3" t="inlineStr">
        <is>
          <t>Credit quality indicators</t>
        </is>
      </c>
    </row>
    <row r="387">
      <c r="A387" s="4" t="inlineStr">
        <is>
          <t>Total loans receivable, gross</t>
        </is>
      </c>
      <c r="B387" s="5" t="n">
        <v>382325</v>
      </c>
      <c r="C387" s="5" t="n">
        <v>82938</v>
      </c>
    </row>
    <row r="388">
      <c r="A388" s="4" t="inlineStr">
        <is>
          <t>Acquired | Personal Banking | Home equity loans</t>
        </is>
      </c>
    </row>
    <row r="389">
      <c r="A389" s="3" t="inlineStr">
        <is>
          <t>Credit quality indicators</t>
        </is>
      </c>
    </row>
    <row r="390">
      <c r="A390" s="4" t="inlineStr">
        <is>
          <t>Total loans receivable, gross</t>
        </is>
      </c>
      <c r="B390" s="5" t="n">
        <v>296401</v>
      </c>
      <c r="C390" s="5" t="n">
        <v>243404</v>
      </c>
    </row>
    <row r="391">
      <c r="A391" s="4" t="inlineStr">
        <is>
          <t>Acquired | Personal Banking | Vehicle loans</t>
        </is>
      </c>
    </row>
    <row r="392">
      <c r="A392" s="3" t="inlineStr">
        <is>
          <t>Credit quality indicators</t>
        </is>
      </c>
    </row>
    <row r="393">
      <c r="A393" s="4" t="inlineStr">
        <is>
          <t>Total loans receivable, gross</t>
        </is>
      </c>
      <c r="B393" s="5" t="n">
        <v>190836</v>
      </c>
      <c r="C393" s="5" t="n">
        <v>10388</v>
      </c>
    </row>
    <row r="394">
      <c r="A394" s="4" t="inlineStr">
        <is>
          <t>Acquired | Personal Banking | Consumer loans</t>
        </is>
      </c>
    </row>
    <row r="395">
      <c r="A395" s="3" t="inlineStr">
        <is>
          <t>Credit quality indicators</t>
        </is>
      </c>
    </row>
    <row r="396">
      <c r="A396" s="4" t="inlineStr">
        <is>
          <t>Total loans receivable, gross</t>
        </is>
      </c>
      <c r="B396" s="5" t="n">
        <v>120233</v>
      </c>
      <c r="C396" s="5" t="n">
        <v>25597</v>
      </c>
    </row>
    <row r="397">
      <c r="A397" s="4" t="inlineStr">
        <is>
          <t>Acquired | Commercial Banking</t>
        </is>
      </c>
    </row>
    <row r="398">
      <c r="A398" s="3" t="inlineStr">
        <is>
          <t>Credit quality indicators</t>
        </is>
      </c>
    </row>
    <row r="399">
      <c r="A399" s="4" t="inlineStr">
        <is>
          <t>Total loans receivable, gross</t>
        </is>
      </c>
      <c r="B399" s="5" t="n">
        <v>1104224</v>
      </c>
      <c r="C399" s="5" t="n">
        <v>459290</v>
      </c>
    </row>
    <row r="400">
      <c r="A400" s="4" t="inlineStr">
        <is>
          <t>Acquired | Commercial Banking | Commercial real estate loans</t>
        </is>
      </c>
    </row>
    <row r="401">
      <c r="A401" s="3" t="inlineStr">
        <is>
          <t>Credit quality indicators</t>
        </is>
      </c>
    </row>
    <row r="402">
      <c r="A402" s="4" t="inlineStr">
        <is>
          <t>Year to date June 30, 2020</t>
        </is>
      </c>
      <c r="B402" s="5" t="n">
        <v>210459</v>
      </c>
    </row>
    <row r="403">
      <c r="A403" s="4" t="inlineStr">
        <is>
          <t>2019</t>
        </is>
      </c>
      <c r="B403" s="5" t="n">
        <v>469493</v>
      </c>
    </row>
    <row r="404">
      <c r="A404" s="4" t="inlineStr">
        <is>
          <t>2018</t>
        </is>
      </c>
      <c r="B404" s="5" t="n">
        <v>387030</v>
      </c>
    </row>
    <row r="405">
      <c r="A405" s="4" t="inlineStr">
        <is>
          <t>2017</t>
        </is>
      </c>
      <c r="B405" s="5" t="n">
        <v>374039</v>
      </c>
    </row>
    <row r="406">
      <c r="A406" s="4" t="inlineStr">
        <is>
          <t>2016</t>
        </is>
      </c>
      <c r="B406" s="5" t="n">
        <v>250352</v>
      </c>
    </row>
    <row r="407">
      <c r="A407" s="4" t="inlineStr">
        <is>
          <t>Prior</t>
        </is>
      </c>
      <c r="B407" s="5" t="n">
        <v>937343</v>
      </c>
    </row>
    <row r="408">
      <c r="A408" s="4" t="inlineStr">
        <is>
          <t>Revolving loans</t>
        </is>
      </c>
      <c r="B408" s="5" t="n">
        <v>51384</v>
      </c>
    </row>
    <row r="409">
      <c r="A409" s="4" t="inlineStr">
        <is>
          <t>Revolving loans converted to term loans</t>
        </is>
      </c>
      <c r="B409" s="5" t="n">
        <v>14703</v>
      </c>
    </row>
    <row r="410">
      <c r="A410" s="4" t="inlineStr">
        <is>
          <t>Total loans receivable, gross</t>
        </is>
      </c>
      <c r="B410" s="5" t="n">
        <v>683734</v>
      </c>
      <c r="C410" s="5" t="n">
        <v>312160</v>
      </c>
    </row>
    <row r="411">
      <c r="A411" s="4" t="inlineStr">
        <is>
          <t>Acquired | Commercial Banking | Commercial real estate loans | Pass</t>
        </is>
      </c>
    </row>
    <row r="412">
      <c r="A412" s="3" t="inlineStr">
        <is>
          <t>Credit quality indicators</t>
        </is>
      </c>
    </row>
    <row r="413">
      <c r="A413" s="4" t="inlineStr">
        <is>
          <t>Year to date June 30, 2020</t>
        </is>
      </c>
      <c r="B413" s="5" t="n">
        <v>209744</v>
      </c>
    </row>
    <row r="414">
      <c r="A414" s="4" t="inlineStr">
        <is>
          <t>2019</t>
        </is>
      </c>
      <c r="B414" s="5" t="n">
        <v>465195</v>
      </c>
    </row>
    <row r="415">
      <c r="A415" s="4" t="inlineStr">
        <is>
          <t>2018</t>
        </is>
      </c>
      <c r="B415" s="5" t="n">
        <v>364344</v>
      </c>
    </row>
    <row r="416">
      <c r="A416" s="4" t="inlineStr">
        <is>
          <t>2017</t>
        </is>
      </c>
      <c r="B416" s="5" t="n">
        <v>327183</v>
      </c>
    </row>
    <row r="417">
      <c r="A417" s="4" t="inlineStr">
        <is>
          <t>2016</t>
        </is>
      </c>
      <c r="B417" s="5" t="n">
        <v>228607</v>
      </c>
    </row>
    <row r="418">
      <c r="A418" s="4" t="inlineStr">
        <is>
          <t>Prior</t>
        </is>
      </c>
      <c r="B418" s="5" t="n">
        <v>863480</v>
      </c>
    </row>
    <row r="419">
      <c r="A419" s="4" t="inlineStr">
        <is>
          <t>Revolving loans</t>
        </is>
      </c>
      <c r="B419" s="5" t="n">
        <v>47365</v>
      </c>
    </row>
    <row r="420">
      <c r="A420" s="4" t="inlineStr">
        <is>
          <t>Revolving loans converted to term loans</t>
        </is>
      </c>
      <c r="B420" s="5" t="n">
        <v>11020</v>
      </c>
    </row>
    <row r="421">
      <c r="A421" s="4" t="inlineStr">
        <is>
          <t>Acquired | Commercial Banking | Commercial real estate loans | Doubtful</t>
        </is>
      </c>
    </row>
    <row r="422">
      <c r="A422" s="3" t="inlineStr">
        <is>
          <t>Credit quality indicators</t>
        </is>
      </c>
    </row>
    <row r="423">
      <c r="A423" s="4" t="inlineStr">
        <is>
          <t>Year to date June 30, 2020</t>
        </is>
      </c>
      <c r="B423" s="5" t="n">
        <v>0</v>
      </c>
    </row>
    <row r="424">
      <c r="A424" s="4" t="inlineStr">
        <is>
          <t>2019</t>
        </is>
      </c>
      <c r="B424" s="5" t="n">
        <v>0</v>
      </c>
    </row>
    <row r="425">
      <c r="A425" s="4" t="inlineStr">
        <is>
          <t>2018</t>
        </is>
      </c>
      <c r="B425" s="5" t="n">
        <v>0</v>
      </c>
    </row>
    <row r="426">
      <c r="A426" s="4" t="inlineStr">
        <is>
          <t>2017</t>
        </is>
      </c>
      <c r="B426" s="5" t="n">
        <v>0</v>
      </c>
    </row>
    <row r="427">
      <c r="A427" s="4" t="inlineStr">
        <is>
          <t>2016</t>
        </is>
      </c>
      <c r="B427" s="5" t="n">
        <v>0</v>
      </c>
    </row>
    <row r="428">
      <c r="A428" s="4" t="inlineStr">
        <is>
          <t>Prior</t>
        </is>
      </c>
      <c r="B428" s="5" t="n">
        <v>1092</v>
      </c>
    </row>
    <row r="429">
      <c r="A429" s="4" t="inlineStr">
        <is>
          <t>Revolving loans</t>
        </is>
      </c>
      <c r="B429" s="5" t="n">
        <v>0</v>
      </c>
    </row>
    <row r="430">
      <c r="A430" s="4" t="inlineStr">
        <is>
          <t>Revolving loans converted to term loans</t>
        </is>
      </c>
      <c r="B430" s="5" t="n">
        <v>0</v>
      </c>
    </row>
    <row r="431">
      <c r="A431" s="4" t="inlineStr">
        <is>
          <t>Acquired | Commercial Banking | Commercial real estate loans | Loss</t>
        </is>
      </c>
    </row>
    <row r="432">
      <c r="A432" s="3" t="inlineStr">
        <is>
          <t>Credit quality indicators</t>
        </is>
      </c>
    </row>
    <row r="433">
      <c r="A433" s="4" t="inlineStr">
        <is>
          <t>Year to date June 30, 2020</t>
        </is>
      </c>
      <c r="B433" s="5" t="n">
        <v>0</v>
      </c>
    </row>
    <row r="434">
      <c r="A434" s="4" t="inlineStr">
        <is>
          <t>2019</t>
        </is>
      </c>
      <c r="B434" s="5" t="n">
        <v>0</v>
      </c>
    </row>
    <row r="435">
      <c r="A435" s="4" t="inlineStr">
        <is>
          <t>2018</t>
        </is>
      </c>
      <c r="B435" s="5" t="n">
        <v>0</v>
      </c>
    </row>
    <row r="436">
      <c r="A436" s="4" t="inlineStr">
        <is>
          <t>2017</t>
        </is>
      </c>
      <c r="B436" s="5" t="n">
        <v>0</v>
      </c>
    </row>
    <row r="437">
      <c r="A437" s="4" t="inlineStr">
        <is>
          <t>2016</t>
        </is>
      </c>
      <c r="B437" s="5" t="n">
        <v>0</v>
      </c>
    </row>
    <row r="438">
      <c r="A438" s="4" t="inlineStr">
        <is>
          <t>Prior</t>
        </is>
      </c>
      <c r="B438" s="5" t="n">
        <v>0</v>
      </c>
    </row>
    <row r="439">
      <c r="A439" s="4" t="inlineStr">
        <is>
          <t>Revolving loans</t>
        </is>
      </c>
      <c r="B439" s="5" t="n">
        <v>0</v>
      </c>
    </row>
    <row r="440">
      <c r="A440" s="4" t="inlineStr">
        <is>
          <t>Revolving loans converted to term loans</t>
        </is>
      </c>
      <c r="B440" s="5" t="n">
        <v>0</v>
      </c>
    </row>
    <row r="441">
      <c r="A441" s="4" t="inlineStr">
        <is>
          <t>Acquired | Commercial Banking | Commercial real estate loans - owner occupied</t>
        </is>
      </c>
    </row>
    <row r="442">
      <c r="A442" s="3" t="inlineStr">
        <is>
          <t>Credit quality indicators</t>
        </is>
      </c>
    </row>
    <row r="443">
      <c r="A443" s="4" t="inlineStr">
        <is>
          <t>Total loans receivable, gross</t>
        </is>
      </c>
      <c r="B443" s="5" t="n">
        <v>202485</v>
      </c>
      <c r="C443" s="5" t="n">
        <v>93182</v>
      </c>
    </row>
    <row r="444">
      <c r="A444" s="4" t="inlineStr">
        <is>
          <t>Acquired | Commercial Banking | Commercial loans</t>
        </is>
      </c>
    </row>
    <row r="445">
      <c r="A445" s="3" t="inlineStr">
        <is>
          <t>Credit quality indicators</t>
        </is>
      </c>
    </row>
    <row r="446">
      <c r="A446" s="4" t="inlineStr">
        <is>
          <t>Total loans receivable, gross</t>
        </is>
      </c>
      <c r="B446" s="5" t="n">
        <v>218005</v>
      </c>
      <c r="C446" s="5" t="n">
        <v>53948</v>
      </c>
    </row>
    <row r="447">
      <c r="A447" s="4" t="inlineStr">
        <is>
          <t>Minimum | Special Mention And Substandard</t>
        </is>
      </c>
    </row>
    <row r="448">
      <c r="A448" s="3" t="inlineStr">
        <is>
          <t>Credit quality indicators</t>
        </is>
      </c>
    </row>
    <row r="449">
      <c r="A449" s="4" t="inlineStr">
        <is>
          <t>Total loans receivable</t>
        </is>
      </c>
      <c r="B449" s="6" t="n">
        <v>1000</v>
      </c>
    </row>
    <row r="450">
      <c r="A450" s="4" t="inlineStr">
        <is>
          <t>Previously Reported</t>
        </is>
      </c>
    </row>
    <row r="451">
      <c r="A451" s="3" t="inlineStr">
        <is>
          <t>Credit quality indicators</t>
        </is>
      </c>
    </row>
    <row r="452">
      <c r="A452" s="4" t="inlineStr">
        <is>
          <t>Total loans receivable, gross</t>
        </is>
      </c>
      <c r="C452" s="5" t="n">
        <v>8808674</v>
      </c>
    </row>
    <row r="453">
      <c r="A453" s="4" t="inlineStr">
        <is>
          <t>Previously Reported | Pass</t>
        </is>
      </c>
    </row>
    <row r="454">
      <c r="A454" s="3" t="inlineStr">
        <is>
          <t>Credit quality indicators</t>
        </is>
      </c>
    </row>
    <row r="455">
      <c r="A455" s="4" t="inlineStr">
        <is>
          <t>Total loans receivable, gross</t>
        </is>
      </c>
      <c r="C455" s="5" t="n">
        <v>8471224</v>
      </c>
    </row>
    <row r="456">
      <c r="A456" s="4" t="inlineStr">
        <is>
          <t>Previously Reported | Special mention</t>
        </is>
      </c>
    </row>
    <row r="457">
      <c r="A457" s="3" t="inlineStr">
        <is>
          <t>Credit quality indicators</t>
        </is>
      </c>
    </row>
    <row r="458">
      <c r="A458" s="4" t="inlineStr">
        <is>
          <t>Total loans receivable, gross</t>
        </is>
      </c>
      <c r="C458" s="5" t="n">
        <v>122950</v>
      </c>
    </row>
    <row r="459">
      <c r="A459" s="4" t="inlineStr">
        <is>
          <t>Previously Reported | Substandard</t>
        </is>
      </c>
    </row>
    <row r="460">
      <c r="A460" s="3" t="inlineStr">
        <is>
          <t>Credit quality indicators</t>
        </is>
      </c>
    </row>
    <row r="461">
      <c r="A461" s="4" t="inlineStr">
        <is>
          <t>Total loans receivable, gross</t>
        </is>
      </c>
      <c r="C461" s="5" t="n">
        <v>214500</v>
      </c>
    </row>
    <row r="462">
      <c r="A462" s="4" t="inlineStr">
        <is>
          <t>Previously Reported | Doubtful</t>
        </is>
      </c>
    </row>
    <row r="463">
      <c r="A463" s="3" t="inlineStr">
        <is>
          <t>Credit quality indicators</t>
        </is>
      </c>
    </row>
    <row r="464">
      <c r="A464" s="4" t="inlineStr">
        <is>
          <t>Total loans receivable, gross</t>
        </is>
      </c>
      <c r="C464" s="5" t="n">
        <v>0</v>
      </c>
    </row>
    <row r="465">
      <c r="A465" s="4" t="inlineStr">
        <is>
          <t>Previously Reported | Loss</t>
        </is>
      </c>
    </row>
    <row r="466">
      <c r="A466" s="3" t="inlineStr">
        <is>
          <t>Credit quality indicators</t>
        </is>
      </c>
    </row>
    <row r="467">
      <c r="A467" s="4" t="inlineStr">
        <is>
          <t>Total loans receivable, gross</t>
        </is>
      </c>
      <c r="C467" s="5" t="n">
        <v>0</v>
      </c>
    </row>
    <row r="468">
      <c r="A468" s="4" t="inlineStr">
        <is>
          <t>Previously Reported | Originated</t>
        </is>
      </c>
    </row>
    <row r="469">
      <c r="A469" s="3" t="inlineStr">
        <is>
          <t>Credit quality indicators</t>
        </is>
      </c>
    </row>
    <row r="470">
      <c r="A470" s="4" t="inlineStr">
        <is>
          <t>Total loans receivable, gross</t>
        </is>
      </c>
      <c r="C470" s="5" t="n">
        <v>7987057</v>
      </c>
    </row>
    <row r="471">
      <c r="A471" s="4" t="inlineStr">
        <is>
          <t>Previously Reported | Originated | Pass</t>
        </is>
      </c>
    </row>
    <row r="472">
      <c r="A472" s="3" t="inlineStr">
        <is>
          <t>Credit quality indicators</t>
        </is>
      </c>
    </row>
    <row r="473">
      <c r="A473" s="4" t="inlineStr">
        <is>
          <t>Total loans receivable, gross</t>
        </is>
      </c>
      <c r="C473" s="5" t="n">
        <v>7715665</v>
      </c>
    </row>
    <row r="474">
      <c r="A474" s="4" t="inlineStr">
        <is>
          <t>Previously Reported | Originated | Special mention</t>
        </is>
      </c>
    </row>
    <row r="475">
      <c r="A475" s="3" t="inlineStr">
        <is>
          <t>Credit quality indicators</t>
        </is>
      </c>
    </row>
    <row r="476">
      <c r="A476" s="4" t="inlineStr">
        <is>
          <t>Total loans receivable, gross</t>
        </is>
      </c>
      <c r="C476" s="5" t="n">
        <v>112679</v>
      </c>
    </row>
    <row r="477">
      <c r="A477" s="4" t="inlineStr">
        <is>
          <t>Previously Reported | Originated | Substandard</t>
        </is>
      </c>
    </row>
    <row r="478">
      <c r="A478" s="3" t="inlineStr">
        <is>
          <t>Credit quality indicators</t>
        </is>
      </c>
    </row>
    <row r="479">
      <c r="A479" s="4" t="inlineStr">
        <is>
          <t>Total loans receivable, gross</t>
        </is>
      </c>
      <c r="C479" s="5" t="n">
        <v>158713</v>
      </c>
    </row>
    <row r="480">
      <c r="A480" s="4" t="inlineStr">
        <is>
          <t>Previously Reported | Originated | Doubtful</t>
        </is>
      </c>
    </row>
    <row r="481">
      <c r="A481" s="3" t="inlineStr">
        <is>
          <t>Credit quality indicators</t>
        </is>
      </c>
    </row>
    <row r="482">
      <c r="A482" s="4" t="inlineStr">
        <is>
          <t>Total loans receivable, gross</t>
        </is>
      </c>
      <c r="C482" s="5" t="n">
        <v>0</v>
      </c>
    </row>
    <row r="483">
      <c r="A483" s="4" t="inlineStr">
        <is>
          <t>Previously Reported | Originated | Loss</t>
        </is>
      </c>
    </row>
    <row r="484">
      <c r="A484" s="3" t="inlineStr">
        <is>
          <t>Credit quality indicators</t>
        </is>
      </c>
    </row>
    <row r="485">
      <c r="A485" s="4" t="inlineStr">
        <is>
          <t>Total loans receivable, gross</t>
        </is>
      </c>
      <c r="C485" s="5" t="n">
        <v>0</v>
      </c>
    </row>
    <row r="486">
      <c r="A486" s="4" t="inlineStr">
        <is>
          <t>Previously Reported | Originated | Personal Banking</t>
        </is>
      </c>
    </row>
    <row r="487">
      <c r="A487" s="3" t="inlineStr">
        <is>
          <t>Credit quality indicators</t>
        </is>
      </c>
    </row>
    <row r="488">
      <c r="A488" s="4" t="inlineStr">
        <is>
          <t>Total loans receivable, gross</t>
        </is>
      </c>
      <c r="C488" s="5" t="n">
        <v>4973850</v>
      </c>
    </row>
    <row r="489">
      <c r="A489" s="4" t="inlineStr">
        <is>
          <t>Previously Reported | Originated | Personal Banking | Pass</t>
        </is>
      </c>
    </row>
    <row r="490">
      <c r="A490" s="3" t="inlineStr">
        <is>
          <t>Credit quality indicators</t>
        </is>
      </c>
    </row>
    <row r="491">
      <c r="A491" s="4" t="inlineStr">
        <is>
          <t>Total loans receivable, gross</t>
        </is>
      </c>
      <c r="C491" s="5" t="n">
        <v>4955831</v>
      </c>
    </row>
    <row r="492">
      <c r="A492" s="4" t="inlineStr">
        <is>
          <t>Previously Reported | Originated | Personal Banking | Special mention</t>
        </is>
      </c>
    </row>
    <row r="493">
      <c r="A493" s="3" t="inlineStr">
        <is>
          <t>Credit quality indicators</t>
        </is>
      </c>
    </row>
    <row r="494">
      <c r="A494" s="4" t="inlineStr">
        <is>
          <t>Total loans receivable, gross</t>
        </is>
      </c>
      <c r="C494" s="5" t="n">
        <v>0</v>
      </c>
    </row>
    <row r="495">
      <c r="A495" s="4" t="inlineStr">
        <is>
          <t>Previously Reported | Originated | Personal Banking | Substandard</t>
        </is>
      </c>
    </row>
    <row r="496">
      <c r="A496" s="3" t="inlineStr">
        <is>
          <t>Credit quality indicators</t>
        </is>
      </c>
    </row>
    <row r="497">
      <c r="A497" s="4" t="inlineStr">
        <is>
          <t>Total loans receivable, gross</t>
        </is>
      </c>
      <c r="C497" s="5" t="n">
        <v>18019</v>
      </c>
    </row>
    <row r="498">
      <c r="A498" s="4" t="inlineStr">
        <is>
          <t>Previously Reported | Originated | Personal Banking | Doubtful</t>
        </is>
      </c>
    </row>
    <row r="499">
      <c r="A499" s="3" t="inlineStr">
        <is>
          <t>Credit quality indicators</t>
        </is>
      </c>
    </row>
    <row r="500">
      <c r="A500" s="4" t="inlineStr">
        <is>
          <t>Total loans receivable, gross</t>
        </is>
      </c>
      <c r="C500" s="5" t="n">
        <v>0</v>
      </c>
    </row>
    <row r="501">
      <c r="A501" s="4" t="inlineStr">
        <is>
          <t>Previously Reported | Originated | Personal Banking | Loss</t>
        </is>
      </c>
    </row>
    <row r="502">
      <c r="A502" s="3" t="inlineStr">
        <is>
          <t>Credit quality indicators</t>
        </is>
      </c>
    </row>
    <row r="503">
      <c r="A503" s="4" t="inlineStr">
        <is>
          <t>Total loans receivable, gross</t>
        </is>
      </c>
      <c r="C503" s="5" t="n">
        <v>0</v>
      </c>
    </row>
    <row r="504">
      <c r="A504" s="4" t="inlineStr">
        <is>
          <t>Previously Reported | Originated | Personal Banking | Residential mortgage loans</t>
        </is>
      </c>
    </row>
    <row r="505">
      <c r="A505" s="3" t="inlineStr">
        <is>
          <t>Credit quality indicators</t>
        </is>
      </c>
    </row>
    <row r="506">
      <c r="A506" s="4" t="inlineStr">
        <is>
          <t>Total loans receivable, gross</t>
        </is>
      </c>
      <c r="C506" s="5" t="n">
        <v>2785189</v>
      </c>
    </row>
    <row r="507">
      <c r="A507" s="4" t="inlineStr">
        <is>
          <t>Previously Reported | Originated | Personal Banking | Residential mortgage loans | Pass</t>
        </is>
      </c>
    </row>
    <row r="508">
      <c r="A508" s="3" t="inlineStr">
        <is>
          <t>Credit quality indicators</t>
        </is>
      </c>
    </row>
    <row r="509">
      <c r="A509" s="4" t="inlineStr">
        <is>
          <t>Total loans receivable, gross</t>
        </is>
      </c>
      <c r="C509" s="5" t="n">
        <v>2776971</v>
      </c>
    </row>
    <row r="510">
      <c r="A510" s="4" t="inlineStr">
        <is>
          <t>Previously Reported | Originated | Personal Banking | Residential mortgage loans | Special mention</t>
        </is>
      </c>
    </row>
    <row r="511">
      <c r="A511" s="3" t="inlineStr">
        <is>
          <t>Credit quality indicators</t>
        </is>
      </c>
    </row>
    <row r="512">
      <c r="A512" s="4" t="inlineStr">
        <is>
          <t>Total loans receivable, gross</t>
        </is>
      </c>
      <c r="C512" s="5" t="n">
        <v>0</v>
      </c>
    </row>
    <row r="513">
      <c r="A513" s="4" t="inlineStr">
        <is>
          <t>Previously Reported | Originated | Personal Banking | Residential mortgage loans | Substandard</t>
        </is>
      </c>
    </row>
    <row r="514">
      <c r="A514" s="3" t="inlineStr">
        <is>
          <t>Credit quality indicators</t>
        </is>
      </c>
    </row>
    <row r="515">
      <c r="A515" s="4" t="inlineStr">
        <is>
          <t>Total loans receivable, gross</t>
        </is>
      </c>
      <c r="C515" s="5" t="n">
        <v>8218</v>
      </c>
    </row>
    <row r="516">
      <c r="A516" s="4" t="inlineStr">
        <is>
          <t>Previously Reported | Originated | Personal Banking | Residential mortgage loans | Doubtful</t>
        </is>
      </c>
    </row>
    <row r="517">
      <c r="A517" s="3" t="inlineStr">
        <is>
          <t>Credit quality indicators</t>
        </is>
      </c>
    </row>
    <row r="518">
      <c r="A518" s="4" t="inlineStr">
        <is>
          <t>Total loans receivable, gross</t>
        </is>
      </c>
      <c r="C518" s="5" t="n">
        <v>0</v>
      </c>
    </row>
    <row r="519">
      <c r="A519" s="4" t="inlineStr">
        <is>
          <t>Previously Reported | Originated | Personal Banking | Residential mortgage loans | Loss</t>
        </is>
      </c>
    </row>
    <row r="520">
      <c r="A520" s="3" t="inlineStr">
        <is>
          <t>Credit quality indicators</t>
        </is>
      </c>
    </row>
    <row r="521">
      <c r="A521" s="4" t="inlineStr">
        <is>
          <t>Total loans receivable, gross</t>
        </is>
      </c>
      <c r="C521" s="5" t="n">
        <v>0</v>
      </c>
    </row>
    <row r="522">
      <c r="A522" s="4" t="inlineStr">
        <is>
          <t>Previously Reported | Originated | Personal Banking | Home equity loans</t>
        </is>
      </c>
    </row>
    <row r="523">
      <c r="A523" s="3" t="inlineStr">
        <is>
          <t>Credit quality indicators</t>
        </is>
      </c>
    </row>
    <row r="524">
      <c r="A524" s="4" t="inlineStr">
        <is>
          <t>Total loans receivable, gross</t>
        </is>
      </c>
      <c r="C524" s="5" t="n">
        <v>1099514</v>
      </c>
    </row>
    <row r="525">
      <c r="A525" s="4" t="inlineStr">
        <is>
          <t>Previously Reported | Originated | Personal Banking | Home equity loans | Pass</t>
        </is>
      </c>
    </row>
    <row r="526">
      <c r="A526" s="3" t="inlineStr">
        <is>
          <t>Credit quality indicators</t>
        </is>
      </c>
    </row>
    <row r="527">
      <c r="A527" s="4" t="inlineStr">
        <is>
          <t>Total loans receivable, gross</t>
        </is>
      </c>
      <c r="C527" s="5" t="n">
        <v>1093874</v>
      </c>
    </row>
    <row r="528">
      <c r="A528" s="4" t="inlineStr">
        <is>
          <t>Previously Reported | Originated | Personal Banking | Home equity loans | Special mention</t>
        </is>
      </c>
    </row>
    <row r="529">
      <c r="A529" s="3" t="inlineStr">
        <is>
          <t>Credit quality indicators</t>
        </is>
      </c>
    </row>
    <row r="530">
      <c r="A530" s="4" t="inlineStr">
        <is>
          <t>Total loans receivable, gross</t>
        </is>
      </c>
      <c r="C530" s="5" t="n">
        <v>0</v>
      </c>
    </row>
    <row r="531">
      <c r="A531" s="4" t="inlineStr">
        <is>
          <t>Previously Reported | Originated | Personal Banking | Home equity loans | Substandard</t>
        </is>
      </c>
    </row>
    <row r="532">
      <c r="A532" s="3" t="inlineStr">
        <is>
          <t>Credit quality indicators</t>
        </is>
      </c>
    </row>
    <row r="533">
      <c r="A533" s="4" t="inlineStr">
        <is>
          <t>Total loans receivable, gross</t>
        </is>
      </c>
      <c r="C533" s="5" t="n">
        <v>5640</v>
      </c>
    </row>
    <row r="534">
      <c r="A534" s="4" t="inlineStr">
        <is>
          <t>Previously Reported | Originated | Personal Banking | Home equity loans | Doubtful</t>
        </is>
      </c>
    </row>
    <row r="535">
      <c r="A535" s="3" t="inlineStr">
        <is>
          <t>Credit quality indicators</t>
        </is>
      </c>
    </row>
    <row r="536">
      <c r="A536" s="4" t="inlineStr">
        <is>
          <t>Total loans receivable, gross</t>
        </is>
      </c>
      <c r="C536" s="5" t="n">
        <v>0</v>
      </c>
    </row>
    <row r="537">
      <c r="A537" s="4" t="inlineStr">
        <is>
          <t>Previously Reported | Originated | Personal Banking | Home equity loans | Loss</t>
        </is>
      </c>
    </row>
    <row r="538">
      <c r="A538" s="3" t="inlineStr">
        <is>
          <t>Credit quality indicators</t>
        </is>
      </c>
    </row>
    <row r="539">
      <c r="A539" s="4" t="inlineStr">
        <is>
          <t>Total loans receivable, gross</t>
        </is>
      </c>
      <c r="C539" s="5" t="n">
        <v>0</v>
      </c>
    </row>
    <row r="540">
      <c r="A540" s="4" t="inlineStr">
        <is>
          <t>Previously Reported | Originated | Personal Banking | Consumer loans</t>
        </is>
      </c>
    </row>
    <row r="541">
      <c r="A541" s="3" t="inlineStr">
        <is>
          <t>Credit quality indicators</t>
        </is>
      </c>
    </row>
    <row r="542">
      <c r="A542" s="4" t="inlineStr">
        <is>
          <t>Total loans receivable, gross</t>
        </is>
      </c>
      <c r="C542" s="5" t="n">
        <v>1089147</v>
      </c>
    </row>
    <row r="543">
      <c r="A543" s="4" t="inlineStr">
        <is>
          <t>Previously Reported | Originated | Personal Banking | Consumer loans | Pass</t>
        </is>
      </c>
    </row>
    <row r="544">
      <c r="A544" s="3" t="inlineStr">
        <is>
          <t>Credit quality indicators</t>
        </is>
      </c>
    </row>
    <row r="545">
      <c r="A545" s="4" t="inlineStr">
        <is>
          <t>Total loans receivable, gross</t>
        </is>
      </c>
      <c r="C545" s="5" t="n">
        <v>1084986</v>
      </c>
    </row>
    <row r="546">
      <c r="A546" s="4" t="inlineStr">
        <is>
          <t>Previously Reported | Originated | Personal Banking | Consumer loans | Special mention</t>
        </is>
      </c>
    </row>
    <row r="547">
      <c r="A547" s="3" t="inlineStr">
        <is>
          <t>Credit quality indicators</t>
        </is>
      </c>
    </row>
    <row r="548">
      <c r="A548" s="4" t="inlineStr">
        <is>
          <t>Total loans receivable, gross</t>
        </is>
      </c>
      <c r="C548" s="5" t="n">
        <v>0</v>
      </c>
    </row>
    <row r="549">
      <c r="A549" s="4" t="inlineStr">
        <is>
          <t>Previously Reported | Originated | Personal Banking | Consumer loans | Substandard</t>
        </is>
      </c>
    </row>
    <row r="550">
      <c r="A550" s="3" t="inlineStr">
        <is>
          <t>Credit quality indicators</t>
        </is>
      </c>
    </row>
    <row r="551">
      <c r="A551" s="4" t="inlineStr">
        <is>
          <t>Total loans receivable, gross</t>
        </is>
      </c>
      <c r="C551" s="5" t="n">
        <v>4161</v>
      </c>
    </row>
    <row r="552">
      <c r="A552" s="4" t="inlineStr">
        <is>
          <t>Previously Reported | Originated | Personal Banking | Consumer loans | Doubtful</t>
        </is>
      </c>
    </row>
    <row r="553">
      <c r="A553" s="3" t="inlineStr">
        <is>
          <t>Credit quality indicators</t>
        </is>
      </c>
    </row>
    <row r="554">
      <c r="A554" s="4" t="inlineStr">
        <is>
          <t>Total loans receivable, gross</t>
        </is>
      </c>
      <c r="C554" s="5" t="n">
        <v>0</v>
      </c>
    </row>
    <row r="555">
      <c r="A555" s="4" t="inlineStr">
        <is>
          <t>Previously Reported | Originated | Personal Banking | Consumer loans | Loss</t>
        </is>
      </c>
    </row>
    <row r="556">
      <c r="A556" s="3" t="inlineStr">
        <is>
          <t>Credit quality indicators</t>
        </is>
      </c>
    </row>
    <row r="557">
      <c r="A557" s="4" t="inlineStr">
        <is>
          <t>Total loans receivable, gross</t>
        </is>
      </c>
      <c r="C557" s="5" t="n">
        <v>0</v>
      </c>
    </row>
    <row r="558">
      <c r="A558" s="4" t="inlineStr">
        <is>
          <t>Previously Reported | Originated | Commercial Banking</t>
        </is>
      </c>
    </row>
    <row r="559">
      <c r="A559" s="3" t="inlineStr">
        <is>
          <t>Credit quality indicators</t>
        </is>
      </c>
    </row>
    <row r="560">
      <c r="A560" s="4" t="inlineStr">
        <is>
          <t>Total loans receivable, gross</t>
        </is>
      </c>
      <c r="C560" s="5" t="n">
        <v>3013207</v>
      </c>
    </row>
    <row r="561">
      <c r="A561" s="4" t="inlineStr">
        <is>
          <t>Previously Reported | Originated | Commercial Banking | Pass</t>
        </is>
      </c>
    </row>
    <row r="562">
      <c r="A562" s="3" t="inlineStr">
        <is>
          <t>Credit quality indicators</t>
        </is>
      </c>
    </row>
    <row r="563">
      <c r="A563" s="4" t="inlineStr">
        <is>
          <t>Total loans receivable, gross</t>
        </is>
      </c>
      <c r="C563" s="5" t="n">
        <v>2759834</v>
      </c>
    </row>
    <row r="564">
      <c r="A564" s="4" t="inlineStr">
        <is>
          <t>Previously Reported | Originated | Commercial Banking | Special mention</t>
        </is>
      </c>
    </row>
    <row r="565">
      <c r="A565" s="3" t="inlineStr">
        <is>
          <t>Credit quality indicators</t>
        </is>
      </c>
    </row>
    <row r="566">
      <c r="A566" s="4" t="inlineStr">
        <is>
          <t>Total loans receivable, gross</t>
        </is>
      </c>
      <c r="C566" s="5" t="n">
        <v>112679</v>
      </c>
    </row>
    <row r="567">
      <c r="A567" s="4" t="inlineStr">
        <is>
          <t>Previously Reported | Originated | Commercial Banking | Substandard</t>
        </is>
      </c>
    </row>
    <row r="568">
      <c r="A568" s="3" t="inlineStr">
        <is>
          <t>Credit quality indicators</t>
        </is>
      </c>
    </row>
    <row r="569">
      <c r="A569" s="4" t="inlineStr">
        <is>
          <t>Total loans receivable, gross</t>
        </is>
      </c>
      <c r="C569" s="5" t="n">
        <v>140694</v>
      </c>
    </row>
    <row r="570">
      <c r="A570" s="4" t="inlineStr">
        <is>
          <t>Previously Reported | Originated | Commercial Banking | Doubtful</t>
        </is>
      </c>
    </row>
    <row r="571">
      <c r="A571" s="3" t="inlineStr">
        <is>
          <t>Credit quality indicators</t>
        </is>
      </c>
    </row>
    <row r="572">
      <c r="A572" s="4" t="inlineStr">
        <is>
          <t>Total loans receivable, gross</t>
        </is>
      </c>
      <c r="C572" s="5" t="n">
        <v>0</v>
      </c>
    </row>
    <row r="573">
      <c r="A573" s="4" t="inlineStr">
        <is>
          <t>Previously Reported | Originated | Commercial Banking | Loss</t>
        </is>
      </c>
    </row>
    <row r="574">
      <c r="A574" s="3" t="inlineStr">
        <is>
          <t>Credit quality indicators</t>
        </is>
      </c>
    </row>
    <row r="575">
      <c r="A575" s="4" t="inlineStr">
        <is>
          <t>Total loans receivable, gross</t>
        </is>
      </c>
      <c r="C575" s="5" t="n">
        <v>0</v>
      </c>
    </row>
    <row r="576">
      <c r="A576" s="4" t="inlineStr">
        <is>
          <t>Previously Reported | Originated | Commercial Banking | Commercial real estate loans</t>
        </is>
      </c>
    </row>
    <row r="577">
      <c r="A577" s="3" t="inlineStr">
        <is>
          <t>Credit quality indicators</t>
        </is>
      </c>
    </row>
    <row r="578">
      <c r="A578" s="4" t="inlineStr">
        <is>
          <t>Total loans receivable, gross</t>
        </is>
      </c>
      <c r="C578" s="5" t="n">
        <v>2349048</v>
      </c>
    </row>
    <row r="579">
      <c r="A579" s="4" t="inlineStr">
        <is>
          <t>Previously Reported | Originated | Commercial Banking | Commercial real estate loans | Pass</t>
        </is>
      </c>
    </row>
    <row r="580">
      <c r="A580" s="3" t="inlineStr">
        <is>
          <t>Credit quality indicators</t>
        </is>
      </c>
    </row>
    <row r="581">
      <c r="A581" s="4" t="inlineStr">
        <is>
          <t>Total loans receivable, gross</t>
        </is>
      </c>
      <c r="C581" s="5" t="n">
        <v>2188823</v>
      </c>
    </row>
    <row r="582">
      <c r="A582" s="4" t="inlineStr">
        <is>
          <t>Previously Reported | Originated | Commercial Banking | Commercial real estate loans | Special mention</t>
        </is>
      </c>
    </row>
    <row r="583">
      <c r="A583" s="3" t="inlineStr">
        <is>
          <t>Credit quality indicators</t>
        </is>
      </c>
    </row>
    <row r="584">
      <c r="A584" s="4" t="inlineStr">
        <is>
          <t>Total loans receivable, gross</t>
        </is>
      </c>
      <c r="C584" s="5" t="n">
        <v>70327</v>
      </c>
    </row>
    <row r="585">
      <c r="A585" s="4" t="inlineStr">
        <is>
          <t>Previously Reported | Originated | Commercial Banking | Commercial real estate loans | Substandard</t>
        </is>
      </c>
    </row>
    <row r="586">
      <c r="A586" s="3" t="inlineStr">
        <is>
          <t>Credit quality indicators</t>
        </is>
      </c>
    </row>
    <row r="587">
      <c r="A587" s="4" t="inlineStr">
        <is>
          <t>Total loans receivable, gross</t>
        </is>
      </c>
      <c r="C587" s="5" t="n">
        <v>89898</v>
      </c>
    </row>
    <row r="588">
      <c r="A588" s="4" t="inlineStr">
        <is>
          <t>Previously Reported | Originated | Commercial Banking | Commercial real estate loans | Doubtful</t>
        </is>
      </c>
    </row>
    <row r="589">
      <c r="A589" s="3" t="inlineStr">
        <is>
          <t>Credit quality indicators</t>
        </is>
      </c>
    </row>
    <row r="590">
      <c r="A590" s="4" t="inlineStr">
        <is>
          <t>Total loans receivable, gross</t>
        </is>
      </c>
      <c r="C590" s="5" t="n">
        <v>0</v>
      </c>
    </row>
    <row r="591">
      <c r="A591" s="4" t="inlineStr">
        <is>
          <t>Previously Reported | Originated | Commercial Banking | Commercial real estate loans | Loss</t>
        </is>
      </c>
    </row>
    <row r="592">
      <c r="A592" s="3" t="inlineStr">
        <is>
          <t>Credit quality indicators</t>
        </is>
      </c>
    </row>
    <row r="593">
      <c r="A593" s="4" t="inlineStr">
        <is>
          <t>Total loans receivable, gross</t>
        </is>
      </c>
      <c r="C593" s="5" t="n">
        <v>0</v>
      </c>
    </row>
    <row r="594">
      <c r="A594" s="4" t="inlineStr">
        <is>
          <t>Previously Reported | Originated | Commercial Banking | Commercial loans</t>
        </is>
      </c>
    </row>
    <row r="595">
      <c r="A595" s="3" t="inlineStr">
        <is>
          <t>Credit quality indicators</t>
        </is>
      </c>
    </row>
    <row r="596">
      <c r="A596" s="4" t="inlineStr">
        <is>
          <t>Total loans receivable, gross</t>
        </is>
      </c>
      <c r="C596" s="5" t="n">
        <v>664159</v>
      </c>
    </row>
    <row r="597">
      <c r="A597" s="4" t="inlineStr">
        <is>
          <t>Previously Reported | Originated | Commercial Banking | Commercial loans | Pass</t>
        </is>
      </c>
    </row>
    <row r="598">
      <c r="A598" s="3" t="inlineStr">
        <is>
          <t>Credit quality indicators</t>
        </is>
      </c>
    </row>
    <row r="599">
      <c r="A599" s="4" t="inlineStr">
        <is>
          <t>Total loans receivable, gross</t>
        </is>
      </c>
      <c r="C599" s="5" t="n">
        <v>571011</v>
      </c>
    </row>
    <row r="600">
      <c r="A600" s="4" t="inlineStr">
        <is>
          <t>Previously Reported | Originated | Commercial Banking | Commercial loans | Special mention</t>
        </is>
      </c>
    </row>
    <row r="601">
      <c r="A601" s="3" t="inlineStr">
        <is>
          <t>Credit quality indicators</t>
        </is>
      </c>
    </row>
    <row r="602">
      <c r="A602" s="4" t="inlineStr">
        <is>
          <t>Total loans receivable, gross</t>
        </is>
      </c>
      <c r="C602" s="5" t="n">
        <v>42352</v>
      </c>
    </row>
    <row r="603">
      <c r="A603" s="4" t="inlineStr">
        <is>
          <t>Previously Reported | Originated | Commercial Banking | Commercial loans | Substandard</t>
        </is>
      </c>
    </row>
    <row r="604">
      <c r="A604" s="3" t="inlineStr">
        <is>
          <t>Credit quality indicators</t>
        </is>
      </c>
    </row>
    <row r="605">
      <c r="A605" s="4" t="inlineStr">
        <is>
          <t>Total loans receivable, gross</t>
        </is>
      </c>
      <c r="C605" s="5" t="n">
        <v>50796</v>
      </c>
    </row>
    <row r="606">
      <c r="A606" s="4" t="inlineStr">
        <is>
          <t>Previously Reported | Originated | Commercial Banking | Commercial loans | Doubtful</t>
        </is>
      </c>
    </row>
    <row r="607">
      <c r="A607" s="3" t="inlineStr">
        <is>
          <t>Credit quality indicators</t>
        </is>
      </c>
    </row>
    <row r="608">
      <c r="A608" s="4" t="inlineStr">
        <is>
          <t>Total loans receivable, gross</t>
        </is>
      </c>
      <c r="C608" s="5" t="n">
        <v>0</v>
      </c>
    </row>
    <row r="609">
      <c r="A609" s="4" t="inlineStr">
        <is>
          <t>Previously Reported | Originated | Commercial Banking | Commercial loans | Loss</t>
        </is>
      </c>
    </row>
    <row r="610">
      <c r="A610" s="3" t="inlineStr">
        <is>
          <t>Credit quality indicators</t>
        </is>
      </c>
    </row>
    <row r="611">
      <c r="A611" s="4" t="inlineStr">
        <is>
          <t>Total loans receivable, gross</t>
        </is>
      </c>
      <c r="C611" s="5" t="n">
        <v>0</v>
      </c>
    </row>
    <row r="612">
      <c r="A612" s="4" t="inlineStr">
        <is>
          <t>Previously Reported | Acquired</t>
        </is>
      </c>
    </row>
    <row r="613">
      <c r="A613" s="3" t="inlineStr">
        <is>
          <t>Credit quality indicators</t>
        </is>
      </c>
    </row>
    <row r="614">
      <c r="A614" s="4" t="inlineStr">
        <is>
          <t>Total loans receivable, gross</t>
        </is>
      </c>
      <c r="C614" s="5" t="n">
        <v>821617</v>
      </c>
    </row>
    <row r="615">
      <c r="A615" s="4" t="inlineStr">
        <is>
          <t>Previously Reported | Acquired | Pass</t>
        </is>
      </c>
    </row>
    <row r="616">
      <c r="A616" s="3" t="inlineStr">
        <is>
          <t>Credit quality indicators</t>
        </is>
      </c>
    </row>
    <row r="617">
      <c r="A617" s="4" t="inlineStr">
        <is>
          <t>Total loans receivable, gross</t>
        </is>
      </c>
      <c r="C617" s="5" t="n">
        <v>755559</v>
      </c>
    </row>
    <row r="618">
      <c r="A618" s="4" t="inlineStr">
        <is>
          <t>Previously Reported | Acquired | Special mention</t>
        </is>
      </c>
    </row>
    <row r="619">
      <c r="A619" s="3" t="inlineStr">
        <is>
          <t>Credit quality indicators</t>
        </is>
      </c>
    </row>
    <row r="620">
      <c r="A620" s="4" t="inlineStr">
        <is>
          <t>Total loans receivable, gross</t>
        </is>
      </c>
      <c r="C620" s="5" t="n">
        <v>10271</v>
      </c>
    </row>
    <row r="621">
      <c r="A621" s="4" t="inlineStr">
        <is>
          <t>Previously Reported | Acquired | Substandard</t>
        </is>
      </c>
    </row>
    <row r="622">
      <c r="A622" s="3" t="inlineStr">
        <is>
          <t>Credit quality indicators</t>
        </is>
      </c>
    </row>
    <row r="623">
      <c r="A623" s="4" t="inlineStr">
        <is>
          <t>Total loans receivable, gross</t>
        </is>
      </c>
      <c r="C623" s="5" t="n">
        <v>55787</v>
      </c>
    </row>
    <row r="624">
      <c r="A624" s="4" t="inlineStr">
        <is>
          <t>Previously Reported | Acquired | Doubtful</t>
        </is>
      </c>
    </row>
    <row r="625">
      <c r="A625" s="3" t="inlineStr">
        <is>
          <t>Credit quality indicators</t>
        </is>
      </c>
    </row>
    <row r="626">
      <c r="A626" s="4" t="inlineStr">
        <is>
          <t>Total loans receivable, gross</t>
        </is>
      </c>
      <c r="C626" s="5" t="n">
        <v>0</v>
      </c>
    </row>
    <row r="627">
      <c r="A627" s="4" t="inlineStr">
        <is>
          <t>Previously Reported | Acquired | Loss</t>
        </is>
      </c>
    </row>
    <row r="628">
      <c r="A628" s="3" t="inlineStr">
        <is>
          <t>Credit quality indicators</t>
        </is>
      </c>
    </row>
    <row r="629">
      <c r="A629" s="4" t="inlineStr">
        <is>
          <t>Total loans receivable, gross</t>
        </is>
      </c>
      <c r="C629" s="5" t="n">
        <v>0</v>
      </c>
    </row>
    <row r="630">
      <c r="A630" s="4" t="inlineStr">
        <is>
          <t>Previously Reported | Acquired | Personal Banking</t>
        </is>
      </c>
    </row>
    <row r="631">
      <c r="A631" s="3" t="inlineStr">
        <is>
          <t>Credit quality indicators</t>
        </is>
      </c>
    </row>
    <row r="632">
      <c r="A632" s="4" t="inlineStr">
        <is>
          <t>Total loans receivable, gross</t>
        </is>
      </c>
      <c r="C632" s="5" t="n">
        <v>362327</v>
      </c>
    </row>
    <row r="633">
      <c r="A633" s="4" t="inlineStr">
        <is>
          <t>Previously Reported | Acquired | Personal Banking | Pass</t>
        </is>
      </c>
    </row>
    <row r="634">
      <c r="A634" s="3" t="inlineStr">
        <is>
          <t>Credit quality indicators</t>
        </is>
      </c>
    </row>
    <row r="635">
      <c r="A635" s="4" t="inlineStr">
        <is>
          <t>Total loans receivable, gross</t>
        </is>
      </c>
      <c r="C635" s="5" t="n">
        <v>359594</v>
      </c>
    </row>
    <row r="636">
      <c r="A636" s="4" t="inlineStr">
        <is>
          <t>Previously Reported | Acquired | Personal Banking | Special mention</t>
        </is>
      </c>
    </row>
    <row r="637">
      <c r="A637" s="3" t="inlineStr">
        <is>
          <t>Credit quality indicators</t>
        </is>
      </c>
    </row>
    <row r="638">
      <c r="A638" s="4" t="inlineStr">
        <is>
          <t>Total loans receivable, gross</t>
        </is>
      </c>
      <c r="C638" s="5" t="n">
        <v>0</v>
      </c>
    </row>
    <row r="639">
      <c r="A639" s="4" t="inlineStr">
        <is>
          <t>Previously Reported | Acquired | Personal Banking | Substandard</t>
        </is>
      </c>
    </row>
    <row r="640">
      <c r="A640" s="3" t="inlineStr">
        <is>
          <t>Credit quality indicators</t>
        </is>
      </c>
    </row>
    <row r="641">
      <c r="A641" s="4" t="inlineStr">
        <is>
          <t>Total loans receivable, gross</t>
        </is>
      </c>
      <c r="C641" s="5" t="n">
        <v>2733</v>
      </c>
    </row>
    <row r="642">
      <c r="A642" s="4" t="inlineStr">
        <is>
          <t>Previously Reported | Acquired | Personal Banking | Doubtful</t>
        </is>
      </c>
    </row>
    <row r="643">
      <c r="A643" s="3" t="inlineStr">
        <is>
          <t>Credit quality indicators</t>
        </is>
      </c>
    </row>
    <row r="644">
      <c r="A644" s="4" t="inlineStr">
        <is>
          <t>Total loans receivable, gross</t>
        </is>
      </c>
      <c r="C644" s="5" t="n">
        <v>0</v>
      </c>
    </row>
    <row r="645">
      <c r="A645" s="4" t="inlineStr">
        <is>
          <t>Previously Reported | Acquired | Personal Banking | Loss</t>
        </is>
      </c>
    </row>
    <row r="646">
      <c r="A646" s="3" t="inlineStr">
        <is>
          <t>Credit quality indicators</t>
        </is>
      </c>
    </row>
    <row r="647">
      <c r="A647" s="4" t="inlineStr">
        <is>
          <t>Total loans receivable, gross</t>
        </is>
      </c>
      <c r="C647" s="5" t="n">
        <v>0</v>
      </c>
    </row>
    <row r="648">
      <c r="A648" s="4" t="inlineStr">
        <is>
          <t>Previously Reported | Acquired | Personal Banking | Residential mortgage loans</t>
        </is>
      </c>
    </row>
    <row r="649">
      <c r="A649" s="3" t="inlineStr">
        <is>
          <t>Credit quality indicators</t>
        </is>
      </c>
    </row>
    <row r="650">
      <c r="A650" s="4" t="inlineStr">
        <is>
          <t>Total loans receivable, gross</t>
        </is>
      </c>
      <c r="C650" s="5" t="n">
        <v>82938</v>
      </c>
    </row>
    <row r="651">
      <c r="A651" s="4" t="inlineStr">
        <is>
          <t>Previously Reported | Acquired | Personal Banking | Residential mortgage loans | Pass</t>
        </is>
      </c>
    </row>
    <row r="652">
      <c r="A652" s="3" t="inlineStr">
        <is>
          <t>Credit quality indicators</t>
        </is>
      </c>
    </row>
    <row r="653">
      <c r="A653" s="4" t="inlineStr">
        <is>
          <t>Total loans receivable, gross</t>
        </is>
      </c>
      <c r="C653" s="5" t="n">
        <v>81611</v>
      </c>
    </row>
    <row r="654">
      <c r="A654" s="4" t="inlineStr">
        <is>
          <t>Previously Reported | Acquired | Personal Banking | Residential mortgage loans | Special mention</t>
        </is>
      </c>
    </row>
    <row r="655">
      <c r="A655" s="3" t="inlineStr">
        <is>
          <t>Credit quality indicators</t>
        </is>
      </c>
    </row>
    <row r="656">
      <c r="A656" s="4" t="inlineStr">
        <is>
          <t>Total loans receivable, gross</t>
        </is>
      </c>
      <c r="C656" s="5" t="n">
        <v>0</v>
      </c>
    </row>
    <row r="657">
      <c r="A657" s="4" t="inlineStr">
        <is>
          <t>Previously Reported | Acquired | Personal Banking | Residential mortgage loans | Substandard</t>
        </is>
      </c>
    </row>
    <row r="658">
      <c r="A658" s="3" t="inlineStr">
        <is>
          <t>Credit quality indicators</t>
        </is>
      </c>
    </row>
    <row r="659">
      <c r="A659" s="4" t="inlineStr">
        <is>
          <t>Total loans receivable, gross</t>
        </is>
      </c>
      <c r="C659" s="5" t="n">
        <v>1327</v>
      </c>
    </row>
    <row r="660">
      <c r="A660" s="4" t="inlineStr">
        <is>
          <t>Previously Reported | Acquired | Personal Banking | Residential mortgage loans | Doubtful</t>
        </is>
      </c>
    </row>
    <row r="661">
      <c r="A661" s="3" t="inlineStr">
        <is>
          <t>Credit quality indicators</t>
        </is>
      </c>
    </row>
    <row r="662">
      <c r="A662" s="4" t="inlineStr">
        <is>
          <t>Total loans receivable, gross</t>
        </is>
      </c>
      <c r="C662" s="5" t="n">
        <v>0</v>
      </c>
    </row>
    <row r="663">
      <c r="A663" s="4" t="inlineStr">
        <is>
          <t>Previously Reported | Acquired | Personal Banking | Residential mortgage loans | Loss</t>
        </is>
      </c>
    </row>
    <row r="664">
      <c r="A664" s="3" t="inlineStr">
        <is>
          <t>Credit quality indicators</t>
        </is>
      </c>
    </row>
    <row r="665">
      <c r="A665" s="4" t="inlineStr">
        <is>
          <t>Total loans receivable, gross</t>
        </is>
      </c>
      <c r="C665" s="5" t="n">
        <v>0</v>
      </c>
    </row>
    <row r="666">
      <c r="A666" s="4" t="inlineStr">
        <is>
          <t>Previously Reported | Acquired | Personal Banking | Home equity loans</t>
        </is>
      </c>
    </row>
    <row r="667">
      <c r="A667" s="3" t="inlineStr">
        <is>
          <t>Credit quality indicators</t>
        </is>
      </c>
    </row>
    <row r="668">
      <c r="A668" s="4" t="inlineStr">
        <is>
          <t>Total loans receivable, gross</t>
        </is>
      </c>
      <c r="C668" s="5" t="n">
        <v>243404</v>
      </c>
    </row>
    <row r="669">
      <c r="A669" s="4" t="inlineStr">
        <is>
          <t>Previously Reported | Acquired | Personal Banking | Home equity loans | Pass</t>
        </is>
      </c>
    </row>
    <row r="670">
      <c r="A670" s="3" t="inlineStr">
        <is>
          <t>Credit quality indicators</t>
        </is>
      </c>
    </row>
    <row r="671">
      <c r="A671" s="4" t="inlineStr">
        <is>
          <t>Total loans receivable, gross</t>
        </is>
      </c>
      <c r="C671" s="5" t="n">
        <v>242237</v>
      </c>
    </row>
    <row r="672">
      <c r="A672" s="4" t="inlineStr">
        <is>
          <t>Previously Reported | Acquired | Personal Banking | Home equity loans | Special mention</t>
        </is>
      </c>
    </row>
    <row r="673">
      <c r="A673" s="3" t="inlineStr">
        <is>
          <t>Credit quality indicators</t>
        </is>
      </c>
    </row>
    <row r="674">
      <c r="A674" s="4" t="inlineStr">
        <is>
          <t>Total loans receivable, gross</t>
        </is>
      </c>
      <c r="C674" s="5" t="n">
        <v>0</v>
      </c>
    </row>
    <row r="675">
      <c r="A675" s="4" t="inlineStr">
        <is>
          <t>Previously Reported | Acquired | Personal Banking | Home equity loans | Substandard</t>
        </is>
      </c>
    </row>
    <row r="676">
      <c r="A676" s="3" t="inlineStr">
        <is>
          <t>Credit quality indicators</t>
        </is>
      </c>
    </row>
    <row r="677">
      <c r="A677" s="4" t="inlineStr">
        <is>
          <t>Total loans receivable, gross</t>
        </is>
      </c>
      <c r="C677" s="5" t="n">
        <v>1167</v>
      </c>
    </row>
    <row r="678">
      <c r="A678" s="4" t="inlineStr">
        <is>
          <t>Previously Reported | Acquired | Personal Banking | Home equity loans | Doubtful</t>
        </is>
      </c>
    </row>
    <row r="679">
      <c r="A679" s="3" t="inlineStr">
        <is>
          <t>Credit quality indicators</t>
        </is>
      </c>
    </row>
    <row r="680">
      <c r="A680" s="4" t="inlineStr">
        <is>
          <t>Total loans receivable, gross</t>
        </is>
      </c>
      <c r="C680" s="5" t="n">
        <v>0</v>
      </c>
    </row>
    <row r="681">
      <c r="A681" s="4" t="inlineStr">
        <is>
          <t>Previously Reported | Acquired | Personal Banking | Home equity loans | Loss</t>
        </is>
      </c>
    </row>
    <row r="682">
      <c r="A682" s="3" t="inlineStr">
        <is>
          <t>Credit quality indicators</t>
        </is>
      </c>
    </row>
    <row r="683">
      <c r="A683" s="4" t="inlineStr">
        <is>
          <t>Total loans receivable, gross</t>
        </is>
      </c>
      <c r="C683" s="5" t="n">
        <v>0</v>
      </c>
    </row>
    <row r="684">
      <c r="A684" s="4" t="inlineStr">
        <is>
          <t>Previously Reported | Acquired | Personal Banking | Consumer loans</t>
        </is>
      </c>
    </row>
    <row r="685">
      <c r="A685" s="3" t="inlineStr">
        <is>
          <t>Credit quality indicators</t>
        </is>
      </c>
    </row>
    <row r="686">
      <c r="A686" s="4" t="inlineStr">
        <is>
          <t>Total loans receivable, gross</t>
        </is>
      </c>
      <c r="C686" s="5" t="n">
        <v>35985</v>
      </c>
    </row>
    <row r="687">
      <c r="A687" s="4" t="inlineStr">
        <is>
          <t>Previously Reported | Acquired | Personal Banking | Consumer loans | Pass</t>
        </is>
      </c>
    </row>
    <row r="688">
      <c r="A688" s="3" t="inlineStr">
        <is>
          <t>Credit quality indicators</t>
        </is>
      </c>
    </row>
    <row r="689">
      <c r="A689" s="4" t="inlineStr">
        <is>
          <t>Total loans receivable, gross</t>
        </is>
      </c>
      <c r="C689" s="5" t="n">
        <v>35746</v>
      </c>
    </row>
    <row r="690">
      <c r="A690" s="4" t="inlineStr">
        <is>
          <t>Previously Reported | Acquired | Personal Banking | Consumer loans | Special mention</t>
        </is>
      </c>
    </row>
    <row r="691">
      <c r="A691" s="3" t="inlineStr">
        <is>
          <t>Credit quality indicators</t>
        </is>
      </c>
    </row>
    <row r="692">
      <c r="A692" s="4" t="inlineStr">
        <is>
          <t>Total loans receivable, gross</t>
        </is>
      </c>
      <c r="C692" s="5" t="n">
        <v>0</v>
      </c>
    </row>
    <row r="693">
      <c r="A693" s="4" t="inlineStr">
        <is>
          <t>Previously Reported | Acquired | Personal Banking | Consumer loans | Substandard</t>
        </is>
      </c>
    </row>
    <row r="694">
      <c r="A694" s="3" t="inlineStr">
        <is>
          <t>Credit quality indicators</t>
        </is>
      </c>
    </row>
    <row r="695">
      <c r="A695" s="4" t="inlineStr">
        <is>
          <t>Total loans receivable, gross</t>
        </is>
      </c>
      <c r="C695" s="5" t="n">
        <v>239</v>
      </c>
    </row>
    <row r="696">
      <c r="A696" s="4" t="inlineStr">
        <is>
          <t>Previously Reported | Acquired | Personal Banking | Consumer loans | Doubtful</t>
        </is>
      </c>
    </row>
    <row r="697">
      <c r="A697" s="3" t="inlineStr">
        <is>
          <t>Credit quality indicators</t>
        </is>
      </c>
    </row>
    <row r="698">
      <c r="A698" s="4" t="inlineStr">
        <is>
          <t>Total loans receivable, gross</t>
        </is>
      </c>
      <c r="C698" s="5" t="n">
        <v>0</v>
      </c>
    </row>
    <row r="699">
      <c r="A699" s="4" t="inlineStr">
        <is>
          <t>Previously Reported | Acquired | Personal Banking | Consumer loans | Loss</t>
        </is>
      </c>
    </row>
    <row r="700">
      <c r="A700" s="3" t="inlineStr">
        <is>
          <t>Credit quality indicators</t>
        </is>
      </c>
    </row>
    <row r="701">
      <c r="A701" s="4" t="inlineStr">
        <is>
          <t>Total loans receivable, gross</t>
        </is>
      </c>
      <c r="C701" s="5" t="n">
        <v>0</v>
      </c>
    </row>
    <row r="702">
      <c r="A702" s="4" t="inlineStr">
        <is>
          <t>Previously Reported | Acquired | Commercial Banking</t>
        </is>
      </c>
    </row>
    <row r="703">
      <c r="A703" s="3" t="inlineStr">
        <is>
          <t>Credit quality indicators</t>
        </is>
      </c>
    </row>
    <row r="704">
      <c r="A704" s="4" t="inlineStr">
        <is>
          <t>Total loans receivable, gross</t>
        </is>
      </c>
      <c r="C704" s="5" t="n">
        <v>459290</v>
      </c>
    </row>
    <row r="705">
      <c r="A705" s="4" t="inlineStr">
        <is>
          <t>Previously Reported | Acquired | Commercial Banking | Pass</t>
        </is>
      </c>
    </row>
    <row r="706">
      <c r="A706" s="3" t="inlineStr">
        <is>
          <t>Credit quality indicators</t>
        </is>
      </c>
    </row>
    <row r="707">
      <c r="A707" s="4" t="inlineStr">
        <is>
          <t>Total loans receivable, gross</t>
        </is>
      </c>
      <c r="C707" s="5" t="n">
        <v>395965</v>
      </c>
    </row>
    <row r="708">
      <c r="A708" s="4" t="inlineStr">
        <is>
          <t>Previously Reported | Acquired | Commercial Banking | Special mention</t>
        </is>
      </c>
    </row>
    <row r="709">
      <c r="A709" s="3" t="inlineStr">
        <is>
          <t>Credit quality indicators</t>
        </is>
      </c>
    </row>
    <row r="710">
      <c r="A710" s="4" t="inlineStr">
        <is>
          <t>Total loans receivable, gross</t>
        </is>
      </c>
      <c r="C710" s="5" t="n">
        <v>10271</v>
      </c>
    </row>
    <row r="711">
      <c r="A711" s="4" t="inlineStr">
        <is>
          <t>Previously Reported | Acquired | Commercial Banking | Substandard</t>
        </is>
      </c>
    </row>
    <row r="712">
      <c r="A712" s="3" t="inlineStr">
        <is>
          <t>Credit quality indicators</t>
        </is>
      </c>
    </row>
    <row r="713">
      <c r="A713" s="4" t="inlineStr">
        <is>
          <t>Total loans receivable, gross</t>
        </is>
      </c>
      <c r="C713" s="5" t="n">
        <v>53054</v>
      </c>
    </row>
    <row r="714">
      <c r="A714" s="4" t="inlineStr">
        <is>
          <t>Previously Reported | Acquired | Commercial Banking | Doubtful</t>
        </is>
      </c>
    </row>
    <row r="715">
      <c r="A715" s="3" t="inlineStr">
        <is>
          <t>Credit quality indicators</t>
        </is>
      </c>
    </row>
    <row r="716">
      <c r="A716" s="4" t="inlineStr">
        <is>
          <t>Total loans receivable, gross</t>
        </is>
      </c>
      <c r="C716" s="5" t="n">
        <v>0</v>
      </c>
    </row>
    <row r="717">
      <c r="A717" s="4" t="inlineStr">
        <is>
          <t>Previously Reported | Acquired | Commercial Banking | Loss</t>
        </is>
      </c>
    </row>
    <row r="718">
      <c r="A718" s="3" t="inlineStr">
        <is>
          <t>Credit quality indicators</t>
        </is>
      </c>
    </row>
    <row r="719">
      <c r="A719" s="4" t="inlineStr">
        <is>
          <t>Total loans receivable, gross</t>
        </is>
      </c>
      <c r="C719" s="5" t="n">
        <v>0</v>
      </c>
    </row>
    <row r="720">
      <c r="A720" s="4" t="inlineStr">
        <is>
          <t>Previously Reported | Acquired | Commercial Banking | Commercial real estate loans</t>
        </is>
      </c>
    </row>
    <row r="721">
      <c r="A721" s="3" t="inlineStr">
        <is>
          <t>Credit quality indicators</t>
        </is>
      </c>
    </row>
    <row r="722">
      <c r="A722" s="4" t="inlineStr">
        <is>
          <t>Total loans receivable, gross</t>
        </is>
      </c>
      <c r="C722" s="5" t="n">
        <v>405342</v>
      </c>
    </row>
    <row r="723">
      <c r="A723" s="4" t="inlineStr">
        <is>
          <t>Previously Reported | Acquired | Commercial Banking | Commercial real estate loans | Pass</t>
        </is>
      </c>
    </row>
    <row r="724">
      <c r="A724" s="3" t="inlineStr">
        <is>
          <t>Credit quality indicators</t>
        </is>
      </c>
    </row>
    <row r="725">
      <c r="A725" s="4" t="inlineStr">
        <is>
          <t>Total loans receivable, gross</t>
        </is>
      </c>
      <c r="C725" s="5" t="n">
        <v>349993</v>
      </c>
    </row>
    <row r="726">
      <c r="A726" s="4" t="inlineStr">
        <is>
          <t>Previously Reported | Acquired | Commercial Banking | Commercial real estate loans | Special mention</t>
        </is>
      </c>
    </row>
    <row r="727">
      <c r="A727" s="3" t="inlineStr">
        <is>
          <t>Credit quality indicators</t>
        </is>
      </c>
    </row>
    <row r="728">
      <c r="A728" s="4" t="inlineStr">
        <is>
          <t>Total loans receivable, gross</t>
        </is>
      </c>
      <c r="C728" s="5" t="n">
        <v>10243</v>
      </c>
    </row>
    <row r="729">
      <c r="A729" s="4" t="inlineStr">
        <is>
          <t>Previously Reported | Acquired | Commercial Banking | Commercial real estate loans | Substandard</t>
        </is>
      </c>
    </row>
    <row r="730">
      <c r="A730" s="3" t="inlineStr">
        <is>
          <t>Credit quality indicators</t>
        </is>
      </c>
    </row>
    <row r="731">
      <c r="A731" s="4" t="inlineStr">
        <is>
          <t>Total loans receivable, gross</t>
        </is>
      </c>
      <c r="C731" s="5" t="n">
        <v>45106</v>
      </c>
    </row>
    <row r="732">
      <c r="A732" s="4" t="inlineStr">
        <is>
          <t>Previously Reported | Acquired | Commercial Banking | Commercial real estate loans | Doubtful</t>
        </is>
      </c>
    </row>
    <row r="733">
      <c r="A733" s="3" t="inlineStr">
        <is>
          <t>Credit quality indicators</t>
        </is>
      </c>
    </row>
    <row r="734">
      <c r="A734" s="4" t="inlineStr">
        <is>
          <t>Total loans receivable, gross</t>
        </is>
      </c>
      <c r="C734" s="5" t="n">
        <v>0</v>
      </c>
    </row>
    <row r="735">
      <c r="A735" s="4" t="inlineStr">
        <is>
          <t>Previously Reported | Acquired | Commercial Banking | Commercial real estate loans | Loss</t>
        </is>
      </c>
    </row>
    <row r="736">
      <c r="A736" s="3" t="inlineStr">
        <is>
          <t>Credit quality indicators</t>
        </is>
      </c>
    </row>
    <row r="737">
      <c r="A737" s="4" t="inlineStr">
        <is>
          <t>Total loans receivable, gross</t>
        </is>
      </c>
      <c r="C737" s="5" t="n">
        <v>0</v>
      </c>
    </row>
    <row r="738">
      <c r="A738" s="4" t="inlineStr">
        <is>
          <t>Previously Reported | Acquired | Commercial Banking | Commercial loans</t>
        </is>
      </c>
    </row>
    <row r="739">
      <c r="A739" s="3" t="inlineStr">
        <is>
          <t>Credit quality indicators</t>
        </is>
      </c>
    </row>
    <row r="740">
      <c r="A740" s="4" t="inlineStr">
        <is>
          <t>Total loans receivable, gross</t>
        </is>
      </c>
      <c r="C740" s="5" t="n">
        <v>53948</v>
      </c>
    </row>
    <row r="741">
      <c r="A741" s="4" t="inlineStr">
        <is>
          <t>Previously Reported | Acquired | Commercial Banking | Commercial loans | Pass</t>
        </is>
      </c>
    </row>
    <row r="742">
      <c r="A742" s="3" t="inlineStr">
        <is>
          <t>Credit quality indicators</t>
        </is>
      </c>
    </row>
    <row r="743">
      <c r="A743" s="4" t="inlineStr">
        <is>
          <t>Total loans receivable, gross</t>
        </is>
      </c>
      <c r="C743" s="5" t="n">
        <v>45972</v>
      </c>
    </row>
    <row r="744">
      <c r="A744" s="4" t="inlineStr">
        <is>
          <t>Previously Reported | Acquired | Commercial Banking | Commercial loans | Special mention</t>
        </is>
      </c>
    </row>
    <row r="745">
      <c r="A745" s="3" t="inlineStr">
        <is>
          <t>Credit quality indicators</t>
        </is>
      </c>
    </row>
    <row r="746">
      <c r="A746" s="4" t="inlineStr">
        <is>
          <t>Total loans receivable, gross</t>
        </is>
      </c>
      <c r="C746" s="5" t="n">
        <v>28</v>
      </c>
    </row>
    <row r="747">
      <c r="A747" s="4" t="inlineStr">
        <is>
          <t>Previously Reported | Acquired | Commercial Banking | Commercial loans | Substandard</t>
        </is>
      </c>
    </row>
    <row r="748">
      <c r="A748" s="3" t="inlineStr">
        <is>
          <t>Credit quality indicators</t>
        </is>
      </c>
    </row>
    <row r="749">
      <c r="A749" s="4" t="inlineStr">
        <is>
          <t>Total loans receivable, gross</t>
        </is>
      </c>
      <c r="C749" s="5" t="n">
        <v>7948</v>
      </c>
    </row>
    <row r="750">
      <c r="A750" s="4" t="inlineStr">
        <is>
          <t>Previously Reported | Acquired | Commercial Banking | Commercial loans | Doubtful</t>
        </is>
      </c>
    </row>
    <row r="751">
      <c r="A751" s="3" t="inlineStr">
        <is>
          <t>Credit quality indicators</t>
        </is>
      </c>
    </row>
    <row r="752">
      <c r="A752" s="4" t="inlineStr">
        <is>
          <t>Total loans receivable, gross</t>
        </is>
      </c>
      <c r="C752" s="5" t="n">
        <v>0</v>
      </c>
    </row>
    <row r="753">
      <c r="A753" s="4" t="inlineStr">
        <is>
          <t>Previously Reported | Acquired | Commercial Banking | Commercial loans | Loss</t>
        </is>
      </c>
    </row>
    <row r="754">
      <c r="A754" s="3" t="inlineStr">
        <is>
          <t>Credit quality indicators</t>
        </is>
      </c>
    </row>
    <row r="755">
      <c r="A755" s="4" t="inlineStr">
        <is>
          <t>Total loans receivable, gross</t>
        </is>
      </c>
      <c r="C75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d Loans with Deterioration of Credit Quality (Details) $ in Thousands</t>
        </is>
      </c>
      <c r="B1" s="2" t="inlineStr">
        <is>
          <t>6 Months Ended</t>
        </is>
      </c>
    </row>
    <row r="2">
      <c r="B2" s="2" t="inlineStr">
        <is>
          <t>Jun. 30, 2020USD ($)</t>
        </is>
      </c>
    </row>
    <row r="3">
      <c r="A3" s="3" t="inlineStr">
        <is>
          <t>Receivables [Abstract]</t>
        </is>
      </c>
    </row>
    <row r="4">
      <c r="A4" s="4" t="inlineStr">
        <is>
          <t>Purchase price of loans at acquisition</t>
        </is>
      </c>
      <c r="B4" s="6" t="n">
        <v>244546</v>
      </c>
    </row>
    <row r="5">
      <c r="A5" s="4" t="inlineStr">
        <is>
          <t>Allowance for credit losses at acquisition</t>
        </is>
      </c>
      <c r="B5" s="5" t="n">
        <v>8845</v>
      </c>
    </row>
    <row r="6">
      <c r="A6" s="4" t="inlineStr">
        <is>
          <t>Non-credit discount/(premium) at acquisition</t>
        </is>
      </c>
      <c r="B6" s="5" t="n">
        <v>-4154</v>
      </c>
    </row>
    <row r="7">
      <c r="A7" s="4" t="inlineStr">
        <is>
          <t>Par value of acquired loans at acquisition</t>
        </is>
      </c>
      <c r="B7" s="6" t="n">
        <v>2398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Receivable - Outstanding Principal Balance and Related Carrying Value of Acquired Loans (Details) $ in Thousands</t>
        </is>
      </c>
      <c r="B1" s="2" t="inlineStr">
        <is>
          <t>Dec. 31, 2019USD ($)</t>
        </is>
      </c>
    </row>
    <row r="2">
      <c r="A2" s="4" t="inlineStr">
        <is>
          <t>Acquired</t>
        </is>
      </c>
    </row>
    <row r="3">
      <c r="A3" s="3" t="inlineStr">
        <is>
          <t>Accounts, Notes, Loans and Financing Receivable [Line Items]</t>
        </is>
      </c>
    </row>
    <row r="4">
      <c r="A4" s="4" t="inlineStr">
        <is>
          <t>Outstanding principal balance</t>
        </is>
      </c>
      <c r="B4" s="6" t="n">
        <v>833599</v>
      </c>
    </row>
    <row r="5">
      <c r="A5" s="4" t="inlineStr">
        <is>
          <t>Carrying value</t>
        </is>
      </c>
      <c r="B5" s="5" t="n">
        <v>821617</v>
      </c>
    </row>
    <row r="6">
      <c r="A6" s="4" t="inlineStr">
        <is>
          <t>Acquired loans evaluated individually for future credit losses</t>
        </is>
      </c>
    </row>
    <row r="7">
      <c r="A7" s="3" t="inlineStr">
        <is>
          <t>Accounts, Notes, Loans and Financing Receivable [Line Items]</t>
        </is>
      </c>
    </row>
    <row r="8">
      <c r="A8" s="4" t="inlineStr">
        <is>
          <t>Outstanding principal balance</t>
        </is>
      </c>
      <c r="B8" s="5" t="n">
        <v>7187</v>
      </c>
    </row>
    <row r="9">
      <c r="A9" s="4" t="inlineStr">
        <is>
          <t>Carrying value</t>
        </is>
      </c>
      <c r="B9" s="5" t="n">
        <v>4975</v>
      </c>
    </row>
    <row r="10">
      <c r="A10" s="4" t="inlineStr">
        <is>
          <t>Acquired loans evaluated collectively for future credit losses</t>
        </is>
      </c>
    </row>
    <row r="11">
      <c r="A11" s="3" t="inlineStr">
        <is>
          <t>Accounts, Notes, Loans and Financing Receivable [Line Items]</t>
        </is>
      </c>
    </row>
    <row r="12">
      <c r="A12" s="4" t="inlineStr">
        <is>
          <t>Outstanding principal balance</t>
        </is>
      </c>
      <c r="B12" s="5" t="n">
        <v>826412</v>
      </c>
    </row>
    <row r="13">
      <c r="A13" s="4" t="inlineStr">
        <is>
          <t>Carrying value</t>
        </is>
      </c>
      <c r="B13" s="6" t="n">
        <v>8166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ans Receivable - Changes in the Accretable Discount (Details) $ in Thousands</t>
        </is>
      </c>
      <c r="B1" s="2" t="inlineStr">
        <is>
          <t>12 Months Ended</t>
        </is>
      </c>
    </row>
    <row r="2">
      <c r="B2" s="2" t="inlineStr">
        <is>
          <t>Dec. 31, 2019USD ($)</t>
        </is>
      </c>
    </row>
    <row r="3">
      <c r="A3" s="3" t="inlineStr">
        <is>
          <t>Changes in accretable yield</t>
        </is>
      </c>
    </row>
    <row r="4">
      <c r="A4" s="4" t="inlineStr">
        <is>
          <t>Beginning balance</t>
        </is>
      </c>
      <c r="B4" s="6" t="n">
        <v>755</v>
      </c>
    </row>
    <row r="5">
      <c r="A5" s="4" t="inlineStr">
        <is>
          <t>Accretion</t>
        </is>
      </c>
      <c r="B5" s="5" t="n">
        <v>-551</v>
      </c>
    </row>
    <row r="6">
      <c r="A6" s="4" t="inlineStr">
        <is>
          <t>Net reclassification from nonaccretable yield</t>
        </is>
      </c>
      <c r="B6" s="5" t="n">
        <v>966</v>
      </c>
    </row>
    <row r="7">
      <c r="A7" s="4" t="inlineStr">
        <is>
          <t>Ending balance</t>
        </is>
      </c>
      <c r="B7" s="6" t="n">
        <v>11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Receivable - Composition of Acquired Impaired Loans by Portfolio Segment and by Class of Financing Receivable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Composition of impaired loans by portfolio segment and by class of financing receivable</t>
        </is>
      </c>
    </row>
    <row r="4">
      <c r="A4" s="4" t="inlineStr">
        <is>
          <t>Carrying value</t>
        </is>
      </c>
      <c r="D4" s="6" t="n">
        <v>105993</v>
      </c>
    </row>
    <row r="5">
      <c r="A5" s="4" t="inlineStr">
        <is>
          <t>Average recorded investment in impaired loans</t>
        </is>
      </c>
      <c r="D5" s="5" t="n">
        <v>88643</v>
      </c>
    </row>
    <row r="6">
      <c r="A6" s="4" t="inlineStr">
        <is>
          <t>Interest income recognized</t>
        </is>
      </c>
      <c r="B6" s="6" t="n">
        <v>171</v>
      </c>
      <c r="C6" s="6" t="n">
        <v>388</v>
      </c>
      <c r="D6" s="5" t="n">
        <v>3070</v>
      </c>
    </row>
    <row r="7">
      <c r="A7" s="4" t="inlineStr">
        <is>
          <t>Personal Banking</t>
        </is>
      </c>
    </row>
    <row r="8">
      <c r="A8" s="3" t="inlineStr">
        <is>
          <t>Composition of impaired loans by portfolio segment and by class of financing receivable</t>
        </is>
      </c>
    </row>
    <row r="9">
      <c r="A9" s="4" t="inlineStr">
        <is>
          <t>Carrying value</t>
        </is>
      </c>
      <c r="D9" s="5" t="n">
        <v>33918</v>
      </c>
    </row>
    <row r="10">
      <c r="A10" s="4" t="inlineStr">
        <is>
          <t>Average recorded investment in impaired loans</t>
        </is>
      </c>
      <c r="D10" s="5" t="n">
        <v>32180</v>
      </c>
    </row>
    <row r="11">
      <c r="A11" s="4" t="inlineStr">
        <is>
          <t>Interest income recognized</t>
        </is>
      </c>
      <c r="D11" s="5" t="n">
        <v>1235</v>
      </c>
    </row>
    <row r="12">
      <c r="A12" s="4" t="inlineStr">
        <is>
          <t>Personal Banking | Residential mortgage loans</t>
        </is>
      </c>
    </row>
    <row r="13">
      <c r="A13" s="3" t="inlineStr">
        <is>
          <t>Composition of impaired loans by portfolio segment and by class of financing receivable</t>
        </is>
      </c>
    </row>
    <row r="14">
      <c r="A14" s="4" t="inlineStr">
        <is>
          <t>Carrying value</t>
        </is>
      </c>
      <c r="D14" s="5" t="n">
        <v>21293</v>
      </c>
    </row>
    <row r="15">
      <c r="A15" s="4" t="inlineStr">
        <is>
          <t>Average recorded investment in impaired loans</t>
        </is>
      </c>
      <c r="D15" s="5" t="n">
        <v>19767</v>
      </c>
    </row>
    <row r="16">
      <c r="A16" s="4" t="inlineStr">
        <is>
          <t>Interest income recognized</t>
        </is>
      </c>
      <c r="D16" s="5" t="n">
        <v>688</v>
      </c>
    </row>
    <row r="17">
      <c r="A17" s="4" t="inlineStr">
        <is>
          <t>Personal Banking | Home equity loans</t>
        </is>
      </c>
    </row>
    <row r="18">
      <c r="A18" s="3" t="inlineStr">
        <is>
          <t>Composition of impaired loans by portfolio segment and by class of financing receivable</t>
        </is>
      </c>
    </row>
    <row r="19">
      <c r="A19" s="4" t="inlineStr">
        <is>
          <t>Carrying value</t>
        </is>
      </c>
      <c r="D19" s="5" t="n">
        <v>8399</v>
      </c>
    </row>
    <row r="20">
      <c r="A20" s="4" t="inlineStr">
        <is>
          <t>Average recorded investment in impaired loans</t>
        </is>
      </c>
      <c r="D20" s="5" t="n">
        <v>8571</v>
      </c>
    </row>
    <row r="21">
      <c r="A21" s="4" t="inlineStr">
        <is>
          <t>Interest income recognized</t>
        </is>
      </c>
      <c r="D21" s="5" t="n">
        <v>368</v>
      </c>
    </row>
    <row r="22">
      <c r="A22" s="4" t="inlineStr">
        <is>
          <t>Personal Banking | Consumer loans</t>
        </is>
      </c>
    </row>
    <row r="23">
      <c r="A23" s="3" t="inlineStr">
        <is>
          <t>Composition of impaired loans by portfolio segment and by class of financing receivable</t>
        </is>
      </c>
    </row>
    <row r="24">
      <c r="A24" s="4" t="inlineStr">
        <is>
          <t>Carrying value</t>
        </is>
      </c>
      <c r="D24" s="5" t="n">
        <v>4226</v>
      </c>
    </row>
    <row r="25">
      <c r="A25" s="4" t="inlineStr">
        <is>
          <t>Average recorded investment in impaired loans</t>
        </is>
      </c>
      <c r="D25" s="5" t="n">
        <v>3842</v>
      </c>
    </row>
    <row r="26">
      <c r="A26" s="4" t="inlineStr">
        <is>
          <t>Interest income recognized</t>
        </is>
      </c>
      <c r="D26" s="5" t="n">
        <v>179</v>
      </c>
    </row>
    <row r="27">
      <c r="A27" s="4" t="inlineStr">
        <is>
          <t>Commercial Banking</t>
        </is>
      </c>
    </row>
    <row r="28">
      <c r="A28" s="3" t="inlineStr">
        <is>
          <t>Composition of impaired loans by portfolio segment and by class of financing receivable</t>
        </is>
      </c>
    </row>
    <row r="29">
      <c r="A29" s="4" t="inlineStr">
        <is>
          <t>Carrying value</t>
        </is>
      </c>
      <c r="D29" s="5" t="n">
        <v>72075</v>
      </c>
    </row>
    <row r="30">
      <c r="A30" s="4" t="inlineStr">
        <is>
          <t>Average recorded investment in impaired loans</t>
        </is>
      </c>
      <c r="D30" s="5" t="n">
        <v>56463</v>
      </c>
    </row>
    <row r="31">
      <c r="A31" s="4" t="inlineStr">
        <is>
          <t>Interest income recognized</t>
        </is>
      </c>
      <c r="D31" s="5" t="n">
        <v>1835</v>
      </c>
    </row>
    <row r="32">
      <c r="A32" s="4" t="inlineStr">
        <is>
          <t>Commercial Banking | Commercial real estate loans</t>
        </is>
      </c>
    </row>
    <row r="33">
      <c r="A33" s="3" t="inlineStr">
        <is>
          <t>Composition of impaired loans by portfolio segment and by class of financing receivable</t>
        </is>
      </c>
    </row>
    <row r="34">
      <c r="A34" s="4" t="inlineStr">
        <is>
          <t>Carrying value</t>
        </is>
      </c>
      <c r="D34" s="5" t="n">
        <v>46126</v>
      </c>
    </row>
    <row r="35">
      <c r="A35" s="4" t="inlineStr">
        <is>
          <t>Average recorded investment in impaired loans</t>
        </is>
      </c>
      <c r="D35" s="5" t="n">
        <v>46284</v>
      </c>
    </row>
    <row r="36">
      <c r="A36" s="4" t="inlineStr">
        <is>
          <t>Interest income recognized</t>
        </is>
      </c>
      <c r="D36" s="5" t="n">
        <v>1490</v>
      </c>
    </row>
    <row r="37">
      <c r="A37" s="4" t="inlineStr">
        <is>
          <t>Commercial Banking | Commercial loans</t>
        </is>
      </c>
    </row>
    <row r="38">
      <c r="A38" s="3" t="inlineStr">
        <is>
          <t>Composition of impaired loans by portfolio segment and by class of financing receivable</t>
        </is>
      </c>
    </row>
    <row r="39">
      <c r="A39" s="4" t="inlineStr">
        <is>
          <t>Carrying value</t>
        </is>
      </c>
      <c r="D39" s="5" t="n">
        <v>25949</v>
      </c>
    </row>
    <row r="40">
      <c r="A40" s="4" t="inlineStr">
        <is>
          <t>Average recorded investment in impaired loans</t>
        </is>
      </c>
      <c r="D40" s="5" t="n">
        <v>10179</v>
      </c>
    </row>
    <row r="41">
      <c r="A41" s="4" t="inlineStr">
        <is>
          <t>Interest income recognized</t>
        </is>
      </c>
      <c r="D41" s="5" t="n">
        <v>345</v>
      </c>
    </row>
    <row r="42">
      <c r="A42" s="4" t="inlineStr">
        <is>
          <t>Acquired loans evaluated individually for future credit losses</t>
        </is>
      </c>
    </row>
    <row r="43">
      <c r="A43" s="3" t="inlineStr">
        <is>
          <t>Composition of impaired loans by portfolio segment and by class of financing receivable</t>
        </is>
      </c>
    </row>
    <row r="44">
      <c r="A44" s="4" t="inlineStr">
        <is>
          <t>Carrying value</t>
        </is>
      </c>
      <c r="D44" s="5" t="n">
        <v>4975</v>
      </c>
    </row>
    <row r="45">
      <c r="A45" s="4" t="inlineStr">
        <is>
          <t>Outstanding principal balance</t>
        </is>
      </c>
      <c r="D45" s="5" t="n">
        <v>7187</v>
      </c>
    </row>
    <row r="46">
      <c r="A46" s="4" t="inlineStr">
        <is>
          <t>Related impairment reserve</t>
        </is>
      </c>
      <c r="D46" s="5" t="n">
        <v>40</v>
      </c>
    </row>
    <row r="47">
      <c r="A47" s="4" t="inlineStr">
        <is>
          <t>Average recorded investment in impaired loans</t>
        </is>
      </c>
      <c r="D47" s="5" t="n">
        <v>5332</v>
      </c>
    </row>
    <row r="48">
      <c r="A48" s="4" t="inlineStr">
        <is>
          <t>Interest income recognized</t>
        </is>
      </c>
      <c r="D48" s="5" t="n">
        <v>551</v>
      </c>
    </row>
    <row r="49">
      <c r="A49" s="4" t="inlineStr">
        <is>
          <t>Acquired loans evaluated individually for future credit losses | Personal Banking</t>
        </is>
      </c>
    </row>
    <row r="50">
      <c r="A50" s="3" t="inlineStr">
        <is>
          <t>Composition of impaired loans by portfolio segment and by class of financing receivable</t>
        </is>
      </c>
    </row>
    <row r="51">
      <c r="A51" s="4" t="inlineStr">
        <is>
          <t>Carrying value</t>
        </is>
      </c>
      <c r="D51" s="5" t="n">
        <v>1464</v>
      </c>
    </row>
    <row r="52">
      <c r="A52" s="4" t="inlineStr">
        <is>
          <t>Outstanding principal balance</t>
        </is>
      </c>
      <c r="D52" s="5" t="n">
        <v>2835</v>
      </c>
    </row>
    <row r="53">
      <c r="A53" s="4" t="inlineStr">
        <is>
          <t>Related impairment reserve</t>
        </is>
      </c>
      <c r="D53" s="5" t="n">
        <v>33</v>
      </c>
    </row>
    <row r="54">
      <c r="A54" s="4" t="inlineStr">
        <is>
          <t>Average recorded investment in impaired loans</t>
        </is>
      </c>
      <c r="D54" s="5" t="n">
        <v>1745</v>
      </c>
    </row>
    <row r="55">
      <c r="A55" s="4" t="inlineStr">
        <is>
          <t>Interest income recognized</t>
        </is>
      </c>
      <c r="D55" s="5" t="n">
        <v>273</v>
      </c>
    </row>
    <row r="56">
      <c r="A56" s="4" t="inlineStr">
        <is>
          <t>Acquired loans evaluated individually for future credit losses | Personal Banking | Residential mortgage loans</t>
        </is>
      </c>
    </row>
    <row r="57">
      <c r="A57" s="3" t="inlineStr">
        <is>
          <t>Composition of impaired loans by portfolio segment and by class of financing receivable</t>
        </is>
      </c>
    </row>
    <row r="58">
      <c r="A58" s="4" t="inlineStr">
        <is>
          <t>Carrying value</t>
        </is>
      </c>
      <c r="D58" s="5" t="n">
        <v>742</v>
      </c>
    </row>
    <row r="59">
      <c r="A59" s="4" t="inlineStr">
        <is>
          <t>Outstanding principal balance</t>
        </is>
      </c>
      <c r="D59" s="5" t="n">
        <v>1232</v>
      </c>
    </row>
    <row r="60">
      <c r="A60" s="4" t="inlineStr">
        <is>
          <t>Related impairment reserve</t>
        </is>
      </c>
      <c r="D60" s="5" t="n">
        <v>7</v>
      </c>
    </row>
    <row r="61">
      <c r="A61" s="4" t="inlineStr">
        <is>
          <t>Average recorded investment in impaired loans</t>
        </is>
      </c>
      <c r="D61" s="5" t="n">
        <v>866</v>
      </c>
    </row>
    <row r="62">
      <c r="A62" s="4" t="inlineStr">
        <is>
          <t>Interest income recognized</t>
        </is>
      </c>
      <c r="D62" s="5" t="n">
        <v>147</v>
      </c>
    </row>
    <row r="63">
      <c r="A63" s="4" t="inlineStr">
        <is>
          <t>Acquired loans evaluated individually for future credit losses | Personal Banking | Home equity loans</t>
        </is>
      </c>
    </row>
    <row r="64">
      <c r="A64" s="3" t="inlineStr">
        <is>
          <t>Composition of impaired loans by portfolio segment and by class of financing receivable</t>
        </is>
      </c>
    </row>
    <row r="65">
      <c r="A65" s="4" t="inlineStr">
        <is>
          <t>Carrying value</t>
        </is>
      </c>
      <c r="D65" s="5" t="n">
        <v>715</v>
      </c>
    </row>
    <row r="66">
      <c r="A66" s="4" t="inlineStr">
        <is>
          <t>Outstanding principal balance</t>
        </is>
      </c>
      <c r="D66" s="5" t="n">
        <v>1569</v>
      </c>
    </row>
    <row r="67">
      <c r="A67" s="4" t="inlineStr">
        <is>
          <t>Related impairment reserve</t>
        </is>
      </c>
      <c r="D67" s="5" t="n">
        <v>25</v>
      </c>
    </row>
    <row r="68">
      <c r="A68" s="4" t="inlineStr">
        <is>
          <t>Average recorded investment in impaired loans</t>
        </is>
      </c>
      <c r="D68" s="5" t="n">
        <v>861</v>
      </c>
    </row>
    <row r="69">
      <c r="A69" s="4" t="inlineStr">
        <is>
          <t>Interest income recognized</t>
        </is>
      </c>
      <c r="D69" s="5" t="n">
        <v>114</v>
      </c>
    </row>
    <row r="70">
      <c r="A70" s="4" t="inlineStr">
        <is>
          <t>Acquired loans evaluated individually for future credit losses | Personal Banking | Consumer loans</t>
        </is>
      </c>
    </row>
    <row r="71">
      <c r="A71" s="3" t="inlineStr">
        <is>
          <t>Composition of impaired loans by portfolio segment and by class of financing receivable</t>
        </is>
      </c>
    </row>
    <row r="72">
      <c r="A72" s="4" t="inlineStr">
        <is>
          <t>Carrying value</t>
        </is>
      </c>
      <c r="D72" s="5" t="n">
        <v>7</v>
      </c>
    </row>
    <row r="73">
      <c r="A73" s="4" t="inlineStr">
        <is>
          <t>Outstanding principal balance</t>
        </is>
      </c>
      <c r="D73" s="5" t="n">
        <v>34</v>
      </c>
    </row>
    <row r="74">
      <c r="A74" s="4" t="inlineStr">
        <is>
          <t>Related impairment reserve</t>
        </is>
      </c>
      <c r="D74" s="5" t="n">
        <v>1</v>
      </c>
    </row>
    <row r="75">
      <c r="A75" s="4" t="inlineStr">
        <is>
          <t>Average recorded investment in impaired loans</t>
        </is>
      </c>
      <c r="D75" s="5" t="n">
        <v>18</v>
      </c>
    </row>
    <row r="76">
      <c r="A76" s="4" t="inlineStr">
        <is>
          <t>Interest income recognized</t>
        </is>
      </c>
      <c r="D76" s="5" t="n">
        <v>12</v>
      </c>
    </row>
    <row r="77">
      <c r="A77" s="4" t="inlineStr">
        <is>
          <t>Acquired loans evaluated individually for future credit losses | Commercial Banking</t>
        </is>
      </c>
    </row>
    <row r="78">
      <c r="A78" s="3" t="inlineStr">
        <is>
          <t>Composition of impaired loans by portfolio segment and by class of financing receivable</t>
        </is>
      </c>
    </row>
    <row r="79">
      <c r="A79" s="4" t="inlineStr">
        <is>
          <t>Carrying value</t>
        </is>
      </c>
      <c r="D79" s="5" t="n">
        <v>3511</v>
      </c>
    </row>
    <row r="80">
      <c r="A80" s="4" t="inlineStr">
        <is>
          <t>Outstanding principal balance</t>
        </is>
      </c>
      <c r="D80" s="5" t="n">
        <v>4352</v>
      </c>
    </row>
    <row r="81">
      <c r="A81" s="4" t="inlineStr">
        <is>
          <t>Related impairment reserve</t>
        </is>
      </c>
      <c r="D81" s="5" t="n">
        <v>7</v>
      </c>
    </row>
    <row r="82">
      <c r="A82" s="4" t="inlineStr">
        <is>
          <t>Average recorded investment in impaired loans</t>
        </is>
      </c>
      <c r="D82" s="5" t="n">
        <v>3587</v>
      </c>
    </row>
    <row r="83">
      <c r="A83" s="4" t="inlineStr">
        <is>
          <t>Interest income recognized</t>
        </is>
      </c>
      <c r="D83" s="5" t="n">
        <v>278</v>
      </c>
    </row>
    <row r="84">
      <c r="A84" s="4" t="inlineStr">
        <is>
          <t>Acquired loans evaluated individually for future credit losses | Commercial Banking | Commercial real estate loans</t>
        </is>
      </c>
    </row>
    <row r="85">
      <c r="A85" s="3" t="inlineStr">
        <is>
          <t>Composition of impaired loans by portfolio segment and by class of financing receivable</t>
        </is>
      </c>
    </row>
    <row r="86">
      <c r="A86" s="4" t="inlineStr">
        <is>
          <t>Carrying value</t>
        </is>
      </c>
      <c r="D86" s="5" t="n">
        <v>3433</v>
      </c>
    </row>
    <row r="87">
      <c r="A87" s="4" t="inlineStr">
        <is>
          <t>Outstanding principal balance</t>
        </is>
      </c>
      <c r="D87" s="5" t="n">
        <v>4268</v>
      </c>
    </row>
    <row r="88">
      <c r="A88" s="4" t="inlineStr">
        <is>
          <t>Related impairment reserve</t>
        </is>
      </c>
      <c r="D88" s="5" t="n">
        <v>6</v>
      </c>
    </row>
    <row r="89">
      <c r="A89" s="4" t="inlineStr">
        <is>
          <t>Average recorded investment in impaired loans</t>
        </is>
      </c>
      <c r="D89" s="5" t="n">
        <v>3509</v>
      </c>
    </row>
    <row r="90">
      <c r="A90" s="4" t="inlineStr">
        <is>
          <t>Interest income recognized</t>
        </is>
      </c>
      <c r="D90" s="5" t="n">
        <v>273</v>
      </c>
    </row>
    <row r="91">
      <c r="A91" s="4" t="inlineStr">
        <is>
          <t>Acquired loans evaluated individually for future credit losses | Commercial Banking | Commercial loans</t>
        </is>
      </c>
    </row>
    <row r="92">
      <c r="A92" s="3" t="inlineStr">
        <is>
          <t>Composition of impaired loans by portfolio segment and by class of financing receivable</t>
        </is>
      </c>
    </row>
    <row r="93">
      <c r="A93" s="4" t="inlineStr">
        <is>
          <t>Carrying value</t>
        </is>
      </c>
      <c r="D93" s="5" t="n">
        <v>78</v>
      </c>
    </row>
    <row r="94">
      <c r="A94" s="4" t="inlineStr">
        <is>
          <t>Outstanding principal balance</t>
        </is>
      </c>
      <c r="D94" s="5" t="n">
        <v>84</v>
      </c>
    </row>
    <row r="95">
      <c r="A95" s="4" t="inlineStr">
        <is>
          <t>Related impairment reserve</t>
        </is>
      </c>
      <c r="D95" s="5" t="n">
        <v>1</v>
      </c>
    </row>
    <row r="96">
      <c r="A96" s="4" t="inlineStr">
        <is>
          <t>Average recorded investment in impaired loans</t>
        </is>
      </c>
      <c r="D96" s="5" t="n">
        <v>78</v>
      </c>
    </row>
    <row r="97">
      <c r="A97" s="4" t="inlineStr">
        <is>
          <t>Interest income recognized</t>
        </is>
      </c>
      <c r="D97" s="6"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mortizable intangible assets:</t>
        </is>
      </c>
    </row>
    <row r="4">
      <c r="A4" s="4" t="inlineStr">
        <is>
          <t>Intangible asset - net</t>
        </is>
      </c>
      <c r="B4" s="6" t="n">
        <v>23381</v>
      </c>
      <c r="D4" s="6" t="n">
        <v>23381</v>
      </c>
      <c r="F4" s="6" t="n">
        <v>23076</v>
      </c>
    </row>
    <row r="5">
      <c r="A5" s="4" t="inlineStr">
        <is>
          <t>Amortization expense</t>
        </is>
      </c>
      <c r="B5" s="5" t="n">
        <v>1760</v>
      </c>
      <c r="C5" s="6" t="n">
        <v>1760</v>
      </c>
      <c r="D5" s="5" t="n">
        <v>3411</v>
      </c>
      <c r="E5" s="6" t="n">
        <v>3207</v>
      </c>
    </row>
    <row r="6">
      <c r="A6" s="3" t="inlineStr">
        <is>
          <t>Estimated amortization expense</t>
        </is>
      </c>
    </row>
    <row r="7">
      <c r="A7" s="4" t="inlineStr">
        <is>
          <t>For the year ending December 31, 2020</t>
        </is>
      </c>
      <c r="B7" s="5" t="n">
        <v>6856</v>
      </c>
      <c r="D7" s="5" t="n">
        <v>6856</v>
      </c>
    </row>
    <row r="8">
      <c r="A8" s="4" t="inlineStr">
        <is>
          <t>For the year ending December 31, 2021</t>
        </is>
      </c>
      <c r="B8" s="5" t="n">
        <v>5899</v>
      </c>
      <c r="D8" s="5" t="n">
        <v>5899</v>
      </c>
    </row>
    <row r="9">
      <c r="A9" s="4" t="inlineStr">
        <is>
          <t>For the year ending December 31, 2022</t>
        </is>
      </c>
      <c r="B9" s="5" t="n">
        <v>4684</v>
      </c>
      <c r="D9" s="5" t="n">
        <v>4684</v>
      </c>
    </row>
    <row r="10">
      <c r="A10" s="4" t="inlineStr">
        <is>
          <t>For the year ending December 31, 2023</t>
        </is>
      </c>
      <c r="B10" s="5" t="n">
        <v>3592</v>
      </c>
      <c r="D10" s="5" t="n">
        <v>3592</v>
      </c>
    </row>
    <row r="11">
      <c r="A11" s="4" t="inlineStr">
        <is>
          <t>For the year ending December 31, 2024</t>
        </is>
      </c>
      <c r="B11" s="5" t="n">
        <v>2692</v>
      </c>
      <c r="D11" s="5" t="n">
        <v>2692</v>
      </c>
    </row>
    <row r="12">
      <c r="A12" s="4" t="inlineStr">
        <is>
          <t>For the year ending December 31, 2025</t>
        </is>
      </c>
      <c r="B12" s="5" t="n">
        <v>1819</v>
      </c>
      <c r="D12" s="5" t="n">
        <v>1819</v>
      </c>
    </row>
    <row r="13">
      <c r="A13" s="4" t="inlineStr">
        <is>
          <t>Core Deposits</t>
        </is>
      </c>
    </row>
    <row r="14">
      <c r="A14" s="3" t="inlineStr">
        <is>
          <t>Amortizable intangible assets:</t>
        </is>
      </c>
    </row>
    <row r="15">
      <c r="A15" s="4" t="inlineStr">
        <is>
          <t>Intangible asset - gross</t>
        </is>
      </c>
      <c r="B15" s="5" t="n">
        <v>71183</v>
      </c>
      <c r="D15" s="5" t="n">
        <v>71183</v>
      </c>
      <c r="F15" s="5" t="n">
        <v>71183</v>
      </c>
    </row>
    <row r="16">
      <c r="A16" s="4" t="inlineStr">
        <is>
          <t>Less: accumulated amortization</t>
        </is>
      </c>
      <c r="B16" s="5" t="n">
        <v>-53892</v>
      </c>
      <c r="D16" s="5" t="n">
        <v>-53892</v>
      </c>
      <c r="F16" s="5" t="n">
        <v>-50934</v>
      </c>
    </row>
    <row r="17">
      <c r="A17" s="4" t="inlineStr">
        <is>
          <t>Intangible asset - net</t>
        </is>
      </c>
      <c r="B17" s="5" t="n">
        <v>21008</v>
      </c>
      <c r="D17" s="5" t="n">
        <v>21008</v>
      </c>
      <c r="F17" s="5" t="n">
        <v>20249</v>
      </c>
    </row>
    <row r="18">
      <c r="A18" s="4" t="inlineStr">
        <is>
          <t>Core Deposits | Mutual First Financial, Inc.</t>
        </is>
      </c>
    </row>
    <row r="19">
      <c r="A19" s="3" t="inlineStr">
        <is>
          <t>Amortizable intangible assets:</t>
        </is>
      </c>
    </row>
    <row r="20">
      <c r="A20" s="4" t="inlineStr">
        <is>
          <t>Intangible asset - gross</t>
        </is>
      </c>
      <c r="B20" s="5" t="n">
        <v>3717</v>
      </c>
      <c r="D20" s="5" t="n">
        <v>3717</v>
      </c>
      <c r="F20" s="5" t="n">
        <v>0</v>
      </c>
    </row>
    <row r="21">
      <c r="A21" s="4" t="inlineStr">
        <is>
          <t>Customer and Contract</t>
        </is>
      </c>
    </row>
    <row r="22">
      <c r="A22" s="3" t="inlineStr">
        <is>
          <t>Amortizable intangible assets:</t>
        </is>
      </c>
    </row>
    <row r="23">
      <c r="A23" s="4" t="inlineStr">
        <is>
          <t>Intangible asset - gross</t>
        </is>
      </c>
      <c r="B23" s="5" t="n">
        <v>12775</v>
      </c>
      <c r="D23" s="5" t="n">
        <v>12775</v>
      </c>
      <c r="F23" s="5" t="n">
        <v>12775</v>
      </c>
    </row>
    <row r="24">
      <c r="A24" s="4" t="inlineStr">
        <is>
          <t>Less: accumulated amortization</t>
        </is>
      </c>
      <c r="B24" s="5" t="n">
        <v>-10402</v>
      </c>
      <c r="D24" s="5" t="n">
        <v>-10402</v>
      </c>
      <c r="F24" s="5" t="n">
        <v>-9948</v>
      </c>
    </row>
    <row r="25">
      <c r="A25" s="4" t="inlineStr">
        <is>
          <t>Intangible asset - net</t>
        </is>
      </c>
      <c r="B25" s="6" t="n">
        <v>2373</v>
      </c>
      <c r="D25" s="6" t="n">
        <v>2373</v>
      </c>
      <c r="F25" s="6" t="n">
        <v>28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 of Goodwill (Details) - USD ($) $ in Thousands</t>
        </is>
      </c>
      <c r="B1" s="2" t="inlineStr">
        <is>
          <t>6 Months Ended</t>
        </is>
      </c>
      <c r="C1" s="2" t="inlineStr">
        <is>
          <t>12 Months Ended</t>
        </is>
      </c>
    </row>
    <row r="2">
      <c r="B2" s="2" t="inlineStr">
        <is>
          <t>Jun. 30, 2020</t>
        </is>
      </c>
      <c r="C2" s="2" t="inlineStr">
        <is>
          <t>Dec. 31, 2019</t>
        </is>
      </c>
    </row>
    <row r="3">
      <c r="A3" s="3" t="inlineStr">
        <is>
          <t>Changes in the carrying amount of goodwill</t>
        </is>
      </c>
    </row>
    <row r="4">
      <c r="A4" s="4" t="inlineStr">
        <is>
          <t>Balance at the beginning of the period</t>
        </is>
      </c>
      <c r="B4" s="6" t="n">
        <v>346103</v>
      </c>
      <c r="C4" s="6" t="n">
        <v>307420</v>
      </c>
    </row>
    <row r="5">
      <c r="A5" s="4" t="inlineStr">
        <is>
          <t>Goodwill acquired</t>
        </is>
      </c>
      <c r="B5" s="5" t="n">
        <v>39941</v>
      </c>
      <c r="C5" s="5" t="n">
        <v>38683</v>
      </c>
    </row>
    <row r="6">
      <c r="A6" s="4" t="inlineStr">
        <is>
          <t>Balance at the end of the period</t>
        </is>
      </c>
      <c r="B6" s="6" t="n">
        <v>386044</v>
      </c>
      <c r="C6" s="6" t="n">
        <v>3461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Jun. 30, 2020</t>
        </is>
      </c>
      <c r="C1" s="2" t="inlineStr">
        <is>
          <t>Dec. 31, 2019</t>
        </is>
      </c>
    </row>
    <row r="2">
      <c r="A2" s="3" t="inlineStr">
        <is>
          <t>Debt Instrument [Line Items]</t>
        </is>
      </c>
    </row>
    <row r="3">
      <c r="A3" s="4" t="inlineStr">
        <is>
          <t>Securities sold under agreements to repurchase</t>
        </is>
      </c>
      <c r="B3" s="6" t="n">
        <v>300481</v>
      </c>
    </row>
    <row r="4">
      <c r="A4" s="4" t="inlineStr">
        <is>
          <t>Average rate</t>
        </is>
      </c>
      <c r="B4" s="4" t="inlineStr">
        <is>
          <t>1.65%</t>
        </is>
      </c>
    </row>
    <row r="5">
      <c r="A5" s="4" t="inlineStr">
        <is>
          <t>Borrowed funds</t>
        </is>
      </c>
      <c r="B5" s="6" t="n">
        <v>440079</v>
      </c>
      <c r="C5" s="6" t="n">
        <v>246336</v>
      </c>
    </row>
    <row r="6">
      <c r="A6" s="4" t="inlineStr">
        <is>
          <t>Payable to FHLB of Pittsburgh</t>
        </is>
      </c>
    </row>
    <row r="7">
      <c r="A7" s="3" t="inlineStr">
        <is>
          <t>Debt Instrument [Line Items]</t>
        </is>
      </c>
    </row>
    <row r="8">
      <c r="A8" s="4" t="inlineStr">
        <is>
          <t>Securities sold under agreements to repurchase</t>
        </is>
      </c>
      <c r="B8" s="6" t="n">
        <v>100000</v>
      </c>
    </row>
    <row r="9">
      <c r="A9" s="4" t="inlineStr">
        <is>
          <t>Average rate</t>
        </is>
      </c>
      <c r="B9" s="4" t="inlineStr">
        <is>
          <t>0.48%</t>
        </is>
      </c>
    </row>
    <row r="10">
      <c r="A10" s="4" t="inlineStr">
        <is>
          <t>Payable to the FHLB of Indianapolis acquired from MutualFirst</t>
        </is>
      </c>
    </row>
    <row r="11">
      <c r="A11" s="3" t="inlineStr">
        <is>
          <t>Debt Instrument [Line Items]</t>
        </is>
      </c>
    </row>
    <row r="12">
      <c r="A12" s="4" t="inlineStr">
        <is>
          <t>Securities sold under agreements to repurchase</t>
        </is>
      </c>
      <c r="B12" s="6" t="n">
        <v>200481</v>
      </c>
    </row>
    <row r="13">
      <c r="A13" s="4" t="inlineStr">
        <is>
          <t>Collateralized borrowings, due within one year</t>
        </is>
      </c>
    </row>
    <row r="14">
      <c r="A14" s="3" t="inlineStr">
        <is>
          <t>Debt Instrument [Line Items]</t>
        </is>
      </c>
    </row>
    <row r="15">
      <c r="A15" s="4" t="inlineStr">
        <is>
          <t>Securities sold under agreements to repurchase</t>
        </is>
      </c>
      <c r="B15" s="6" t="n">
        <v>139598</v>
      </c>
      <c r="C15" s="6" t="n">
        <v>92700</v>
      </c>
    </row>
    <row r="16">
      <c r="A16" s="4" t="inlineStr">
        <is>
          <t>Average rate</t>
        </is>
      </c>
      <c r="B16" s="4" t="inlineStr">
        <is>
          <t>0.2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holding gains (losses), tax</t>
        </is>
      </c>
      <c r="B4" s="6" t="n">
        <v>-1902</v>
      </c>
      <c r="C4" s="6" t="n">
        <v>-2243</v>
      </c>
      <c r="D4" s="6" t="n">
        <v>-5179</v>
      </c>
      <c r="E4" s="6" t="n">
        <v>-4024</v>
      </c>
    </row>
    <row r="5">
      <c r="A5" s="4" t="inlineStr">
        <is>
          <t>Reclassification adjustment for gains included in net income, tax</t>
        </is>
      </c>
      <c r="B5" s="5" t="n">
        <v>13</v>
      </c>
      <c r="C5" s="5" t="n">
        <v>1</v>
      </c>
      <c r="D5" s="5" t="n">
        <v>-1</v>
      </c>
      <c r="E5" s="5" t="n">
        <v>1</v>
      </c>
    </row>
    <row r="6">
      <c r="A6" s="4" t="inlineStr">
        <is>
          <t>Change in fair value of interest rate swaps. tax</t>
        </is>
      </c>
      <c r="B6" s="5" t="n">
        <v>47</v>
      </c>
      <c r="C6" s="5" t="n">
        <v>0</v>
      </c>
      <c r="D6" s="5" t="n">
        <v>209</v>
      </c>
      <c r="E6" s="5" t="n">
        <v>0</v>
      </c>
    </row>
    <row r="7">
      <c r="A7" s="4" t="inlineStr">
        <is>
          <t>Reclassification adjustments for prior period service costs and net losses included in net income, tax</t>
        </is>
      </c>
      <c r="B7" s="6" t="n">
        <v>-99</v>
      </c>
      <c r="C7" s="6" t="n">
        <v>-82</v>
      </c>
      <c r="D7" s="6" t="n">
        <v>-198</v>
      </c>
      <c r="E7" s="6" t="n">
        <v>-1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37" customWidth="1" min="2" max="2"/>
    <col width="37" customWidth="1" min="3" max="3"/>
    <col width="48" customWidth="1" min="4" max="4"/>
    <col width="21" customWidth="1" min="5" max="5"/>
    <col width="37" customWidth="1" min="6" max="6"/>
    <col width="19" customWidth="1" min="7" max="7"/>
  </cols>
  <sheetData>
    <row r="1">
      <c r="A1" s="1" t="inlineStr">
        <is>
          <t>Borrowed Funds - Narrative (Details)</t>
        </is>
      </c>
      <c r="B1" s="2" t="inlineStr">
        <is>
          <t>Dec. 15, 2005USD ($)$ / sharesshares</t>
        </is>
      </c>
      <c r="C1" s="2" t="inlineStr">
        <is>
          <t>Dec. 05, 2005USD ($)$ / sharesshares</t>
        </is>
      </c>
      <c r="D1" s="2" t="inlineStr">
        <is>
          <t>Jun. 30, 2020USD ($)shareholder$ / sharesshares</t>
        </is>
      </c>
      <c r="E1" s="2" t="inlineStr">
        <is>
          <t>Dec. 31, 2019USD ($)</t>
        </is>
      </c>
      <c r="F1" s="2" t="inlineStr">
        <is>
          <t>Jun. 30, 2019USD ($)$ / sharesshares</t>
        </is>
      </c>
      <c r="G1" s="2" t="inlineStr">
        <is>
          <t>Mar. 07, 2019trust</t>
        </is>
      </c>
    </row>
    <row r="2">
      <c r="A2" s="3" t="inlineStr">
        <is>
          <t>Debt Instrument [Line Items]</t>
        </is>
      </c>
    </row>
    <row r="3">
      <c r="A3" s="4" t="inlineStr">
        <is>
          <t>Securities sold under agreements to repurchase</t>
        </is>
      </c>
      <c r="D3" s="6" t="n">
        <v>300481000</v>
      </c>
    </row>
    <row r="4">
      <c r="A4" s="4" t="inlineStr">
        <is>
          <t>Borrowed funds</t>
        </is>
      </c>
      <c r="D4" s="5" t="n">
        <v>440079000</v>
      </c>
      <c r="E4" s="6" t="n">
        <v>246336000</v>
      </c>
    </row>
    <row r="5">
      <c r="A5" s="4" t="inlineStr">
        <is>
          <t>Number of statutory business trusts owned | trust</t>
        </is>
      </c>
      <c r="G5" s="5" t="n">
        <v>5</v>
      </c>
    </row>
    <row r="6">
      <c r="A6" s="4" t="inlineStr">
        <is>
          <t>Junior subordinated debentures</t>
        </is>
      </c>
      <c r="D6" s="6" t="n">
        <v>128630000</v>
      </c>
      <c r="E6" s="5" t="n">
        <v>121800000</v>
      </c>
    </row>
    <row r="7">
      <c r="A7" s="4" t="inlineStr">
        <is>
          <t>Trust preferred investments</t>
        </is>
      </c>
    </row>
    <row r="8">
      <c r="A8" s="3" t="inlineStr">
        <is>
          <t>Debt Instrument [Line Items]</t>
        </is>
      </c>
    </row>
    <row r="9">
      <c r="A9" s="4" t="inlineStr">
        <is>
          <t>Maximum period for which interest payment on the subordinated debentures can be deferred</t>
        </is>
      </c>
      <c r="D9" s="4" t="inlineStr">
        <is>
          <t>5 years</t>
        </is>
      </c>
    </row>
    <row r="10">
      <c r="A10" s="4" t="inlineStr">
        <is>
          <t>Interest deferral</t>
        </is>
      </c>
      <c r="D10" s="6" t="n">
        <v>0</v>
      </c>
    </row>
    <row r="11">
      <c r="A11" s="4" t="inlineStr">
        <is>
          <t>Trust preferred investments | Northwest Bancorp Capital Trust III</t>
        </is>
      </c>
    </row>
    <row r="12">
      <c r="A12" s="3" t="inlineStr">
        <is>
          <t>Debt Instrument [Line Items]</t>
        </is>
      </c>
    </row>
    <row r="13">
      <c r="A13" s="4" t="inlineStr">
        <is>
          <t>Cumulative trust preferred securities issued (in shares) | shares</t>
        </is>
      </c>
      <c r="C13" s="5" t="n">
        <v>50000</v>
      </c>
    </row>
    <row r="14">
      <c r="A14" s="4" t="inlineStr">
        <is>
          <t>Cumulative trust preferred securities issued, liquidation value per preferred security (in dollars per share) | $ / shares</t>
        </is>
      </c>
      <c r="C14" s="6" t="n">
        <v>1000</v>
      </c>
    </row>
    <row r="15">
      <c r="A15" s="4" t="inlineStr">
        <is>
          <t>Total value of cumulative trust preferred securities issued</t>
        </is>
      </c>
      <c r="C15" s="6" t="n">
        <v>50000000</v>
      </c>
    </row>
    <row r="16">
      <c r="A16" s="4" t="inlineStr">
        <is>
          <t>Junior subordinated debentures</t>
        </is>
      </c>
      <c r="D16" s="6" t="n">
        <v>51547000</v>
      </c>
    </row>
    <row r="17">
      <c r="A17" s="4" t="inlineStr">
        <is>
          <t>Trust preferred investments | Northwest Bancorp Capital Trust III | LIBOR</t>
        </is>
      </c>
    </row>
    <row r="18">
      <c r="A18" s="3" t="inlineStr">
        <is>
          <t>Debt Instrument [Line Items]</t>
        </is>
      </c>
    </row>
    <row r="19">
      <c r="A19" s="4" t="inlineStr">
        <is>
          <t>Spread on variable rate basis (as a percent)</t>
        </is>
      </c>
      <c r="C19" s="4" t="inlineStr">
        <is>
          <t>1.38%</t>
        </is>
      </c>
    </row>
    <row r="20">
      <c r="A20" s="4" t="inlineStr">
        <is>
          <t>Effective rate (as a percent)</t>
        </is>
      </c>
      <c r="D20" s="4" t="inlineStr">
        <is>
          <t>1.69%</t>
        </is>
      </c>
    </row>
    <row r="21">
      <c r="A21" s="4" t="inlineStr">
        <is>
          <t>Trust preferred investments | Northwest Bancorp Statutory Trust IV</t>
        </is>
      </c>
    </row>
    <row r="22">
      <c r="A22" s="3" t="inlineStr">
        <is>
          <t>Debt Instrument [Line Items]</t>
        </is>
      </c>
    </row>
    <row r="23">
      <c r="A23" s="4" t="inlineStr">
        <is>
          <t>Cumulative trust preferred securities issued (in shares) | shares</t>
        </is>
      </c>
      <c r="B23" s="5" t="n">
        <v>50000</v>
      </c>
    </row>
    <row r="24">
      <c r="A24" s="4" t="inlineStr">
        <is>
          <t>Cumulative trust preferred securities issued, liquidation value per preferred security (in dollars per share) | $ / shares</t>
        </is>
      </c>
      <c r="B24" s="6" t="n">
        <v>1000</v>
      </c>
    </row>
    <row r="25">
      <c r="A25" s="4" t="inlineStr">
        <is>
          <t>Total value of cumulative trust preferred securities issued</t>
        </is>
      </c>
      <c r="B25" s="6" t="n">
        <v>50000000</v>
      </c>
    </row>
    <row r="26">
      <c r="A26" s="4" t="inlineStr">
        <is>
          <t>Junior subordinated debentures</t>
        </is>
      </c>
      <c r="D26" s="6" t="n">
        <v>51547000</v>
      </c>
    </row>
    <row r="27">
      <c r="A27" s="4" t="inlineStr">
        <is>
          <t>Trust preferred investments | Northwest Bancorp Statutory Trust IV | LIBOR</t>
        </is>
      </c>
    </row>
    <row r="28">
      <c r="A28" s="3" t="inlineStr">
        <is>
          <t>Debt Instrument [Line Items]</t>
        </is>
      </c>
    </row>
    <row r="29">
      <c r="A29" s="4" t="inlineStr">
        <is>
          <t>Spread on variable rate basis (as a percent)</t>
        </is>
      </c>
      <c r="B29" s="4" t="inlineStr">
        <is>
          <t>1.38%</t>
        </is>
      </c>
    </row>
    <row r="30">
      <c r="A30" s="4" t="inlineStr">
        <is>
          <t>Effective rate (as a percent)</t>
        </is>
      </c>
      <c r="D30" s="4" t="inlineStr">
        <is>
          <t>1.69%</t>
        </is>
      </c>
    </row>
    <row r="31">
      <c r="A31" s="4" t="inlineStr">
        <is>
          <t>Trust preferred investments | Union National Capital Trust I</t>
        </is>
      </c>
    </row>
    <row r="32">
      <c r="A32" s="3" t="inlineStr">
        <is>
          <t>Debt Instrument [Line Items]</t>
        </is>
      </c>
    </row>
    <row r="33">
      <c r="A33" s="4" t="inlineStr">
        <is>
          <t>Cumulative trust preferred securities issued (in shares) | shares</t>
        </is>
      </c>
      <c r="D33" s="5" t="n">
        <v>8000</v>
      </c>
    </row>
    <row r="34">
      <c r="A34" s="4" t="inlineStr">
        <is>
          <t>Cumulative trust preferred securities issued, liquidation value per preferred security (in dollars per share) | $ / shares</t>
        </is>
      </c>
      <c r="D34" s="6" t="n">
        <v>1000</v>
      </c>
    </row>
    <row r="35">
      <c r="A35" s="4" t="inlineStr">
        <is>
          <t>Total value of cumulative trust preferred securities issued</t>
        </is>
      </c>
      <c r="D35" s="6" t="n">
        <v>8000000</v>
      </c>
    </row>
    <row r="36">
      <c r="A36" s="4" t="inlineStr">
        <is>
          <t>Trust preferred investments | Union National Capital Trust I | LIBOR</t>
        </is>
      </c>
    </row>
    <row r="37">
      <c r="A37" s="3" t="inlineStr">
        <is>
          <t>Debt Instrument [Line Items]</t>
        </is>
      </c>
    </row>
    <row r="38">
      <c r="A38" s="4" t="inlineStr">
        <is>
          <t>Spread on variable rate basis (as a percent)</t>
        </is>
      </c>
      <c r="D38" s="4" t="inlineStr">
        <is>
          <t>2.85%</t>
        </is>
      </c>
    </row>
    <row r="39">
      <c r="A39" s="4" t="inlineStr">
        <is>
          <t>Effective rate (as a percent)</t>
        </is>
      </c>
      <c r="D39" s="4" t="inlineStr">
        <is>
          <t>3.61%</t>
        </is>
      </c>
    </row>
    <row r="40">
      <c r="A40" s="4" t="inlineStr">
        <is>
          <t>Trust preferred investments | Union National Capital Trust II</t>
        </is>
      </c>
    </row>
    <row r="41">
      <c r="A41" s="3" t="inlineStr">
        <is>
          <t>Debt Instrument [Line Items]</t>
        </is>
      </c>
    </row>
    <row r="42">
      <c r="A42" s="4" t="inlineStr">
        <is>
          <t>Cumulative trust preferred securities issued (in shares) | shares</t>
        </is>
      </c>
      <c r="D42" s="5" t="n">
        <v>3000</v>
      </c>
    </row>
    <row r="43">
      <c r="A43" s="4" t="inlineStr">
        <is>
          <t>Cumulative trust preferred securities issued, liquidation value per preferred security (in dollars per share) | $ / shares</t>
        </is>
      </c>
      <c r="D43" s="6" t="n">
        <v>1000</v>
      </c>
    </row>
    <row r="44">
      <c r="A44" s="4" t="inlineStr">
        <is>
          <t>Total value of cumulative trust preferred securities issued</t>
        </is>
      </c>
      <c r="D44" s="6" t="n">
        <v>3000000</v>
      </c>
    </row>
    <row r="45">
      <c r="A45" s="4" t="inlineStr">
        <is>
          <t>Trust preferred investments | Union National Capital Trust II | LIBOR</t>
        </is>
      </c>
    </row>
    <row r="46">
      <c r="A46" s="3" t="inlineStr">
        <is>
          <t>Debt Instrument [Line Items]</t>
        </is>
      </c>
    </row>
    <row r="47">
      <c r="A47" s="4" t="inlineStr">
        <is>
          <t>Spread on variable rate basis (as a percent)</t>
        </is>
      </c>
      <c r="D47" s="4" t="inlineStr">
        <is>
          <t>2.00%</t>
        </is>
      </c>
    </row>
    <row r="48">
      <c r="A48" s="4" t="inlineStr">
        <is>
          <t>Effective rate (as a percent)</t>
        </is>
      </c>
      <c r="D48" s="4" t="inlineStr">
        <is>
          <t>2.36%</t>
        </is>
      </c>
    </row>
    <row r="49">
      <c r="A49" s="4" t="inlineStr">
        <is>
          <t>Trust preferred investments | MFBC Statutory Trust</t>
        </is>
      </c>
    </row>
    <row r="50">
      <c r="A50" s="3" t="inlineStr">
        <is>
          <t>Debt Instrument [Line Items]</t>
        </is>
      </c>
    </row>
    <row r="51">
      <c r="A51" s="4" t="inlineStr">
        <is>
          <t>Number of statutory business trusts owned | shareholder</t>
        </is>
      </c>
      <c r="D51" s="5" t="n">
        <v>2</v>
      </c>
    </row>
    <row r="52">
      <c r="A52" s="4" t="inlineStr">
        <is>
          <t>Cumulative trust preferred securities issued (in shares) | shares</t>
        </is>
      </c>
      <c r="F52" s="5" t="n">
        <v>5000</v>
      </c>
    </row>
    <row r="53">
      <c r="A53" s="4" t="inlineStr">
        <is>
          <t>Cumulative trust preferred securities issued, liquidation value per preferred security (in dollars per share) | $ / shares</t>
        </is>
      </c>
      <c r="F53" s="6" t="n">
        <v>1000</v>
      </c>
    </row>
    <row r="54">
      <c r="A54" s="4" t="inlineStr">
        <is>
          <t>Total value of cumulative trust preferred securities issued</t>
        </is>
      </c>
      <c r="F54" s="6" t="n">
        <v>5000000</v>
      </c>
    </row>
    <row r="55">
      <c r="A55" s="4" t="inlineStr">
        <is>
          <t>Junior subordinated debentures</t>
        </is>
      </c>
      <c r="D55" s="6" t="n">
        <v>5155000</v>
      </c>
    </row>
    <row r="56">
      <c r="A56" s="4" t="inlineStr">
        <is>
          <t>Trust preferred investments | MFBC Statutory Trust | LIBOR</t>
        </is>
      </c>
    </row>
    <row r="57">
      <c r="A57" s="3" t="inlineStr">
        <is>
          <t>Debt Instrument [Line Items]</t>
        </is>
      </c>
    </row>
    <row r="58">
      <c r="A58" s="4" t="inlineStr">
        <is>
          <t>Spread on variable rate basis (as a percent)</t>
        </is>
      </c>
      <c r="C58" s="4" t="inlineStr">
        <is>
          <t>1.70%</t>
        </is>
      </c>
    </row>
    <row r="59">
      <c r="A59" s="4" t="inlineStr">
        <is>
          <t>Effective rate (as a percent)</t>
        </is>
      </c>
      <c r="D59" s="4" t="inlineStr">
        <is>
          <t>2.01%</t>
        </is>
      </c>
    </row>
    <row r="60">
      <c r="A60" s="4" t="inlineStr">
        <is>
          <t>Trust preferred investments | Universal Preferred Trust</t>
        </is>
      </c>
    </row>
    <row r="61">
      <c r="A61" s="3" t="inlineStr">
        <is>
          <t>Debt Instrument [Line Items]</t>
        </is>
      </c>
    </row>
    <row r="62">
      <c r="A62" s="4" t="inlineStr">
        <is>
          <t>Cumulative trust preferred securities issued (in shares) | shares</t>
        </is>
      </c>
      <c r="F62" s="5" t="n">
        <v>5000</v>
      </c>
    </row>
    <row r="63">
      <c r="A63" s="4" t="inlineStr">
        <is>
          <t>Cumulative trust preferred securities issued, liquidation value per preferred security (in dollars per share) | $ / shares</t>
        </is>
      </c>
      <c r="F63" s="6" t="n">
        <v>1000</v>
      </c>
    </row>
    <row r="64">
      <c r="A64" s="4" t="inlineStr">
        <is>
          <t>Total value of cumulative trust preferred securities issued</t>
        </is>
      </c>
      <c r="F64" s="6" t="n">
        <v>5000000</v>
      </c>
    </row>
    <row r="65">
      <c r="A65" s="4" t="inlineStr">
        <is>
          <t>Junior subordinated debentures</t>
        </is>
      </c>
      <c r="D65" s="6" t="n">
        <v>5155000</v>
      </c>
    </row>
    <row r="66">
      <c r="A66" s="4" t="inlineStr">
        <is>
          <t>Trust preferred investments | Universal Preferred Trust | LIBOR</t>
        </is>
      </c>
    </row>
    <row r="67">
      <c r="A67" s="3" t="inlineStr">
        <is>
          <t>Debt Instrument [Line Items]</t>
        </is>
      </c>
    </row>
    <row r="68">
      <c r="A68" s="4" t="inlineStr">
        <is>
          <t>Spread on variable rate basis (as a percent)</t>
        </is>
      </c>
      <c r="C68" s="4" t="inlineStr">
        <is>
          <t>1.69%</t>
        </is>
      </c>
    </row>
    <row r="69">
      <c r="A69" s="4" t="inlineStr">
        <is>
          <t>Effective rate (as a percent)</t>
        </is>
      </c>
      <c r="D69" s="4" t="inlineStr">
        <is>
          <t>2.91%</t>
        </is>
      </c>
    </row>
    <row r="70">
      <c r="A70" s="4" t="inlineStr">
        <is>
          <t>Interest Rate Swaps | LNB Trust II</t>
        </is>
      </c>
    </row>
    <row r="71">
      <c r="A71" s="3" t="inlineStr">
        <is>
          <t>Debt Instrument [Line Items]</t>
        </is>
      </c>
    </row>
    <row r="72">
      <c r="A72" s="4" t="inlineStr">
        <is>
          <t>Cumulative trust preferred securities issued (in shares) | shares</t>
        </is>
      </c>
      <c r="D72" s="5" t="n">
        <v>7875</v>
      </c>
    </row>
    <row r="73">
      <c r="A73" s="4" t="inlineStr">
        <is>
          <t>Cumulative trust preferred securities issued, liquidation value per preferred security (in dollars per share) | $ / shares</t>
        </is>
      </c>
      <c r="D73" s="6" t="n">
        <v>1000</v>
      </c>
    </row>
    <row r="74">
      <c r="A74" s="4" t="inlineStr">
        <is>
          <t>Total value of cumulative trust preferred securities issued</t>
        </is>
      </c>
      <c r="D74" s="6" t="n">
        <v>7875000</v>
      </c>
    </row>
    <row r="75">
      <c r="A75" s="4" t="inlineStr">
        <is>
          <t>Junior subordinated debentures</t>
        </is>
      </c>
      <c r="D75" s="6" t="n">
        <v>8119000</v>
      </c>
    </row>
    <row r="76">
      <c r="A76" s="4" t="inlineStr">
        <is>
          <t>Interest Rate Swaps | LNB Trust II | LIBOR</t>
        </is>
      </c>
    </row>
    <row r="77">
      <c r="A77" s="3" t="inlineStr">
        <is>
          <t>Debt Instrument [Line Items]</t>
        </is>
      </c>
    </row>
    <row r="78">
      <c r="A78" s="4" t="inlineStr">
        <is>
          <t>Spread on variable rate basis (as a percent)</t>
        </is>
      </c>
      <c r="D78" s="4" t="inlineStr">
        <is>
          <t>1.48%</t>
        </is>
      </c>
    </row>
    <row r="79">
      <c r="A79" s="4" t="inlineStr">
        <is>
          <t>Effective rate (as a percent)</t>
        </is>
      </c>
      <c r="D79" s="4" t="inlineStr">
        <is>
          <t>1.79%</t>
        </is>
      </c>
    </row>
    <row r="80">
      <c r="A80" s="4" t="inlineStr">
        <is>
          <t>Interest Rate Swaps | Union National Capital Trust I</t>
        </is>
      </c>
    </row>
    <row r="81">
      <c r="A81" s="3" t="inlineStr">
        <is>
          <t>Debt Instrument [Line Items]</t>
        </is>
      </c>
    </row>
    <row r="82">
      <c r="A82" s="4" t="inlineStr">
        <is>
          <t>Junior subordinated debentures</t>
        </is>
      </c>
      <c r="D82" s="6" t="n">
        <v>8248000</v>
      </c>
    </row>
    <row r="83">
      <c r="A83" s="4" t="inlineStr">
        <is>
          <t>Interest Rate Swaps | Union National Capital Trust II</t>
        </is>
      </c>
    </row>
    <row r="84">
      <c r="A84" s="3" t="inlineStr">
        <is>
          <t>Debt Instrument [Line Items]</t>
        </is>
      </c>
    </row>
    <row r="85">
      <c r="A85" s="4" t="inlineStr">
        <is>
          <t>Junior subordinated debentures</t>
        </is>
      </c>
      <c r="D85" s="5" t="n">
        <v>3093000</v>
      </c>
    </row>
    <row r="86">
      <c r="A86" s="4" t="inlineStr">
        <is>
          <t>Line of Credit</t>
        </is>
      </c>
    </row>
    <row r="87">
      <c r="A87" s="3" t="inlineStr">
        <is>
          <t>Debt Instrument [Line Items]</t>
        </is>
      </c>
    </row>
    <row r="88">
      <c r="A88" s="4" t="inlineStr">
        <is>
          <t>Maximum borrowing capacity</t>
        </is>
      </c>
      <c r="D88" s="5" t="n">
        <v>250000000</v>
      </c>
    </row>
    <row r="89">
      <c r="A89" s="4" t="inlineStr">
        <is>
          <t>Revolving line of credit</t>
        </is>
      </c>
      <c r="D89" s="5" t="n">
        <v>0</v>
      </c>
      <c r="E89" s="5" t="n">
        <v>153600000</v>
      </c>
    </row>
    <row r="90">
      <c r="A90" s="4" t="inlineStr">
        <is>
          <t>Collateralized borrowings, due within one year</t>
        </is>
      </c>
    </row>
    <row r="91">
      <c r="A91" s="3" t="inlineStr">
        <is>
          <t>Debt Instrument [Line Items]</t>
        </is>
      </c>
    </row>
    <row r="92">
      <c r="A92" s="4" t="inlineStr">
        <is>
          <t>Securities sold under agreements to repurchase</t>
        </is>
      </c>
      <c r="D92" s="6" t="n">
        <v>139598000</v>
      </c>
      <c r="E92" s="6" t="n">
        <v>92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Guarantees (Details) - Letter of Credit $ in Thousands</t>
        </is>
      </c>
      <c r="B1" s="2" t="inlineStr">
        <is>
          <t>Jun. 30, 2020USD ($)</t>
        </is>
      </c>
    </row>
    <row r="2">
      <c r="A2" s="3" t="inlineStr">
        <is>
          <t>Guarantor Obligations [Line Items]</t>
        </is>
      </c>
    </row>
    <row r="3">
      <c r="A3" s="4" t="inlineStr">
        <is>
          <t>Maximum potential amount of future payments</t>
        </is>
      </c>
      <c r="B3" s="6" t="n">
        <v>42100</v>
      </c>
    </row>
    <row r="4">
      <c r="A4" s="4" t="inlineStr">
        <is>
          <t>Maximum exposure collateralized</t>
        </is>
      </c>
      <c r="B4" s="5" t="n">
        <v>37700</v>
      </c>
    </row>
    <row r="5">
      <c r="A5" s="4" t="inlineStr">
        <is>
          <t>Liability recognized for the obligations</t>
        </is>
      </c>
      <c r="B5" s="6" t="n">
        <v>4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tock option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the calculation of earnings per share</t>
        </is>
      </c>
    </row>
    <row r="4">
      <c r="A4" s="4" t="inlineStr">
        <is>
          <t>Antidilutive securities not included in the computation of diluted earnings per share (in shares)</t>
        </is>
      </c>
      <c r="B4" s="5" t="n">
        <v>4896026</v>
      </c>
      <c r="D4" s="5" t="n">
        <v>2852903</v>
      </c>
    </row>
    <row r="5">
      <c r="A5" s="4" t="inlineStr">
        <is>
          <t>Average share price during the reporting period (in dollars per share)</t>
        </is>
      </c>
      <c r="B5" s="7" t="n">
        <v>10.3</v>
      </c>
      <c r="C5" s="7" t="n">
        <v>17.16</v>
      </c>
      <c r="D5" s="7" t="n">
        <v>12.46</v>
      </c>
      <c r="E5" s="7" t="n">
        <v>17.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loss) available to common shareholders</t>
        </is>
      </c>
      <c r="B4" s="6" t="n">
        <v>-6200</v>
      </c>
      <c r="C4" s="6" t="n">
        <v>26383</v>
      </c>
      <c r="D4" s="6" t="n">
        <v>1739</v>
      </c>
      <c r="E4" s="6" t="n">
        <v>51427</v>
      </c>
    </row>
    <row r="5">
      <c r="A5" s="4" t="inlineStr">
        <is>
          <t>Weighted average common shares outstanding (in shares)</t>
        </is>
      </c>
      <c r="B5" s="5" t="n">
        <v>121480563</v>
      </c>
      <c r="C5" s="5" t="n">
        <v>105233635</v>
      </c>
      <c r="D5" s="5" t="n">
        <v>113672131</v>
      </c>
      <c r="E5" s="5" t="n">
        <v>104173601</v>
      </c>
    </row>
    <row r="6">
      <c r="A6" s="4" t="inlineStr">
        <is>
          <t>Dilutive potential shares due to effect of stock options (in shares)</t>
        </is>
      </c>
      <c r="B6" s="5" t="n">
        <v>0</v>
      </c>
      <c r="C6" s="5" t="n">
        <v>1024580</v>
      </c>
      <c r="D6" s="5" t="n">
        <v>102208</v>
      </c>
      <c r="E6" s="5" t="n">
        <v>1208669</v>
      </c>
    </row>
    <row r="7">
      <c r="A7" s="4" t="inlineStr">
        <is>
          <t>Total weighted average common shares and dilutive potential shares (in shares)</t>
        </is>
      </c>
      <c r="B7" s="5" t="n">
        <v>121480563</v>
      </c>
      <c r="C7" s="5" t="n">
        <v>106258215</v>
      </c>
      <c r="D7" s="5" t="n">
        <v>113774339</v>
      </c>
      <c r="E7" s="5" t="n">
        <v>105382270</v>
      </c>
    </row>
    <row r="8">
      <c r="A8" s="4" t="inlineStr">
        <is>
          <t>Basic earnings/(loss) per share (in dollars per share)</t>
        </is>
      </c>
      <c r="B8" s="7" t="n">
        <v>-0.05</v>
      </c>
      <c r="C8" s="7" t="n">
        <v>0.25</v>
      </c>
      <c r="D8" s="7" t="n">
        <v>0.02</v>
      </c>
      <c r="E8" s="7" t="n">
        <v>0.49</v>
      </c>
    </row>
    <row r="9">
      <c r="A9" s="4" t="inlineStr">
        <is>
          <t>Diluted earnings/(loss) per share (in dollars per share)</t>
        </is>
      </c>
      <c r="B9" s="7" t="n">
        <v>-0.05</v>
      </c>
      <c r="C9" s="7" t="n">
        <v>0.25</v>
      </c>
      <c r="D9" s="7" t="n">
        <v>0.02</v>
      </c>
      <c r="E9" s="7" t="n">
        <v>0.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t>
        </is>
      </c>
    </row>
    <row r="5">
      <c r="A5" s="4" t="inlineStr">
        <is>
          <t>Service cost</t>
        </is>
      </c>
      <c r="B5" s="6" t="n">
        <v>2098</v>
      </c>
      <c r="C5" s="6" t="n">
        <v>1274</v>
      </c>
      <c r="D5" s="6" t="n">
        <v>4196</v>
      </c>
      <c r="E5" s="6" t="n">
        <v>2549</v>
      </c>
    </row>
    <row r="6">
      <c r="A6" s="4" t="inlineStr">
        <is>
          <t>Interest cost</t>
        </is>
      </c>
      <c r="B6" s="5" t="n">
        <v>1714</v>
      </c>
      <c r="C6" s="5" t="n">
        <v>1851</v>
      </c>
      <c r="D6" s="5" t="n">
        <v>3427</v>
      </c>
      <c r="E6" s="5" t="n">
        <v>3703</v>
      </c>
    </row>
    <row r="7">
      <c r="A7" s="4" t="inlineStr">
        <is>
          <t>Expected return on plan assets</t>
        </is>
      </c>
      <c r="B7" s="5" t="n">
        <v>-3091</v>
      </c>
      <c r="C7" s="5" t="n">
        <v>-2759</v>
      </c>
      <c r="D7" s="5" t="n">
        <v>-6182</v>
      </c>
      <c r="E7" s="5" t="n">
        <v>-5519</v>
      </c>
    </row>
    <row r="8">
      <c r="A8" s="4" t="inlineStr">
        <is>
          <t>Amortization of prior service cost</t>
        </is>
      </c>
      <c r="B8" s="5" t="n">
        <v>-581</v>
      </c>
      <c r="C8" s="5" t="n">
        <v>-580</v>
      </c>
      <c r="D8" s="5" t="n">
        <v>-1161</v>
      </c>
      <c r="E8" s="5" t="n">
        <v>-1161</v>
      </c>
    </row>
    <row r="9">
      <c r="A9" s="4" t="inlineStr">
        <is>
          <t>Amortization of the net loss</t>
        </is>
      </c>
      <c r="B9" s="5" t="n">
        <v>924</v>
      </c>
      <c r="C9" s="5" t="n">
        <v>873</v>
      </c>
      <c r="D9" s="5" t="n">
        <v>1848</v>
      </c>
      <c r="E9" s="5" t="n">
        <v>1746</v>
      </c>
    </row>
    <row r="10">
      <c r="A10" s="4" t="inlineStr">
        <is>
          <t>Net periodic cost</t>
        </is>
      </c>
      <c r="B10" s="5" t="n">
        <v>1064</v>
      </c>
      <c r="C10" s="5" t="n">
        <v>659</v>
      </c>
      <c r="D10" s="5" t="n">
        <v>2128</v>
      </c>
      <c r="E10" s="5" t="n">
        <v>1318</v>
      </c>
    </row>
    <row r="11">
      <c r="A11" s="4" t="inlineStr">
        <is>
          <t>Pension benefits | Minimum</t>
        </is>
      </c>
    </row>
    <row r="12">
      <c r="A12" s="3" t="inlineStr">
        <is>
          <t>Components of net periodic benefit cost</t>
        </is>
      </c>
    </row>
    <row r="13">
      <c r="A13" s="4" t="inlineStr">
        <is>
          <t>Estimated contribution for the current year</t>
        </is>
      </c>
      <c r="B13" s="5" t="n">
        <v>2000</v>
      </c>
      <c r="D13" s="5" t="n">
        <v>2000</v>
      </c>
    </row>
    <row r="14">
      <c r="A14" s="4" t="inlineStr">
        <is>
          <t>Pension benefits | Maximum</t>
        </is>
      </c>
    </row>
    <row r="15">
      <c r="A15" s="3" t="inlineStr">
        <is>
          <t>Components of net periodic benefit cost</t>
        </is>
      </c>
    </row>
    <row r="16">
      <c r="A16" s="4" t="inlineStr">
        <is>
          <t>Estimated contribution for the current year</t>
        </is>
      </c>
      <c r="B16" s="5" t="n">
        <v>4000</v>
      </c>
      <c r="D16" s="5" t="n">
        <v>4000</v>
      </c>
    </row>
    <row r="17">
      <c r="A17" s="4" t="inlineStr">
        <is>
          <t>Other post-retirement benefits</t>
        </is>
      </c>
    </row>
    <row r="18">
      <c r="A18" s="3" t="inlineStr">
        <is>
          <t>Components of net periodic benefit cost</t>
        </is>
      </c>
    </row>
    <row r="19">
      <c r="A19" s="4" t="inlineStr">
        <is>
          <t>Service cost</t>
        </is>
      </c>
      <c r="B19" s="5" t="n">
        <v>0</v>
      </c>
      <c r="C19" s="5" t="n">
        <v>0</v>
      </c>
      <c r="D19" s="5" t="n">
        <v>0</v>
      </c>
      <c r="E19" s="5" t="n">
        <v>0</v>
      </c>
    </row>
    <row r="20">
      <c r="A20" s="4" t="inlineStr">
        <is>
          <t>Interest cost</t>
        </is>
      </c>
      <c r="B20" s="5" t="n">
        <v>6</v>
      </c>
      <c r="C20" s="5" t="n">
        <v>13</v>
      </c>
      <c r="D20" s="5" t="n">
        <v>13</v>
      </c>
      <c r="E20" s="5" t="n">
        <v>26</v>
      </c>
    </row>
    <row r="21">
      <c r="A21" s="4" t="inlineStr">
        <is>
          <t>Expected return on plan assets</t>
        </is>
      </c>
      <c r="B21" s="5" t="n">
        <v>0</v>
      </c>
      <c r="C21" s="5" t="n">
        <v>0</v>
      </c>
      <c r="D21" s="5" t="n">
        <v>0</v>
      </c>
      <c r="E21" s="5" t="n">
        <v>0</v>
      </c>
    </row>
    <row r="22">
      <c r="A22" s="4" t="inlineStr">
        <is>
          <t>Amortization of prior service cost</t>
        </is>
      </c>
      <c r="B22" s="5" t="n">
        <v>0</v>
      </c>
      <c r="C22" s="5" t="n">
        <v>0</v>
      </c>
      <c r="D22" s="5" t="n">
        <v>0</v>
      </c>
      <c r="E22" s="5" t="n">
        <v>0</v>
      </c>
    </row>
    <row r="23">
      <c r="A23" s="4" t="inlineStr">
        <is>
          <t>Amortization of the net loss</t>
        </is>
      </c>
      <c r="B23" s="5" t="n">
        <v>4</v>
      </c>
      <c r="C23" s="5" t="n">
        <v>17</v>
      </c>
      <c r="D23" s="5" t="n">
        <v>9</v>
      </c>
      <c r="E23" s="5" t="n">
        <v>34</v>
      </c>
    </row>
    <row r="24">
      <c r="A24" s="4" t="inlineStr">
        <is>
          <t>Net periodic cost</t>
        </is>
      </c>
      <c r="B24" s="6" t="n">
        <v>10</v>
      </c>
      <c r="C24" s="6" t="n">
        <v>30</v>
      </c>
      <c r="D24" s="6" t="n">
        <v>22</v>
      </c>
      <c r="E24" s="6" t="n">
        <v>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Carrying Amount and Estimated Fair Value of Financial Instruments (Details)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ignificant unrealized appreciation or depreciation in financial instruments</t>
        </is>
      </c>
      <c r="B4" s="6" t="n">
        <v>0</v>
      </c>
      <c r="C4" s="6" t="n">
        <v>0</v>
      </c>
    </row>
    <row r="5">
      <c r="A5" s="3" t="inlineStr">
        <is>
          <t>Financial assets:</t>
        </is>
      </c>
    </row>
    <row r="6">
      <c r="A6" s="4" t="inlineStr">
        <is>
          <t>Securities available-for-sale</t>
        </is>
      </c>
      <c r="B6" s="5" t="n">
        <v>1198792000</v>
      </c>
      <c r="C6" s="5" t="n">
        <v>819901000</v>
      </c>
    </row>
    <row r="7">
      <c r="A7" s="4" t="inlineStr">
        <is>
          <t>Securities held-to-maturity</t>
        </is>
      </c>
      <c r="B7" s="5" t="n">
        <v>17245000</v>
      </c>
      <c r="C7" s="5" t="n">
        <v>18223000</v>
      </c>
    </row>
    <row r="8">
      <c r="A8" s="4" t="inlineStr">
        <is>
          <t>Accrued interest receivable</t>
        </is>
      </c>
      <c r="B8" s="5" t="n">
        <v>40510000</v>
      </c>
      <c r="C8" s="5" t="n">
        <v>25755000</v>
      </c>
    </row>
    <row r="9">
      <c r="A9" s="4" t="inlineStr">
        <is>
          <t>Derivative assets</t>
        </is>
      </c>
      <c r="B9" s="5" t="n">
        <v>72692000</v>
      </c>
      <c r="C9" s="5" t="n">
        <v>21593000</v>
      </c>
    </row>
    <row r="10">
      <c r="A10" s="3" t="inlineStr">
        <is>
          <t>Financial liabilities:</t>
        </is>
      </c>
    </row>
    <row r="11">
      <c r="A11" s="4" t="inlineStr">
        <is>
          <t>Junior subordinated debentures</t>
        </is>
      </c>
      <c r="B11" s="5" t="n">
        <v>128630000</v>
      </c>
      <c r="C11" s="5" t="n">
        <v>121800000</v>
      </c>
    </row>
    <row r="12">
      <c r="A12" s="4" t="inlineStr">
        <is>
          <t>Derivative liabilities</t>
        </is>
      </c>
      <c r="B12" s="5" t="n">
        <v>65735000</v>
      </c>
      <c r="C12" s="5" t="n">
        <v>20991000</v>
      </c>
    </row>
    <row r="13">
      <c r="A13" s="4" t="inlineStr">
        <is>
          <t>Level 1</t>
        </is>
      </c>
    </row>
    <row r="14">
      <c r="A14" s="3" t="inlineStr">
        <is>
          <t>Financial assets:</t>
        </is>
      </c>
    </row>
    <row r="15">
      <c r="A15" s="4" t="inlineStr">
        <is>
          <t>Cash and cash equivalents</t>
        </is>
      </c>
      <c r="B15" s="5" t="n">
        <v>837227000</v>
      </c>
      <c r="C15" s="5" t="n">
        <v>60846000</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Residential mortgage loans held-for-sale</t>
        </is>
      </c>
      <c r="B19" s="5" t="n">
        <v>0</v>
      </c>
      <c r="C19" s="5" t="n">
        <v>0</v>
      </c>
    </row>
    <row r="20">
      <c r="A20" s="4" t="inlineStr">
        <is>
          <t>Accrued interest receivable</t>
        </is>
      </c>
      <c r="B20" s="5" t="n">
        <v>40510000</v>
      </c>
      <c r="C20" s="5" t="n">
        <v>25755000</v>
      </c>
    </row>
    <row r="21">
      <c r="A21" s="4" t="inlineStr">
        <is>
          <t>FHLB stock</t>
        </is>
      </c>
      <c r="B21" s="5" t="n">
        <v>0</v>
      </c>
      <c r="C21" s="5" t="n">
        <v>0</v>
      </c>
    </row>
    <row r="22">
      <c r="A22" s="4" t="inlineStr">
        <is>
          <t>Total financial assets</t>
        </is>
      </c>
      <c r="B22" s="5" t="n">
        <v>877737000</v>
      </c>
      <c r="C22" s="5" t="n">
        <v>86601000</v>
      </c>
    </row>
    <row r="23">
      <c r="A23" s="3" t="inlineStr">
        <is>
          <t>Financial liabilities:</t>
        </is>
      </c>
    </row>
    <row r="24">
      <c r="A24" s="4" t="inlineStr">
        <is>
          <t>Savings and checking deposits</t>
        </is>
      </c>
      <c r="B24" s="5" t="n">
        <v>9639844000</v>
      </c>
      <c r="C24" s="5" t="n">
        <v>7022597000</v>
      </c>
    </row>
    <row r="25">
      <c r="A25" s="4" t="inlineStr">
        <is>
          <t>Time deposits</t>
        </is>
      </c>
      <c r="B25" s="5" t="n">
        <v>0</v>
      </c>
      <c r="C25" s="5" t="n">
        <v>0</v>
      </c>
    </row>
    <row r="26">
      <c r="A26" s="4" t="inlineStr">
        <is>
          <t>Borrowed funds</t>
        </is>
      </c>
      <c r="B26" s="5" t="n">
        <v>442215000</v>
      </c>
      <c r="C26" s="5" t="n">
        <v>246341000</v>
      </c>
    </row>
    <row r="27">
      <c r="A27" s="4" t="inlineStr">
        <is>
          <t>Junior subordinated debentures</t>
        </is>
      </c>
      <c r="B27" s="5" t="n">
        <v>0</v>
      </c>
      <c r="C27" s="5" t="n">
        <v>0</v>
      </c>
    </row>
    <row r="28">
      <c r="A28" s="4" t="inlineStr">
        <is>
          <t>Accrued interest payable</t>
        </is>
      </c>
      <c r="B28" s="5" t="n">
        <v>1389000</v>
      </c>
      <c r="C28" s="5" t="n">
        <v>1142000</v>
      </c>
    </row>
    <row r="29">
      <c r="A29" s="4" t="inlineStr">
        <is>
          <t>Total financial liabilities</t>
        </is>
      </c>
      <c r="B29" s="5" t="n">
        <v>10083448000</v>
      </c>
      <c r="C29" s="5" t="n">
        <v>7270080000</v>
      </c>
    </row>
    <row r="30">
      <c r="A30" s="4" t="inlineStr">
        <is>
          <t>Level 1 | Interest rate lock commitments</t>
        </is>
      </c>
    </row>
    <row r="31">
      <c r="A31" s="3" t="inlineStr">
        <is>
          <t>Financial assets:</t>
        </is>
      </c>
    </row>
    <row r="32">
      <c r="A32" s="4" t="inlineStr">
        <is>
          <t>Derivative assets</t>
        </is>
      </c>
      <c r="B32" s="5" t="n">
        <v>0</v>
      </c>
      <c r="C32" s="5" t="n">
        <v>0</v>
      </c>
    </row>
    <row r="33">
      <c r="A33" s="4" t="inlineStr">
        <is>
          <t>Level 1 | Forward commitments</t>
        </is>
      </c>
    </row>
    <row r="34">
      <c r="A34" s="3" t="inlineStr">
        <is>
          <t>Financial assets:</t>
        </is>
      </c>
    </row>
    <row r="35">
      <c r="A35" s="4" t="inlineStr">
        <is>
          <t>Derivative assets</t>
        </is>
      </c>
      <c r="B35" s="5" t="n">
        <v>0</v>
      </c>
      <c r="C35" s="5" t="n">
        <v>0</v>
      </c>
    </row>
    <row r="36">
      <c r="A36" s="4" t="inlineStr">
        <is>
          <t>Level 1 | Interest Rate Swaps</t>
        </is>
      </c>
    </row>
    <row r="37">
      <c r="A37" s="3" t="inlineStr">
        <is>
          <t>Financial assets:</t>
        </is>
      </c>
    </row>
    <row r="38">
      <c r="A38" s="4" t="inlineStr">
        <is>
          <t>Derivative assets</t>
        </is>
      </c>
      <c r="B38" s="5" t="n">
        <v>0</v>
      </c>
      <c r="C38" s="5" t="n">
        <v>0</v>
      </c>
    </row>
    <row r="39">
      <c r="A39" s="3" t="inlineStr">
        <is>
          <t>Financial liabilities:</t>
        </is>
      </c>
    </row>
    <row r="40">
      <c r="A40" s="4" t="inlineStr">
        <is>
          <t>Derivative liabilities</t>
        </is>
      </c>
      <c r="C40" s="5" t="n">
        <v>0</v>
      </c>
    </row>
    <row r="41">
      <c r="A41" s="4" t="inlineStr">
        <is>
          <t>Level 1 | Interest Rate Swaps | Derivatives designated as hedging instruments:</t>
        </is>
      </c>
    </row>
    <row r="42">
      <c r="A42" s="3" t="inlineStr">
        <is>
          <t>Financial liabilities:</t>
        </is>
      </c>
    </row>
    <row r="43">
      <c r="A43" s="4" t="inlineStr">
        <is>
          <t>Derivative liabilities</t>
        </is>
      </c>
      <c r="B43" s="5" t="n">
        <v>0</v>
      </c>
    </row>
    <row r="44">
      <c r="A44" s="4" t="inlineStr">
        <is>
          <t>Level 1 | Interest Rate Swaps | Derivatives not designated as hedging instruments:</t>
        </is>
      </c>
    </row>
    <row r="45">
      <c r="A45" s="3" t="inlineStr">
        <is>
          <t>Financial liabilities:</t>
        </is>
      </c>
    </row>
    <row r="46">
      <c r="A46" s="4" t="inlineStr">
        <is>
          <t>Derivative liabilities</t>
        </is>
      </c>
      <c r="B46" s="5" t="n">
        <v>0</v>
      </c>
    </row>
    <row r="47">
      <c r="A47" s="4" t="inlineStr">
        <is>
          <t>Level 1 | Risk participation agreements</t>
        </is>
      </c>
    </row>
    <row r="48">
      <c r="A48" s="3" t="inlineStr">
        <is>
          <t>Financial liabilities:</t>
        </is>
      </c>
    </row>
    <row r="49">
      <c r="A49" s="4" t="inlineStr">
        <is>
          <t>Derivative liabilities</t>
        </is>
      </c>
      <c r="B49" s="5" t="n">
        <v>0</v>
      </c>
      <c r="C49" s="5" t="n">
        <v>0</v>
      </c>
    </row>
    <row r="50">
      <c r="A50" s="4" t="inlineStr">
        <is>
          <t>Level 2</t>
        </is>
      </c>
    </row>
    <row r="51">
      <c r="A51" s="3" t="inlineStr">
        <is>
          <t>Financial assets:</t>
        </is>
      </c>
    </row>
    <row r="52">
      <c r="A52" s="4" t="inlineStr">
        <is>
          <t>Cash and cash equivalents</t>
        </is>
      </c>
      <c r="B52" s="5" t="n">
        <v>0</v>
      </c>
      <c r="C52" s="5" t="n">
        <v>0</v>
      </c>
    </row>
    <row r="53">
      <c r="A53" s="4" t="inlineStr">
        <is>
          <t>Securities available-for-sale</t>
        </is>
      </c>
      <c r="B53" s="5" t="n">
        <v>1198792000</v>
      </c>
      <c r="C53" s="5" t="n">
        <v>819901000</v>
      </c>
    </row>
    <row r="54">
      <c r="A54" s="4" t="inlineStr">
        <is>
          <t>Securities held-to-maturity</t>
        </is>
      </c>
      <c r="B54" s="5" t="n">
        <v>17245000</v>
      </c>
      <c r="C54" s="5" t="n">
        <v>18223000</v>
      </c>
    </row>
    <row r="55">
      <c r="A55" s="4" t="inlineStr">
        <is>
          <t>Loans receivable, net</t>
        </is>
      </c>
      <c r="B55" s="5" t="n">
        <v>0</v>
      </c>
      <c r="C55" s="5" t="n">
        <v>0</v>
      </c>
    </row>
    <row r="56">
      <c r="A56" s="4" t="inlineStr">
        <is>
          <t>Residential mortgage loans held-for-sale</t>
        </is>
      </c>
      <c r="B56" s="5" t="n">
        <v>0</v>
      </c>
      <c r="C56" s="5" t="n">
        <v>0</v>
      </c>
    </row>
    <row r="57">
      <c r="A57" s="4" t="inlineStr">
        <is>
          <t>Accrued interest receivable</t>
        </is>
      </c>
      <c r="B57" s="5" t="n">
        <v>0</v>
      </c>
      <c r="C57" s="5" t="n">
        <v>0</v>
      </c>
    </row>
    <row r="58">
      <c r="A58" s="4" t="inlineStr">
        <is>
          <t>FHLB stock</t>
        </is>
      </c>
      <c r="B58" s="5" t="n">
        <v>0</v>
      </c>
      <c r="C58" s="5" t="n">
        <v>0</v>
      </c>
    </row>
    <row r="59">
      <c r="A59" s="4" t="inlineStr">
        <is>
          <t>Total financial assets</t>
        </is>
      </c>
      <c r="B59" s="5" t="n">
        <v>1281313000</v>
      </c>
      <c r="C59" s="5" t="n">
        <v>859158000</v>
      </c>
    </row>
    <row r="60">
      <c r="A60" s="3" t="inlineStr">
        <is>
          <t>Financial liabilities:</t>
        </is>
      </c>
    </row>
    <row r="61">
      <c r="A61" s="4" t="inlineStr">
        <is>
          <t>Savings and checking deposits</t>
        </is>
      </c>
      <c r="B61" s="5" t="n">
        <v>0</v>
      </c>
      <c r="C61" s="5" t="n">
        <v>0</v>
      </c>
    </row>
    <row r="62">
      <c r="A62" s="4" t="inlineStr">
        <is>
          <t>Time deposits</t>
        </is>
      </c>
      <c r="B62" s="5" t="n">
        <v>0</v>
      </c>
      <c r="C62" s="5" t="n">
        <v>0</v>
      </c>
    </row>
    <row r="63">
      <c r="A63" s="4" t="inlineStr">
        <is>
          <t>Borrowed funds</t>
        </is>
      </c>
      <c r="B63" s="5" t="n">
        <v>0</v>
      </c>
      <c r="C63" s="5" t="n">
        <v>0</v>
      </c>
    </row>
    <row r="64">
      <c r="A64" s="4" t="inlineStr">
        <is>
          <t>Junior subordinated debentures</t>
        </is>
      </c>
      <c r="B64" s="5" t="n">
        <v>0</v>
      </c>
      <c r="C64" s="5" t="n">
        <v>0</v>
      </c>
    </row>
    <row r="65">
      <c r="A65" s="4" t="inlineStr">
        <is>
          <t>Accrued interest payable</t>
        </is>
      </c>
      <c r="B65" s="5" t="n">
        <v>0</v>
      </c>
      <c r="C65" s="5" t="n">
        <v>0</v>
      </c>
    </row>
    <row r="66">
      <c r="A66" s="4" t="inlineStr">
        <is>
          <t>Total financial liabilities</t>
        </is>
      </c>
      <c r="B66" s="5" t="n">
        <v>65735000</v>
      </c>
      <c r="C66" s="5" t="n">
        <v>20991000</v>
      </c>
    </row>
    <row r="67">
      <c r="A67" s="4" t="inlineStr">
        <is>
          <t>Level 2 | Interest rate lock commitments</t>
        </is>
      </c>
    </row>
    <row r="68">
      <c r="A68" s="3" t="inlineStr">
        <is>
          <t>Financial assets:</t>
        </is>
      </c>
    </row>
    <row r="69">
      <c r="A69" s="4" t="inlineStr">
        <is>
          <t>Derivative assets</t>
        </is>
      </c>
      <c r="B69" s="5" t="n">
        <v>0</v>
      </c>
      <c r="C69" s="5" t="n">
        <v>0</v>
      </c>
    </row>
    <row r="70">
      <c r="A70" s="4" t="inlineStr">
        <is>
          <t>Level 2 | Forward commitments</t>
        </is>
      </c>
    </row>
    <row r="71">
      <c r="A71" s="3" t="inlineStr">
        <is>
          <t>Financial assets:</t>
        </is>
      </c>
    </row>
    <row r="72">
      <c r="A72" s="4" t="inlineStr">
        <is>
          <t>Derivative assets</t>
        </is>
      </c>
      <c r="B72" s="5" t="n">
        <v>1495000</v>
      </c>
      <c r="C72" s="5" t="n">
        <v>145000</v>
      </c>
    </row>
    <row r="73">
      <c r="A73" s="4" t="inlineStr">
        <is>
          <t>Level 2 | Interest Rate Swaps</t>
        </is>
      </c>
    </row>
    <row r="74">
      <c r="A74" s="3" t="inlineStr">
        <is>
          <t>Financial assets:</t>
        </is>
      </c>
    </row>
    <row r="75">
      <c r="A75" s="4" t="inlineStr">
        <is>
          <t>Derivative assets</t>
        </is>
      </c>
      <c r="B75" s="5" t="n">
        <v>63781000</v>
      </c>
      <c r="C75" s="5" t="n">
        <v>20889000</v>
      </c>
    </row>
    <row r="76">
      <c r="A76" s="3" t="inlineStr">
        <is>
          <t>Financial liabilities:</t>
        </is>
      </c>
    </row>
    <row r="77">
      <c r="A77" s="4" t="inlineStr">
        <is>
          <t>Derivative liabilities</t>
        </is>
      </c>
      <c r="C77" s="5" t="n">
        <v>20952000</v>
      </c>
    </row>
    <row r="78">
      <c r="A78" s="4" t="inlineStr">
        <is>
          <t>Level 2 | Interest Rate Swaps | Derivatives designated as hedging instruments:</t>
        </is>
      </c>
    </row>
    <row r="79">
      <c r="A79" s="3" t="inlineStr">
        <is>
          <t>Financial liabilities:</t>
        </is>
      </c>
    </row>
    <row r="80">
      <c r="A80" s="4" t="inlineStr">
        <is>
          <t>Derivative liabilities</t>
        </is>
      </c>
      <c r="B80" s="5" t="n">
        <v>1330000</v>
      </c>
    </row>
    <row r="81">
      <c r="A81" s="4" t="inlineStr">
        <is>
          <t>Level 2 | Interest Rate Swaps | Derivatives not designated as hedging instruments:</t>
        </is>
      </c>
    </row>
    <row r="82">
      <c r="A82" s="3" t="inlineStr">
        <is>
          <t>Financial liabilities:</t>
        </is>
      </c>
    </row>
    <row r="83">
      <c r="A83" s="4" t="inlineStr">
        <is>
          <t>Derivative liabilities</t>
        </is>
      </c>
      <c r="B83" s="5" t="n">
        <v>64119000</v>
      </c>
    </row>
    <row r="84">
      <c r="A84" s="4" t="inlineStr">
        <is>
          <t>Level 2 | Risk participation agreements</t>
        </is>
      </c>
    </row>
    <row r="85">
      <c r="A85" s="3" t="inlineStr">
        <is>
          <t>Financial liabilities:</t>
        </is>
      </c>
    </row>
    <row r="86">
      <c r="A86" s="4" t="inlineStr">
        <is>
          <t>Derivative liabilities</t>
        </is>
      </c>
      <c r="B86" s="5" t="n">
        <v>286000</v>
      </c>
      <c r="C86" s="5" t="n">
        <v>39000</v>
      </c>
    </row>
    <row r="87">
      <c r="A87" s="4" t="inlineStr">
        <is>
          <t>Level 3</t>
        </is>
      </c>
    </row>
    <row r="88">
      <c r="A88" s="3" t="inlineStr">
        <is>
          <t>Financial assets:</t>
        </is>
      </c>
    </row>
    <row r="89">
      <c r="A89" s="4" t="inlineStr">
        <is>
          <t>Cash and cash equivalents</t>
        </is>
      </c>
      <c r="B89" s="5" t="n">
        <v>0</v>
      </c>
      <c r="C89" s="5" t="n">
        <v>0</v>
      </c>
    </row>
    <row r="90">
      <c r="A90" s="4" t="inlineStr">
        <is>
          <t>Securities available-for-sale</t>
        </is>
      </c>
      <c r="B90" s="5" t="n">
        <v>0</v>
      </c>
      <c r="C90" s="5" t="n">
        <v>0</v>
      </c>
    </row>
    <row r="91">
      <c r="A91" s="4" t="inlineStr">
        <is>
          <t>Securities held-to-maturity</t>
        </is>
      </c>
      <c r="B91" s="5" t="n">
        <v>0</v>
      </c>
      <c r="C91" s="5" t="n">
        <v>0</v>
      </c>
    </row>
    <row r="92">
      <c r="A92" s="4" t="inlineStr">
        <is>
          <t>Loans receivable, net</t>
        </is>
      </c>
      <c r="B92" s="5" t="n">
        <v>10660879000</v>
      </c>
      <c r="C92" s="5" t="n">
        <v>8666149000</v>
      </c>
    </row>
    <row r="93">
      <c r="A93" s="4" t="inlineStr">
        <is>
          <t>Residential mortgage loans held-for-sale</t>
        </is>
      </c>
      <c r="B93" s="5" t="n">
        <v>34118000</v>
      </c>
      <c r="C93" s="5" t="n">
        <v>7709000</v>
      </c>
    </row>
    <row r="94">
      <c r="A94" s="4" t="inlineStr">
        <is>
          <t>Accrued interest receivable</t>
        </is>
      </c>
      <c r="B94" s="5" t="n">
        <v>0</v>
      </c>
      <c r="C94" s="5" t="n">
        <v>0</v>
      </c>
    </row>
    <row r="95">
      <c r="A95" s="4" t="inlineStr">
        <is>
          <t>FHLB stock</t>
        </is>
      </c>
      <c r="B95" s="5" t="n">
        <v>0</v>
      </c>
      <c r="C95" s="5" t="n">
        <v>0</v>
      </c>
    </row>
    <row r="96">
      <c r="A96" s="4" t="inlineStr">
        <is>
          <t>Total financial assets</t>
        </is>
      </c>
      <c r="B96" s="5" t="n">
        <v>10702413000</v>
      </c>
      <c r="C96" s="5" t="n">
        <v>8674417000</v>
      </c>
    </row>
    <row r="97">
      <c r="A97" s="3" t="inlineStr">
        <is>
          <t>Financial liabilities:</t>
        </is>
      </c>
    </row>
    <row r="98">
      <c r="A98" s="4" t="inlineStr">
        <is>
          <t>Savings and checking deposits</t>
        </is>
      </c>
      <c r="B98" s="5" t="n">
        <v>0</v>
      </c>
      <c r="C98" s="5" t="n">
        <v>0</v>
      </c>
    </row>
    <row r="99">
      <c r="A99" s="4" t="inlineStr">
        <is>
          <t>Time deposits</t>
        </is>
      </c>
      <c r="B99" s="5" t="n">
        <v>1854824000</v>
      </c>
      <c r="C99" s="5" t="n">
        <v>1574063000</v>
      </c>
    </row>
    <row r="100">
      <c r="A100" s="4" t="inlineStr">
        <is>
          <t>Borrowed funds</t>
        </is>
      </c>
      <c r="B100" s="5" t="n">
        <v>0</v>
      </c>
      <c r="C100" s="5" t="n">
        <v>0</v>
      </c>
    </row>
    <row r="101">
      <c r="A101" s="4" t="inlineStr">
        <is>
          <t>Junior subordinated debentures</t>
        </is>
      </c>
      <c r="B101" s="5" t="n">
        <v>129233000</v>
      </c>
      <c r="C101" s="5" t="n">
        <v>115518000</v>
      </c>
    </row>
    <row r="102">
      <c r="A102" s="4" t="inlineStr">
        <is>
          <t>Accrued interest payable</t>
        </is>
      </c>
      <c r="B102" s="5" t="n">
        <v>0</v>
      </c>
      <c r="C102" s="5" t="n">
        <v>0</v>
      </c>
    </row>
    <row r="103">
      <c r="A103" s="4" t="inlineStr">
        <is>
          <t>Total financial liabilities</t>
        </is>
      </c>
      <c r="B103" s="5" t="n">
        <v>1984057000</v>
      </c>
      <c r="C103" s="5" t="n">
        <v>1689581000</v>
      </c>
    </row>
    <row r="104">
      <c r="A104" s="4" t="inlineStr">
        <is>
          <t>Level 3 | Interest rate lock commitments</t>
        </is>
      </c>
    </row>
    <row r="105">
      <c r="A105" s="3" t="inlineStr">
        <is>
          <t>Financial assets:</t>
        </is>
      </c>
    </row>
    <row r="106">
      <c r="A106" s="4" t="inlineStr">
        <is>
          <t>Derivative assets</t>
        </is>
      </c>
      <c r="B106" s="5" t="n">
        <v>7416000</v>
      </c>
      <c r="C106" s="5" t="n">
        <v>559000</v>
      </c>
    </row>
    <row r="107">
      <c r="A107" s="4" t="inlineStr">
        <is>
          <t>Level 3 | Forward commitments</t>
        </is>
      </c>
    </row>
    <row r="108">
      <c r="A108" s="3" t="inlineStr">
        <is>
          <t>Financial assets:</t>
        </is>
      </c>
    </row>
    <row r="109">
      <c r="A109" s="4" t="inlineStr">
        <is>
          <t>Derivative assets</t>
        </is>
      </c>
      <c r="B109" s="5" t="n">
        <v>0</v>
      </c>
      <c r="C109" s="5" t="n">
        <v>0</v>
      </c>
    </row>
    <row r="110">
      <c r="A110" s="4" t="inlineStr">
        <is>
          <t>Level 3 | Interest Rate Swaps</t>
        </is>
      </c>
    </row>
    <row r="111">
      <c r="A111" s="3" t="inlineStr">
        <is>
          <t>Financial assets:</t>
        </is>
      </c>
    </row>
    <row r="112">
      <c r="A112" s="4" t="inlineStr">
        <is>
          <t>Derivative assets</t>
        </is>
      </c>
      <c r="B112" s="5" t="n">
        <v>0</v>
      </c>
      <c r="C112" s="5" t="n">
        <v>0</v>
      </c>
    </row>
    <row r="113">
      <c r="A113" s="3" t="inlineStr">
        <is>
          <t>Financial liabilities:</t>
        </is>
      </c>
    </row>
    <row r="114">
      <c r="A114" s="4" t="inlineStr">
        <is>
          <t>Derivative liabilities</t>
        </is>
      </c>
      <c r="C114" s="5" t="n">
        <v>0</v>
      </c>
    </row>
    <row r="115">
      <c r="A115" s="4" t="inlineStr">
        <is>
          <t>Level 3 | Interest Rate Swaps | Derivatives designated as hedging instruments:</t>
        </is>
      </c>
    </row>
    <row r="116">
      <c r="A116" s="3" t="inlineStr">
        <is>
          <t>Financial liabilities:</t>
        </is>
      </c>
    </row>
    <row r="117">
      <c r="A117" s="4" t="inlineStr">
        <is>
          <t>Derivative liabilities</t>
        </is>
      </c>
      <c r="B117" s="5" t="n">
        <v>0</v>
      </c>
    </row>
    <row r="118">
      <c r="A118" s="4" t="inlineStr">
        <is>
          <t>Level 3 | Interest Rate Swaps | Derivatives not designated as hedging instruments:</t>
        </is>
      </c>
    </row>
    <row r="119">
      <c r="A119" s="3" t="inlineStr">
        <is>
          <t>Financial liabilities:</t>
        </is>
      </c>
    </row>
    <row r="120">
      <c r="A120" s="4" t="inlineStr">
        <is>
          <t>Derivative liabilities</t>
        </is>
      </c>
      <c r="B120" s="5" t="n">
        <v>0</v>
      </c>
    </row>
    <row r="121">
      <c r="A121" s="4" t="inlineStr">
        <is>
          <t>Level 3 | Risk participation agreements</t>
        </is>
      </c>
    </row>
    <row r="122">
      <c r="A122" s="3" t="inlineStr">
        <is>
          <t>Financial liabilities:</t>
        </is>
      </c>
    </row>
    <row r="123">
      <c r="A123" s="4" t="inlineStr">
        <is>
          <t>Derivative liabilities</t>
        </is>
      </c>
      <c r="B123" s="5" t="n">
        <v>0</v>
      </c>
      <c r="C123" s="5" t="n">
        <v>0</v>
      </c>
    </row>
    <row r="124">
      <c r="A124" s="4" t="inlineStr">
        <is>
          <t>Carrying amount</t>
        </is>
      </c>
    </row>
    <row r="125">
      <c r="A125" s="3" t="inlineStr">
        <is>
          <t>Financial assets:</t>
        </is>
      </c>
    </row>
    <row r="126">
      <c r="A126" s="4" t="inlineStr">
        <is>
          <t>Cash and cash equivalents</t>
        </is>
      </c>
      <c r="B126" s="5" t="n">
        <v>837227000</v>
      </c>
      <c r="C126" s="5" t="n">
        <v>60846000</v>
      </c>
    </row>
    <row r="127">
      <c r="A127" s="4" t="inlineStr">
        <is>
          <t>Securities available-for-sale</t>
        </is>
      </c>
      <c r="B127" s="5" t="n">
        <v>1198792000</v>
      </c>
      <c r="C127" s="5" t="n">
        <v>819901000</v>
      </c>
    </row>
    <row r="128">
      <c r="A128" s="4" t="inlineStr">
        <is>
          <t>Securities held-to-maturity</t>
        </is>
      </c>
      <c r="B128" s="5" t="n">
        <v>16415000</v>
      </c>
      <c r="C128" s="5" t="n">
        <v>18036000</v>
      </c>
    </row>
    <row r="129">
      <c r="A129" s="4" t="inlineStr">
        <is>
          <t>Loans receivable, net</t>
        </is>
      </c>
      <c r="B129" s="5" t="n">
        <v>10684083000</v>
      </c>
      <c r="C129" s="5" t="n">
        <v>8743024000</v>
      </c>
    </row>
    <row r="130">
      <c r="A130" s="4" t="inlineStr">
        <is>
          <t>Residential mortgage loans held-for-sale</t>
        </is>
      </c>
      <c r="B130" s="5" t="n">
        <v>34118000</v>
      </c>
      <c r="C130" s="5" t="n">
        <v>7709000</v>
      </c>
    </row>
    <row r="131">
      <c r="A131" s="4" t="inlineStr">
        <is>
          <t>Accrued interest receivable</t>
        </is>
      </c>
      <c r="B131" s="5" t="n">
        <v>40510000</v>
      </c>
      <c r="C131" s="5" t="n">
        <v>25755000</v>
      </c>
    </row>
    <row r="132">
      <c r="A132" s="4" t="inlineStr">
        <is>
          <t>FHLB stock</t>
        </is>
      </c>
      <c r="B132" s="5" t="n">
        <v>25542000</v>
      </c>
      <c r="C132" s="5" t="n">
        <v>14740000</v>
      </c>
    </row>
    <row r="133">
      <c r="A133" s="4" t="inlineStr">
        <is>
          <t>Total financial assets</t>
        </is>
      </c>
      <c r="B133" s="5" t="n">
        <v>12909379000</v>
      </c>
      <c r="C133" s="5" t="n">
        <v>9711604000</v>
      </c>
    </row>
    <row r="134">
      <c r="A134" s="3" t="inlineStr">
        <is>
          <t>Financial liabilities:</t>
        </is>
      </c>
    </row>
    <row r="135">
      <c r="A135" s="4" t="inlineStr">
        <is>
          <t>Savings and checking deposits</t>
        </is>
      </c>
      <c r="B135" s="5" t="n">
        <v>9639844000</v>
      </c>
      <c r="C135" s="5" t="n">
        <v>7022597000</v>
      </c>
    </row>
    <row r="136">
      <c r="A136" s="4" t="inlineStr">
        <is>
          <t>Time deposits</t>
        </is>
      </c>
      <c r="B136" s="5" t="n">
        <v>1823097000</v>
      </c>
      <c r="C136" s="5" t="n">
        <v>1569410000</v>
      </c>
    </row>
    <row r="137">
      <c r="A137" s="4" t="inlineStr">
        <is>
          <t>Borrowed funds</t>
        </is>
      </c>
      <c r="B137" s="5" t="n">
        <v>440079000</v>
      </c>
      <c r="C137" s="5" t="n">
        <v>246336000</v>
      </c>
    </row>
    <row r="138">
      <c r="A138" s="4" t="inlineStr">
        <is>
          <t>Junior subordinated debentures</t>
        </is>
      </c>
      <c r="B138" s="5" t="n">
        <v>128630000</v>
      </c>
      <c r="C138" s="5" t="n">
        <v>121800000</v>
      </c>
    </row>
    <row r="139">
      <c r="A139" s="4" t="inlineStr">
        <is>
          <t>Accrued interest payable</t>
        </is>
      </c>
      <c r="B139" s="5" t="n">
        <v>1389000</v>
      </c>
      <c r="C139" s="5" t="n">
        <v>1142000</v>
      </c>
    </row>
    <row r="140">
      <c r="A140" s="4" t="inlineStr">
        <is>
          <t>Total financial liabilities</t>
        </is>
      </c>
      <c r="B140" s="5" t="n">
        <v>12098774000</v>
      </c>
      <c r="C140" s="5" t="n">
        <v>8982276000</v>
      </c>
    </row>
    <row r="141">
      <c r="A141" s="4" t="inlineStr">
        <is>
          <t>Carrying amount | Interest rate lock commitments</t>
        </is>
      </c>
    </row>
    <row r="142">
      <c r="A142" s="3" t="inlineStr">
        <is>
          <t>Financial assets:</t>
        </is>
      </c>
    </row>
    <row r="143">
      <c r="A143" s="4" t="inlineStr">
        <is>
          <t>Derivative assets</t>
        </is>
      </c>
      <c r="B143" s="5" t="n">
        <v>7416000</v>
      </c>
      <c r="C143" s="5" t="n">
        <v>559000</v>
      </c>
    </row>
    <row r="144">
      <c r="A144" s="4" t="inlineStr">
        <is>
          <t>Carrying amount | Forward commitments</t>
        </is>
      </c>
    </row>
    <row r="145">
      <c r="A145" s="3" t="inlineStr">
        <is>
          <t>Financial assets:</t>
        </is>
      </c>
    </row>
    <row r="146">
      <c r="A146" s="4" t="inlineStr">
        <is>
          <t>Derivative assets</t>
        </is>
      </c>
      <c r="B146" s="5" t="n">
        <v>1495000</v>
      </c>
      <c r="C146" s="5" t="n">
        <v>145000</v>
      </c>
    </row>
    <row r="147">
      <c r="A147" s="4" t="inlineStr">
        <is>
          <t>Carrying amount | Interest Rate Swaps</t>
        </is>
      </c>
    </row>
    <row r="148">
      <c r="A148" s="3" t="inlineStr">
        <is>
          <t>Financial assets:</t>
        </is>
      </c>
    </row>
    <row r="149">
      <c r="A149" s="4" t="inlineStr">
        <is>
          <t>Derivative assets</t>
        </is>
      </c>
      <c r="B149" s="5" t="n">
        <v>63781000</v>
      </c>
      <c r="C149" s="5" t="n">
        <v>20889000</v>
      </c>
    </row>
    <row r="150">
      <c r="A150" s="3" t="inlineStr">
        <is>
          <t>Financial liabilities:</t>
        </is>
      </c>
    </row>
    <row r="151">
      <c r="A151" s="4" t="inlineStr">
        <is>
          <t>Derivative liabilities</t>
        </is>
      </c>
      <c r="C151" s="5" t="n">
        <v>20952000</v>
      </c>
    </row>
    <row r="152">
      <c r="A152" s="4" t="inlineStr">
        <is>
          <t>Carrying amount | Interest Rate Swaps | Derivatives designated as hedging instruments:</t>
        </is>
      </c>
    </row>
    <row r="153">
      <c r="A153" s="3" t="inlineStr">
        <is>
          <t>Financial liabilities:</t>
        </is>
      </c>
    </row>
    <row r="154">
      <c r="A154" s="4" t="inlineStr">
        <is>
          <t>Derivative liabilities</t>
        </is>
      </c>
      <c r="B154" s="5" t="n">
        <v>1330000</v>
      </c>
    </row>
    <row r="155">
      <c r="A155" s="4" t="inlineStr">
        <is>
          <t>Carrying amount | Interest Rate Swaps | Derivatives not designated as hedging instruments:</t>
        </is>
      </c>
    </row>
    <row r="156">
      <c r="A156" s="3" t="inlineStr">
        <is>
          <t>Financial liabilities:</t>
        </is>
      </c>
    </row>
    <row r="157">
      <c r="A157" s="4" t="inlineStr">
        <is>
          <t>Derivative liabilities</t>
        </is>
      </c>
      <c r="B157" s="5" t="n">
        <v>64119000</v>
      </c>
    </row>
    <row r="158">
      <c r="A158" s="4" t="inlineStr">
        <is>
          <t>Carrying amount | Risk participation agreements</t>
        </is>
      </c>
    </row>
    <row r="159">
      <c r="A159" s="3" t="inlineStr">
        <is>
          <t>Financial liabilities:</t>
        </is>
      </c>
    </row>
    <row r="160">
      <c r="A160" s="4" t="inlineStr">
        <is>
          <t>Derivative liabilities</t>
        </is>
      </c>
      <c r="B160" s="5" t="n">
        <v>286000</v>
      </c>
      <c r="C160" s="5" t="n">
        <v>39000</v>
      </c>
    </row>
    <row r="161">
      <c r="A161" s="4" t="inlineStr">
        <is>
          <t>Estimated fair value</t>
        </is>
      </c>
    </row>
    <row r="162">
      <c r="A162" s="3" t="inlineStr">
        <is>
          <t>Financial assets:</t>
        </is>
      </c>
    </row>
    <row r="163">
      <c r="A163" s="4" t="inlineStr">
        <is>
          <t>Cash and cash equivalents</t>
        </is>
      </c>
      <c r="B163" s="5" t="n">
        <v>837227000</v>
      </c>
      <c r="C163" s="5" t="n">
        <v>60846000</v>
      </c>
    </row>
    <row r="164">
      <c r="A164" s="4" t="inlineStr">
        <is>
          <t>Securities available-for-sale</t>
        </is>
      </c>
      <c r="B164" s="5" t="n">
        <v>1198792000</v>
      </c>
      <c r="C164" s="5" t="n">
        <v>819901000</v>
      </c>
    </row>
    <row r="165">
      <c r="A165" s="4" t="inlineStr">
        <is>
          <t>Securities held-to-maturity</t>
        </is>
      </c>
      <c r="B165" s="5" t="n">
        <v>17245000</v>
      </c>
      <c r="C165" s="5" t="n">
        <v>18223000</v>
      </c>
    </row>
    <row r="166">
      <c r="A166" s="4" t="inlineStr">
        <is>
          <t>Loans receivable, net</t>
        </is>
      </c>
      <c r="B166" s="5" t="n">
        <v>10660879000</v>
      </c>
      <c r="C166" s="5" t="n">
        <v>8666149000</v>
      </c>
    </row>
    <row r="167">
      <c r="A167" s="4" t="inlineStr">
        <is>
          <t>Residential mortgage loans held-for-sale</t>
        </is>
      </c>
      <c r="B167" s="5" t="n">
        <v>34118000</v>
      </c>
      <c r="C167" s="5" t="n">
        <v>7709000</v>
      </c>
    </row>
    <row r="168">
      <c r="A168" s="4" t="inlineStr">
        <is>
          <t>Accrued interest receivable</t>
        </is>
      </c>
      <c r="B168" s="5" t="n">
        <v>40510000</v>
      </c>
      <c r="C168" s="5" t="n">
        <v>25755000</v>
      </c>
    </row>
    <row r="169">
      <c r="A169" s="4" t="inlineStr">
        <is>
          <t>FHLB stock</t>
        </is>
      </c>
      <c r="B169" s="5" t="n">
        <v>25542000</v>
      </c>
      <c r="C169" s="5" t="n">
        <v>14740000</v>
      </c>
    </row>
    <row r="170">
      <c r="A170" s="4" t="inlineStr">
        <is>
          <t>Total financial assets</t>
        </is>
      </c>
      <c r="B170" s="5" t="n">
        <v>12887005000</v>
      </c>
      <c r="C170" s="5" t="n">
        <v>9634916000</v>
      </c>
    </row>
    <row r="171">
      <c r="A171" s="3" t="inlineStr">
        <is>
          <t>Financial liabilities:</t>
        </is>
      </c>
    </row>
    <row r="172">
      <c r="A172" s="4" t="inlineStr">
        <is>
          <t>Savings and checking deposits</t>
        </is>
      </c>
      <c r="B172" s="5" t="n">
        <v>9639844000</v>
      </c>
      <c r="C172" s="5" t="n">
        <v>7022597000</v>
      </c>
    </row>
    <row r="173">
      <c r="A173" s="4" t="inlineStr">
        <is>
          <t>Time deposits</t>
        </is>
      </c>
      <c r="B173" s="5" t="n">
        <v>1854824000</v>
      </c>
      <c r="C173" s="5" t="n">
        <v>1574063000</v>
      </c>
    </row>
    <row r="174">
      <c r="A174" s="4" t="inlineStr">
        <is>
          <t>Borrowed funds</t>
        </is>
      </c>
      <c r="B174" s="5" t="n">
        <v>442215000</v>
      </c>
      <c r="C174" s="5" t="n">
        <v>246341000</v>
      </c>
    </row>
    <row r="175">
      <c r="A175" s="4" t="inlineStr">
        <is>
          <t>Junior subordinated debentures</t>
        </is>
      </c>
      <c r="B175" s="5" t="n">
        <v>129233000</v>
      </c>
      <c r="C175" s="5" t="n">
        <v>115518000</v>
      </c>
    </row>
    <row r="176">
      <c r="A176" s="4" t="inlineStr">
        <is>
          <t>Accrued interest payable</t>
        </is>
      </c>
      <c r="B176" s="5" t="n">
        <v>1389000</v>
      </c>
      <c r="C176" s="5" t="n">
        <v>1142000</v>
      </c>
    </row>
    <row r="177">
      <c r="A177" s="4" t="inlineStr">
        <is>
          <t>Total financial liabilities</t>
        </is>
      </c>
      <c r="B177" s="5" t="n">
        <v>12133240000</v>
      </c>
      <c r="C177" s="5" t="n">
        <v>8980652000</v>
      </c>
    </row>
    <row r="178">
      <c r="A178" s="4" t="inlineStr">
        <is>
          <t>Estimated fair value | Interest rate lock commitments</t>
        </is>
      </c>
    </row>
    <row r="179">
      <c r="A179" s="3" t="inlineStr">
        <is>
          <t>Financial assets:</t>
        </is>
      </c>
    </row>
    <row r="180">
      <c r="A180" s="4" t="inlineStr">
        <is>
          <t>Derivative assets</t>
        </is>
      </c>
      <c r="B180" s="5" t="n">
        <v>7416000</v>
      </c>
      <c r="C180" s="5" t="n">
        <v>559000</v>
      </c>
    </row>
    <row r="181">
      <c r="A181" s="4" t="inlineStr">
        <is>
          <t>Estimated fair value | Forward commitments</t>
        </is>
      </c>
    </row>
    <row r="182">
      <c r="A182" s="3" t="inlineStr">
        <is>
          <t>Financial assets:</t>
        </is>
      </c>
    </row>
    <row r="183">
      <c r="A183" s="4" t="inlineStr">
        <is>
          <t>Derivative assets</t>
        </is>
      </c>
      <c r="B183" s="5" t="n">
        <v>1495000</v>
      </c>
      <c r="C183" s="5" t="n">
        <v>145000</v>
      </c>
    </row>
    <row r="184">
      <c r="A184" s="4" t="inlineStr">
        <is>
          <t>Estimated fair value | Interest Rate Swaps</t>
        </is>
      </c>
    </row>
    <row r="185">
      <c r="A185" s="3" t="inlineStr">
        <is>
          <t>Financial assets:</t>
        </is>
      </c>
    </row>
    <row r="186">
      <c r="A186" s="4" t="inlineStr">
        <is>
          <t>Derivative assets</t>
        </is>
      </c>
      <c r="B186" s="5" t="n">
        <v>63781000</v>
      </c>
      <c r="C186" s="5" t="n">
        <v>20889000</v>
      </c>
    </row>
    <row r="187">
      <c r="A187" s="3" t="inlineStr">
        <is>
          <t>Financial liabilities:</t>
        </is>
      </c>
    </row>
    <row r="188">
      <c r="A188" s="4" t="inlineStr">
        <is>
          <t>Derivative liabilities</t>
        </is>
      </c>
      <c r="C188" s="5" t="n">
        <v>20952000</v>
      </c>
    </row>
    <row r="189">
      <c r="A189" s="4" t="inlineStr">
        <is>
          <t>Estimated fair value | Interest Rate Swaps | Derivatives designated as hedging instruments:</t>
        </is>
      </c>
    </row>
    <row r="190">
      <c r="A190" s="3" t="inlineStr">
        <is>
          <t>Financial liabilities:</t>
        </is>
      </c>
    </row>
    <row r="191">
      <c r="A191" s="4" t="inlineStr">
        <is>
          <t>Derivative liabilities</t>
        </is>
      </c>
      <c r="B191" s="5" t="n">
        <v>1330000</v>
      </c>
    </row>
    <row r="192">
      <c r="A192" s="4" t="inlineStr">
        <is>
          <t>Estimated fair value | Interest Rate Swaps | Derivatives not designated as hedging instruments:</t>
        </is>
      </c>
    </row>
    <row r="193">
      <c r="A193" s="3" t="inlineStr">
        <is>
          <t>Financial liabilities:</t>
        </is>
      </c>
    </row>
    <row r="194">
      <c r="A194" s="4" t="inlineStr">
        <is>
          <t>Derivative liabilities</t>
        </is>
      </c>
      <c r="B194" s="5" t="n">
        <v>64119000</v>
      </c>
    </row>
    <row r="195">
      <c r="A195" s="4" t="inlineStr">
        <is>
          <t>Estimated fair value | Risk participation agreements</t>
        </is>
      </c>
    </row>
    <row r="196">
      <c r="A196" s="3" t="inlineStr">
        <is>
          <t>Financial liabilities:</t>
        </is>
      </c>
    </row>
    <row r="197">
      <c r="A197" s="4" t="inlineStr">
        <is>
          <t>Derivative liabilities</t>
        </is>
      </c>
      <c r="B197" s="6" t="n">
        <v>286000</v>
      </c>
      <c r="C197" s="6" t="n">
        <v>3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Jun. 30, 2020</t>
        </is>
      </c>
      <c r="C1" s="2" t="inlineStr">
        <is>
          <t>Dec. 31, 2019</t>
        </is>
      </c>
    </row>
    <row r="2">
      <c r="A2" s="3" t="inlineStr">
        <is>
          <t>Assets and liabilities measured at fair value on a recurring basis</t>
        </is>
      </c>
    </row>
    <row r="3">
      <c r="A3" s="4" t="inlineStr">
        <is>
          <t>Securities available-for-sale</t>
        </is>
      </c>
      <c r="B3" s="6" t="n">
        <v>1198792</v>
      </c>
      <c r="C3" s="6" t="n">
        <v>819901</v>
      </c>
    </row>
    <row r="4">
      <c r="A4" s="4" t="inlineStr">
        <is>
          <t>Derivative assets</t>
        </is>
      </c>
      <c r="B4" s="5" t="n">
        <v>72692</v>
      </c>
      <c r="C4" s="5" t="n">
        <v>21593</v>
      </c>
    </row>
    <row r="5">
      <c r="A5" s="4" t="inlineStr">
        <is>
          <t>Derivative liabilities</t>
        </is>
      </c>
      <c r="B5" s="5" t="n">
        <v>65735</v>
      </c>
      <c r="C5" s="5" t="n">
        <v>20991</v>
      </c>
    </row>
    <row r="6">
      <c r="A6" s="4" t="inlineStr">
        <is>
          <t>Level 1</t>
        </is>
      </c>
    </row>
    <row r="7">
      <c r="A7" s="3" t="inlineStr">
        <is>
          <t>Assets and liabilities measured at fair value on a recurring basis</t>
        </is>
      </c>
    </row>
    <row r="8">
      <c r="A8" s="4" t="inlineStr">
        <is>
          <t>Securities available-for-sale</t>
        </is>
      </c>
      <c r="B8" s="5" t="n">
        <v>0</v>
      </c>
      <c r="C8" s="5" t="n">
        <v>0</v>
      </c>
    </row>
    <row r="9">
      <c r="A9" s="4" t="inlineStr">
        <is>
          <t>Total financial assets</t>
        </is>
      </c>
      <c r="B9" s="5" t="n">
        <v>877737</v>
      </c>
      <c r="C9" s="5" t="n">
        <v>86601</v>
      </c>
    </row>
    <row r="10">
      <c r="A10" s="4" t="inlineStr">
        <is>
          <t>Level 2</t>
        </is>
      </c>
    </row>
    <row r="11">
      <c r="A11" s="3" t="inlineStr">
        <is>
          <t>Assets and liabilities measured at fair value on a recurring basis</t>
        </is>
      </c>
    </row>
    <row r="12">
      <c r="A12" s="4" t="inlineStr">
        <is>
          <t>Securities available-for-sale</t>
        </is>
      </c>
      <c r="B12" s="5" t="n">
        <v>1198792</v>
      </c>
      <c r="C12" s="5" t="n">
        <v>819901</v>
      </c>
    </row>
    <row r="13">
      <c r="A13" s="4" t="inlineStr">
        <is>
          <t>Total financial assets</t>
        </is>
      </c>
      <c r="B13" s="5" t="n">
        <v>1281313</v>
      </c>
      <c r="C13" s="5" t="n">
        <v>859158</v>
      </c>
    </row>
    <row r="14">
      <c r="A14" s="4" t="inlineStr">
        <is>
          <t>Level 3</t>
        </is>
      </c>
    </row>
    <row r="15">
      <c r="A15" s="3" t="inlineStr">
        <is>
          <t>Assets and liabilities measured at fair value on a recurring basis</t>
        </is>
      </c>
    </row>
    <row r="16">
      <c r="A16" s="4" t="inlineStr">
        <is>
          <t>Securities available-for-sale</t>
        </is>
      </c>
      <c r="B16" s="5" t="n">
        <v>0</v>
      </c>
      <c r="C16" s="5" t="n">
        <v>0</v>
      </c>
    </row>
    <row r="17">
      <c r="A17" s="4" t="inlineStr">
        <is>
          <t>Total financial assets</t>
        </is>
      </c>
      <c r="B17" s="5" t="n">
        <v>10702413</v>
      </c>
      <c r="C17" s="5" t="n">
        <v>8674417</v>
      </c>
    </row>
    <row r="18">
      <c r="A18" s="4" t="inlineStr">
        <is>
          <t>Measured on recurring basis</t>
        </is>
      </c>
    </row>
    <row r="19">
      <c r="A19" s="3" t="inlineStr">
        <is>
          <t>Assets and liabilities measured at fair value on a recurring basis</t>
        </is>
      </c>
    </row>
    <row r="20">
      <c r="A20" s="4" t="inlineStr">
        <is>
          <t>Securities available-for-sale</t>
        </is>
      </c>
      <c r="B20" s="5" t="n">
        <v>200822</v>
      </c>
      <c r="C20" s="5" t="n">
        <v>146742</v>
      </c>
    </row>
    <row r="21">
      <c r="A21" s="4" t="inlineStr">
        <is>
          <t>Total mortgage-backed securities</t>
        </is>
      </c>
      <c r="B21" s="5" t="n">
        <v>1015215</v>
      </c>
      <c r="C21" s="5" t="n">
        <v>673159</v>
      </c>
    </row>
    <row r="22">
      <c r="A22" s="4" t="inlineStr">
        <is>
          <t>Derivative assets</t>
        </is>
      </c>
      <c r="C22" s="5" t="n">
        <v>20889</v>
      </c>
    </row>
    <row r="23">
      <c r="A23" s="4" t="inlineStr">
        <is>
          <t>Total financial assets</t>
        </is>
      </c>
      <c r="B23" s="5" t="n">
        <v>1288729</v>
      </c>
      <c r="C23" s="5" t="n">
        <v>841494</v>
      </c>
    </row>
    <row r="24">
      <c r="A24" s="4" t="inlineStr">
        <is>
          <t>Total liabilities</t>
        </is>
      </c>
      <c r="B24" s="5" t="n">
        <v>65735</v>
      </c>
      <c r="C24" s="5" t="n">
        <v>20991</v>
      </c>
    </row>
    <row r="25">
      <c r="A25" s="4" t="inlineStr">
        <is>
          <t>Measured on recurring basis | Level 1</t>
        </is>
      </c>
    </row>
    <row r="26">
      <c r="A26" s="3" t="inlineStr">
        <is>
          <t>Assets and liabilities measured at fair value on a recurring basis</t>
        </is>
      </c>
    </row>
    <row r="27">
      <c r="A27" s="4" t="inlineStr">
        <is>
          <t>Securities available-for-sale</t>
        </is>
      </c>
      <c r="B27" s="5" t="n">
        <v>0</v>
      </c>
      <c r="C27" s="5" t="n">
        <v>0</v>
      </c>
    </row>
    <row r="28">
      <c r="A28" s="4" t="inlineStr">
        <is>
          <t>Total mortgage-backed securities</t>
        </is>
      </c>
      <c r="B28" s="5" t="n">
        <v>0</v>
      </c>
      <c r="C28" s="5" t="n">
        <v>0</v>
      </c>
    </row>
    <row r="29">
      <c r="A29" s="4" t="inlineStr">
        <is>
          <t>Derivative assets</t>
        </is>
      </c>
      <c r="C29" s="5" t="n">
        <v>0</v>
      </c>
    </row>
    <row r="30">
      <c r="A30" s="4" t="inlineStr">
        <is>
          <t>Total financial assets</t>
        </is>
      </c>
      <c r="B30" s="5" t="n">
        <v>0</v>
      </c>
      <c r="C30" s="5" t="n">
        <v>0</v>
      </c>
    </row>
    <row r="31">
      <c r="A31" s="4" t="inlineStr">
        <is>
          <t>Total liabilities</t>
        </is>
      </c>
      <c r="B31" s="5" t="n">
        <v>0</v>
      </c>
      <c r="C31" s="5" t="n">
        <v>0</v>
      </c>
    </row>
    <row r="32">
      <c r="A32" s="4" t="inlineStr">
        <is>
          <t>Measured on recurring basis | Level 2</t>
        </is>
      </c>
    </row>
    <row r="33">
      <c r="A33" s="3" t="inlineStr">
        <is>
          <t>Assets and liabilities measured at fair value on a recurring basis</t>
        </is>
      </c>
    </row>
    <row r="34">
      <c r="A34" s="4" t="inlineStr">
        <is>
          <t>Securities available-for-sale</t>
        </is>
      </c>
      <c r="B34" s="5" t="n">
        <v>200822</v>
      </c>
      <c r="C34" s="5" t="n">
        <v>146742</v>
      </c>
    </row>
    <row r="35">
      <c r="A35" s="4" t="inlineStr">
        <is>
          <t>Total mortgage-backed securities</t>
        </is>
      </c>
      <c r="B35" s="5" t="n">
        <v>1015215</v>
      </c>
      <c r="C35" s="5" t="n">
        <v>673159</v>
      </c>
    </row>
    <row r="36">
      <c r="A36" s="4" t="inlineStr">
        <is>
          <t>Derivative assets</t>
        </is>
      </c>
      <c r="C36" s="5" t="n">
        <v>20889</v>
      </c>
    </row>
    <row r="37">
      <c r="A37" s="4" t="inlineStr">
        <is>
          <t>Total financial assets</t>
        </is>
      </c>
      <c r="B37" s="5" t="n">
        <v>1281313</v>
      </c>
      <c r="C37" s="5" t="n">
        <v>840935</v>
      </c>
    </row>
    <row r="38">
      <c r="A38" s="4" t="inlineStr">
        <is>
          <t>Total liabilities</t>
        </is>
      </c>
      <c r="B38" s="5" t="n">
        <v>65735</v>
      </c>
      <c r="C38" s="5" t="n">
        <v>20991</v>
      </c>
    </row>
    <row r="39">
      <c r="A39" s="4" t="inlineStr">
        <is>
          <t>Measured on recurring basis | Level 3</t>
        </is>
      </c>
    </row>
    <row r="40">
      <c r="A40" s="3" t="inlineStr">
        <is>
          <t>Assets and liabilities measured at fair value on a recurring basis</t>
        </is>
      </c>
    </row>
    <row r="41">
      <c r="A41" s="4" t="inlineStr">
        <is>
          <t>Securities available-for-sale</t>
        </is>
      </c>
      <c r="B41" s="5" t="n">
        <v>0</v>
      </c>
      <c r="C41" s="5" t="n">
        <v>0</v>
      </c>
    </row>
    <row r="42">
      <c r="A42" s="4" t="inlineStr">
        <is>
          <t>Total mortgage-backed securities</t>
        </is>
      </c>
      <c r="B42" s="5" t="n">
        <v>0</v>
      </c>
      <c r="C42" s="5" t="n">
        <v>0</v>
      </c>
    </row>
    <row r="43">
      <c r="A43" s="4" t="inlineStr">
        <is>
          <t>Derivative assets</t>
        </is>
      </c>
      <c r="C43" s="5" t="n">
        <v>0</v>
      </c>
    </row>
    <row r="44">
      <c r="A44" s="4" t="inlineStr">
        <is>
          <t>Total financial assets</t>
        </is>
      </c>
      <c r="B44" s="5" t="n">
        <v>7416</v>
      </c>
      <c r="C44" s="5" t="n">
        <v>559</v>
      </c>
    </row>
    <row r="45">
      <c r="A45" s="4" t="inlineStr">
        <is>
          <t>Total liabilities</t>
        </is>
      </c>
      <c r="B45" s="5" t="n">
        <v>0</v>
      </c>
      <c r="C45" s="5" t="n">
        <v>0</v>
      </c>
    </row>
    <row r="46">
      <c r="A46" s="4" t="inlineStr">
        <is>
          <t>U.S. government and agencies | Measured on recurring basis</t>
        </is>
      </c>
    </row>
    <row r="47">
      <c r="A47" s="3" t="inlineStr">
        <is>
          <t>Assets and liabilities measured at fair value on a recurring basis</t>
        </is>
      </c>
    </row>
    <row r="48">
      <c r="A48" s="4" t="inlineStr">
        <is>
          <t>Securities available-for-sale</t>
        </is>
      </c>
      <c r="B48" s="5" t="n">
        <v>10112</v>
      </c>
      <c r="C48" s="5" t="n">
        <v>14991</v>
      </c>
    </row>
    <row r="49">
      <c r="A49" s="4" t="inlineStr">
        <is>
          <t>U.S. government and agencies | Measured on recurring basis | Level 1</t>
        </is>
      </c>
    </row>
    <row r="50">
      <c r="A50" s="3" t="inlineStr">
        <is>
          <t>Assets and liabilities measured at fair value on a recurring basis</t>
        </is>
      </c>
    </row>
    <row r="51">
      <c r="A51" s="4" t="inlineStr">
        <is>
          <t>Securities available-for-sale</t>
        </is>
      </c>
      <c r="B51" s="5" t="n">
        <v>0</v>
      </c>
      <c r="C51" s="5" t="n">
        <v>0</v>
      </c>
    </row>
    <row r="52">
      <c r="A52" s="4" t="inlineStr">
        <is>
          <t>U.S. government and agencies | Measured on recurring basis | Level 2</t>
        </is>
      </c>
    </row>
    <row r="53">
      <c r="A53" s="3" t="inlineStr">
        <is>
          <t>Assets and liabilities measured at fair value on a recurring basis</t>
        </is>
      </c>
    </row>
    <row r="54">
      <c r="A54" s="4" t="inlineStr">
        <is>
          <t>Securities available-for-sale</t>
        </is>
      </c>
      <c r="B54" s="5" t="n">
        <v>10112</v>
      </c>
      <c r="C54" s="5" t="n">
        <v>14991</v>
      </c>
    </row>
    <row r="55">
      <c r="A55" s="4" t="inlineStr">
        <is>
          <t>U.S. government and agencies | Measured on recurring basis | Level 3</t>
        </is>
      </c>
    </row>
    <row r="56">
      <c r="A56" s="3" t="inlineStr">
        <is>
          <t>Assets and liabilities measured at fair value on a recurring basis</t>
        </is>
      </c>
    </row>
    <row r="57">
      <c r="A57" s="4" t="inlineStr">
        <is>
          <t>Securities available-for-sale</t>
        </is>
      </c>
      <c r="B57" s="5" t="n">
        <v>0</v>
      </c>
      <c r="C57" s="5" t="n">
        <v>0</v>
      </c>
    </row>
    <row r="58">
      <c r="A58" s="4" t="inlineStr">
        <is>
          <t>Government sponsored enterprises | Measured on recurring basis</t>
        </is>
      </c>
    </row>
    <row r="59">
      <c r="A59" s="3" t="inlineStr">
        <is>
          <t>Assets and liabilities measured at fair value on a recurring basis</t>
        </is>
      </c>
    </row>
    <row r="60">
      <c r="A60" s="4" t="inlineStr">
        <is>
          <t>Securities available-for-sale</t>
        </is>
      </c>
      <c r="B60" s="5" t="n">
        <v>74839</v>
      </c>
      <c r="C60" s="5" t="n">
        <v>104784</v>
      </c>
    </row>
    <row r="61">
      <c r="A61" s="4" t="inlineStr">
        <is>
          <t>Government sponsored enterprises | Measured on recurring basis | Level 1</t>
        </is>
      </c>
    </row>
    <row r="62">
      <c r="A62" s="3" t="inlineStr">
        <is>
          <t>Assets and liabilities measured at fair value on a recurring basis</t>
        </is>
      </c>
    </row>
    <row r="63">
      <c r="A63" s="4" t="inlineStr">
        <is>
          <t>Securities available-for-sale</t>
        </is>
      </c>
      <c r="B63" s="5" t="n">
        <v>0</v>
      </c>
      <c r="C63" s="5" t="n">
        <v>0</v>
      </c>
    </row>
    <row r="64">
      <c r="A64" s="4" t="inlineStr">
        <is>
          <t>Government sponsored enterprises | Measured on recurring basis | Level 2</t>
        </is>
      </c>
    </row>
    <row r="65">
      <c r="A65" s="3" t="inlineStr">
        <is>
          <t>Assets and liabilities measured at fair value on a recurring basis</t>
        </is>
      </c>
    </row>
    <row r="66">
      <c r="A66" s="4" t="inlineStr">
        <is>
          <t>Securities available-for-sale</t>
        </is>
      </c>
      <c r="B66" s="5" t="n">
        <v>74839</v>
      </c>
      <c r="C66" s="5" t="n">
        <v>104784</v>
      </c>
    </row>
    <row r="67">
      <c r="A67" s="4" t="inlineStr">
        <is>
          <t>Government sponsored enterprises | Measured on recurring basis | Level 3</t>
        </is>
      </c>
    </row>
    <row r="68">
      <c r="A68" s="3" t="inlineStr">
        <is>
          <t>Assets and liabilities measured at fair value on a recurring basis</t>
        </is>
      </c>
    </row>
    <row r="69">
      <c r="A69" s="4" t="inlineStr">
        <is>
          <t>Securities available-for-sale</t>
        </is>
      </c>
      <c r="B69" s="5" t="n">
        <v>0</v>
      </c>
      <c r="C69" s="5" t="n">
        <v>0</v>
      </c>
    </row>
    <row r="70">
      <c r="A70" s="4" t="inlineStr">
        <is>
          <t>Municipal securities: | Measured on recurring basis</t>
        </is>
      </c>
    </row>
    <row r="71">
      <c r="A71" s="3" t="inlineStr">
        <is>
          <t>Assets and liabilities measured at fair value on a recurring basis</t>
        </is>
      </c>
    </row>
    <row r="72">
      <c r="A72" s="4" t="inlineStr">
        <is>
          <t>Securities available-for-sale</t>
        </is>
      </c>
      <c r="B72" s="5" t="n">
        <v>115871</v>
      </c>
      <c r="C72" s="5" t="n">
        <v>26048</v>
      </c>
    </row>
    <row r="73">
      <c r="A73" s="4" t="inlineStr">
        <is>
          <t>Municipal securities: | Measured on recurring basis | Level 1</t>
        </is>
      </c>
    </row>
    <row r="74">
      <c r="A74" s="3" t="inlineStr">
        <is>
          <t>Assets and liabilities measured at fair value on a recurring basis</t>
        </is>
      </c>
    </row>
    <row r="75">
      <c r="A75" s="4" t="inlineStr">
        <is>
          <t>Securities available-for-sale</t>
        </is>
      </c>
      <c r="B75" s="5" t="n">
        <v>0</v>
      </c>
      <c r="C75" s="5" t="n">
        <v>0</v>
      </c>
    </row>
    <row r="76">
      <c r="A76" s="4" t="inlineStr">
        <is>
          <t>Municipal securities: | Measured on recurring basis | Level 2</t>
        </is>
      </c>
    </row>
    <row r="77">
      <c r="A77" s="3" t="inlineStr">
        <is>
          <t>Assets and liabilities measured at fair value on a recurring basis</t>
        </is>
      </c>
    </row>
    <row r="78">
      <c r="A78" s="4" t="inlineStr">
        <is>
          <t>Securities available-for-sale</t>
        </is>
      </c>
      <c r="B78" s="5" t="n">
        <v>115871</v>
      </c>
      <c r="C78" s="5" t="n">
        <v>26048</v>
      </c>
    </row>
    <row r="79">
      <c r="A79" s="4" t="inlineStr">
        <is>
          <t>Municipal securities: | Measured on recurring basis | Level 3</t>
        </is>
      </c>
    </row>
    <row r="80">
      <c r="A80" s="3" t="inlineStr">
        <is>
          <t>Assets and liabilities measured at fair value on a recurring basis</t>
        </is>
      </c>
    </row>
    <row r="81">
      <c r="A81" s="4" t="inlineStr">
        <is>
          <t>Securities available-for-sale</t>
        </is>
      </c>
      <c r="B81" s="5" t="n">
        <v>0</v>
      </c>
      <c r="C81" s="5" t="n">
        <v>0</v>
      </c>
    </row>
    <row r="82">
      <c r="A82" s="4" t="inlineStr">
        <is>
          <t>Corporate | Measured on recurring basis</t>
        </is>
      </c>
    </row>
    <row r="83">
      <c r="A83" s="3" t="inlineStr">
        <is>
          <t>Assets and liabilities measured at fair value on a recurring basis</t>
        </is>
      </c>
    </row>
    <row r="84">
      <c r="A84" s="4" t="inlineStr">
        <is>
          <t>Securities available-for-sale</t>
        </is>
      </c>
      <c r="C84" s="5" t="n">
        <v>919</v>
      </c>
    </row>
    <row r="85">
      <c r="A85" s="4" t="inlineStr">
        <is>
          <t>Corporate | Measured on recurring basis | Level 1</t>
        </is>
      </c>
    </row>
    <row r="86">
      <c r="A86" s="3" t="inlineStr">
        <is>
          <t>Assets and liabilities measured at fair value on a recurring basis</t>
        </is>
      </c>
    </row>
    <row r="87">
      <c r="A87" s="4" t="inlineStr">
        <is>
          <t>Securities available-for-sale</t>
        </is>
      </c>
      <c r="C87" s="5" t="n">
        <v>0</v>
      </c>
    </row>
    <row r="88">
      <c r="A88" s="4" t="inlineStr">
        <is>
          <t>Corporate | Measured on recurring basis | Level 2</t>
        </is>
      </c>
    </row>
    <row r="89">
      <c r="A89" s="3" t="inlineStr">
        <is>
          <t>Assets and liabilities measured at fair value on a recurring basis</t>
        </is>
      </c>
    </row>
    <row r="90">
      <c r="A90" s="4" t="inlineStr">
        <is>
          <t>Securities available-for-sale</t>
        </is>
      </c>
      <c r="C90" s="5" t="n">
        <v>919</v>
      </c>
    </row>
    <row r="91">
      <c r="A91" s="4" t="inlineStr">
        <is>
          <t>Corporate | Measured on recurring basis | Level 3</t>
        </is>
      </c>
    </row>
    <row r="92">
      <c r="A92" s="3" t="inlineStr">
        <is>
          <t>Assets and liabilities measured at fair value on a recurring basis</t>
        </is>
      </c>
    </row>
    <row r="93">
      <c r="A93" s="4" t="inlineStr">
        <is>
          <t>Securities available-for-sale</t>
        </is>
      </c>
      <c r="C93" s="5" t="n">
        <v>0</v>
      </c>
    </row>
    <row r="94">
      <c r="A94" s="4" t="inlineStr">
        <is>
          <t>GNMA | Measured on recurring basis</t>
        </is>
      </c>
    </row>
    <row r="95">
      <c r="A95" s="3" t="inlineStr">
        <is>
          <t>Assets and liabilities measured at fair value on a recurring basis</t>
        </is>
      </c>
    </row>
    <row r="96">
      <c r="A96" s="4" t="inlineStr">
        <is>
          <t>Residential mortgage-backed securities</t>
        </is>
      </c>
      <c r="B96" s="5" t="n">
        <v>28299</v>
      </c>
      <c r="C96" s="5" t="n">
        <v>23264</v>
      </c>
    </row>
    <row r="97">
      <c r="A97" s="4" t="inlineStr">
        <is>
          <t>Collateralized mortgage-backed securities</t>
        </is>
      </c>
      <c r="B97" s="5" t="n">
        <v>259032</v>
      </c>
      <c r="C97" s="5" t="n">
        <v>207016</v>
      </c>
    </row>
    <row r="98">
      <c r="A98" s="4" t="inlineStr">
        <is>
          <t>GNMA | Measured on recurring basis | Level 1</t>
        </is>
      </c>
    </row>
    <row r="99">
      <c r="A99" s="3" t="inlineStr">
        <is>
          <t>Assets and liabilities measured at fair value on a recurring basis</t>
        </is>
      </c>
    </row>
    <row r="100">
      <c r="A100" s="4" t="inlineStr">
        <is>
          <t>Residential mortgage-backed securities</t>
        </is>
      </c>
      <c r="B100" s="5" t="n">
        <v>0</v>
      </c>
      <c r="C100" s="5" t="n">
        <v>0</v>
      </c>
    </row>
    <row r="101">
      <c r="A101" s="4" t="inlineStr">
        <is>
          <t>Collateralized mortgage-backed securities</t>
        </is>
      </c>
      <c r="B101" s="5" t="n">
        <v>0</v>
      </c>
      <c r="C101" s="5" t="n">
        <v>0</v>
      </c>
    </row>
    <row r="102">
      <c r="A102" s="4" t="inlineStr">
        <is>
          <t>GNMA | Measured on recurring basis | Level 2</t>
        </is>
      </c>
    </row>
    <row r="103">
      <c r="A103" s="3" t="inlineStr">
        <is>
          <t>Assets and liabilities measured at fair value on a recurring basis</t>
        </is>
      </c>
    </row>
    <row r="104">
      <c r="A104" s="4" t="inlineStr">
        <is>
          <t>Residential mortgage-backed securities</t>
        </is>
      </c>
      <c r="B104" s="5" t="n">
        <v>28299</v>
      </c>
      <c r="C104" s="5" t="n">
        <v>23264</v>
      </c>
    </row>
    <row r="105">
      <c r="A105" s="4" t="inlineStr">
        <is>
          <t>Collateralized mortgage-backed securities</t>
        </is>
      </c>
      <c r="B105" s="5" t="n">
        <v>259032</v>
      </c>
      <c r="C105" s="5" t="n">
        <v>207016</v>
      </c>
    </row>
    <row r="106">
      <c r="A106" s="4" t="inlineStr">
        <is>
          <t>GNMA | Measured on recurring basis | Level 3</t>
        </is>
      </c>
    </row>
    <row r="107">
      <c r="A107" s="3" t="inlineStr">
        <is>
          <t>Assets and liabilities measured at fair value on a recurring basis</t>
        </is>
      </c>
    </row>
    <row r="108">
      <c r="A108" s="4" t="inlineStr">
        <is>
          <t>Residential mortgage-backed securities</t>
        </is>
      </c>
      <c r="B108" s="5" t="n">
        <v>0</v>
      </c>
      <c r="C108" s="5" t="n">
        <v>0</v>
      </c>
    </row>
    <row r="109">
      <c r="A109" s="4" t="inlineStr">
        <is>
          <t>Collateralized mortgage-backed securities</t>
        </is>
      </c>
      <c r="B109" s="5" t="n">
        <v>0</v>
      </c>
      <c r="C109" s="5" t="n">
        <v>0</v>
      </c>
    </row>
    <row r="110">
      <c r="A110" s="4" t="inlineStr">
        <is>
          <t>FNMA | Measured on recurring basis</t>
        </is>
      </c>
    </row>
    <row r="111">
      <c r="A111" s="3" t="inlineStr">
        <is>
          <t>Assets and liabilities measured at fair value on a recurring basis</t>
        </is>
      </c>
    </row>
    <row r="112">
      <c r="A112" s="4" t="inlineStr">
        <is>
          <t>Residential mortgage-backed securities</t>
        </is>
      </c>
      <c r="B112" s="5" t="n">
        <v>170469</v>
      </c>
      <c r="C112" s="5" t="n">
        <v>89259</v>
      </c>
    </row>
    <row r="113">
      <c r="A113" s="4" t="inlineStr">
        <is>
          <t>Collateralized mortgage-backed securities</t>
        </is>
      </c>
      <c r="B113" s="5" t="n">
        <v>273747</v>
      </c>
      <c r="C113" s="5" t="n">
        <v>184682</v>
      </c>
    </row>
    <row r="114">
      <c r="A114" s="4" t="inlineStr">
        <is>
          <t>FNMA | Measured on recurring basis | Level 1</t>
        </is>
      </c>
    </row>
    <row r="115">
      <c r="A115" s="3" t="inlineStr">
        <is>
          <t>Assets and liabilities measured at fair value on a recurring basis</t>
        </is>
      </c>
    </row>
    <row r="116">
      <c r="A116" s="4" t="inlineStr">
        <is>
          <t>Residential mortgage-backed securities</t>
        </is>
      </c>
      <c r="B116" s="5" t="n">
        <v>0</v>
      </c>
      <c r="C116" s="5" t="n">
        <v>0</v>
      </c>
    </row>
    <row r="117">
      <c r="A117" s="4" t="inlineStr">
        <is>
          <t>Collateralized mortgage-backed securities</t>
        </is>
      </c>
      <c r="B117" s="5" t="n">
        <v>0</v>
      </c>
      <c r="C117" s="5" t="n">
        <v>0</v>
      </c>
    </row>
    <row r="118">
      <c r="A118" s="4" t="inlineStr">
        <is>
          <t>FNMA | Measured on recurring basis | Level 2</t>
        </is>
      </c>
    </row>
    <row r="119">
      <c r="A119" s="3" t="inlineStr">
        <is>
          <t>Assets and liabilities measured at fair value on a recurring basis</t>
        </is>
      </c>
    </row>
    <row r="120">
      <c r="A120" s="4" t="inlineStr">
        <is>
          <t>Residential mortgage-backed securities</t>
        </is>
      </c>
      <c r="B120" s="5" t="n">
        <v>170469</v>
      </c>
      <c r="C120" s="5" t="n">
        <v>89259</v>
      </c>
    </row>
    <row r="121">
      <c r="A121" s="4" t="inlineStr">
        <is>
          <t>Collateralized mortgage-backed securities</t>
        </is>
      </c>
      <c r="B121" s="5" t="n">
        <v>273747</v>
      </c>
      <c r="C121" s="5" t="n">
        <v>184682</v>
      </c>
    </row>
    <row r="122">
      <c r="A122" s="4" t="inlineStr">
        <is>
          <t>FNMA | Measured on recurring basis | Level 3</t>
        </is>
      </c>
    </row>
    <row r="123">
      <c r="A123" s="3" t="inlineStr">
        <is>
          <t>Assets and liabilities measured at fair value on a recurring basis</t>
        </is>
      </c>
    </row>
    <row r="124">
      <c r="A124" s="4" t="inlineStr">
        <is>
          <t>Residential mortgage-backed securities</t>
        </is>
      </c>
      <c r="B124" s="5" t="n">
        <v>0</v>
      </c>
      <c r="C124" s="5" t="n">
        <v>0</v>
      </c>
    </row>
    <row r="125">
      <c r="A125" s="4" t="inlineStr">
        <is>
          <t>Collateralized mortgage-backed securities</t>
        </is>
      </c>
      <c r="B125" s="5" t="n">
        <v>0</v>
      </c>
      <c r="C125" s="5" t="n">
        <v>0</v>
      </c>
    </row>
    <row r="126">
      <c r="A126" s="4" t="inlineStr">
        <is>
          <t>FHLMC | Measured on recurring basis</t>
        </is>
      </c>
    </row>
    <row r="127">
      <c r="A127" s="3" t="inlineStr">
        <is>
          <t>Assets and liabilities measured at fair value on a recurring basis</t>
        </is>
      </c>
    </row>
    <row r="128">
      <c r="A128" s="4" t="inlineStr">
        <is>
          <t>Residential mortgage-backed securities</t>
        </is>
      </c>
      <c r="B128" s="5" t="n">
        <v>151280</v>
      </c>
      <c r="C128" s="5" t="n">
        <v>50139</v>
      </c>
    </row>
    <row r="129">
      <c r="A129" s="4" t="inlineStr">
        <is>
          <t>Collateralized mortgage-backed securities</t>
        </is>
      </c>
      <c r="B129" s="5" t="n">
        <v>131906</v>
      </c>
      <c r="C129" s="5" t="n">
        <v>118302</v>
      </c>
    </row>
    <row r="130">
      <c r="A130" s="4" t="inlineStr">
        <is>
          <t>FHLMC | Measured on recurring basis | Level 1</t>
        </is>
      </c>
    </row>
    <row r="131">
      <c r="A131" s="3" t="inlineStr">
        <is>
          <t>Assets and liabilities measured at fair value on a recurring basis</t>
        </is>
      </c>
    </row>
    <row r="132">
      <c r="A132" s="4" t="inlineStr">
        <is>
          <t>Residential mortgage-backed securities</t>
        </is>
      </c>
      <c r="B132" s="5" t="n">
        <v>0</v>
      </c>
      <c r="C132" s="5" t="n">
        <v>0</v>
      </c>
    </row>
    <row r="133">
      <c r="A133" s="4" t="inlineStr">
        <is>
          <t>Collateralized mortgage-backed securities</t>
        </is>
      </c>
      <c r="B133" s="5" t="n">
        <v>0</v>
      </c>
      <c r="C133" s="5" t="n">
        <v>0</v>
      </c>
    </row>
    <row r="134">
      <c r="A134" s="4" t="inlineStr">
        <is>
          <t>FHLMC | Measured on recurring basis | Level 2</t>
        </is>
      </c>
    </row>
    <row r="135">
      <c r="A135" s="3" t="inlineStr">
        <is>
          <t>Assets and liabilities measured at fair value on a recurring basis</t>
        </is>
      </c>
    </row>
    <row r="136">
      <c r="A136" s="4" t="inlineStr">
        <is>
          <t>Residential mortgage-backed securities</t>
        </is>
      </c>
      <c r="B136" s="5" t="n">
        <v>151280</v>
      </c>
      <c r="C136" s="5" t="n">
        <v>50139</v>
      </c>
    </row>
    <row r="137">
      <c r="A137" s="4" t="inlineStr">
        <is>
          <t>Collateralized mortgage-backed securities</t>
        </is>
      </c>
      <c r="B137" s="5" t="n">
        <v>131906</v>
      </c>
      <c r="C137" s="5" t="n">
        <v>118302</v>
      </c>
    </row>
    <row r="138">
      <c r="A138" s="4" t="inlineStr">
        <is>
          <t>FHLMC | Measured on recurring basis | Level 3</t>
        </is>
      </c>
    </row>
    <row r="139">
      <c r="A139" s="3" t="inlineStr">
        <is>
          <t>Assets and liabilities measured at fair value on a recurring basis</t>
        </is>
      </c>
    </row>
    <row r="140">
      <c r="A140" s="4" t="inlineStr">
        <is>
          <t>Residential mortgage-backed securities</t>
        </is>
      </c>
      <c r="B140" s="5" t="n">
        <v>0</v>
      </c>
      <c r="C140" s="5" t="n">
        <v>0</v>
      </c>
    </row>
    <row r="141">
      <c r="A141" s="4" t="inlineStr">
        <is>
          <t>Collateralized mortgage-backed securities</t>
        </is>
      </c>
      <c r="B141" s="5" t="n">
        <v>0</v>
      </c>
      <c r="C141" s="5" t="n">
        <v>0</v>
      </c>
    </row>
    <row r="142">
      <c r="A142" s="4" t="inlineStr">
        <is>
          <t>Non-agency | Measured on recurring basis</t>
        </is>
      </c>
    </row>
    <row r="143">
      <c r="A143" s="3" t="inlineStr">
        <is>
          <t>Assets and liabilities measured at fair value on a recurring basis</t>
        </is>
      </c>
    </row>
    <row r="144">
      <c r="A144" s="4" t="inlineStr">
        <is>
          <t>Residential mortgage-backed securities</t>
        </is>
      </c>
      <c r="B144" s="5" t="n">
        <v>482</v>
      </c>
      <c r="C144" s="5" t="n">
        <v>497</v>
      </c>
    </row>
    <row r="145">
      <c r="A145" s="4" t="inlineStr">
        <is>
          <t>Collateralized mortgage-backed securities</t>
        </is>
      </c>
      <c r="B145" s="5" t="n">
        <v>0</v>
      </c>
    </row>
    <row r="146">
      <c r="A146" s="4" t="inlineStr">
        <is>
          <t>Non-agency | Measured on recurring basis | Level 1</t>
        </is>
      </c>
    </row>
    <row r="147">
      <c r="A147" s="3" t="inlineStr">
        <is>
          <t>Assets and liabilities measured at fair value on a recurring basis</t>
        </is>
      </c>
    </row>
    <row r="148">
      <c r="A148" s="4" t="inlineStr">
        <is>
          <t>Residential mortgage-backed securities</t>
        </is>
      </c>
      <c r="B148" s="5" t="n">
        <v>0</v>
      </c>
      <c r="C148" s="5" t="n">
        <v>0</v>
      </c>
    </row>
    <row r="149">
      <c r="A149" s="4" t="inlineStr">
        <is>
          <t>Collateralized mortgage-backed securities</t>
        </is>
      </c>
      <c r="B149" s="5" t="n">
        <v>0</v>
      </c>
    </row>
    <row r="150">
      <c r="A150" s="4" t="inlineStr">
        <is>
          <t>Non-agency | Measured on recurring basis | Level 2</t>
        </is>
      </c>
    </row>
    <row r="151">
      <c r="A151" s="3" t="inlineStr">
        <is>
          <t>Assets and liabilities measured at fair value on a recurring basis</t>
        </is>
      </c>
    </row>
    <row r="152">
      <c r="A152" s="4" t="inlineStr">
        <is>
          <t>Residential mortgage-backed securities</t>
        </is>
      </c>
      <c r="B152" s="5" t="n">
        <v>482</v>
      </c>
      <c r="C152" s="5" t="n">
        <v>497</v>
      </c>
    </row>
    <row r="153">
      <c r="A153" s="4" t="inlineStr">
        <is>
          <t>Collateralized mortgage-backed securities</t>
        </is>
      </c>
      <c r="B153" s="5" t="n">
        <v>0</v>
      </c>
    </row>
    <row r="154">
      <c r="A154" s="4" t="inlineStr">
        <is>
          <t>Non-agency | Measured on recurring basis | Level 3</t>
        </is>
      </c>
    </row>
    <row r="155">
      <c r="A155" s="3" t="inlineStr">
        <is>
          <t>Assets and liabilities measured at fair value on a recurring basis</t>
        </is>
      </c>
    </row>
    <row r="156">
      <c r="A156" s="4" t="inlineStr">
        <is>
          <t>Residential mortgage-backed securities</t>
        </is>
      </c>
      <c r="B156" s="5" t="n">
        <v>0</v>
      </c>
      <c r="C156" s="5" t="n">
        <v>0</v>
      </c>
    </row>
    <row r="157">
      <c r="A157" s="4" t="inlineStr">
        <is>
          <t>Collateralized mortgage-backed securities</t>
        </is>
      </c>
      <c r="B157" s="5" t="n">
        <v>0</v>
      </c>
    </row>
    <row r="158">
      <c r="A158" s="4" t="inlineStr">
        <is>
          <t>SBA | Measured on recurring basis</t>
        </is>
      </c>
    </row>
    <row r="159">
      <c r="A159" s="3" t="inlineStr">
        <is>
          <t>Assets and liabilities measured at fair value on a recurring basis</t>
        </is>
      </c>
    </row>
    <row r="160">
      <c r="A160" s="4" t="inlineStr">
        <is>
          <t>Collateralized mortgage-backed securities</t>
        </is>
      </c>
      <c r="B160" s="5" t="n">
        <v>0</v>
      </c>
    </row>
    <row r="161">
      <c r="A161" s="4" t="inlineStr">
        <is>
          <t>SBA | Measured on recurring basis | Level 1</t>
        </is>
      </c>
    </row>
    <row r="162">
      <c r="A162" s="3" t="inlineStr">
        <is>
          <t>Assets and liabilities measured at fair value on a recurring basis</t>
        </is>
      </c>
    </row>
    <row r="163">
      <c r="A163" s="4" t="inlineStr">
        <is>
          <t>Collateralized mortgage-backed securities</t>
        </is>
      </c>
      <c r="B163" s="5" t="n">
        <v>0</v>
      </c>
    </row>
    <row r="164">
      <c r="A164" s="4" t="inlineStr">
        <is>
          <t>SBA | Measured on recurring basis | Level 2</t>
        </is>
      </c>
    </row>
    <row r="165">
      <c r="A165" s="3" t="inlineStr">
        <is>
          <t>Assets and liabilities measured at fair value on a recurring basis</t>
        </is>
      </c>
    </row>
    <row r="166">
      <c r="A166" s="4" t="inlineStr">
        <is>
          <t>Collateralized mortgage-backed securities</t>
        </is>
      </c>
      <c r="B166" s="4" t="inlineStr">
        <is>
          <t xml:space="preserve"> </t>
        </is>
      </c>
    </row>
    <row r="167">
      <c r="A167" s="4" t="inlineStr">
        <is>
          <t>SBA | Measured on recurring basis | Level 3</t>
        </is>
      </c>
    </row>
    <row r="168">
      <c r="A168" s="3" t="inlineStr">
        <is>
          <t>Assets and liabilities measured at fair value on a recurring basis</t>
        </is>
      </c>
    </row>
    <row r="169">
      <c r="A169" s="4" t="inlineStr">
        <is>
          <t>Collateralized mortgage-backed securities</t>
        </is>
      </c>
      <c r="B169" s="5" t="n">
        <v>0</v>
      </c>
    </row>
    <row r="170">
      <c r="A170" s="4" t="inlineStr">
        <is>
          <t>Interest rate lock commitments | Level 1</t>
        </is>
      </c>
    </row>
    <row r="171">
      <c r="A171" s="3" t="inlineStr">
        <is>
          <t>Assets and liabilities measured at fair value on a recurring basis</t>
        </is>
      </c>
    </row>
    <row r="172">
      <c r="A172" s="4" t="inlineStr">
        <is>
          <t>Derivative assets</t>
        </is>
      </c>
      <c r="B172" s="5" t="n">
        <v>0</v>
      </c>
      <c r="C172" s="5" t="n">
        <v>0</v>
      </c>
    </row>
    <row r="173">
      <c r="A173" s="4" t="inlineStr">
        <is>
          <t>Interest rate lock commitments | Level 2</t>
        </is>
      </c>
    </row>
    <row r="174">
      <c r="A174" s="3" t="inlineStr">
        <is>
          <t>Assets and liabilities measured at fair value on a recurring basis</t>
        </is>
      </c>
    </row>
    <row r="175">
      <c r="A175" s="4" t="inlineStr">
        <is>
          <t>Derivative assets</t>
        </is>
      </c>
      <c r="B175" s="5" t="n">
        <v>0</v>
      </c>
      <c r="C175" s="5" t="n">
        <v>0</v>
      </c>
    </row>
    <row r="176">
      <c r="A176" s="4" t="inlineStr">
        <is>
          <t>Interest rate lock commitments | Level 3</t>
        </is>
      </c>
    </row>
    <row r="177">
      <c r="A177" s="3" t="inlineStr">
        <is>
          <t>Assets and liabilities measured at fair value on a recurring basis</t>
        </is>
      </c>
    </row>
    <row r="178">
      <c r="A178" s="4" t="inlineStr">
        <is>
          <t>Derivative assets</t>
        </is>
      </c>
      <c r="B178" s="5" t="n">
        <v>7416</v>
      </c>
      <c r="C178" s="5" t="n">
        <v>559</v>
      </c>
    </row>
    <row r="179">
      <c r="A179" s="4" t="inlineStr">
        <is>
          <t>Interest rate lock commitments | Measured on recurring basis</t>
        </is>
      </c>
    </row>
    <row r="180">
      <c r="A180" s="3" t="inlineStr">
        <is>
          <t>Assets and liabilities measured at fair value on a recurring basis</t>
        </is>
      </c>
    </row>
    <row r="181">
      <c r="A181" s="4" t="inlineStr">
        <is>
          <t>Derivative assets</t>
        </is>
      </c>
      <c r="B181" s="5" t="n">
        <v>7416</v>
      </c>
      <c r="C181" s="5" t="n">
        <v>559</v>
      </c>
    </row>
    <row r="182">
      <c r="A182" s="4" t="inlineStr">
        <is>
          <t>Interest rate lock commitments | Measured on recurring basis | Level 1</t>
        </is>
      </c>
    </row>
    <row r="183">
      <c r="A183" s="3" t="inlineStr">
        <is>
          <t>Assets and liabilities measured at fair value on a recurring basis</t>
        </is>
      </c>
    </row>
    <row r="184">
      <c r="A184" s="4" t="inlineStr">
        <is>
          <t>Derivative assets</t>
        </is>
      </c>
      <c r="B184" s="5" t="n">
        <v>0</v>
      </c>
      <c r="C184" s="5" t="n">
        <v>0</v>
      </c>
    </row>
    <row r="185">
      <c r="A185" s="4" t="inlineStr">
        <is>
          <t>Interest rate lock commitments | Measured on recurring basis | Level 2</t>
        </is>
      </c>
    </row>
    <row r="186">
      <c r="A186" s="3" t="inlineStr">
        <is>
          <t>Assets and liabilities measured at fair value on a recurring basis</t>
        </is>
      </c>
    </row>
    <row r="187">
      <c r="A187" s="4" t="inlineStr">
        <is>
          <t>Derivative assets</t>
        </is>
      </c>
      <c r="B187" s="5" t="n">
        <v>0</v>
      </c>
      <c r="C187" s="5" t="n">
        <v>0</v>
      </c>
    </row>
    <row r="188">
      <c r="A188" s="4" t="inlineStr">
        <is>
          <t>Interest rate lock commitments | Measured on recurring basis | Level 3</t>
        </is>
      </c>
    </row>
    <row r="189">
      <c r="A189" s="3" t="inlineStr">
        <is>
          <t>Assets and liabilities measured at fair value on a recurring basis</t>
        </is>
      </c>
    </row>
    <row r="190">
      <c r="A190" s="4" t="inlineStr">
        <is>
          <t>Derivative assets</t>
        </is>
      </c>
      <c r="B190" s="5" t="n">
        <v>7416</v>
      </c>
      <c r="C190" s="5" t="n">
        <v>559</v>
      </c>
    </row>
    <row r="191">
      <c r="A191" s="4" t="inlineStr">
        <is>
          <t>Forward commitments | Level 1</t>
        </is>
      </c>
    </row>
    <row r="192">
      <c r="A192" s="3" t="inlineStr">
        <is>
          <t>Assets and liabilities measured at fair value on a recurring basis</t>
        </is>
      </c>
    </row>
    <row r="193">
      <c r="A193" s="4" t="inlineStr">
        <is>
          <t>Derivative assets</t>
        </is>
      </c>
      <c r="B193" s="5" t="n">
        <v>0</v>
      </c>
      <c r="C193" s="5" t="n">
        <v>0</v>
      </c>
    </row>
    <row r="194">
      <c r="A194" s="4" t="inlineStr">
        <is>
          <t>Forward commitments | Level 2</t>
        </is>
      </c>
    </row>
    <row r="195">
      <c r="A195" s="3" t="inlineStr">
        <is>
          <t>Assets and liabilities measured at fair value on a recurring basis</t>
        </is>
      </c>
    </row>
    <row r="196">
      <c r="A196" s="4" t="inlineStr">
        <is>
          <t>Derivative assets</t>
        </is>
      </c>
      <c r="B196" s="5" t="n">
        <v>1495</v>
      </c>
      <c r="C196" s="5" t="n">
        <v>145</v>
      </c>
    </row>
    <row r="197">
      <c r="A197" s="4" t="inlineStr">
        <is>
          <t>Forward commitments | Level 3</t>
        </is>
      </c>
    </row>
    <row r="198">
      <c r="A198" s="3" t="inlineStr">
        <is>
          <t>Assets and liabilities measured at fair value on a recurring basis</t>
        </is>
      </c>
    </row>
    <row r="199">
      <c r="A199" s="4" t="inlineStr">
        <is>
          <t>Derivative assets</t>
        </is>
      </c>
      <c r="B199" s="5" t="n">
        <v>0</v>
      </c>
      <c r="C199" s="5" t="n">
        <v>0</v>
      </c>
    </row>
    <row r="200">
      <c r="A200" s="4" t="inlineStr">
        <is>
          <t>Forward commitments | Measured on recurring basis</t>
        </is>
      </c>
    </row>
    <row r="201">
      <c r="A201" s="3" t="inlineStr">
        <is>
          <t>Assets and liabilities measured at fair value on a recurring basis</t>
        </is>
      </c>
    </row>
    <row r="202">
      <c r="A202" s="4" t="inlineStr">
        <is>
          <t>Derivative assets</t>
        </is>
      </c>
      <c r="B202" s="5" t="n">
        <v>1495</v>
      </c>
      <c r="C202" s="5" t="n">
        <v>145</v>
      </c>
    </row>
    <row r="203">
      <c r="A203" s="4" t="inlineStr">
        <is>
          <t>Forward commitments | Measured on recurring basis | Level 1</t>
        </is>
      </c>
    </row>
    <row r="204">
      <c r="A204" s="3" t="inlineStr">
        <is>
          <t>Assets and liabilities measured at fair value on a recurring basis</t>
        </is>
      </c>
    </row>
    <row r="205">
      <c r="A205" s="4" t="inlineStr">
        <is>
          <t>Derivative assets</t>
        </is>
      </c>
      <c r="B205" s="5" t="n">
        <v>0</v>
      </c>
      <c r="C205" s="5" t="n">
        <v>0</v>
      </c>
    </row>
    <row r="206">
      <c r="A206" s="4" t="inlineStr">
        <is>
          <t>Forward commitments | Measured on recurring basis | Level 2</t>
        </is>
      </c>
    </row>
    <row r="207">
      <c r="A207" s="3" t="inlineStr">
        <is>
          <t>Assets and liabilities measured at fair value on a recurring basis</t>
        </is>
      </c>
    </row>
    <row r="208">
      <c r="A208" s="4" t="inlineStr">
        <is>
          <t>Derivative assets</t>
        </is>
      </c>
      <c r="B208" s="5" t="n">
        <v>1495</v>
      </c>
      <c r="C208" s="5" t="n">
        <v>145</v>
      </c>
    </row>
    <row r="209">
      <c r="A209" s="4" t="inlineStr">
        <is>
          <t>Forward commitments | Measured on recurring basis | Level 3</t>
        </is>
      </c>
    </row>
    <row r="210">
      <c r="A210" s="3" t="inlineStr">
        <is>
          <t>Assets and liabilities measured at fair value on a recurring basis</t>
        </is>
      </c>
    </row>
    <row r="211">
      <c r="A211" s="4" t="inlineStr">
        <is>
          <t>Derivative assets</t>
        </is>
      </c>
      <c r="B211" s="5" t="n">
        <v>0</v>
      </c>
      <c r="C211" s="5" t="n">
        <v>0</v>
      </c>
    </row>
    <row r="212">
      <c r="A212" s="4" t="inlineStr">
        <is>
          <t>Interest Rate Swaps | Level 1</t>
        </is>
      </c>
    </row>
    <row r="213">
      <c r="A213" s="3" t="inlineStr">
        <is>
          <t>Assets and liabilities measured at fair value on a recurring basis</t>
        </is>
      </c>
    </row>
    <row r="214">
      <c r="A214" s="4" t="inlineStr">
        <is>
          <t>Derivative assets</t>
        </is>
      </c>
      <c r="B214" s="5" t="n">
        <v>0</v>
      </c>
      <c r="C214" s="5" t="n">
        <v>0</v>
      </c>
    </row>
    <row r="215">
      <c r="A215" s="4" t="inlineStr">
        <is>
          <t>Derivative liabilities</t>
        </is>
      </c>
      <c r="C215" s="5" t="n">
        <v>0</v>
      </c>
    </row>
    <row r="216">
      <c r="A216" s="4" t="inlineStr">
        <is>
          <t>Interest Rate Swaps | Level 1 | Derivatives designated as hedging instruments:</t>
        </is>
      </c>
    </row>
    <row r="217">
      <c r="A217" s="3" t="inlineStr">
        <is>
          <t>Assets and liabilities measured at fair value on a recurring basis</t>
        </is>
      </c>
    </row>
    <row r="218">
      <c r="A218" s="4" t="inlineStr">
        <is>
          <t>Derivative liabilities</t>
        </is>
      </c>
      <c r="B218" s="5" t="n">
        <v>0</v>
      </c>
    </row>
    <row r="219">
      <c r="A219" s="4" t="inlineStr">
        <is>
          <t>Interest Rate Swaps | Level 1 | Derivatives not designated as hedging instruments:</t>
        </is>
      </c>
    </row>
    <row r="220">
      <c r="A220" s="3" t="inlineStr">
        <is>
          <t>Assets and liabilities measured at fair value on a recurring basis</t>
        </is>
      </c>
    </row>
    <row r="221">
      <c r="A221" s="4" t="inlineStr">
        <is>
          <t>Derivative liabilities</t>
        </is>
      </c>
      <c r="B221" s="5" t="n">
        <v>0</v>
      </c>
    </row>
    <row r="222">
      <c r="A222" s="4" t="inlineStr">
        <is>
          <t>Interest Rate Swaps | Level 2</t>
        </is>
      </c>
    </row>
    <row r="223">
      <c r="A223" s="3" t="inlineStr">
        <is>
          <t>Assets and liabilities measured at fair value on a recurring basis</t>
        </is>
      </c>
    </row>
    <row r="224">
      <c r="A224" s="4" t="inlineStr">
        <is>
          <t>Derivative assets</t>
        </is>
      </c>
      <c r="B224" s="5" t="n">
        <v>63781</v>
      </c>
      <c r="C224" s="5" t="n">
        <v>20889</v>
      </c>
    </row>
    <row r="225">
      <c r="A225" s="4" t="inlineStr">
        <is>
          <t>Derivative liabilities</t>
        </is>
      </c>
      <c r="C225" s="5" t="n">
        <v>20952</v>
      </c>
    </row>
    <row r="226">
      <c r="A226" s="4" t="inlineStr">
        <is>
          <t>Interest Rate Swaps | Level 2 | Derivatives designated as hedging instruments:</t>
        </is>
      </c>
    </row>
    <row r="227">
      <c r="A227" s="3" t="inlineStr">
        <is>
          <t>Assets and liabilities measured at fair value on a recurring basis</t>
        </is>
      </c>
    </row>
    <row r="228">
      <c r="A228" s="4" t="inlineStr">
        <is>
          <t>Derivative liabilities</t>
        </is>
      </c>
      <c r="B228" s="5" t="n">
        <v>1330</v>
      </c>
    </row>
    <row r="229">
      <c r="A229" s="4" t="inlineStr">
        <is>
          <t>Interest Rate Swaps | Level 2 | Derivatives not designated as hedging instruments:</t>
        </is>
      </c>
    </row>
    <row r="230">
      <c r="A230" s="3" t="inlineStr">
        <is>
          <t>Assets and liabilities measured at fair value on a recurring basis</t>
        </is>
      </c>
    </row>
    <row r="231">
      <c r="A231" s="4" t="inlineStr">
        <is>
          <t>Derivative liabilities</t>
        </is>
      </c>
      <c r="B231" s="5" t="n">
        <v>64119</v>
      </c>
    </row>
    <row r="232">
      <c r="A232" s="4" t="inlineStr">
        <is>
          <t>Interest Rate Swaps | Level 3</t>
        </is>
      </c>
    </row>
    <row r="233">
      <c r="A233" s="3" t="inlineStr">
        <is>
          <t>Assets and liabilities measured at fair value on a recurring basis</t>
        </is>
      </c>
    </row>
    <row r="234">
      <c r="A234" s="4" t="inlineStr">
        <is>
          <t>Derivative assets</t>
        </is>
      </c>
      <c r="B234" s="5" t="n">
        <v>0</v>
      </c>
      <c r="C234" s="5" t="n">
        <v>0</v>
      </c>
    </row>
    <row r="235">
      <c r="A235" s="4" t="inlineStr">
        <is>
          <t>Derivative liabilities</t>
        </is>
      </c>
      <c r="C235" s="5" t="n">
        <v>0</v>
      </c>
    </row>
    <row r="236">
      <c r="A236" s="4" t="inlineStr">
        <is>
          <t>Interest Rate Swaps | Level 3 | Derivatives designated as hedging instruments:</t>
        </is>
      </c>
    </row>
    <row r="237">
      <c r="A237" s="3" t="inlineStr">
        <is>
          <t>Assets and liabilities measured at fair value on a recurring basis</t>
        </is>
      </c>
    </row>
    <row r="238">
      <c r="A238" s="4" t="inlineStr">
        <is>
          <t>Derivative liabilities</t>
        </is>
      </c>
      <c r="B238" s="5" t="n">
        <v>0</v>
      </c>
    </row>
    <row r="239">
      <c r="A239" s="4" t="inlineStr">
        <is>
          <t>Interest Rate Swaps | Level 3 | Derivatives not designated as hedging instruments:</t>
        </is>
      </c>
    </row>
    <row r="240">
      <c r="A240" s="3" t="inlineStr">
        <is>
          <t>Assets and liabilities measured at fair value on a recurring basis</t>
        </is>
      </c>
    </row>
    <row r="241">
      <c r="A241" s="4" t="inlineStr">
        <is>
          <t>Derivative liabilities</t>
        </is>
      </c>
      <c r="B241" s="5" t="n">
        <v>0</v>
      </c>
    </row>
    <row r="242">
      <c r="A242" s="4" t="inlineStr">
        <is>
          <t>Interest Rate Swaps | Measured on recurring basis</t>
        </is>
      </c>
    </row>
    <row r="243">
      <c r="A243" s="3" t="inlineStr">
        <is>
          <t>Assets and liabilities measured at fair value on a recurring basis</t>
        </is>
      </c>
    </row>
    <row r="244">
      <c r="A244" s="4" t="inlineStr">
        <is>
          <t>Derivative assets</t>
        </is>
      </c>
      <c r="B244" s="5" t="n">
        <v>63781</v>
      </c>
    </row>
    <row r="245">
      <c r="A245" s="4" t="inlineStr">
        <is>
          <t>Derivative liabilities</t>
        </is>
      </c>
      <c r="C245" s="5" t="n">
        <v>20952</v>
      </c>
    </row>
    <row r="246">
      <c r="A246" s="4" t="inlineStr">
        <is>
          <t>Interest Rate Swaps | Measured on recurring basis | Derivatives designated as hedging instruments:</t>
        </is>
      </c>
    </row>
    <row r="247">
      <c r="A247" s="3" t="inlineStr">
        <is>
          <t>Assets and liabilities measured at fair value on a recurring basis</t>
        </is>
      </c>
    </row>
    <row r="248">
      <c r="A248" s="4" t="inlineStr">
        <is>
          <t>Derivative liabilities</t>
        </is>
      </c>
      <c r="B248" s="5" t="n">
        <v>1330</v>
      </c>
    </row>
    <row r="249">
      <c r="A249" s="4" t="inlineStr">
        <is>
          <t>Interest Rate Swaps | Measured on recurring basis | Derivatives not designated as hedging instruments:</t>
        </is>
      </c>
    </row>
    <row r="250">
      <c r="A250" s="3" t="inlineStr">
        <is>
          <t>Assets and liabilities measured at fair value on a recurring basis</t>
        </is>
      </c>
    </row>
    <row r="251">
      <c r="A251" s="4" t="inlineStr">
        <is>
          <t>Derivative liabilities</t>
        </is>
      </c>
      <c r="B251" s="5" t="n">
        <v>64119</v>
      </c>
    </row>
    <row r="252">
      <c r="A252" s="4" t="inlineStr">
        <is>
          <t>Interest Rate Swaps | Measured on recurring basis | Level 1</t>
        </is>
      </c>
    </row>
    <row r="253">
      <c r="A253" s="3" t="inlineStr">
        <is>
          <t>Assets and liabilities measured at fair value on a recurring basis</t>
        </is>
      </c>
    </row>
    <row r="254">
      <c r="A254" s="4" t="inlineStr">
        <is>
          <t>Derivative assets</t>
        </is>
      </c>
      <c r="B254" s="5" t="n">
        <v>0</v>
      </c>
    </row>
    <row r="255">
      <c r="A255" s="4" t="inlineStr">
        <is>
          <t>Derivative liabilities</t>
        </is>
      </c>
      <c r="C255" s="5" t="n">
        <v>0</v>
      </c>
    </row>
    <row r="256">
      <c r="A256" s="4" t="inlineStr">
        <is>
          <t>Interest Rate Swaps | Measured on recurring basis | Level 1 | Derivatives designated as hedging instruments:</t>
        </is>
      </c>
    </row>
    <row r="257">
      <c r="A257" s="3" t="inlineStr">
        <is>
          <t>Assets and liabilities measured at fair value on a recurring basis</t>
        </is>
      </c>
    </row>
    <row r="258">
      <c r="A258" s="4" t="inlineStr">
        <is>
          <t>Derivative liabilities</t>
        </is>
      </c>
      <c r="B258" s="5" t="n">
        <v>0</v>
      </c>
    </row>
    <row r="259">
      <c r="A259" s="4" t="inlineStr">
        <is>
          <t>Interest Rate Swaps | Measured on recurring basis | Level 1 | Derivatives not designated as hedging instruments:</t>
        </is>
      </c>
    </row>
    <row r="260">
      <c r="A260" s="3" t="inlineStr">
        <is>
          <t>Assets and liabilities measured at fair value on a recurring basis</t>
        </is>
      </c>
    </row>
    <row r="261">
      <c r="A261" s="4" t="inlineStr">
        <is>
          <t>Derivative liabilities</t>
        </is>
      </c>
      <c r="B261" s="5" t="n">
        <v>0</v>
      </c>
    </row>
    <row r="262">
      <c r="A262" s="4" t="inlineStr">
        <is>
          <t>Interest Rate Swaps | Measured on recurring basis | Level 2</t>
        </is>
      </c>
    </row>
    <row r="263">
      <c r="A263" s="3" t="inlineStr">
        <is>
          <t>Assets and liabilities measured at fair value on a recurring basis</t>
        </is>
      </c>
    </row>
    <row r="264">
      <c r="A264" s="4" t="inlineStr">
        <is>
          <t>Derivative assets</t>
        </is>
      </c>
      <c r="B264" s="5" t="n">
        <v>63781</v>
      </c>
    </row>
    <row r="265">
      <c r="A265" s="4" t="inlineStr">
        <is>
          <t>Derivative liabilities</t>
        </is>
      </c>
      <c r="C265" s="5" t="n">
        <v>20952</v>
      </c>
    </row>
    <row r="266">
      <c r="A266" s="4" t="inlineStr">
        <is>
          <t>Interest Rate Swaps | Measured on recurring basis | Level 2 | Derivatives designated as hedging instruments:</t>
        </is>
      </c>
    </row>
    <row r="267">
      <c r="A267" s="3" t="inlineStr">
        <is>
          <t>Assets and liabilities measured at fair value on a recurring basis</t>
        </is>
      </c>
    </row>
    <row r="268">
      <c r="A268" s="4" t="inlineStr">
        <is>
          <t>Derivative liabilities</t>
        </is>
      </c>
      <c r="B268" s="5" t="n">
        <v>1330</v>
      </c>
    </row>
    <row r="269">
      <c r="A269" s="4" t="inlineStr">
        <is>
          <t>Interest Rate Swaps | Measured on recurring basis | Level 2 | Derivatives not designated as hedging instruments:</t>
        </is>
      </c>
    </row>
    <row r="270">
      <c r="A270" s="3" t="inlineStr">
        <is>
          <t>Assets and liabilities measured at fair value on a recurring basis</t>
        </is>
      </c>
    </row>
    <row r="271">
      <c r="A271" s="4" t="inlineStr">
        <is>
          <t>Derivative liabilities</t>
        </is>
      </c>
      <c r="B271" s="5" t="n">
        <v>64119</v>
      </c>
    </row>
    <row r="272">
      <c r="A272" s="4" t="inlineStr">
        <is>
          <t>Interest Rate Swaps | Measured on recurring basis | Level 3</t>
        </is>
      </c>
    </row>
    <row r="273">
      <c r="A273" s="3" t="inlineStr">
        <is>
          <t>Assets and liabilities measured at fair value on a recurring basis</t>
        </is>
      </c>
    </row>
    <row r="274">
      <c r="A274" s="4" t="inlineStr">
        <is>
          <t>Derivative assets</t>
        </is>
      </c>
      <c r="B274" s="5" t="n">
        <v>0</v>
      </c>
    </row>
    <row r="275">
      <c r="A275" s="4" t="inlineStr">
        <is>
          <t>Derivative liabilities</t>
        </is>
      </c>
      <c r="C275" s="5" t="n">
        <v>0</v>
      </c>
    </row>
    <row r="276">
      <c r="A276" s="4" t="inlineStr">
        <is>
          <t>Interest Rate Swaps | Measured on recurring basis | Level 3 | Derivatives designated as hedging instruments:</t>
        </is>
      </c>
    </row>
    <row r="277">
      <c r="A277" s="3" t="inlineStr">
        <is>
          <t>Assets and liabilities measured at fair value on a recurring basis</t>
        </is>
      </c>
    </row>
    <row r="278">
      <c r="A278" s="4" t="inlineStr">
        <is>
          <t>Derivative liabilities</t>
        </is>
      </c>
      <c r="B278" s="5" t="n">
        <v>0</v>
      </c>
    </row>
    <row r="279">
      <c r="A279" s="4" t="inlineStr">
        <is>
          <t>Interest Rate Swaps | Measured on recurring basis | Level 3 | Derivatives not designated as hedging instruments:</t>
        </is>
      </c>
    </row>
    <row r="280">
      <c r="A280" s="3" t="inlineStr">
        <is>
          <t>Assets and liabilities measured at fair value on a recurring basis</t>
        </is>
      </c>
    </row>
    <row r="281">
      <c r="A281" s="4" t="inlineStr">
        <is>
          <t>Derivative liabilities</t>
        </is>
      </c>
      <c r="B281" s="5" t="n">
        <v>0</v>
      </c>
    </row>
    <row r="282">
      <c r="A282" s="4" t="inlineStr">
        <is>
          <t>Risk participation agreements | Level 1</t>
        </is>
      </c>
    </row>
    <row r="283">
      <c r="A283" s="3" t="inlineStr">
        <is>
          <t>Assets and liabilities measured at fair value on a recurring basis</t>
        </is>
      </c>
    </row>
    <row r="284">
      <c r="A284" s="4" t="inlineStr">
        <is>
          <t>Derivative liabilities</t>
        </is>
      </c>
      <c r="B284" s="5" t="n">
        <v>0</v>
      </c>
      <c r="C284" s="5" t="n">
        <v>0</v>
      </c>
    </row>
    <row r="285">
      <c r="A285" s="4" t="inlineStr">
        <is>
          <t>Risk participation agreements | Level 2</t>
        </is>
      </c>
    </row>
    <row r="286">
      <c r="A286" s="3" t="inlineStr">
        <is>
          <t>Assets and liabilities measured at fair value on a recurring basis</t>
        </is>
      </c>
    </row>
    <row r="287">
      <c r="A287" s="4" t="inlineStr">
        <is>
          <t>Derivative liabilities</t>
        </is>
      </c>
      <c r="B287" s="5" t="n">
        <v>286</v>
      </c>
      <c r="C287" s="5" t="n">
        <v>39</v>
      </c>
    </row>
    <row r="288">
      <c r="A288" s="4" t="inlineStr">
        <is>
          <t>Risk participation agreements | Level 3</t>
        </is>
      </c>
    </row>
    <row r="289">
      <c r="A289" s="3" t="inlineStr">
        <is>
          <t>Assets and liabilities measured at fair value on a recurring basis</t>
        </is>
      </c>
    </row>
    <row r="290">
      <c r="A290" s="4" t="inlineStr">
        <is>
          <t>Derivative liabilities</t>
        </is>
      </c>
      <c r="B290" s="5" t="n">
        <v>0</v>
      </c>
      <c r="C290" s="5" t="n">
        <v>0</v>
      </c>
    </row>
    <row r="291">
      <c r="A291" s="4" t="inlineStr">
        <is>
          <t>Risk participation agreements | Measured on recurring basis</t>
        </is>
      </c>
    </row>
    <row r="292">
      <c r="A292" s="3" t="inlineStr">
        <is>
          <t>Assets and liabilities measured at fair value on a recurring basis</t>
        </is>
      </c>
    </row>
    <row r="293">
      <c r="A293" s="4" t="inlineStr">
        <is>
          <t>Derivative liabilities</t>
        </is>
      </c>
      <c r="B293" s="5" t="n">
        <v>286</v>
      </c>
      <c r="C293" s="5" t="n">
        <v>39</v>
      </c>
    </row>
    <row r="294">
      <c r="A294" s="4" t="inlineStr">
        <is>
          <t>Risk participation agreements | Measured on recurring basis | Level 1</t>
        </is>
      </c>
    </row>
    <row r="295">
      <c r="A295" s="3" t="inlineStr">
        <is>
          <t>Assets and liabilities measured at fair value on a recurring basis</t>
        </is>
      </c>
    </row>
    <row r="296">
      <c r="A296" s="4" t="inlineStr">
        <is>
          <t>Derivative liabilities</t>
        </is>
      </c>
      <c r="B296" s="5" t="n">
        <v>0</v>
      </c>
      <c r="C296" s="5" t="n">
        <v>0</v>
      </c>
    </row>
    <row r="297">
      <c r="A297" s="4" t="inlineStr">
        <is>
          <t>Risk participation agreements | Measured on recurring basis | Level 2</t>
        </is>
      </c>
    </row>
    <row r="298">
      <c r="A298" s="3" t="inlineStr">
        <is>
          <t>Assets and liabilities measured at fair value on a recurring basis</t>
        </is>
      </c>
    </row>
    <row r="299">
      <c r="A299" s="4" t="inlineStr">
        <is>
          <t>Derivative liabilities</t>
        </is>
      </c>
      <c r="B299" s="5" t="n">
        <v>286</v>
      </c>
      <c r="C299" s="5" t="n">
        <v>39</v>
      </c>
    </row>
    <row r="300">
      <c r="A300" s="4" t="inlineStr">
        <is>
          <t>Risk participation agreements | Measured on recurring basis | Level 3</t>
        </is>
      </c>
    </row>
    <row r="301">
      <c r="A301" s="3" t="inlineStr">
        <is>
          <t>Assets and liabilities measured at fair value on a recurring basis</t>
        </is>
      </c>
    </row>
    <row r="302">
      <c r="A302" s="4" t="inlineStr">
        <is>
          <t>Derivative liabilities</t>
        </is>
      </c>
      <c r="B302" s="5" t="n">
        <v>0</v>
      </c>
      <c r="C302" s="6" t="n">
        <v>0</v>
      </c>
    </row>
    <row r="303">
      <c r="A303" s="4" t="inlineStr">
        <is>
          <t>Foreign exchange swaps | Measured on recurring basis</t>
        </is>
      </c>
    </row>
    <row r="304">
      <c r="A304" s="3" t="inlineStr">
        <is>
          <t>Assets and liabilities measured at fair value on a recurring basis</t>
        </is>
      </c>
    </row>
    <row r="305">
      <c r="A305" s="4" t="inlineStr">
        <is>
          <t>Derivative liabilities</t>
        </is>
      </c>
      <c r="B305" s="5" t="n">
        <v>0</v>
      </c>
    </row>
    <row r="306">
      <c r="A306" s="4" t="inlineStr">
        <is>
          <t>Foreign exchange swaps | Measured on recurring basis | Level 1</t>
        </is>
      </c>
    </row>
    <row r="307">
      <c r="A307" s="3" t="inlineStr">
        <is>
          <t>Assets and liabilities measured at fair value on a recurring basis</t>
        </is>
      </c>
    </row>
    <row r="308">
      <c r="A308" s="4" t="inlineStr">
        <is>
          <t>Derivative liabilities</t>
        </is>
      </c>
      <c r="B308" s="5" t="n">
        <v>0</v>
      </c>
    </row>
    <row r="309">
      <c r="A309" s="4" t="inlineStr">
        <is>
          <t>Foreign exchange swaps | Measured on recurring basis | Level 2</t>
        </is>
      </c>
    </row>
    <row r="310">
      <c r="A310" s="3" t="inlineStr">
        <is>
          <t>Assets and liabilities measured at fair value on a recurring basis</t>
        </is>
      </c>
    </row>
    <row r="311">
      <c r="A311" s="4" t="inlineStr">
        <is>
          <t>Derivative liabilities</t>
        </is>
      </c>
      <c r="B311" s="5" t="n">
        <v>0</v>
      </c>
    </row>
    <row r="312">
      <c r="A312" s="4" t="inlineStr">
        <is>
          <t>Foreign exchange swaps | Measured on recurring basis | Level 3</t>
        </is>
      </c>
    </row>
    <row r="313">
      <c r="A313" s="3" t="inlineStr">
        <is>
          <t>Assets and liabilities measured at fair value on a recurring basis</t>
        </is>
      </c>
    </row>
    <row r="314">
      <c r="A314" s="4" t="inlineStr">
        <is>
          <t>Derivative liabilities</t>
        </is>
      </c>
      <c r="B31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all assets and liabilities measured at fair value on a recurring basis using significant unobservable inputs (Level 3)</t>
        </is>
      </c>
    </row>
    <row r="4">
      <c r="A4" s="4" t="inlineStr">
        <is>
          <t>Beginning balance</t>
        </is>
      </c>
      <c r="B4" s="6" t="n">
        <v>507</v>
      </c>
      <c r="C4" s="6" t="n">
        <v>0</v>
      </c>
      <c r="D4" s="6" t="n">
        <v>559</v>
      </c>
      <c r="E4" s="6" t="n">
        <v>0</v>
      </c>
    </row>
    <row r="5">
      <c r="A5" s="3" t="inlineStr">
        <is>
          <t>Total gains or losses:</t>
        </is>
      </c>
    </row>
    <row r="6">
      <c r="A6" s="4" t="inlineStr">
        <is>
          <t>Included in net income</t>
        </is>
      </c>
      <c r="B6" s="5" t="n">
        <v>0</v>
      </c>
      <c r="C6" s="5" t="n">
        <v>0</v>
      </c>
      <c r="D6" s="5" t="n">
        <v>0</v>
      </c>
      <c r="E6" s="5" t="n">
        <v>0</v>
      </c>
    </row>
    <row r="7">
      <c r="A7" s="4" t="inlineStr">
        <is>
          <t>Included in other comprehensive income</t>
        </is>
      </c>
      <c r="B7" s="5" t="n">
        <v>0</v>
      </c>
      <c r="C7" s="5" t="n">
        <v>0</v>
      </c>
      <c r="D7" s="5" t="n">
        <v>0</v>
      </c>
      <c r="E7" s="5" t="n">
        <v>0</v>
      </c>
    </row>
    <row r="8">
      <c r="A8" s="3" t="inlineStr">
        <is>
          <t>Interest rate lock commitments:</t>
        </is>
      </c>
    </row>
    <row r="9">
      <c r="A9" s="4" t="inlineStr">
        <is>
          <t>Purchases</t>
        </is>
      </c>
      <c r="B9" s="5" t="n">
        <v>6909</v>
      </c>
      <c r="C9" s="5" t="n">
        <v>0</v>
      </c>
      <c r="D9" s="5" t="n">
        <v>6857</v>
      </c>
      <c r="E9" s="5" t="n">
        <v>0</v>
      </c>
    </row>
    <row r="10">
      <c r="A10" s="4" t="inlineStr">
        <is>
          <t>Sales</t>
        </is>
      </c>
      <c r="B10" s="5" t="n">
        <v>0</v>
      </c>
      <c r="C10" s="5" t="n">
        <v>0</v>
      </c>
      <c r="D10" s="5" t="n">
        <v>0</v>
      </c>
      <c r="E10" s="5" t="n">
        <v>0</v>
      </c>
    </row>
    <row r="11">
      <c r="A11" s="4" t="inlineStr">
        <is>
          <t>Transfers from Level 3</t>
        </is>
      </c>
      <c r="B11" s="5" t="n">
        <v>0</v>
      </c>
      <c r="C11" s="5" t="n">
        <v>0</v>
      </c>
      <c r="D11" s="5" t="n">
        <v>0</v>
      </c>
      <c r="E11" s="5" t="n">
        <v>0</v>
      </c>
    </row>
    <row r="12">
      <c r="A12" s="4" t="inlineStr">
        <is>
          <t>Transfers into Level 3</t>
        </is>
      </c>
      <c r="B12" s="5" t="n">
        <v>0</v>
      </c>
      <c r="C12" s="5" t="n">
        <v>0</v>
      </c>
      <c r="D12" s="5" t="n">
        <v>0</v>
      </c>
      <c r="E12" s="5" t="n">
        <v>0</v>
      </c>
    </row>
    <row r="13">
      <c r="A13" s="4" t="inlineStr">
        <is>
          <t>Ending balance</t>
        </is>
      </c>
      <c r="B13" s="6" t="n">
        <v>7416</v>
      </c>
      <c r="C13" s="6" t="n">
        <v>0</v>
      </c>
      <c r="D13" s="6" t="n">
        <v>7416</v>
      </c>
      <c r="E1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Jun. 30, 2020</t>
        </is>
      </c>
      <c r="C1" s="2" t="inlineStr">
        <is>
          <t>Dec. 31, 2019</t>
        </is>
      </c>
    </row>
    <row r="2">
      <c r="A2" s="4" t="inlineStr">
        <is>
          <t>Level 1</t>
        </is>
      </c>
    </row>
    <row r="3">
      <c r="A3" s="3" t="inlineStr">
        <is>
          <t>Fair value measurement for nonrecurring assets that had a fair market value below the carrying amount</t>
        </is>
      </c>
    </row>
    <row r="4">
      <c r="A4" s="4" t="inlineStr">
        <is>
          <t>Loans individually assessed</t>
        </is>
      </c>
      <c r="B4" s="6" t="n">
        <v>0</v>
      </c>
      <c r="C4" s="6" t="n">
        <v>0</v>
      </c>
    </row>
    <row r="5">
      <c r="A5" s="4" t="inlineStr">
        <is>
          <t>Total financial assets</t>
        </is>
      </c>
      <c r="B5" s="5" t="n">
        <v>877737</v>
      </c>
      <c r="C5" s="5" t="n">
        <v>86601</v>
      </c>
    </row>
    <row r="6">
      <c r="A6" s="4" t="inlineStr">
        <is>
          <t>Level 2</t>
        </is>
      </c>
    </row>
    <row r="7">
      <c r="A7" s="3" t="inlineStr">
        <is>
          <t>Fair value measurement for nonrecurring assets that had a fair market value below the carrying amount</t>
        </is>
      </c>
    </row>
    <row r="8">
      <c r="A8" s="4" t="inlineStr">
        <is>
          <t>Loans individually assessed</t>
        </is>
      </c>
      <c r="B8" s="5" t="n">
        <v>0</v>
      </c>
      <c r="C8" s="5" t="n">
        <v>0</v>
      </c>
    </row>
    <row r="9">
      <c r="A9" s="4" t="inlineStr">
        <is>
          <t>Total financial assets</t>
        </is>
      </c>
      <c r="B9" s="5" t="n">
        <v>1281313</v>
      </c>
      <c r="C9" s="5" t="n">
        <v>859158</v>
      </c>
    </row>
    <row r="10">
      <c r="A10" s="4" t="inlineStr">
        <is>
          <t>Level 3</t>
        </is>
      </c>
    </row>
    <row r="11">
      <c r="A11" s="3" t="inlineStr">
        <is>
          <t>Fair value measurement for nonrecurring assets that had a fair market value below the carrying amount</t>
        </is>
      </c>
    </row>
    <row r="12">
      <c r="A12" s="4" t="inlineStr">
        <is>
          <t>Loans individually assessed</t>
        </is>
      </c>
      <c r="B12" s="5" t="n">
        <v>10660879</v>
      </c>
      <c r="C12" s="5" t="n">
        <v>8666149</v>
      </c>
    </row>
    <row r="13">
      <c r="A13" s="4" t="inlineStr">
        <is>
          <t>Total financial assets</t>
        </is>
      </c>
      <c r="B13" s="5" t="n">
        <v>10702413</v>
      </c>
      <c r="C13" s="5" t="n">
        <v>8674417</v>
      </c>
    </row>
    <row r="14">
      <c r="A14" s="4" t="inlineStr">
        <is>
          <t>Fair Value, Measurements, Nonrecurring</t>
        </is>
      </c>
    </row>
    <row r="15">
      <c r="A15" s="3" t="inlineStr">
        <is>
          <t>Fair value measurement for nonrecurring assets that had a fair market value below the carrying amount</t>
        </is>
      </c>
    </row>
    <row r="16">
      <c r="A16" s="4" t="inlineStr">
        <is>
          <t>Real estate owned, net</t>
        </is>
      </c>
      <c r="B16" s="5" t="n">
        <v>1897</v>
      </c>
      <c r="C16" s="5" t="n">
        <v>950</v>
      </c>
    </row>
    <row r="17">
      <c r="A17" s="4" t="inlineStr">
        <is>
          <t>Total financial assets</t>
        </is>
      </c>
      <c r="B17" s="5" t="n">
        <v>59558</v>
      </c>
      <c r="C17" s="5" t="n">
        <v>47188</v>
      </c>
    </row>
    <row r="18">
      <c r="A18" s="4" t="inlineStr">
        <is>
          <t>Fair Value, Measurements, Nonrecurring | Level 1</t>
        </is>
      </c>
    </row>
    <row r="19">
      <c r="A19" s="3" t="inlineStr">
        <is>
          <t>Fair value measurement for nonrecurring assets that had a fair market value below the carrying amount</t>
        </is>
      </c>
    </row>
    <row r="20">
      <c r="A20" s="4" t="inlineStr">
        <is>
          <t>Real estate owned, net</t>
        </is>
      </c>
      <c r="B20" s="5" t="n">
        <v>0</v>
      </c>
      <c r="C20" s="5" t="n">
        <v>0</v>
      </c>
    </row>
    <row r="21">
      <c r="A21" s="4" t="inlineStr">
        <is>
          <t>Total financial assets</t>
        </is>
      </c>
      <c r="B21" s="5" t="n">
        <v>0</v>
      </c>
      <c r="C21" s="5" t="n">
        <v>0</v>
      </c>
    </row>
    <row r="22">
      <c r="A22" s="4" t="inlineStr">
        <is>
          <t>Fair Value, Measurements, Nonrecurring | Level 2</t>
        </is>
      </c>
    </row>
    <row r="23">
      <c r="A23" s="3" t="inlineStr">
        <is>
          <t>Fair value measurement for nonrecurring assets that had a fair market value below the carrying amount</t>
        </is>
      </c>
    </row>
    <row r="24">
      <c r="A24" s="4" t="inlineStr">
        <is>
          <t>Real estate owned, net</t>
        </is>
      </c>
      <c r="B24" s="5" t="n">
        <v>0</v>
      </c>
      <c r="C24" s="5" t="n">
        <v>0</v>
      </c>
    </row>
    <row r="25">
      <c r="A25" s="4" t="inlineStr">
        <is>
          <t>Total financial assets</t>
        </is>
      </c>
      <c r="B25" s="5" t="n">
        <v>0</v>
      </c>
      <c r="C25" s="5" t="n">
        <v>0</v>
      </c>
    </row>
    <row r="26">
      <c r="A26" s="4" t="inlineStr">
        <is>
          <t>Fair Value, Measurements, Nonrecurring | Level 3</t>
        </is>
      </c>
    </row>
    <row r="27">
      <c r="A27" s="3" t="inlineStr">
        <is>
          <t>Fair value measurement for nonrecurring assets that had a fair market value below the carrying amount</t>
        </is>
      </c>
    </row>
    <row r="28">
      <c r="A28" s="4" t="inlineStr">
        <is>
          <t>Real estate owned, net</t>
        </is>
      </c>
      <c r="B28" s="5" t="n">
        <v>1897</v>
      </c>
      <c r="C28" s="5" t="n">
        <v>950</v>
      </c>
    </row>
    <row r="29">
      <c r="A29" s="4" t="inlineStr">
        <is>
          <t>Total financial assets</t>
        </is>
      </c>
      <c r="B29" s="5" t="n">
        <v>59558</v>
      </c>
      <c r="C29" s="5" t="n">
        <v>47188</v>
      </c>
    </row>
    <row r="30">
      <c r="A30" s="4" t="inlineStr">
        <is>
          <t>Impaired Loans | Fair Value, Measurements, Nonrecurring</t>
        </is>
      </c>
    </row>
    <row r="31">
      <c r="A31" s="3" t="inlineStr">
        <is>
          <t>Fair value measurement for nonrecurring assets that had a fair market value below the carrying amount</t>
        </is>
      </c>
    </row>
    <row r="32">
      <c r="A32" s="4" t="inlineStr">
        <is>
          <t>Loans individually assessed</t>
        </is>
      </c>
      <c r="B32" s="5" t="n">
        <v>57661</v>
      </c>
      <c r="C32" s="5" t="n">
        <v>46238</v>
      </c>
    </row>
    <row r="33">
      <c r="A33" s="4" t="inlineStr">
        <is>
          <t>Impaired Loans | Fair Value, Measurements, Nonrecurring | Level 1</t>
        </is>
      </c>
    </row>
    <row r="34">
      <c r="A34" s="3" t="inlineStr">
        <is>
          <t>Fair value measurement for nonrecurring assets that had a fair market value below the carrying amount</t>
        </is>
      </c>
    </row>
    <row r="35">
      <c r="A35" s="4" t="inlineStr">
        <is>
          <t>Loans individually assessed</t>
        </is>
      </c>
      <c r="B35" s="5" t="n">
        <v>0</v>
      </c>
      <c r="C35" s="5" t="n">
        <v>0</v>
      </c>
    </row>
    <row r="36">
      <c r="A36" s="4" t="inlineStr">
        <is>
          <t>Impaired Loans | Fair Value, Measurements, Nonrecurring | Level 2</t>
        </is>
      </c>
    </row>
    <row r="37">
      <c r="A37" s="3" t="inlineStr">
        <is>
          <t>Fair value measurement for nonrecurring assets that had a fair market value below the carrying amount</t>
        </is>
      </c>
    </row>
    <row r="38">
      <c r="A38" s="4" t="inlineStr">
        <is>
          <t>Loans individually assessed</t>
        </is>
      </c>
      <c r="B38" s="5" t="n">
        <v>0</v>
      </c>
      <c r="C38" s="5" t="n">
        <v>0</v>
      </c>
    </row>
    <row r="39">
      <c r="A39" s="4" t="inlineStr">
        <is>
          <t>Impaired Loans | Fair Value, Measurements, Nonrecurring | Level 3</t>
        </is>
      </c>
    </row>
    <row r="40">
      <c r="A40" s="3" t="inlineStr">
        <is>
          <t>Fair value measurement for nonrecurring assets that had a fair market value below the carrying amount</t>
        </is>
      </c>
    </row>
    <row r="41">
      <c r="A41" s="4" t="inlineStr">
        <is>
          <t>Loans individually assessed</t>
        </is>
      </c>
      <c r="B41" s="6" t="n">
        <v>57661</v>
      </c>
      <c r="C41" s="6" t="n">
        <v>46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Additional Quantitative Information, Assets Measured at Fair Value, Recurring and Nonrecurring Basis, Level 3 Input (Details) $ in Thousands</t>
        </is>
      </c>
      <c r="B1" s="2" t="inlineStr">
        <is>
          <t>Jun. 30, 2020USD ($)</t>
        </is>
      </c>
      <c r="C1" s="2" t="inlineStr">
        <is>
          <t>Dec. 31, 2019USD ($)</t>
        </is>
      </c>
    </row>
    <row r="2">
      <c r="A2" s="4" t="inlineStr">
        <is>
          <t>Estimated cost to sell | Impaired Loans</t>
        </is>
      </c>
    </row>
    <row r="3">
      <c r="A3" s="3" t="inlineStr">
        <is>
          <t>Fair Value Measurement Inputs and Valuation Techniques [Line Items]</t>
        </is>
      </c>
    </row>
    <row r="4">
      <c r="A4" s="4" t="inlineStr">
        <is>
          <t>Estimated cost to sell loans measured for impairment</t>
        </is>
      </c>
      <c r="B4" s="9" t="n">
        <v>0.1</v>
      </c>
    </row>
    <row r="5">
      <c r="A5" s="4" t="inlineStr">
        <is>
          <t>Estimated cost to sell | Real estate owned</t>
        </is>
      </c>
    </row>
    <row r="6">
      <c r="A6" s="3" t="inlineStr">
        <is>
          <t>Fair Value Measurement Inputs and Valuation Techniques [Line Items]</t>
        </is>
      </c>
    </row>
    <row r="7">
      <c r="A7" s="4" t="inlineStr">
        <is>
          <t>Estimated cost to sell</t>
        </is>
      </c>
      <c r="B7" s="9" t="n">
        <v>0.1</v>
      </c>
    </row>
    <row r="8">
      <c r="A8" s="4" t="inlineStr">
        <is>
          <t>Discount rate | Impaired Loans | Discounted cash flow | Minimum</t>
        </is>
      </c>
    </row>
    <row r="9">
      <c r="A9" s="3" t="inlineStr">
        <is>
          <t>Fair Value Measurement Inputs and Valuation Techniques [Line Items]</t>
        </is>
      </c>
    </row>
    <row r="10">
      <c r="A10" s="4" t="inlineStr">
        <is>
          <t>Estimated cost to sell loans measured for impairment</t>
        </is>
      </c>
      <c r="B10" s="10" t="n">
        <v>0.1275</v>
      </c>
    </row>
    <row r="11">
      <c r="A11" s="4" t="inlineStr">
        <is>
          <t>Discount rate | Impaired Loans | Discounted cash flow | Maximum</t>
        </is>
      </c>
    </row>
    <row r="12">
      <c r="A12" s="3" t="inlineStr">
        <is>
          <t>Fair Value Measurement Inputs and Valuation Techniques [Line Items]</t>
        </is>
      </c>
    </row>
    <row r="13">
      <c r="A13" s="4" t="inlineStr">
        <is>
          <t>Estimated cost to sell loans measured for impairment</t>
        </is>
      </c>
      <c r="B13" s="9" t="n">
        <v>0.198</v>
      </c>
    </row>
    <row r="14">
      <c r="A14" s="4" t="inlineStr">
        <is>
          <t>Discount rate | Impaired Loans | Discounted cash flow | Weighted Average</t>
        </is>
      </c>
    </row>
    <row r="15">
      <c r="A15" s="3" t="inlineStr">
        <is>
          <t>Fair Value Measurement Inputs and Valuation Techniques [Line Items]</t>
        </is>
      </c>
    </row>
    <row r="16">
      <c r="A16" s="4" t="inlineStr">
        <is>
          <t>Estimated cost to sell loans measured for impairment</t>
        </is>
      </c>
      <c r="B16" s="10" t="n">
        <v>0.1625</v>
      </c>
    </row>
    <row r="17">
      <c r="A17" s="4" t="inlineStr">
        <is>
          <t>Fair Value, Measurements, Nonrecurring</t>
        </is>
      </c>
    </row>
    <row r="18">
      <c r="A18" s="3" t="inlineStr">
        <is>
          <t>Fair Value Measurement Inputs and Valuation Techniques [Line Items]</t>
        </is>
      </c>
    </row>
    <row r="19">
      <c r="A19" s="4" t="inlineStr">
        <is>
          <t>Real estate owned, net</t>
        </is>
      </c>
      <c r="B19" s="6" t="n">
        <v>1897</v>
      </c>
      <c r="C19" s="6" t="n">
        <v>950</v>
      </c>
    </row>
    <row r="20">
      <c r="A20" s="4" t="inlineStr">
        <is>
          <t>Impaired Loans | Fair Value, Measurements, Nonrecurring</t>
        </is>
      </c>
    </row>
    <row r="21">
      <c r="A21" s="3" t="inlineStr">
        <is>
          <t>Fair Value Measurement Inputs and Valuation Techniques [Line Items]</t>
        </is>
      </c>
    </row>
    <row r="22">
      <c r="A22" s="4" t="inlineStr">
        <is>
          <t>Loans individually assessed</t>
        </is>
      </c>
      <c r="B22" s="6" t="n">
        <v>57661</v>
      </c>
      <c r="C22" s="6" t="n">
        <v>46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alance beginning of the period (in shares) at Dec. 31, 2018</t>
        </is>
      </c>
      <c r="D2" s="5" t="n">
        <v>103354030</v>
      </c>
    </row>
    <row r="3">
      <c r="A3" s="4" t="inlineStr">
        <is>
          <t>Balance beginning of the period at Dec. 31, 2018</t>
        </is>
      </c>
      <c r="B3" s="6" t="n">
        <v>1257638</v>
      </c>
      <c r="C3" s="6" t="n">
        <v>-1226</v>
      </c>
      <c r="D3" s="6" t="n">
        <v>1034</v>
      </c>
      <c r="E3" s="6" t="n">
        <v>745926</v>
      </c>
      <c r="F3" s="6" t="n">
        <v>550374</v>
      </c>
      <c r="H3" s="6" t="n">
        <v>-39696</v>
      </c>
    </row>
    <row r="4">
      <c r="A4" s="3" t="inlineStr">
        <is>
          <t>Comprehensive income:</t>
        </is>
      </c>
    </row>
    <row r="5">
      <c r="A5" s="4" t="inlineStr">
        <is>
          <t>Net income</t>
        </is>
      </c>
      <c r="B5" s="5" t="n">
        <v>51427</v>
      </c>
      <c r="F5" s="5" t="n">
        <v>51427</v>
      </c>
    </row>
    <row r="6">
      <c r="A6" s="4" t="inlineStr">
        <is>
          <t>Other comprehensive income, net</t>
        </is>
      </c>
      <c r="B6" s="5" t="n">
        <v>10477</v>
      </c>
      <c r="H6" s="5" t="n">
        <v>10477</v>
      </c>
    </row>
    <row r="7">
      <c r="A7" s="4" t="inlineStr">
        <is>
          <t>Total comprehensive income/(loss)</t>
        </is>
      </c>
      <c r="B7" s="5" t="n">
        <v>61904</v>
      </c>
      <c r="F7" s="5" t="n">
        <v>51427</v>
      </c>
      <c r="H7" s="5" t="n">
        <v>10477</v>
      </c>
    </row>
    <row r="8">
      <c r="A8" s="4" t="inlineStr">
        <is>
          <t>Acquisition of Union Community Bank (UCB) (in shares)</t>
        </is>
      </c>
      <c r="D8" s="5" t="n">
        <v>2462373</v>
      </c>
    </row>
    <row r="9">
      <c r="A9" s="4" t="inlineStr">
        <is>
          <t>Acquisition of Union Community Bank ("UCB")</t>
        </is>
      </c>
      <c r="B9" s="5" t="n">
        <v>43288</v>
      </c>
      <c r="D9" s="6" t="n">
        <v>24</v>
      </c>
      <c r="E9" s="5" t="n">
        <v>43264</v>
      </c>
    </row>
    <row r="10">
      <c r="A10" s="4" t="inlineStr">
        <is>
          <t>Exercise of stock options (in shares)</t>
        </is>
      </c>
      <c r="D10" s="5" t="n">
        <v>547855</v>
      </c>
    </row>
    <row r="11">
      <c r="A11" s="4" t="inlineStr">
        <is>
          <t>Exercise of stock options</t>
        </is>
      </c>
      <c r="B11" s="5" t="n">
        <v>6025</v>
      </c>
      <c r="D11" s="6" t="n">
        <v>5</v>
      </c>
      <c r="E11" s="5" t="n">
        <v>6020</v>
      </c>
    </row>
    <row r="12">
      <c r="A12" s="4" t="inlineStr">
        <is>
          <t>Stock-based compensation expense (in shares)</t>
        </is>
      </c>
      <c r="D12" s="5" t="n">
        <v>281100</v>
      </c>
    </row>
    <row r="13">
      <c r="A13" s="4" t="inlineStr">
        <is>
          <t>Stock-based compensation expense</t>
        </is>
      </c>
      <c r="B13" s="5" t="n">
        <v>3735</v>
      </c>
      <c r="D13" s="6" t="n">
        <v>3</v>
      </c>
      <c r="E13" s="5" t="n">
        <v>3732</v>
      </c>
    </row>
    <row r="14">
      <c r="A14" s="4" t="inlineStr">
        <is>
          <t>Stock-based compensation forfeited (in shares)</t>
        </is>
      </c>
      <c r="D14" s="5" t="n">
        <v>-30751</v>
      </c>
    </row>
    <row r="15">
      <c r="A15" s="4" t="inlineStr">
        <is>
          <t>Stock-based compensation forfeited</t>
        </is>
      </c>
      <c r="B15" s="5" t="n">
        <v>0</v>
      </c>
    </row>
    <row r="16">
      <c r="A16" s="4" t="inlineStr">
        <is>
          <t>Dividends paid</t>
        </is>
      </c>
      <c r="B16" s="5" t="n">
        <v>-37776</v>
      </c>
      <c r="F16" s="5" t="n">
        <v>-37776</v>
      </c>
    </row>
    <row r="17">
      <c r="A17" s="4" t="inlineStr">
        <is>
          <t>Balance end of period (in shares) at Jun. 30, 2019</t>
        </is>
      </c>
      <c r="D17" s="5" t="n">
        <v>106614607</v>
      </c>
    </row>
    <row r="18">
      <c r="A18" s="4" t="inlineStr">
        <is>
          <t>Balance end of the period at Jun. 30, 2019</t>
        </is>
      </c>
      <c r="B18" s="6" t="n">
        <v>1333588</v>
      </c>
      <c r="D18" s="6" t="n">
        <v>1066</v>
      </c>
      <c r="E18" s="5" t="n">
        <v>798942</v>
      </c>
      <c r="F18" s="5" t="n">
        <v>562799</v>
      </c>
      <c r="H18" s="5" t="n">
        <v>-29219</v>
      </c>
    </row>
    <row r="19">
      <c r="A19" s="4" t="inlineStr">
        <is>
          <t>Accounting Standards Update [Extensible List]</t>
        </is>
      </c>
      <c r="B19" s="4" t="inlineStr">
        <is>
          <t>us-gaap:AccountingStandardsUpdate201613Member</t>
        </is>
      </c>
    </row>
    <row r="20">
      <c r="A20" s="4" t="inlineStr">
        <is>
          <t>Balance beginning of the period (in shares) at Dec. 31, 2018</t>
        </is>
      </c>
      <c r="D20" s="5" t="n">
        <v>103354030</v>
      </c>
    </row>
    <row r="21">
      <c r="A21" s="4" t="inlineStr">
        <is>
          <t>Balance beginning of the period at Dec. 31, 2018</t>
        </is>
      </c>
      <c r="B21" s="6" t="n">
        <v>1257638</v>
      </c>
      <c r="C21" s="5" t="n">
        <v>-1226</v>
      </c>
      <c r="D21" s="6" t="n">
        <v>1034</v>
      </c>
      <c r="E21" s="5" t="n">
        <v>745926</v>
      </c>
      <c r="F21" s="5" t="n">
        <v>550374</v>
      </c>
      <c r="H21" s="5" t="n">
        <v>-39696</v>
      </c>
    </row>
    <row r="22">
      <c r="A22" s="4" t="inlineStr">
        <is>
          <t>Balance end of period (in shares) at Dec. 31, 2019</t>
        </is>
      </c>
      <c r="D22" s="5" t="n">
        <v>106859088</v>
      </c>
    </row>
    <row r="23">
      <c r="A23" s="4" t="inlineStr">
        <is>
          <t>Balance end of the period at Dec. 31, 2019</t>
        </is>
      </c>
      <c r="B23" s="5" t="n">
        <v>1353285</v>
      </c>
      <c r="C23" s="5" t="n">
        <v>-9649</v>
      </c>
      <c r="D23" s="6" t="n">
        <v>1069</v>
      </c>
      <c r="E23" s="5" t="n">
        <v>805750</v>
      </c>
      <c r="F23" s="5" t="n">
        <v>583407</v>
      </c>
      <c r="G23" s="6" t="n">
        <v>-9649</v>
      </c>
      <c r="H23" s="5" t="n">
        <v>-36941</v>
      </c>
    </row>
    <row r="24">
      <c r="A24" s="4" t="inlineStr">
        <is>
          <t>Balance beginning of the period (in shares) at Mar. 31, 2019</t>
        </is>
      </c>
      <c r="D24" s="5" t="n">
        <v>106220030</v>
      </c>
    </row>
    <row r="25">
      <c r="A25" s="4" t="inlineStr">
        <is>
          <t>Balance beginning of the period at Mar. 31, 2019</t>
        </is>
      </c>
      <c r="B25" s="5" t="n">
        <v>1316276</v>
      </c>
      <c r="C25" s="5" t="n">
        <v>344</v>
      </c>
      <c r="D25" s="6" t="n">
        <v>1062</v>
      </c>
      <c r="E25" s="5" t="n">
        <v>795044</v>
      </c>
      <c r="F25" s="5" t="n">
        <v>555205</v>
      </c>
      <c r="H25" s="5" t="n">
        <v>-35035</v>
      </c>
    </row>
    <row r="26">
      <c r="A26" s="3" t="inlineStr">
        <is>
          <t>Comprehensive income:</t>
        </is>
      </c>
    </row>
    <row r="27">
      <c r="A27" s="4" t="inlineStr">
        <is>
          <t>Net income</t>
        </is>
      </c>
      <c r="B27" s="5" t="n">
        <v>26383</v>
      </c>
      <c r="F27" s="5" t="n">
        <v>26383</v>
      </c>
    </row>
    <row r="28">
      <c r="A28" s="4" t="inlineStr">
        <is>
          <t>Other comprehensive income, net</t>
        </is>
      </c>
      <c r="B28" s="5" t="n">
        <v>5816</v>
      </c>
      <c r="H28" s="5" t="n">
        <v>5816</v>
      </c>
    </row>
    <row r="29">
      <c r="A29" s="4" t="inlineStr">
        <is>
          <t>Total comprehensive income/(loss)</t>
        </is>
      </c>
      <c r="B29" s="5" t="n">
        <v>32199</v>
      </c>
      <c r="F29" s="5" t="n">
        <v>26383</v>
      </c>
      <c r="H29" s="5" t="n">
        <v>5816</v>
      </c>
    </row>
    <row r="30">
      <c r="A30" s="4" t="inlineStr">
        <is>
          <t>Exercise of stock options (in shares)</t>
        </is>
      </c>
      <c r="D30" s="5" t="n">
        <v>116073</v>
      </c>
    </row>
    <row r="31">
      <c r="A31" s="4" t="inlineStr">
        <is>
          <t>Exercise of stock options</t>
        </is>
      </c>
      <c r="B31" s="5" t="n">
        <v>1367</v>
      </c>
      <c r="D31" s="6" t="n">
        <v>1</v>
      </c>
      <c r="E31" s="5" t="n">
        <v>1366</v>
      </c>
    </row>
    <row r="32">
      <c r="A32" s="4" t="inlineStr">
        <is>
          <t>Stock-based compensation expense (in shares)</t>
        </is>
      </c>
      <c r="D32" s="5" t="n">
        <v>281100</v>
      </c>
    </row>
    <row r="33">
      <c r="A33" s="4" t="inlineStr">
        <is>
          <t>Stock-based compensation expense</t>
        </is>
      </c>
      <c r="B33" s="5" t="n">
        <v>2535</v>
      </c>
      <c r="D33" s="6" t="n">
        <v>3</v>
      </c>
      <c r="E33" s="5" t="n">
        <v>2532</v>
      </c>
    </row>
    <row r="34">
      <c r="A34" s="4" t="inlineStr">
        <is>
          <t>Stock-based compensation forfeited (in shares)</t>
        </is>
      </c>
      <c r="D34" s="5" t="n">
        <v>-2596</v>
      </c>
    </row>
    <row r="35">
      <c r="A35" s="4" t="inlineStr">
        <is>
          <t>Stock-based compensation forfeited</t>
        </is>
      </c>
      <c r="B35" s="5" t="n">
        <v>0</v>
      </c>
    </row>
    <row r="36">
      <c r="A36" s="4" t="inlineStr">
        <is>
          <t>Dividends paid</t>
        </is>
      </c>
      <c r="B36" s="5" t="n">
        <v>-19133</v>
      </c>
      <c r="F36" s="5" t="n">
        <v>-19133</v>
      </c>
    </row>
    <row r="37">
      <c r="A37" s="4" t="inlineStr">
        <is>
          <t>Balance end of period (in shares) at Jun. 30, 2019</t>
        </is>
      </c>
      <c r="D37" s="5" t="n">
        <v>106614607</v>
      </c>
    </row>
    <row r="38">
      <c r="A38" s="4" t="inlineStr">
        <is>
          <t>Balance end of the period at Jun. 30, 2019</t>
        </is>
      </c>
      <c r="B38" s="6" t="n">
        <v>1333588</v>
      </c>
      <c r="D38" s="6" t="n">
        <v>1066</v>
      </c>
      <c r="E38" s="5" t="n">
        <v>798942</v>
      </c>
      <c r="F38" s="5" t="n">
        <v>562799</v>
      </c>
      <c r="H38" s="5" t="n">
        <v>-29219</v>
      </c>
    </row>
    <row r="39">
      <c r="A39" s="4" t="inlineStr">
        <is>
          <t>Accounting Standards Update [Extensible List]</t>
        </is>
      </c>
      <c r="B39" s="4" t="inlineStr">
        <is>
          <t>us-gaap:AccountingStandardsUpdate201613Member</t>
        </is>
      </c>
    </row>
    <row r="40">
      <c r="A40" s="4" t="inlineStr">
        <is>
          <t>Balance beginning of the period (in shares) at Dec. 31, 2019</t>
        </is>
      </c>
      <c r="D40" s="5" t="n">
        <v>106859088</v>
      </c>
    </row>
    <row r="41">
      <c r="A41" s="4" t="inlineStr">
        <is>
          <t>Balance beginning of the period at Dec. 31, 2019</t>
        </is>
      </c>
      <c r="B41" s="6" t="n">
        <v>1353285</v>
      </c>
      <c r="C41" s="6" t="n">
        <v>-9649</v>
      </c>
      <c r="D41" s="6" t="n">
        <v>1069</v>
      </c>
      <c r="E41" s="5" t="n">
        <v>805750</v>
      </c>
      <c r="F41" s="5" t="n">
        <v>583407</v>
      </c>
      <c r="G41" s="6" t="n">
        <v>-9649</v>
      </c>
      <c r="H41" s="5" t="n">
        <v>-36941</v>
      </c>
    </row>
    <row r="42">
      <c r="A42" s="3" t="inlineStr">
        <is>
          <t>Comprehensive income:</t>
        </is>
      </c>
    </row>
    <row r="43">
      <c r="A43" s="4" t="inlineStr">
        <is>
          <t>Net income</t>
        </is>
      </c>
      <c r="B43" s="5" t="n">
        <v>1739</v>
      </c>
      <c r="F43" s="5" t="n">
        <v>1739</v>
      </c>
    </row>
    <row r="44">
      <c r="A44" s="4" t="inlineStr">
        <is>
          <t>Other comprehensive income, net</t>
        </is>
      </c>
      <c r="B44" s="5" t="n">
        <v>12501</v>
      </c>
      <c r="H44" s="5" t="n">
        <v>12501</v>
      </c>
    </row>
    <row r="45">
      <c r="A45" s="4" t="inlineStr">
        <is>
          <t>Total comprehensive income/(loss)</t>
        </is>
      </c>
      <c r="B45" s="5" t="n">
        <v>14240</v>
      </c>
      <c r="F45" s="5" t="n">
        <v>1739</v>
      </c>
      <c r="H45" s="5" t="n">
        <v>12501</v>
      </c>
    </row>
    <row r="46">
      <c r="A46" s="4" t="inlineStr">
        <is>
          <t>Acquisition of Union Community Bank (UCB) (in shares)</t>
        </is>
      </c>
      <c r="D46" s="5" t="n">
        <v>20658957</v>
      </c>
    </row>
    <row r="47">
      <c r="A47" s="4" t="inlineStr">
        <is>
          <t>Acquisition of Union Community Bank ("UCB")</t>
        </is>
      </c>
      <c r="B47" s="5" t="n">
        <v>213406</v>
      </c>
      <c r="D47" s="6" t="n">
        <v>206</v>
      </c>
      <c r="E47" s="5" t="n">
        <v>213200</v>
      </c>
    </row>
    <row r="48">
      <c r="A48" s="4" t="inlineStr">
        <is>
          <t>Exercise of stock options (in shares)</t>
        </is>
      </c>
      <c r="D48" s="5" t="n">
        <v>87305</v>
      </c>
    </row>
    <row r="49">
      <c r="A49" s="4" t="inlineStr">
        <is>
          <t>Exercise of stock options</t>
        </is>
      </c>
      <c r="B49" s="5" t="n">
        <v>1006</v>
      </c>
      <c r="D49" s="6" t="n">
        <v>1</v>
      </c>
      <c r="E49" s="5" t="n">
        <v>1005</v>
      </c>
    </row>
    <row r="50">
      <c r="A50" s="4" t="inlineStr">
        <is>
          <t>Stock-based compensation expense (in shares)</t>
        </is>
      </c>
      <c r="D50" s="5" t="n">
        <v>282691</v>
      </c>
    </row>
    <row r="51">
      <c r="A51" s="4" t="inlineStr">
        <is>
          <t>Stock-based compensation expense</t>
        </is>
      </c>
      <c r="B51" s="5" t="n">
        <v>3026</v>
      </c>
      <c r="D51" s="6" t="n">
        <v>3</v>
      </c>
      <c r="E51" s="5" t="n">
        <v>3023</v>
      </c>
    </row>
    <row r="52">
      <c r="A52" s="4" t="inlineStr">
        <is>
          <t>Stock-based compensation forfeited (in shares)</t>
        </is>
      </c>
      <c r="D52" s="5" t="n">
        <v>-49641</v>
      </c>
    </row>
    <row r="53">
      <c r="A53" s="4" t="inlineStr">
        <is>
          <t>Stock-based compensation forfeited</t>
        </is>
      </c>
      <c r="B53" s="5" t="n">
        <v>-1</v>
      </c>
      <c r="D53" s="6" t="n">
        <v>-1</v>
      </c>
    </row>
    <row r="54">
      <c r="A54" s="4" t="inlineStr">
        <is>
          <t>Noncontrolling Interest, Increase from Business Combination</t>
        </is>
      </c>
      <c r="B54" s="5" t="n">
        <v>105</v>
      </c>
      <c r="E54" s="5" t="n">
        <v>105</v>
      </c>
    </row>
    <row r="55">
      <c r="A55" s="4" t="inlineStr">
        <is>
          <t>Dividends paid</t>
        </is>
      </c>
      <c r="B55" s="5" t="n">
        <v>-44569</v>
      </c>
      <c r="F55" s="5" t="n">
        <v>-44569</v>
      </c>
    </row>
    <row r="56">
      <c r="A56" s="4" t="inlineStr">
        <is>
          <t>Balance end of period (in shares) at Jun. 30, 2020</t>
        </is>
      </c>
      <c r="D56" s="5" t="n">
        <v>127838400</v>
      </c>
    </row>
    <row r="57">
      <c r="A57" s="4" t="inlineStr">
        <is>
          <t>Balance end of the period at Jun. 30, 2020</t>
        </is>
      </c>
      <c r="B57" s="5" t="n">
        <v>1530849</v>
      </c>
      <c r="D57" s="6" t="n">
        <v>1278</v>
      </c>
      <c r="E57" s="5" t="n">
        <v>1023083</v>
      </c>
      <c r="F57" s="5" t="n">
        <v>530928</v>
      </c>
      <c r="H57" s="5" t="n">
        <v>-24440</v>
      </c>
    </row>
    <row r="58">
      <c r="A58" s="4" t="inlineStr">
        <is>
          <t>Balance beginning of the period (in shares) at Mar. 31, 2020</t>
        </is>
      </c>
      <c r="D58" s="5" t="n">
        <v>106933483</v>
      </c>
    </row>
    <row r="59">
      <c r="A59" s="4" t="inlineStr">
        <is>
          <t>Balance beginning of the period at Mar. 31, 2020</t>
        </is>
      </c>
      <c r="B59" s="5" t="n">
        <v>1341792</v>
      </c>
      <c r="D59" s="6" t="n">
        <v>1069</v>
      </c>
      <c r="E59" s="5" t="n">
        <v>808250</v>
      </c>
      <c r="F59" s="5" t="n">
        <v>561380</v>
      </c>
      <c r="H59" s="5" t="n">
        <v>-28907</v>
      </c>
    </row>
    <row r="60">
      <c r="A60" s="3" t="inlineStr">
        <is>
          <t>Comprehensive income:</t>
        </is>
      </c>
    </row>
    <row r="61">
      <c r="A61" s="4" t="inlineStr">
        <is>
          <t>Net income</t>
        </is>
      </c>
      <c r="B61" s="5" t="n">
        <v>-6200</v>
      </c>
      <c r="F61" s="5" t="n">
        <v>-6200</v>
      </c>
    </row>
    <row r="62">
      <c r="A62" s="4" t="inlineStr">
        <is>
          <t>Other comprehensive income, net</t>
        </is>
      </c>
      <c r="B62" s="5" t="n">
        <v>4467</v>
      </c>
      <c r="H62" s="5" t="n">
        <v>4467</v>
      </c>
    </row>
    <row r="63">
      <c r="A63" s="4" t="inlineStr">
        <is>
          <t>Total comprehensive income/(loss)</t>
        </is>
      </c>
      <c r="B63" s="5" t="n">
        <v>-1733</v>
      </c>
      <c r="F63" s="5" t="n">
        <v>-6200</v>
      </c>
      <c r="H63" s="5" t="n">
        <v>4467</v>
      </c>
    </row>
    <row r="64">
      <c r="A64" s="4" t="inlineStr">
        <is>
          <t>Acquisition of Union Community Bank (UCB) (in shares)</t>
        </is>
      </c>
      <c r="D64" s="5" t="n">
        <v>20658957</v>
      </c>
    </row>
    <row r="65">
      <c r="A65" s="4" t="inlineStr">
        <is>
          <t>Acquisition of Union Community Bank ("UCB")</t>
        </is>
      </c>
      <c r="B65" s="5" t="n">
        <v>213406</v>
      </c>
      <c r="D65" s="6" t="n">
        <v>206</v>
      </c>
      <c r="E65" s="5" t="n">
        <v>213200</v>
      </c>
      <c r="F65" s="5" t="n">
        <v>0</v>
      </c>
    </row>
    <row r="66">
      <c r="A66" s="4" t="inlineStr">
        <is>
          <t>Stock-based compensation expense (in shares)</t>
        </is>
      </c>
      <c r="D66" s="5" t="n">
        <v>282691</v>
      </c>
    </row>
    <row r="67">
      <c r="A67" s="4" t="inlineStr">
        <is>
          <t>Stock-based compensation expense</t>
        </is>
      </c>
      <c r="B67" s="5" t="n">
        <v>1531</v>
      </c>
      <c r="D67" s="6" t="n">
        <v>3</v>
      </c>
      <c r="E67" s="5" t="n">
        <v>1528</v>
      </c>
    </row>
    <row r="68">
      <c r="A68" s="4" t="inlineStr">
        <is>
          <t>Stock-based compensation forfeited (in shares)</t>
        </is>
      </c>
      <c r="D68" s="5" t="n">
        <v>-36731</v>
      </c>
    </row>
    <row r="69">
      <c r="A69" s="4" t="inlineStr">
        <is>
          <t>Stock-based compensation forfeited</t>
        </is>
      </c>
      <c r="B69" s="5" t="n">
        <v>0</v>
      </c>
    </row>
    <row r="70">
      <c r="A70" s="4" t="inlineStr">
        <is>
          <t>Noncontrolling Interest, Increase from Business Combination</t>
        </is>
      </c>
      <c r="B70" s="5" t="n">
        <v>105</v>
      </c>
      <c r="E70" s="5" t="n">
        <v>105</v>
      </c>
    </row>
    <row r="71">
      <c r="A71" s="4" t="inlineStr">
        <is>
          <t>Dividends paid</t>
        </is>
      </c>
      <c r="B71" s="5" t="n">
        <v>-24252</v>
      </c>
      <c r="F71" s="5" t="n">
        <v>-24252</v>
      </c>
    </row>
    <row r="72">
      <c r="A72" s="4" t="inlineStr">
        <is>
          <t>Balance end of period (in shares) at Jun. 30, 2020</t>
        </is>
      </c>
      <c r="D72" s="5" t="n">
        <v>127838400</v>
      </c>
    </row>
    <row r="73">
      <c r="A73" s="4" t="inlineStr">
        <is>
          <t>Balance end of the period at Jun. 30, 2020</t>
        </is>
      </c>
      <c r="B73" s="6" t="n">
        <v>1530849</v>
      </c>
      <c r="D73" s="6" t="n">
        <v>1278</v>
      </c>
      <c r="E73" s="6" t="n">
        <v>1023083</v>
      </c>
      <c r="F73" s="6" t="n">
        <v>530928</v>
      </c>
      <c r="H73" s="6" t="n">
        <v>-244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Narrative (Details) - Derivatives designated as hedging instruments: - Interest Rate Swaps $ in Millions</t>
        </is>
      </c>
      <c r="B1" s="2" t="inlineStr">
        <is>
          <t>1 Months Ended</t>
        </is>
      </c>
    </row>
    <row r="2">
      <c r="B2" s="2" t="inlineStr">
        <is>
          <t>Mar. 31, 2020USD ($)derivative</t>
        </is>
      </c>
    </row>
    <row r="3">
      <c r="A3" s="3" t="inlineStr">
        <is>
          <t>Derivative [Line Items]</t>
        </is>
      </c>
    </row>
    <row r="4">
      <c r="A4" s="4" t="inlineStr">
        <is>
          <t>Number of derivatives | derivative</t>
        </is>
      </c>
      <c r="B4" s="5" t="n">
        <v>4</v>
      </c>
    </row>
    <row r="5">
      <c r="A5" s="4" t="inlineStr">
        <is>
          <t>Notional amount | $</t>
        </is>
      </c>
      <c r="B5" s="6" t="n">
        <v>100</v>
      </c>
    </row>
    <row r="6">
      <c r="A6" s="4" t="inlineStr">
        <is>
          <t>Minimum</t>
        </is>
      </c>
    </row>
    <row r="7">
      <c r="A7" s="3" t="inlineStr">
        <is>
          <t>Derivative [Line Items]</t>
        </is>
      </c>
    </row>
    <row r="8">
      <c r="A8" s="4" t="inlineStr">
        <is>
          <t>Derivative contract maturities</t>
        </is>
      </c>
      <c r="B8" s="4" t="inlineStr">
        <is>
          <t>3 years</t>
        </is>
      </c>
    </row>
    <row r="9">
      <c r="A9" s="4" t="inlineStr">
        <is>
          <t>Maximum</t>
        </is>
      </c>
    </row>
    <row r="10">
      <c r="A10" s="3" t="inlineStr">
        <is>
          <t>Derivative [Line Items]</t>
        </is>
      </c>
    </row>
    <row r="11">
      <c r="A11" s="4" t="inlineStr">
        <is>
          <t>Derivative contract maturities</t>
        </is>
      </c>
      <c r="B1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Jun. 30, 2020</t>
        </is>
      </c>
      <c r="C1" s="2" t="inlineStr">
        <is>
          <t>Dec. 31, 2019</t>
        </is>
      </c>
    </row>
    <row r="2">
      <c r="A2" s="3" t="inlineStr">
        <is>
          <t>Derivative [Line Items]</t>
        </is>
      </c>
    </row>
    <row r="3">
      <c r="A3" s="4" t="inlineStr">
        <is>
          <t>Asset derivatives, notional amount</t>
        </is>
      </c>
      <c r="B3" s="6" t="n">
        <v>783679</v>
      </c>
      <c r="C3" s="6" t="n">
        <v>421026</v>
      </c>
    </row>
    <row r="4">
      <c r="A4" s="4" t="inlineStr">
        <is>
          <t>Derivative assets, fair value</t>
        </is>
      </c>
      <c r="B4" s="5" t="n">
        <v>72692</v>
      </c>
      <c r="C4" s="5" t="n">
        <v>21593</v>
      </c>
    </row>
    <row r="5">
      <c r="A5" s="4" t="inlineStr">
        <is>
          <t>Liability derivatives, notional amount</t>
        </is>
      </c>
      <c r="B5" s="5" t="n">
        <v>701916</v>
      </c>
      <c r="C5" s="5" t="n">
        <v>432666</v>
      </c>
    </row>
    <row r="6">
      <c r="A6" s="4" t="inlineStr">
        <is>
          <t>Liability derivatives, fair value</t>
        </is>
      </c>
      <c r="B6" s="5" t="n">
        <v>65735</v>
      </c>
      <c r="C6" s="5" t="n">
        <v>20991</v>
      </c>
    </row>
    <row r="7">
      <c r="A7" s="4" t="inlineStr">
        <is>
          <t>Derivatives designated as hedging instruments: | Interest Rate Swaps</t>
        </is>
      </c>
    </row>
    <row r="8">
      <c r="A8" s="3" t="inlineStr">
        <is>
          <t>Derivative [Line Items]</t>
        </is>
      </c>
    </row>
    <row r="9">
      <c r="A9" s="4" t="inlineStr">
        <is>
          <t>Asset derivatives, notional amount</t>
        </is>
      </c>
      <c r="B9" s="5" t="n">
        <v>0</v>
      </c>
    </row>
    <row r="10">
      <c r="A10" s="4" t="inlineStr">
        <is>
          <t>Derivative assets, fair value</t>
        </is>
      </c>
      <c r="B10" s="5" t="n">
        <v>0</v>
      </c>
    </row>
    <row r="11">
      <c r="A11" s="4" t="inlineStr">
        <is>
          <t>Liability derivatives, notional amount</t>
        </is>
      </c>
      <c r="B11" s="5" t="n">
        <v>100000</v>
      </c>
    </row>
    <row r="12">
      <c r="A12" s="4" t="inlineStr">
        <is>
          <t>Liability derivatives, fair value</t>
        </is>
      </c>
      <c r="B12" s="5" t="n">
        <v>1330</v>
      </c>
    </row>
    <row r="13">
      <c r="A13" s="4" t="inlineStr">
        <is>
          <t>Derivatives not designated as hedging instruments: | Interest Rate Swaps</t>
        </is>
      </c>
    </row>
    <row r="14">
      <c r="A14" s="3" t="inlineStr">
        <is>
          <t>Derivative [Line Items]</t>
        </is>
      </c>
    </row>
    <row r="15">
      <c r="A15" s="4" t="inlineStr">
        <is>
          <t>Asset derivatives, notional amount</t>
        </is>
      </c>
      <c r="B15" s="5" t="n">
        <v>524384</v>
      </c>
      <c r="C15" s="5" t="n">
        <v>391502</v>
      </c>
    </row>
    <row r="16">
      <c r="A16" s="4" t="inlineStr">
        <is>
          <t>Derivative assets, fair value</t>
        </is>
      </c>
      <c r="B16" s="5" t="n">
        <v>63781</v>
      </c>
      <c r="C16" s="5" t="n">
        <v>20889</v>
      </c>
    </row>
    <row r="17">
      <c r="A17" s="4" t="inlineStr">
        <is>
          <t>Liability derivatives, notional amount</t>
        </is>
      </c>
      <c r="B17" s="5" t="n">
        <v>524384</v>
      </c>
      <c r="C17" s="5" t="n">
        <v>391502</v>
      </c>
    </row>
    <row r="18">
      <c r="A18" s="4" t="inlineStr">
        <is>
          <t>Liability derivatives, fair value</t>
        </is>
      </c>
      <c r="B18" s="5" t="n">
        <v>64119</v>
      </c>
      <c r="C18" s="5" t="n">
        <v>20952</v>
      </c>
    </row>
    <row r="19">
      <c r="A19" s="4" t="inlineStr">
        <is>
          <t>Derivatives not designated as hedging instruments: | Interest rate lock commitments</t>
        </is>
      </c>
    </row>
    <row r="20">
      <c r="A20" s="3" t="inlineStr">
        <is>
          <t>Derivative [Line Items]</t>
        </is>
      </c>
    </row>
    <row r="21">
      <c r="A21" s="4" t="inlineStr">
        <is>
          <t>Asset derivatives, notional amount</t>
        </is>
      </c>
      <c r="B21" s="5" t="n">
        <v>226672</v>
      </c>
      <c r="C21" s="5" t="n">
        <v>24373</v>
      </c>
    </row>
    <row r="22">
      <c r="A22" s="4" t="inlineStr">
        <is>
          <t>Derivative assets, fair value</t>
        </is>
      </c>
      <c r="B22" s="5" t="n">
        <v>7416</v>
      </c>
      <c r="C22" s="5" t="n">
        <v>559</v>
      </c>
    </row>
    <row r="23">
      <c r="A23" s="4" t="inlineStr">
        <is>
          <t>Liability derivatives, notional amount</t>
        </is>
      </c>
      <c r="B23" s="5" t="n">
        <v>0</v>
      </c>
      <c r="C23" s="5" t="n">
        <v>0</v>
      </c>
    </row>
    <row r="24">
      <c r="A24" s="4" t="inlineStr">
        <is>
          <t>Liability derivatives, fair value</t>
        </is>
      </c>
      <c r="B24" s="5" t="n">
        <v>0</v>
      </c>
      <c r="C24" s="5" t="n">
        <v>0</v>
      </c>
    </row>
    <row r="25">
      <c r="A25" s="4" t="inlineStr">
        <is>
          <t>Derivatives not designated as hedging instruments: | Forward commitments</t>
        </is>
      </c>
    </row>
    <row r="26">
      <c r="A26" s="3" t="inlineStr">
        <is>
          <t>Derivative [Line Items]</t>
        </is>
      </c>
    </row>
    <row r="27">
      <c r="A27" s="4" t="inlineStr">
        <is>
          <t>Asset derivatives, notional amount</t>
        </is>
      </c>
      <c r="B27" s="5" t="n">
        <v>32623</v>
      </c>
      <c r="C27" s="5" t="n">
        <v>5151</v>
      </c>
    </row>
    <row r="28">
      <c r="A28" s="4" t="inlineStr">
        <is>
          <t>Derivative assets, fair value</t>
        </is>
      </c>
      <c r="B28" s="5" t="n">
        <v>1495</v>
      </c>
      <c r="C28" s="5" t="n">
        <v>145</v>
      </c>
    </row>
    <row r="29">
      <c r="A29" s="4" t="inlineStr">
        <is>
          <t>Liability derivatives, notional amount</t>
        </is>
      </c>
      <c r="B29" s="5" t="n">
        <v>0</v>
      </c>
      <c r="C29" s="5" t="n">
        <v>0</v>
      </c>
    </row>
    <row r="30">
      <c r="A30" s="4" t="inlineStr">
        <is>
          <t>Liability derivatives, fair value</t>
        </is>
      </c>
      <c r="B30" s="5" t="n">
        <v>0</v>
      </c>
      <c r="C30" s="5" t="n">
        <v>0</v>
      </c>
    </row>
    <row r="31">
      <c r="A31" s="4" t="inlineStr">
        <is>
          <t>Derivatives not designated as hedging instruments: | Risk participation agreements</t>
        </is>
      </c>
    </row>
    <row r="32">
      <c r="A32" s="3" t="inlineStr">
        <is>
          <t>Derivative [Line Items]</t>
        </is>
      </c>
    </row>
    <row r="33">
      <c r="A33" s="4" t="inlineStr">
        <is>
          <t>Asset derivatives, notional amount</t>
        </is>
      </c>
      <c r="B33" s="5" t="n">
        <v>0</v>
      </c>
      <c r="C33" s="5" t="n">
        <v>0</v>
      </c>
    </row>
    <row r="34">
      <c r="A34" s="4" t="inlineStr">
        <is>
          <t>Derivative assets, fair value</t>
        </is>
      </c>
      <c r="B34" s="5" t="n">
        <v>0</v>
      </c>
      <c r="C34" s="5" t="n">
        <v>0</v>
      </c>
    </row>
    <row r="35">
      <c r="A35" s="4" t="inlineStr">
        <is>
          <t>Liability derivatives, notional amount</t>
        </is>
      </c>
      <c r="B35" s="5" t="n">
        <v>77532</v>
      </c>
      <c r="C35" s="5" t="n">
        <v>41164</v>
      </c>
    </row>
    <row r="36">
      <c r="A36" s="4" t="inlineStr">
        <is>
          <t>Liability derivatives, fair value</t>
        </is>
      </c>
      <c r="B36" s="6" t="n">
        <v>286</v>
      </c>
      <c r="C36" s="6" t="n">
        <v>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Hedging derivatives:</t>
        </is>
      </c>
    </row>
    <row r="4">
      <c r="A4" s="4" t="inlineStr">
        <is>
          <t>Decrease in interest expense</t>
        </is>
      </c>
      <c r="B4" s="6" t="n">
        <v>-90</v>
      </c>
      <c r="C4" s="6" t="n">
        <v>0</v>
      </c>
      <c r="D4" s="6" t="n">
        <v>-102</v>
      </c>
      <c r="E4" s="6" t="n">
        <v>0</v>
      </c>
    </row>
    <row r="5">
      <c r="A5" s="4" t="inlineStr">
        <is>
          <t>Decrease in other income</t>
        </is>
      </c>
    </row>
    <row r="6">
      <c r="A6" s="3" t="inlineStr">
        <is>
          <t>Non-hedging swap derivatives:</t>
        </is>
      </c>
    </row>
    <row r="7">
      <c r="A7" s="4" t="inlineStr">
        <is>
          <t>Decrease in other income</t>
        </is>
      </c>
      <c r="B7" s="5" t="n">
        <v>-345</v>
      </c>
      <c r="C7" s="5" t="n">
        <v>0</v>
      </c>
      <c r="D7" s="5" t="n">
        <v>-522</v>
      </c>
      <c r="E7" s="5" t="n">
        <v>0</v>
      </c>
    </row>
    <row r="8">
      <c r="A8" s="4" t="inlineStr">
        <is>
          <t>Increase in mortgage banking income</t>
        </is>
      </c>
    </row>
    <row r="9">
      <c r="A9" s="3" t="inlineStr">
        <is>
          <t>Non-hedging swap derivatives:</t>
        </is>
      </c>
    </row>
    <row r="10">
      <c r="A10" s="4" t="inlineStr">
        <is>
          <t>Decrease in other income</t>
        </is>
      </c>
      <c r="B10" s="6" t="n">
        <v>8247</v>
      </c>
      <c r="C10" s="6" t="n">
        <v>0</v>
      </c>
      <c r="D10" s="6" t="n">
        <v>8248</v>
      </c>
      <c r="E1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Key Characteristics of Interest Rate Derivative Transactions (Details) - USD ($)</t>
        </is>
      </c>
      <c r="B1" s="2" t="inlineStr">
        <is>
          <t>6 Months Ended</t>
        </is>
      </c>
    </row>
    <row r="2">
      <c r="B2" s="2" t="inlineStr">
        <is>
          <t>Jun. 30, 2020</t>
        </is>
      </c>
      <c r="C2" s="2" t="inlineStr">
        <is>
          <t>Mar. 31, 2020</t>
        </is>
      </c>
    </row>
    <row r="3">
      <c r="A3" s="4" t="inlineStr">
        <is>
          <t>Derivatives designated as hedging instruments: | Interest Rate Swaps</t>
        </is>
      </c>
    </row>
    <row r="4">
      <c r="A4" s="3" t="inlineStr">
        <is>
          <t>Derivative [Line Items]</t>
        </is>
      </c>
    </row>
    <row r="5">
      <c r="A5" s="4" t="inlineStr">
        <is>
          <t>Notional amount</t>
        </is>
      </c>
      <c r="C5" s="6" t="n">
        <v>100000000</v>
      </c>
    </row>
    <row r="6">
      <c r="A6" s="4" t="inlineStr">
        <is>
          <t>Cash Flow Hedging | Interest Rate Swaps</t>
        </is>
      </c>
    </row>
    <row r="7">
      <c r="A7" s="3" t="inlineStr">
        <is>
          <t>Derivative [Line Items]</t>
        </is>
      </c>
    </row>
    <row r="8">
      <c r="A8" s="4" t="inlineStr">
        <is>
          <t>Notional amount</t>
        </is>
      </c>
      <c r="B8" s="6" t="n">
        <v>100000000</v>
      </c>
    </row>
    <row r="9">
      <c r="A9" s="4" t="inlineStr">
        <is>
          <t>Estimated increase/(decrease) to interest expense in the next twelve months</t>
        </is>
      </c>
      <c r="B9" s="5" t="n">
        <v>303000</v>
      </c>
    </row>
    <row r="10">
      <c r="A10" s="4" t="inlineStr">
        <is>
          <t>Cash Flow Hedging | Derivatives designated as hedging instruments: | Issued March 16, 2020</t>
        </is>
      </c>
    </row>
    <row r="11">
      <c r="A11" s="3" t="inlineStr">
        <is>
          <t>Derivative [Line Items]</t>
        </is>
      </c>
    </row>
    <row r="12">
      <c r="A12" s="4" t="inlineStr">
        <is>
          <t>Notional amount</t>
        </is>
      </c>
      <c r="B12" s="6" t="n">
        <v>30000000</v>
      </c>
    </row>
    <row r="13">
      <c r="A13" s="4" t="inlineStr">
        <is>
          <t>Effective rate</t>
        </is>
      </c>
      <c r="B13" s="4" t="inlineStr">
        <is>
          <t>0.32%</t>
        </is>
      </c>
    </row>
    <row r="14">
      <c r="A14" s="4" t="inlineStr">
        <is>
          <t>Estimated increase/(decrease) to interest expense in the next twelve months</t>
        </is>
      </c>
      <c r="B14" s="6" t="n">
        <v>103000</v>
      </c>
    </row>
    <row r="15">
      <c r="A15" s="4" t="inlineStr">
        <is>
          <t>Remaining term (in months)</t>
        </is>
      </c>
      <c r="B15" s="4" t="inlineStr">
        <is>
          <t>57 months</t>
        </is>
      </c>
    </row>
    <row r="16">
      <c r="A16" s="4" t="inlineStr">
        <is>
          <t>Cash Flow Hedging | Derivatives designated as hedging instruments: | Issued March 20, 2020</t>
        </is>
      </c>
    </row>
    <row r="17">
      <c r="A17" s="3" t="inlineStr">
        <is>
          <t>Derivative [Line Items]</t>
        </is>
      </c>
    </row>
    <row r="18">
      <c r="A18" s="4" t="inlineStr">
        <is>
          <t>Notional amount</t>
        </is>
      </c>
      <c r="B18" s="6" t="n">
        <v>25000000</v>
      </c>
    </row>
    <row r="19">
      <c r="A19" s="4" t="inlineStr">
        <is>
          <t>Effective rate</t>
        </is>
      </c>
      <c r="B19" s="4" t="inlineStr">
        <is>
          <t>0.26%</t>
        </is>
      </c>
    </row>
    <row r="20">
      <c r="A20" s="4" t="inlineStr">
        <is>
          <t>Estimated increase/(decrease) to interest expense in the next twelve months</t>
        </is>
      </c>
      <c r="B20" s="6" t="n">
        <v>67000</v>
      </c>
    </row>
    <row r="21">
      <c r="A21" s="4" t="inlineStr">
        <is>
          <t>Remaining term (in months)</t>
        </is>
      </c>
      <c r="B21" s="4" t="inlineStr">
        <is>
          <t>33 months</t>
        </is>
      </c>
    </row>
    <row r="22">
      <c r="A22" s="4" t="inlineStr">
        <is>
          <t>Cash Flow Hedging | Derivatives designated as hedging instruments: | Issued March 20, 2020</t>
        </is>
      </c>
    </row>
    <row r="23">
      <c r="A23" s="3" t="inlineStr">
        <is>
          <t>Derivative [Line Items]</t>
        </is>
      </c>
    </row>
    <row r="24">
      <c r="A24" s="4" t="inlineStr">
        <is>
          <t>Notional amount</t>
        </is>
      </c>
      <c r="B24" s="6" t="n">
        <v>25000000</v>
      </c>
    </row>
    <row r="25">
      <c r="A25" s="4" t="inlineStr">
        <is>
          <t>Effective rate</t>
        </is>
      </c>
      <c r="B25" s="4" t="inlineStr">
        <is>
          <t>0.29%</t>
        </is>
      </c>
    </row>
    <row r="26">
      <c r="A26" s="4" t="inlineStr">
        <is>
          <t>Estimated increase/(decrease) to interest expense in the next twelve months</t>
        </is>
      </c>
      <c r="B26" s="6" t="n">
        <v>75000</v>
      </c>
    </row>
    <row r="27">
      <c r="A27" s="4" t="inlineStr">
        <is>
          <t>Remaining term (in months)</t>
        </is>
      </c>
      <c r="B27" s="4" t="inlineStr">
        <is>
          <t>45 months</t>
        </is>
      </c>
    </row>
    <row r="28">
      <c r="A28" s="4" t="inlineStr">
        <is>
          <t>Cash Flow Hedging | Derivatives designated as hedging instruments: | Issued March 26, 2020</t>
        </is>
      </c>
    </row>
    <row r="29">
      <c r="A29" s="3" t="inlineStr">
        <is>
          <t>Derivative [Line Items]</t>
        </is>
      </c>
    </row>
    <row r="30">
      <c r="A30" s="4" t="inlineStr">
        <is>
          <t>Notional amount</t>
        </is>
      </c>
      <c r="B30" s="6" t="n">
        <v>20000000</v>
      </c>
    </row>
    <row r="31">
      <c r="A31" s="4" t="inlineStr">
        <is>
          <t>Effective rate</t>
        </is>
      </c>
      <c r="B31" s="4" t="inlineStr">
        <is>
          <t>0.29%</t>
        </is>
      </c>
    </row>
    <row r="32">
      <c r="A32" s="4" t="inlineStr">
        <is>
          <t>Estimated increase/(decrease) to interest expense in the next twelve months</t>
        </is>
      </c>
      <c r="B32" s="6" t="n">
        <v>58000</v>
      </c>
    </row>
    <row r="33">
      <c r="A33" s="4" t="inlineStr">
        <is>
          <t>Remaining term (in months)</t>
        </is>
      </c>
      <c r="B33" s="4" t="inlineStr">
        <is>
          <t>51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income by component</t>
        </is>
      </c>
    </row>
    <row r="4">
      <c r="A4" s="4" t="inlineStr">
        <is>
          <t>Balance beginning of the period</t>
        </is>
      </c>
      <c r="B4" s="6" t="n">
        <v>1341792</v>
      </c>
      <c r="C4" s="6" t="n">
        <v>1316276</v>
      </c>
      <c r="D4" s="6" t="n">
        <v>1353285</v>
      </c>
      <c r="E4" s="6" t="n">
        <v>1257638</v>
      </c>
    </row>
    <row r="5">
      <c r="A5" s="4" t="inlineStr">
        <is>
          <t>Other comprehensive income (loss) before reclassification adjustments</t>
        </is>
      </c>
      <c r="B5" s="5" t="n">
        <v>4253</v>
      </c>
      <c r="C5" s="5" t="n">
        <v>5608</v>
      </c>
      <c r="D5" s="5" t="n">
        <v>12001</v>
      </c>
      <c r="E5" s="5" t="n">
        <v>10061</v>
      </c>
    </row>
    <row r="6">
      <c r="A6" s="4" t="inlineStr">
        <is>
          <t>Amounts reclassified from accumulted other comprehensive income</t>
        </is>
      </c>
      <c r="B6" s="5" t="n">
        <v>214</v>
      </c>
      <c r="C6" s="5" t="n">
        <v>208</v>
      </c>
      <c r="D6" s="5" t="n">
        <v>500</v>
      </c>
      <c r="E6" s="5" t="n">
        <v>416</v>
      </c>
    </row>
    <row r="7">
      <c r="A7" s="4" t="inlineStr">
        <is>
          <t>Net other comprehensive income/(loss)</t>
        </is>
      </c>
      <c r="B7" s="5" t="n">
        <v>4467</v>
      </c>
      <c r="C7" s="5" t="n">
        <v>5816</v>
      </c>
      <c r="D7" s="5" t="n">
        <v>12501</v>
      </c>
      <c r="E7" s="5" t="n">
        <v>10477</v>
      </c>
    </row>
    <row r="8">
      <c r="A8" s="4" t="inlineStr">
        <is>
          <t>Balance end of the period</t>
        </is>
      </c>
      <c r="B8" s="5" t="n">
        <v>1530849</v>
      </c>
      <c r="C8" s="5" t="n">
        <v>1333588</v>
      </c>
      <c r="D8" s="5" t="n">
        <v>1530849</v>
      </c>
      <c r="E8" s="5" t="n">
        <v>1333588</v>
      </c>
    </row>
    <row r="9">
      <c r="A9" s="4" t="inlineStr">
        <is>
          <t>Unrealized holding gains (losses), tax</t>
        </is>
      </c>
      <c r="B9" s="5" t="n">
        <v>1902</v>
      </c>
      <c r="C9" s="5" t="n">
        <v>2243</v>
      </c>
      <c r="D9" s="5" t="n">
        <v>5179</v>
      </c>
      <c r="E9" s="5" t="n">
        <v>4024</v>
      </c>
    </row>
    <row r="10">
      <c r="A10" s="4" t="inlineStr">
        <is>
          <t>Change in fair value of interest rate swaps, tax</t>
        </is>
      </c>
      <c r="B10" s="5" t="n">
        <v>47</v>
      </c>
      <c r="C10" s="5" t="n">
        <v>0</v>
      </c>
      <c r="D10" s="5" t="n">
        <v>209</v>
      </c>
      <c r="E10" s="5" t="n">
        <v>0</v>
      </c>
    </row>
    <row r="11">
      <c r="A11" s="4" t="inlineStr">
        <is>
          <t>Realized gain on securities (gain on sales of investments, net)</t>
        </is>
      </c>
      <c r="B11" s="5" t="n">
        <v>48</v>
      </c>
      <c r="C11" s="5" t="n">
        <v>2</v>
      </c>
      <c r="D11" s="5" t="n">
        <v>-3</v>
      </c>
      <c r="E11" s="5" t="n">
        <v>3</v>
      </c>
    </row>
    <row r="12">
      <c r="A12" s="4" t="inlineStr">
        <is>
          <t>Reclassification adjustment for gains included in net income, tax</t>
        </is>
      </c>
      <c r="B12" s="5" t="n">
        <v>-13</v>
      </c>
      <c r="C12" s="5" t="n">
        <v>-1</v>
      </c>
      <c r="D12" s="5" t="n">
        <v>1</v>
      </c>
      <c r="E12" s="5" t="n">
        <v>-1</v>
      </c>
    </row>
    <row r="13">
      <c r="A13" s="4" t="inlineStr">
        <is>
          <t>Reclassification adjustment for prior period service costs included in net income, net of tax</t>
        </is>
      </c>
      <c r="B13" s="5" t="n">
        <v>580</v>
      </c>
      <c r="C13" s="5" t="n">
        <v>580</v>
      </c>
      <c r="D13" s="5" t="n">
        <v>1161</v>
      </c>
      <c r="E13" s="5" t="n">
        <v>1161</v>
      </c>
    </row>
    <row r="14">
      <c r="A14" s="4" t="inlineStr">
        <is>
          <t>Reclassification adjustment for defined benefit plan loss included in net income, net of tax</t>
        </is>
      </c>
      <c r="B14" s="5" t="n">
        <v>-928</v>
      </c>
      <c r="C14" s="5" t="n">
        <v>-871</v>
      </c>
      <c r="D14" s="5" t="n">
        <v>-1857</v>
      </c>
      <c r="E14" s="5" t="n">
        <v>-1743</v>
      </c>
    </row>
    <row r="15">
      <c r="A15" s="4" t="inlineStr">
        <is>
          <t>Reclassification adjustment for prior period service costs included in net income, tax</t>
        </is>
      </c>
      <c r="B15" s="5" t="n">
        <v>-99</v>
      </c>
      <c r="C15" s="5" t="n">
        <v>-82</v>
      </c>
      <c r="D15" s="5" t="n">
        <v>-198</v>
      </c>
      <c r="E15" s="5" t="n">
        <v>-164</v>
      </c>
    </row>
    <row r="16">
      <c r="A16" s="4" t="inlineStr">
        <is>
          <t>Unrealized  gains/(losses)  on securities  available-for-sale</t>
        </is>
      </c>
    </row>
    <row r="17">
      <c r="A17" s="3" t="inlineStr">
        <is>
          <t>Changes in accumulated other comprehensive income by component</t>
        </is>
      </c>
    </row>
    <row r="18">
      <c r="A18" s="4" t="inlineStr">
        <is>
          <t>Balance beginning of the period</t>
        </is>
      </c>
      <c r="B18" s="5" t="n">
        <v>11341</v>
      </c>
      <c r="C18" s="5" t="n">
        <v>-2380</v>
      </c>
      <c r="D18" s="5" t="n">
        <v>3147</v>
      </c>
      <c r="E18" s="5" t="n">
        <v>-6832</v>
      </c>
    </row>
    <row r="19">
      <c r="A19" s="4" t="inlineStr">
        <is>
          <t>Other comprehensive income (loss) before reclassification adjustments</t>
        </is>
      </c>
      <c r="B19" s="5" t="n">
        <v>4790</v>
      </c>
      <c r="C19" s="5" t="n">
        <v>5608</v>
      </c>
      <c r="D19" s="5" t="n">
        <v>12947</v>
      </c>
      <c r="E19" s="5" t="n">
        <v>10061</v>
      </c>
    </row>
    <row r="20">
      <c r="A20" s="4" t="inlineStr">
        <is>
          <t>Amounts reclassified from accumulted other comprehensive income</t>
        </is>
      </c>
      <c r="B20" s="5" t="n">
        <v>-35</v>
      </c>
      <c r="C20" s="5" t="n">
        <v>-1</v>
      </c>
      <c r="D20" s="5" t="n">
        <v>2</v>
      </c>
      <c r="E20" s="5" t="n">
        <v>-2</v>
      </c>
    </row>
    <row r="21">
      <c r="A21" s="4" t="inlineStr">
        <is>
          <t>Net other comprehensive income/(loss)</t>
        </is>
      </c>
      <c r="B21" s="5" t="n">
        <v>4755</v>
      </c>
      <c r="C21" s="5" t="n">
        <v>5607</v>
      </c>
      <c r="D21" s="5" t="n">
        <v>12949</v>
      </c>
      <c r="E21" s="5" t="n">
        <v>10059</v>
      </c>
    </row>
    <row r="22">
      <c r="A22" s="4" t="inlineStr">
        <is>
          <t>Balance end of the period</t>
        </is>
      </c>
      <c r="B22" s="5" t="n">
        <v>16096</v>
      </c>
      <c r="C22" s="5" t="n">
        <v>3227</v>
      </c>
      <c r="D22" s="5" t="n">
        <v>16096</v>
      </c>
      <c r="E22" s="5" t="n">
        <v>3227</v>
      </c>
    </row>
    <row r="23">
      <c r="A23" s="4" t="inlineStr">
        <is>
          <t>Change in  fair value  of interest  rate swaps</t>
        </is>
      </c>
    </row>
    <row r="24">
      <c r="A24" s="3" t="inlineStr">
        <is>
          <t>Changes in accumulated other comprehensive income by component</t>
        </is>
      </c>
    </row>
    <row r="25">
      <c r="A25" s="4" t="inlineStr">
        <is>
          <t>Balance beginning of the period</t>
        </is>
      </c>
      <c r="B25" s="5" t="n">
        <v>-409</v>
      </c>
      <c r="C25" s="5" t="n">
        <v>0</v>
      </c>
      <c r="D25" s="5" t="n">
        <v>0</v>
      </c>
      <c r="E25" s="5" t="n">
        <v>0</v>
      </c>
    </row>
    <row r="26">
      <c r="A26" s="4" t="inlineStr">
        <is>
          <t>Other comprehensive income (loss) before reclassification adjustments</t>
        </is>
      </c>
      <c r="B26" s="5" t="n">
        <v>-537</v>
      </c>
      <c r="C26" s="5" t="n">
        <v>0</v>
      </c>
      <c r="D26" s="5" t="n">
        <v>-946</v>
      </c>
      <c r="E26" s="5" t="n">
        <v>0</v>
      </c>
    </row>
    <row r="27">
      <c r="A27" s="4" t="inlineStr">
        <is>
          <t>Amounts reclassified from accumulted other comprehensive income</t>
        </is>
      </c>
      <c r="B27" s="5" t="n">
        <v>0</v>
      </c>
      <c r="C27" s="5" t="n">
        <v>0</v>
      </c>
      <c r="D27" s="5" t="n">
        <v>0</v>
      </c>
      <c r="E27" s="5" t="n">
        <v>0</v>
      </c>
    </row>
    <row r="28">
      <c r="A28" s="4" t="inlineStr">
        <is>
          <t>Net other comprehensive income/(loss)</t>
        </is>
      </c>
      <c r="B28" s="5" t="n">
        <v>-537</v>
      </c>
      <c r="C28" s="5" t="n">
        <v>0</v>
      </c>
      <c r="D28" s="5" t="n">
        <v>-946</v>
      </c>
      <c r="E28" s="5" t="n">
        <v>0</v>
      </c>
    </row>
    <row r="29">
      <c r="A29" s="4" t="inlineStr">
        <is>
          <t>Balance end of the period</t>
        </is>
      </c>
      <c r="B29" s="5" t="n">
        <v>-946</v>
      </c>
      <c r="C29" s="5" t="n">
        <v>0</v>
      </c>
      <c r="D29" s="5" t="n">
        <v>-946</v>
      </c>
      <c r="E29" s="5" t="n">
        <v>0</v>
      </c>
    </row>
    <row r="30">
      <c r="A30" s="4" t="inlineStr">
        <is>
          <t>Change in  defined benefit  pension plans</t>
        </is>
      </c>
    </row>
    <row r="31">
      <c r="A31" s="3" t="inlineStr">
        <is>
          <t>Changes in accumulated other comprehensive income by component</t>
        </is>
      </c>
    </row>
    <row r="32">
      <c r="A32" s="4" t="inlineStr">
        <is>
          <t>Balance beginning of the period</t>
        </is>
      </c>
      <c r="B32" s="5" t="n">
        <v>-39839</v>
      </c>
      <c r="C32" s="5" t="n">
        <v>-32655</v>
      </c>
      <c r="D32" s="5" t="n">
        <v>-40088</v>
      </c>
      <c r="E32" s="5" t="n">
        <v>-32864</v>
      </c>
    </row>
    <row r="33">
      <c r="A33" s="4" t="inlineStr">
        <is>
          <t>Other comprehensive income (loss) before reclassification adjustments</t>
        </is>
      </c>
      <c r="B33" s="5" t="n">
        <v>0</v>
      </c>
      <c r="C33" s="5" t="n">
        <v>0</v>
      </c>
      <c r="D33" s="5" t="n">
        <v>0</v>
      </c>
      <c r="E33" s="5" t="n">
        <v>0</v>
      </c>
    </row>
    <row r="34">
      <c r="A34" s="4" t="inlineStr">
        <is>
          <t>Amounts reclassified from accumulted other comprehensive income</t>
        </is>
      </c>
      <c r="B34" s="5" t="n">
        <v>249</v>
      </c>
      <c r="C34" s="5" t="n">
        <v>209</v>
      </c>
      <c r="D34" s="5" t="n">
        <v>498</v>
      </c>
      <c r="E34" s="5" t="n">
        <v>418</v>
      </c>
    </row>
    <row r="35">
      <c r="A35" s="4" t="inlineStr">
        <is>
          <t>Net other comprehensive income/(loss)</t>
        </is>
      </c>
      <c r="B35" s="5" t="n">
        <v>249</v>
      </c>
      <c r="C35" s="5" t="n">
        <v>209</v>
      </c>
      <c r="D35" s="5" t="n">
        <v>498</v>
      </c>
      <c r="E35" s="5" t="n">
        <v>418</v>
      </c>
    </row>
    <row r="36">
      <c r="A36" s="4" t="inlineStr">
        <is>
          <t>Balance end of the period</t>
        </is>
      </c>
      <c r="B36" s="5" t="n">
        <v>-39590</v>
      </c>
      <c r="C36" s="5" t="n">
        <v>-32446</v>
      </c>
      <c r="D36" s="5" t="n">
        <v>-39590</v>
      </c>
      <c r="E36" s="5" t="n">
        <v>-32446</v>
      </c>
    </row>
    <row r="37">
      <c r="A37" s="4" t="inlineStr">
        <is>
          <t>Total</t>
        </is>
      </c>
    </row>
    <row r="38">
      <c r="A38" s="3" t="inlineStr">
        <is>
          <t>Changes in accumulated other comprehensive income by component</t>
        </is>
      </c>
    </row>
    <row r="39">
      <c r="A39" s="4" t="inlineStr">
        <is>
          <t>Balance beginning of the period</t>
        </is>
      </c>
      <c r="B39" s="5" t="n">
        <v>-28907</v>
      </c>
      <c r="C39" s="5" t="n">
        <v>-35035</v>
      </c>
      <c r="D39" s="5" t="n">
        <v>-36941</v>
      </c>
      <c r="E39" s="5" t="n">
        <v>-39696</v>
      </c>
    </row>
    <row r="40">
      <c r="A40" s="4" t="inlineStr">
        <is>
          <t>Net other comprehensive income/(loss)</t>
        </is>
      </c>
      <c r="B40" s="5" t="n">
        <v>4467</v>
      </c>
      <c r="C40" s="5" t="n">
        <v>5816</v>
      </c>
      <c r="D40" s="5" t="n">
        <v>12501</v>
      </c>
      <c r="E40" s="5" t="n">
        <v>10477</v>
      </c>
    </row>
    <row r="41">
      <c r="A41" s="4" t="inlineStr">
        <is>
          <t>Balance end of the period</t>
        </is>
      </c>
      <c r="B41" s="6" t="n">
        <v>-24440</v>
      </c>
      <c r="C41" s="6" t="n">
        <v>-29219</v>
      </c>
      <c r="D41" s="6" t="n">
        <v>-24440</v>
      </c>
      <c r="E41" s="6" t="n">
        <v>-292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Other comprehensive income, tax</t>
        </is>
      </c>
      <c r="B4" s="6" t="n">
        <v>-1992</v>
      </c>
      <c r="C4" s="6" t="n">
        <v>-2327</v>
      </c>
      <c r="D4" s="6" t="n">
        <v>-5209</v>
      </c>
      <c r="E4" s="6" t="n">
        <v>-4190</v>
      </c>
    </row>
    <row r="5">
      <c r="A5" s="4" t="inlineStr">
        <is>
          <t>Dividends paid, per share (in dollars per share)</t>
        </is>
      </c>
      <c r="B5" s="7" t="n">
        <v>0.19</v>
      </c>
      <c r="C5" s="7" t="n">
        <v>0.18</v>
      </c>
      <c r="D5" s="7" t="n">
        <v>0.38</v>
      </c>
      <c r="E5" s="7" t="n">
        <v>0.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739</v>
      </c>
      <c r="C4" s="6" t="n">
        <v>51427</v>
      </c>
    </row>
    <row r="5">
      <c r="A5" s="3" t="inlineStr">
        <is>
          <t>Adjustments to reconcile net income to net cash provided by operating activities:</t>
        </is>
      </c>
    </row>
    <row r="6">
      <c r="A6" s="4" t="inlineStr">
        <is>
          <t>Provision for credit losses</t>
        </is>
      </c>
      <c r="B6" s="5" t="n">
        <v>79387</v>
      </c>
      <c r="C6" s="5" t="n">
        <v>11134</v>
      </c>
    </row>
    <row r="7">
      <c r="A7" s="4" t="inlineStr">
        <is>
          <t>Net (gain)/loss on sale of assets</t>
        </is>
      </c>
      <c r="B7" s="5" t="n">
        <v>-164</v>
      </c>
      <c r="C7" s="5" t="n">
        <v>1425</v>
      </c>
    </row>
    <row r="8">
      <c r="A8" s="4" t="inlineStr">
        <is>
          <t>Mortgage banking activity</t>
        </is>
      </c>
      <c r="B8" s="5" t="n">
        <v>-6076</v>
      </c>
      <c r="C8" s="5" t="n">
        <v>0</v>
      </c>
    </row>
    <row r="9">
      <c r="A9" s="4" t="inlineStr">
        <is>
          <t>Net depreciation and amortization</t>
        </is>
      </c>
      <c r="B9" s="5" t="n">
        <v>4046</v>
      </c>
      <c r="C9" s="5" t="n">
        <v>1404</v>
      </c>
    </row>
    <row r="10">
      <c r="A10" s="4" t="inlineStr">
        <is>
          <t>Increase in other assets</t>
        </is>
      </c>
      <c r="B10" s="5" t="n">
        <v>-46883</v>
      </c>
      <c r="C10" s="5" t="n">
        <v>-58103</v>
      </c>
    </row>
    <row r="11">
      <c r="A11" s="4" t="inlineStr">
        <is>
          <t>Increase in other liabilities</t>
        </is>
      </c>
      <c r="B11" s="5" t="n">
        <v>73401</v>
      </c>
      <c r="C11" s="5" t="n">
        <v>68915</v>
      </c>
    </row>
    <row r="12">
      <c r="A12" s="4" t="inlineStr">
        <is>
          <t>Net amortization on marketable securities</t>
        </is>
      </c>
      <c r="B12" s="5" t="n">
        <v>977</v>
      </c>
      <c r="C12" s="5" t="n">
        <v>441</v>
      </c>
    </row>
    <row r="13">
      <c r="A13" s="4" t="inlineStr">
        <is>
          <t>Noncash compensation expense related to stock benefit plans</t>
        </is>
      </c>
      <c r="B13" s="5" t="n">
        <v>3026</v>
      </c>
      <c r="C13" s="5" t="n">
        <v>3735</v>
      </c>
    </row>
    <row r="14">
      <c r="A14" s="4" t="inlineStr">
        <is>
          <t>Noncash write-down of real estate owned</t>
        </is>
      </c>
      <c r="B14" s="5" t="n">
        <v>220</v>
      </c>
      <c r="C14" s="5" t="n">
        <v>337</v>
      </c>
    </row>
    <row r="15">
      <c r="A15" s="4" t="inlineStr">
        <is>
          <t>Deferred income tax (benefit)/expense</t>
        </is>
      </c>
      <c r="B15" s="5" t="n">
        <v>-3470</v>
      </c>
      <c r="C15" s="5" t="n">
        <v>253</v>
      </c>
    </row>
    <row r="16">
      <c r="A16" s="4" t="inlineStr">
        <is>
          <t>Origination of loans held-for-sale</t>
        </is>
      </c>
      <c r="B16" s="5" t="n">
        <v>-183040</v>
      </c>
      <c r="C16" s="5" t="n">
        <v>0</v>
      </c>
    </row>
    <row r="17">
      <c r="A17" s="4" t="inlineStr">
        <is>
          <t>Proceeds from sale of loans held-for-sale</t>
        </is>
      </c>
      <c r="B17" s="5" t="n">
        <v>164202</v>
      </c>
      <c r="C17" s="5" t="n">
        <v>0</v>
      </c>
    </row>
    <row r="18">
      <c r="A18" s="4" t="inlineStr">
        <is>
          <t>Net cash provided by operating activities</t>
        </is>
      </c>
      <c r="B18" s="5" t="n">
        <v>87365</v>
      </c>
      <c r="C18" s="5" t="n">
        <v>80968</v>
      </c>
    </row>
    <row r="19">
      <c r="A19" s="3" t="inlineStr">
        <is>
          <t>Investing activities:</t>
        </is>
      </c>
    </row>
    <row r="20">
      <c r="A20" s="4" t="inlineStr">
        <is>
          <t>Purchase of marketable securities available-for-sale</t>
        </is>
      </c>
      <c r="B20" s="5" t="n">
        <v>-404310</v>
      </c>
      <c r="C20" s="5" t="n">
        <v>-76022</v>
      </c>
    </row>
    <row r="21">
      <c r="A21" s="4" t="inlineStr">
        <is>
          <t>Proceeds from maturities and principal reductions of marketable securities held-to-maturity</t>
        </is>
      </c>
      <c r="B21" s="5" t="n">
        <v>1615</v>
      </c>
      <c r="C21" s="5" t="n">
        <v>2343</v>
      </c>
    </row>
    <row r="22">
      <c r="A22" s="4" t="inlineStr">
        <is>
          <t>Proceeds from maturities and principal reductions of marketable securities available-for-sale</t>
        </is>
      </c>
      <c r="B22" s="5" t="n">
        <v>169602</v>
      </c>
      <c r="C22" s="5" t="n">
        <v>82584</v>
      </c>
    </row>
    <row r="23">
      <c r="A23" s="4" t="inlineStr">
        <is>
          <t>Proceeds from sale of marketable securities available-for-sale</t>
        </is>
      </c>
      <c r="B23" s="5" t="n">
        <v>0</v>
      </c>
      <c r="C23" s="5" t="n">
        <v>32389</v>
      </c>
    </row>
    <row r="24">
      <c r="A24" s="4" t="inlineStr">
        <is>
          <t>Proceeds from bank-owned life insurance</t>
        </is>
      </c>
      <c r="B24" s="5" t="n">
        <v>0</v>
      </c>
      <c r="C24" s="5" t="n">
        <v>2207</v>
      </c>
    </row>
    <row r="25">
      <c r="A25" s="4" t="inlineStr">
        <is>
          <t>Loan originations</t>
        </is>
      </c>
      <c r="B25" s="5" t="n">
        <v>-2466315</v>
      </c>
      <c r="C25" s="5" t="n">
        <v>-1643950</v>
      </c>
    </row>
    <row r="26">
      <c r="A26" s="4" t="inlineStr">
        <is>
          <t>Proceeds from loan maturities and principal reductions</t>
        </is>
      </c>
      <c r="B26" s="5" t="n">
        <v>1896118</v>
      </c>
      <c r="C26" s="5" t="n">
        <v>1359064</v>
      </c>
    </row>
    <row r="27">
      <c r="A27" s="4" t="inlineStr">
        <is>
          <t>Proceeds from sale of loans held for investment</t>
        </is>
      </c>
      <c r="B27" s="5" t="n">
        <v>50791</v>
      </c>
      <c r="C27" s="5" t="n">
        <v>0</v>
      </c>
    </row>
    <row r="28">
      <c r="A28" s="4" t="inlineStr">
        <is>
          <t>Net proceeds of Federal Home Loan Bank stock</t>
        </is>
      </c>
      <c r="B28" s="5" t="n">
        <v>2313</v>
      </c>
      <c r="C28" s="5" t="n">
        <v>1122</v>
      </c>
    </row>
    <row r="29">
      <c r="A29" s="4" t="inlineStr">
        <is>
          <t>Proceeds from sale of real estate owned</t>
        </is>
      </c>
      <c r="B29" s="5" t="n">
        <v>594</v>
      </c>
      <c r="C29" s="5" t="n">
        <v>2480</v>
      </c>
    </row>
    <row r="30">
      <c r="A30" s="4" t="inlineStr">
        <is>
          <t>Proceeds from sale of real estate owned for investment, net</t>
        </is>
      </c>
      <c r="B30" s="5" t="n">
        <v>303</v>
      </c>
      <c r="C30" s="5" t="n">
        <v>304</v>
      </c>
    </row>
    <row r="31">
      <c r="A31" s="4" t="inlineStr">
        <is>
          <t>Purchase of premises and equipment</t>
        </is>
      </c>
      <c r="B31" s="5" t="n">
        <v>-7815</v>
      </c>
      <c r="C31" s="5" t="n">
        <v>-6518</v>
      </c>
    </row>
    <row r="32">
      <c r="A32" s="4" t="inlineStr">
        <is>
          <t>Acquisitions, net of cash received</t>
        </is>
      </c>
      <c r="B32" s="5" t="n">
        <v>261712</v>
      </c>
      <c r="C32" s="5" t="n">
        <v>-25833</v>
      </c>
    </row>
    <row r="33">
      <c r="A33" s="4" t="inlineStr">
        <is>
          <t>Net cash used in investing activities</t>
        </is>
      </c>
      <c r="B33" s="5" t="n">
        <v>-495392</v>
      </c>
      <c r="C33" s="5" t="n">
        <v>-269830</v>
      </c>
    </row>
    <row r="34">
      <c r="A34" s="3" t="inlineStr">
        <is>
          <t>Financing activities:</t>
        </is>
      </c>
    </row>
    <row r="35">
      <c r="A35" s="4" t="inlineStr">
        <is>
          <t>Net increase in deposits</t>
        </is>
      </c>
      <c r="B35" s="5" t="n">
        <v>1253895</v>
      </c>
      <c r="C35" s="5" t="n">
        <v>310335</v>
      </c>
    </row>
    <row r="36">
      <c r="A36" s="4" t="inlineStr">
        <is>
          <t>Repayments of long-term borrowings</t>
        </is>
      </c>
      <c r="B36" s="5" t="n">
        <v>-31200</v>
      </c>
      <c r="C36" s="5" t="n">
        <v>0</v>
      </c>
    </row>
    <row r="37">
      <c r="A37" s="4" t="inlineStr">
        <is>
          <t>Net decrease in short-term borrowings</t>
        </is>
      </c>
      <c r="B37" s="5" t="n">
        <v>-6738</v>
      </c>
      <c r="C37" s="5" t="n">
        <v>-62712</v>
      </c>
    </row>
    <row r="38">
      <c r="A38" s="4" t="inlineStr">
        <is>
          <t>Increase in advances by borrowers for taxes and insurance</t>
        </is>
      </c>
      <c r="B38" s="5" t="n">
        <v>12014</v>
      </c>
      <c r="C38" s="5" t="n">
        <v>11189</v>
      </c>
    </row>
    <row r="39">
      <c r="A39" s="4" t="inlineStr">
        <is>
          <t>Cash dividends paid on common stock</t>
        </is>
      </c>
      <c r="B39" s="5" t="n">
        <v>-44569</v>
      </c>
      <c r="C39" s="5" t="n">
        <v>-37776</v>
      </c>
    </row>
    <row r="40">
      <c r="A40" s="4" t="inlineStr">
        <is>
          <t>Proceeds from stock options exercised</t>
        </is>
      </c>
      <c r="B40" s="5" t="n">
        <v>1006</v>
      </c>
      <c r="C40" s="5" t="n">
        <v>6025</v>
      </c>
    </row>
    <row r="41">
      <c r="A41" s="4" t="inlineStr">
        <is>
          <t>Net cash provided by financing activities</t>
        </is>
      </c>
      <c r="B41" s="5" t="n">
        <v>1184408</v>
      </c>
      <c r="C41" s="5" t="n">
        <v>227061</v>
      </c>
    </row>
    <row r="42">
      <c r="A42" s="4" t="inlineStr">
        <is>
          <t>Net increase in cash and cash equivalents</t>
        </is>
      </c>
      <c r="B42" s="5" t="n">
        <v>776381</v>
      </c>
      <c r="C42" s="5" t="n">
        <v>38199</v>
      </c>
    </row>
    <row r="43">
      <c r="A43" s="4" t="inlineStr">
        <is>
          <t>Cash and cash equivalents at beginning of period</t>
        </is>
      </c>
      <c r="B43" s="5" t="n">
        <v>60846</v>
      </c>
      <c r="C43" s="5" t="n">
        <v>68789</v>
      </c>
    </row>
    <row r="44">
      <c r="A44" s="4" t="inlineStr">
        <is>
          <t>Cash and cash equivalents at end of period</t>
        </is>
      </c>
      <c r="B44" s="5" t="n">
        <v>837227</v>
      </c>
      <c r="C44" s="5" t="n">
        <v>106988</v>
      </c>
    </row>
    <row r="45">
      <c r="A45" s="3" t="inlineStr">
        <is>
          <t>Cash paid during the period for:</t>
        </is>
      </c>
    </row>
    <row r="46">
      <c r="A46" s="4" t="inlineStr">
        <is>
          <t>Interest on deposits and borrowings (including interest credited to deposit accounts of $19,039 and $20,913, respectively)</t>
        </is>
      </c>
      <c r="B46" s="5" t="n">
        <v>23373</v>
      </c>
      <c r="C46" s="5" t="n">
        <v>26048</v>
      </c>
    </row>
    <row r="47">
      <c r="A47" s="4" t="inlineStr">
        <is>
          <t>Income taxes</t>
        </is>
      </c>
      <c r="B47" s="5" t="n">
        <v>2306</v>
      </c>
      <c r="C47" s="5" t="n">
        <v>10772</v>
      </c>
    </row>
    <row r="48">
      <c r="A48" s="3" t="inlineStr">
        <is>
          <t>Business acquisitions:</t>
        </is>
      </c>
    </row>
    <row r="49">
      <c r="A49" s="4" t="inlineStr">
        <is>
          <t>Fair value of assets acquired</t>
        </is>
      </c>
      <c r="B49" s="5" t="n">
        <v>2085970</v>
      </c>
      <c r="C49" s="5" t="n">
        <v>580407</v>
      </c>
    </row>
    <row r="50">
      <c r="A50" s="4" t="inlineStr">
        <is>
          <t>Northwest Bancshares, Inc. common stock issued</t>
        </is>
      </c>
      <c r="B50" s="5" t="n">
        <v>-213406</v>
      </c>
      <c r="C50" s="5" t="n">
        <v>-43288</v>
      </c>
    </row>
    <row r="51">
      <c r="A51" s="4" t="inlineStr">
        <is>
          <t>Net cash paid</t>
        </is>
      </c>
      <c r="B51" s="5" t="n">
        <v>0</v>
      </c>
      <c r="C51" s="5" t="n">
        <v>-42500</v>
      </c>
    </row>
    <row r="52">
      <c r="A52" s="4" t="inlineStr">
        <is>
          <t>Liabilities assumed</t>
        </is>
      </c>
      <c r="B52" s="5" t="n">
        <v>1872564</v>
      </c>
      <c r="C52" s="5" t="n">
        <v>494619</v>
      </c>
    </row>
    <row r="53">
      <c r="A53" s="3" t="inlineStr">
        <is>
          <t>Non-cash activities:</t>
        </is>
      </c>
    </row>
    <row r="54">
      <c r="A54" s="4" t="inlineStr">
        <is>
          <t>Loan foreclosures and repossessions</t>
        </is>
      </c>
      <c r="B54" s="5" t="n">
        <v>2240</v>
      </c>
      <c r="C54" s="5" t="n">
        <v>3338</v>
      </c>
    </row>
    <row r="55">
      <c r="A55" s="4" t="inlineStr">
        <is>
          <t>Sale of real estate owned financed by the Company</t>
        </is>
      </c>
      <c r="B55" s="6" t="n">
        <v>0</v>
      </c>
      <c r="C55" s="6" t="n">
        <v>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43:12Z</dcterms:created>
  <dcterms:modified xmlns:dcterms="http://purl.org/dc/terms/" xmlns:xsi="http://www.w3.org/2001/XMLSchema-instance" xsi:type="dcterms:W3CDTF">2020-08-07T11:43:12Z</dcterms:modified>
</cp:coreProperties>
</file>